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BALANCE SHEETS OF " sheetId="4" state="visible" r:id="rId4"/>
    <sheet xmlns:r="http://schemas.openxmlformats.org/officeDocument/2006/relationships" name="CONSOLIDATED STATEMENTS OF OPER" sheetId="5" state="visible" r:id="rId5"/>
    <sheet xmlns:r="http://schemas.openxmlformats.org/officeDocument/2006/relationships" name="CONSOLIDATED STATEMENTS OF OPE6" sheetId="6" state="visible" r:id="rId6"/>
    <sheet xmlns:r="http://schemas.openxmlformats.org/officeDocument/2006/relationships" name="CONSOLIDATED STATEMENTS OF COMP" sheetId="7" state="visible" r:id="rId7"/>
    <sheet xmlns:r="http://schemas.openxmlformats.org/officeDocument/2006/relationships" name="CONSOLIDATED STATEMENTS OF COM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CONSOLIDATED STATEMENT OF CHANG" sheetId="11" state="visible" r:id="rId11"/>
    <sheet xmlns:r="http://schemas.openxmlformats.org/officeDocument/2006/relationships" name="CONSOLIDATED STATEMENT OF CHA12" sheetId="12" state="visible" r:id="rId12"/>
    <sheet xmlns:r="http://schemas.openxmlformats.org/officeDocument/2006/relationships" name="Business" sheetId="13" state="visible" r:id="rId13"/>
    <sheet xmlns:r="http://schemas.openxmlformats.org/officeDocument/2006/relationships" name="Summary of Significant Accounti" sheetId="14" state="visible" r:id="rId14"/>
    <sheet xmlns:r="http://schemas.openxmlformats.org/officeDocument/2006/relationships" name="Equity, Capital and Other Inter" sheetId="15" state="visible" r:id="rId15"/>
    <sheet xmlns:r="http://schemas.openxmlformats.org/officeDocument/2006/relationships" name="Real Estate" sheetId="16" state="visible" r:id="rId16"/>
    <sheet xmlns:r="http://schemas.openxmlformats.org/officeDocument/2006/relationships" name="Commitments to Acquire_Dispose " sheetId="17" state="visible" r:id="rId17"/>
    <sheet xmlns:r="http://schemas.openxmlformats.org/officeDocument/2006/relationships" name="Investments in Partially Owned " sheetId="18" state="visible" r:id="rId18"/>
    <sheet xmlns:r="http://schemas.openxmlformats.org/officeDocument/2006/relationships" name="Deposits - Restricted" sheetId="19" state="visible" r:id="rId19"/>
    <sheet xmlns:r="http://schemas.openxmlformats.org/officeDocument/2006/relationships" name="Debt" sheetId="20" state="visible" r:id="rId20"/>
    <sheet xmlns:r="http://schemas.openxmlformats.org/officeDocument/2006/relationships" name="Derivative and Other Fair Value" sheetId="21" state="visible" r:id="rId21"/>
    <sheet xmlns:r="http://schemas.openxmlformats.org/officeDocument/2006/relationships" name="Earnings Per Share" sheetId="22" state="visible" r:id="rId22"/>
    <sheet xmlns:r="http://schemas.openxmlformats.org/officeDocument/2006/relationships" name="Discontinued Operations" sheetId="23" state="visible" r:id="rId23"/>
    <sheet xmlns:r="http://schemas.openxmlformats.org/officeDocument/2006/relationships" name="Share Incentive Plans" sheetId="24" state="visible" r:id="rId24"/>
    <sheet xmlns:r="http://schemas.openxmlformats.org/officeDocument/2006/relationships" name="Employee Plans" sheetId="25" state="visible" r:id="rId25"/>
    <sheet xmlns:r="http://schemas.openxmlformats.org/officeDocument/2006/relationships" name="Distribution Reinvestment and S" sheetId="26" state="visible" r:id="rId26"/>
    <sheet xmlns:r="http://schemas.openxmlformats.org/officeDocument/2006/relationships" name="Transactions With Related Parti" sheetId="27" state="visible" r:id="rId27"/>
    <sheet xmlns:r="http://schemas.openxmlformats.org/officeDocument/2006/relationships" name="Commitments and Contingencies" sheetId="28" state="visible" r:id="rId28"/>
    <sheet xmlns:r="http://schemas.openxmlformats.org/officeDocument/2006/relationships" name="Reportable Segments" sheetId="29" state="visible" r:id="rId29"/>
    <sheet xmlns:r="http://schemas.openxmlformats.org/officeDocument/2006/relationships" name="Subsequent Events_Other" sheetId="30" state="visible" r:id="rId30"/>
    <sheet xmlns:r="http://schemas.openxmlformats.org/officeDocument/2006/relationships" name="Quarterly Financial Data (Unaud" sheetId="31" state="visible" r:id="rId31"/>
    <sheet xmlns:r="http://schemas.openxmlformats.org/officeDocument/2006/relationships" name="Real Estate and Accumulated Dep" sheetId="32" state="visible" r:id="rId32"/>
    <sheet xmlns:r="http://schemas.openxmlformats.org/officeDocument/2006/relationships" name="Summary of Significant Accoun33" sheetId="33" state="visible" r:id="rId33"/>
    <sheet xmlns:r="http://schemas.openxmlformats.org/officeDocument/2006/relationships" name="Business (Tables)" sheetId="34" state="visible" r:id="rId34"/>
    <sheet xmlns:r="http://schemas.openxmlformats.org/officeDocument/2006/relationships" name="Summary of Significant Accoun35" sheetId="35" state="visible" r:id="rId35"/>
    <sheet xmlns:r="http://schemas.openxmlformats.org/officeDocument/2006/relationships" name="Equity, Capital and Other Int36" sheetId="36" state="visible" r:id="rId36"/>
    <sheet xmlns:r="http://schemas.openxmlformats.org/officeDocument/2006/relationships" name="Real Estate (Tables)" sheetId="37" state="visible" r:id="rId37"/>
    <sheet xmlns:r="http://schemas.openxmlformats.org/officeDocument/2006/relationships" name="Commitments To Acquire_Dispos38" sheetId="38" state="visible" r:id="rId38"/>
    <sheet xmlns:r="http://schemas.openxmlformats.org/officeDocument/2006/relationships" name="Investments in Partially Owne39" sheetId="39" state="visible" r:id="rId39"/>
    <sheet xmlns:r="http://schemas.openxmlformats.org/officeDocument/2006/relationships" name="Deposits - Restricted (Tables)" sheetId="40" state="visible" r:id="rId40"/>
    <sheet xmlns:r="http://schemas.openxmlformats.org/officeDocument/2006/relationships" name="Debt (Tables)" sheetId="41" state="visible" r:id="rId41"/>
    <sheet xmlns:r="http://schemas.openxmlformats.org/officeDocument/2006/relationships" name="Derivative and Other Fair Val42" sheetId="42" state="visible" r:id="rId42"/>
    <sheet xmlns:r="http://schemas.openxmlformats.org/officeDocument/2006/relationships" name="Earnings Per Share (Tables)" sheetId="43" state="visible" r:id="rId43"/>
    <sheet xmlns:r="http://schemas.openxmlformats.org/officeDocument/2006/relationships" name="Discontinued Operations (Tables" sheetId="44" state="visible" r:id="rId44"/>
    <sheet xmlns:r="http://schemas.openxmlformats.org/officeDocument/2006/relationships" name="Share Incentive Plans (Tables)" sheetId="45" state="visible" r:id="rId45"/>
    <sheet xmlns:r="http://schemas.openxmlformats.org/officeDocument/2006/relationships" name="Employee Plans (Tables)" sheetId="46" state="visible" r:id="rId46"/>
    <sheet xmlns:r="http://schemas.openxmlformats.org/officeDocument/2006/relationships" name="Commitments and Contingencies (" sheetId="47" state="visible" r:id="rId47"/>
    <sheet xmlns:r="http://schemas.openxmlformats.org/officeDocument/2006/relationships" name="Reportable Segments (Tables)" sheetId="48" state="visible" r:id="rId48"/>
    <sheet xmlns:r="http://schemas.openxmlformats.org/officeDocument/2006/relationships" name="Quarterly Financial Data (Una49" sheetId="49" state="visible" r:id="rId49"/>
    <sheet xmlns:r="http://schemas.openxmlformats.org/officeDocument/2006/relationships" name="Business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Equity and Redeemable Noncontro" sheetId="54" state="visible" r:id="rId54"/>
    <sheet xmlns:r="http://schemas.openxmlformats.org/officeDocument/2006/relationships" name="Capital and Redeemable Limited " sheetId="55" state="visible" r:id="rId55"/>
    <sheet xmlns:r="http://schemas.openxmlformats.org/officeDocument/2006/relationships" name="Issued and Outstanding Preferre" sheetId="56" state="visible" r:id="rId56"/>
    <sheet xmlns:r="http://schemas.openxmlformats.org/officeDocument/2006/relationships" name="Other" sheetId="57" state="visible" r:id="rId57"/>
    <sheet xmlns:r="http://schemas.openxmlformats.org/officeDocument/2006/relationships" name="Real Estate Investment in Real " sheetId="58" state="visible" r:id="rId58"/>
    <sheet xmlns:r="http://schemas.openxmlformats.org/officeDocument/2006/relationships" name="Real Estate Acquisitions and Di" sheetId="59" state="visible" r:id="rId59"/>
    <sheet xmlns:r="http://schemas.openxmlformats.org/officeDocument/2006/relationships" name="Real Estate Starwood Dispositio" sheetId="60" state="visible" r:id="rId60"/>
    <sheet xmlns:r="http://schemas.openxmlformats.org/officeDocument/2006/relationships" name="Real Estate Other (Details)" sheetId="61" state="visible" r:id="rId61"/>
    <sheet xmlns:r="http://schemas.openxmlformats.org/officeDocument/2006/relationships" name="Commitments to Acquire_Dispos62" sheetId="62" state="visible" r:id="rId62"/>
    <sheet xmlns:r="http://schemas.openxmlformats.org/officeDocument/2006/relationships" name="Investments in Partially Owne63" sheetId="63" state="visible" r:id="rId63"/>
    <sheet xmlns:r="http://schemas.openxmlformats.org/officeDocument/2006/relationships" name="Operating Properties (Details)" sheetId="64" state="visible" r:id="rId64"/>
    <sheet xmlns:r="http://schemas.openxmlformats.org/officeDocument/2006/relationships" name="Investments in Partially Owne65" sheetId="65" state="visible" r:id="rId65"/>
    <sheet xmlns:r="http://schemas.openxmlformats.org/officeDocument/2006/relationships" name="Deposits - Restricted (Details)" sheetId="66" state="visible" r:id="rId66"/>
    <sheet xmlns:r="http://schemas.openxmlformats.org/officeDocument/2006/relationships" name="Debt Mortgage Notes Payable (De" sheetId="67" state="visible" r:id="rId67"/>
    <sheet xmlns:r="http://schemas.openxmlformats.org/officeDocument/2006/relationships" name="Debt Notes (Details)" sheetId="68" state="visible" r:id="rId68"/>
    <sheet xmlns:r="http://schemas.openxmlformats.org/officeDocument/2006/relationships" name="Debt Line of Credit and Commerc" sheetId="69" state="visible" r:id="rId69"/>
    <sheet xmlns:r="http://schemas.openxmlformats.org/officeDocument/2006/relationships" name="Debt Other (Details)" sheetId="70" state="visible" r:id="rId70"/>
    <sheet xmlns:r="http://schemas.openxmlformats.org/officeDocument/2006/relationships" name="Derivative and Other Fair Val71" sheetId="71" state="visible" r:id="rId71"/>
    <sheet xmlns:r="http://schemas.openxmlformats.org/officeDocument/2006/relationships" name="Derivative and Other Fair Val72" sheetId="72" state="visible" r:id="rId72"/>
    <sheet xmlns:r="http://schemas.openxmlformats.org/officeDocument/2006/relationships" name="Derivative and Other Fair Val73" sheetId="73" state="visible" r:id="rId73"/>
    <sheet xmlns:r="http://schemas.openxmlformats.org/officeDocument/2006/relationships" name="Derivative and Other Fair Val74" sheetId="74" state="visible" r:id="rId74"/>
    <sheet xmlns:r="http://schemas.openxmlformats.org/officeDocument/2006/relationships" name="Earnings Per Share (Details)" sheetId="75" state="visible" r:id="rId75"/>
    <sheet xmlns:r="http://schemas.openxmlformats.org/officeDocument/2006/relationships" name="Individually Significant Dispos" sheetId="76" state="visible" r:id="rId76"/>
    <sheet xmlns:r="http://schemas.openxmlformats.org/officeDocument/2006/relationships" name="Discontinued Operations (Detail" sheetId="77" state="visible" r:id="rId77"/>
    <sheet xmlns:r="http://schemas.openxmlformats.org/officeDocument/2006/relationships" name="Share Incentive Plans (Details)" sheetId="78" state="visible" r:id="rId78"/>
    <sheet xmlns:r="http://schemas.openxmlformats.org/officeDocument/2006/relationships" name="Award Activity of the Share Inc" sheetId="79" state="visible" r:id="rId79"/>
    <sheet xmlns:r="http://schemas.openxmlformats.org/officeDocument/2006/relationships" name="Options Outstanding and Exercis" sheetId="80" state="visible" r:id="rId80"/>
    <sheet xmlns:r="http://schemas.openxmlformats.org/officeDocument/2006/relationships" name="Employee Plans (Details)" sheetId="81" state="visible" r:id="rId81"/>
    <sheet xmlns:r="http://schemas.openxmlformats.org/officeDocument/2006/relationships" name="Distribution Reinvestment and82" sheetId="82" state="visible" r:id="rId82"/>
    <sheet xmlns:r="http://schemas.openxmlformats.org/officeDocument/2006/relationships" name="Transactions With Related Par83" sheetId="83" state="visible" r:id="rId83"/>
    <sheet xmlns:r="http://schemas.openxmlformats.org/officeDocument/2006/relationships" name="Commitments and Contingencies84" sheetId="84" state="visible" r:id="rId84"/>
    <sheet xmlns:r="http://schemas.openxmlformats.org/officeDocument/2006/relationships" name="Reportable Segments (Details)" sheetId="85" state="visible" r:id="rId85"/>
    <sheet xmlns:r="http://schemas.openxmlformats.org/officeDocument/2006/relationships" name="Subsequent Events_Other (Detail" sheetId="86" state="visible" r:id="rId86"/>
    <sheet xmlns:r="http://schemas.openxmlformats.org/officeDocument/2006/relationships" name="Quarterly Financial Data (Una87" sheetId="87" state="visible" r:id="rId87"/>
    <sheet xmlns:r="http://schemas.openxmlformats.org/officeDocument/2006/relationships" name="Real Estate and Accumulated D88" sheetId="88" state="visible" r:id="rId88"/>
    <sheet xmlns:r="http://schemas.openxmlformats.org/officeDocument/2006/relationships" name="Real Estate and Accumulated D89" sheetId="89" state="visible" r:id="rId89"/>
  </sheets>
  <definedNames/>
  <calcPr calcId="124519" fullCalcOnLoad="1"/>
</workbook>
</file>

<file path=xl/sharedStrings.xml><?xml version="1.0" encoding="utf-8"?>
<sst xmlns="http://schemas.openxmlformats.org/spreadsheetml/2006/main" uniqueCount="1652">
  <si>
    <t>Document and Entity Information - USD ($)</t>
  </si>
  <si>
    <t>12 Months Ended</t>
  </si>
  <si>
    <t>Dec. 31, 2016</t>
  </si>
  <si>
    <t>Feb. 17, 2017</t>
  </si>
  <si>
    <t>Jun. 30, 2016</t>
  </si>
  <si>
    <t>Entity Registrant Name</t>
  </si>
  <si>
    <t>EQUITY RESIDENTIAL</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ERPOP [Member]</t>
  </si>
  <si>
    <t>ERP OPERATING LIMITED PARTNERSHIP</t>
  </si>
  <si>
    <t>Non-accelerated Filer</t>
  </si>
  <si>
    <t>CONSOLIDATED BALANCE SHEETS - USD ($) $ in Thousands</t>
  </si>
  <si>
    <t>Dec. 31, 2015</t>
  </si>
  <si>
    <t>Investment in real estate</t>
  </si>
  <si>
    <t>Land</t>
  </si>
  <si>
    <t>Depreciable property</t>
  </si>
  <si>
    <t>Projects under development</t>
  </si>
  <si>
    <t>Land held for development</t>
  </si>
  <si>
    <t>Accumulated depreciation</t>
  </si>
  <si>
    <t>Investment in real estate, net</t>
  </si>
  <si>
    <t>Real estate held for sale</t>
  </si>
  <si>
    <t>Cash and cash equivalents</t>
  </si>
  <si>
    <t>Investments in unconsolidated entities</t>
  </si>
  <si>
    <t>Deposits – restricted</t>
  </si>
  <si>
    <t>Escrow deposits – mortgage</t>
  </si>
  <si>
    <t>Other assets</t>
  </si>
  <si>
    <t>Total assets</t>
  </si>
  <si>
    <t>Liabilities:</t>
  </si>
  <si>
    <t>Mortgage notes payable</t>
  </si>
  <si>
    <t>Notes, net</t>
  </si>
  <si>
    <t>Line of credit and commercial paper</t>
  </si>
  <si>
    <t>Accounts payable and accrued expenses</t>
  </si>
  <si>
    <t>Accrued interest payable</t>
  </si>
  <si>
    <t>Other liabilities</t>
  </si>
  <si>
    <t>Security deposits</t>
  </si>
  <si>
    <t>Distributions payable</t>
  </si>
  <si>
    <t>Total liabilities</t>
  </si>
  <si>
    <t>Commitments and contingencies</t>
  </si>
  <si>
    <t xml:space="preserve"> </t>
  </si>
  <si>
    <t>Redeemable Noncontrolling Interests – Operating Partnership</t>
  </si>
  <si>
    <t>Shareholders' equity:</t>
  </si>
  <si>
    <t>Preferred Shares of beneficial interest, $0.01 par value; 100,000,000 shares authorized; 745,600 shares issued and outstanding as of December 31, 2016 and December 31, 2015</t>
  </si>
  <si>
    <t>Common Shares of beneficial interest, $0.01 par value; 1,000,000,000 shares authorized; 365,870,924 shares issued and outstanding as of December 31, 2016 and 364,755,444 shares issued and outstanding as of December 31, 2015</t>
  </si>
  <si>
    <t>Paid in capital</t>
  </si>
  <si>
    <t>Retained earnings</t>
  </si>
  <si>
    <t>Accumulated other comprehensive (loss)</t>
  </si>
  <si>
    <t>Total shareholders' equity</t>
  </si>
  <si>
    <t>Noncontrolling Interests:</t>
  </si>
  <si>
    <t>Operating Partnership</t>
  </si>
  <si>
    <t>Partially Owned Properties</t>
  </si>
  <si>
    <t>Total Noncontrolling Interests</t>
  </si>
  <si>
    <t>Total equity/capital</t>
  </si>
  <si>
    <t>Total liabilities and equity/capital</t>
  </si>
  <si>
    <t>CONSOLIDATED BALANCE SHEETS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BALANCE SHEETS OF ERP OPERATING LIMITED PARTNERSHIP - USD ($) $ in Thousands</t>
  </si>
  <si>
    <t>Partners' Capital:</t>
  </si>
  <si>
    <t>Redeemable Limited Partners</t>
  </si>
  <si>
    <t>Preference Units</t>
  </si>
  <si>
    <t>General Partner</t>
  </si>
  <si>
    <t>Limited Partners</t>
  </si>
  <si>
    <t>Total partners' capital</t>
  </si>
  <si>
    <t>Total capital</t>
  </si>
  <si>
    <t>CONSOLIDATED STATEMENTS OF OPERATIONS - USD ($) shares in Thousands, $ in Thousands</t>
  </si>
  <si>
    <t>Dec. 31, 2014</t>
  </si>
  <si>
    <t>REVENUES</t>
  </si>
  <si>
    <t>Rental income</t>
  </si>
  <si>
    <t>Fee and asset management</t>
  </si>
  <si>
    <t>Total revenues</t>
  </si>
  <si>
    <t>EXPENSES</t>
  </si>
  <si>
    <t>Property and maintenance</t>
  </si>
  <si>
    <t>Real estate taxes and insurance</t>
  </si>
  <si>
    <t>Property management</t>
  </si>
  <si>
    <t>General and administrative</t>
  </si>
  <si>
    <t>Depreciation</t>
  </si>
  <si>
    <t>Total expenses</t>
  </si>
  <si>
    <t>Operating income</t>
  </si>
  <si>
    <t>Interest and other income</t>
  </si>
  <si>
    <t>Other expenses</t>
  </si>
  <si>
    <t>Interest:</t>
  </si>
  <si>
    <t>Expense incurred, net</t>
  </si>
  <si>
    <t>Amortization of deferred financing costs</t>
  </si>
  <si>
    <t>Income before income and other taxes, income (loss) from investments in unconsolidated entities, net gain (loss) on sales of real estate properties and land parcels and discontinued operations</t>
  </si>
  <si>
    <t>Income and other tax (expense) benefit</t>
  </si>
  <si>
    <t>Income (loss) from investments in unconsolidated entities</t>
  </si>
  <si>
    <t>Net gain on sales of real estate properties</t>
  </si>
  <si>
    <t>Net gain (loss) on sales of land parcels</t>
  </si>
  <si>
    <t>Income from continuing operations</t>
  </si>
  <si>
    <t>Discontinued operations, net</t>
  </si>
  <si>
    <t>Net income</t>
  </si>
  <si>
    <t>Net (income) attributable to Noncontrolling Interests:</t>
  </si>
  <si>
    <t>Net income attributable to controlling interests</t>
  </si>
  <si>
    <t>Preferred distributions</t>
  </si>
  <si>
    <t>Premium on redemption of Preferred Shares</t>
  </si>
  <si>
    <t>Net income available to Common Shares</t>
  </si>
  <si>
    <t>Earnings per share – basic:</t>
  </si>
  <si>
    <t>Income from continuing operations available to Common Shares</t>
  </si>
  <si>
    <t>Weighted average Common Shares outstanding</t>
  </si>
  <si>
    <t>Earnings per share – diluted:</t>
  </si>
  <si>
    <t>Distributions declared per Common Share outstanding</t>
  </si>
  <si>
    <t>CONSOLIDATED STATEMENTS OF OPERATIONS OF ERP OPERATING LIMITED PARTNERSHIP - USD ($) shares in Thousands, $ in Thousands</t>
  </si>
  <si>
    <t>Net (income) attributable to Noncontrolling Interests – Partially Owned Properties</t>
  </si>
  <si>
    <t>ALLOCATION OF NET INCOME:</t>
  </si>
  <si>
    <t>Premium on redemption of Preference Units</t>
  </si>
  <si>
    <t>Earnings per Unit – basic:</t>
  </si>
  <si>
    <t>Income from continuing operations available to Units</t>
  </si>
  <si>
    <t>Net income available to Units</t>
  </si>
  <si>
    <t>Earnings per Unit – diluted:</t>
  </si>
  <si>
    <t>Weighted average Units outstanding</t>
  </si>
  <si>
    <t>Distributions declared per Unit outstanding</t>
  </si>
  <si>
    <t>CONSOLIDATED STATEMENTS OF COMPREHENSIVE INCOME - USD ($) $ in Thousands</t>
  </si>
  <si>
    <t>Comprehensive income:</t>
  </si>
  <si>
    <t>Other comprehensive income (loss) – derivative instruments:</t>
  </si>
  <si>
    <t>Unrealized holding (losses) gains arising during the year</t>
  </si>
  <si>
    <t>Losses reclassified into earnings from other comprehensive income</t>
  </si>
  <si>
    <t>Other comprehensive income (loss) – foreign currency:</t>
  </si>
  <si>
    <t>Currency translation adjustments arising during the year</t>
  </si>
  <si>
    <t>Other comprehensive income (loss)</t>
  </si>
  <si>
    <t>Comprehensive income</t>
  </si>
  <si>
    <t>Comprehensive (income) attributable to Noncontrolling Interests</t>
  </si>
  <si>
    <t>Comprehensive income attributable to controlling interests</t>
  </si>
  <si>
    <t>CONSOLIDATED STATEMENTS OF COMPREHENSIVE INCOME OF ERP OPERATING LIMITED PARTNERSHIP - USD ($) $ in Thousands</t>
  </si>
  <si>
    <t>CONSOLIDATED STATEMENTS OF CASH FLOWS - USD ($) $ in Thousands</t>
  </si>
  <si>
    <t>CASH FLOWS FROM OPERATING ACTIVITIES:</t>
  </si>
  <si>
    <t>Adjustments to reconcile net income to net cash provided by operating activities:</t>
  </si>
  <si>
    <t>Amortization of above/below market leases</t>
  </si>
  <si>
    <t>Amortization of discounts and premiums on debt</t>
  </si>
  <si>
    <t>Amortization of deferred settlements on derivative instruments</t>
  </si>
  <si>
    <t>Write-off of pursuit costs</t>
  </si>
  <si>
    <t>(Income) loss from investments in unconsolidated entities</t>
  </si>
  <si>
    <t>Distributions from unconsolidated entities – return on capital</t>
  </si>
  <si>
    <t>Net (gain) on sales of investment securities and other investments</t>
  </si>
  <si>
    <t>Net (gain) on sales of real estate properties</t>
  </si>
  <si>
    <t>Net (gain) loss on sales of land parcels</t>
  </si>
  <si>
    <t>Net (gain) on sales of discontinued operations</t>
  </si>
  <si>
    <t>Realized/unrealized loss (gain) on derivative instruments</t>
  </si>
  <si>
    <t>Compensation paid with Company Common Shares</t>
  </si>
  <si>
    <t>Changes in assets and liabilities:</t>
  </si>
  <si>
    <t>Decrease (increase) in deposits – restricted</t>
  </si>
  <si>
    <t>(Increase) decrease in mortgage deposits</t>
  </si>
  <si>
    <t>Decrease (increase) in other assets</t>
  </si>
  <si>
    <t>(Decrease) increase in accounts payable and accrued expenses</t>
  </si>
  <si>
    <t>(Decrease) increase in accrued interest payable</t>
  </si>
  <si>
    <t>(Decrease) increase in other liabilities</t>
  </si>
  <si>
    <t>(Decrease) increase in security deposit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and unconsolidated entities under development</t>
  </si>
  <si>
    <t>Proceeds from disposition of real estate, net</t>
  </si>
  <si>
    <t>Distributions from unconsolidated entities – return of capital</t>
  </si>
  <si>
    <t>Proceeds from sale of investment securities and other investments</t>
  </si>
  <si>
    <t>(Increase) decrease in deposits on real estate acquisitions and investments, net</t>
  </si>
  <si>
    <t>Decrease (increase) in mortgage deposits</t>
  </si>
  <si>
    <t>Consolidation of previously unconsolidated properties</t>
  </si>
  <si>
    <t>Net cash provided by (used for) investing activities</t>
  </si>
  <si>
    <t>CASH FLOWS FROM FINANCING ACTIVITIES:</t>
  </si>
  <si>
    <t>Debt financing costs</t>
  </si>
  <si>
    <t>Mortgage deposits</t>
  </si>
  <si>
    <t>Mortgage notes payable:</t>
  </si>
  <si>
    <t>Lump sum payoffs</t>
  </si>
  <si>
    <t>Scheduled principal repayments</t>
  </si>
  <si>
    <t>Notes, net:</t>
  </si>
  <si>
    <t>Proceeds</t>
  </si>
  <si>
    <t>Line of credit and commercial paper:</t>
  </si>
  <si>
    <t>Line of credit proceeds</t>
  </si>
  <si>
    <t>Line of credit repayments</t>
  </si>
  <si>
    <t>Commercial paper proceeds</t>
  </si>
  <si>
    <t>Commercial paper repayments</t>
  </si>
  <si>
    <t>(Payments on) settlement of derivative instruments</t>
  </si>
  <si>
    <t>Proceeds from Employee Share Purchase Plan (ESPP)</t>
  </si>
  <si>
    <t>Proceeds from exercise of options</t>
  </si>
  <si>
    <t>Common Shares repurchased and retired</t>
  </si>
  <si>
    <t>Redemption of Preferred Shares</t>
  </si>
  <si>
    <t>Payment of offering costs</t>
  </si>
  <si>
    <t>Other financing activities, net</t>
  </si>
  <si>
    <t>Acquisition of Noncontrolling Interests – Partially Owned Properties</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oncontrolling Interests – Partially Owned Properties</t>
  </si>
  <si>
    <t>Net cash (used for) financing activities</t>
  </si>
  <si>
    <t>Net increase (decrease) in cash and cash equivalents</t>
  </si>
  <si>
    <t>Cash and cash equivalents, beginning of year</t>
  </si>
  <si>
    <t>Cash and cash equivalents, end of year</t>
  </si>
  <si>
    <t>SUPPLEMENTAL INFORMATION:</t>
  </si>
  <si>
    <t>Cash paid for interest, net of amounts capitalized</t>
  </si>
  <si>
    <t>Net cash paid for income and other taxes</t>
  </si>
  <si>
    <t>Real estate acquisitions/dispositions/other:</t>
  </si>
  <si>
    <t>Mortgage loans assumed</t>
  </si>
  <si>
    <t>Amortization of deferred financing costs:</t>
  </si>
  <si>
    <t>Mortgage notes payable, net</t>
  </si>
  <si>
    <t>Amortization of discounts and premiums on debt:</t>
  </si>
  <si>
    <t>Amortization of deferred settlements on derivative instruments:</t>
  </si>
  <si>
    <t>Accumulated other comprehensive income</t>
  </si>
  <si>
    <t>Write-off of pursuit costs [Abstract]</t>
  </si>
  <si>
    <t>(Income) loss from investments in unconsolidated entities:</t>
  </si>
  <si>
    <t>Distributions from unconsolidated entities return on capital:</t>
  </si>
  <si>
    <t>Realized/unrealized loss (gain) on derivative instruments:</t>
  </si>
  <si>
    <t>Interest capitalized for real estate and unconsolidated entities under development:</t>
  </si>
  <si>
    <t>Investments in unconsolidated entities:</t>
  </si>
  <si>
    <t>Distributions from unconsolidated entities - return of capital:</t>
  </si>
  <si>
    <t>Consolidation of previously unconsolidated properties:</t>
  </si>
  <si>
    <t>Debt financing costs:</t>
  </si>
  <si>
    <t>(Payments on) settlement of derivative instruments:</t>
  </si>
  <si>
    <t>Other:</t>
  </si>
  <si>
    <t>Foreign currency translation adjustments</t>
  </si>
  <si>
    <t>Partially Owned Properties – Unconsolidated</t>
  </si>
  <si>
    <t>Other Liabilities</t>
  </si>
  <si>
    <t>CONSOLIDATED STATEMENTS OF CASH FLOWS OF ERP OPERATING LIMITED PARTNERSHIP - USD ($) $ in Thousands</t>
  </si>
  <si>
    <t>Increase (decrease) in security deposits</t>
  </si>
  <si>
    <t>Proceeds from sale of investment securities</t>
  </si>
  <si>
    <t>Proceeds from EQR's Employee Share Purchase Plan (ESPP)</t>
  </si>
  <si>
    <t>Proceeds from exercise of EQR options</t>
  </si>
  <si>
    <t>OP units repurchased and retired</t>
  </si>
  <si>
    <t>Redemption of Preference Units</t>
  </si>
  <si>
    <t>Contributions - Limited Partners</t>
  </si>
  <si>
    <t>OP Units – General Partner</t>
  </si>
  <si>
    <t>OP Units – Limited Partners</t>
  </si>
  <si>
    <t>ERPOP [Member] | Partially Owned Properties – Unconsolidated</t>
  </si>
  <si>
    <t>CONSOLIDATED STATEMENT OF CHANGES IN EQUITY - USD ($) $ in Thousands</t>
  </si>
  <si>
    <t>Total</t>
  </si>
  <si>
    <t>Series K Preferred Stock [Member]</t>
  </si>
  <si>
    <t>PREFERRED SHARES</t>
  </si>
  <si>
    <t>COMMON SHARES, $0.01 PAR VALUE</t>
  </si>
  <si>
    <t>PAID IN CAPITAL</t>
  </si>
  <si>
    <t>RETAINED EARNINGS</t>
  </si>
  <si>
    <t>ACCUMULATED OTHER COMPREHENSIVE (LOSS)</t>
  </si>
  <si>
    <t>OPERATING PARTNERSHIP</t>
  </si>
  <si>
    <t>Partially Owned [Domain]</t>
  </si>
  <si>
    <t>Balance, beginning of year at Dec. 31, 2013</t>
  </si>
  <si>
    <t>Partial redemption of 8.29% Series K Cumulative Redeemable</t>
  </si>
  <si>
    <t>Preferred Stock Preference Units Dividend Rate Percentage</t>
  </si>
  <si>
    <t>8.29%</t>
  </si>
  <si>
    <t>Conversion of OP Units into Common Shares</t>
  </si>
  <si>
    <t>Exercise of share options</t>
  </si>
  <si>
    <t>Employee Share Purchase Plan (ESPP)</t>
  </si>
  <si>
    <t>Restricted shares</t>
  </si>
  <si>
    <t>Conversion of restricted shares to restricted units</t>
  </si>
  <si>
    <t>Share-based employee compensation expense:</t>
  </si>
  <si>
    <t>Share options</t>
  </si>
  <si>
    <t>ESPP discount</t>
  </si>
  <si>
    <t>Common Shares repurchsed and retired</t>
  </si>
  <si>
    <t>Offering costs</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Premium on redemption of Preferred Shares – cash charge</t>
  </si>
  <si>
    <t>Accumulated other comprehensive income (loss) – derivative instruments:</t>
  </si>
  <si>
    <t>Accumulated other comprehensive income (loss) – foreign currency:</t>
  </si>
  <si>
    <t>Issuance of restricted units to Noncontrolling Interests</t>
  </si>
  <si>
    <t>Equity compensation associated with Noncontrolling Interests</t>
  </si>
  <si>
    <t>Net income attributable to Noncontrolling Interests</t>
  </si>
  <si>
    <t>Distributions to Noncontrolling Interests</t>
  </si>
  <si>
    <t>Change in carrying value of Redeemable Noncontrolling Interests – Operating Partnership</t>
  </si>
  <si>
    <t>PARTIALLY OWNED PROPERTIES</t>
  </si>
  <si>
    <t>Deconsolidation of previously consolidated Noncontrolling Interests</t>
  </si>
  <si>
    <t>Other</t>
  </si>
  <si>
    <t>Balance, end of year at Dec. 31, 2014</t>
  </si>
  <si>
    <t>Balance, end of year at Dec. 31, 2015</t>
  </si>
  <si>
    <t>Balance, end of year at Dec. 31, 2016</t>
  </si>
  <si>
    <t>CONSOLIDATED STATEMENT OF CHANGES IN CAPITAL OF ERP OPERATING LIMITED PARTNERSHIP - USD ($) $ in Thousands</t>
  </si>
  <si>
    <t>ERPOP [Member]Series K Preferred Stock [Member]</t>
  </si>
  <si>
    <t>PREFERRED SHARESERPOP [Member]</t>
  </si>
  <si>
    <t>PREFERRED SHARESERPOP [Member]Series K Preferred Stock [Member]</t>
  </si>
  <si>
    <t>General Partner [Member]ERPOP [Member]</t>
  </si>
  <si>
    <t>Limited Partner [Member]ERPOP [Member]</t>
  </si>
  <si>
    <t>ACCUMULATED OTHER COMPREHENSIVE (LOSS)ERPOP [Member]</t>
  </si>
  <si>
    <t>PARTIALLY OWNED PROPERTIESERPOP [Member]</t>
  </si>
  <si>
    <t>OP Unit Issuance:</t>
  </si>
  <si>
    <t>Conversion of OP Units held by Limited Partners into OP Units held by General Partner</t>
  </si>
  <si>
    <t>Exercise of EQR share options</t>
  </si>
  <si>
    <t>EQR's Employee Share Purchase Plan (ESPP)</t>
  </si>
  <si>
    <t>Conversion of EQR restricted shares to restricted units</t>
  </si>
  <si>
    <t>EQR restricted shares</t>
  </si>
  <si>
    <t>EQR share options</t>
  </si>
  <si>
    <t>EQR ESPP discount</t>
  </si>
  <si>
    <t>OP Units repurchased and retired</t>
  </si>
  <si>
    <t>Net income available to Units – General Partner</t>
  </si>
  <si>
    <t>OP Units – General Partner distributions</t>
  </si>
  <si>
    <t>Change in market value of Redeemable Limited Partners</t>
  </si>
  <si>
    <t>Adjustment for Limited Partners ownership in Operating Partnership</t>
  </si>
  <si>
    <t>LIMITED PARTNERS</t>
  </si>
  <si>
    <t>Issuance of restricted units to Limited Partners</t>
  </si>
  <si>
    <t>Equity compensation associated with Units – Limited Partners</t>
  </si>
  <si>
    <t>Net income available to Units – Limited Partners</t>
  </si>
  <si>
    <t>Units – Limited Partners distributions</t>
  </si>
  <si>
    <t>Change in carrying value of Redeemable Limited Partners</t>
  </si>
  <si>
    <t>Noncontrolling Interest, Period Increase (Decrease)</t>
  </si>
  <si>
    <t>Contributions by Noncontrolling Interests</t>
  </si>
  <si>
    <t>0.00%</t>
  </si>
  <si>
    <t>Business</t>
  </si>
  <si>
    <t>Business [Abstract]</t>
  </si>
  <si>
    <t>1. Business Equity Residential (“EQR”), a Maryland real estate investment trust (“REIT”) formed in March 1993, is an S&amp;P 500 company focused on the acquisition, development and management of rental apartment properties in urban and high-density suburban coastal gateway markets. ERP Operating Limited Partnership ("ERPOP"), an Illinois limited partnership, was formed in May 1993 to conduct the multifamily residential property business of Equity Residential. EQR has elected to be taxed as a REIT.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December 31, 2016 owned an approximate 96.2% ownership interest in, ERPOP. All of the Company's property ownership, development and related business operations are conducted through the Operating Partnership and EQR has no material assets or liabilities other than its investment in ERPOP. EQR issues public equity from time to time, the net proceeds of which it is obligated to contribute to ERPOP,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December 31, 2016 , the Company, directly or indirectly through investments in title holding entities, owned all or a portion of 302 properties located in 10 states and the District of Columbia consisting of 77,458 apartment units. The ownership breakdown includes (table does not include various uncompleted development properties): Properties Apartment Units Wholly Owned Properties 280 72,445 Master-Leased Properties – Consolidated 3 853 Partially Owned Properties – Consolidated 17 3,215 Partially Owned Properties – Unconsolidated 2 945 302 77,458 The “Wholly Owned Properties” are accounted for under the consolidation method of accounting. The "Master-Leased Properties – Consolidated" are wholly owned by the Company but the entire project is leased to a third party corporate housing provider. These properties are consolidated and reflected as real estate assets while the master leases are accounted for as operating leases. The “Partially Owned Properties – Consolidated” are controlled by the Company, but have partners with noncontrolling interests and are accounted for under the consolidation method of accounting and qualify as variable interest entities. The “Partially Owned Properties – Unconsolidated” are controlled by the Company's partners but the Company has noncontrolling interests and are accounted for under the equity method of accounting. The Company maintains long-term ground leases for 13 operating properties. The Company owns the building and improvements and leases the land underlying the improvements under long-term ground leases. The expiration dates for these leases range from 2042 through 2110 . These properties are consolidated and reflected as real estate assets while the ground leases are accounted for as operating leases.</t>
  </si>
  <si>
    <t>Summary of Significant Accounting Policies</t>
  </si>
  <si>
    <t>Summary of Significant Accounting Policies [Abstract]</t>
  </si>
  <si>
    <t>2. Summary of Significant Accounting Policies 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two unconsolidated operating properties. Real Estate Assets and Depreciation of Investment in Real Estate An acquiring entity is required to recognize all assets acquired and liabilities assumed in a transaction at the acquisition-date fair value with limited exceptions. In addition, an acquiring entity is required to expense acquisition-related costs as incurred, value noncontrolling interests at fair value at the acquisition date and expense restructuring costs associated with an acquired business. The Company allocates the purchase price of properties to net tangible and identified intangible assets acquired based on their fair values. In making estimates of fair values for purposes of allocating purchase price, the Company utilizes a number of sources, including independent appraisals that may be obtained in connection with the acquisition or financing of the respective property, our own analysis of recently acquired and existing comparable properties in our portfolio and other market data. The Company also considers information obtained about each property as a result of its pre-acquisition due diligence, marketing and leasing activities in estimating the fair value of the tangible and intangible assets/liabilities acquired. The Company allocates the purchase price of acquired real estate to various components as follows: • Land – Based on actual purchase price adjusted to fair value (as necessary) if acquired separately or market research/comparables if acquired with an operating property. • Furniture, Fixtures and Equipment – Ranges between $10,000 and $25,000 per apartment unit acquired as an estimate of the fair value of the appliances and fixtures inside an apartment unit. The per-apartment unit amount applied depends on the economic age of the apartment building acquired. Depreciation is calculated on the straight-line method over an estimated useful life of five to ten years. • Lease Intangibles – The Company considers the value of acquired in-place leases and above/below market leases and the amortization period is the average remaining term of each respective acquired lease. In-place residential leases' average term at acquisition approximates six months. In-place retail leases' term at acquisition approximates the average remaining term of all acquired retail leases. See Note 4 for more information on above and below market leases. • Other Intangible Assets – The Company considers whether it has acquired other intangible assets, including any customer relationship intangibles and the amortization period is the estimated useful life of the acquired intangible asset. • Building – Based on the fair value determined on an “as-if vacant” basis. Depreciation is calculated on the straight-line method over an estimated useful life of thirty years. • Site Improvements – Based on replacement cost, which approximates fair value. Depreciation is calculated on the straight-line method over an estimated useful life of eight years. • Long-Term Debt – The Company calculates the fair value by discounting the remaining contractual cash flows on each instrument at the current market rate for those borrowings. Replacements inside an apartment unit such as appliances and carpeting are depreciated over an estimated useful life of five to ten years. Expenditures for ordinary maintenance and repairs are expensed to operations as incurred and significant renovations and improvements that improve and/or extend the useful life of the asset are capitalized over their estimated useful life, generally five to fifteen years. Initial direct leasing costs are expensed as incurred as such expense approximates the deferral and amortization of initial direct leasing costs over the lease terms. 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accounting principles generally accepted in the United States. The Company classifies real estate assets as real estate held for sale when it is probable a property will be disposed of (see below and Note 4 for further discussion). The Company classifies properties under development and/or expansion and properties in the lease-up phase (including land) as construction-in-progress until construction has been completed and certificates of occupancy permits have been obtained. Impairment of Long-Lived Assets The Company periodically evaluates its long-lived assets, including its investments in real estate,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loss is warranted. If impairment indicators exist, the Company performs the following: ▪ For long-lived assets to be held and used, the Company compares the expected future undiscounted cash flows for the long-lived asset against the carrying amount of that asset. If the sum of the estimated undiscounted cash flows is less than the carrying amount of the asset, the Company would record an impairment loss for the difference between the estimated fair value and the carrying amount of the asset. ▪ For long-lived assets to be disposed of, an impairment loss is recognized when the estimated fair value of the asset, less the estimated cost to sell, is less than the carrying amount of the asset measured at the time that the Company has determined it will sell the asset.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 Cost Capitalization See the Real Estate Assets and Depreciation of Investment in Real Estate section for a discussion of the Company’s policy with respect to capitalization vs. expensing of fixed asset/repair and maintenance costs. In addition, the Company capitalizes an allocation of the payroll and associated costs of employees directly responsible for and who spend their time on the execution and supervision of major capital and/or renovation projects. These costs are reflected on the balance sheets as increases to depreciable property. For all development projects, the Company uses its professional judgment in determining whether such costs meet the criteria for capitalization or must be expensed as incurred. The Company capitalizes interest, real estate taxes and insurance and payroll and associated costs for those individuals directly responsible for and who spend their time on development activities, with capitalization ceasing no later than 90 days following issuance of the certificate of occupancy. These costs are reflected on the balance sheets as construction-in-progress for each specific property. The Company expenses as incurred all payroll costs of on-site employees working directly at our properties, except as noted above on our development properties prior to certificate of occupancy issuance and on specific major renovations at selected properties when additional incremental employees are hired. During the years ended December 31, 2016 , 2015 and 2014 , the Company capitalized $18.7 million , $22.3 million and $22.4 million , respectively, of payroll and associated costs of employees directly responsible for and who spend their time on the execution and supervision of development activities as well as major capital and/or renovation project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Investment Securities Investment securities are included in other assets in the consolidated balance sheets. These securities are classified as held-to-maturity and carried at amortized cost if management has the positive intent and ability to hold the securities to maturity. Otherwise, the securities are classified as available-for-sale and carried at estimated fair value with unrealized gains and losses included in accumulated other comprehensive (loss), a separate component of shareholders’ equity/partners' capital. As of December 31, 2016 and 2015 , the Company did not hold any investment securities. 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The Company has a policy of only entering into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from the use of derivatives it currently has in plac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 Revenue Recognition Rental income attributable to residential leases is recorded on a straight-line basis, which is not materially different than if it were recorded when due from residents and recognized monthly as it was earned. Leases entered into between a resident and a property for the rental of an apartment unit are generally year-to-year, renewable upon consent of both parties on an annual or monthly basis. Rental income attributable to retail/commercial leases is also recorded on a straight-line basis. Retail/commercial leases generally have five to ten year lease terms with market based renewal options. Fee and asset management revenue and interest income are recorded on an accrual basis. Share-Based Compensation The Company expenses share-based compensation such as restricted shares, restricted units and share options. Any common share of beneficial interest,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 The fair value of the option grants are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6 2015 2014 Expected volatility (1) 26.3% 26.6% 27.0% Expected life (2) 5 years 5 years 5 years Expected dividend yield (3) 3.04% 3.13% 3.78% Risk-free interest rate (4) 1.27% 1.29% 1.50% Option valuation per share $13.02 $13.68 $9.12 (1) Expected volatility – Estimated based on the historical ten-year volatility of EQR’s share price measured on a monthly basi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prior to the grant date for a period matching the expected life of each grant. 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share options have characteristics significantly different from those of traded options, and because changes in the subjective input assumptions can materially affect the fair value estimate, the actual value of the options to the recipient may be significantly different. 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December 31, 2016 , the Company has recorded a deferred tax asset of approximately $38.7 million , which is fully offset by a valuation allowance due to the uncertainty of realization. The company currently anticipates electing REIT status in the third quarter of 2017 for its primary TRS, retroactive to January 1, 2016. The Company provided for income, franchise and excise taxes allocated as follows in the consolidated statements of operations and comprehensive income for the years ended December 31, 2016 , 2015 and 2014 (amounts in thousands): Year Ended December 31, 2016 2015 2014 Income and other tax expense (benefit) (1) $ 1,613 $ 917 $ 1,394 Discontinued operations, net (2) 12 15 8 Provision for income, franchise and excise taxes (3) $ 1,625 $ 932 $ 1,402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s ending December 31, 2016, 2015 and 2014 represent trailing activity for properties sold in 2013 and prior years. None of the properties sold during the years ended December 31, 2016, 2015 and 2014 met the new criteria for reporting discontinued operations. (3) All provisions for income tax amounts are current and none are deferred. The Company’s TRSs have approximately $16.4 million of net operating loss ("NOL") carryforwards available as of January 1, 2017 that will expire between 2030 and 2032 . During the years ended December 31, 2016 , 2015 and 2014 , the Company’s tax treatment of dividends and distributions were as follows (unaudited): Year Ended December 31, 2016 2015 2014 Tax treatment of dividends and distributions: Ordinary dividends $ 0.722 $ 1.591 $ 1.475 Qualified dividends — 0.037 0.088 Long-term capital gain 9.176 0.443 0.280 Unrecaptured section 1250 gain 3.117 0.139 0.157 Dividends and distributions declared per Common Share/Unit outstanding $ 13.015 $ 2.210 $ 2.000 The unaudited cost of land and depreciable property, net of accumulated depreciation, for federal income tax purposes as of December 31, 2016 and 2015 was approximately $15.8 billion and $17.0 billion , respectively. Noncontrolling Interests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 of additional Common Shares and OP Units changes the ownership interests of both the noncontrolling interests and EQR. Such transactions and the related proceed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 of additional Common Shares and OP Units changes the ownership interests of both the Limited Partners and EQR. Such transactions and the related proceed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 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Reclassifications Certain reclassifications considered necessary for a fair presentation have been made to the prior period financial statements in order to conform to the current year presentation. These reclassifications have not changed the results of operations or equity/capital. Recent Accounting Pronouncements In May 2014, the Financial Accounting Standards Board (the "FASB") issued a comprehensive new revenue recognition standard entitled Revenue from Contracts with Customers that will supersede nearly all existing revenue recognition guidance. The new standard specifically excludes lease revenu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8 and early adoption will be permitted beginning on January 1, 2017. The new standard may be applied retrospectively to each prior period presented or prospectively with the cumulative effect recognized as of the date of adoption. The Company anticipates selecting the modified retrospective transition method with a cumulative effect recognized as of the date of adoption and will adopt the new standard effective January 1, 2018. The Company is continuing to evaluate the standard; however, we do not expect its adoption to have a significant impact on the consolidated financial statements, as in excess of 90% of total revenues consist of rental income from leasing arrangements, which is specifically excluded from the standard. In addition, the Company's fee and asset management activities are immaterial now that it sold its interest in Joint Base Lewis McChord (see Note 18 for further discussion) and given the nature of its disposition transactions, there should be no changes in accounting under the new standard. 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Company adopted this new standard as required effective for the annual period ending after December 31, 2016. The adoption of this standard did not have a material impact on our consolidated results of operations or financial position. In February 2015, the FASB issued new consolidation guidance which makes changes to both the variable interest model and the voting model. Among other changes, the new standard specifically eliminated the presumption in the current voting model that a general partner controls a limited partnership or similar entity unless that presumption can be overcome. Generally, only a single limited partner that is able to exercise substantive kick-out rights will consolidate. The Company adopted this new standard as required effective January 1, 2016. While adoption of the new standard did not result in any changes to conclusions about whether a joint venture was consolidated or unconsolidated, the Company has determined that certain of its joint ventures and the Operating Partnership will now qualify as variable interest entities ("VIEs") and therefore will require additional disclosures. See Note 6 for further discussion. In April 2015, the FASB issued a new standard which requires companies to present debt financing costs as a direct deduction from the carrying amount of the associated debt liability rather than as an asset, consistent with the presentation of debt discounts on the consolidated balance sheets. Companies will be permitted to present debt issuance costs related to line of credit arrangements as an asset and amortize these costs over the term of the arrangement, regardless of whether there are any outstanding borrowings on the arrangement. The new standard must be applied retrospectively to all prior periods presented in the consolidated financial statements. The Company adopted this standard as required effective January 1, 2016 and other than presentation on the consolidated balance sheets, it did not have a material effect on its consolidated results of operations or financial position. As of December 31, 2016 , $12.1 million , $16.3 million and $26.4 million of deferred financing costs were included within other assets, mortgage notes payable, net and notes, net respectively, on the consolidated balance sheets. As of December 31, 2015, the following amounts of deferred financing costs were reclassified (amounts in thousands): As Originally Reclassification As Presented Deferred financing costs, net $ 54,004 $ (54,004 ) $ — Other assets $ 422,027 $ 6,872 $ 428,899 Mortgage notes payable, net $ 4,704,870 $ (19,736 ) $ 4,685,134 Notes, net $ 5,876,352 $ (27,396 ) $ 5,848,956 In January 2016, the FASB issued a new standard which requires companies to measure all equity securities with readily determinable fair values at fair value on the balance sheet, with changes in fair value recognized in net income. The new standard will be effective for the Company beginning on January 1, 2018. The Company does not expect that this will have a material effect on its consolidated results of operations or financial position. In February 2016, the FASB issued a new leases standard which sets out the principles for the recognition, measurement, presentation and disclosure of leases for both parties to a contract (i.e. lessees and lessor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new standard is expected to impact the Company’s consolidated financial statements as, among other things, the Company has certain operating ground lease arrangements for which it is the lessee. The new standard will be effective for the Company beginning on January 1, 2019, with early adoption permitted. The Company is currently evaluating the impact of adopting the new standard on its consolidated results of operations and financial position. In March 2016, the FASB issued a new standard which simplifies several aspects of the accounting for employee share-based payment transactions, including income tax consequences, classification of awards as equity or liability, statement of cash flows classification and policy election options for forfeitures. The new standard was effective for the Company beginning on January 1, 2017. The Company will continue to estimate the number of awards expected to be forfeited and adjust the estimate when it is no longer probable that the employee will fulfill the service condition, as is currently required. The Company does not expect that this will have a material effect on its consolidated results of operations or financial position. In June 2016, the FASB issued a new standard which requires companies to adopt a new approach for estimating credit losses on certain types of financial instruments, such as trade and other receivables and loans. The standard will require entities to estimate a lifetime expected credit loss for most financial instruments, including lease and other trade receivables. The new standard will be effective for the Company beginning on January 1, 2020, with early adoption permitted beginning January 1, 2019. The Company is currently evaluating the impact of adopting the new standard on its consolidated results of operations and financial position. In August 2016 and October 2016, the FASB issued new standards to clarify how specific transactions are classified and presented on the statement of cash flows. Among other clarifications, the new standards specifically provide guidance for the following items within the statement of cash flows which have required significant judgment in the past: • Cash payments related to debt prepayments or extinguishment costs are to be classified within financing activities; • The portion of the cash payment made to settle a zero-coupon bond or a bond with an insignificant cash coupon attributable to accreted interest related to a debt discount is to be classified as a cash outflow within operating activities, and the portion attributable to the principal is to be classified within financing activities; • Insurance settlement proceeds are to be classified based on the nature of the loss; • Companies must elect to classify distributions received from equity method investees using either a cumulative earnings approach or a look-through approach and the election must be disclosed; and • Restricted</t>
  </si>
  <si>
    <t>Equity, Capital and Other Interests</t>
  </si>
  <si>
    <t>Equity, Capital and other Interests [Abstract]</t>
  </si>
  <si>
    <t>Equity Capital And Other Interests [Text Block]</t>
  </si>
  <si>
    <t>. Equity, Capital and Other Interests Equity and Redeemable Noncontrolling Interests of Equity Residential The following tables present the changes in the Company’s issued and outstanding Common Shares and “Units” (which includes OP Units and restricted units) for the years ended December 31, 2016 , 2015 and 2014 : 2016 2015 2014 Common Shares Common Shares outstanding at January 1, 364,755,444 362,855,454 360,479,260 Common Shares Issued: Conversion of OP Units 88,838 208,307 94,671 Exercise of share options 815,044 1,456,363 2,086,380 Employee Share Purchase Plan (ESPP) 63,909 68,462 68,807 Restricted share grants, net 147,689 168,142 169,722 Common Shares Other: Conversion of restricted shares to restricted units — (1,284 ) (12,146 ) Repurchased and retired — — (31,240 ) Common Shares outstanding at December 31, 365,870,924 364,755,444 362,855,454 Units Units outstanding at January 1, 14,427,164 14,298,691 14,180,376 Restricted unit grants, net 287,749 335,496 200,840 Conversion of restricted shares to restricted units — 1,284 12,146 Conversion of OP Units to Common Shares (88,838 ) (208,307 ) (94,671 ) Units outstanding at December 31, 14,626,075 14,427,164 14,298,691 Total Common Shares and Units outstanding at December 31, 380,496,999 379,182,608 377,154,145 Units Ownership Interest in Operating Partnership 3.8 % 3.8 % 3.8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 The Noncontrolling Interests – Operating Partnership Units are classified as either mezzanine equity or permanent equity. If EQR is required, either by contract or securities law, to deliver registered Common Shares, such Noncontrolling Interests – Operating Partnership are differentiated and referred to as “Redeemable Noncontrolling Interests – Operating Partnership”.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December 31, 2016 and 2015 . The carrying value of the Redeemable Noncontrolling Interests – Operating Partnership is allocated based on the number of Redeemable Noncontrolling Interests – Operating Partnership Units in proportion to the number of Noncontrolling Interests – Operating Partnership Units in total. Such percentage of the total carrying value of Units which is ascribed to the Redeemable Noncontrolling Interests – Operating Partnership is then adjusted to the greater of carrying value or fair market value as described above. As of December 31, 2016 , the Redeemable Noncontrolling Interests – Operating Partnership have a redemption value of approximately $442.1 million , which represents the value of Common Shares that would be issued in exchange with the Redeemable Noncontrolling Interests – Operating Partnership Units. The following table presents the changes in the redemption value of the Redeemable Noncontrolling Interests – Operating Partnership for the years ended December 31, 2016 , 2015 and 2014 , respectively (amounts in thousands): 2016 2015 2014 Balance at January 1, $ 566,783 $ 500,733 $ 363,144 Change in market value (115,093 ) 64,378 139,818 Change in carrying value (9,598 ) 1,672 (2,229 ) Balance at December 31, $ 442,092 $ 566,783 $ 500,733 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 The Company’s declaration of trust authorizes it to issue up to 100,000,000 preferred shares of beneficial interest,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 as of December 31, 2016 and 2015 : Amounts in thousands Redemption Annual December 31, 2016 December 31, 2015 Preferred Shares of beneficial interest, $0.01 par value; 8.29% Series K Cumulative Redeemable Preferred; liquidation 12/10/26 $ 4.145 $ 37,280 $ 37,280 $ 37,280 $ 37,28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 During 2015, the Company repurchased and retired 254,400 Series K Preferred Shares with a par value of $12.7 million for total cash consideration of approximately $16.3 million . As a result of this partial redemption, the Company incurred a cash charge of approximately $3.5 million which was recorded as a premium on the redemption of Preferred Shares. Capital and Redeemable Limited Partners of ERP Operating Limited Partnership The following tables present the changes in the Operating Partnership's issued and outstanding Units and in the limited partners' Units for the years ended December 31, 2016 , 2015 and 2014 : 2016 2015 2014 General and Limited Partner Units General and Limited Partner Units outstanding at January 1, 379,182,608 377,154,145 374,659,636 Issued to General Partner: Exercise of EQR share options 815,044 1,456,363 2,086,380 EQR's Employee Share Purchase Plan (ESPP) 63,909 68,462 68,807 EQR's restricted share grants, net 147,689 168,142 169,722 Issued to Limited Partners: Restricted unit grants, net 287,749 335,496 200,840 OP Units Other: Repurchased and retired — — (31,240 ) General and Limited Partner Units outstanding at December 31, 380,496,999 379,182,608 377,154,145 Limited Partner Units Limited Partner Units outstanding at January 1, 14,427,164 14,298,691 14,180,376 Limited Partner restricted unit grants, net 287,749 335,496 200,840 Conversion of EQR restricted shares to restricted units — 1,284 12,146 Conversion of Limited Partner OP Units to EQR Common Shares (88,838 ) (208,307 ) (94,671 ) Limited Partner Units outstanding at December 31, 14,626,075 14,427,164 14,298,691 Limited Partner Units Ownership Interest in Operating Partnership 3.8 % 3.8 % 3.8 % The Limited Partners of the Operating Partnership as of December 31, 2016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 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December 31, 2016 and 2015. The carrying value of the Redeemable Limited Partner Units is allocated based on the number of Redeemable Limited Partner Units in proportion to the number of Limited Partner Units in total. Such percentage of the total carrying value of Limited Partner Units which is ascribed to the Redeemable Limited Partner Units is then adjusted to the greater of carrying value or fair market value as described above. As of December 31, 2016 , the Redeemable Limited Partner Units have a redemption value of approximately $442.1 million , which represents the value of Common Shares that would be issued in exchange with the Redeemable Limited Partner Units. The following table presents the changes in the redemption value of the Redeemable Limited Partners for the years ended December 31, 2016 , 2015 and 2014 , respectively (amounts in thousands): 2016 2015 2014 Balance at January 1, $ 566,783 $ 500,733 $ 363,144 Change in market value (115,093 ) 64,378 139,818 Change in carrying value (9,598 ) 1,672 (2,229 ) Balance at December 31, $ 442,092 $ 566,783 $ 500,733 EQR contributes all net proceeds from its various equity offerings (including proceeds from exercise of options for Common Shares)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The following table presents the Operating Partnership's issued and outstanding “Preference Units” as of December 31, 2016 and 2015 : Amounts in thousands Redemption Annual December 31, 2016 December 31, 2015 Preference Units: 8.29% Series K Cumulative Redeemable Preference Units; 12/10/26 $ 4.145 $ 37,280 $ 37,280 $ 37,280 $ 37,28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During 2015, the Operating Partnership repurchased and retired 254,400 Series K Preferred Shares with a par value of $12.7 million for total cash consideration of approximately $16.3 million , in conjunction with the concurrent redemption of the corresponding Company Preferred Shares. As a result of this partial redemption, the Operating Partnership incurred a cash charge of approximately $3.5 million which was recorded as a premium on the redemption of Preference Units. Other EQR and ERPOP currently have an active universal shelf registration statement for the issuance of equity and debt securities that automatically became effective upon filing with the SEC on June 28, 2016 and expires on June 28, 2019.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In September 2009, the Company announced the establishment of an At-The-Market (“ATM”) share offering program which would allow EQR to sell Common Shares from time to time into the existing trading market at current market prices as well as through negotiated transactions. Per the terms of ERPOP's partnership agreement, EQR contributes the net proceeds from all equity offerings to the capital of ERPOP in exchange for additional OP Units (on a one-for-one Common Share per OP Unit basis). The program currently has a maturity of June 2019. EQR has the authority to issue 13.0 million shares but has not issued any shares under this program since September 2012. The Company may repurchase up to 13.0 million Common Shares under its share repurchase program. No shares were repurchased during the years ended December 31, 2016 and 2015. As of December 31, 2016 , EQR has authorization to repurchase up to 13.0 million of its shares under the repurchase program. During the year ended December 31, 2014, EQR repurchased 31,240 of its Common Shares at an average price of $56.87 per share for total consideration of $1.8 million . These shares were retired subsequent to the repurchases. Concurrent with these transactions, ERPOP repurchased and retired 31,240 OP Units previously issued to EQR. All of the shares repurchased during the year ended December 31, 2014 were repurchased from employees at the then current market prices to cover the minimum statutory tax withholding obligations related to the vesting of employees' restricted shares. During the year ended December 31, 2014, the Company acquired all of its partners' interests in one consolidated partially owned property consisting of 268 apartment units and one consolidated partially owned land parcel for $5.5 million . In conjunction with these transactions, the Company reduced paid in capital (included in general partner's capital in the Operating Partnership's financial statements) by $2.3 million , Noncontrolling Interests – Partially Owned Properties by $2.2 million and other liabilities by $1.0 million .</t>
  </si>
  <si>
    <t>Real Estate</t>
  </si>
  <si>
    <t>Real Estate [Abstract]</t>
  </si>
  <si>
    <t>Real Estate Disclosure [Text Block]</t>
  </si>
  <si>
    <t>4. Real Estate, Real Estate Held for Sale and Lease Intangibles The following table summarizes the carrying amounts for the Company’s investment in real estate (at cost) as of December 31, 2016 and 2015 (amounts in thousands): 2016 2015 Land $ 5,899,862 $ 5,864,046 Depreciable property: Buildings and improvements 16,913,430 16,346,829 Furniture, fixtures and equipment 1,346,300 1,207,098 In-Place lease intangibles 470,849 483,160 Projects under development: Land 115,876 284,995 Construction-in-progress 521,292 837,381 Land held for development: Land 84,440 120,007 Construction-in-progress 34,376 38,836 Investment in real estate 25,386,425 25,182,352 Accumulated depreciation (5,360,389 ) (4,905,406 ) Investment in real estate, net $ 20,026,036 $ 20,276,946 The following table summarizes the carrying amounts for the Company's above and below market ground and retail lease intangibles as of December 31, 2016 and 2015 (amounts in thousands): Description Balance Sheet Location 2016 2015 Assets Ground lease intangibles – below market Other Assets $ 178,251 $ 178,251 Retail lease intangibles – above market Other Assets 1,260 1,260 Lease intangible assets 179,511 179,511 Accumulated amortization (17,972 ) (13,451 ) Lease intangible assets, net $ 161,539 $ 166,060 Liabilities Ground lease intangibles – above market Other Liabilities $ 2,400 $ 2,400 Retail lease intangibles – below market Other Liabilities 5,270 5,270 Lease intangible liabilities 7,670 7,670 Accumulated amortization (4,509 ) (3,414 ) Lease intangible liabilities, net $ 3,161 $ 4,256 During the years ended December 31, 2016 , 2015 and 2014 , the Company amortized approximately $4.3 million in each year of above and below market ground lease intangibles which is included (net increase) in property and maintenance expense in the accompanying consolidated statements of operations and comprehensive income. During the years ended December 31, 2016 , 2015 and 2014 , the Company amortized approximately $0.9 million , $0.9 million and $1.1 million , respectively, of above and below market retail lease intangibles which is included (net increase) in rental income in the accompanying consolidated statements of operations and comprehensive income. The following table provides a summary of the aggregate amortization expense for above and below market ground lease intangibles and retail lease intangibles for each of the next five years (amounts in thousands): 2017 2018 2019 2020 2021 Ground lease intangibles $ 4,321 $ 4,321 $ 4,321 $ 4,321 $ 4,321 Retail lease intangibles (540 ) (71 ) (71 ) (71 ) (67 ) Total $ 3,781 $ 4,250 $ 4,250 $ 4,250 $ 4,254 Acquisitions and Dispositions During the year ended December 31, 2016 , the Company acquired the entire equity interest in the following from unaffiliated parties (purchase price in thousands): Properties Apartment Units Purchase Price Rental Properties – Consolidated (1) 4 573 $ 249,334 Total 4 573 $ 249,334 (1) Purchase price includes an allocation of approximately $98.0 million to land and $151.3 million to depreciable property. During the year ended December 31, 2015 , the Company acquired the entire equity interest in the following from unaffiliated parties (purchase price in thousands): Properties Apartment Units Purchase Price Rental Properties – Consolidated (1) 4 625 $ 296,037 Land Parcels (2) — — 27,800 Total 4 625 $ 323,837 (1) Purchase price includes an allocation of approximately $44.7 million to land and $251.3 million to depreciable property. (2) The Company acquired three contiguous land parcels in San Francisco during 2015 which will be combined for future development. During the year ended December 31, 2016 , the Company disposed of the following to unaffiliated parties (sales price in thousands): Properties Apartment Units Sales Price Consolidated: Rental Properties (1) 98 29,440 $ 6,811,503 Land Parcels — — 57,455 Unconsolidated: Rental Properties (2) 1 336 74,500 Total 99 29,776 $ 6,943,458 (1) Includes the Starwood Portfolio sale (see further discussion below) representing 72 operating properties consisting of 23,262 apartment units for $5.365 billion . (2) The Company owned a 20% interest in this unconsolidated rental property. Sale price listed is the gross sale price. The Company's share of the net sales proceeds approximated $12.4 million . The Company recognized a net gain on sales of real estate properties of approximately $4.0 billion (inclusive of $3.2 billion on the Starwood Portfolio sale), a net gain on sales of land parcels of approximately $15.7 million and a net gain on sales of unconsolidated entities of approximately $8.9 million on the above sales. During the year ended December 31, 2015 , the Company disposed of the following to unaffiliated parties (sales price in thousands): Properties Apartment Units Sales Price Consolidated: Rental Properties (1) 8 1,857 $ 513,312 Total 8 1,857 $ 513,312 (1) Includes a 193,230 square foot medical office building adjacent to our Longfellow Place property in Boston with a sales price of approximately $123.3 million which is not included in the Company's property and apartment unit counts. The Company recognized a net gain on sales of real estate properties of approximately $335.1 million on the above sales. Starwood Disposition Following the approval by the Company's Board of Trustees, the Company executed an agreement with controlled affiliates of Starwood Capital Group ("Starwood") on October 23, 2015 to sell a portfolio of 72 operating properties consisting of 23,262 apartment units located in five markets across the United States for $5.365 billion (the "Starwood Transaction" or "Starwood Portfolio"). As of December 31, 2015, Starwood had deposited $250.0 million in cash into escrow as earnest money, which was non-refundable unless the Company defaulted on the sales agreement. On January 26 and 27, 2016, the Company closed on the sale of the entire portfolio described above. As a result, the Starwood Transaction met the held for sale criteria at December 31, 2015 . In accordance with this classification, the Company ceased depreciation on all assets in the Starwood Portfolio as of November 1, 2015 and the following assets were classified as held for sale in the accompanying consolidated balance sheets at December 31, 2015 (amounts in thousands): December 31, 2015 Land $ 602,737 Depreciable property: Buildings and improvements 2,386,489 Furniture, fixtures and equipment 335,565 In-Place lease intangibles 35,554 Real estate held for sale before accumulated depreciation 3,360,345 Accumulated depreciation (1,179,210 ) Real estate held for sale $ 2,181,135 The following table provides the operating segments/locations of the properties and apartment units sold in the Starwood Transaction, which represents substantially all of the assets in the Company's South Florida and Denver markets and certain assets in the Washington D.C., Seattle and Los Angeles markets. The sale of these properties represents the continuation of the Company's long-term strategy of investing in six core coastal markets. See Note 11 for further discussion. Markets/Metro Areas Properties Apartment Units South Florida 33 10,742 Denver 18 6,635 Washington D.C. 10 3,020 Seattle 8 1,721 Los Angeles 3 1,144 Total 72 23,262 The Company used proceeds from the Starwood Transaction and other 2016 sales discussed above to pay special dividends of $8.00 per share/unit (approximately $3.0 billion ) on March 10, 2016 and $3.00 per share/unit (approximately $1.1 billion ) on October 14, 2016. The Company used the majority of the remaining proceeds to reduce aggregate indebtedness in order to make the transaction leverage neutral. See Note 8 for further discussion. Other In December 2011, the Company and Toll Brothers (NYSE: TOL) jointly acquired a vacant land parcel at 400 Park Avenue South in New York City. The Company's and Toll Brothers' allocated portions of the purchase price were approximately $76.1 million and $57.9 million , respectively. The acquisition was financed through contributions by the Company and Toll Brothers of approximately $102.5 million and $75.7 million , respectively, which included the land purchase noted above, restricted deposits and taxes and fees. Until the core and shell of the building were complete, the building and land were owned jointly and were required to be consolidated on the Company's balance sheet as the Company was the managing member and Toll Brothers did not have substantive kick-out or participating rights. In July 2015, the Company recorded the master condominium declaration for this development project and as a result, the Toll Brothers’ portion of the property was deconsolidated from the Company's balance sheet. The Company now solely owns the rental portion of the building (floors 2-22) and the ground floor retail and Toll Brothers solely owns the for sale portion of the building (floors 23-40). The joint venture no longer owns any real property. In conjunction with this transaction, the Company reduced investment in real estate by $116.7 million , noncontrolling interests in partially owned properties by $117.3 million and accrued retainage by $1.1 million and increased other liabilities by $1.7 million (to account for Toll Brothers' restricted cash still held by the Company). The deconsolidation of the Toll Brothers' portion of the project had no impact on the consolidated results of operations and comprehensive income.</t>
  </si>
  <si>
    <t>Commitments to Acquire/Dispose of Real Estate</t>
  </si>
  <si>
    <t>Commitments to Acquire Dispose of Real Estate [Abstract]</t>
  </si>
  <si>
    <t>Commitments To Acquire Dispose Of Real Estate Text Block</t>
  </si>
  <si>
    <t>5. Commitments to Acquire/Dispose of Real Estate The Company has not entered into any separate agreements to acquire rental properties or land parcels as of February 17, 2017. The Company has entered into separate agreements to dispose of the following (sales price in thousands): Properties Apartment Units Sales Price Rental Properties 2 592 $ 98,700 Land Parcels (two) — — 36,150 Total 2 592 $ 134,850 The closings of these pending transactions are subject to certain conditions and restrictions, therefore, there can be no assurance that these transactions will be consummated or that the final terms will not differ in material respects from those summarized in the preceding paragraphs.</t>
  </si>
  <si>
    <t>Investments in Partially Owned Entities</t>
  </si>
  <si>
    <t>Investments in Partially Owned Entities [Abstract]</t>
  </si>
  <si>
    <t>6. Investments in Partially Owned Entities The Company has co-invested in various properties with unrelated third parties which are either consolidated or accounted for under the equity method of accounting (unconsolidated). The following tables and information summarize the Company’s investments in partially owned entities as of December 31, 2016 (amounts in thousands except for project and apartment unit amounts): Consolidated Unconsolidated (VIE) (Non-VIE) (VIE) (1) Total Total properties 17 2 — 2 Total apartment units 3,215 945 — 945 Balance sheet information at 12/31/16 (at 100%): ASSETS Investment in real estate $ 646,320 $ 235,821 $ 172,995 $ 408,816 Accumulated depreciation (211,038 ) (32,881 ) (44,544 ) (77,425 ) Investment in real estate, net 435,282 202,940 128,451 331,391 Cash and cash equivalents 30,271 5,287 47 5,334 Investments in unconsolidated entities 46,908 — — — Deposits – restricted 345 262 — 262 Other assets 26,203 157 334 491 Total assets $ 539,009 $ 208,646 $ 128,832 $ 337,478 LIABILITIES AND EQUITY/CAPITAL Mortgage notes payable, net (2) $ 301,110 $ 145,424 $ — $ 145,424 Accounts payable &amp; accrued expenses 1,088 189 135 324 Accrued interest payable 1,037 691 — 691 Other liabilities 600 268 70 338 Security deposits 1,850 493 — 493 Total liabilities 305,685 147,065 205 147,270 Noncontrolling Interests – Partially Owned Properties/Partners' equity 10,609 59,115 86,120 145,235 Company equity/General and Limited Partners' Capital 222,715 2,466 42,507 44,973 Total equity/capital 233,324 61,581 128,627 190,208 Total liabilities and equity/capital $ 539,009 $ 208,646 $ 128,832 $ 337,478 Consolidated Unconsolidated (VIE) (Non-VIE) (VIE) (1) Total Operating information for the year ended 12/31/16 (at 100%): Operating revenue $ 90,634 $ 26,615 $ 5,214 $ 31,829 Operating expenses 21,647 9,088 2,023 11,111 Net operating income 68,987 17,527 3,191 20,718 Property management 3,190 776 75 851 General and administrative/other 328 2 81 83 Depreciation 20,764 10,510 5,501 16,011 Operating income (loss) 44,705 6,239 (2,466 ) 3,773 Interest and other income 53 — — — Other expenses (8 ) — — — Interest: Expense incurred, net (13,857 ) (8,289 ) — (8,289 ) Amortization of deferred financing costs (345 ) (1 ) — (1 ) Income (loss) before income and other taxes and (loss) 30,548 (2,051 ) (2,466 ) (4,517 ) Income and other tax (expense) benefit (73 ) (13 ) — (13 ) (Loss) from investments in unconsolidated entities (1,439 ) — — — Net income (loss) $ 29,036 $ (2,064 ) $ (2,466 ) $ (4,530 ) (1) Includes the Company's unconsolidated interest in an entity that owns the land underlying our Wisconsin Place apartment property and owns and operates the parking facility. This entity is excluded from the property and apartment unit count. (2) All debt is non-recourse to the Company. Note: The above tables exclude EQR's ownership interest in ERPOP and the Company's interests in unconsolidated joint ventures established in connection with the acquisition of certain real estate related assets from Archstone Enterprise LP (such assets are referred to herein as "Archstone"). These ventures owned certain Archstone assets and succeeded to certain residual Archstone liabilities/litigation, as well as responsibility for tax protection arrangements and third-party preferred interests in former Archstone subsidiaries. The preferred interests had an aggregate liquidation value of $39.9 million at December 31, 2016 . The ventures are owned 60% by the Company. See below for further discussion. During the year ended December 31, 2016 , the Company and its joint venture partners sold two consolidated partially owned properties consisting of 556 apartment units and recognized a net gain on sale of $54.3 million as well as one unconsolidated partially owned property consisting of 336 apartment units and recognized a net gain on the sale of approximately $8.9 million . Operating Properties The Company has various equity interests in certain limited partnerships owning 16 properties containing 2,783 apartment units. Each partnership owns a multifamily property. The Company is the general partner of these limited partnerships and is responsible for managing the operations and affairs of the partnerships as well as making all decisions regarding the businesses of the partnerships. The limited partners are not able to exercise substantive kick-out or participating rights. As a result, the partnerships qualify as VIEs. The Company has a controlling financial interest in the VIEs and, thus, is the VIEs' primary beneficiary. The Company has both the power to direct the activities of the VIEs that most significantly impact the VIEs' economic performance as well as the obligation to absorb losses or the right to receive benefits from the VIEs that could potentially be significant to the VIEs. As a result, the partnerships are required to be consolidated on the Company's balance sheet. The Company has a 75% equity interest in the Wisconsin Place joint venture. The project contains a mixed-use site located in Chevy Chase, Maryland consisting of residential, retail, office and accessory uses, including underground parking facilities. The joint venture owns the 432 unit residential component, but has no ownership interest in the retail and office components. At December 31, 2016 , the residential component had a net book value of $170.8 million . The Company is the managing member and is responsible for conducting all administrative day-to-day matters and affairs of the joint venture as well as implementing all decisions with respect to the joint venture. The limited partner is not able to exercise substantive kick-out or participating rights. As a result, the joint venture qualifies as a VIE. The Company has a controlling financial interest in the VIE and, thus, is the VIE's primary beneficiary. The Company has both the power to direct the activities of the VIE that most significantly impact the VIE's economic performance as well as the obligation to absorb losses or the right to receive benefits from the VIE that could potentially be significant to the VIE. As a result, the entity that owns the residential component is required to be consolidated on the Company's balance sheet. The Wisconsin Place joint venture also retains an unconsolidated interest in an entity that owns the land underlying the entire project and owns and operates the parking facility. At December 31, 2016 , the basis of this investment was $46.9 million .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The Company has a 20% equity interest in each of the Nexus Sawgrass and Domain joint ventures. The Nexus Sawgrass joint venture owns a 501 unit apartment property located in Sunrise, Florida and the Company's interest had a basis of $5.0 million at December 31, 2016 . The Domain joint venture owns a 444 unit apartment property located in San Jose, California and the Company's interest had a basis of $9.3 million at December 31, 2016 . Nexus Sawgrass and Domain were completed and stabilized during the quarters ended September 30, 2014 and March 31, 2015, respectively. Construction on both properties was predominantly funded with long-term, non-recourse secured loans from the partner. The mortgage loan on Nexus Sawgrass has a current unconsolidated outstanding balance of $48.6 million , bears interest at 5.60% and matures January 1, 2021 . The mortgage loan on Domain has a current unconsolidated outstanding balance of $96.8 million , bears interest at 5.75% and matures January 1, 2022 . While the Company is the managing member of both of the joint ventures, was responsible for constructing both of the properties and gave certain construction cost overrun guarantees, the joint venture partner has significant participating rights and has active involvement in and oversight of the operations. As a result, the entities do not qualify as VIEs. The Company alone does not have the power to direct the activities of the entities that most significantly impact the entities' economic performance and as a result, the entities are unconsolidated and recorded using the equity method of accounting. The Company currently has no further funding obligations related to these properties. Other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As a result, ERPOP is required to be consolidated on EQR's balance sheet. On February 27, 2013, in connection with the acquisition of Archstone, subsidiaries of the Company entered into three limited liability company agreements (collectively, the “Residual JV”). The Residual JV owned certain Archstone assets and succeeded to certain residual Archstone liabilities/litigation. The Residual JV is owned 60% by the Company and 40% by its joint venture partner. The Company's initial investment was $147.6 million and the Company's basis at December 31, 2016 was a net obligation of $1.1 million . The Residual JV is managed by a Management Committee consisting of two members from each of the Company and its joint venture partner. Both partners have equal participation in the Management Committee and all significant participating rights are shared by both partners. As a result, the Residual JV does not qualify as a VIE. The Company alone does not have the power to direct the activities of the Residual JV that most significantly impact the Residual JV's economic performance and as a reuslt, the Residual JV is unconsolidated and recorded using the equity method of accounting. The Residual JV has sold all of the real estate assets that were acquired as part of the acquisition of Archstone, including all of the German assets, and is in the process of winding down all remaining activities. On February 27, 2013, in connection with the acquisition of Archstone, a subsidiary of the Company entered into a limited liability company agreement (the “Legacy JV”), through which they assumed obligations of Archstone in the form of preferred interests, some of which are governed by tax protection arrangements. At December 31, 2016 , the remaining preferred interests had an aggregate liquidation value of $39.9 million , our share of which is included in other liabilities in the accompanying consolidated balance sheets. Obligations of the Legacy JV are borne 60% by the Company and 40% by its joint venture partner. The Legacy JV is managed by a Management Committee consisting of two members from each of the Company and its joint venture partner. Both partners have equal participation in the Management Committee and all significant participating rights are shared by both partners. As a result, the Legacy JV does not qualify as a VIE. The Company alone does not have the power to direct the activities of the Legacy JV that most significantly impact the Legacy JV's economic performance and as a result, the Legacy JV is unconsolidated and recorded using the equity method of accounting.</t>
  </si>
  <si>
    <t>Deposits - Restricted</t>
  </si>
  <si>
    <t>Deposits - Restricted [Abstract]</t>
  </si>
  <si>
    <t>Restricted Assets Disclosure [Text Block]</t>
  </si>
  <si>
    <t>7. Deposits – Restricted and Escrow Deposits – Mortgage The following table presents the Company’s restricted deposits as of December 31, 2016 and 2015 (amounts in thousands): December 31, December 31, Tax-deferred (1031) exchange proceeds $ 38,847 $ — Earnest money on pending acquisitions — 1,000 Restricted deposits on real estate investments 733 6,077 Resident security and utility deposits 37,007 48,458 Other 359 358 Totals $ 76,946 $ 55,893 The following table presents the Company’s escrow deposits as of December 31, 2016 and 2015 (amounts in thousands): December 31, December 31, Real estate taxes and insurance $ 2,003 $ 1,977 Replacement reserves 3,428 3,962 Mortgage principal reserves/sinking funds 58,652 50,155 Other 852 852 Totals $ 64,935 $ 56,946</t>
  </si>
  <si>
    <t>Debt</t>
  </si>
  <si>
    <t>Debt Disclosure [Abstract]</t>
  </si>
  <si>
    <t>Debt Disclosure [Text Block]</t>
  </si>
  <si>
    <t>8. Debt EQR does not have any indebtedness as all debt is incurred by the Operating Partnership. EQR guarantees the Operating Partnership’s revolving credit facility up to the maximum amount and for the full term of the facility. See Note 2 for a discussion regarding adoption of the new accounting standard impacting deferred financing costs. Mortgage Notes Payable As of December 31, 2016 , the Company had outstanding mortgage debt of approximately $4.1 billion . During the year ended December 31, 2016 , the Company: • Repaid $440.8 million of 6.256% mortgage debt held in a Fannie Mae loan pool maturing in 2017 and incurred a prepayment penalty of approximately $29.3 million ; • Repaid $65.5 million of various tax-exempt mortgage bonds maturing in 2026 through 2037 and incurred a prepayment penalty of approximately $0.2 million ; • Repaid $75.9 million of conventional fixed-rate mortgage loans and incurred prepayment penalties of approximately $2.2 million ; • Repaid $0.9 million of conventional floating-rate mortgage loans; • Repaid $8.5 million of scheduled principal repayments on various mortgage debt; and • Assumed $43.4 million of mortgage debt on one acquired property. The Company recorded $1.6 million of write-offs of unamortized deferred financing costs during the year ended December 31, 2016 as additional interest expense related to debt extinguishment of mortgages. The Company also recorded $20.7 million of write-offs of net unamortized premiums during the year ended December 31, 2016 as a reduction of interest expense related to debt extinguishment of mortgages. As of December 31, 2016 , the Company had $601.9 million of secured debt subject to third party credit enhancement. As of December 31, 2016 , scheduled maturities for the Company’s outstanding mortgage indebtedness were at various dates through May 28, 2061 . At December 31, 2016 , the interest rate range on the Company’s mortgage debt was 0.10% to 7.20% . During the year ended December 31, 2016 , the weighted average interest rate on the Company’s mortgage debt was 4.34% . The historical cost, net of accumulated depreciation, of encumbered properties was $5.0 billion and $6.0 billion at December 31, 2016 and 2015 , respectively. As of December 31, 2015 , the Company had outstanding mortgage debt of approximately $4.7 billion . During the year ended December 31, 2015 , the Company repaid $368.5 million of mortgage loans. The Company recorded $0.6 million of write-offs of unamortized deferred financing costs during the year ended December 31, 2015 as additional interest expense related to debt extinguishment of mortgages. The Company also recorded $1.4 million of write-offs of net unamortized premiums during the year ended December 31, 2015 as a reduction of interest expense related to debt extinguishment of mortgages. As of December 31, 2015 , the Company had $668.8 million of secured debt subject to third party credit enhancement. As of December 31, 2015 , scheduled maturities for the Company’s outstanding mortgage indebtedness were at various dates through May 28, 2061 . At December 31, 2015 , the interest rate range on the Company’s mortgage debt was 0.01% to 7.25% . During the year ended December 31, 2015 , the weighted average interest rate on the Company’s mortgage debt was 4.23% . Notes The following tables summarize the Company’s unsecured note balances and certain interest rate and maturity date information as of and for the years ended December 31, 2016 and 2015 , respectively: December 31, 2016 Net Principal Balance Interest Rate Ranges Weighted Average Interest Rate Maturity Date Ranges Fixed Rate Public Notes (1) $ 4,397,829 2.85% - 7.57% 4.90% 2017 - 2045 Floating Rate Public Notes (1) 450,250 (1) 1.28% 2019 Totals $ 4,848,079 December 31, 2015 Net Principal Balance Interest Rate Ranges Weighted Average Interest Rate Maturity Date Ranges Fixed Rate Public Notes (1) $ 5,397,552 3.00% - 7.57% 5.30% 2016 - 2045 Floating Rate Public Notes (1) 451,404 (1) 0.93% 2019 Totals $ 5,848,956 (1) Fair value interest rate swaps convert the $450.0 million 2.375% notes due July 1, 2019 to a floating interest rate of 90-Day LIBOR plus 0.61% . The Company’s unsecured public debt contains certain financial and operating covenants including, among other things, maintenance of certain financial ratios. The Company was in compliance with its unsecured public debt covenants for both the years ended December 31, 2016 and 2015 . EQR and ERPOP currently have an active universal shelf registration statement for the issuance of equity and debt securities that automatically became effective upon filing with the SEC on June 28, 2016 and expires on June 28, 2019.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During the year ended December 31, 2016 , the Company: • Repaid $228.9 million of 5.125% unsecured notes maturing in 2016 and incurred a prepayment penalty of approximately $1.4 million and repaid the remaining $271.1 million of 5.125% unsecured notes at maturity; • Repaid $400.0 million of 5.375% unsecured notes maturing in 2016 and incurred a prepayment penalty of approximately $9.5 million ; • Repaid $255.9 million of 5.750% unsecured notes maturing in 2017 and incurred a prepayment penalty of approximately $16.5 million ; • Repaid $46.1 million of 7.125% unsecured notes maturing in 2017 and incurred a prepayment penalty of approximately $4.6 million ; • Repaid $250.0 million of 4.625% unsecured notes maturing in 2021 and incurred a prepayment penalty of approximately $31.6 million ; • Repaid $48.0 million of 7.570% unsecured notes maturing in 2026 and incurred a prepayment penalty of approximately $19.3 million ; and • Issued $500.0 million of ten-year 2.85% fixed rate public notes, receiving net proceeds of $496.7 million before underwriting fees, hedge termination costs and other expenses, at an all-in effective interest rate of approximately 3.10% after termination of a forward starting swap in conjunction with the issuance (see Note 9 for further discussion). The Company recorded $1.9 million of write-offs of unamortized deferred financing costs during the year ended December 31, 2016 as additional interest expense related to debt extinguishment of unsecured notes. The Company also recorded $25.2 million of write-offs of net unamortized premiums/discounts/OCI/treasury locks during the year ended December 31, 2016 as additional interest expense related to debt extinguishment of unsecured notes. During the year ended December 31, 2015 , the Company: • Repaid $300.0 million of 6.584% unsecured notes at maturity; • Issued $450.0 million of ten-year 3.375% fixed rate public notes, receiving net proceeds of $447.5 million before underwriting fees, hedge termination costs and other expenses, at an all-in effective interest rate of 3.81% after termination of various forward starting swaps in conjunction with the issuance (see Note 9 for further discussion); and • Issued $300.0 million of thirty-year 4.50% fixed rate public notes, receiving net proceeds of $298.9 million before underwriting fees and other expenses, at an all-in effective interest rate of 4.55% . Line of Credit and Commercial Paper On November 3, 2016, the Company replaced its existing $2.5 billion facility with a $2.0 billion unsecured revolving credit facility maturing January 10, 2022 . The Company has the ability to increase available borrowings by an additional $750.0 million by adding additional banks to the facility or obtaining the agreement of existing banks to increase their commitments. The interest rate on advances under the facility will generally be LIBOR plus a spread (currently 0.825% ), or based on bids received from the lending group, and the Company pays an annual facility fee (currently 12.5 basis points ). Both the spread and the facility fee are dependent on the credit rating of the Company's long-term debt. The Company wrote off $0.4 million in unamortized deferred financing costs related to the old facility. The Company's previous $2.5 billion unsecured revolving credit facility was set to mature on April 2, 2018 . The Company had the ability to increase available borrowings by an additional $500.0 million by adding additional banks to the facility or obtaining the agreement of existing banks to increase their commitments. The interest rate on advances under the facility was generally LIBOR plus a spread (was 0.95% at termination), or based on bids received from the lending group, and the Company paid an annual facility fee (was 15 basis points at termination). Both the spread and the facility fee were dependent on the credit rating of the Company's long-term debt. On February 2, 2015 , the Company entered into an unsecured commercial paper note program in the United States. The Company may borrow up to a maximum of $500.0 million under this program subject to market conditions. The notes will be sold under customary terms in the United States commercial paper note market and will rank pari passu with all of the Company's other unsecured senior indebtedness. As of December 31, 2016 , there was a balance of $20.0 million outstanding on the commercial paper program. As of December 31, 2015 , there was a balance of $387.3 million on the commercial paper program ( $387.5 million in principal outstanding net of an unamortized discount of $0.2 million ). The notes bear interest at various floating rates with a weighted average of 0.90% and 0.56% for the years ended December 31, 2016 and 2015, respectively, and a weighted average maturity of 4 days and 19 days as of December 31, 2016 and 2015, respectively. As of December 31, 2016 , the amount available on the revolving credit facility was $1.96 billion (net of $20.6 million which was restricted/dedicated to support letters of credit and net of the $20.0 million outstanding on the commercial paper program). During the year ended December 31, 2016 , the weighted average interest rate on the revolving credit facility was 1.37% . As of December 31, 2015 , the amount available on the revolving credit facility was $2.07 billion (net of $45.1 million which was restricted/dedicated to support letters of credit and net of the $387.5 million outstanding on the commercial paper program). During the year ended December 31, 2015 , the weighted average interest rate on the revolving credit facility was 1.07% . Other The following table provides a summary of the aggregate payments of principal on all debt for each of the next five years and thereafter as of December 31, 2016 (amounts in thousands): Year Total 2017 $ 628,458 2018 184,369 2019 1,286,037 2020 1,690,090 2021 941,157 Thereafter 4,366,516 Deferred Financing Costs (42,617 ) Net Unamortized (Discount) (66,752 ) Total $ 8,987,258</t>
  </si>
  <si>
    <t>Derivative and Other Fair Value Instruments</t>
  </si>
  <si>
    <t>Fair Value Disclosures [Abstract]</t>
  </si>
  <si>
    <t>Derivatives and Fair Value [Text Block]</t>
  </si>
  <si>
    <t>9. Derivative and Other Fair Valu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derivative positions are valued using models developed by the respective counterparty as well as models developed internally by the Company that use as their basi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commercial paper) were calculated using indicative rates provided by lenders of similar loans in the case of mortgage notes payable and the private unsecured debt (including its commercial paper) and quoted market prices for each underlying issuance in the case of the public unsecured notes. The carrying values of the Company’s mortgage notes payable and unsecured debt (including its commercial paper) were approximately $4.1 billion and $4.9 billion , respectively, at December 31, 2016 . The fair values of the Company’s mortgage notes payable and unsecured debt (including its commercial paper) were approximately $4.2 billion (Level 2) and $5.0 billion (Level 2), respectively, at December 31, 2016 . The carrying values of the Company’s mortgage notes payable and unsecured debt (including its commercial paper) were approximately $4.7 billion and $6.2 billion respectively, at December 31, 2015 . The fair values of the Company’s mortgage notes payable and unsecured debt (including its commercial paper) were approximately $4.6 billion (Level 2) and $6.5 billion (Level 2), respectively, at December 31, 2015 . The fair values of the Company’s financial instruments (other than mortgage notes payable, unsecured notes, commercial paper and derivative instruments), including cash and cash equivalents and other financial instruments, approximate their carrying or contract values. The following table summarizes the Company’s consolidated derivative instruments at December 31, 2016 (dollar amounts are in thousands): Fair Value Current Notional Balance $ 450,000 Indicative Interest Rate 2.375 % Maturity Date 2019 (1) Fair Value Hedges – Converts outstanding fixed rate unsecured notes ( $450.0 million 2.375% notes due July 1, 2019 ) to a floating interest rate of 90-Day LIBOR plus 0.61% . The following tables provide a summary of the fair value measurements for each major category of assets and liabilities measured at fair value on a recurring basis and the location within the accompanying consolidated balance sheets at December 31, 2016 and 2015 , respectively (amounts in thousands): Fair Value Measurements at Reporting Date Using Description Balance Sheet Location 12/31/2016 Quoted Prices in Significant Other Observable Inputs (Level 2) Significant Unobservable Inputs (Level 3) Assets Derivatives designated as hedging instruments: Interest Rate Contracts: Fair Value Hedges Other Assets $ 1,857 $ — $ 1,857 $ — Supplemental Executive Retirement Plan Other Assets 124,420 124,420 — — Total $ 126,277 $ 124,420 $ 1,857 $ — Liabilities Supplemental Executive Retirement Plan Other Liabilities $ 124,420 $ 124,420 $ — $ — Total $ 124,420 $ 124,420 $ — $ — Redeemable Noncontrolling Interests – Operating Partnership/Redeemable Limited Partners Mezzanine $ 442,092 $ — $ 442,092 $ — Fair Value Measurements at Reporting Date Using Description Balance Sheet Location 12/31/2015 Quoted Prices in Significant Other Observable Inputs (Level 2) Significant Unobservable Inputs (Level 3) Assets Derivatives designated as hedging instruments: Interest Rate Contracts: Fair Value Hedges Other Assets $ 3,655 $ — $ 3,655 $ — Supplemental Executive Retirement Plan Other Assets 105,942 105,942 — — Total $ 109,597 $ 105,942 $ 3,655 $ — Liabilities Derivatives designated as hedging instruments: Interest Rate Contracts: Forward Starting Swaps Other Liabilities $ 673 $ — $ 673 $ — Supplemental Executive Retirement Plan Other Liabilities 105,942 105,942 — — Total $ 106,615 $ 105,942 $ 673 $ — Redeemable Noncontrolling Interests – Operating Partnership/Redeemable Limited Partners Mezzanine $ 566,783 $ — $ 566,783 $ — The following tables provide a summary of the effect of fair value hedges on the Company’s accompanying consolidated statements of operations and comprehensive income for the years ended December 31, 2016 , 2015 and 2014 , respectively (amounts in thousands): December 31, 2016 Type of Fair Value Hedge Location of Amount of Hedged Item Income Statement Amount of Derivatives designated as hedging instruments: Interest Rate Contracts: Interest Rate Swaps Interest expense $ (1,798 ) Fixed rate debt Interest expense $ 1,798 Total $ (1,798 ) $ 1,798 December 31, 2015 Type of Fair Value Hedge Location of Gain/(Loss) Recognized in Income on Derivative Amount of Gain/(Loss) Recognized in Income on Derivative Hedged Item Income Statement Location of Hedged Item Gain/(Loss) Amount of Gain/(Loss)Recognized in Income Derivatives designated as hedging instruments: Interest Rate Contracts: Interest Rate Swaps Interest expense $ 2,058 Fixed rate debt Interest expense $ (2,058 ) Total $ 2,058 $ (2,058 ) December 31, 2014 Type of Fair Value Hedge Location of Gain/(Loss) Recognized in Income on Derivative Amount of Gain/(Loss) Recognized in Income on Derivative Hedged Item Income Statement Location of Hedged Item Gain/(Loss) Amount of Gain/(Loss)Recognized in Income Derivatives designated as hedging instruments: Interest Rate Contracts: Interest Rate Swaps Interest expense $ 1,597 Fixed rate debt Interest expense $ (1,597 ) Total $ 1,597 $ (1,597 ) The following tables provide a summary of the effect of cash flow hedges on the Company’s accompanying consolidated statements of operations and comprehensive income for the years ended December 31, 2016 , 2015 and 2014 , respectively (amounts in thousands): Effective Portion Ineffective Portion December 31, 2016 Type of Cash Flow Hedge Amount of Location of Gain/(Loss) Amount of Gain/(Loss) Location of Amount of Gain/(Loss) Derivatives designated as hedging instruments: Interest Rate Contracts: Forward Starting Swaps $ (3,989 ) Interest expense $ (41,758 ) Interest expense $ (74 ) Total $ (3,989 ) $ (41,758 ) $ (74 ) Effective Portion Ineffective Portion December 31, 2015 Type of Cash Flow Hedge Amount of Location of Gain/(Loss) Amount of Gain/(Loss) Location of Amount of Gain/(Loss) Derivatives designated as hedging instruments: Interest Rate Contracts: Forward Starting Swaps $ (814 ) Interest expense $ (18,244 ) Interest expense $ (3,033 ) Total $ (814 ) $ (18,244 ) $ (3,033 ) Effective Portion Ineffective Portion December 31, 2014 Type of Cash Flow Hedge Amount of Location of Gain/(Loss) Amount of Gain/(Loss) Location of Amount of Gain/(Loss) Derivatives designated as hedging instruments: Interest Rate Contracts: Forward Starting Swaps $ (33,215 ) Interest expense $ (16,868 ) Interest expense $ 91 Total $ (33,215 ) $ (16,868 ) $ 91 As of December 31, 2016 and 2015 , there were approximately $113.9 million and $151.8 million in deferred losses, net, included in accumulated other comprehensive (loss), respectively, related to derivative instruments. Based on the estimated fair values of the net derivative instruments at December 31, 2016 , the Company may recognize an estimated $21.9 million of accumulated other comprehensive (loss) as additional interest expense during the year ending December 31, 2017 . In October 2016, the Company paid $4.7 million to settle a forward starting ten-year swap in conjunction with the issuance of $500.0 million of ten-year fixed rate public notes. The ineffective portion of approximately $74,000 and accrued interest of approximately $9,000 were recorded as increases to interest expense. The remaining amount of approximately $4.6 million will be deferred as a component of accumulated other comprehensive (loss) and recognized as an increase to interest expense over the approximate term of the notes. In May 2015, the Company paid a net $15.1 million to settle nine forward starting ten-year swaps in conjunction with the issuance of $450.0 million of ten-year fixed rate public notes. The ineffective portion of approximately $30,000 and accrued interest of approximately $1.2 million were recorded as increases to interest expense. The remaining amount of approximately $13.9 million will be deferred as a component of accumulated other comprehensive (loss) and recognized as an increase to interest expense over the first 9 years and 10.5 months of the notes. During the year ended December 31, 2015, the Company recorded approximately $3.0 million of deferred accumulated other comprehensive (loss) as additional interest expense due to the ineffectiveness of certain forward starting swaps. In June 2014, the Company paid a net $2.0 million to settle seven forward starting ten-year swaps in conjunction with the issuance of $750.0 million of thirty-year fixed rate public notes. The ineffective portion of approximately $0.1 million was recorded as a decrease to interest expense and accrued interest of approximately $1.3 million was recorded as an increase to interest expense. The remaining amount of approximately $0.8 million will be deferred as a component of accumulated other comprehensive (loss) and recognized as an increase to interest expense over the first nine years and ten months of the notes.</t>
  </si>
  <si>
    <t>Earnings Per Share</t>
  </si>
  <si>
    <t>Earnings Per Share [Abstract]</t>
  </si>
  <si>
    <t>Earnings Per Share And Earnings Per Unit [Text Block]</t>
  </si>
  <si>
    <t>10. Earnings Per Share and Earnings Per Unit Equity Residential The following tables set forth the computation of net income per share – basic and net income per share – diluted for the Company (amounts in thousands except per share amounts): Year Ended December 31, 2016 2015 2014 Numerator for net income per share – basic: Income from continuing operations $ 4,479,586 $ 907,621 $ 657,101 Allocation to Noncontrolling Interests – Operating Partnership, net (171,491 ) (34,226 ) (24,771 ) Net (income) attributable to Noncontrolling Interests – Partially Owned Properties (16,430 ) (3,657 ) (2,544 ) Preferred distributions (3,091 ) (3,357 ) (4,145 ) Premium on redemption of Preferred Shares — (3,486 ) — Income from continuing operations available to Common Shares, net of Noncontrolling Interests 4,288,574 862,895 625,641 Discontinued operations, net of Noncontrolling Interests 498 382 1,522 Numerator for net income per share – basic $ 4,289,072 $ 863,277 $ 627,163 Numerator for net income per share – diluted: Income from continuing operations $ 4,479,586 $ 907,621 $ 657,101 Net (income) attributable to Noncontrolling Interests – Partially Owned Properties (16,430 ) (3,657 ) (2,544 ) Preferred distributions (3,091 ) (3,357 ) (4,145 ) Premium on redemption of Preferred Shares — (3,486 ) — Income from continuing operations available to Common Shares 4,460,065 897,121 650,412 Discontinued operations, net 518 397 1,582 Numerator for net income per share – diluted $ 4,460,583 $ 897,518 $ 651,994 Denominator for net income per share – basic and diluted: Denominator for net income per share – basic 365,002 363,498 361,181 Effect of dilutive securities: OP Units 13,827 13,576 13,718 Long-term compensation shares/units 3,163 3,546 2,836 Denominator for net income per share – diluted 381,992 380,620 377,735 Net income per share – basic $ 11.75 $ 2.37 $ 1.74 Net income per share – diluted $ 11.68 $ 2.36 $ 1.73 Net income per share – basic: Income from continuing operations available to Common Shares, net of $ 11.75 $ 2.37 $ 1.73 Discontinued operations, net of Noncontrolling Interests — — 0.01 Net income per share – basic $ 11.75 $ 2.37 $ 1.74 Net income per share – diluted: Income from continuing operations available to Common Shares $ 11.68 $ 2.36 $ 1.72 Discontinued operations, net — — 0.01 Net income per share – diluted $ 11.68 $ 2.36 $ 1.73 Note: For additional disclosures regarding the employee share options and restricted shares, see Notes 2 and 12. ERP Operating Limited Partnership The following tables set forth the computation of net income per Unit – basic and net income per Unit – diluted for the Operating Partnership (amounts in thousands except per Unit amounts): Year Ended December 31, 2016 2015 2014 Numerator for net income per Unit – basic and diluted: Income from continuing operations $ 4,479,586 $ 907,621 $ 657,101 Net (income) attributable to Noncontrolling Interests – Partially Owned Properties (16,430 ) (3,657 ) (2,544 ) Allocation to Preference Units (3,091 ) (3,357 ) (4,145 ) Allocation to premium on redemption of Preference Units — (3,486 ) — Income from continuing operations available to Units 4,460,065 897,121 650,412 Discontinued operations, net 518 397 1,582 Numerator for net income per Unit – basic and diluted $ 4,460,583 $ 897,518 $ 651,994 Denominator for net income per Unit – basic and diluted: Denominator for net income per Unit – basic 378,829 377,074 374,899 Effect of dilutive securities: Dilution for Units issuable upon assumed exercise/vesting of the Company's long-term compensation shares/units 3,163 3,546 2,836 Denominator for net income per Unit – diluted 381,992 380,620 377,735 Net income per Unit – basic $ 11.75 $ 2.37 $ 1.74 Net income per Unit – diluted $ 11.68 $ 2.36 $ 1.73 Net income per Unit – basic: Income from continuing operations available to Units $ 11.75 $ 2.37 $ 1.73 Discontinued operations, net — — 0.01 Net income per Unit – basic $ 11.75 $ 2.37 $ 1.74 Net income per Unit – diluted: Income from continuing operations available to Units $ 11.68 $ 2.36 $ 1.72 Discontinued operations, net — — 0.01 Net income per Unit – diluted $ 11.68 $ 2.36 $ 1.73 Note: For additional disclosures regarding the employee share options and restricted shares, see Notes 2 and 12.</t>
  </si>
  <si>
    <t>Discontinued Operations</t>
  </si>
  <si>
    <t>Discontinued Operations and Disposal Groups [Abstract]</t>
  </si>
  <si>
    <t>11. Individually Significant Dispositions and Discontinued Operations In April 2014, the FASB issued new guidance for reporting discontinued operations. Only disposals representing a strategic shift in operations that has a major effect on a company’s operations and financial results will be presented as discontinued operations. Companies are required to expand their disclosures about discontinued operations to provide more information on the assets, liabilities, income and expenses of the discontinued operations. Companies are also required to disclose the pre-tax income attributable to a disposal of a significant part of a company that does not qualify for discontinued operations reporting. Application of this guidance is prospective from the date of adoption and early adoption was permitted, but only for disposals (or classifications as held for sale) that had not been reported in financial statements previously issued. The new standard was effective January 1, 2015, but the Company early adopted it as allowed effective January 1, 2014. Adoption of this standard resulted in and will likely continue to result in substantially fewer of the Company's dispositions meeting the discontinued operations qualifications. Individually Significant Dispositions The Company concluded that the Starwood Transaction does not qualify for discontinued operations reporting as it does not represent a strategic shift that will have a major effect on the Company’s operations and financial results. The Company has been investing only in its six coastal markets (Boston, New York, Washington D.C., Southern California, San Francisco and Seattle) and has not been acquiring or developing any new assets in its other markets. Over the past several years, the Company has been repositioning its portfolio by selling its suburban assets located in markets outside its six core coastal markets. However, the Company concluded that the Starwood Transaction does qualify as an individually significant component of the Company as the amount received upon disposal exceeded 10% of total assets and NOI (see definition in Note 17) of the Starwood Portfolio represents approximately 1.2% (for the approximate one-month period owned in 2016), 15.7% and 15.4% , respectively, of consolidated NOI for the Company for the years ended December 31, 2016 , 2015 and 2014 . In addition, the Starwood Transaction met the held for sale criteria at December 31, 2015 and was classified as held for sale in the accompanying consolidated balance sheets at December 31, 2015 (see Note 4 for further discussion). In accordance with this classification, the Company ceased depreciation on all assets in the Starwood Portfolio as of November 1, 2015. As a result, the following table summarizes the results of operations attributable to the Starwood Transaction for the years ended December 31, 2016 , 2015 and 2014 (amounts in thousands): Year Ended December 31, 2016 2015 2014 REVENUES Rental income $ 30,785 $ 427,433 $ 401,134 Total revenues 30,785 427,433 401,134 EXPENSES (1) Property and maintenance 7,838 78,189 76,579 Real estate taxes and insurance 2,912 48,403 46,416 Property management 2 11 11 General and administrative 23 38 24 Depreciation — 87,616 104,104 Total expenses 10,775 214,257 227,134 Operating income 20,010 213,176 174,000 Interest and other income 21 1 1 Other expenses — (35 ) (1 ) Interest (2): Expense incurred, net (380 ) (680 ) (701 ) Amortization of deferred financing costs (707 ) (559 ) (98 ) Income and other tax (expense) benefit (1 ) (1 ) (3 ) Net gain on sales of real estate properties 3,161,097 — — Income from operations 3,180,040 211,902 173,198 Income from operations attributable to Noncontrolling Interests – Partially Owned — — (14 ) Income from operations attributable to controlling interests – Operating Partnership 3,180,040 211,902 173,184 Income from operations attributable to Noncontrolling Interests – Operating Partnership (122,152 ) (8,083 ) (6,598 ) Income from operations attributable to controlling interests – Company $ 3,057,888 $ 203,819 $ 166,586 (1) Includes expenses paid in the current period for properties held for sale. (2) Includes only interest expense specific to secured mortgage notes payable for properties held for sale which was repaid at or before closing. Discontinued Operations The Company has presented separately as discontinued operations in all periods the results of operations for all consolidated assets disposed of and all properties held for sale, if any, for properties sold in 2013 and prior years. The amounts included in discontinued operations for the years ended December 31, 2016 , 2015 and 2014 represent trailing activity for properties sold in 2013 and prior years. None of the properties sold during the years ended December 31, 2016 , 2015 and 2014 met the new criteria for reporting discontinued operations. The components of discontinued operations are outlined below and include the results of operations for the respective periods that the Company owned such assets for properties sold in 2013 and prior years during each of the years ended December 31, 2016 , 2015 and 2014 (amounts in thousands). Year Ended December 31, 2016 2015 2014 REVENUES Rental income $ 355 $ 499 $ 1,309 Total revenues 355 499 1,309 EXPENSES (1) Property and maintenance (46 ) (60 ) (141 ) Real estate taxes and insurance (461 ) 65 267 General and administrative 119 85 89 Total expenses (388 ) 90 215 Discontinued operating income 743 409 1,094 Interest and other income 24 3 317 Other expenses (280 ) — — Income and other tax (expense) benefit (12 ) (15 ) (8 ) Discontinued operations 475 397 1,403 Net gain on sales of discontinued operations 43 — 179 Discontinued operations, net $ 518 $ 397 $ 1,582 (1) Includes expenses paid in the current period for properties sold in prior periods related to the Company’s period of ownership.</t>
  </si>
  <si>
    <t>Share Incentive Plans</t>
  </si>
  <si>
    <t>Share-based Compensation [Abstract]</t>
  </si>
  <si>
    <t>11. 12. Share Incentive Plans Any Common Shares issued pursuant to EQR's incentive equity compensation and employee share purchase plans will result in ERPOP issuing OP Units to EQR on a one-for-one basis with ERPOP receiving the net cash proceeds of such issuances. On June 16, 2011, the shareholders of EQR approved the Company's 2011 Share Incentive Plan, as amended (the "2011 Plan"). The 2011 Plan originally reserved 12,980,741 Common Shares for issuance, which was subsequently adjusted to 14,725,321 Common Shares in accordance with the provisions of the 2011 Plan as a result of the option adjustments required for the special dividends paid in conjunction with the Starwood Transaction. In conjunction with the approval of the 2011 Plan, no further awards may be granted under the 2002 Share Incentive Plan. The 2011 Plan expires on June 16, 2021. As of December 31, 2016, 8,595,553 shares were available for future issuance. Pursuant to the 2011 Plan and the 2002 Share Incentive Plan, as restated and amended (collectively the “Share Incentive Plans”), officers, trustees and key employees of the Company may be granted share options to acquire Common Shares (“Options”) including non-qualified share options (“NQSOs”), incentive share options (“ISOs”) and share appreciation rights (“SARs”), or may be granted restricted or non-restricted shares/units (including performance-based awards), subject to conditions and restrictions as described in the Share Incentive Plans. Options, SARs, restricted shares (including performance awards) and restricted units (including performance awards) are sometimes collectively referred to herein as “Awards”. The Options are generally granted at the fair market value of the Company’s Common Shares at the date of grant, vest in three equal installments over a three -year period, are exercisable upon vesting and expire ten years from the date of grant (see additional valuation discussion in Note 2). The exercise price for all Options under the Share Incentive Plans is equal to the fair market value of the underlying Common Shares at the time the Option is granted. Options exercised result in new Common Shares being issued on the open market. The 2002 Share Incentive Plan, as restated and amended, will terminate at such time as all outstanding Awards have expired or have been exercised/vested. The Board of Trustees may at any time amend or terminate the Share Incentive Plans, but termination will not affect Awards previously granted. Any Options which had vested prior to such a termination would remain exercisable by the holder. Restricted shares are generally granted at the fair market value of the Company's Common Shares at the date of grant. Restricted shares that have been awarded through December 31, 2016 generally vest three years from the award date. In addition, the Company’s unvested restricted shareholders have the same voting rights as any other Common Share holder. During the three -year period of restriction, the Company’s unvested restricted shareholders receive quarterly dividend payments on their shares at the same rate and on the same date as any other Common Share holder. As a result, dividends paid on unvested restricted shares are included as a component of retained earnings (included in general partner's capital in the Operating Partnership's financial statements) and have not been considered in reducing net income available to Common Shares/Units in a manner similar to the Company’s preferred share/preference unit dividends for the earnings per share/Unit calculation. If employment is terminated prior to the lapsing of the restriction, the shares are generally canceled. Restricted units are a class of partnership interests that under certain conditions, including vesting, are convertible by the holder into an equal number of OP Units, which are redeemable by the holder for Common Shares on a one-for-one basis or the cash value of such shares at the option of the Company. In connection with the grant of long-term incentive compensation for services provided during a year, officers of the Company are allowed to choose between restricted shares and restricted units. In January 2011, March 2014 and June 2015, certain holders of restricted shares converted these shares into restricted units. Similar to restricted shares, restricted units are generally granted at the fair market value of the Company's Common Shares at the date of grant and generally vest three years from the award date. In addition, restricted unit holders receive quarterly dividend payments on their restricted units at the same rate and on the same date as any other OP Unit holder. As a result, dividends paid on restricted units are included as a component of Noncontrolling Interests – Operating Partnership/Limited Partners' capital and have not been considered in reducing net income available to Common Shares/Units in a manner similar to the Company’s preferred share/preference unit dividends for the earnings per share/Unit calculation. If employment is terminated prior to vesting, the restricted units are generally canceled. A restricted unit will automatically convert to an OP Unit when the capital account of each restricted unit increases (“books-up”) to a specified target. If the capital target is not attained within ten years following the date of issuance, the restricted unit will automatically be canceled and no compensation will be payable to the holder of such canceled restricted unit. In January 2015, the Company revised its executive compensation program for the Chairman, Chief Executive Officer and certain other Executive Officers. The long-term portion of the revised program will allow these individuals to earn from 0% to 200% of the target number of performance awards, payable in the form of restricted shares and/or restricted units, as determined by the Company’s relative and absolute Total Shareholder Return (“TSR”) over a forward-looking three-year performance period. The Company’s TSR will be compared to pre-established quantitative performance metrics. In connection with the grant of long-term incentive compensation, the individuals are allowed to choose between restricted shares and restricted units. The grant date fair value of the awards is estimated using a Monte Carlo model, and the resulting expense is recorded regardless of whether the TSR performance measures are achieved, if the required service is delivered. These awards generally vest three years from the award date. The grant date fair value is amortized into expense over the service period. If the executive is retirement-eligible, the grant date fair value is amortized into expense over the first year. All other awards are amortized into expense over the three year performance/vesting period. In addition, the awards granted as restricted units will receive quarterly partial dividend payments equal to 10% of any common share dividend on the same date as any other OP Unit holder during the three-year performance period. As a result, dividends paid on restricted units are included as a component of Noncontrolling Interests – Operating Partnership/Limited Partners' capital and have not been considered in reducing net income available to Common Shares/Units in a manner similar to the Company’s preferred share/preference unit dividends for the earnings per share/Unit calculation. The awards granted as restricted shares will not receive dividends during the three-year performance period. At the end of the three-year performance period, cumulative dividends will be paid for the three-year performance period for any restricted shares or restricted units actually earned, less any dividends already paid on the restricted units. If employment is terminated prior to vesting, the restricted shares and restricted units are generally canceled. Once the Company's absolute and relative TSR is calculated at the end of the three-year performance period, the executive will earn a certain number of restricted shares and/or restricted units. No payout would be made for any return below 50% of the target performance metric. All Trustees, with the exception of the Company's non-executive Chairman and employee Trustees, are granted options, restricted shares and/or restricted units that vest one -year from the grant date that corresponds to the term for which he or she has been elected to serve. The non-executive Chairman's grants vest over the same term or period as all other employees. The Company's Share Incentive Plans provide for certain benefits upon retirement. For employees hired prior to January 1, 2009, retirement generally means the termination of employment (other than for cause): (i) on or after age 62; or (ii) prior to age 62 after meeting the requirements of the Rule of 70 (described below). For employees hired after January 1, 2009, retirement generally means the termination of employment (other than for cause) after meeting the requirements of the Rule of 70. For Trustees, retirement generally means termination of service on the Board (other than for cause) on or after age 72. The Rule of 70 is met when an employee’s years of service with the Company (which must be at least 15 years) plus his or her age (which must be at least 55 years) on the date of termination equals or exceeds 70 years. In addition, the employee must give the Company at least 6 months’ advance written notice of his or her intention to retire and sign a release upon termination of employment, releasing the Company from customary claims and agreeing to ongoing non-competition and employee non-solicitation provisions. Under the Company's definitions of retirement, several of its executive officers, including its Chief Executive Officer, and its non-executive Chairman, are retirement eligible. For employees hired prior to January 1, 2009 who retire at or after age 62 (or for Trustees who retire at or after age 72), such employee’s or Trustee's unvested restricted shares, restricted units and share options would immediately vest, and share options would continue to be exercisable for the balance of the applicable ten-year option period, as is provided under the Share Incentive Plans. For all other employees (those hired after January 1, 2009 and those hired before such date who choose to retire prior to age 62), upon such retirement under the Rule of 70 definition of retirement of employees, such employee’s unvested restricted shares, restricted units and share options would continue to vest per the original vesting schedule (subject to immediate vesting upon the occurrence of a subsequent change in control of the Company or the employee’s death), and options would continue to be exercisable for the balance of the applicable ten-year option period, subject to the employee’s compliance with the non-competition and employee non-solicitation provisions. The Rule of 70 does not apply to Trustees. For the individuals mentioned above who receive awards under the executive compensation program and retire at or after age 62 (age 72 for the Chairman of the Board) or under the Rule of 70, the award would be prorated in proportion to the number of days worked in the first year of the three-year performance period and the award would continue to vest per the original vesting schedule, subject to the individual’s compliance with the non-competition and employee non-solicitation provisions. The individual would not receive any payout of shares or units until the final payout is determined at the end of the three-year performance period. If an employee violates the non-competition and employee non-solicitation provisions after such retirement, all unvested restricted shares, unvested restricted units and unvested and vested share options at the time of the violation would be void, unless otherwise determined by the Compensation Committee of the Board of Trustees. The following tables summarize compensation information regarding the restricted shares, restricted units, share options and Employee Share Purchase Plan (“ESPP”) for the three years ended December 31, 2016 , 2015 and 2014 (amounts in thousands): Year Ended December 31, 2016 Compensation Expense Compensation Capitalized Restricted Units Compensation Equity Dividends Incurred Restricted shares (2) $ 13,539 $ 1,477 $ — $ 15,016 $ 6,494 Restricted units (2) 13,567 591 4,022 18,180 7,762 Share options 2,839 593 — 3,432 — ESPP discount 585 65 — 650 — Total $ 30,530 $ 2,726 $ 4,022 $ 37,278 $ 14,256 Year Ended December 31, 2015 Compensation Expense Compensation Capitalized Restricted Units In-Lieu of Bonus (1) Compensation Equity Dividends Incurred Restricted shares (2) $ 13,755 $ 1,311 $ — $ 15,066 $ 1,160 Restricted units (2) 17,311 538 3,654 21,503 1,619 Share options 2,746 1,010 — 3,756 — ESPP discount 795 89 — 884 — Total $ 34,607 $ 2,948 $ 3,654 $ 41,209 $ 2,779 Year Ended December 31, 2014 Compensation Expense Compensation Capitalized Compensation Equity Dividends Incurred Restricted shares $ 9,244 $ 660 $ 9,904 $ 1,012 Restricted units 11,049 920 11,969 1,248 Share options 6,453 896 7,349 — ESPP discount 797 62 859 — Total $ 27,543 $ 2,538 $ 30,081 $ 2,260 (1) Beginning in 2015, the Company allows officers the ability to receive immediately vested restricted units (subject to the book-up provisions and two-year hold restriction) in-lieu of any percentage of their annual cash bonus. (2) Includes performance awards granted under the executive compensation program. Compensation expense is generally recognized for Awards as follows: • Restricted shares, restricted units and share options – Straight-line method over the vesting period of the options, shares or units regardless of cliff or ratable vesting distinctions. • Performance awards – Target amount is recognized under the straight-line method over the vesting period of the shares or units regardless of cliff or ratable vesting distinctions. • ESPP discount – Immediately upon the purchase of common shares each quarter. The Company accelerates the recognition of compensation expense for all Awards for those individuals approaching or meeting the retirement age criteria discussed above. The total compensation expense related to Awards not yet vested at December 31, 2016 is $8.6 million (excluding the accelerated expenses for individuals approaching or meeting the retirement age criteria discussed above), which is expected to be recognized over a weighted average term of 1.31 years. See Note 2 for additional information regarding the Company’s share-based compensation. The table below summarizes the Award activity of the Share Incentive Plans for the three years ended December 31, 2016 , 2015 and 2014 : Common Shares Subject to Options Weighted Average Exercise Price per Option Restricted Shares Weighted Average Fair Value per Restricted Share Restricted Weighted Balance at December 31, 2013 8,470,532 $43.67 500,234 $55.79 471,256 $55.67 Awards granted (1) 667,877 $56.72 176,457 $56.56 201,507 $53.82 Awards exercised/vested (2) (3) (4) (2,086,380 ) $39.34 (175,344 ) $53.44 (60,294 ) $53.71 Awards forfeited (19,022 ) $56.32 (6,735 ) $56.57 (667 ) $52.08 Awards expired (2,387 ) $55.24 — — — — Conversion of restricted shares — — (12,146 ) — 12,146 — Balance at December 31, 2014 7,030,620 $46.16 482,466 $56.89 623,948 $53.38 Awards granted (1) (5) 171,150 $80.15 174,112 $79.65 337,505 $81.87 Awards exercised/vested (2) (3) (4) (1,456,363 ) $42.64 (127,174 ) $60.21 (72,003 ) $57.12 Awards forfeited (9,550 ) $64.53 (5,970 ) $62.11 (2,009 ) $64.39 Awards expired (1,492 ) $39.86 — — — — Conversion of restricted shares — — (1,284 ) — 1,284 — Balance at December 31, 2015 5,734,365 $48.04 522,150 $63.67 888,725 $63.91 Awards granted (1) (5) 154,016 $64.99 154,296 $75.19 289,273 $81.05 Awards exercised/vested (2) (3) (4) (815,044 ) $38.01 (217,805 ) $57.75 (374,217 ) $52.73 Awards forfeited (10,512 ) $63.43 (6,607 ) $70.73 (1,524 ) $86.35 Awards expired (710 ) $68.40 — — — — Special dividend adjustment (6) 960,986 N/A — — — — Balance at December 31, 2016 6,023,101 $42.05 452,034 $70.35 802,257 $75.26 (1) The weighted average grant date fair value for Options granted during the years ended December 31, 2016 , 2015 and 2014 was $11.09 per share, $13.67 per share and $9.21 per share, respectively. (2) The aggregate intrinsic value of options exercised during the years ended December 31, 2016 , 2015 and 2014 was $26.2 million , $52.9 million and $50.8 million , respectively. These values were calculated as the difference between the strike price of the underlying awards and the per share price at which each respective award was exercised. (3) The fair value of restricted shares vested during the years ended December 31, 2016 , 2015 and 2014 was $15.6 million , $10.2 million and $10.2 million , respectively. (4) The fair value of restricted units vested during the years ended December 31, 2016 , 2015 and 2014 was $27.2 million , $5.8 million and $3.4 million , respectively. (5) Includes performance awards granted under the executive compensation program. (6) In addition to the regular quarterly dividends, the Company paid two special dividends to its shareholders and holders of OP Units of $11.00 per share/unit in the aggregate in 2016. Option holders were not entitled to these special dividends, but pursuant to the terms of the Share Incentive Plans are due equitable adjustments of additional options. The special dividend adjustment's weighted average exercise price per option is reflected in the activity for 2016 for the awards granted, awards exercised/vested, and awards forfeited and the balance at December 31, 2016. The following table summarizes information regarding options outstanding and exercisable at December 31, 2016 : Options Outstanding (1) Options Exercisable (2) Range of Exercise Prices Options Weighted Average Remaining Contractual Life in Years Weighted Average Exercise Price Options Weighted Average Exercise Price $19.67 to $24.93 892,111 2.10 $19.67 892,111 $19.67 $24.94 to $37.39 930,884 2.54 $29.42 930,884 $29.42 $37.40 to $43.62 2,412 3.83 $41.44 2,412 $41.44 $43.63 to $49.86 2,715,880 5.50 $46.59 2,515,401 $46.47 $49.87 to $56.09 1,114,654 5.16 $51.30 1,114,654 $51.30 $56.10 to $62.32 2,761 8.48 $60.80 2,761 $60.80 $62.33 to $68.55 364,399 8.57 $66.77 152,454 67.27 $19.67 to $68.55 6,023,101 4.66 $42.05 5,610,677 $40.91 Vested and expected to vest 6,003,870 4.55 $41.97 (1) The aggregate intrinsic value of options outstanding that are vested and expected to vest as of December 31, 2016 is $135.3 million . (2) The aggregate intrinsic value and weighted average remaining contractual life in years of options exercisable as of December 31, 2016 is $132.0 million and 4.4 years, respectively. Note: The aggregate intrinsic values in Notes (1) and (2) above were both calculated as the excess, if any, between the Company’s closing share price of $64.36 per share on December 31, 2016 and the strike price of the underlying awards. As of December 31, 2015 and 2014 , 4,436,990 Options (with a weighted average exercise price of $45.11 ) and 5,011,784 Options (with a weighted average exercise price of $42.18 ) were exercisable, respectively.</t>
  </si>
  <si>
    <t>Employee Plans</t>
  </si>
  <si>
    <t>Employee Plans [Abstract]</t>
  </si>
  <si>
    <t>13. Employee Plans The Company established an Employee Share Purchase Plan to provide each employee and trustee the ability to annually acquire up to $100,000 of Common Shares of EQR. The Company registered 7,000,000 Common Shares under the ESPP, of which 2,906,163 Common Shares remained available for purchase at December 31, 2016 . The Common Shares may be purchased quarterly at a price equal to 85% of the lesser of: (a) the closing price for a share on the last day of such quarter; and (b) the greater of: (i) the closing price for a share on the first day of such quarter, and (ii) the average closing price for a share for all the business days in the quarter. The following table summarizes information regarding the Common Shares issued under the ESPP (the net proceeds noted below were contributed to ERPOP in exchange for OP Units): Year Ended December 31, 2016 2015 2014 (Amounts in thousands except share and per share amounts) Shares issued 63,909 68,462 68,807 Issuance price ranges $51.85 – $63.37 $63.70 – $65.90 $45.90 – $55.95 Issuance proceeds $3,686 $4,404 $3,392 The Company established a defined contribution plan (the “401(k) Plan”) to provide retirement benefits for employees that meet minimum employment criteria. Prior to 2014, the Company matched dollar for dollar up to the first 3% of eligible compensation that a participant contributed to the 401(k) Plan. Beginning January 1, 2014, the Company increased its match to 4% of eligible compensation that a participant contributes to the 401(k) Plan for all employees except those defined as highly compensated employees, whose match remains at 3% . Participants are vested in the Company’s contributions over five years. The Company recognized an expense in the amount of $4.9 million , $5.5 million and $5.2 million for the years ended December 31, 2016 , 2015 and 2014 , respectively. The Company established the SERP to provide certain officers and trustees an opportunity to defer a portion of their eligible compensation in order to save for retirement. The SERP is restricted to investments in Common Shares, certain marketable securities that have been specifically approved and cash equivalents. The deferred compensation liability represented in the SERP and the securities issued to fund such deferred compensation liability are consolidated by the Company and carried on the Company’s balance sheet, and the Company’s Common Shares held in the SERP are accounted for as a reduction to paid in capital (included in general partner's capital in the Operating Partnership's financial statements).</t>
  </si>
  <si>
    <t>Distribution Reinvestment and Share Purchase Plan</t>
  </si>
  <si>
    <t>Distribution Reinvestment and Share Purchase Plan [Abstract]</t>
  </si>
  <si>
    <t>14. Distribution Reinvestment Plan On November 18, 2011 , the Company filed with the SEC a Form S-3 Registration Statement to register 4,850,000 Common Shares pursuant to a Distribution Reinvestment and Share Purchase Plan (the "2011 DRIP"), which included the remaining shares available for issuance under a 2008 registration, which terminated as of such date. The registration statement was automatically declared effective the same day and was to expire at the earlier of the date on which all 4,850,000 shares had been issued or November 18, 2014. On September 30, 2014, the Company filed with the SEC a Form S-3 Registration Statement to register 4,790,000 Common Shares under an amended Distribution Reinvestment Plan (the "2014 DRIP"), which included the remaining shares available for issuance under the 2011 DRIP, which terminated as of such date. The registration was automatically declared effective the same day and will expire when all 4,790,000 shares have been issued. The Company has 4,704,608 Common Shares available for issuance under the 2014 DRIP at December 31, 2016 . The 2014 DRIP provides holders of record and beneficial owners of Common Shares and Preferred Shares with a simple and convenient method of reinvesting cash dividends/distributions in additional Common Shares. Common Shares purchased under the 2014 DRIP may, at the option of EQR, be directly issued by EQR or purchased by EQR's transfer agent in the open market using participants' funds. The net proceeds from any Common Share issuances are contributed to ERPOP in exchange for OP Units.</t>
  </si>
  <si>
    <t>Transactions With Related Parties</t>
  </si>
  <si>
    <t>Transactions With Related Parties [Abstract]</t>
  </si>
  <si>
    <t>Related Party Transactions Disclosure [Text Block]</t>
  </si>
  <si>
    <t>15. Transactions with Related Parties The Company leases its corporate headquarters from an entity controlled by EQR’s Chairman of the Board of Trustees. The lease terminates on January 31, 2022 . Amounts incurred for such office space for the years ended December 31, 2016 , 2015 and 2014 , respectively, were approximately $2.7 million , $2.6 million and $2.5 million . The Company believes these amounts equal market rates for such rental space.</t>
  </si>
  <si>
    <t>Commitments and Contingencies</t>
  </si>
  <si>
    <t>Commitments and Contingencies [Abstract]</t>
  </si>
  <si>
    <t>16. Commitments and Contingencies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During the year ended December 31, 2016 , the Company recorded an environmental reserve of $4.7 million related to vacant land that it owns adjacent to one of its operating properties. The Company was party to a housing discrimination lawsuit brought by a non-profit civil rights organization in April 2006 in the U.S. District Court for the District of Maryland. The suit alleged that the Company designed and built many of its properties in violation of the accessibility requirements of the Fair Housing Act (“FHA”) and Americans With Disabilities Act (“ADA”). The suit sought actual and punitive damages, injunctive relief (including modification of non-compliant properties), costs and attorneys’ fees. On March 31, 2016, the Court found that certain features at seven of the Company’s properties did not satisfy the accessibility requirements of the FHA. During the fourth quarter of 2016, the Company settled the lawsuit for $3.1 million , net of insurance recoveries already received, which was recorded as other expenses in the consolidated statements of operations and comprehensive income. The Company also agreed to undertake the remediation of certain inaccessible features at a limited number of properties. The Company has established a reserve related to various litigation matters associated with its Massachusetts properties and periodically assesses the adequacy of the reserve and makes adjustments as necessary. During the year ended December 31, 2016 , the Company settled one matter, paying approximately $1.5 million , and recorded a reduction to the reserve of approximately $0.5 million , resulting in a total reserve of approximately $1.0 million at December 31, 2016 . While no assurances can be given, the Company does not believe that the ultimate resolution of any of these remaining litigation matters, if adversely determined, would have a material adverse effect on the Company. The Company does not believe there is any other litigation pending or threatened against it that, individually or in the aggregate, may reasonably be expected to have a material adverse effect on the Company. As of December 31, 2016 , the Company has six wholly owned projects totaling 2,064 apartment units in various stages of development with commitments to fund of approximately $260.6 million and estimated completion dates ranging through December 31, 2018 , as well as other completed development projects that are in various stages of lease up or are stabilized. As of December 31, 2016 , the Company has two completed unconsolidated development properties that are stabilized. Both properties were co-developed with the same third party development partner in different ventures. The development venture agreements with this partner are primarily deal-specific regarding profit-sharing, equity contributions, returns on investment, buy-sell agreements and other customary provisions. The Company currently has no further funding obligations related to these properties. While the Company is the managing member of both of the joint ventures, was responsible for constructing both of the properties and gave certain construction cost overrun guarantees, the joint venture partner has significant participating rights and has active involvement in and oversight of the ongoing operations. The buy-sell arrangements contain provisions that provide the right, but not the obligation, for the Company to acquire the partner’s interests or sell its interests at any time following the occurrence of certain pre-defined events (including at stabilization) described in the development venture agreements. See Note 6 for further discussion. During the years ended December 31, 2016 , 2015 and 2014 , total operating lease expense for ground leases and office space, including a portion of real estate taxes, insurance, repairs and utilities, aggregated $26.2 million , $24.5 million and $21.2 million , respectively. The Company has entered into a retirement benefits agreement with its Chairman of the Board of Trustees and deferred compensation agreements with its Vice Chairman and one former chief executive officer. During the years ended December 31, 2016 , 2015 and 2014 , the Company recognized compensation expense of $0.3 million , $0.4 million and $0.5 million , respectively, related to these agreements. The following table summarizes the Company’s contractual obligations for minimum rent payments under operating leases and deferred compensation for the next five years and thereafter as of December 31, 2016 : (Payments)/Receipts Due by Year (in thousands) 2017 2018 2019 2020 2021 Thereafter Total Operating Leases: Minimum Rent Payments (a) $ (15,917 ) $ (16,027 ) $ (15,890 ) $ (15,489 ) $ (15,256 ) $ (826,259 ) $ (904,838 ) Minimum Rent Receipts (b) 73,171 60,004 54,486 50,705 46,634 211,853 496,853 Other Long-Term Liabilities: Deferred Compensation (c) (1,387 ) (1,723 ) (1,128 ) (1,079 ) (1,079 ) (4,383 ) (10,779 ) (a) Minimum basic rent due for various office space the Company leases and fixed base rent due on ground leases for 11 properties. (b) Minimum basic rent receipts due for various retail/commercial space where the Company is the lessor. (c) Estimated payments to the Company's Chairman, Vice Chairman and one former CEO based on actual and planned retirement dates.</t>
  </si>
  <si>
    <t>Reportable Segments</t>
  </si>
  <si>
    <t>Segment Reporting, Disclosure of Entity's Reportable Segments [Abstract]</t>
  </si>
  <si>
    <t>Segment Reporting Disclosure [Text Block]</t>
  </si>
  <si>
    <t>17.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same store operating segments located in its coastal markets represent its reportable segments. As of January 1, 2016, the Company has revised the presentation of Southern California to show separate results for Los Angeles, San Diego and Orange County, along with a subtotal of the three markets combined, for both the current and comparable periods. The Company's operating segments located in its other markets (Phoenix) that are not material have been included in the tables presented below. See also Note 4 for further discussion of the Starwood Transaction and the operating segments/locations in which properties were sold. The Company’s fee and asset management and development activities are other business activities that do not constitute an operating segment and as such, have been aggregated in the "Other" category in the tables presented below. All revenues are from external customers and there is no customer who contributed 10% or more of the Company’s total revenues during the three years ended December 31, 2016 , 2015 or 2014 . The primary financial measure for the Company’s rental real estate segment is net operating income (“NOI”), which represents rental income less: 1) property and maintenance expense and 2) real estate taxes and insurance expense (all as reflected in the accompanying consolidated statements of operations and comprehensive income). As of January 1, 2016, NOI no longer includes an allocation of property management expenses either in the current or comparable periods. The Company believes that NOI is helpful to investors as a supplemental measure of its operating performance because it is a direct measure of the actual operating results of the Company’s apartment properties. The following table presents a reconciliation of NOI from our rental real estate specific to continuing operations for the years ended December 31, 2016 , 2015 and 2014 , respectively (amounts in thousands): Year Ended December 31, 2016 2015 2014 Rental income $ 2,422,233 $ 2,736,578 $ 2,605,311 Property and maintenance expense (406,823 ) (479,160 ) (473,098 ) Real estate taxes and insurance expense (317,387 ) (339,802 ) (325,401 ) Total operating expenses (724,210 ) (818,962 ) (798,499 ) Net operating income $ 1,698,023 $ 1,917,616 $ 1,806,812 The following tables present NOI for each segment from our rental real estate specific to continuing operations for the years ended December 31, 2016 , 2015 and 2014 , respectively, as well as total assets and capital expenditures at December 31, 2016 and 2015 , respectively (amounts in thousands): Year Ended December 31, 2016 Year Ended December 31, 2015 Year Ended December 31, 2014 Rental Income Operating Expenses NOI Rental Income Operating Expenses NOI Rental Income Operating Expenses NOI Same store (1) Los Angeles $ 368,734 $ 107,138 $ 261,596 $ 349,285 $ 104,614 $ 244,671 $ 259,437 $ 81,972 $ 177,465 San Diego 88,049 23,489 64,560 83,491 22,938 60,553 79,217 22,605 56,612 Orange County 79,602 18,931 60,671 75,068 18,550 56,518 71,440 18,211 53,229 Subtotal - Southern California 536,385 149,558 386,827 507,844 146,102 361,742 410,094 122,788 287,306 New York 457,882 160,772 297,110 450,460 152,682 297,778 455,598 156,881 298,717 Washington D.C. 424,055 126,154 297,901 417,985 123,450 294,535 451,973 131,964 320,009 San Francisco 365,019 88,141 276,878 343,089 84,603 258,486 340,252 96,217 244,035 Boston 237,683 66,283 171,400 232,462 67,252 165,210 244,612 70,070 174,542 Seattle 154,482 42,644 111,838 145,646 39,307 106,339 153,197 45,781 107,416 Other Markets 1,798 568 1,230 1,680 528 1,152 385,664 120,395 265,269 Total same store 2,177,304 634,120 1,543,184 2,099,166 613,924 1,485,242 2,441,390 744,096 1,697,294 Non-same store/other (2) (3) Non-same store 163,768 56,403 107,365 72,123 27,078 45,045 83,715 28,992 54,723 Other (3) 81,161 33,687 47,474 565,289 177,960 387,329 80,206 25,411 54,795 Total non-same store/other 244,929 90,090 154,839 637,412 205,038 432,374 163,921 54,403 109,518 Totals $ 2,422,233 $ 724,210 $ 1,698,023 $ 2,736,578 $ 818,962 $ 1,917,616 $ 2,605,311 $ 798,499 $ 1,806,812 (1) For the years ended December 31, 2016 and 2015 , same store primarily includes all properties acquired or completed that are stabilized prior to January 1, 2015 , less properties subsequently sold, which represented 69,879 apartment units. For the year ended December 31, 2014, same store primarily includes all properties acquired or completed that are stabilized prior to January 1, 2014, less properties subsequently sold, which represented 96,286 apartment units. (2) For the years ended December 31, 2016 and 2015, non-same store primarily includes properties acquired after January 1, 2015 , plus any properties in lease-up and not stabilized as of January 1, 2015 . For the year ended December 31, 2014, non-same store primarily includes properties acquired after January 1, 2014, plus any properties in lease-up and not stabilized as of January 1, 2014. (3) Other includes development, other corporate operations and operations prior to sale for properties sold in 2014 through 2016 that do not meet the new discontinued operations criteria. Year Ended December 31, 2016 Year Ended December 31, 2015 Total Assets Capital Expenditures Total Assets Capital Expenditures Same store (1) Los Angeles $ 2,513,979 $ 26,195 $ 2,586,859 $ 22,015 San Diego 471,937 5,172 488,260 4,608 Orange County 260,918 6,747 268,479 7,336 Subtotal - Southern California 3,246,834 38,114 3,343,598 33,959 New York 4,275,930 25,329 4,383,354 18,170 Washington D.C. 3,916,264 33,867 4,023,474 33,455 San Francisco 2,441,256 24,411 2,506,004 25,104 Boston 1,723,942 20,936 1,774,181 17,355 Seattle 1,031,764 13,464 1,061,351 9,106 Other Markets 12,902 67 13,162 182 Total same store 16,648,892 156,188 17,105,124 137,331 Non-same store/other (2) (3) Non-same store 2,864,250 12,179 2,441,637 6,341 Other (3) 1,191,006 3,810 3,563,435 38,441 Total non-same store/other 4,055,256 15,989 6,005,072 44,782 Totals $ 20,704,148 $ 172,177 $ 23,110,196 $ 182,113 (1) Same store primarily includes all properties acquired or completed that are stabilized prior to January 1, 2015 , less properties subsequently sold, which represented 69,879 apartment units. (2) Non-same store primarily includes properties acquired after January 1, 2015 , plus any properties in lease-up and not stabilized as of January 1, 2015 . (3) Other includes development, other corporate operations and capital expenditures for properties sold.</t>
  </si>
  <si>
    <t>Subsequent Events/Other</t>
  </si>
  <si>
    <t>Subsequent Events Other [Abstract]</t>
  </si>
  <si>
    <t>18. Subsequent Events/Other Subsequent Events There have been no material subsequent events occurring since December 31, 2016 . Other During the year ended December 31, 20 14, the Operating Partnership issued the 3.00% Series P Cumulative Redeemable Preference Units with a liquidation value of approximately $18.4 million in conjunction with the buyout of its partner's 95% interest in a previously unconsolidated development property. The Series P Preference Units were classified as a liability due in part to the fact that the holder could put the units back to the Operating Partnership for cash. Dividends wer e paid quarterly on the Series P Preference Units. During the year ended December 31, 2016 , the Company purchased all of the issued and outstanding Series P Preference Units at a par value of $18.4 million and retired these units in conjunction with the purchase. In conjunction with this transaction, the Company reduced other liabilities by $18.4 million . During the year ended December 31, 2016 , the Company sold its entire interest in the management contracts and related rights associated with the military housing ventures at Joint Base Lewis McChord consisting of 5,161 apartment units for approximately $63.3 million and recognized a gain on sale of approximately $52.4 million , which is included in interest and other income in the accompanying consolidated statements of operations and comprehensive income. During the years ended December 31, 2016 , 2015 and 2014 , the Company incurred charges of $1.5 million , $1.0 million and $0.4 million , respectively, related to property acquisition costs, such as survey, title and legal fees, on the acquisition of operating properties and $4.1 million , $3.2 million and $3.6 million , respectively, related to the write-off of various pursuit and out-of-pocket costs for terminated acquisition, disposition and development transactions. These costs, totaling $5.6 million , $4.2 million and $4.0 million , respectively, are included in other expenses in the accompanying consolidated statements of operations and comprehensive income. During the years ended December 31, 2016 , 2015 and 2014 the Company received $3.2 million , $6.0 million and $2.8 million , respectively, for the settlement of various litigation/insurance claims, which are included in interest and other income in the accompanying consolidated statements of operations and comprehensive income.</t>
  </si>
  <si>
    <t>Quarterly Financial Data (Unaudited)</t>
  </si>
  <si>
    <t>Quarterly Financial Data [Abstract]</t>
  </si>
  <si>
    <t>19. Quarterly Financial Data (Unaudited) Equity Residential The following unaudited quarterly data has been prepared on the basis of a December 31 year-end. Amounts are in thousands, except for per share amounts. First Quarter Second Quarter Third Quarter Fourth Quarter 2016 3/31 6/30 9/30 12/31 Total revenues $ 619,083 $ 595,154 $ 606,074 $ 605,489 Operating income 216,625 206,018 209,373 224,070 Income from continuing operations 3,731,988 228,365 217,246 301,987 Discontinued operations, net (157 ) 35 246 394 Net income * 3,731,831 228,400 217,492 302,381 Net income available to Common Shares 3,586,985 218,067 207,543 276,477 Earnings per share – basic: Net income available to Common Shares $ 9.84 $ 0.60 $ 0.57 $ 0.76 Weighted average Common Shares outstanding 364,592 365,047 365,109 365,256 Earnings per share – diluted: Net income available to Common Shares $ 9.76 $ 0.59 $ 0.56 $ 0.75 Weighted average Common Shares outstanding 382,243 382,065 382,373 381,860 First Quarter Second Quarter Third Quarter Fourth Quarter 2015 3/31 6/30 9/30 12/31 Total revenues $ 666,371 $ 679,112 $ 696,289 $ 703,193 Operating income 218,331 246,255 257,594 287,058 Income from continuing operations 190,069 298,504 205,375 213,673 Discontinued operations, net 155 114 81 47 Net income * 190,224 298,618 205,456 213,720 Net income available to Common Shares 178,842 285,587 195,859 202,989 Earnings per share – basic: Net income available to Common Shares $ 0.49 $ 0.79 $ 0.54 $ 0.56 Weighted average Common Shares outstanding 363,098 363,476 363,579 363,828 Earnings per share – diluted: Net income available to Common Shares $ 0.49 $ 0.78 $ 0.53 $ 0.55 Weighted average Common Shares outstanding 380,327 380,491 380,663 381,220 * The Company did not have any extraordinary items or cumulative effect of change in accounting principle during the years ended December 31, 2016 and 2015 . Therefore, income before extraordinary items and cumulative effect of change in accounting principle is not shown as it was equal to the net income amounts disclosed above. ERP Operating Limited Partnership The following unaudited quarterly data has been prepared on the basis of a December 31 year-end. Amounts are in thousands, except for per Unit amounts. First Quarter Second Quarter Third Quarter Fourth Quarter 2016 3/31 6/30 9/30 12/31 Total revenues $ 619,083 $ 595,154 $ 606,074 $ 605,489 Operating income 216,625 206,018 209,373 224,070 Income from continuing operations 3,731,988 228,365 217,246 301,987 Discontinued operations, net (157 ) 35 246 394 Net income * 3,731,831 228,400 217,492 302,381 Net income available to Units 3,730,294 226,847 215,896 287,546 Earnings per Unit – basic: Net income available to Units $ 9.84 $ 0.60 $ 0.57 $ 0.76 Weighted average Units outstanding 378,289 378,934 379,008 379,081 Earnings per Unit – diluted: Net income available to Units $ 9.76 $ 0.59 $ 0.56 $ 0.75 Weighted average Units outstanding 382,243 382,065 382,373 381,860 First Quarter Second Quarter Third Quarter Fourth Quarter 2015 3/31 6/30 9/30 12/31 Total revenues $ 666,371 $ 679,112 $ 696,289 $ 703,193 Operating income 218,331 246,255 257,594 287,058 Income from continuing operations 190,069 298,504 205,375 213,673 Discontinued operations, net 155 114 81 47 Net income * 190,224 298,618 205,456 213,720 Net income available to Units 185,901 296,941 203,637 211,039 Earnings per Unit – basic: Net income available to Units $ 0.49 $ 0.79 $ 0.54 $ 0.56 Weighted average Units outstanding 376,696 377,063 377,147 377,380 Earnings per Unit – diluted: Net income available to Units $ 0.49 $ 0.78 $ 0.53 $ 0.55 Weighted average Units outstanding 380,327 380,491 380,663 381,220 * The Operating Partnership did not have any extraordinary items or cumulative effect of change in accounting principle during the years ended December 31, 2016 and 2015 . Therefore, income before extraordinary items and cumulative effect of change in accounting principle is not shown as it was equal to the net income amounts disclosed above.</t>
  </si>
  <si>
    <t>Real Estate and Accumulated Depreciation</t>
  </si>
  <si>
    <t>SEC Schedule III, Real Estate and Accumulated Depreciation Disclosure [Abstract]</t>
  </si>
  <si>
    <t>EQUITY RESIDENTIAL ERP OPERATING LIMITED PARTNERSHIP Schedule III - Real Estate and Accumulated Depreciation Overall Summary December 31, 2016 Properties (H) Apartment Units (H) Investment in Real Estate, Gross Accumulated Depreciation Investment in Real Estate, Net Encumbrances (1) Wholly Owned Unencumbered 204 52,102 $ 18,448,319,778 $ (3,651,990,171 ) $ 14,796,329,607 $ — Wholly Owned Encumbered 79 21,196 6,291,785,512 (1,497,361,379 ) 4,794,424,133 3,818,071,013 Wholly Owned Properties 283 73,298 24,740,105,290 (5,149,351,550 ) 19,590,753,740 3,818,071,013 Partially Owned Unencumbered 9 1,527 288,230,337 (98,826,978 ) 189,403,359 — Partially Owned Encumbered 8 1,688 358,089,848 (112,210,888 ) 245,878,960 301,109,812 Partially Owned Properties 17 3,215 646,320,185 (211,037,866 ) 435,282,319 301,109,812 Total Unencumbered Properties 213 53,629 18,736,550,115 (3,750,817,149 ) 14,985,732,966 — Total Encumbered Properties 87 22,884 6,649,875,360 (1,609,572,267 ) 5,040,303,093 4,119,180,825 Total Consolidated Investment in Real Estate 300 76,513 $ 25,386,425,475 $ (5,360,389,416 ) $ 20,026,036,059 $ 4,119,180,825 (1) See attached Encumbrances Reconciliation. EQUITY RESIDENTIAL ERP OPERATING LIMITED PARTNERSHIP Schedule III - Real Estate and Accumulated Depreciation Encumbrances Reconciliation December 31, 2016 Portfolio/Entity Encumbrances Number of Properties Encumbered by See Properties With Note: Amount EQR-Fanwell 2007 LP 4 I $ 299,795,866 EQR-Wellfan 2008 LP (R) 10 J 549,337,934 Archstone Master Property Holdings LLC 13 K 796,845,087 Portfolio/Entity Encumbrances 27 1,645,978,887 Individual Property Encumbrances 2,473,201,938 Total Encumbrances per Financial Statements $ 4,119,180,825 EQUITY RESIDENTIAL ERP OPERATING LIMITED PARTNERSHIP Schedule III – Real Estate and Accumulated Depreciation (Amounts in thousands) The changes in total real estate for the years ended December 31, 2016 , 2015 and 2014 are as follows: 2016 2015 2014 Balance, beginning of year $ 28,542,697 $ 27,675,383 $ 26,800,948 Acquisitions and development 832,803 964,645 1,121,423 Improvements 174,981 186,104 191,243 Dispositions and other (4,164,056 ) (283,435 ) (438,231 ) Balance, end of year (1) $ 25,386,425 $ 28,542,697 $ 27,675,383 The changes in accumulated depreciation for the years ended December 31, 2016 , 2015 and 2014 are as follows: 2016 2015 2014 Balance, beginning of year $ 6,084,616 $ 5,432,805 $ 4,807,709 Depreciation 705,649 765,895 758,861 Dispositions and other (1,429,876 ) (114,084 ) (133,765 ) Balance, end of year (1) $ 5,360,389 $ 6,084,616 $ 5,432,805 (1) Balances at December 31, 2015 include assets classified as real estate held for sale. EQUITY RESIDENTIAL ERP OPERATING LIMITED PARTNERSHIP Schedule III - Real Estate and Accumulated Depreciation December 31, 2016 Description Initial Cost to Company Cost Capitalized Subsequent to Acquisition (Improvements, net) (E) Gross Amount Carried at Close of Period 12/31/16 Apartment Name Location Retail/Commercial Space Date of Construction Apartment Units (H) Land Building &amp; Fixtures Building &amp; Fixtures Land Building &amp; Fixtures (A) Total (B) Accumulated Depreciation (C) Investment in Real Estate, Net at 12/31/16 Encumbrances Wholly Owned Unencumbered: 100 K Street Washington, D.C. — (F) — $ 15,600,000 $ 10,782,320 $ — $ 15,600,000 $ 10,782,320 $ 26,382,320 $ — $ 26,382,320 $ — 140 Riverside Boulevard New York, NY G 2003 354 103,539,100 94,082,725 6,750,405 103,539,100 100,833,130 204,372,230 (41,010,422 ) 163,361,808 — 160 Riverside Boulevard New York, NY G 2001 455 139,933,500 190,964,745 12,780,175 139,933,500 203,744,920 343,678,420 (81,836,307 ) 261,842,113 — 170 Amsterdam New York, NY G 2015 236 — 111,872,438 60,750 — 111,933,188 111,933,188 (7,014,736 ) 104,918,452 — 175 Kent Brooklyn, NY G 2011 113 22,037,831 53,962,169 1,396,338 22,037,831 55,358,507 77,396,338 (12,584,288 ) 64,812,050 — 180 Montague (fka Brooklyn Heights) Brooklyn, NY G 2000 193 32,400,000 92,675,228 2,910,862 32,400,000 95,586,090 127,986,090 (16,638,099 ) 111,347,991 — 180 Riverside Boulevard New York, NY G 1998 516 144,968,250 138,346,681 11,344,206 144,968,250 149,690,887 294,659,137 (61,661,842 ) 232,997,295 — 1111 Belle Pre (fka The Madison) Alexandria, VA G 2014 360 18,937,702 94,758,679 101,850 18,937,702 94,860,529 113,798,231 (12,803,962 ) 100,994,269 — 1210 Mass Washington, D.C. G 2004 144 9,213,513 36,559,189 2,112,056 9,213,513 38,671,245 47,884,758 (15,416,324 ) 32,468,434 — 1401 E. Madison Seattle, WA — (F) — 10,401,958 4,932,954 — 10,401,958 4,932,954 15,334,912 — 15,334,912 — 1500 Mass Ave Washington, D.C. G 1951 556 54,638,298 40,361,702 14,505,801 54,638,298 54,867,503 109,505,801 (21,697,139 ) 87,808,662 — 1800 Oak (fka Rosslyn) Arlington, VA G 2003 314 31,400,000 109,005,734 2,999,587 31,400,000 112,005,321 143,405,321 (19,795,492 ) 123,609,829 — 2201 Pershing Drive Arlington, VA G 2012 188 11,321,198 49,674,175 2,103,036 11,321,198 51,777,211 63,098,409 (9,394,581 ) 53,703,828 — 2201 Wilson Arlington, VA G 2000 219 21,900,000 78,724,663 2,390,730 21,900,000 81,115,393 103,015,393 (13,936,506 ) 89,078,887 — 2400 M St Washington, D.C. G 2006 359 30,006,593 114,013,785 4,082,076 30,006,593 118,095,861 148,102,454 (45,418,266 ) 102,684,188 — 315 on A Boston, MA G 2013 202 14,450,070 115,824,930 517,562 14,450,070 116,342,492 130,792,562 (10,319,919 ) 120,472,643 — 340 Fremont (fka Rincon Hill) San Francisco, CA — 2016 348 42,000,000 244,995,446 88 42,000,000 244,995,534 286,995,534 (4,611,169 ) 282,384,365 — 3003 Van Ness (fka Van Ness) Washington, D.C. — 1970 625 56,300,000 141,191,580 4,018,369 56,300,000 145,209,949 201,509,949 (27,557,126 ) 173,952,823 — 45 Worthington (CityView II) Boston, MA — (F) — — 2,058,673 — — 2,058,673 2,058,673 — 2,058,673 — 420 East 80th Street New York, NY — 1961 155 39,277,000 23,026,984 4,252,598 39,277,000 27,279,582 66,556,582 (12,559,376 ) 53,997,206 — 425 Mass Washington, D.C. G 2009 559 28,150,000 138,600,000 3,740,413 28,150,000 142,340,413 170,490,413 (39,542,039 ) 130,948,374 — 455 Eye Street Washington, D.C. G (F) — 12,762,857 45,794,997 — 12,762,857 45,794,997 58,557,854 — 58,557,854 — 4885 Edgemoor Lane Bethesda, MD — (F) — — 1,237,673 — — 1,237,673 1,237,673 — 1,237,673 — 4th and Hill Los Angeles, CA — (F) — 13,131,456 11,144,682 — 13,131,456 11,144,682 24,276,138 — 24,276,138 — 600 Washington New York, NY G 2004 135 32,852,000 43,140,551 734,411 32,852,000 43,874,962 76,726,962 (17,905,409 ) 58,821,553 — 660 Washington (fka Boston Common) Boston, MA G 2006 420 106,100,000 166,311,679 2,325,428 106,100,000 168,637,107 274,737,107 (29,635,573 ) 245,101,534 — 70 Greene Jersey City, NJ G 2010 480 28,108,899 236,763,553 1,103,051 28,108,899 237,866,604 265,975,503 (57,907,087 ) 208,068,416 — 71 Broadway New York, NY G 1997 238 22,611,600 77,492,171 12,799,538 22,611,600 90,291,709 112,903,309 (39,723,414 ) 73,179,895 — 77 Bluxome San Francisco, CA — 2007 102 5,249,124 18,609,876 264,502 5,249,124 18,874,378 24,123,502 (4,400,965 ) 19,722,537 — 77 Park Avenue (fka Hoboken) Hoboken, NJ G 2000 301 27,900,000 168,992,440 5,319,200 27,900,000 174,311,640 202,211,640 (28,587,488 ) 173,624,152 — 777 Sixth New York, NY G 2002 294 65,352,706 65,747,294 1,975,718 65,352,706 67,723,012 133,075,718 (24,056,905 ) 109,018,813 — 88 Hillside Daly City, CA G 2011 95 7,786,800 31,587,325 1,965,143 7,786,800 33,552,468 41,339,268 (7,400,305 ) 33,938,963 — 855 Brannan San Francisco, CA G (F) — 41,363,921 166,903,627 — 41,363,921 166,903,627 208,267,548 — 208,267,548 — Acton Courtyard Berkeley, CA G 2003 71 5,550,000 15,785,509 199,531 5,550,000 15,985,040 21,535,040 (6,078,896 ) 15,456,144 — Alban Towers Washington, D.C. — 1934 229 18,900,000 89,794,201 1,712,897 18,900,000 91,507,098 110,407,098 (15,639,767 ) 94,767,331 — Altitude (fka Village at Howard Hughes, The (Lots 1 &amp; 2)) Los Angeles, CA — 2016 545 43,783,485 147,918,661 25,744 43,783,485 147,944,405 191,727,890 (2,490,933 ) 189,236,957 — Alton, The (fka Millikan) Irvine, CA — (F) — 11,049,027 90,857,975 — 11,049,027 90,857,975 101,907,002 — 101,907,002 — Arbor Terrace Sunnyvale, CA — 1979 175 9,057,300 18,483,642 4,162,140 9,057,300 22,645,782 31,703,082 (13,943,284 ) 17,759,798 — Artech Building Berkeley, CA G 2002 27 1,642,000 9,152,518 329,292 1,642,000 9,481,810 11,123,810 (3,371,389 ) 7,752,421 — Artisan on Second Los Angeles, CA — 2008 118 8,000,400 36,074,600 670,299 8,000,400 36,744,899 44,745,299 (9,258,909 ) 35,486,390 — Artistry Emeryville (fka Emeryville) Emeryville, CA — 1994 261 12,300,000 61,466,267 2,277,634 12,300,000 63,743,901 76,043,901 (12,191,117 ) 63,852,784 — Atelier Brooklyn, NY — 2015 120 32,401,680 47,135,432 90,854 32,401,680 47,226,286 79,627,966 (3,149,449 ) 76,478,517 — Avenue Two Redwood City, CA — 1972 123 7,995,000 18,005,000 1,749,322 7,995,000 19,754,322 27,749,322 (5,134,751 ) 22,614,571 — Azure (fka Mission Bay-Block 13) San Francisco, CA — 2015 273 32,855,115 152,254,155 26,494 32,855,115 152,280,649 185,135,764 (7,791,579 ) 177,344,185 — Bay Hill Long Beach, CA — 2002 160 7,600,000 27,437,239 2,909,175 7,600,000 30,346,414 37,946,414 (13,103,323 ) 24,843,091 — Beatrice, The New York, NY G 2010 302 114,351,405 165,648,595 1,000,140 114,351,405 166,648,735 281,000,140 (35,148,328 ) 245,851,812 — Belle Arts Condominium Homes, LLC Bellevue, WA — 2000 1 63,158 248,928 (5,320 ) 63,158 243,608 306,766 — 306,766 — EQUITY RESIDENTIAL ERP OPERATING LIMITED PARTNERSHIP Schedule III - Real Estate and Accumulated Depreciation December 31, 2016 Description Initial Cost to Company Cost Capitalized Subsequent to Acquisition(Improvements, net) (E) Gross Amount Carried at Close of Period 12/31/16 Apartment Name Location Retail/Commercial Space Date of Construction Apartment Units (H) Land Building &amp; Fixtures Building &amp; Fixtures Land Building &amp; Fixtures (A) Total (B) Accumulated Depreciation (C) Investment in Real Estate, Net at 12/31/16 Encumbrances Belle Fontaine Marina Del Rey, CA — 2003 102 9,098,808 28,701,192 683,777 9,098,808 29,384,969 38,483,777 (6,820,566 ) 31,663,211 — Breakwater at Marina Del Rey Marina Del Rey, CA — 1964-1969 224 — 73,189,262 1,050,136 — 74,239,398 74,239,398 (14,067,543 ) 60,171,855 — Briarwood (CA) Sunnyvale, CA — 1985 192 9,991,500 22,247,278 3,599,062 9,991,500 25,846,340 35,837,840 (15,933,244 ) 19,904,596 — Bridford Lakes II Greensboro, NC — (F) — 1,100,564 792,508 — 1,100,564 792,508 1,893,072 — 1,893,072 — Brooklyner, The (fka 111 Lawrence) Brooklyn, NY G 2010 490 40,099,922 221,438,631 1,827,017 40,099,922 223,265,648 263,365,570 (46,337,376 ) 217,028,194 — C on Pico Los Angeles, CA — 2014 94 17,125,766 28,074,234 7,841 17,125,766 28,082,075 45,207,841 (978,707 ) 44,229,134 — Cambridge Park Cambridge, MA G 2002 312 31,200,000 106,048,587 4,107,045 31,200,000 110,155,632 141,355,632 (19,695,291 ) 121,660,341 — Carlyle Mill Alexandria, VA — 2002 317 10,000,000 51,367,913 7,872,672 10,000,000 59,240,585 69,240,585 (28,386,923 ) 40,853,662 — Cascade Seattle, WA G (F) — 23,751,564 99,710,750 — 23,751,564 99,710,750 123,462,314 — 123,462,314 — Centennial (fka Centennial Court &amp; Centennial Tower) Seattle, WA G 1991/2001 408 9,700,000 70,080,378 10,056,055 9,700,000 80,136,433 89,836,433 (33,705,547 ) 56,130,886 — Centre Club Combined Ontario, CA — 1994 &amp; 2002 412 7,436,000 33,014,789 7,413,964 7,436,000 40,428,753 47,864,753 (21,574,006 ) 26,290,747 — Church Corner Cambridge, MA G 1987 85 5,220,000 16,744,643 2,266,923 5,220,000 19,011,566 24,231,566 (8,540,355 ) 15,691,211 — City Gate at Cupertino (fka Cupertino) Cupertino, CA — 1998 311 40,400,000 95,937,046 5,626,705 40,400,000 101,563,751 141,963,751 (17,548,498 ) 124,415,253 — City Pointe Fullerton, CA G 2004 183 6,863,792 36,476,208 857,946 6,863,792 37,334,154 44,197,946 (11,712,818 ) 32,485,128 — City Square Bellevue (fka Bellevue) Bellevue, WA G 1998 191 15,100,000 41,876,257 3,126,524 15,100,000 45,002,781 60,102,781 (7,953,824 ) 52,148,957 — CityView at Longwood Boston, MA G 1970 295 14,704,898 79,195,102 10,574,412 14,704,898 89,769,514 104,474,412 (25,961,856 ) 78,512,556 — Clarendon, The Arlington, VA G 2005 292 30,400,340 103,824,660 2,143,113 30,400,340 105,967,773 136,368,113 (26,624,877 ) 109,743,236 — Cleo, The Los Angeles, CA — 1989 92 6,615,467 14,829,335 3,832,717 6,615,467 18,662,052 25,277,519 (8,171,402 ) 17,106,117 — Connecticut Heights Washington, D.C. — 1974 518 27,600,000 114,002,295 4,856,602 27,600,000 118,858,897 146,458,897 (20,124,977 ) 126,333,920 — Corcoran House at DuPont Circle (fka DuPont Circle) Washington, D.C. G 1961 138 13,500,000 26,913,113 1,796,515 13,500,000 28,709,628 42,209,628 (5,801,661 ) 36,407,967 — Courthouse Plaza Arlington, VA G 1990 396 — 87,386,024 4,635,703 — 92,021,727 92,021,727 (17,966,254 ) 74,055,473 — Creekside (San Mateo) San Mateo, CA — 1985 192 9,606,600 21,193,231 4,013,129 9,606,600 25,206,360 34,812,960 (15,771,922 ) 19,041,038 — Cronins Landing Waltham, MA G 1998 281 32,300,000 85,119,324 3,914,279 32,300,000 89,033,603 121,333,603 (15,979,321 ) 105,354,282 — Crystal Place Arlington, VA — 1986 181 17,200,000 47,918,975 3,157,515 17,200,000 51,076,490 68,276,490 (9,260,208 ) 59,016,282 — Eagle Canyon Chino Hills, CA — 1985 252 1,808,900 16,274,361 8,800,432 1,808,900 25,074,793 26,883,693 (17,314,590 ) 9,569,103 — Edgemont at Bethesda Metro Bethesda, MD — 1989 122 13,092,552 43,907,448 1,125,457 13,092,552 45,032,905 58,125,457 (10,423,583 ) 47,701,874 — Elevé Glendale, CA G 2013 208 14,080,560 56,419,440 415,204 14,080,560 56,834,644 70,915,204 (7,584,216 ) 63,330,988 — Emerson Place Boston, MA G 1962 444 14,855,000 57,566,636 22,690,975 14,855,000 80,257,611 95,112,611 (52,167,424 ) 42,945,187 — Encinitas Heights (fka Encinitas) Encinitas, CA G 2002 120 12,000,000 29,207,497 617,199 12,000,000 29,824,696 41,824,696 (5,889,783 ) 35,934,913 — Encore at Sherman Oaks, The Sherman Oaks, CA — 1988 174 8,700,000 25,446,003 1,211,820 8,700,000 26,657,823 35,357,823 (7,869,084 ) 27,488,739 — Fountains at Emerald Park (fka Emerald Park) Dublin, CA — 2000 324 25,900,000 83,986,217 927,144 25,900,000 84,913,361 110,813,361 (15,751,998 ) 95,061,363 — Fremont Center Fremont, CA G 2002 322 25,800,000 78,753,114 2,733,097 25,800,000 81,486,211 107,286,211 (14,742,488 ) 92,543,723 — Gallery, The Hermosa Beach, CA — 1971 169 18,144,000 46,567,941 2,651,435 18,144,000 49,219,376 67,363,376 (19,871,531 ) 47,491,845 — Garden Garage Boston, MA — (F) — — 4,917,373 — — 4,917,373 4,917,373 — 4,917,373 — Gateway at Malden Center Malden, MA G 1988 203 9,209,780 25,722,666 13,834,746 9,209,780 39,557,412 48,767,192 (21,301,983 ) 27,465,209 — Geary Court Yard San Francisco, CA — 1990 164 1,722,400 15,471,429 4,477,710 1,722,400 19,949,139 21,671,539 (12,574,169 ) 9,097,370 — Glen Meadow Franklin, MA — 1971 288 2,339,331 16,133,588 4,347,422 2,339,331 20,481,010 22,820,341 (12,813,162 ) 10,007,179 — Hampshire Place Los Angeles, CA — 1989 259 10,806,000 30,335,330 4,042,761 10,806,000 34,378,091 45,184,091 (15,493,262 ) 29,690,829 — Harbor Steps Seattle, WA G 2000 758 59,387,158 158,829,432 20,957,019 59,387,158 179,786,451 239,173,609 (73,216,856 ) 165,956,753 — Helios (fka 2nd &amp; Pine) Seattle, WA G (F) — 18,061,674 162,443,822 — 18,061,674 162,443,822 180,505,496 — 180,505,496 — Heritage at Stone Ridge Burlington, MA — 2005 180 10,800,000 31,808,335 1,839,852 10,800,000 33,648,187 44,448,187 (14,133,220 ) 30,314,967 — Heritage Ridge Lynwood, WA — 1999 197 6,895,000 18,983,597 1,741,466 6,895,000 20,725,063 27,620,063 (9,305,589 ) 18,314,474 — Hesby North Hollywood, CA — 2013 308 23,299,892 102,700,108 323,337 23,299,892 103,023,445 126,323,337 (13,208,612 ) 113,114,725 — Highlands at Cherry Hill Cherry Hills, NJ — 2002 170 6,800,000 21,459,108 1,219,837 6,800,000 22,678,945 29,478,945 (9,622,596 ) 19,856,349 — Highlands at South Plainfield South Plainfield, NJ — 2000 252 10,080,000 37,526,912 1,671,208 10,080,000 39,198,120 49,278,120 (15,870,459 ) 33,407,661 — Hikari Los Angeles, CA G 2007 128 9,435,760 32,564,240 623,527 9,435,760 33,187,767 42,623,527 (8,254,511 ) 34,369,016 — Hudson Crossing New York, NY G 2003 259 23,420,000 69,977,699 2,182,860 23,420,000 72,160,559 95,580,559 (30,934,660 ) 64,645,899 — Hudson Crossing II New York, NY — (F) — 10,599,287 3,293,787 — 10,599,287 3,293,787 13,893,074 — 13,893,074 — EQUITY RESIDENTIAL ERP OPERATING LIMITED PARTNERSHIP Schedule III - Real Estate and Accumulated Depreciation December 31, 2016 Description Initial Cost to Company Cost Capitalized Subsequent to Acquisition (Improvements, net) (E) Gross Amount Carried at Close of Period 12/31/16 Apartment Name Location Retail/Commercial Space Date of Construction Apartment Units (H) Land Building &amp; Fixtures Building &amp; Fixtures Land Building &amp; Fixtures (A) Total (B) Accumulated Depreciation (C) Investment in Real Estate, Net at 12/31/16 Encumbrances Hudson Pointe Jersey City, NJ — 2003 182 5,350,000 41,114,074 4,844,133 5,350,000 45,958,207 51,308,207 (20,241,451 ) 31,066,756 — Hunt Club II Charlotte, NC — (F) — 100,000 — — 100,000 — 100,000 — 100,000 — Ivory Wood Bothell, WA — 2000 144 2,732,800 13,888,282 992,859 2,732,800 14,881,141 17,613,941 (6,865,471 ) 10,748,470 — Jia (fka Chinatown Gateway) Los Angeles, CA G 2014 280 14,791,831 76,417,368 160,373 14,791,831 76,577,741 91,369,572 (11,450,392 ) 79,919,180 — Junction 47 (fka West Seattle) Seattle, WA G 2015 206 11,726,305 55,592,607 10,285 11,726,305 55,602,892 67,329,197 (2,870,469 ) 64,458,728 — Kelvin, The (fka Modera) Irvine, CA — 2015 194 15,521,552 64,853,448 140,201 15,521,552 64,993,649 80,515,201 (5,226,037 ) 75,289,164 — Kendall Square II Cambridge, MA — (F) — — 2,361,587 — — 2,361,587 2,361,587 — 2,361,587 — Landings at Port Imperial W. New York, NJ — 1999 276 27,246,045 37,741,050 8,727,114 27,246,045 46,468,164 73,714,209 (27,123,316 ) 46,590,893 — Lincoln Heights Quincy, MA — 1991 336 5,928,400 33,595,262 12,900,751 5,928,400 46,496,013 52,424,413 (32,166,271 ) 20,258,142 — Lindley Apartments Encino, CA — 2004 129 5,805,000 25,705,000 927,140 5,805,000 26,632,140 32,437,140 (7,515,112 ) 24,922,028 — Lofts 590 Arlington, VA — 2005 212 20,100,000 67,909,023 593,626 20,100,000 68,502,649 88,602,649 (11,467,543 ) 77,135,106 — Lofts at Kendall Square (fka Kendall Square) Cambridge, MA — 1998 186 23,300,000 78,445,657 4,430,000 23,300,000 82,875,657 106,175,657 (14,293,167 ) 91,882,490 — Longacre House New York, NY G 2000 293 73,170,045 53,962,510 1,952,072 73,170,045 55,914,582 129,084,627 (20,862,433 ) 108,222,194 — Longfellow Place Boston, MA G 1975 710 47,096,917 150,143,916 77,175,848 47,096,917 227,319,764 274,416,681 (140,185,560 ) 134,231,121 — Mantena New York, NY G 2012 98 22,346,513 61,501,158 726,983 22,346,513 62,228,141 84,574,654 (11,547,865 ) 73,026,789 — Marina 41 (fka Marina Del Rey) Marina Del Rey, CA — 1973 623 — 168,842,442 5,590,178 — 174,432,620 174,432,620 (34,075,934 ) 140,356,686 — Mariposa at Playa Del Rey (fka Playa Del Rey) Playa Del Rey, CA — 2004 354 60,900,000 89,311,482 4,874,252 60,900,000 94,185,734 155,085,734 (17,348,528 ) 137,737,206 — Milano Lofts Los Angeles, CA G 1925/2006 99 8,125,216 27,378,784 419,390 8,125,216 27,798,174 35,923,390 (5,879,972 ) 30,043,418 — Mountain View Redevelopment Mountain View, CA — (F) — — 11,539 — — 11,539 11,539 — 11,539 — Mozaic at Union Station Los Angeles, CA — 2007 272 8,500,000 52,529,446 1,742,611 8,500,000 54,272,057 62,772,057 (20,324,720 ) 42,447,337 — Murray Hill Tower (fka Murray Hill) New York, NY G 1974 270 75,800,000 102,705,401 5,632,060 75,800,000 108,337,461 184,137,461 (21,534,636 ) 162,602,825 — Northglen Valencia, CA — 1988 234 9,360,000 20,778,553 3,216,250 9,360,000 23,994,803 33,354,803 (13,232,302 ) 20,122,501 — Northpark Burlingame, CA — 1972 510 38,607,000 77,472,217 12,538,178 38,607,000 90,010,395 128,617,395 (29,143,721 ) 99,473,674 — Northridge Pleasant Hill, CA — 1974 221 5,524,000 14,691,705 10,511,874 5,524,000 25,203,579 30,727,579 (17,391,149 ) 13,336,430 — Oak Park Combined Agoura Hills, CA — 1989 &amp; 1990 444 3,390,700 30,517,274 9,746,651 3,390,700 40,263,925 43,654,625 (28,656,591 ) 14,998,034 — Oakwood Boston Boston, MA G 1901 94 22,200,000 28,672,979 1,529,010 22,200,000 30,201,989 52,401,989 (5,884,677 ) 46,517,312 — Oakwood Crystal City Arlington, VA — 1987 162 15,400,000 35,474,336 2,425,184 15,400,000 37,899,520 53,299,520 (6,786,525 ) 46,512,995 — Oakwood Marina Del Rey Marina Del Rey, CA — 1969 597 — 120,795,359 2,437,138 — 123,232,497 123,232,497 (24,113,286 ) 99,119,211 — Oaks Santa Clarita, CA — 2000 520 23,400,000 61,020,438 5,042,217 23,400,000 66,062,655 89,462,655 (31,804,000 ) 57,658,655 — Ocean Crest Solana Beach, CA — 1986 146 5,111,200 11,910,438 3,961,557 5,111,200 15,871,995 20,983,195 (9,843,174 ) 11,140,021 — Odin (fka Tallman) Seattle, WA — 2015 301 16,807,519 63,703,105 4,853 16,807,519 63,707,958 80,515,477 (3,220,384 ) 77,295,093 — Old Town Lofts Redmond, WA G 2014 149 7,740,467 44,146,181 615,810 7,740,467 44,761,991 52,502,458 (3,368,591 ) 49,133,867 — One Henry Adams San Francisco, CA G 2016 241 30,224,393 132,422,943 — 30,224,393 132,422,943 162,647,336 — 162,647,336 — Pacific Place Los Angeles, CA — 2008 430 32,250,000 110,750,000 1,114,418 32,250,000 111,864,418 144,114,418 (18,609,682 ) 125,504,736 — Packard Building Seattle, WA G 2010 61 5,911,041 19,954,959 25,690 5,911,041 19,980,649 25,891,690 (1,315,590 ) 24,576,100 — Parc 77 New York, NY G 1903 137 40,504,000 18,025,679 5,639,147 40,504,000 23,664,826 64,168,826 (11,317,834 ) 52,850,992 — Parc Cameron New York, NY G 1927 166 37,600,000 9,855,597 6,917,858 37,600,000 16,773,455 54,373,455 (9,519,277 ) 44,854,178 — Parc Coliseum New York, NY G 1910 177 52,654,000 23,045,751 8,635,413 52,654,000 31,681,164 84,335,164 (15,575,683 ) 68,759,481 — Parc East Towers New York, NY G 1977 324 102,163,000 108,989,402 8,841,139 102,163,000 117,830,541 219,993,541 (44,109,145 ) 175,884,396 — Parc on Powell (fka Parkside at Emeryville) Emeryville, CA G 2015 173 16,667,059 67,690,072 48,612 16,667,059 67,738,684 84,405,743 (4,037,098 ) 80,368,645 — Park at Pentagon Row (fka Pentagon City) Arlington, VA G 1990 298 28,300,000 78,838,184 1,353,525 28,300,000 80,191,709 108,491,709 (14,341,704 ) 94,150,005 — Park Connecticut Washington, D.C. — 2000 142 13,700,000 59,087,519 1,138,671 13,700,000 60,226,190 73,926,190 (10,132,810 ) 63,793,380 — Park Hacienda (fka Hacienda) Pleasanton, CA — 2000 540 43,200,000 128,753,359 1,303,861 43,200,000 130,057,220 173,257,220 (24,868,371 ) 148,388,849 — Park West (CA) Los Angeles, CA — 1987/1990 444 3,033,500 27,302,383 9,833,303 3,033,500 37,135,686 40,169,186 (26,282,067 ) 13,887,119 — Parkside Union City, CA — 1979 208 6,246,700 11,827,453 4,057,554 6,246,700 15,885,007 22,131,707 (11,039,298 ) 11,092,409 — Pearl, The Seattle, WA G 2008 80 6,972,585 26,527,415 86,236 6,972,585 26,613,651 33,586,236 (1,802,018 ) 31,784,218 — Pegasus Los Angeles, CA G 1949/2003 322 18,094,052 81,905,948 4,353,371 18,094,052 86,259,319 104,353,371 (23,034,817 ) 81,318,554 — EQUITY RESIDENTIAL ERP OPERATING LIMITED PARTNERSHIP Schedule III - Real Estate and Accumulated Depreciation December 31, 2016 Description Initial Cost to Company Cost Capitalized Subsequent to Acquisition(Improvements, net) (E) Gross Amount Carried at Close of Period 12/31/16 Apartment Name Location Retail/Commercial Space Date of Construction Apartment Units (H) Land Building &amp; Fixtures Building &amp; Fixtures Land Building &amp; Fixtures (A) Total (B) Accumulated Depreciation (C) Investment in Real Estate, Net at 12/31/16 Encumbrances Playa Pacifica Hermosa Beach, CA — 1972 285 35,100,000 33,473,822 21,252,912 35,100,000 54,726,734 89,826,734 (22,557,639 ) 67,269,095 — Portofino Chino Hills, CA — 1989 176 3,572,400 14,660,994 3,619,935 3,572,400 18,280,929 21,853,329 (12,064,192 ) 9,789,137 — Portofino (Val) Valencia, CA — 1989 216 8,640,000 21,487,126 4,531,435 8,640,000 26,018,561 34,658,561 (14,294,138 ) 20,364,423 — Portside Towers Jersey City, NJ G 1992-1997 527 22,487,006 96,842,913 20,261,246 22,487,006 117,104,159 139,591,165 (75,662,868 ) 63,928,297 — Potrero 1010 San Francisco, CA G 2016 453 40,830,011 178,838,375 2,685 40,830,011 178,841,060 219,671,071 (4,297,727 ) 215,373,344 — Prado (fka Glendale) Glendale, CA — 1988 264 — 67,977,313 2,474,023 — 70,451,336 70,451,336 (12,649,164 ) 57,802,172 — Prime, The Arlington, VA — 2002 256 32,000,000 64,436,539 1,366,624 32,000,000 65,803,163 97,803,163 (25,533,405 ) 72,269,758 — Prism at Park Avenue South (fka 400 Park Avenue South) New York, NY G 2015 269 76,292,169 171,532,416 40,159 76,292,169 171,572,575 247,864,744 (12,053,844 ) 235,810,900 — Promenade at Town Center I &amp; II Valencia, CA — 2001 564 28,200,000 69,795,915 6,603,855 28,200,000 76,399,770 104,599,770 (35,742,052 ) 68,857,718 — Quarry Hills Quincy, MA — 2006 316 26,900,000 84,411,162 1,276,264 26,900,000 85,687,426 112,587,426 (15,916,309 ) 96,671,117 — Red 160 (fka Redmond Way) Redmond, WA G 2011 250 15,546,376 65,320,010 1,069,525 15,546,376 66,389,535 81,935,911 (13,743,779 ) 68,192,132 — Redmond Court Bellevue, WA — 1977 206 10,300,000 33,488,745 828,734 10,300,000 34,317,479 44,617,479 (6,900,171 ) 37,717,308 — Regency Palms Huntington Beach, CA — 1969 310 1,857,400 16,713,254 5,843,205 1,857,400 22,556,459 24,413,859 (16,685,572 ) 7,728,287 — Renaissance Villas Berkeley, CA G 1998 34 2,458,000 4,542,000 157,541 2,458,000 4,699,541 7,157,541 (1,716,722 ) 5,440,819 — Reserve at Mountain View (fka Mountain View) Mountain View, CA — 1965 180 27,000,000 33,029,605 3,985,141 27,000,000 37,014,746 64,014,746 (7,098,473 ) 56,916,273 — Reserve at Potomac Yard Alexandria, VA — 2002 588 11,918,917 68,862,641 10,012,055 11,918,917 78,874,696 90,793,613 (34,843,070 ) 55,950,543 — Reserve at Town Center I-III (WA) Mill Creek, WA G 2001, 2009, 2014 584 16,769,205 77,511,523 2,904,720 16,769,205 80,416,243 97,185,448 (27,282,993 ) 69,902,455 — Residences at Westgate I (fka Westgate II) Pasadena, CA G 2014 252 17,859,785 108,596,287 152,142 17,859,785 108,748,429 126,608,214 (11,706,631 ) 114,901,583 — Residences at Westgate II (fka Westgate III) Pasadena, CA G 2015 88 12,118,248 40,458,283 28,122 12,118,248 40,486,405 52,604,653 (2,670,021 ) 49,934,632 — Rianna I Seattle, WA G 2000 78 2,268,160 14,864,482 570,971 2,268,160 15,435,453 17,703,613 (4,912,805 ) 12,790,808 — Ridgewood Village I&amp;II San Diego, CA — 1997 408 11,809,500 34,004,048 5,443,381 11,809,500 39,447,429 51,256,929 (23,108,949 ) 28,147,980 — Riva Terra I (fka Redwood Shores) Redwood City, CA — 1986 304 34,963,355 84,587,658 1,530,506 34,963,355 86,118,164 121,081,519 (16,714,984 ) 104,366,535 — Riva Terra II (fka Harborside) Redwood City, CA — 1986 149 17,136,645 40,536,531 1,833,334 17,136,645 42,369,865 59,506,510 (7,532,830 ) 51,973,680 — Riverpark Redmond, WA G 2009 319 14,355,000 80,894,049 1,100,173 14,355,000 81,994,222 96,349,222 (18,616,561 ) 77,732,661 — Rolling Green (Milford) Milford, MA — 1970 304 2,012,350 13,452,150 7,325,804 2,012,350 20,777,954 22,790,304 (12,541,523 ) 10,248,781 — Rosecliff II Quincy, MA — 2005 130 4,922,840 30,202,160 873,630 4,922,840 31,075,790 35,998,630 (7,963,684 ) 28,034,946 — Sakura Crossing Los Angeles, CA G 2009 230 14,641,990 42,858,010 703,088 14,641,990 43,561,098 58,203,088 (11,836,842 ) 46,366,246 — Seventh &amp; James Seattle, WA — 1992 96 663,800 5,974,803 3,798,267 663,800 9,773,070 10,436,870 (7,029,871 ) 3,406,999 — Sheffield Court Arlington, VA — 1986 597 3,342,381 31,337,332 14,316,432 3,342,381 45,653,764 48,996,145 (33,910,069 ) 15,086,076 — Skycrest Valencia, CA — 1999 264 10,560,000 25,574,457 3,079,215 10,560,000 28,653,672 39,213,672 (16,045,953 ) 23,167,719 — Skylark Union City, CA — 1986 174 1,781,600 16,731,916 4,194,009 1,781,600 20,925,925 22,707,525 (12,497,731 ) 10,209,794 — Skyline Terrace Burlingame, CA — 1967 &amp; 1987 138 16,836,000 35,414,000 4,638,329 16,836,000 40,052,329 56,888,329 (11,663,739 ) 45,224,590 — Skyline Towers Falls Church, VA G 1971 939 78,278,200 91,485,591 39,225,721 78,278,200 130,711,312 208,989,512 (66,807,948 ) 142,181,564 — SoMa II San Francisco, CA — (F) — 29,406,606 3,589,891 — 29,406,606 3,589,891 32,996,497 — 32,996,497 — Sonterra at Foothill Ranch Foothill Ranch, CA — 1997 300 7,503,400 24,048,507 4,962,421 7,503,400 29,010,928 36,514,328 (17,403,278 ) 19,111,050 — South City Station (fka South San Francisco) San Francisco, CA G 2007 360 68,900,000 79,476,861 2,331,779 68,900,000 81,808,640 150,708,640 (15,596,819 ) 135,111,821 — Southwood Palo Alto, CA — 1985 100 6,936,600 14,324,069 3,202,676 6,936,600 17,526,745 24,463,345 (11,356,629 ) 13,106,716 — Springbrook Estates Riverside, CA — (F) — 18,200,000 — — 18,200,000 — 18,200,000 — 18,200,000 — Summerset Village II Chatsworth, CA — (F) — 260,646 — — 260,646 — 260,646 — 260,646 — Summit at Sausalito (fka Sausalito) Sausalito, CA — 1978 198 26,000,000 28,435,024 3,586,242 26,000,000 32,021,266 58,021,266 (7,628,434 ) 50,392,832 — Ten23 (fka 500 West 23rd Street) New York, NY G 2011 111 — 58,881,873 165,340 — 59,047,213 59,047,213 (10,287,817 ) 48,759,396 — Terraces, The San Francisco, CA G 1975 117 14,087,610 16,314,151 982,446 14,087,610 17,296,597 31,384,207 (5,171,269 ) 26,212,938 — Third Square Cambridge, MA G 2008/2009 471 26,767,171 218,822,728 5,396,605 26,767,171 224,219,333 250,986,504 (62,174,271 ) 188,812,233 — Three20 Seattle, WA G 2013 134 7,030,766 29,005,762 703,110 7,030,766 29,708,872 36,739,638 (4,264,421 ) 32,475,217 — Town Center South Commercial Tract St. Charles, MD — (F) — 1,500,000 9,394 — 1,500,000 9,394 1,509,394 — 1,509,394 — EQUITY RESIDENTIAL ERP OPERATING LIMITED PARTNERSHIP Schedule III - Real Estate and Accumulated Depreciation December 31, 2016 Description Initial Cost to Company Cost Capitalized Subsequent to Acquisition(Improvements, net) (E) Gross Amount Carried at Close of Period 12/31/16 Apartment Name Location Retail/Commercial Space Date of Construction Apartment Units (H) Land Building &amp; Fixtures Building &amp; Fixtures Land Building &amp; Fixtures (A) Total (B) Accumulated Depreciation (C) Investment in Real Estate, Net at 12/31/16 Encumbrances Town Square at Mark Center II Alexandria, VA — 2001 272 15,568,464 55,029,607 2,117,754 15,568,464 57,147,361 72,715,825 (17,050,654 ) 55,665,171 — Urbana (fka Market Street Landing) Seattle, WA G 2014 287 12,542,418 75,766,505 283,439 12,542,418 76,049,944 88,592,362 (10,215,162 ) 78,377,200 — Uwajimaya Village Seattle, WA — 2002 176 8,800,000 22,188,288 724,720 8,800,000 22,913,008 31,713,008 (10,116,792 ) 21,596,216 — Vantage Pointe San Diego, CA G 2009 679 9,403,960 190,596,040 8,156,057 9,403,960 198,752,097 208,156,057 (52,465,809 ) 155,690,248 — Veloce Redmond, WA G 2009 322 15,322,724 76,176,594 750,251 15,322,724 76,926,845 92,249,569 (14,412,958 ) 77,836,611 — Verde Condominium Homes (fka Mission Verde, LLC) San Jose, CA — 1986 108 5,190,700 9,679,109 4,206,652 5,190,700 13,885,761 19,076,461 (9,342,080 ) 9,734,381 — Veridian (fka Silver Spring) Silver Spring, MD G 2009 457 18,539,817 130,407,365 1,921,459 18,539,817 132,328,824 150,868,641 (34,495,297 ) 116,373,344 — Villa Solana Laguna Hills, CA — 1984 272 1,665,100 14,985,678 9,397,116 1,665,100 24,382,794 26,047,894 (18,569,428 ) 7,478,466 — Village at Del Mar Heights, The (fka Del Mar Heights) San Diego, CA — 1986 168 15,100,000 40,859,396 814,553 15,100,000 41,673,949 56,773,949 (7,931,652 ) 48,842,297 — Virginia Square Arlington, VA G 2002 231 — 85,940,003 2,598,732 — 88,538,735 88,538,735 (15,463,270 ) 73,075,465 — Vista 99 (fka Tasman) San Jose, CA — 2016 554 27,709,329 175,174,600 15,853 27,709,329 175,190,453 202,899,782 (5,630,074 ) 197,269,708 — Vista Del Lago Mission Viejo, CA — 1986-1988 608 4,525,800 40,736,293 16,333,057 4,525,800 57,069,350 61,595,150 (43,829,076 ) 17,766,074 — Vista on Courthouse Arlington, VA — 2008 220 15,550,260 69,449,740 1,412,841 15,550,260 70,862,581 86,412,841 (21,083,205 ) 65,329,636 — Walden Park Cambridge, MA — 1966 232 12,448,888 52,044,448 4,033,426 12,448,888 56,077,874 68,526,762 (15,551,486 ) 52,975,276 — Water Park Towers Arlington, VA — 1989 362 34,400,000 108,485,859 6,380,938 34,400,000 114,866,797 149,266,797 (20,648,479 ) 128,618,318 — Watertown Square Watertown, MA G 2005 134 16,800,000 34,074,056 1,145,350 16,800,000 35,219,406 52,019,406 (6,303,140 ) 45,716,266 — West 96th New York, NY G 1987 207 84,800,000 67,055,502 4,128,963 84,800,000 71,184,465 155,984,465 (15,247,357 ) 140,737,108 — West End Apartments (fka Emerson Place/CRP II) Boston, MA G 2008 310 469,546 163,123,022 2,430,837 469,546 165,553,859 166,023,405 (50,041,771 ) 115,981,634 — W</t>
  </si>
  <si>
    <t>Summary of Significant Accounting Policies (Policies)</t>
  </si>
  <si>
    <t>Basis of Presentation</t>
  </si>
  <si>
    <t>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two unconsolidated operating properties.</t>
  </si>
  <si>
    <t>Real Estate Assets And Depreciation Of Investment In Real Estate</t>
  </si>
  <si>
    <t>Real Estate Assets and Depreciation of Investment in Real Estate An acquiring entity is required to recognize all assets acquired and liabilities assumed in a transaction at the acquisition-date fair value with limited exceptions. In addition, an acquiring entity is required to expense acquisition-related costs as incurred, value noncontrolling interests at fair value at the acquisition date and expense restructuring costs associated with an acquired business. The Company allocates the purchase price of properties to net tangible and identified intangible assets acquired based on their fair values. In making estimates of fair values for purposes of allocating purchase price, the Company utilizes a number of sources, including independent appraisals that may be obtained in connection with the acquisition or financing of the respective property, our own analysis of recently acquired and existing comparable properties in our portfolio and other market data. The Company also considers information obtained about each property as a result of its pre-acquisition due diligence, marketing and leasing activities in estimating the fair value of the tangible and intangible assets/liabilities acquired. The Company allocates the purchase price of acquired real estate to various components as follows: • Land – Based on actual purchase price adjusted to fair value (as necessary) if acquired separately or market research/comparables if acquired with an operating property. • Furniture, Fixtures and Equipment – Ranges between $10,000 and $25,000 per apartment unit acquired as an estimate of the fair value of the appliances and fixtures inside an apartment unit. The per-apartment unit amount applied depends on the economic age of the apartment building acquired. Depreciation is calculated on the straight-line method over an estimated useful life of five to ten years. • Lease Intangibles – The Company considers the value of acquired in-place leases and above/below market leases and the amortization period is the average remaining term of each respective acquired lease. In-place residential leases' average term at acquisition approximates six months. In-place retail leases' term at acquisition approximates the average remaining term of all acquired retail leases. See Note 4 for more information on above and below market leases. • Other Intangible Assets – The Company considers whether it has acquired other intangible assets, including any customer relationship intangibles and the amortization period is the estimated useful life of the acquired intangible asset. • Building – Based on the fair value determined on an “as-if vacant” basis. Depreciation is calculated on the straight-line method over an estimated useful life of thirty years. • Site Improvements – Based on replacement cost, which approximates fair value. Depreciation is calculated on the straight-line method over an estimated useful life of eight years. • Long-Term Debt – The Company calculates the fair value by discounting the remaining contractual cash flows on each instrument at the current market rate for those borrowings. Replacements inside an apartment unit such as appliances and carpeting are depreciated over an estimated useful life of five to ten years. Expenditures for ordinary maintenance and repairs are expensed to operations as incurred and significant renovations and improvements that improve and/or extend the useful life of the asset are capitalized over their estimated useful life, generally five to fifteen years. Initial direct leasing costs are expensed as incurred as such expense approximates the deferral and amortization of initial direct leasing costs over the lease terms. 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accounting principles generally accepted in the United States. The Company classifies real estate assets as real estate held for sale when it is probable a property will be disposed of (see below and Note 4 for further discussion). The Company classifies properties under development and/or expansion and properties in the lease-up phase (including land) as construction-in-progress until construction has been completed and certificates of occupancy permits have been obtained.</t>
  </si>
  <si>
    <t>Impairment of Long-Lived Assets</t>
  </si>
  <si>
    <t>Impairment of Long-Lived Assets The Company periodically evaluates its long-lived assets, including its investments in real estate,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loss is warranted. If impairment indicators exist, the Company performs the following: ▪ For long-lived assets to be held and used, the Company compares the expected future undiscounted cash flows for the long-lived asset against the carrying amount of that asset. If the sum of the estimated undiscounted cash flows is less than the carrying amount of the asset, the Company would record an impairment loss for the difference between the estimated fair value and the carrying amount of the asset. ▪ For long-lived assets to be disposed of, an impairment loss is recognized when the estimated fair value of the asset, less the estimated cost to sell, is less than the carrying amount of the asset measured at the time that the Company has determined it will sell the asset.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t>
  </si>
  <si>
    <t>Cost Capitalization</t>
  </si>
  <si>
    <t>Cost Capitalization See the Real Estate Assets and Depreciation of Investment in Real Estate section for a discussion of the Company’s policy with respect to capitalization vs. expensing of fixed asset/repair and maintenance costs. In addition, the Company capitalizes an allocation of the payroll and associated costs of employees directly responsible for and who spend their time on the execution and supervision of major capital and/or renovation projects. These costs are reflected on the balance sheets as increases to depreciable property. For all development projects, the Company uses its professional judgment in determining whether such costs meet the criteria for capitalization or must be expensed as incurred. The Company capitalizes interest, real estate taxes and insurance and payroll and associated costs for those individuals directly responsible for and who spend their time on development activities, with capitalization ceasing no later than 90 days following issuance of the certificate of occupancy. These costs are reflected on the balance sheets as construction-in-progress for each specific property. The Company expenses as incurred all payroll costs of on-site employees working directly at our properties, except as noted above on our development properties prior to certificate of occupancy issuance and on specific major renovations at selected properties when additional incremental employees are hired. During the years ended December 31, 2016 , 2015 and 2014 , the Company capitalized $18.7 million , $22.3 million and $22.4 million , respectively, of payroll and associated costs of employees directly responsible for and who spend their time on the execution and supervision of development activities as well as major capital and/or renovation projects.</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Investment Securities</t>
  </si>
  <si>
    <t xml:space="preserve">Investment Securities Investment securities are included in other assets in the consolidated balance sheets. These securities are classified as held-to-maturity and carried at amortized cost if management has the positive intent and ability to hold the securities to maturity. Otherwise, the securities are classified as available-for-sale and carried at estimated fair value with unrealized gains and losses included in accumulated other comprehensive (loss), a separate component of shareholders’ equity/partners' capital. As of December 31, 2016 and 2015 , the Company did not hold any investment securities. </t>
  </si>
  <si>
    <t>Fair Value of Financial Instruments, Including Derivative Instruments</t>
  </si>
  <si>
    <t>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The Company has a policy of only entering into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from the use of derivatives it currently has in plac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t>
  </si>
  <si>
    <t>Revenue Recognition</t>
  </si>
  <si>
    <t>Revenue Recognition Rental income attributable to residential leases is recorded on a straight-line basis, which is not materially different than if it were recorded when due from residents and recognized monthly as it was earned. Leases entered into between a resident and a property for the rental of an apartment unit are generally year-to-year, renewable upon consent of both parties on an annual or monthly basis. Rental income attributable to retail/commercial leases is also recorded on a straight-line basis. Retail/commercial leases generally have five to ten year lease terms with market based renewal options. Fee and asset management revenue and interest income are recorded on an accrual basis.</t>
  </si>
  <si>
    <t>Share-Based Compensation</t>
  </si>
  <si>
    <t>Share-Based Compensation The Company expenses share-based compensation such as restricted shares, restricted units and share options. Any common share of beneficial interest,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 The fair value of the option grants are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6 2015 2014 Expected volatility (1) 26.3% 26.6% 27.0% Expected life (2) 5 years 5 years 5 years Expected dividend yield (3) 3.04% 3.13% 3.78% Risk-free interest rate (4) 1.27% 1.29% 1.50% Option valuation per share $13.02 $13.68 $9.12 (1) Expected volatility – Estimated based on the historical ten-year volatility of EQR’s share price measured on a monthly basi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prior to the grant date for a period matching the expected life of each grant. 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share options have characteristics significantly different from those of traded options, and because changes in the subjective input assumptions can materially affect the fair value estimate, the actual value of the options to the recipient may be significantly different.</t>
  </si>
  <si>
    <t>Income and Other Taxes</t>
  </si>
  <si>
    <t>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December 31, 2016 , the Company has recorded a deferred tax asset of approximately $38.7 million , which is fully offset by a valuation allowance due to the uncertainty of realization. The company currently anticipates electing REIT status in the third quarter of 2017 for its primary TRS, retroactive to January 1, 2016. The Company provided for income, franchise and excise taxes allocated as follows in the consolidated statements of operations and comprehensive income for the years ended December 31, 2016 , 2015 and 2014 (amounts in thousands): Year Ended December 31, 2016 2015 2014 Income and other tax expense (benefit) (1) $ 1,613 $ 917 $ 1,394 Discontinued operations, net (2) 12 15 8 Provision for income, franchise and excise taxes (3) $ 1,625 $ 932 $ 1,402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s ending December 31, 2016, 2015 and 2014 represent trailing activity for properties sold in 2013 and prior years. None of the properties sold during the years ended December 31, 2016, 2015 and 2014 met the new criteria for reporting discontinued operations. (3) All provisions for income tax amounts are current and none are deferred. The Company’s TRSs have approximately $16.4 million of net operating loss ("NOL") carryforwards available as of January 1, 2017 that will expire between 2030 and 2032 . During the years ended December 31, 2016 , 2015 and 2014 , the Company’s tax treatment of dividends and distributions were as follows (unaudited): Year Ended December 31, 2016 2015 2014 Tax treatment of dividends and distributions: Ordinary dividends $ 0.722 $ 1.591 $ 1.475 Qualified dividends — 0.037 0.088 Long-term capital gain 9.176 0.443 0.280 Unrecaptured section 1250 gain 3.117 0.139 0.157 Dividends and distributions declared per Common Share/Unit outstanding $ 13.015 $ 2.210 $ 2.000 The unaudited cost of land and depreciable property, net of accumulated depreciation, for federal income tax purposes as of December 31, 2016 and 2015 was approximately $15.8 billion and $17.0 billion , respectively.</t>
  </si>
  <si>
    <t>Noncontrolling Interests</t>
  </si>
  <si>
    <t>Noncontrolling Interests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 of additional Common Shares and OP Units changes the ownership interests of both the noncontrolling interests and EQR. Such transactions and the related proceed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 of additional Common Shares and OP Units changes the ownership interests of both the Limited Partners and EQR. Such transactions and the related proceed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t>
  </si>
  <si>
    <t>Use of Estimates</t>
  </si>
  <si>
    <t>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t>
  </si>
  <si>
    <t>Reclassifications</t>
  </si>
  <si>
    <t xml:space="preserve">Reclassifications Certain reclassifications considered necessary for a fair presentation have been made to the prior period financial statements in order to conform to the current year presentation. These reclassifications have not changed the results of operations or equity/capital. </t>
  </si>
  <si>
    <t>Recent Accounting Pronouncements</t>
  </si>
  <si>
    <t>Recent Accounting Pronouncements In May 2014, the Financial Accounting Standards Board (the "FASB") issued a comprehensive new revenue recognition standard entitled Revenue from Contracts with Customers that will supersede nearly all existing revenue recognition guidance. The new standard specifically excludes lease revenu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8 and early adoption will be permitted beginning on January 1, 2017. The new standard may be applied retrospectively to each prior period presented or prospectively with the cumulative effect recognized as of the date of adoption. The Company anticipates selecting the modified retrospective transition method with a cumulative effect recognized as of the date of adoption and will adopt the new standard effective January 1, 2018. The Company is continuing to evaluate the standard; however, we do not expect its adoption to have a significant impact on the consolidated financial statements, as in excess of 90% of total revenues consist of rental income from leasing arrangements, which is specifically excluded from the standard. In addition, the Company's fee and asset management activities are immaterial now that it sold its interest in Joint Base Lewis McChord (see Note 18 for further discussion) and given the nature of its disposition transactions, there should be no changes in accounting under the new standard. 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Company adopted this new standard as required effective for the annual period ending after December 31, 2016. The adoption of this standard did not have a material impact on our consolidated results of operations or financial position. In February 2015, the FASB issued new consolidation guidance which makes changes to both the variable interest model and the voting model. Among other changes, the new standard specifically eliminated the presumption in the current voting model that a general partner controls a limited partnership or similar entity unless that presumption can be overcome. Generally, only a single limited partner that is able to exercise substantive kick-out rights will consolidate. The Company adopted this new standard as required effective January 1, 2016. While adoption of the new standard did not result in any changes to conclusions about whether a joint venture was consolidated or unconsolidated, the Company has determined that certain of its joint ventures and the Operating Partnership will now qualify as variable interest entities ("VIEs") and therefore will require additional disclosures. See Note 6 for further discussion. In April 2015, the FASB issued a new standard which requires companies to present debt financing costs as a direct deduction from the carrying amount of the associated debt liability rather than as an asset, consistent with the presentation of debt discounts on the consolidated balance sheets. Companies will be permitted to present debt issuance costs related to line of credit arrangements as an asset and amortize these costs over the term of the arrangement, regardless of whether there are any outstanding borrowings on the arrangement. The new standard must be applied retrospectively to all prior periods presented in the consolidated financial statements. The Company adopted this standard as required effective January 1, 2016 and other than presentation on the consolidated balance sheets, it did not have a material effect on its consolidated results of operations or financial position. As of December 31, 2016 , $12.1 million , $16.3 million and $26.4 million of deferred financing costs were included within other assets, mortgage notes payable, net and notes, net respectively, on the consolidated balance sheets. As of December 31, 2015, the following amounts of deferred financing costs were reclassified (amounts in thousands): As Originally Reclassification As Presented Deferred financing costs, net $ 54,004 $ (54,004 ) $ — Other assets $ 422,027 $ 6,872 $ 428,899 Mortgage notes payable, net $ 4,704,870 $ (19,736 ) $ 4,685,134 Notes, net $ 5,876,352 $ (27,396 ) $ 5,848,956 In January 2016, the FASB issued a new standard which requires companies to measure all equity securities with readily determinable fair values at fair value on the balance sheet, with changes in fair value recognized in net income. The new standard will be effective for the Company beginning on January 1, 2018. The Company does not expect that this will have a material effect on its consolidated results of operations or financial position. In February 2016, the FASB issued a new leases standard which sets out the principles for the recognition, measurement, presentation and disclosure of leases for both parties to a contract (i.e. lessees and lessor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new standard is expected to impact the Company’s consolidated financial statements as, among other things, the Company has certain operating ground lease arrangements for which it is the lessee. The new standard will be effective for the Company beginning on January 1, 2019, with early adoption permitted. The Company is currently evaluating the impact of adopting the new standard on its consolidated results of operations and financial position. In March 2016, the FASB issued a new standard which simplifies several aspects of the accounting for employee share-based payment transactions, including income tax consequences, classification of awards as equity or liability, statement of cash flows classification and policy election options for forfeitures. The new standard was effective for the Company beginning on January 1, 2017. The Company will continue to estimate the number of awards expected to be forfeited and adjust the estimate when it is no longer probable that the employee will fulfill the service condition, as is currently required. The Company does not expect that this will have a material effect on its consolidated results of operations or financial position. In June 2016, the FASB issued a new standard which requires companies to adopt a new approach for estimating credit losses on certain types of financial instruments, such as trade and other receivables and loans. The standard will require entities to estimate a lifetime expected credit loss for most financial instruments, including lease and other trade receivables. The new standard will be effective for the Company beginning on January 1, 2020, with early adoption permitted beginning January 1, 2019. The Company is currently evaluating the impact of adopting the new standard on its consolidated results of operations and financial position. In August 2016 and October 2016, the FASB issued new standards to clarify how specific transactions are classified and presented on the statement of cash flows. Among other clarifications, the new standards specifically provide guidance for the following items within the statement of cash flows which have required significant judgment in the past: • Cash payments related to debt prepayments or extinguishment costs are to be classified within financing activities; • The portion of the cash payment made to settle a zero-coupon bond or a bond with an insignificant cash coupon attributable to accreted interest related to a debt discount is to be classified as a cash outflow within operating activities, and the portion attributable to the principal is to be classified within financing activities; • Insurance settlement proceeds are to be classified based on the nature of the loss; • Companies must elect to classify distributions received from equity method investees using either a cumulative earnings approach or a look-through approach and the election must be disclosed; and • Restricted cash will be included with cash and cash equivalents on the statement of cash flows. Total cash and cash equivalents and restricted cash are to be reconciled to the related line items on the balance sheet. The new standards must be applied retrospectively to all periods presented in the consolidated financial statements and they will be effective for the Company beginning on January 1, 2018, with early adoption permitted. The Company is currently evaluating the impact of adopting the new standards on its consolidated results of operations and financial position. In January 2017, the FASB issued a new standard which clarifies definition of a business. The standard's objective is to add additional guidance that assists companies in determining whether transactions should be accounted for as an asset acquistion or a business combination. The new standard first requires an entity to evaluate if substantially all of the fair value of the gross assets acquired is concentrated in a single identifiable asset or a group of similar identifiable assets. If this threshold is met, the set is not a business. If this threshold is not met, the entity next evaluates whether the set meets the requirement that a business include, at a minimum, an input and a substantive process that together significantly contribute to the ability to create outputs. Among other differences, transaction costs associated with asset acquisitions are capitalized while those associated with business combinations are expensed as incurred. In addition, purchase price in an asset acquisition is allocated on a relative fair value basis while in a business combination is generally measured at fair value. The new standard will be applied prospectively to any transactions occurring within the period of adoption. The new standard will be effective for the Company beginning on January 1, 2018, but the Company early adopted it as allowed effective January 1, 2017. The Company anticipates that substantially all of its transactions will now be accounted for as asset acquisitions, which means transaction costs will largely be capitalized as noted above.</t>
  </si>
  <si>
    <t>Other The Company is the controlling partner in various consolidated partnerships owning 17 properties and 3,215 apartment units having a noncontrolling interest book value of $10.6 million at December 31, 2016 . The Company is required to make certain disclosures regarding noncontrolling interests in consolidated limited-life subsidiaries. Of the consolidated entities described above, the Company is the controlling partner in limited-life partnerships owning four properties having a noncontrolling interest deficit balance of $7.7 million . These four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December 31, 2016 , the Company estimates the value of Noncontrolling Interest distributions for these four properties would have been approximately $62.6 million (“Settlement Value”) had the partnerships been liquidated. This Settlement Value is based on estimated third party consideration realized by the partnerships upon disposition of the four Partially Owned Properties and is net of all other assets and liabilities, including yield maintenance on the mortgages encumbering the properties, that would have been due on December 31, 2016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Business (Tables)</t>
  </si>
  <si>
    <t>Schedule of Real Estate Properties</t>
  </si>
  <si>
    <t>The ownership breakdown includes (table does not include various uncompleted development properties): Properties Apartment Units Wholly Owned Properties 280 72,445 Master-Leased Properties – Consolidated 3 853 Partially Owned Properties – Consolidated 17 3,215 Partially Owned Properties – Unconsolidated 2 945 302 77,458</t>
  </si>
  <si>
    <t>Summary of Significant Accounting Policies (Tables)</t>
  </si>
  <si>
    <t>Share Based Compensation Arrangement By Share Based Payment Award Fair Value Assumptions And Methodology [Table Text Block]</t>
  </si>
  <si>
    <t>The fair value for the Company's share options was estimated at the time the share options were granted using the Black-Scholes option pricing model with the primary grant in each year having the following weighted average assumptions: 2016 2015 2014 Expected volatility (1) 26.3% 26.6% 27.0% Expected life (2) 5 years 5 years 5 years Expected dividend yield (3) 3.04% 3.13% 3.78% Risk-free interest rate (4) 1.27% 1.29% 1.50% Option valuation per share $13.02 $13.68 $9.12 (1) Expected volatility – Estimated based on the historical ten-year volatility of EQR’s share price measured on a monthly basi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prior to the grant date for a period matching the expected life of each grant.</t>
  </si>
  <si>
    <t>Allocation Of Income Franchise And Excise Taxes In Consolidated Statements Of Operations [Table Text Block]</t>
  </si>
  <si>
    <t>The Company provided for income, franchise and excise taxes allocated as follows in the consolidated statements of operations and comprehensive income for the years ended December 31, 2016 , 2015 and 2014 (amounts in thousands): Year Ended December 31, 2016 2015 2014 Income and other tax expense (benefit) (1) $ 1,613 $ 917 $ 1,394 Discontinued operations, net (2) 12 15 8 Provision for income, franchise and excise taxes (3) $ 1,625 $ 932 $ 1,402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s ending December 31, 2016, 2015 and 2014 represent trailing activity for properties sold in 2013 and prior years. None of the properties sold during the years ended December 31, 2016, 2015 and 2014 met the new criteria for reporting discontinued operations. (3) All provisions for income tax amounts are current and none are deferred.</t>
  </si>
  <si>
    <t>Tax Treatment Of Dividends And Distributions [Table Text Block]</t>
  </si>
  <si>
    <t>During the years ended December 31, 2016 , 2015 and 2014 , the Company’s tax treatment of dividends and distributions were as follows (unaudited): Year Ended December 31, 2016 2015 2014 Tax treatment of dividends and distributions: Ordinary dividends $ 0.722 $ 1.591 $ 1.475 Qualified dividends — 0.037 0.088 Long-term capital gain 9.176 0.443 0.280 Unrecaptured section 1250 gain 3.117 0.139 0.157 Dividends and distributions declared per Common Share/Unit outstanding $ 13.015 $ 2.210 $ 2.000</t>
  </si>
  <si>
    <t>Schedule of New Accounting Pronouncements and Changes in Accounting Principles [Table Text Block]</t>
  </si>
  <si>
    <t>As of December 31, 2015, the following amounts of deferred financing costs were reclassified (amounts in thousands): As Originally Reclassification As Presented Deferred financing costs, net $ 54,004 $ (54,004 ) $ — Other assets $ 422,027 $ 6,872 $ 428,899 Mortgage notes payable, net $ 4,704,870 $ (19,736 ) $ 4,685,134 Notes, net $ 5,876,352 $ (27,396 ) $ 5,848,956</t>
  </si>
  <si>
    <t>Equity, Capital and Other Interests (Tables)</t>
  </si>
  <si>
    <t>Common shares and units rollforward</t>
  </si>
  <si>
    <t>The following tables present the changes in the Company’s issued and outstanding Common Shares and “Units” (which includes OP Units and restricted units) for the years ended December 31, 2016 , 2015 and 2014 : 2016 2015 2014 Common Shares Common Shares outstanding at January 1, 364,755,444 362,855,454 360,479,260 Common Shares Issued: Conversion of OP Units 88,838 208,307 94,671 Exercise of share options 815,044 1,456,363 2,086,380 Employee Share Purchase Plan (ESPP) 63,909 68,462 68,807 Restricted share grants, net 147,689 168,142 169,722 Common Shares Other: Conversion of restricted shares to restricted units — (1,284 ) (12,146 ) Repurchased and retired — — (31,240 ) Common Shares outstanding at December 31, 365,870,924 364,755,444 362,855,454 Units Units outstanding at January 1, 14,427,164 14,298,691 14,180,376 Restricted unit grants, net 287,749 335,496 200,840 Conversion of restricted shares to restricted units — 1,284 12,146 Conversion of OP Units to Common Shares (88,838 ) (208,307 ) (94,671 ) Units outstanding at December 31, 14,626,075 14,427,164 14,298,691 Total Common Shares and Units outstanding at December 31, 380,496,999 379,182,608 377,154,145 Units Ownership Interest in Operating Partnership 3.8 % 3.8 % 3.8 %</t>
  </si>
  <si>
    <t>Redeemable Noncontrolling Interest [Table Text Block]</t>
  </si>
  <si>
    <t>The following table presents the changes in the redemption value of the Redeemable Noncontrolling Interests – Operating Partnership for the years ended December 31, 2016 , 2015 and 2014 , respectively (amounts in thousands): 2016 2015 2014 Balance at January 1, $ 566,783 $ 500,733 $ 363,144 Change in market value (115,093 ) 64,378 139,818 Change in carrying value (9,598 ) 1,672 (2,229 ) Balance at December 31, $ 442,092 $ 566,783 $ 500,733</t>
  </si>
  <si>
    <t>Schedule Of Preferred Stock [Table Text Block]</t>
  </si>
  <si>
    <t>The following table presents the Company’s issued and outstanding Preferred Shares as of December 31, 2016 and 2015 : Amounts in thousands Redemption Annual December 31, 2016 December 31, 2015 Preferred Shares of beneficial interest, $0.01 par value; 8.29% Series K Cumulative Redeemable Preferred; liquidation 12/10/26 $ 4.145 $ 37,280 $ 37,280 $ 37,280 $ 37,28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t>
  </si>
  <si>
    <t>The following tables present the changes in the Operating Partnership's issued and outstanding Units and in the limited partners' Units for the years ended December 31, 2016 , 2015 and 2014 : 2016 2015 2014 General and Limited Partner Units General and Limited Partner Units outstanding at January 1, 379,182,608 377,154,145 374,659,636 Issued to General Partner: Exercise of EQR share options 815,044 1,456,363 2,086,380 EQR's Employee Share Purchase Plan (ESPP) 63,909 68,462 68,807 EQR's restricted share grants, net 147,689 168,142 169,722 Issued to Limited Partners: Restricted unit grants, net 287,749 335,496 200,840 OP Units Other: Repurchased and retired — — (31,240 ) General and Limited Partner Units outstanding at December 31, 380,496,999 379,182,608 377,154,145 Limited Partner Units Limited Partner Units outstanding at January 1, 14,427,164 14,298,691 14,180,376 Limited Partner restricted unit grants, net 287,749 335,496 200,840 Conversion of EQR restricted shares to restricted units — 1,284 12,146 Conversion of Limited Partner OP Units to EQR Common Shares (88,838 ) (208,307 ) (94,671 ) Limited Partner Units outstanding at December 31, 14,626,075 14,427,164 14,298,691 Limited Partner Units Ownership Interest in Operating Partnership 3.8 % 3.8 % 3.8 %</t>
  </si>
  <si>
    <t>The following table presents the changes in the redemption value of the Redeemable Limited Partners for the years ended December 31, 2016 , 2015 and 2014 , respectively (amounts in thousands): 2016 2015 2014 Balance at January 1, $ 566,783 $ 500,733 $ 363,144 Change in market value (115,093 ) 64,378 139,818 Change in carrying value (9,598 ) 1,672 (2,229 ) Balance at December 31, $ 442,092 $ 566,783 $ 500,733</t>
  </si>
  <si>
    <t xml:space="preserve">The following table presents the Operating Partnership's issued and outstanding “Preference Units” as of December 31, 2016 and 2015 : Amounts in thousands Redemption Annual December 31, 2016 December 31, 2015 Preference Units: 8.29% Series K Cumulative Redeemable Preference Units; 12/10/26 $ 4.145 $ 37,280 $ 37,280 $ 37,280 $ 37,28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t>
  </si>
  <si>
    <t>Real Estate (Tables)</t>
  </si>
  <si>
    <t>Schedule Of Real Estate Investments And Accumulated Depreciation [Table Text Block]</t>
  </si>
  <si>
    <t>The following table summarizes the carrying amounts for the Company’s investment in real estate (at cost) as of December 31, 2016 and 2015 (amounts in thousands): 2016 2015 Land $ 5,899,862 $ 5,864,046 Depreciable property: Buildings and improvements 16,913,430 16,346,829 Furniture, fixtures and equipment 1,346,300 1,207,098 In-Place lease intangibles 470,849 483,160 Projects under development: Land 115,876 284,995 Construction-in-progress 521,292 837,381 Land held for development: Land 84,440 120,007 Construction-in-progress 34,376 38,836 Investment in real estate 25,386,425 25,182,352 Accumulated depreciation (5,360,389 ) (4,905,406 ) Investment in real estate, net $ 20,026,036 $ 20,276,946</t>
  </si>
  <si>
    <t>Schedule of Finite-Lived Intangible Assets [Table Text Block]</t>
  </si>
  <si>
    <t>The following table summarizes the carrying amounts for the Company's above and below market ground and retail lease intangibles as of December 31, 2016 and 2015 (amounts in thousands): Description Balance Sheet Location 2016 2015 Assets Ground lease intangibles – below market Other Assets $ 178,251 $ 178,251 Retail lease intangibles – above market Other Assets 1,260 1,260 Lease intangible assets 179,511 179,511 Accumulated amortization (17,972 ) (13,451 ) Lease intangible assets, net $ 161,539 $ 166,060 Liabilities Ground lease intangibles – above market Other Liabilities $ 2,400 $ 2,400 Retail lease intangibles – below market Other Liabilities 5,270 5,270 Lease intangible liabilities 7,670 7,670 Accumulated amortization (4,509 ) (3,414 ) Lease intangible liabilities, net $ 3,161 $ 4,256</t>
  </si>
  <si>
    <t>Schedule of Finite-Lived Intangible Assets, Future Amortization Expense [Table Text Block]</t>
  </si>
  <si>
    <t>The following table provides a summary of the aggregate amortization expense for above and below market ground lease intangibles and retail lease intangibles for each of the next five years (amounts in thousands): 2017 2018 2019 2020 2021 Ground lease intangibles $ 4,321 $ 4,321 $ 4,321 $ 4,321 $ 4,321 Retail lease intangibles (540 ) (71 ) (71 ) (71 ) (67 ) Total $ 3,781 $ 4,250 $ 4,250 $ 4,250 $ 4,254</t>
  </si>
  <si>
    <t>Acquired Properties Table</t>
  </si>
  <si>
    <t>During the year ended December 31, 2016 , the Company acquired the entire equity interest in the following from unaffiliated parties (purchase price in thousands): Properties Apartment Units Purchase Price Rental Properties – Consolidated (1) 4 573 $ 249,334 Total 4 573 $ 249,334 (1) Purchase price includes an allocation of approximately $98.0 million to land and $151.3 million to depreciable property. During the year ended December 31, 2015 , the Company acquired the entire equity interest in the following from unaffiliated parties (purchase price in thousands): Properties Apartment Units Purchase Price Rental Properties – Consolidated (1) 4 625 $ 296,037 Land Parcels (2) — — 27,800 Total 4 625 $ 323,837 (1) Purchase price includes an allocation of approximately $44.7 million to land and $251.3 million to depreciable property. (2) The Company acquired three contiguous land parcels in San Francisco during 2015 which will be combined for future development.</t>
  </si>
  <si>
    <t>Disposed Properties Table</t>
  </si>
  <si>
    <t xml:space="preserve">During the year ended December 31, 2015 , the Company disposed of the following to unaffiliated parties (sales price in thousands): Properties Apartment Units Sales Price Consolidated: Rental Properties (1) 8 1,857 $ 513,312 Total 8 1,857 $ 513,312 (1) Includes a 193,230 square foot medical office building adjacent to our Longfellow Place property in Boston with a sales price of approximately $123.3 million which is not included in the Company's property and apartment unit counts. During the year ended December 31, 2016 , the Company disposed of the following to unaffiliated parties (sales price in thousands): Properties Apartment Units Sales Price Consolidated: Rental Properties (1) 98 29,440 $ 6,811,503 Land Parcels — — 57,455 Unconsolidated: Rental Properties (2) 1 336 74,500 Total 99 29,776 $ 6,943,458 (1) Includes the Starwood Portfolio sale (see further discussion below) representing 72 operating properties consisting of 23,262 apartment units for $5.365 billion . (2) The Company owned a 20% interest in this unconsolidated rental property. Sale price listed is the gross sale price. The Company's share of the net sales proceeds approximated $12.4 million . </t>
  </si>
  <si>
    <t>Schedule of Real Estate Properties [Table Text Block]</t>
  </si>
  <si>
    <t>Starwood Portfolio [Member]</t>
  </si>
  <si>
    <t>Disclosure of Long Lived Assets Held-for-sale [Table Text Block]</t>
  </si>
  <si>
    <t>In accordance with this classification, the Company ceased depreciation on all assets in the Starwood Portfolio as of November 1, 2015 and the following assets were classified as held for sale in the accompanying consolidated balance sheets at December 31, 2015 (amounts in thousands): December 31, 2015 Land $ 602,737 Depreciable property: Buildings and improvements 2,386,489 Furniture, fixtures and equipment 335,565 In-Place lease intangibles 35,554 Real estate held for sale before accumulated depreciation 3,360,345 Accumulated depreciation (1,179,210 ) Real estate held for sale $ 2,181,135</t>
  </si>
  <si>
    <t>The following table provides the operating segments/locations of the properties and apartment units sold in the Starwood Transaction, which represents substantially all of the assets in the Company's South Florida and Denver markets and certain assets in the Washington D.C., Seattle and Los Angeles markets. The sale of these properties represents the continuation of the Company's long-term strategy of investing in six core coastal markets. See Note 11 for further discussion. Markets/Metro Areas Properties Apartment Units South Florida 33 10,742 Denver 18 6,635 Washington D.C. 10 3,020 Seattle 8 1,721 Los Angeles 3 1,144 Total 72 23,262</t>
  </si>
  <si>
    <t>Commitments To Acquire/Dispose of Real Estate (Tables)</t>
  </si>
  <si>
    <t>Real Estate To Be Disposed Table Text Block</t>
  </si>
  <si>
    <t>The Company has entered into separate agreements to dispose of the following (sales price in thousands): Properties Apartment Units Sales Price Rental Properties 2 592 $ 98,700 Land Parcels (two) — — 36,150 Total 2 592 $ 134,850</t>
  </si>
  <si>
    <t>Investments in Partially Owned Entities (Tables)</t>
  </si>
  <si>
    <t>Partially Owned Property Balance Sheet Schedule [Table Text Block]</t>
  </si>
  <si>
    <t>The following tables and information summarize the Company’s investments in partially owned entities as of December 31, 2016 (amounts in thousands except for project and apartment unit amounts): Consolidated Unconsolidated (VIE) (Non-VIE) (VIE) (1) Total Total properties 17 2 — 2 Total apartment units 3,215 945 — 945 Balance sheet information at 12/31/16 (at 100%): ASSETS Investment in real estate $ 646,320 $ 235,821 $ 172,995 $ 408,816 Accumulated depreciation (211,038 ) (32,881 ) (44,544 ) (77,425 ) Investment in real estate, net 435,282 202,940 128,451 331,391 Cash and cash equivalents 30,271 5,287 47 5,334 Investments in unconsolidated entities 46,908 — — — Deposits – restricted 345 262 — 262 Other assets 26,203 157 334 491 Total assets $ 539,009 $ 208,646 $ 128,832 $ 337,478 LIABILITIES AND EQUITY/CAPITAL Mortgage notes payable, net (2) $ 301,110 $ 145,424 $ — $ 145,424 Accounts payable &amp; accrued expenses 1,088 189 135 324 Accrued interest payable 1,037 691 — 691 Other liabilities 600 268 70 338 Security deposits 1,850 493 — 493 Total liabilities 305,685 147,065 205 147,270 Noncontrolling Interests – Partially Owned Properties/Partners' equity 10,609 59,115 86,120 145,235 Company equity/General and Limited Partners' Capital 222,715 2,466 42,507 44,973 Total equity/capital 233,324 61,581 128,627 190,208 Total liabilities and equity/capital $ 539,009 $ 208,646 $ 128,832 $ 337,478</t>
  </si>
  <si>
    <t>Partially Owned Property Income Statement Schedule [Table Text Block]</t>
  </si>
  <si>
    <t xml:space="preserve"> Consolidated Unconsolidated (VIE) (Non-VIE) (VIE) (1) Total Operating information for the year ended 12/31/16 (at 100%): Operating revenue $ 90,634 $ 26,615 $ 5,214 $ 31,829 Operating expenses 21,647 9,088 2,023 11,111 Net operating income 68,987 17,527 3,191 20,718 Property management 3,190 776 75 851 General and administrative/other 328 2 81 83 Depreciation 20,764 10,510 5,501 16,011 Operating income (loss) 44,705 6,239 (2,466 ) 3,773 Interest and other income 53 — — — Other expenses (8 ) — — — Interest: Expense incurred, net (13,857 ) (8,289 ) — (8,289 ) Amortization of deferred financing costs (345 ) (1 ) — (1 ) Income (loss) before income and other taxes and (loss) 30,548 (2,051 ) (2,466 ) (4,517 ) Income and other tax (expense) benefit (73 ) (13 ) — (13 ) (Loss) from investments in unconsolidated entities (1,439 ) — — — Net income (loss) $ 29,036 $ (2,064 ) $ (2,466 ) $ (4,530 ) (1) Includes the Company's unconsolidated interest in an entity that owns the land underlying our Wisconsin Place apartment property and owns and operates the parking facility. This entity is excluded from the property and apartment unit count. (2) All debt is non-recourse to the Company. Note: The above tables exclude EQR's ownership interest in ERPOP and the Company's interests in unconsolidated joint ventures established in connection with the acquisition of certain real estate related assets from Archstone Enterprise LP (such assets are referred to herein as "Archstone"). These ventures owned certain Archstone assets and succeeded to certain residual Archstone liabilities/litigation, as well as responsibility for tax protection arrangements and third-party preferred interests in former Archstone subsidiaries. The preferred interests had an aggregate liquidation value of $39.9 million at December 31, 2016 . The ventures are owned 60% by the Company. See below for further discussion.</t>
  </si>
  <si>
    <t>Deposits - Restricted (Tables)</t>
  </si>
  <si>
    <t>Restricted Cash and Cash Equivalents Items [Line Items]</t>
  </si>
  <si>
    <t>Schedule of Restricted Cash and Cash Equivalents [Table Text Block]</t>
  </si>
  <si>
    <t>The following table presents the Company’s restricted deposits as of December 31, 2016 and 2015 (amounts in thousands): December 31, December 31, Tax-deferred (1031) exchange proceeds $ 38,847 $ — Earnest money on pending acquisitions — 1,000 Restricted deposits on real estate investments 733 6,077 Resident security and utility deposits 37,007 48,458 Other 359 358 Totals $ 76,946 $ 55,893</t>
  </si>
  <si>
    <t>Escrow Deposits [Table Text Block]</t>
  </si>
  <si>
    <t>The following table presents the Company’s escrow deposits as of December 31, 2016 and 2015 (amounts in thousands): December 31, December 31, Real estate taxes and insurance $ 2,003 $ 1,977 Replacement reserves 3,428 3,962 Mortgage principal reserves/sinking funds 58,652 50,155 Other 852 852 Totals $ 64,935 $ 56,946</t>
  </si>
  <si>
    <t>Debt (Tables)</t>
  </si>
  <si>
    <t>Schedule of Long-term Debt Instruments [Table Text Block]</t>
  </si>
  <si>
    <t>The following tables summarize the Company’s unsecured note balances and certain interest rate and maturity date information as of and for the years ended December 31, 2016 and 2015 , respectively: December 31, 2016 Net Principal Balance Interest Rate Ranges Weighted Average Interest Rate Maturity Date Ranges Fixed Rate Public Notes (1) $ 4,397,829 2.85% - 7.57% 4.90% 2017 - 2045 Floating Rate Public Notes (1) 450,250 (1) 1.28% 2019 Totals $ 4,848,079 December 31, 2015 Net Principal Balance Interest Rate Ranges Weighted Average Interest Rate Maturity Date Ranges Fixed Rate Public Notes (1) $ 5,397,552 3.00% - 7.57% 5.30% 2016 - 2045 Floating Rate Public Notes (1) 451,404 (1) 0.93% 2019 Totals $ 5,848,956 (1) Fair value interest rate swaps convert the $450.0 million 2.375% notes due July 1, 2019 to a floating interest rate of 90-Day LIBOR plus 0.61% .</t>
  </si>
  <si>
    <t>Aggregate payments of principal on unsecured notes payable</t>
  </si>
  <si>
    <t>The following table provides a summary of the aggregate payments of principal on all debt for each of the next five years and thereafter as of December 31, 2016 (amounts in thousands): Year Total 2017 $ 628,458 2018 184,369 2019 1,286,037 2020 1,690,090 2021 941,157 Thereafter 4,366,516 Deferred Financing Costs (42,617 ) Net Unamortized (Discount) (66,752 ) Total $ 8,987,258</t>
  </si>
  <si>
    <t>Derivative and Other Fair Value Instruments (Tables)</t>
  </si>
  <si>
    <t>Derivative Instrument Table</t>
  </si>
  <si>
    <t>The following table summarizes the Company’s consolidated derivative instruments at December 31, 2016 (dollar amounts are in thousands): Fair Value Current Notional Balance $ 450,000 Indicative Interest Rate 2.375 % Maturity Date 2019 (1) Fair Value Hedges – Converts outstanding fixed rate unsecured notes ( $450.0 million 2.375% notes due July 1, 2019 ) to a floating interest rate of 90-Day LIBOR plus 0.61% .</t>
  </si>
  <si>
    <t>Schedule of Location and Amount of Financial Instruments on Balanace Sheet</t>
  </si>
  <si>
    <t>The following tables provide a summary of the fair value measurements for each major category of assets and liabilities measured at fair value on a recurring basis and the location within the accompanying consolidated balance sheets at December 31, 2016 and 2015 , respectively (amounts in thousands): Fair Value Measurements at Reporting Date Using Description Balance Sheet Location 12/31/2016 Quoted Prices in Significant Other Observable Inputs (Level 2) Significant Unobservable Inputs (Level 3) Assets Derivatives designated as hedging instruments: Interest Rate Contracts: Fair Value Hedges Other Assets $ 1,857 $ — $ 1,857 $ — Supplemental Executive Retirement Plan Other Assets 124,420 124,420 — — Total $ 126,277 $ 124,420 $ 1,857 $ — Liabilities Supplemental Executive Retirement Plan Other Liabilities $ 124,420 $ 124,420 $ — $ — Total $ 124,420 $ 124,420 $ — $ — Redeemable Noncontrolling Interests – Operating Partnership/Redeemable Limited Partners Mezzanine $ 442,092 $ — $ 442,092 $ — Fair Value Measurements at Reporting Date Using Description Balance Sheet Location 12/31/2015 Quoted Prices in Significant Other Observable Inputs (Level 2) Significant Unobservable Inputs (Level 3) Assets Derivatives designated as hedging instruments: Interest Rate Contracts: Fair Value Hedges Other Assets $ 3,655 $ — $ 3,655 $ — Supplemental Executive Retirement Plan Other Assets 105,942 105,942 — — Total $ 109,597 $ 105,942 $ 3,655 $ — Liabilities Derivatives designated as hedging instruments: Interest Rate Contracts: Forward Starting Swaps Other Liabilities $ 673 $ — $ 673 $ — Supplemental Executive Retirement Plan Other Liabilities 105,942 105,942 — — Total $ 106,615 $ 105,942 $ 673 $ — Redeemable Noncontrolling Interests – Operating Partnership/Redeemable Limited Partners Mezzanine $ 566,783 $ — $ 566,783 $ —</t>
  </si>
  <si>
    <t>Schedule of Derivative Instruments, Gain (Loss) in Statement of Financial Performance [Table Text Block]</t>
  </si>
  <si>
    <t>The following tables provide a summary of the effect of fair value hedges on the Company’s accompanying consolidated statements of operations and comprehensive income for the years ended December 31, 2016 , 2015 and 2014 , respectively (amounts in thousands): December 31, 2016 Type of Fair Value Hedge Location of Amount of Hedged Item Income Statement Amount of Derivatives designated as hedging instruments: Interest Rate Contracts: Interest Rate Swaps Interest expense $ (1,798 ) Fixed rate debt Interest expense $ 1,798 Total $ (1,798 ) $ 1,798 December 31, 2015 Type of Fair Value Hedge Location of Gain/(Loss) Recognized in Income on Derivative Amount of Gain/(Loss) Recognized in Income on Derivative Hedged Item Income Statement Location of Hedged Item Gain/(Loss) Amount of Gain/(Loss)Recognized in Income Derivatives designated as hedging instruments: Interest Rate Contracts: Interest Rate Swaps Interest expense $ 2,058 Fixed rate debt Interest expense $ (2,058 ) Total $ 2,058 $ (2,058 ) December 31, 2014 Type of Fair Value Hedge Location of Gain/(Loss) Recognized in Income on Derivative Amount of Gain/(Loss) Recognized in Income on Derivative Hedged Item Income Statement Location of Hedged Item Gain/(Loss) Amount of Gain/(Loss)Recognized in Income Derivatives designated as hedging instruments: Interest Rate Contracts: Interest Rate Swaps Interest expense $ 1,597 Fixed rate debt Interest expense $ (1,597 ) Total $ 1,597 $ (1,597 )</t>
  </si>
  <si>
    <t>Schedule of Cash Flow Hedging Instruments, Statements of Financial Performance and Financial Position, Location [Table Text Block]</t>
  </si>
  <si>
    <t>The following tables provide a summary of the effect of cash flow hedges on the Company’s accompanying consolidated statements of operations and comprehensive income for the years ended December 31, 2016 , 2015 and 2014 , respectively (amounts in thousands): Effective Portion Ineffective Portion December 31, 2016 Type of Cash Flow Hedge Amount of Location of Gain/(Loss) Amount of Gain/(Loss) Location of Amount of Gain/(Loss) Derivatives designated as hedging instruments: Interest Rate Contracts: Forward Starting Swaps $ (3,989 ) Interest expense $ (41,758 ) Interest expense $ (74 ) Total $ (3,989 ) $ (41,758 ) $ (74 ) Effective Portion Ineffective Portion December 31, 2015 Type of Cash Flow Hedge Amount of Location of Gain/(Loss) Amount of Gain/(Loss) Location of Amount of Gain/(Loss) Derivatives designated as hedging instruments: Interest Rate Contracts: Forward Starting Swaps $ (814 ) Interest expense $ (18,244 ) Interest expense $ (3,033 ) Total $ (814 ) $ (18,244 ) $ (3,033 ) Effective Portion Ineffective Portion December 31, 2014 Type of Cash Flow Hedge Amount of Location of Gain/(Loss) Amount of Gain/(Loss) Location of Amount of Gain/(Loss) Derivatives designated as hedging instruments: Interest Rate Contracts: Forward Starting Swaps $ (33,215 ) Interest expense $ (16,868 ) Interest expense $ 91 Total $ (33,215 ) $ (16,868 ) $ 91</t>
  </si>
  <si>
    <t>Earnings Per Share (Tables)</t>
  </si>
  <si>
    <t>Schedule of Calculation of Numerator and Denominator in Earnings Per Share [Table Text Block]</t>
  </si>
  <si>
    <t>The following tables set forth the computation of net income per share – basic and net income per share – diluted for the Company (amounts in thousands except per share amounts): Year Ended December 31, 2016 2015 2014 Numerator for net income per share – basic: Income from continuing operations $ 4,479,586 $ 907,621 $ 657,101 Allocation to Noncontrolling Interests – Operating Partnership, net (171,491 ) (34,226 ) (24,771 ) Net (income) attributable to Noncontrolling Interests – Partially Owned Properties (16,430 ) (3,657 ) (2,544 ) Preferred distributions (3,091 ) (3,357 ) (4,145 ) Premium on redemption of Preferred Shares — (3,486 ) — Income from continuing operations available to Common Shares, net of Noncontrolling Interests 4,288,574 862,895 625,641 Discontinued operations, net of Noncontrolling Interests 498 382 1,522 Numerator for net income per share – basic $ 4,289,072 $ 863,277 $ 627,163 Numerator for net income per share – diluted: Income from continuing operations $ 4,479,586 $ 907,621 $ 657,101 Net (income) attributable to Noncontrolling Interests – Partially Owned Properties (16,430 ) (3,657 ) (2,544 ) Preferred distributions (3,091 ) (3,357 ) (4,145 ) Premium on redemption of Preferred Shares — (3,486 ) — Income from continuing operations available to Common Shares 4,460,065 897,121 650,412 Discontinued operations, net 518 397 1,582 Numerator for net income per share – diluted $ 4,460,583 $ 897,518 $ 651,994 Denominator for net income per share – basic and diluted: Denominator for net income per share – basic 365,002 363,498 361,181 Effect of dilutive securities: OP Units 13,827 13,576 13,718 Long-term compensation shares/units 3,163 3,546 2,836 Denominator for net income per share – diluted 381,992 380,620 377,735 Net income per share – basic $ 11.75 $ 2.37 $ 1.74 Net income per share – diluted $ 11.68 $ 2.36 $ 1.73 Net income per share – basic: Income from continuing operations available to Common Shares, net of $ 11.75 $ 2.37 $ 1.73 Discontinued operations, net of Noncontrolling Interests — — 0.01 Net income per share – basic $ 11.75 $ 2.37 $ 1.74 Net income per share – diluted: Income from continuing operations available to Common Shares $ 11.68 $ 2.36 $ 1.72 Discontinued operations, net — — 0.01 Net income per share – diluted $ 11.68 $ 2.36 $ 1.73</t>
  </si>
  <si>
    <t>The following tables set forth the computation of net income per Unit – basic and net income per Unit – diluted for the Operating Partnership (amounts in thousands except per Unit amounts): Year Ended December 31, 2016 2015 2014 Numerator for net income per Unit – basic and diluted: Income from continuing operations $ 4,479,586 $ 907,621 $ 657,101 Net (income) attributable to Noncontrolling Interests – Partially Owned Properties (16,430 ) (3,657 ) (2,544 ) Allocation to Preference Units (3,091 ) (3,357 ) (4,145 ) Allocation to premium on redemption of Preference Units — (3,486 ) — Income from continuing operations available to Units 4,460,065 897,121 650,412 Discontinued operations, net 518 397 1,582 Numerator for net income per Unit – basic and diluted $ 4,460,583 $ 897,518 $ 651,994 Denominator for net income per Unit – basic and diluted: Denominator for net income per Unit – basic 378,829 377,074 374,899 Effect of dilutive securities: Dilution for Units issuable upon assumed exercise/vesting of the Company's long-term compensation shares/units 3,163 3,546 2,836 Denominator for net income per Unit – diluted 381,992 380,620 377,735 Net income per Unit – basic $ 11.75 $ 2.37 $ 1.74 Net income per Unit – diluted $ 11.68 $ 2.36 $ 1.73 Net income per Unit – basic: Income from continuing operations available to Units $ 11.75 $ 2.37 $ 1.73 Discontinued operations, net — — 0.01 Net income per Unit – basic $ 11.75 $ 2.37 $ 1.74 Net income per Unit – diluted: Income from continuing operations available to Units $ 11.68 $ 2.36 $ 1.72 Discontinued operations, net — — 0.01 Net income per Unit – diluted $ 11.68 $ 2.36 $ 1.73</t>
  </si>
  <si>
    <t>Discontinued Operations (Tables)</t>
  </si>
  <si>
    <t>Income Statement, Balance Sheet and Additional Disclosures by Disposal Groups, Including Discontinued Operations [Line Items]</t>
  </si>
  <si>
    <t>Disposal Groups, Including Discontinued Operations [Table Text Block]</t>
  </si>
  <si>
    <t>The components of discontinued operations are outlined below and include the results of operations for the respective periods that the Company owned such assets for properties sold in 2013 and prior years during each of the years ended December 31, 2016 , 2015 and 2014 (amounts in thousands). Year Ended December 31, 2016 2015 2014 REVENUES Rental income $ 355 $ 499 $ 1,309 Total revenues 355 499 1,309 EXPENSES (1) Property and maintenance (46 ) (60 ) (141 ) Real estate taxes and insurance (461 ) 65 267 General and administrative 119 85 89 Total expenses (388 ) 90 215 Discontinued operating income 743 409 1,094 Interest and other income 24 3 317 Other expenses (280 ) — — Income and other tax (expense) benefit (12 ) (15 ) (8 ) Discontinued operations 475 397 1,403 Net gain on sales of discontinued operations 43 — 179 Discontinued operations, net $ 518 $ 397 $ 1,582 (1) Includes expenses paid in the current period for properties sold in prior periods related to the Company’s period of ownership.</t>
  </si>
  <si>
    <t>Condensed Income Statement [Table Text Block]</t>
  </si>
  <si>
    <t>As a result, the following table summarizes the results of operations attributable to the Starwood Transaction for the years ended December 31, 2016 , 2015 and 2014 (amounts in thousands): Year Ended December 31, 2016 2015 2014 REVENUES Rental income $ 30,785 $ 427,433 $ 401,134 Total revenues 30,785 427,433 401,134 EXPENSES (1) Property and maintenance 7,838 78,189 76,579 Real estate taxes and insurance 2,912 48,403 46,416 Property management 2 11 11 General and administrative 23 38 24 Depreciation — 87,616 104,104 Total expenses 10,775 214,257 227,134 Operating income 20,010 213,176 174,000 Interest and other income 21 1 1 Other expenses — (35 ) (1 ) Interest (2): Expense incurred, net (380 ) (680 ) (701 ) Amortization of deferred financing costs (707 ) (559 ) (98 ) Income and other tax (expense) benefit (1 ) (1 ) (3 ) Net gain on sales of real estate properties 3,161,097 — — Income from operations 3,180,040 211,902 173,198 Income from operations attributable to Noncontrolling Interests – Partially Owned — — (14 ) Income from operations attributable to controlling interests – Operating Partnership 3,180,040 211,902 173,184 Income from operations attributable to Noncontrolling Interests – Operating Partnership (122,152 ) (8,083 ) (6,598 ) Income from operations attributable to controlling interests – Company $ 3,057,888 $ 203,819 $ 166,586 (1) Includes expenses paid in the current period for properties held for sale. (2) Includes only interest expense specific to secured mortgage notes payable for properties held for sale which was repaid at or before closing.</t>
  </si>
  <si>
    <t>Share Incentive Plans (Tables)</t>
  </si>
  <si>
    <t>Schedule of Compensation Cost for Share-based Payment Arrangements, Allocation of Share-based Compensation Costs by Plan [Table Text Block]</t>
  </si>
  <si>
    <t>The following tables summarize compensation information regarding the restricted shares, restricted units, share options and Employee Share Purchase Plan (“ESPP”) for the three years ended December 31, 2016 , 2015 and 2014 (amounts in thousands): Year Ended December 31, 2016 Compensation Expense Compensation Capitalized Restricted Units Compensation Equity Dividends Incurred Restricted shares (2) $ 13,539 $ 1,477 $ — $ 15,016 $ 6,494 Restricted units (2) 13,567 591 4,022 18,180 7,762 Share options 2,839 593 — 3,432 — ESPP discount 585 65 — 650 — Total $ 30,530 $ 2,726 $ 4,022 $ 37,278 $ 14,256 Year Ended December 31, 2015 Compensation Expense Compensation Capitalized Restricted Units In-Lieu of Bonus (1) Compensation Equity Dividends Incurred Restricted shares (2) $ 13,755 $ 1,311 $ — $ 15,066 $ 1,160 Restricted units (2) 17,311 538 3,654 21,503 1,619 Share options 2,746 1,010 — 3,756 — ESPP discount 795 89 — 884 — Total $ 34,607 $ 2,948 $ 3,654 $ 41,209 $ 2,779 Year Ended December 31, 2014 Compensation Expense Compensation Capitalized Compensation Equity Dividends Incurred Restricted shares $ 9,244 $ 660 $ 9,904 $ 1,012 Restricted units 11,049 920 11,969 1,248 Share options 6,453 896 7,349 — ESPP discount 797 62 859 — Total $ 27,543 $ 2,538 $ 30,081 $ 2,260 (1) Beginning in 2015, the Company allows officers the ability to receive immediately vested restricted units (subject to the book-up provisions and two-year hold restriction) in-lieu of any percentage of their annual cash bonus. (2) Includes performance awards granted under the executive compensation program.</t>
  </si>
  <si>
    <t>Award activity of the Share Incentive Plans</t>
  </si>
  <si>
    <t>The table below summarizes the Award activity of the Share Incentive Plans for the three years ended December 31, 2016 , 2015 and 2014 : Common Shares Subject to Options Weighted Average Exercise Price per Option Restricted Shares Weighted Average Fair Value per Restricted Share Restricted Weighted Balance at December 31, 2013 8,470,532 $43.67 500,234 $55.79 471,256 $55.67 Awards granted (1) 667,877 $56.72 176,457 $56.56 201,507 $53.82 Awards exercised/vested (2) (3) (4) (2,086,380 ) $39.34 (175,344 ) $53.44 (60,294 ) $53.71 Awards forfeited (19,022 ) $56.32 (6,735 ) $56.57 (667 ) $52.08 Awards expired (2,387 ) $55.24 — — — — Conversion of restricted shares — — (12,146 ) — 12,146 — Balance at December 31, 2014 7,030,620 $46.16 482,466 $56.89 623,948 $53.38 Awards granted (1) (5) 171,150 $80.15 174,112 $79.65 337,505 $81.87 Awards exercised/vested (2) (3) (4) (1,456,363 ) $42.64 (127,174 ) $60.21 (72,003 ) $57.12 Awards forfeited (9,550 ) $64.53 (5,970 ) $62.11 (2,009 ) $64.39 Awards expired (1,492 ) $39.86 — — — — Conversion of restricted shares — — (1,284 ) — 1,284 — Balance at December 31, 2015 5,734,365 $48.04 522,150 $63.67 888,725 $63.91 Awards granted (1) (5) 154,016 $64.99 154,296 $75.19 289,273 $81.05 Awards exercised/vested (2) (3) (4) (815,044 ) $38.01 (217,805 ) $57.75 (374,217 ) $52.73 Awards forfeited (10,512 ) $63.43 (6,607 ) $70.73 (1,524 ) $86.35 Awards expired (710 ) $68.40 — — — — Special dividend adjustment (6) 960,986 N/A — — — — Balance at December 31, 2016 6,023,101 $42.05 452,034 $70.35 802,257 $75.26 (1) The weighted average grant date fair value for Options granted during the years ended December 31, 2016 , 2015 and 2014 was $11.09 per share, $13.67 per share and $9.21 per share, respectively. (2) The aggregate intrinsic value of options exercised during the years ended December 31, 2016 , 2015 and 2014 was $26.2 million , $52.9 million and $50.8 million , respectively. These values were calculated as the difference between the strike price of the underlying awards and the per share price at which each respective award was exercised. (3) The fair value of restricted shares vested during the years ended December 31, 2016 , 2015 and 2014 was $15.6 million , $10.2 million and $10.2 million , respectively. (4) The fair value of restricted units vested during the years ended December 31, 2016 , 2015 and 2014 was $27.2 million , $5.8 million and $3.4 million , respectively. (5) Includes performance awards granted under the executive compensation program. (6) In addition to the regular quarterly dividends, the Company paid two special dividends to its shareholders and holders of OP Units of $11.00 per share/unit in the aggregate in 2016. Option holders were not entitled to these special dividends, but pursuant to the terms of the Share Incentive Plans are due equitable adjustments of additional options. The special dividend adjustment's weighted average exercise price per option is reflected in the activity for 2016 for the awards granted, awards exercised/vested, and awards forfeited and the balance at December 31, 2016.</t>
  </si>
  <si>
    <t>Information regarding options outstanding and exercisable</t>
  </si>
  <si>
    <t>The following table summarizes information regarding options outstanding and exercisable at December 31, 2016 : Options Outstanding (1) Options Exercisable (2) Range of Exercise Prices Options Weighted Average Remaining Contractual Life in Years Weighted Average Exercise Price Options Weighted Average Exercise Price $19.67 to $24.93 892,111 2.10 $19.67 892,111 $19.67 $24.94 to $37.39 930,884 2.54 $29.42 930,884 $29.42 $37.40 to $43.62 2,412 3.83 $41.44 2,412 $41.44 $43.63 to $49.86 2,715,880 5.50 $46.59 2,515,401 $46.47 $49.87 to $56.09 1,114,654 5.16 $51.30 1,114,654 $51.30 $56.10 to $62.32 2,761 8.48 $60.80 2,761 $60.80 $62.33 to $68.55 364,399 8.57 $66.77 152,454 67.27 $19.67 to $68.55 6,023,101 4.66 $42.05 5,610,677 $40.91 Vested and expected to vest 6,003,870 4.55 $41.97 (1) The aggregate intrinsic value of options outstanding that are vested and expected to vest as of December 31, 2016 is $135.3 million . (2) The aggregate intrinsic value and weighted average remaining contractual life in years of options exercisable as of December 31, 2016 is $132.0 million and 4.4 years, respectively. Note: The aggregate intrinsic values in Notes (1) and (2) above were both calculated as the excess, if any, between the Company’s closing share price of $64.36 per share on December 31, 2016 and the strike price of the underlying awards.</t>
  </si>
  <si>
    <t>Employee Plans (Tables)</t>
  </si>
  <si>
    <t>Summary of information regarding the Common Shares issued under the ESPP</t>
  </si>
  <si>
    <t>The following table summarizes information regarding the Common Shares issued under the ESPP (the net proceeds noted below were contributed to ERPOP in exchange for OP Units): Year Ended December 31, 2016 2015 2014 (Amounts in thousands except share and per share amounts) Shares issued 63,909 68,462 68,807 Issuance price ranges $51.85 – $63.37 $63.70 – $65.90 $45.90 – $55.95 Issuance proceeds $3,686 $4,404 $3,392</t>
  </si>
  <si>
    <t>Commitments and Contingencies (Tables)</t>
  </si>
  <si>
    <t>Schedule of Contractual Obligations [Table Text Block]</t>
  </si>
  <si>
    <t>The following table summarizes the Company’s contractual obligations for minimum rent payments under operating leases and deferred compensation for the next five years and thereafter as of December 31, 2016 : (Payments)/Receipts Due by Year (in thousands) 2017 2018 2019 2020 2021 Thereafter Total Operating Leases: Minimum Rent Payments (a) $ (15,917 ) $ (16,027 ) $ (15,890 ) $ (15,489 ) $ (15,256 ) $ (826,259 ) $ (904,838 ) Minimum Rent Receipts (b) 73,171 60,004 54,486 50,705 46,634 211,853 496,853 Other Long-Term Liabilities: Deferred Compensation (c) (1,387 ) (1,723 ) (1,128 ) (1,079 ) (1,079 ) (4,383 ) (10,779 ) (a) Minimum basic rent due for various office space the Company leases and fixed base rent due on ground leases for 11 properties. (b) Minimum basic rent receipts due for various retail/commercial space where the Company is the lessor. (c) Estimated payments to the Company's Chairman, Vice Chairman and one former CEO based on actual and planned retirement dates.</t>
  </si>
  <si>
    <t>Reportable Segments (Tables)</t>
  </si>
  <si>
    <t>Reconciliation of NOI</t>
  </si>
  <si>
    <t>The following table presents a reconciliation of NOI from our rental real estate specific to continuing operations for the years ended December 31, 2016 , 2015 and 2014 , respectively (amounts in thousands): Year Ended December 31, 2016 2015 2014 Rental income $ 2,422,233 $ 2,736,578 $ 2,605,311 Property and maintenance expense (406,823 ) (479,160 ) (473,098 ) Real estate taxes and insurance expense (317,387 ) (339,802 ) (325,401 ) Total operating expenses (724,210 ) (818,962 ) (798,499 ) Net operating income $ 1,698,023 $ 1,917,616 $ 1,806,812</t>
  </si>
  <si>
    <t>Reportable Segments Schedule</t>
  </si>
  <si>
    <t xml:space="preserve">The following tables present NOI for each segment from our rental real estate specific to continuing operations for the years ended December 31, 2016 , 2015 and 2014 , respectively, as well as total assets and capital expenditures at December 31, 2016 and 2015 , respectively (amounts in thousands): Year Ended December 31, 2016 Year Ended December 31, 2015 Year Ended December 31, 2014 Rental Income Operating Expenses NOI Rental Income Operating Expenses NOI Rental Income Operating Expenses NOI Same store (1) Los Angeles $ 368,734 $ 107,138 $ 261,596 $ 349,285 $ 104,614 $ 244,671 $ 259,437 $ 81,972 $ 177,465 San Diego 88,049 23,489 64,560 83,491 22,938 60,553 79,217 22,605 56,612 Orange County 79,602 18,931 60,671 75,068 18,550 56,518 71,440 18,211 53,229 Subtotal - Southern California 536,385 149,558 386,827 507,844 146,102 361,742 410,094 122,788 287,306 New York 457,882 160,772 297,110 450,460 152,682 297,778 455,598 156,881 298,717 Washington D.C. 424,055 126,154 297,901 417,985 123,450 294,535 451,973 131,964 320,009 San Francisco 365,019 88,141 276,878 343,089 84,603 258,486 340,252 96,217 244,035 Boston 237,683 66,283 171,400 232,462 67,252 165,210 244,612 70,070 174,542 Seattle 154,482 42,644 111,838 145,646 39,307 106,339 153,197 45,781 107,416 Other Markets 1,798 568 1,230 1,680 528 1,152 385,664 120,395 265,269 Total same store 2,177,304 634,120 1,543,184 2,099,166 613,924 1,485,242 2,441,390 744,096 1,697,294 Non-same store/other (2) (3) Non-same store 163,768 56,403 107,365 72,123 27,078 45,045 83,715 28,992 54,723 Other (3) 81,161 33,687 47,474 565,289 177,960 387,329 80,206 25,411 54,795 Total non-same store/other 244,929 90,090 154,839 637,412 205,038 432,374 163,921 54,403 109,518 Totals $ 2,422,233 $ 724,210 $ 1,698,023 $ 2,736,578 $ 818,962 $ 1,917,616 $ 2,605,311 $ 798,499 $ 1,806,812 (1) For the years ended December 31, 2016 and 2015 , same store primarily includes all properties acquired or completed that are stabilized prior to January 1, 2015 , less properties subsequently sold, which represented 69,879 apartment units. For the year ended December 31, 2014, same store primarily includes all properties acquired or completed that are stabilized prior to January 1, 2014, less properties subsequently sold, which represented 96,286 apartment units. (2) For the years ended December 31, 2016 and 2015, non-same store primarily includes properties acquired after January 1, 2015 , plus any properties in lease-up and not stabilized as of January 1, 2015 . For the year ended December 31, 2014, non-same store primarily includes properties acquired after January 1, 2014, plus any properties in lease-up and not stabilized as of January 1, 2014. (3) Other includes development, other corporate operations and operations prior to sale for properties sold in 2014 through 2016 that do not meet the new discontinued operations criteria. Year Ended December 31, 2016 Year Ended December 31, 2015 Total Assets Capital Expenditures Total Assets Capital Expenditures Same store (1) Los Angeles $ 2,513,979 $ 26,195 $ 2,586,859 $ 22,015 San Diego 471,937 5,172 488,260 4,608 Orange County 260,918 6,747 268,479 7,336 Subtotal - Southern California 3,246,834 38,114 3,343,598 33,959 New York 4,275,930 25,329 4,383,354 18,170 Washington D.C. 3,916,264 33,867 4,023,474 33,455 San Francisco 2,441,256 24,411 2,506,004 25,104 Boston 1,723,942 20,936 1,774,181 17,355 Seattle 1,031,764 13,464 1,061,351 9,106 Other Markets 12,902 67 13,162 182 Total same store 16,648,892 156,188 17,105,124 137,331 Non-same store/other (2) (3) Non-same store 2,864,250 12,179 2,441,637 6,341 Other (3) 1,191,006 3,810 3,563,435 38,441 Total non-same store/other 4,055,256 15,989 6,005,072 44,782 Totals $ 20,704,148 $ 172,177 $ 23,110,196 $ 182,113 (1) Same store primarily includes all properties acquired or completed that are stabilized prior to January 1, 2015 , less properties subsequently sold, which represented 69,879 apartment units. (2) Non-same store primarily includes properties acquired after January 1, 2015 , plus any properties in lease-up and not stabilized as of January 1, 2015 . (3) Other includes development, other corporate operations and capital expenditures for properties sold. </t>
  </si>
  <si>
    <t>Quarterly Financial Data (Unaudited) (Tables)</t>
  </si>
  <si>
    <t>Schedule of Quarterly Financial Information [Table Text Block]</t>
  </si>
  <si>
    <t>The following unaudited quarterly data has been prepared on the basis of a December 31 year-end. Amounts are in thousands, except for per share amounts. First Quarter Second Quarter Third Quarter Fourth Quarter 2016 3/31 6/30 9/30 12/31 Total revenues $ 619,083 $ 595,154 $ 606,074 $ 605,489 Operating income 216,625 206,018 209,373 224,070 Income from continuing operations 3,731,988 228,365 217,246 301,987 Discontinued operations, net (157 ) 35 246 394 Net income * 3,731,831 228,400 217,492 302,381 Net income available to Common Shares 3,586,985 218,067 207,543 276,477 Earnings per share – basic: Net income available to Common Shares $ 9.84 $ 0.60 $ 0.57 $ 0.76 Weighted average Common Shares outstanding 364,592 365,047 365,109 365,256 Earnings per share – diluted: Net income available to Common Shares $ 9.76 $ 0.59 $ 0.56 $ 0.75 Weighted average Common Shares outstanding 382,243 382,065 382,373 381,860 First Quarter Second Quarter Third Quarter Fourth Quarter 2015 3/31 6/30 9/30 12/31 Total revenues $ 666,371 $ 679,112 $ 696,289 $ 703,193 Operating income 218,331 246,255 257,594 287,058 Income from continuing operations 190,069 298,504 205,375 213,673 Discontinued operations, net 155 114 81 47 Net income * 190,224 298,618 205,456 213,720 Net income available to Common Shares 178,842 285,587 195,859 202,989 Earnings per share – basic: Net income available to Common Shares $ 0.49 $ 0.79 $ 0.54 $ 0.56 Weighted average Common Shares outstanding 363,098 363,476 363,579 363,828 Earnings per share – diluted: Net income available to Common Shares $ 0.49 $ 0.78 $ 0.53 $ 0.55 Weighted average Common Shares outstanding 380,327 380,491 380,663 381,220 * The Company did not have any extraordinary items or cumulative effect of change in accounting principle during the years ended December 31, 2016 and 2015 . Therefore, income before extraordinary items and cumulative effect of change in accounting principle is not shown as it was equal to the net income amounts disclosed above.</t>
  </si>
  <si>
    <t>The following unaudited quarterly data has been prepared on the basis of a December 31 year-end. Amounts are in thousands, except for per Unit amounts. First Quarter Second Quarter Third Quarter Fourth Quarter 2016 3/31 6/30 9/30 12/31 Total revenues $ 619,083 $ 595,154 $ 606,074 $ 605,489 Operating income 216,625 206,018 209,373 224,070 Income from continuing operations 3,731,988 228,365 217,246 301,987 Discontinued operations, net (157 ) 35 246 394 Net income * 3,731,831 228,400 217,492 302,381 Net income available to Units 3,730,294 226,847 215,896 287,546 Earnings per Unit – basic: Net income available to Units $ 9.84 $ 0.60 $ 0.57 $ 0.76 Weighted average Units outstanding 378,289 378,934 379,008 379,081 Earnings per Unit – diluted: Net income available to Units $ 9.76 $ 0.59 $ 0.56 $ 0.75 Weighted average Units outstanding 382,243 382,065 382,373 381,860 First Quarter Second Quarter Third Quarter Fourth Quarter 2015 3/31 6/30 9/30 12/31 Total revenues $ 666,371 $ 679,112 $ 696,289 $ 703,193 Operating income 218,331 246,255 257,594 287,058 Income from continuing operations 190,069 298,504 205,375 213,673 Discontinued operations, net 155 114 81 47 Net income * 190,224 298,618 205,456 213,720 Net income available to Units 185,901 296,941 203,637 211,039 Earnings per Unit – basic: Net income available to Units $ 0.49 $ 0.79 $ 0.54 $ 0.56 Weighted average Units outstanding 376,696 377,063 377,147 377,380 Earnings per Unit – diluted: Net income available to Units $ 0.49 $ 0.78 $ 0.53 $ 0.55 Weighted average Units outstanding 380,327 380,491 380,663 381,220 * The Operating Partnership did not have any extraordinary items or cumulative effect of change in accounting principle during the years ended December 31, 2016 and 2015 . Therefore, income before extraordinary items and cumulative effect of change in accounting principle is not shown as it was equal to the net income amounts disclosed above.</t>
  </si>
  <si>
    <t>Business (Details)</t>
  </si>
  <si>
    <t>Business (Textuals) [Abstract]</t>
  </si>
  <si>
    <t>Noncontrolling Interest, Ownership Percentage by Parent</t>
  </si>
  <si>
    <t>96.20%</t>
  </si>
  <si>
    <t>Number of States in which Entity Operates</t>
  </si>
  <si>
    <t>Number of operating properties under long-term ground leases</t>
  </si>
  <si>
    <t>Property/Unit schedule</t>
  </si>
  <si>
    <t>Properties</t>
  </si>
  <si>
    <t>Apartment Units</t>
  </si>
  <si>
    <t>Wholly Owned Properties</t>
  </si>
  <si>
    <t>Master-Leased Properties – Consolidated</t>
  </si>
  <si>
    <t>Partially Owned Properties – Consolidated</t>
  </si>
  <si>
    <t>Summary of Significant Accounting Policies Text (Details)</t>
  </si>
  <si>
    <t>Dec. 31, 2016USD ($)</t>
  </si>
  <si>
    <t>Dec. 31, 2015USD ($)</t>
  </si>
  <si>
    <t>Dec. 31, 2014USD ($)</t>
  </si>
  <si>
    <t>Value of furniture and fixtures minimum range</t>
  </si>
  <si>
    <t>Value of furniture and fixtures maximum range</t>
  </si>
  <si>
    <t>Lease Intangibles, Average Term</t>
  </si>
  <si>
    <t>6 months</t>
  </si>
  <si>
    <t>Capitalized Costs Development and Renovation</t>
  </si>
  <si>
    <t>Debt Issuance Costs, Net</t>
  </si>
  <si>
    <t>Secured Debt</t>
  </si>
  <si>
    <t>Noncontrolling Interests Partially Owned Properties</t>
  </si>
  <si>
    <t>Minimum [Member]</t>
  </si>
  <si>
    <t>Retail/Commercial Leases Term</t>
  </si>
  <si>
    <t>Maximum [Member]</t>
  </si>
  <si>
    <t>Adjustments for New Accounting Pronouncement [Member]</t>
  </si>
  <si>
    <t>Scenario, Previously Reported [Member]</t>
  </si>
  <si>
    <t>Other Assets [Member]</t>
  </si>
  <si>
    <t>Furniture and Fixtures [Member]</t>
  </si>
  <si>
    <t>Property, Plant and Equipment, Estimated Useful Lives</t>
  </si>
  <si>
    <t>Furniture and Fixtures Maximum [Member]</t>
  </si>
  <si>
    <t>Building [Member]</t>
  </si>
  <si>
    <t>Building Improvements [Member]</t>
  </si>
  <si>
    <t>Replacements Minimum [Member]</t>
  </si>
  <si>
    <t>Replacements Maximum [Member]</t>
  </si>
  <si>
    <t>Renovations and Improvements Minimum [Member]</t>
  </si>
  <si>
    <t>Renovations and Improvements Maximum [Member]</t>
  </si>
  <si>
    <t>Limited Life Partnership Properties [Member]</t>
  </si>
  <si>
    <t>Noncontrolling Interests Settlement Value</t>
  </si>
  <si>
    <t>Summary of Significant Accounting Policies Compensation (Details) - $ / shares</t>
  </si>
  <si>
    <t>Share-based Compensation Arrangement by Share-based Payment Award, Fair Value Assumptions, Expected Volatility Rate</t>
  </si>
  <si>
    <t>26.30%</t>
  </si>
  <si>
    <t>26.60%</t>
  </si>
  <si>
    <t>27.00%</t>
  </si>
  <si>
    <t>Share-based Compensation Arrangement by Share-based Payment Award, Fair Value Assumptions, Expected Term</t>
  </si>
  <si>
    <t>5 years</t>
  </si>
  <si>
    <t>Share-based Compensation Arrangement by Share-based Payment Award, Fair Value Assumptions, Expected Dividend Rate</t>
  </si>
  <si>
    <t>3.04%</t>
  </si>
  <si>
    <t>3.13%</t>
  </si>
  <si>
    <t>3.78%</t>
  </si>
  <si>
    <t>Share-based Compensation Arrangement by Share-based Payment Award, Fair Value Assumptions, Risk Free Interest Rate</t>
  </si>
  <si>
    <t>1.27%</t>
  </si>
  <si>
    <t>1.29%</t>
  </si>
  <si>
    <t>1.50%</t>
  </si>
  <si>
    <t>Share-based Compensation Arrangement by Share-based Payment Award, Options, Grants in Period, Weighted Average Grant Date Fair Value</t>
  </si>
  <si>
    <t>Historical Volatility Period Basis</t>
  </si>
  <si>
    <t>10 years</t>
  </si>
  <si>
    <t>Summary of Significant Accounting Policies Tax (Details) - USD ($) $ / shares in Units, $ in Thousands</t>
  </si>
  <si>
    <t>Deferred Tax Assets Gross</t>
  </si>
  <si>
    <t>Discontinued Operation, Tax Effect of Discontinued Operation</t>
  </si>
  <si>
    <t>Operating Loss Carryforwards</t>
  </si>
  <si>
    <t>Tax Treatment Of Dividends And Distributions Ordinary Dividends</t>
  </si>
  <si>
    <t>Tax Treatment Of Dividends And Distributions Qualified Dividends</t>
  </si>
  <si>
    <t>Tax Treatment Of Dividends And Distributions Long Term Capital Gain</t>
  </si>
  <si>
    <t>Tax Treatment Of Dividends And Distributions Unrecaptured Section Twelve Hundred And Fifty Gain</t>
  </si>
  <si>
    <t>Land And Depreciable Property Net</t>
  </si>
  <si>
    <t>Operating Loss Carryforwards, Expiration Dates</t>
  </si>
  <si>
    <t>Jan. 1,
		2030</t>
  </si>
  <si>
    <t>Dec. 31,
		2032</t>
  </si>
  <si>
    <t>Income, Franchise, and Exise Taxes [Member]</t>
  </si>
  <si>
    <t>Provision for income, franchise and excise taxes</t>
  </si>
  <si>
    <t>Equity and Redeemable Noncontrolling Interests of Equity Residential - USD ($) $ in Thousands</t>
  </si>
  <si>
    <t>Dec. 31, 2013</t>
  </si>
  <si>
    <t>Common Shares Issued:</t>
  </si>
  <si>
    <t>Conversion of OP Units</t>
  </si>
  <si>
    <t>Restricted share grants, net</t>
  </si>
  <si>
    <t>Common Shares Other:</t>
  </si>
  <si>
    <t>Stock Repurchased and Retired During Period, Shares</t>
  </si>
  <si>
    <t>Units</t>
  </si>
  <si>
    <t>Units Ownership Interest in Operating Partnership</t>
  </si>
  <si>
    <t>3.80%</t>
  </si>
  <si>
    <t>Common Shares And Units Outstanding</t>
  </si>
  <si>
    <t>Change in carrying value</t>
  </si>
  <si>
    <t>Total Units Outstanding</t>
  </si>
  <si>
    <t>Restricted unit grants, net</t>
  </si>
  <si>
    <t>Shares Issued During Period Shares Conversion Of Units To Common Shares</t>
  </si>
  <si>
    <t>Capital and Redeemable Limited Partners of ERP Operating Limited Partnership - USD ($) $ in Thousands</t>
  </si>
  <si>
    <t>EQR's restricted share grants, net</t>
  </si>
  <si>
    <t>Limited Partners Change In Redemption Value</t>
  </si>
  <si>
    <t>Limited Partners Change In Carrying Value</t>
  </si>
  <si>
    <t>Issued and Outstanding Preferred Shares and Preference Units - USD ($) $ / shares in Units, $ in Thousands</t>
  </si>
  <si>
    <t>Class of Stock [Line Items]</t>
  </si>
  <si>
    <t>8.29% Series K Cumulative Redeemable Preferred; liquidation value $50 per share; 745,600 shares issued and outstanding at December 31, 2016 and 2015</t>
  </si>
  <si>
    <t>Preferred Stock Preference Units Issued</t>
  </si>
  <si>
    <t>Preferred Stock Preference Units Outstanding</t>
  </si>
  <si>
    <t>Preferred Stock Preference Units Redemption Price Per Share Unit</t>
  </si>
  <si>
    <t>Preferred Stocks Preference Units Redemption Date</t>
  </si>
  <si>
    <t>Dec. 10,
		2026</t>
  </si>
  <si>
    <t>Annual Dividend Per Preferred Share Preference Unit</t>
  </si>
  <si>
    <t>Treasury Stock, Shares, Retired</t>
  </si>
  <si>
    <t>Treasury Stock Retired, Cash Consideration</t>
  </si>
  <si>
    <t>8.29% Series K Cumulative Redeemable Preference Units; liquidation value $50 per unit; 745,600 units issued and outstanding at December 31, 2016 and 2015</t>
  </si>
  <si>
    <t>ERPOP [Member] | Series K Preferred Stock [Member]</t>
  </si>
  <si>
    <t>Other $ / shares in Units, $ in Thousands</t>
  </si>
  <si>
    <t>Dec. 31, 2016USD ($)shares</t>
  </si>
  <si>
    <t>Dec. 31, 2015USD ($)shares</t>
  </si>
  <si>
    <t>Dec. 31, 2014USD ($)$ / sharesshares</t>
  </si>
  <si>
    <t>Additional Common Shares Authorized | shares</t>
  </si>
  <si>
    <t>Stock Repurchase Program, Number of Shares Authorized to be Repurchased | shares</t>
  </si>
  <si>
    <t>Stock Repurchased and Retired During Period, Shares | shares</t>
  </si>
  <si>
    <t>Treasury Stock Acquired, Average Cost Per Share | $ / shares</t>
  </si>
  <si>
    <t>Partially Owned Properties Acquired Properties</t>
  </si>
  <si>
    <t>Partially Owned Units Acquired Units</t>
  </si>
  <si>
    <t>Change in Paid In Capital</t>
  </si>
  <si>
    <t>Reduction In Partially Owned Properties</t>
  </si>
  <si>
    <t>Reduction In Other Liabilities</t>
  </si>
  <si>
    <t>Partner Buyout [Member]</t>
  </si>
  <si>
    <t>Purchase Price, Business Acquisition, Cost of Acquired Entity</t>
  </si>
  <si>
    <t>NONCONTROLLING INTERESTS – PARTIALLY OWNED PROPERTIES</t>
  </si>
  <si>
    <t>Land parcels acquired</t>
  </si>
  <si>
    <t>Real Estate Investment in Real Estate - USD ($) $ in Thousands</t>
  </si>
  <si>
    <t>Depreciable property [Abstract]</t>
  </si>
  <si>
    <t>Buildings and improvements</t>
  </si>
  <si>
    <t>Furniture, fixtures and equipment</t>
  </si>
  <si>
    <t>Finite-Lived Intangible Asset, Acquired-in-Place Leases</t>
  </si>
  <si>
    <t>Projects under development [Abstract]</t>
  </si>
  <si>
    <t>Construction-in-progress</t>
  </si>
  <si>
    <t>Land held for development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ssets [Member]</t>
  </si>
  <si>
    <t>Below Market Lease, Gross</t>
  </si>
  <si>
    <t>Finite-Lived Intangible Asset, Off-market Lease, Favorable, Gross</t>
  </si>
  <si>
    <t>Lease intangible assets</t>
  </si>
  <si>
    <t>Finite-Lived Intangible Assets, Accumulated Amortization</t>
  </si>
  <si>
    <t>Finite-Lived Intangible Assets, Net</t>
  </si>
  <si>
    <t>Liability [Member]</t>
  </si>
  <si>
    <t>Ground lease intangibles – above market</t>
  </si>
  <si>
    <t>Lease Intangible Liabilities</t>
  </si>
  <si>
    <t>Finite Lived Intangible Liabilities Accumulated Amortization</t>
  </si>
  <si>
    <t>Lease Intangible Liabilities, net</t>
  </si>
  <si>
    <t>Ground Lease [Member]</t>
  </si>
  <si>
    <t>Finite-lived Intangible Assets; Amortization Exp, Next Twelve Months</t>
  </si>
  <si>
    <t>Finite-lived Intangible Assets; Amortization Exp, Year 2</t>
  </si>
  <si>
    <t>Finite-lived Intangible Assets; Amortization Exp, Year 3</t>
  </si>
  <si>
    <t>Finite-lived Intangible Assets; Amortization Exp, Year 4</t>
  </si>
  <si>
    <t>Finite-lived Intangible Assets; Amortization Exp, Year 5</t>
  </si>
  <si>
    <t>Retail Site [Member]</t>
  </si>
  <si>
    <t>Projects under development [Member]</t>
  </si>
  <si>
    <t>Land Under Development</t>
  </si>
  <si>
    <t>Land held for development [Member]</t>
  </si>
  <si>
    <t>Real Estate Acquisitions and Dispositions (Details) $ in Thousands</t>
  </si>
  <si>
    <t>Dec. 31, 2016USD ($)property</t>
  </si>
  <si>
    <t>Dec. 31, 2015USD ($)property</t>
  </si>
  <si>
    <t>Properties acquired | property</t>
  </si>
  <si>
    <t>Property Units Acquired</t>
  </si>
  <si>
    <t>Business Combination, Recognized Identifiable Assets Acquired and Liabilities Assumed, Assets</t>
  </si>
  <si>
    <t>Disposed Properties</t>
  </si>
  <si>
    <t>Disposed Units</t>
  </si>
  <si>
    <t>Proceeds From Sale Of Property</t>
  </si>
  <si>
    <t>Disposed Properties | property</t>
  </si>
  <si>
    <t>Consolidated Rental Properties [Member]</t>
  </si>
  <si>
    <t>Consolidated Rental Properties [Member] | Land [Member]</t>
  </si>
  <si>
    <t>Consolidated Rental Properties [Member] | Depreciable Property [Member]</t>
  </si>
  <si>
    <t>Consolidated Rental Properties [Member] | Starwood Portfolio [Member]</t>
  </si>
  <si>
    <t>Land [Member]</t>
  </si>
  <si>
    <t>Disposed Land Parcels</t>
  </si>
  <si>
    <t>Commercial Real Estate [Member]</t>
  </si>
  <si>
    <t>Commercial Properties Disposed</t>
  </si>
  <si>
    <t>Equity Method Investment, Ownership Percentage</t>
  </si>
  <si>
    <t>20.00%</t>
  </si>
  <si>
    <t>Real Estate Starwood Disposition $ / shares in Units, $ in Thousands</t>
  </si>
  <si>
    <t>Oct. 14, 2016USD ($)$ / shares</t>
  </si>
  <si>
    <t>Mar. 10, 2016USD ($)$ / shares</t>
  </si>
  <si>
    <t>Dec. 31, 2016USD ($)property$ / shares</t>
  </si>
  <si>
    <t>Dec. 31, 2015USD ($)property$ / shares</t>
  </si>
  <si>
    <t>Dec. 31, 2014$ / shares</t>
  </si>
  <si>
    <t>Earnest Money Deposits</t>
  </si>
  <si>
    <t>Depreciable property Abstract</t>
  </si>
  <si>
    <t>Real estate held for sale before accumulated depreciation</t>
  </si>
  <si>
    <t>Distributions declared per Common Share outstanding | $ / shares</t>
  </si>
  <si>
    <t>In-Place lease intangibles</t>
  </si>
  <si>
    <t>Payments of Dividends</t>
  </si>
  <si>
    <t>Starwood Portfolio [Member] | South Florida</t>
  </si>
  <si>
    <t>Starwood Portfolio [Member] | Denver</t>
  </si>
  <si>
    <t>Starwood Portfolio [Member] | Washington D.C.</t>
  </si>
  <si>
    <t>Starwood Portfolio [Member] | Seattle</t>
  </si>
  <si>
    <t>Starwood Portfolio [Member] | Los Angeles</t>
  </si>
  <si>
    <t>Real Estate Other (Details) - USD ($) $ in Thousands</t>
  </si>
  <si>
    <t>Company's Portion [Member]</t>
  </si>
  <si>
    <t>Land purchase price</t>
  </si>
  <si>
    <t>Joint Venture Partner [Member]</t>
  </si>
  <si>
    <t>Accrued Liabilities</t>
  </si>
  <si>
    <t>Commitments to Acquire/Dispose of Real Estate (Details) - Subsequent Event [Member] $ in Thousands</t>
  </si>
  <si>
    <t>Feb. 17, 2017USD ($)property</t>
  </si>
  <si>
    <t>Properties Contracted To Be Disposed | property</t>
  </si>
  <si>
    <t>Units Contracted To Be Disposed</t>
  </si>
  <si>
    <t>Sales Price For Commitments To Dispose</t>
  </si>
  <si>
    <t>Rental Properties Disposed of [Member]</t>
  </si>
  <si>
    <t>Land Parcels Contracted To Be Disposed</t>
  </si>
  <si>
    <t>Investments in Partially Owned Entities (Details)</t>
  </si>
  <si>
    <t>Dec. 31, 2013USD ($)</t>
  </si>
  <si>
    <t>Feb. 27, 2013USD ($)</t>
  </si>
  <si>
    <t>Partially Owned Property Balance Sheet Schedule</t>
  </si>
  <si>
    <t>ASSETS</t>
  </si>
  <si>
    <t>LIABILITIES AND EQUITY</t>
  </si>
  <si>
    <t>Partially Owned Property Income Statement Schedule</t>
  </si>
  <si>
    <t>Operating revenue</t>
  </si>
  <si>
    <t>General and administrative/other</t>
  </si>
  <si>
    <t>Investments In Partially Owned Entities (Textuals) [Abstract]</t>
  </si>
  <si>
    <t>Consolidated VIE</t>
  </si>
  <si>
    <t>Company equity/General and Limited Partners' Capital</t>
  </si>
  <si>
    <t>Operating Expenses</t>
  </si>
  <si>
    <t>Net operating income</t>
  </si>
  <si>
    <t>Unconsolidated Non-VIE</t>
  </si>
  <si>
    <t>Unconsolidated Non-VIE | Legacy JV [Domain]</t>
  </si>
  <si>
    <t>Liquidation Value Preferred Interests</t>
  </si>
  <si>
    <t>Unconsolidated Non-VIE | Residual JV [Domain]</t>
  </si>
  <si>
    <t>Business Acquisition, Percentage of Voting Interests Acquired</t>
  </si>
  <si>
    <t>60.00%</t>
  </si>
  <si>
    <t>Unconsolidated VIE</t>
  </si>
  <si>
    <t>Operating Properties (Details) - USD ($) $ in Thousands</t>
  </si>
  <si>
    <t>Variable Interest Entity [Line Items]</t>
  </si>
  <si>
    <t>Operating Property [Member] | Consolidated VIE</t>
  </si>
  <si>
    <t>Wisconsin Place [Domain] | Consolidated VIE</t>
  </si>
  <si>
    <t>75.00%</t>
  </si>
  <si>
    <t>Basis of joint venture</t>
  </si>
  <si>
    <t>Wisconsin Place [Domain] | Unconsolidated VIE</t>
  </si>
  <si>
    <t>Nexus Sawgrass [Member]</t>
  </si>
  <si>
    <t>Debt Instrument, Interest Rate, Stated Percentage</t>
  </si>
  <si>
    <t>5.60%</t>
  </si>
  <si>
    <t>Debt Instrument, Maturity Date</t>
  </si>
  <si>
    <t>Jan. 1,
		2021</t>
  </si>
  <si>
    <t>Domain [Member]</t>
  </si>
  <si>
    <t>5.75%</t>
  </si>
  <si>
    <t>Jan. 1,
		2022</t>
  </si>
  <si>
    <t>Investments in Partially Owned Other (Details) - USD ($) $ in Thousands</t>
  </si>
  <si>
    <t>Feb. 27, 2013</t>
  </si>
  <si>
    <t>Joint Venture Partner Ownership Percentage</t>
  </si>
  <si>
    <t>40.00%</t>
  </si>
  <si>
    <t>Deposits - Restricted (Details) - USD ($) $ in Thousands</t>
  </si>
  <si>
    <t>Tax Deferred Exchange Proceeds</t>
  </si>
  <si>
    <t>Restricted deposits on real estate investments</t>
  </si>
  <si>
    <t>Resident security and utility deposits</t>
  </si>
  <si>
    <t>Totals</t>
  </si>
  <si>
    <t>Replacement Reserve Escrow</t>
  </si>
  <si>
    <t>Mortgage principal reserves/sinking funds</t>
  </si>
  <si>
    <t>Debt Mortgage Notes Payable (Details) $ in Thousands</t>
  </si>
  <si>
    <t>Debt Instrument [Line Items]</t>
  </si>
  <si>
    <t>Noncash or Part Noncash Acquisition, Debt Assumed</t>
  </si>
  <si>
    <t>Historical cost, net of accumulated depreciation, of encumbered properties</t>
  </si>
  <si>
    <t>Mortgages [Member]</t>
  </si>
  <si>
    <t>Repayments of Long-term Debt</t>
  </si>
  <si>
    <t>Write off of Deferred Debt Issuance Cost</t>
  </si>
  <si>
    <t>Write off unamortized (premium) discount</t>
  </si>
  <si>
    <t>May 28,
		2061</t>
  </si>
  <si>
    <t>Weighted Average Mortgage Debt Interest Rate</t>
  </si>
  <si>
    <t>4.34%</t>
  </si>
  <si>
    <t>4.23%</t>
  </si>
  <si>
    <t>Bonds [Member]</t>
  </si>
  <si>
    <t>Prepayment penalty charges</t>
  </si>
  <si>
    <t>Conventional Mortgage Loan [Member]</t>
  </si>
  <si>
    <t>Mortgage Loan - Floating Rate [Member]</t>
  </si>
  <si>
    <t>Credit enhanced debt [Member]</t>
  </si>
  <si>
    <t>Fannie Mae Pool 3 [Member] | Mortgages [Member]</t>
  </si>
  <si>
    <t>6.256%</t>
  </si>
  <si>
    <t>Minimum [Member] | Mortgages [Member]</t>
  </si>
  <si>
    <t>0.10%</t>
  </si>
  <si>
    <t>0.01%</t>
  </si>
  <si>
    <t>Maximum [Member] | Mortgages [Member]</t>
  </si>
  <si>
    <t>7.20%</t>
  </si>
  <si>
    <t>7.25%</t>
  </si>
  <si>
    <t>Debt Notes (Details) - USD ($) $ in Thousands</t>
  </si>
  <si>
    <t>Proceeds from Issuance of Unsecured Debt</t>
  </si>
  <si>
    <t>Repayments of Notes Payable</t>
  </si>
  <si>
    <t>Summary of Company's unsecured note balances and certain interest rate and maturity date information</t>
  </si>
  <si>
    <t>Fixed Rate Public or Private Notes [Member]</t>
  </si>
  <si>
    <t>Weighted Average Interest Rate</t>
  </si>
  <si>
    <t>4.90%</t>
  </si>
  <si>
    <t>5.30%</t>
  </si>
  <si>
    <t>Debt Instrument, Maturity Date Range, Start</t>
  </si>
  <si>
    <t>Jan. 1,
		2017</t>
  </si>
  <si>
    <t>Jan. 1,
		2016</t>
  </si>
  <si>
    <t>Debt Instrument, Maturity Date Range, End</t>
  </si>
  <si>
    <t>Dec. 31,
		2045</t>
  </si>
  <si>
    <t>Floating Rate Public or Private Notes [Member]</t>
  </si>
  <si>
    <t>1.28%</t>
  </si>
  <si>
    <t>0.93%</t>
  </si>
  <si>
    <t>Jan. 1,
		2019</t>
  </si>
  <si>
    <t>Dec. 31,
		2019</t>
  </si>
  <si>
    <t>2.375% Notes [Member]</t>
  </si>
  <si>
    <t>2.375%</t>
  </si>
  <si>
    <t>Debt Instrument, Basis Spread on Variable Rate</t>
  </si>
  <si>
    <t>0.61%</t>
  </si>
  <si>
    <t>5.125% Notes [Member]</t>
  </si>
  <si>
    <t>5.125%</t>
  </si>
  <si>
    <t>5.375% Notes [Member]</t>
  </si>
  <si>
    <t>5.375%</t>
  </si>
  <si>
    <t>5.750% Notes [Member]</t>
  </si>
  <si>
    <t>7.125% Notes [Member]</t>
  </si>
  <si>
    <t>7.125%</t>
  </si>
  <si>
    <t>4.625% Notes [Member]</t>
  </si>
  <si>
    <t>4.625%</t>
  </si>
  <si>
    <t>7.570% Notes [Member]</t>
  </si>
  <si>
    <t>7.57%</t>
  </si>
  <si>
    <t>2.85% Notes [Member]</t>
  </si>
  <si>
    <t>2.85%</t>
  </si>
  <si>
    <t>Proceeds from Debt, Net of Issuance Costs</t>
  </si>
  <si>
    <t>Debt Instrument, Interest Rate, Effective Percentage</t>
  </si>
  <si>
    <t>3.10%</t>
  </si>
  <si>
    <t>Unsecured Debt [Member]</t>
  </si>
  <si>
    <t>6.584% Notes [Member]</t>
  </si>
  <si>
    <t>6.584%</t>
  </si>
  <si>
    <t>3.375% Notes [Member] [Member]</t>
  </si>
  <si>
    <t>3.375%</t>
  </si>
  <si>
    <t>3.81%</t>
  </si>
  <si>
    <t>4.50% Notes [Member]</t>
  </si>
  <si>
    <t>4.50%</t>
  </si>
  <si>
    <t>4.55%</t>
  </si>
  <si>
    <t>Paid at Maturity [Member] | 5.125% Notes [Member]</t>
  </si>
  <si>
    <t>London Interbank Offered Rate (LIBOR) [Member] | 2.375% Notes [Member]</t>
  </si>
  <si>
    <t>Debt Instrument, Description of Variable Rate Basis</t>
  </si>
  <si>
    <t>LIBOR plus 0.61%</t>
  </si>
  <si>
    <t>Minimum [Member] | Fixed Rate Public or Private Notes [Member]</t>
  </si>
  <si>
    <t>3.00%</t>
  </si>
  <si>
    <t>Maximum [Member] | Fixed Rate Public or Private Notes [Member]</t>
  </si>
  <si>
    <t>Debt Line of Credit and Commercial Paper (Details) - USD ($) $ in Thousands</t>
  </si>
  <si>
    <t>Line of Credit Facility [Line Items]</t>
  </si>
  <si>
    <t>Unamortized Discount</t>
  </si>
  <si>
    <t>A 250 billion LOC [Member] [Domain]</t>
  </si>
  <si>
    <t>Unsecured revolving credit facility</t>
  </si>
  <si>
    <t>Apr. 2,
		2018</t>
  </si>
  <si>
    <t>ability to increase LOC facility</t>
  </si>
  <si>
    <t>0.95%</t>
  </si>
  <si>
    <t>Line Of Credit Facility Commitment Fee</t>
  </si>
  <si>
    <t>Remaining borrowing capacity</t>
  </si>
  <si>
    <t>Amount restricted/dedicated to support letters of credit</t>
  </si>
  <si>
    <t>Weighted average interest rate on revolving letter of credit</t>
  </si>
  <si>
    <t>1.07%</t>
  </si>
  <si>
    <t>200 billion LOC [Domain]</t>
  </si>
  <si>
    <t>Jan. 10,
		2022</t>
  </si>
  <si>
    <t>1.37%</t>
  </si>
  <si>
    <t>Commercial Paper [Member]</t>
  </si>
  <si>
    <t>Commercial paper, maximum borrowing capacity</t>
  </si>
  <si>
    <t>Commercial Paper, net</t>
  </si>
  <si>
    <t>commercial paper principal outstanding</t>
  </si>
  <si>
    <t>Weighted Average Interest Rate Commercial Paper</t>
  </si>
  <si>
    <t>0.90%</t>
  </si>
  <si>
    <t>0.56%</t>
  </si>
  <si>
    <t>Commercial Paper Weighted average days outstanding</t>
  </si>
  <si>
    <t>4 days</t>
  </si>
  <si>
    <t>19 days</t>
  </si>
  <si>
    <t>London Interbank Offered Rate (LIBOR) [Member] | Revolving Credit Facility [Member] | A 250 billion LOC [Member] [Domain]</t>
  </si>
  <si>
    <t>LIBOR plus 0.95%</t>
  </si>
  <si>
    <t>London Interbank Offered Rate (LIBOR) [Member] | Revolving Credit Facility [Member] | 200 billion LOC [Domain]</t>
  </si>
  <si>
    <t>LIBOR plus 0.825%</t>
  </si>
  <si>
    <t>Debt Other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ferred financing costs</t>
  </si>
  <si>
    <t>Debt Instrument, Unamortized Discount</t>
  </si>
  <si>
    <t>Total Secured and Unsecured Debt</t>
  </si>
  <si>
    <t>Derivative and Other Fair Value Instruments (Details) - USD ($) $ in Thousands</t>
  </si>
  <si>
    <t>Derivative [Line Items]</t>
  </si>
  <si>
    <t>Jul. 1,
		2019</t>
  </si>
  <si>
    <t>Fair Value Hedging [Member]</t>
  </si>
  <si>
    <t>Current Notional Balance</t>
  </si>
  <si>
    <t>Derivative, Fixed Interest Rate</t>
  </si>
  <si>
    <t>Maturity Date</t>
  </si>
  <si>
    <t>Derivative and Other Fair Value Instruments (Details 1) - USD ($) $ in Thousands</t>
  </si>
  <si>
    <t>Derivatives, Fair Value [Line Items]</t>
  </si>
  <si>
    <t>Fair Value Of Serp Investments</t>
  </si>
  <si>
    <t>Assets, Fair Value Disclosure</t>
  </si>
  <si>
    <t>Other Liabilities, Fair Value Disclosure</t>
  </si>
  <si>
    <t>Liabilities, Fair Value Disclosure</t>
  </si>
  <si>
    <t>Fair Value, Inputs, Level 1 [Member]</t>
  </si>
  <si>
    <t>Fair Value, Inputs, Level 2 [Member]</t>
  </si>
  <si>
    <t>Fair Value, Inputs, Level 3 [Member]</t>
  </si>
  <si>
    <t>Derivative Asset</t>
  </si>
  <si>
    <t>Fair Value Hedging [Member] | Fair Value, Inputs, Level 1 [Member]</t>
  </si>
  <si>
    <t>Fair Value Hedging [Member] | Fair Value, Inputs, Level 2 [Member]</t>
  </si>
  <si>
    <t>Fair Value Hedging [Member] | Fair Value, Inputs, Level 3 [Member]</t>
  </si>
  <si>
    <t>Forward Starting Swaps [Member]</t>
  </si>
  <si>
    <t>Derivative liability, fair value</t>
  </si>
  <si>
    <t>Forward Starting Swaps [Member] | Fair Value, Inputs, Level 1 [Member]</t>
  </si>
  <si>
    <t>Forward Starting Swaps [Member] | Fair Value, Inputs, Level 2 [Member]</t>
  </si>
  <si>
    <t>Forward Starting Swaps [Member] | Fair Value, Inputs, Level 3 [Member]</t>
  </si>
  <si>
    <t>Derivative and Other Fair Value Instruments (Details 3) - USD ($) $ in Thousands</t>
  </si>
  <si>
    <t>Derivative Instruments, Gain (Loss) [Line Items]</t>
  </si>
  <si>
    <t>Increase (Decrease) in Fair Value of Interest Rate Fair Value Hedging Instruments</t>
  </si>
  <si>
    <t>Increase (Decrease) in Fair Value of Hedged Item in Interest Rate Fair Value Hedge</t>
  </si>
  <si>
    <t>Ineffective Portion - Amount of Gain/ (Loss) Reclassifed from Accumulated OCI into Income</t>
  </si>
  <si>
    <t>Interest Rate Swap [Member]</t>
  </si>
  <si>
    <t>Derivative, Description of Hedged Item</t>
  </si>
  <si>
    <t>Fixed rate debt</t>
  </si>
  <si>
    <t>Forward Starting Swaps/Treasury Locks [Member]</t>
  </si>
  <si>
    <t>Derivative Instruments, Gain (Loss) Recognized in Other Comprehensive Income (Loss), Effective Portion, Net</t>
  </si>
  <si>
    <t>Derivative Instruments, Gain (Loss) Reclassified from Accumulated OCI into Income, Effective Portion, Net</t>
  </si>
  <si>
    <t>Derivative and Other Fair Value Instruments (Details Textuals) - USD ($)</t>
  </si>
  <si>
    <t>Unrealized Gain (Loss) on Interest Rate Cash Flow Hedges, Pretax, Accumulated Other Comprehensive Income (Loss)</t>
  </si>
  <si>
    <t>Interest Rate Cash Flow Hedge Gain (Loss) to be Reclassified During Next 12 Months, Net</t>
  </si>
  <si>
    <t>Payments for (Proceeds from) Hedge, Investing Activities</t>
  </si>
  <si>
    <t>Interest Expense</t>
  </si>
  <si>
    <t>Derivative Instruments, Gain (Loss) Recognized in Income, Ineffective Portion and Amount Excluded from Effectiveness Testing, Net</t>
  </si>
  <si>
    <t>Charges Hedge Termination Activities</t>
  </si>
  <si>
    <t>Secured Debt [Member]</t>
  </si>
  <si>
    <t>Debt Instrument, Fair Value Disclosure</t>
  </si>
  <si>
    <t>Earnings Per Share (Details) - USD ($) $ / shares in Units, shares in Thousands, $ in Thousands</t>
  </si>
  <si>
    <t>Income (loss) from continuing operations</t>
  </si>
  <si>
    <t>Income (Loss) Attributable to Noncontrolling Interest</t>
  </si>
  <si>
    <t>Preferred Stock Redemption Premium</t>
  </si>
  <si>
    <t>Income from continuing operations available to Common Shares, net of Noncontrolling Interests</t>
  </si>
  <si>
    <t>Income (Loss) from Discontinued Operations, Net of Tax, Attributable to Parent</t>
  </si>
  <si>
    <t>Numerator for net income per share – basic</t>
  </si>
  <si>
    <t>Income From Continuing Operations Available To Common Shares</t>
  </si>
  <si>
    <t>Net Income (Loss) Available to Common Stockholders, Diluted</t>
  </si>
  <si>
    <t>Dilutive Op Units</t>
  </si>
  <si>
    <t>Dilutive Securities Options</t>
  </si>
  <si>
    <t>Earnings Per Share, Basic</t>
  </si>
  <si>
    <t>Earnings Per Share, Diluted</t>
  </si>
  <si>
    <t>Income (Loss) from Discontinued Operations and Disposal of Discontinued Operations, Net of Tax, Per Basic Share</t>
  </si>
  <si>
    <t>Income (Loss) from Discontinued Operations and Disposal of Discontinued Operations, Net of Tax, Per Diluted Share</t>
  </si>
  <si>
    <t>Allocation to Preference Units</t>
  </si>
  <si>
    <t>Income Loss From Continuing Operations Available To Units</t>
  </si>
  <si>
    <t>Numerator for net income per Unit – basic and diluted</t>
  </si>
  <si>
    <t>Weighted Average Limited Partnership and General Partnership Units Outstanding, Basic</t>
  </si>
  <si>
    <t>Income (Loss) from Discontinued Operations, Net of Tax, Per Outstanding Limited Partnership and General Partnership Unit, Basic</t>
  </si>
  <si>
    <t>Income Loss From Discontinued Operations Net Of Tax Per Outstanding Limited Partnership And General Partnership net Diluted</t>
  </si>
  <si>
    <t>Individually Significant Dispositions and Discontinued Operations Individually Significant Dispositions (Details) - USD ($) $ in Thousands</t>
  </si>
  <si>
    <t>Interest (2):</t>
  </si>
  <si>
    <t>Net Income (Loss) Attributable to Noncontrolling Interest</t>
  </si>
  <si>
    <t>Percentage of consolidated NOI</t>
  </si>
  <si>
    <t>1.20%</t>
  </si>
  <si>
    <t>15.70%</t>
  </si>
  <si>
    <t>15.40%</t>
  </si>
  <si>
    <t>Discontinued Operations (Details) - USD ($) $ in Thousands</t>
  </si>
  <si>
    <t>Disposal Group, Including Discontinued Operation, Rental Income</t>
  </si>
  <si>
    <t>Disposal Group, Including Discontinued Operation, Revenue</t>
  </si>
  <si>
    <t>Disposal Group Including Discontinued Operation Property And Maintenance</t>
  </si>
  <si>
    <t>[1]</t>
  </si>
  <si>
    <t>Disposal Group Including Discontinued Operation Real Estate Taxes And Insurance</t>
  </si>
  <si>
    <t>Disposal Group, Including Discontinued Operation, General and Administrative Expense</t>
  </si>
  <si>
    <t>Disposal Group, Including Discontinued Operation, Operating Expense</t>
  </si>
  <si>
    <t>Disposal Group, Including Discontinued Operation, Operating Income (Loss)</t>
  </si>
  <si>
    <t>Disposal Group Including Discontinued Operation Interest And Other Income</t>
  </si>
  <si>
    <t>Disposal Group Including Discontinued Operation Other Expenses</t>
  </si>
  <si>
    <t>Income Loss From Discontinued Operations</t>
  </si>
  <si>
    <t>Discontinued Operation, Gain (Loss) on Disposal of Discontinued Operation, Net of Tax</t>
  </si>
  <si>
    <t>(1)Includes expenses paid in the current period for properties sold in prior periods related to the Company’s period of ownership.</t>
  </si>
  <si>
    <t>Share Incentive Plans (Details) - USD ($) $ in Thousands</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Compensation information</t>
  </si>
  <si>
    <t>Compensation Expense</t>
  </si>
  <si>
    <t>Compensation Capitalized</t>
  </si>
  <si>
    <t>Restricted Units In-Lieu of Bonus (1)</t>
  </si>
  <si>
    <t>Compensation Equity</t>
  </si>
  <si>
    <t>Dividends Incurred</t>
  </si>
  <si>
    <t>Employee Service Share-based Compensation, Nonvested Awards, Compensation Cost Not yet Recognized</t>
  </si>
  <si>
    <t>Employee Service Share-based Compensation, Nonvested Awards, Compensation Cost Not yet Recognized, Period for Recognition</t>
  </si>
  <si>
    <t>1 year 3 months 21 days</t>
  </si>
  <si>
    <t>Stock Compensation Plan [Member]</t>
  </si>
  <si>
    <t>Restricted Shares [Member]</t>
  </si>
  <si>
    <t>Restricted Stock Units (RSUs) [Member]</t>
  </si>
  <si>
    <t>Employee Stock Option [Member]</t>
  </si>
  <si>
    <t>Employee Share Purchase Plan Discount [Member]</t>
  </si>
  <si>
    <t>Award Activity of the Share Incentive Plans - USD ($) $ / shares in Units, $ in Millions</t>
  </si>
  <si>
    <t>Oct. 14, 2016</t>
  </si>
  <si>
    <t>Mar. 10, 2016</t>
  </si>
  <si>
    <t>Deferred Compensation Arrangement with Individual, Excluding Share-based Payments and Postretirement Benefits [Line Items]</t>
  </si>
  <si>
    <t>Special Dividend Adjustment</t>
  </si>
  <si>
    <t>Weighted average grant date fair value for Options</t>
  </si>
  <si>
    <t>Common Shares Subject to Options, Beginning Balance</t>
  </si>
  <si>
    <t>Common Shares Subject to Options, Awards granted</t>
  </si>
  <si>
    <t>Stock Options Exercised</t>
  </si>
  <si>
    <t>Common Shares Subject to Options, Awards forfeited</t>
  </si>
  <si>
    <t>Common Shares Subject to Options, Awards expired</t>
  </si>
  <si>
    <t>Common Shares Subject to Options, Ending Balance</t>
  </si>
  <si>
    <t>Weighted Average Exercise Price per option, Beginning Balance</t>
  </si>
  <si>
    <t>Weighted Average Exercise Price per option, Awards granted</t>
  </si>
  <si>
    <t>Weighted Average Exercise Price per option, Awards exercised/vested</t>
  </si>
  <si>
    <t>Weighted Average Exercise Price per option, Awards forfeited</t>
  </si>
  <si>
    <t>Weighted Average Exercise Price per option, Awards expired</t>
  </si>
  <si>
    <t>Weighted Average Exercise Price per option, Ending Balance</t>
  </si>
  <si>
    <t>Intrinsic value of options exercised</t>
  </si>
  <si>
    <t>Restricted Shares, Beginning Balance</t>
  </si>
  <si>
    <t>Restricted Shares, Awards granted</t>
  </si>
  <si>
    <t>Restricted share grants vested</t>
  </si>
  <si>
    <t>Restricted Shares, Awards forfeited</t>
  </si>
  <si>
    <t>Restricted Shares, Awards Expired</t>
  </si>
  <si>
    <t>Restricted Shares, Ending Balance</t>
  </si>
  <si>
    <t>Weighted Average Fair Value per Restricted Share, Beginning Balance</t>
  </si>
  <si>
    <t>Weighted Average Fair Value per Restricted Share, Awards granted</t>
  </si>
  <si>
    <t>Weighted Average Fair Value per Restricted Share, Awards exercised/vested</t>
  </si>
  <si>
    <t>Weighted Average Fair Value per Restricted Share, Awards forfeited</t>
  </si>
  <si>
    <t>Weighted Average Fair Value per Restricted Share, Awards Expired</t>
  </si>
  <si>
    <t>Weighted Average Fair Value per Restricted Share, Ending Balance</t>
  </si>
  <si>
    <t>Share-based Compensation Arrangement by Share-based Payment Award, Equity Instruments Other than Options, Vested in Period, Total Fair Value</t>
  </si>
  <si>
    <t>Restricted Units, Beginning Balance</t>
  </si>
  <si>
    <t>Restricted Units, Awards Granted</t>
  </si>
  <si>
    <t>Restricted Units, Awards exercised/vested</t>
  </si>
  <si>
    <t>Restricted Units, Awards forfeited</t>
  </si>
  <si>
    <t>Restricted Units, Awards Expired</t>
  </si>
  <si>
    <t>Restricted Units, Ending Balance</t>
  </si>
  <si>
    <t>Weighted Average Fair Value per Restricted Unit, Beginning Balance</t>
  </si>
  <si>
    <t>Weighted Average Fair Value per Restricted Unit, Awards granted</t>
  </si>
  <si>
    <t>Weighted Average Fair Value per Restricted Unit, Awards exercised/vested</t>
  </si>
  <si>
    <t>Weighted Average Fair Value per Restricted Unit, Awards forfeited</t>
  </si>
  <si>
    <t>Weighted Average Fair Value per Restricted Unit, Awards Expired</t>
  </si>
  <si>
    <t>Weighted Average Fair Value per Restricted Unit, Ending Balance</t>
  </si>
  <si>
    <t>Options Outstanding and Exercisable - USD ($) $ / shares in Units, $ in Millions</t>
  </si>
  <si>
    <t>Options Outstanding, Options</t>
  </si>
  <si>
    <t>Options Outstanding, Weighted Average Remaining Contractual Life in Years</t>
  </si>
  <si>
    <t>4 years 7 months 29 days</t>
  </si>
  <si>
    <t>Options Outstanding, Weighted Average Exercise Price</t>
  </si>
  <si>
    <t>Options Exercisable, Options</t>
  </si>
  <si>
    <t>Options Exercisable, Weighted Average Exercise Price</t>
  </si>
  <si>
    <t>Options, Vested and expected to vest</t>
  </si>
  <si>
    <t>Options, Weighted Average Remaining Contractual Life in Years</t>
  </si>
  <si>
    <t>4 years 6 months 20 days</t>
  </si>
  <si>
    <t>Options, Weighted Average Exercise Price</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pected to Vest, Exercisable, Aggregate Intrinsic Value</t>
  </si>
  <si>
    <t>Share-based Compensation Arrangement by Share-based Payment Award, Options, Exercisable, Intrinsic Value</t>
  </si>
  <si>
    <t>Share-based Compensation Arrangement by Share-based Payment Award, Options, Exercisable, Weighted Average Remaining Contractual Term</t>
  </si>
  <si>
    <t>4 years 4 months 26 days</t>
  </si>
  <si>
    <t>Market value of common shares</t>
  </si>
  <si>
    <t>Share-based Compensation Arrangement by Share-based Payment Award, Options, Exercisable, Number</t>
  </si>
  <si>
    <t>Share-based Compensation Arrangement by Share-based Payment Award, Options, Exercisable, Weighted Average Exercise Price</t>
  </si>
  <si>
    <t>Exercise Price Range One [Member]</t>
  </si>
  <si>
    <t>2 years 1 month 7 days</t>
  </si>
  <si>
    <t>Exercise Price Range Two [Member]</t>
  </si>
  <si>
    <t>2 years 6 months 15 days</t>
  </si>
  <si>
    <t>Exercise Price Range Three [Member]</t>
  </si>
  <si>
    <t>3 years 10 months</t>
  </si>
  <si>
    <t>Exercise Price Range Four [Member]</t>
  </si>
  <si>
    <t>5 years 6 months</t>
  </si>
  <si>
    <t>Exercise Price Range Five [Member]</t>
  </si>
  <si>
    <t>5 years 1 month 28 days</t>
  </si>
  <si>
    <t>Exercise Price Range Six [Member]</t>
  </si>
  <si>
    <t>8 years 5 months 24 days</t>
  </si>
  <si>
    <t>Exercise Price Range Seven [Member]</t>
  </si>
  <si>
    <t>8 years 6 months 27 days</t>
  </si>
  <si>
    <t>Employee Plans (Details)</t>
  </si>
  <si>
    <t>Dec. 31, 2016USD ($)$ / sharesshares</t>
  </si>
  <si>
    <t>Dec. 31, 2015USD ($)$ / sharesshares</t>
  </si>
  <si>
    <t>Value of common shares that can be acquired by the employee and trustees under employees share purchase plan | $</t>
  </si>
  <si>
    <t>Number of common shares authorized after amendment | shares</t>
  </si>
  <si>
    <t>Common Shares available for purchase under the ESPP | shares</t>
  </si>
  <si>
    <t>Purchase price of common stock</t>
  </si>
  <si>
    <t>85.00%</t>
  </si>
  <si>
    <t>Shares issued | shares</t>
  </si>
  <si>
    <t>Employee Share Purchase Plan Issuance Price Minimum | $ / shares</t>
  </si>
  <si>
    <t>Employee Share Purchase Plan Issuance Price Maximum | $ / shares</t>
  </si>
  <si>
    <t>Issuance proceeds | $</t>
  </si>
  <si>
    <t>Maximum eligible compensation percentage for the defined contribution plan (the 401(k) Plan)</t>
  </si>
  <si>
    <t>4.00%</t>
  </si>
  <si>
    <t>Defined contribution plan vesting period</t>
  </si>
  <si>
    <t>Defined contribution plan, compensation expense | $</t>
  </si>
  <si>
    <t>Share-based Compensation Arrangements by Share-based Payment Award, Award Type and Plan Name [Domain]</t>
  </si>
  <si>
    <t>Distribution Reinvestment and Share Purchase Plan (Details)</t>
  </si>
  <si>
    <t>Dec. 31, 2016shares</t>
  </si>
  <si>
    <t>Common Shares registered with Distribution Reinvestment and Share Purchase Plan (2011 DRIP)</t>
  </si>
  <si>
    <t>Number of shares available for issuance</t>
  </si>
  <si>
    <t>Distribution Reinvestment Plan 2014 [Member]</t>
  </si>
  <si>
    <t>Transactions With Related Parties (Details) - USD ($) $ in Millions</t>
  </si>
  <si>
    <t>Related Party Transaction [Line Items]</t>
  </si>
  <si>
    <t>Amount Incurred For leased office space</t>
  </si>
  <si>
    <t>Commitments and Contingencies (Details)</t>
  </si>
  <si>
    <t>Accrual for Environmental Loss Contingencies</t>
  </si>
  <si>
    <t>Litigation Settlement, Amount</t>
  </si>
  <si>
    <t>Loss Contingency Accrual, Payments</t>
  </si>
  <si>
    <t>Loss Contingency Accrual, Period Increase (Decrease)</t>
  </si>
  <si>
    <t>Loss Contingency Accrual</t>
  </si>
  <si>
    <t>Projects in various stages of development</t>
  </si>
  <si>
    <t>Units in various stages of development</t>
  </si>
  <si>
    <t>Consolidated Project Under Development Commitment Fund</t>
  </si>
  <si>
    <t>Total operating lease payments</t>
  </si>
  <si>
    <t>Compensation expense, Recognized</t>
  </si>
  <si>
    <t>Operating Leases:</t>
  </si>
  <si>
    <t>Minimum Rent Payments Due, Year 1</t>
  </si>
  <si>
    <t>Minimum Rent Payments Due, Year 2</t>
  </si>
  <si>
    <t>Minimum Rent Payments Due, Year 3</t>
  </si>
  <si>
    <t>Minimum Rent Payments Due, Year 4</t>
  </si>
  <si>
    <t>Minimum Rent Payments Due, Year 5</t>
  </si>
  <si>
    <t>Minimum Rent Payments Due, Thereafter</t>
  </si>
  <si>
    <t>Minimum Rent Payments Due, Total</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ther Long-Term Liabilities:</t>
  </si>
  <si>
    <t>Deferred Compensation Due, Year 1</t>
  </si>
  <si>
    <t>Deferred Compensation Due, Year 2</t>
  </si>
  <si>
    <t>Deferred Compensation Due, Year 3</t>
  </si>
  <si>
    <t>Deferred Compensation Due, Year 4</t>
  </si>
  <si>
    <t>Deferred Compensation Due, Year 5</t>
  </si>
  <si>
    <t>Deferred Compensation Due, Thereafter</t>
  </si>
  <si>
    <t>Deferred Compensation Due, Total</t>
  </si>
  <si>
    <t>Number Of Unconsolidated Projects</t>
  </si>
  <si>
    <t>FHA Lawsuit [Member]</t>
  </si>
  <si>
    <t>Reportable Segments (Details) $ in Thousands</t>
  </si>
  <si>
    <t>Property and maintenance expense</t>
  </si>
  <si>
    <t>Real estate taxes and insurance expense</t>
  </si>
  <si>
    <t>Total operating expenses</t>
  </si>
  <si>
    <t>Rental income:</t>
  </si>
  <si>
    <t>Rental Income - same store</t>
  </si>
  <si>
    <t>Rental Income - non-same store</t>
  </si>
  <si>
    <t>Rental Income</t>
  </si>
  <si>
    <t>Operating expenses:</t>
  </si>
  <si>
    <t>Operating Expenses - same store</t>
  </si>
  <si>
    <t>Operating Expenses - non-same store</t>
  </si>
  <si>
    <t>NOI:</t>
  </si>
  <si>
    <t>NOI - same store</t>
  </si>
  <si>
    <t>NOI - non-same store</t>
  </si>
  <si>
    <t>Units in same store properties</t>
  </si>
  <si>
    <t>Total Assets</t>
  </si>
  <si>
    <t>Capital Expenditures</t>
  </si>
  <si>
    <t>Same store (1)</t>
  </si>
  <si>
    <t>Non-same store/other (2) (3)</t>
  </si>
  <si>
    <t>Los Angeles | Same store (1)</t>
  </si>
  <si>
    <t>San Diego | Same store (1)</t>
  </si>
  <si>
    <t>Orange County | Same store (1)</t>
  </si>
  <si>
    <t>Subtotal - Southern California | Same store (1)</t>
  </si>
  <si>
    <t>New York | Same store (1)</t>
  </si>
  <si>
    <t>Washington D.C. | Same store (1)</t>
  </si>
  <si>
    <t>San Francisco | Same store (1)</t>
  </si>
  <si>
    <t>Boston | Same store (1)</t>
  </si>
  <si>
    <t>Seattle | Same store (1)</t>
  </si>
  <si>
    <t>Other Markets | Same store (1)</t>
  </si>
  <si>
    <t>Other (3) | Non-same store/other (2) (3)</t>
  </si>
  <si>
    <t>Subsequent Events/Other (Details) $ in Thousands</t>
  </si>
  <si>
    <t>Subsequent Event [Line Items]</t>
  </si>
  <si>
    <t>Business Combination, Acquisition Related Costs</t>
  </si>
  <si>
    <t>Other Expenses</t>
  </si>
  <si>
    <t>Military Housing [Member]</t>
  </si>
  <si>
    <t>Series P [Domain]</t>
  </si>
  <si>
    <t>95.00%</t>
  </si>
  <si>
    <t>Redemption of Series P Preference Units</t>
  </si>
  <si>
    <t>Quarterly Financial Data (Unaudited) (Details) - USD ($) $ / shares in Units, shares in Thousands, $ in Thousands</t>
  </si>
  <si>
    <t>3 Months Ended</t>
  </si>
  <si>
    <t>Sep. 30, 2016</t>
  </si>
  <si>
    <t>Mar. 31, 2016</t>
  </si>
  <si>
    <t>Sep. 30, 2015</t>
  </si>
  <si>
    <t>Jun. 30, 2015</t>
  </si>
  <si>
    <t>Mar. 31, 2015</t>
  </si>
  <si>
    <t>Unaudited Quarterly Financial Data [Line Items]</t>
  </si>
  <si>
    <t>Revenues</t>
  </si>
  <si>
    <t>Earnings Per Share, Basic [Abstract]</t>
  </si>
  <si>
    <t>Earnings Per Share, Diluted [Abstract]</t>
  </si>
  <si>
    <t>ERPOP [Member] | Scenario, Previously Reported [Member]</t>
  </si>
  <si>
    <t>Real Estate and Accumulated Depreciation - Overall Summary and Encumbrances Reconciliation (Details)</t>
  </si>
  <si>
    <t>Real Estate and Accumulated Depreciation [Line Items]</t>
  </si>
  <si>
    <t>Overall summary of real estate and accumulated depreciation</t>
  </si>
  <si>
    <t>Accumulated Depreciation</t>
  </si>
  <si>
    <t>Changes in total real estate</t>
  </si>
  <si>
    <t>Balance, beginning of year</t>
  </si>
  <si>
    <t>Acquisitions and development</t>
  </si>
  <si>
    <t>Improvements</t>
  </si>
  <si>
    <t>Dispositions and other</t>
  </si>
  <si>
    <t>Balance, end of year</t>
  </si>
  <si>
    <t>Changes in accumulated depreciation</t>
  </si>
  <si>
    <t>EQR-Fanwell 2007 LP [Member]</t>
  </si>
  <si>
    <t>Encumbrances</t>
  </si>
  <si>
    <t>Real Estate and Accumulated Depreciation Encumbrances Reconciliation [Abstract]</t>
  </si>
  <si>
    <t>Number of Properties Encumbered</t>
  </si>
  <si>
    <t>EQR-Wellfan 2008 LP [Member]</t>
  </si>
  <si>
    <t>Archstone Master Property [Domain]</t>
  </si>
  <si>
    <t>Portfolio Entity Encumbrances [Member]</t>
  </si>
  <si>
    <t>Individual Property Encumbrances [Member]</t>
  </si>
  <si>
    <t>Investment in Real Estate - Wholly Owned Unencumbered [Member]</t>
  </si>
  <si>
    <t>Investment in Real Estate, Gross</t>
  </si>
  <si>
    <t>Investment in Real Estate Net</t>
  </si>
  <si>
    <t>Investment in Real Estate - Wholly Owned Encumbered [Member]</t>
  </si>
  <si>
    <t>Investment in Real Estate - Partially Owned Unencumbered [Member]</t>
  </si>
  <si>
    <t>Investment in Real Estate - Partially Owned Encumbered [Member]</t>
  </si>
  <si>
    <t>Unencumbered Properties [Member]</t>
  </si>
  <si>
    <t>Encumbered Properties [Member]</t>
  </si>
  <si>
    <t>Total Consolidated Investment in Real Estate [Member]</t>
  </si>
  <si>
    <t>Real Estate and Accumulated Depreciation (Details)</t>
  </si>
  <si>
    <t>Real Estate And Accumulated Depreciation Abstract</t>
  </si>
  <si>
    <t>100 K Street [Member]</t>
  </si>
  <si>
    <t>Real Estate And Accumulated Depreciation Description Of Location</t>
  </si>
  <si>
    <t>Washington, D.C.</t>
  </si>
  <si>
    <t>Real Estate And Accumulated Depreciation Units</t>
  </si>
  <si>
    <t>Initial Cost to Company, Land</t>
  </si>
  <si>
    <t>Real Estate and Accumulated Depreciation, Initial Cost of Buildings and Improvements</t>
  </si>
  <si>
    <t>Real Estate And Accumulated Depreciation Costs Capitalized Subsequent To Acquisition Building And Fixtures</t>
  </si>
  <si>
    <t>Gross Amount Carried at close of period 12/31/2016, Land</t>
  </si>
  <si>
    <t>Real Estate And Accumulated Depreciation Carrying Amount Of Buildings And Improvements And Furnitures And Fixtures</t>
  </si>
  <si>
    <t>Real Estate And Accumulated Depreciation Carrying Amount Of Land And Buildings And Improvements And Furnitures And Fixtures</t>
  </si>
  <si>
    <t>SEC Schedule III, Real Estate and Accumulated Depreciation, Amount of Encumbrances</t>
  </si>
  <si>
    <t>140 Riverside Boulevard [Member]</t>
  </si>
  <si>
    <t>New York, NY</t>
  </si>
  <si>
    <t>160 Riverside Boulevard [Member]</t>
  </si>
  <si>
    <t>170 Amsterdam [Member]</t>
  </si>
  <si>
    <t>175 Kent [Member]</t>
  </si>
  <si>
    <t>Brooklyn, NY</t>
  </si>
  <si>
    <t>180 Montague (fka Brooklyn Heights) [Member]</t>
  </si>
  <si>
    <t>180 Riverside Boulevard [Member]</t>
  </si>
  <si>
    <t>1111 Belle Pre (fka The Madison) [Member]</t>
  </si>
  <si>
    <t>Alexandria, VA</t>
  </si>
  <si>
    <t>1210 Mass [Member]</t>
  </si>
  <si>
    <t>1401 E. Madison [Member]</t>
  </si>
  <si>
    <t>Seattle, WA</t>
  </si>
  <si>
    <t>1500 Mass Ave [Member]</t>
  </si>
  <si>
    <t>1800 Oak (fka Rosslyn) [Member]</t>
  </si>
  <si>
    <t>Arlington, VA</t>
  </si>
  <si>
    <t>2201 Pershing Drive [Member]</t>
  </si>
  <si>
    <t>2201 Wilson [Member]</t>
  </si>
  <si>
    <t>M St 2400 [Member]</t>
  </si>
  <si>
    <t>315 on A [Member]</t>
  </si>
  <si>
    <t>Boston, MA</t>
  </si>
  <si>
    <t>340 Fremont [Member]</t>
  </si>
  <si>
    <t>San Francisco, CA</t>
  </si>
  <si>
    <t>3003 Van Ness [Member]</t>
  </si>
  <si>
    <t>45 Worthington [Member]</t>
  </si>
  <si>
    <t>420 East 80th Street [Member]</t>
  </si>
  <si>
    <t>425 Mass [Member]</t>
  </si>
  <si>
    <t>455 I Street [Member]</t>
  </si>
  <si>
    <t>4885 Edgemoor Lane [Member]</t>
  </si>
  <si>
    <t>Bethesda, MD</t>
  </si>
  <si>
    <t>4th and Hill [Member]</t>
  </si>
  <si>
    <t>Los Angeles, CA</t>
  </si>
  <si>
    <t>660 Washington [Member]</t>
  </si>
  <si>
    <t>600 Washington [Member]</t>
  </si>
  <si>
    <t>70 Greene [Member]</t>
  </si>
  <si>
    <t>Jersey City, NJ</t>
  </si>
  <si>
    <t>71 Broadway [Member]</t>
  </si>
  <si>
    <t>77 Bluxome [Member]</t>
  </si>
  <si>
    <t>77 Park Avenue (fka Hoboken) [Member]</t>
  </si>
  <si>
    <t>Hoboken, NJ</t>
  </si>
  <si>
    <t>777 Sixth [Member]</t>
  </si>
  <si>
    <t>88 Hillside [Member]</t>
  </si>
  <si>
    <t>Daly City, CA</t>
  </si>
  <si>
    <t>855 Brannan [Member]</t>
  </si>
  <si>
    <t>Acton Courtyard [Member]</t>
  </si>
  <si>
    <t>Berkeley, CA</t>
  </si>
  <si>
    <t>Alban Towers [Member]</t>
  </si>
  <si>
    <t>Altitude [Member]</t>
  </si>
  <si>
    <t>Alton, The [Member]</t>
  </si>
  <si>
    <t>Irvine, CA</t>
  </si>
  <si>
    <t>Arbor Terrace [Member]</t>
  </si>
  <si>
    <t>Sunnyvale, CA</t>
  </si>
  <si>
    <t>Artech Building [Member]</t>
  </si>
  <si>
    <t>Artisan on Second [Member]</t>
  </si>
  <si>
    <t>Artistry Emeryville (fka Emeryville) [Member]</t>
  </si>
  <si>
    <t>Emeryville, CA</t>
  </si>
  <si>
    <t>Atelier [Member]</t>
  </si>
  <si>
    <t>Avenue Two [Member]</t>
  </si>
  <si>
    <t>Redwood City, CA</t>
  </si>
  <si>
    <t>Azure [Member]</t>
  </si>
  <si>
    <t>Bay Hill [Member]</t>
  </si>
  <si>
    <t>Long Beach, CA</t>
  </si>
  <si>
    <t>Beatrice, The [Member]</t>
  </si>
  <si>
    <t>Belle Arts Condominium Homes, LLC [Member]</t>
  </si>
  <si>
    <t>Bellevue, WA</t>
  </si>
  <si>
    <t>Bella Fontaine [Member]</t>
  </si>
  <si>
    <t>Marina Del Rey, CA</t>
  </si>
  <si>
    <t>Breakwater at Marina Del Rey [Member]</t>
  </si>
  <si>
    <t>Briarwood (CA) [Member]</t>
  </si>
  <si>
    <t>Bridford Lakes Two [Member]</t>
  </si>
  <si>
    <t>Greensboro, NC</t>
  </si>
  <si>
    <t>Brooklyner (fka 111 Lawrence) [Member]</t>
  </si>
  <si>
    <t>C on Pico [Member]</t>
  </si>
  <si>
    <t>Cambridge Park [Member]</t>
  </si>
  <si>
    <t>Cambridge, MA</t>
  </si>
  <si>
    <t>Carlyle Mill [Member]</t>
  </si>
  <si>
    <t>Cascade [Domain]</t>
  </si>
  <si>
    <t>Centennial (fka Centennial Court &amp; Centennial Tower) [Member]</t>
  </si>
  <si>
    <t>Centre Club [Member]</t>
  </si>
  <si>
    <t>Ontario, CA</t>
  </si>
  <si>
    <t>Church Corner [Member]</t>
  </si>
  <si>
    <t>City Gate at Cupertino (fka Cupertino) [Member]</t>
  </si>
  <si>
    <t>Cupertino, CA</t>
  </si>
  <si>
    <t>City Pointe [Member]</t>
  </si>
  <si>
    <t>Fullerton, CA</t>
  </si>
  <si>
    <t>City Square Bellevue (fka Bellevue) [Member]</t>
  </si>
  <si>
    <t>CityView at Longwood [Member]</t>
  </si>
  <si>
    <t>Clarendon, The [Member]</t>
  </si>
  <si>
    <t>Cleo, The [Member]</t>
  </si>
  <si>
    <t>Connecticut Heights [Member]</t>
  </si>
  <si>
    <t>Corcoran House at DuPont Circle (fka DuPont Circle) [Member]</t>
  </si>
  <si>
    <t>Courthouse Plaza [Member]</t>
  </si>
  <si>
    <t>Creekside (San Mateo) [Member]</t>
  </si>
  <si>
    <t>San Mateo, CA</t>
  </si>
  <si>
    <t>Cronins Landing [Member]</t>
  </si>
  <si>
    <t>Waltham, MA</t>
  </si>
  <si>
    <t>Crystal Place [Member]</t>
  </si>
  <si>
    <t>Eagle Canyon [Member]</t>
  </si>
  <si>
    <t>Chino Hills, CA</t>
  </si>
  <si>
    <t>Edgemont at Bethesda Metro [Member]</t>
  </si>
  <si>
    <t>Elevé [Member]</t>
  </si>
  <si>
    <t>Glendale, CA</t>
  </si>
  <si>
    <t>Emerson Place [Member]</t>
  </si>
  <si>
    <t>Encinitas Heights (fka Encinitas) [Member]</t>
  </si>
  <si>
    <t>Encinitas, CA</t>
  </si>
  <si>
    <t>Encore at Sherman Oaks, The [Member]</t>
  </si>
  <si>
    <t>Sherman Oaks, CA</t>
  </si>
  <si>
    <t>Fountains at Emerald Park (fka Emerald Park) [Member]</t>
  </si>
  <si>
    <t>Dublin, CA</t>
  </si>
  <si>
    <t>Fremont Center [Member]</t>
  </si>
  <si>
    <t>Fremont, CA</t>
  </si>
  <si>
    <t>Gallery, The [Member]</t>
  </si>
  <si>
    <t>Hermosa Beach, CA</t>
  </si>
  <si>
    <t>Garden Garage [Member]</t>
  </si>
  <si>
    <t>Gateway at Malden Center [Member]</t>
  </si>
  <si>
    <t>Malden, MA</t>
  </si>
  <si>
    <t>Geary Court Yard [Member]</t>
  </si>
  <si>
    <t>Glen Meadow [Member]</t>
  </si>
  <si>
    <t>Franklin, MA</t>
  </si>
  <si>
    <t>Hampshire Place [Member]</t>
  </si>
  <si>
    <t>Harbor Steps [Member]</t>
  </si>
  <si>
    <t>Helios/1610 2nd Avenue [Member]</t>
  </si>
  <si>
    <t>Heritage at Stone Ridge [Member]</t>
  </si>
  <si>
    <t>Burlington, MA</t>
  </si>
  <si>
    <t>Heritage Ridge [Member]</t>
  </si>
  <si>
    <t>Lynwood, WA</t>
  </si>
  <si>
    <t>Hesby [Member]</t>
  </si>
  <si>
    <t>North Hollywood, CA</t>
  </si>
  <si>
    <t>Highlands at Cherry Hill [Member]</t>
  </si>
  <si>
    <t>Cherry Hills, NJ</t>
  </si>
  <si>
    <t>Highlands At South Plainfield [Member]</t>
  </si>
  <si>
    <t>South Plainfield, NJ</t>
  </si>
  <si>
    <t>Hikari [Member]</t>
  </si>
  <si>
    <t>Hudson Crossing [Member]</t>
  </si>
  <si>
    <t>Hudson Crossing Two [Member]</t>
  </si>
  <si>
    <t>Hudson Pointe [Member]</t>
  </si>
  <si>
    <t>Hunt Club II [Member]</t>
  </si>
  <si>
    <t>Charlotte, NC</t>
  </si>
  <si>
    <t>Ivory Wood [Member]</t>
  </si>
  <si>
    <t>Bothell, WA</t>
  </si>
  <si>
    <t>Jia [Member]</t>
  </si>
  <si>
    <t>Junction 47 (fka West Seattle) [Member]</t>
  </si>
  <si>
    <t>Kelvin, The [Member]</t>
  </si>
  <si>
    <t>Kendall Square II [Member]</t>
  </si>
  <si>
    <t>Landings at Port Imperial [Member]</t>
  </si>
  <si>
    <t>W. New York, NJ</t>
  </si>
  <si>
    <t>Lincoln Heights [Member]</t>
  </si>
  <si>
    <t>Quincy, MA</t>
  </si>
  <si>
    <t>Lindley Apartments [Member]</t>
  </si>
  <si>
    <t>Encino, CA</t>
  </si>
  <si>
    <t>Loft 590 [Member]</t>
  </si>
  <si>
    <t>Lofts at Kendall Square (fka Kendall Square) [Member]</t>
  </si>
  <si>
    <t>Longacre House [Member]</t>
  </si>
  <si>
    <t>Longfellow Place [Member]</t>
  </si>
  <si>
    <t>Mantena [Member]</t>
  </si>
  <si>
    <t>Marina 41 (fka Marina Del Rey) [Member]</t>
  </si>
  <si>
    <t>Mariposa at Playa Del Rey (fka Playa Del Rey) [Member]</t>
  </si>
  <si>
    <t>Playa Del Rey, CA</t>
  </si>
  <si>
    <t>Milano Lofts [Member]</t>
  </si>
  <si>
    <t>Mountain View Redevelopment [Member]</t>
  </si>
  <si>
    <t>Mountain View, CA</t>
  </si>
  <si>
    <t>Mozaic at Union Station [Member]</t>
  </si>
  <si>
    <t>Murray Hill Tower (fka Murray Hill) [Member]</t>
  </si>
  <si>
    <t>Northglen [Member]</t>
  </si>
  <si>
    <t>Valencia, CA</t>
  </si>
  <si>
    <t>Northpark [Member]</t>
  </si>
  <si>
    <t>Burlingame, CA</t>
  </si>
  <si>
    <t>Northridge [Member]</t>
  </si>
  <si>
    <t>Pleasant Hill, CA</t>
  </si>
  <si>
    <t>Oak Park Combined [Member]</t>
  </si>
  <si>
    <t>Agoura Hills, CA</t>
  </si>
  <si>
    <t>Oakwood Boston [Member]</t>
  </si>
  <si>
    <t>Oakwood Crystal City [Member]</t>
  </si>
  <si>
    <t>Oakwood Marina Del Rey [Member]</t>
  </si>
  <si>
    <t>Oaks [Member]</t>
  </si>
  <si>
    <t>Santa Clarita, CA</t>
  </si>
  <si>
    <t>Ocean Crest [Member]</t>
  </si>
  <si>
    <t>Solana Beach, CA</t>
  </si>
  <si>
    <t>Odin (fka Tallman) [Member]</t>
  </si>
  <si>
    <t>Old Town Lofts [Member]</t>
  </si>
  <si>
    <t>Redmond, WA</t>
  </si>
  <si>
    <t>One Henry Adams [Member]</t>
  </si>
  <si>
    <t>Pacific Place [Member]</t>
  </si>
  <si>
    <t>Packard Building [Member]</t>
  </si>
  <si>
    <t>Parc 77 [Member]</t>
  </si>
  <si>
    <t>Parc Cameron [Member]</t>
  </si>
  <si>
    <t>Parc Coliseum [Member]</t>
  </si>
  <si>
    <t>Parc East Towers [Member]</t>
  </si>
  <si>
    <t>Parc on Powell (fka Parkside at Emeryville) [Member]</t>
  </si>
  <si>
    <t>Park at Pentagon Row (fka Pentagon City) [Member]</t>
  </si>
  <si>
    <t>Park Connecticut [Member]</t>
  </si>
  <si>
    <t>Park Hacienda (fka Hacienda) [Member]</t>
  </si>
  <si>
    <t>Pleasanton, CA</t>
  </si>
  <si>
    <t>Park West (CA) [Member]</t>
  </si>
  <si>
    <t>Parkside [Member]</t>
  </si>
  <si>
    <t>Union City, CA</t>
  </si>
  <si>
    <t>Pearl, The [Member]</t>
  </si>
  <si>
    <t>Pegasus [Member]</t>
  </si>
  <si>
    <t>Playa Pacifica [Member]</t>
  </si>
  <si>
    <t>Portofino [Member]</t>
  </si>
  <si>
    <t>Portofino (Val) [Member]</t>
  </si>
  <si>
    <t>Portside Towers [Member]</t>
  </si>
  <si>
    <t>Potrero 1010 [Member]</t>
  </si>
  <si>
    <t>Prado (fka Glendale) [Member]</t>
  </si>
  <si>
    <t>Prime, The [Member]</t>
  </si>
  <si>
    <t>Prism at Park Avenue South (fka 400 Park Aveue South (EQR)) [Member]</t>
  </si>
  <si>
    <t>Promenade at Town Center I &amp; II [Member]</t>
  </si>
  <si>
    <t>Quarry Hills [Member]</t>
  </si>
  <si>
    <t>Red 160 (fka Redmond Way) [Member]</t>
  </si>
  <si>
    <t>Redmond Court [Member]</t>
  </si>
  <si>
    <t>Regency Palms [Member]</t>
  </si>
  <si>
    <t>Huntington Beach, CA</t>
  </si>
  <si>
    <t>Renaissance Villas [Member]</t>
  </si>
  <si>
    <t>Reserve at Mountain View (fka Mountain View) [Member]</t>
  </si>
  <si>
    <t>Reserve at Potomac Yard [Member]</t>
  </si>
  <si>
    <t>Reserve at Town Center I-III (WA) [Member]</t>
  </si>
  <si>
    <t>Mill Creek, WA</t>
  </si>
  <si>
    <t>Residences at Westgate I (fka Westage II) [Member]</t>
  </si>
  <si>
    <t>Pasadena, CA</t>
  </si>
  <si>
    <t>Residences at Westgate II (fka Westgage III) [Member]</t>
  </si>
  <si>
    <t>Rianna I [Member]</t>
  </si>
  <si>
    <t>Ridgewood Village I&amp;II [Member]</t>
  </si>
  <si>
    <t>San Diego, CA</t>
  </si>
  <si>
    <t>Riva Terra I (fka Redwood Shores) [Member]</t>
  </si>
  <si>
    <t>Riva Terra II (fka Harborside) [Member]</t>
  </si>
  <si>
    <t>Riverpark [Member]</t>
  </si>
  <si>
    <t>Rolling Green (Milford) [Member]</t>
  </si>
  <si>
    <t>Milford, MA</t>
  </si>
  <si>
    <t>Rosecliff II [Member]</t>
  </si>
  <si>
    <t>Sakura Crossing [Member]</t>
  </si>
  <si>
    <t>Seventh &amp; James [Member]</t>
  </si>
  <si>
    <t>Sheffield Court [Member]</t>
  </si>
  <si>
    <t>Skycrest [Member]</t>
  </si>
  <si>
    <t>Skylark [Member]</t>
  </si>
  <si>
    <t>Skyline Terrace [Member]</t>
  </si>
  <si>
    <t>Skyline Towers [Member]</t>
  </si>
  <si>
    <t>Falls Church, VA</t>
  </si>
  <si>
    <t>SoMa II [Member]</t>
  </si>
  <si>
    <t>Sonterra at Foothill Ranch [Member]</t>
  </si>
  <si>
    <t>Foothill Ranch, CA</t>
  </si>
  <si>
    <t>South City Station (fka South San Francisco) [Member]</t>
  </si>
  <si>
    <t>Southwood [Member]</t>
  </si>
  <si>
    <t>Palo Alto, CA</t>
  </si>
  <si>
    <t>Springbrook Estates [Member]</t>
  </si>
  <si>
    <t>Riverside, CA</t>
  </si>
  <si>
    <t>Summerset Village II [Member]</t>
  </si>
  <si>
    <t>Chatsworth, CA</t>
  </si>
  <si>
    <t>Summit at Sausalito (fka Sausalito) [Member]</t>
  </si>
  <si>
    <t>Sausalito, CA</t>
  </si>
  <si>
    <t>Ten23 (fka 500 West 23rd Street) [Member]</t>
  </si>
  <si>
    <t>Terraces, The [Member]</t>
  </si>
  <si>
    <t>Third Square [Member]</t>
  </si>
  <si>
    <t>Three20 [Member]</t>
  </si>
  <si>
    <t>Town Center South Commercial [Member]</t>
  </si>
  <si>
    <t>St. Charles, MD</t>
  </si>
  <si>
    <t>Town Square at Mark Center II [Member]</t>
  </si>
  <si>
    <t>Urbana (fka Market Street Landing) [Member]</t>
  </si>
  <si>
    <t>Uwajimaya Village [Member]</t>
  </si>
  <si>
    <t>Vantage Pointe [Member]</t>
  </si>
  <si>
    <t>Veloce [Member]</t>
  </si>
  <si>
    <t>Verde Condominium Homes (fka Mission Verde, LLC) [Member]</t>
  </si>
  <si>
    <t>San Jose, CA</t>
  </si>
  <si>
    <t>Veridian (fka Silver Spring) [Member]</t>
  </si>
  <si>
    <t>Silver Spring, MD</t>
  </si>
  <si>
    <t>Villa Solana [Member]</t>
  </si>
  <si>
    <t>Laguna Hills, CA</t>
  </si>
  <si>
    <t>Village at Del Mar Heights, The (fka Del Mar Heights) [Member]</t>
  </si>
  <si>
    <t>Virginia Square [Member]</t>
  </si>
  <si>
    <t>Vista 99 (fka Tasman) [Member]</t>
  </si>
  <si>
    <t>Vista Del Lago [Member]</t>
  </si>
  <si>
    <t>Mission Viejo, CA</t>
  </si>
  <si>
    <t>Vista on Courthouse [Member]</t>
  </si>
  <si>
    <t>Walden Park [Member]</t>
  </si>
  <si>
    <t>Water Park Towers [Member]</t>
  </si>
  <si>
    <t>Watertown Square [Member]</t>
  </si>
  <si>
    <t>Watertown, MA</t>
  </si>
  <si>
    <t>West 96th [Member]</t>
  </si>
  <si>
    <t>West End Apartments (fka Emerson Place/ CRP II) [Member]</t>
  </si>
  <si>
    <t>Westchester at Rockville [Member]</t>
  </si>
  <si>
    <t>Rockville, MD</t>
  </si>
  <si>
    <t>Westmont [Member]</t>
  </si>
  <si>
    <t>Westside [Member]</t>
  </si>
  <si>
    <t>Westside Barrington (fka Westside Villas III) [Member]</t>
  </si>
  <si>
    <t>Westside Barry (fka Westside Villas VI) [Member]</t>
  </si>
  <si>
    <t>Westside Beloit (fka Westside Villas I) [Member]</t>
  </si>
  <si>
    <t>Westside Bundy (fka Westside Villas II) [Member]</t>
  </si>
  <si>
    <t>Westside Butler (fka Westside Villas IV) [Member]</t>
  </si>
  <si>
    <t>Westside Villas (fka Westside Villas V &amp; VII) [Member]</t>
  </si>
  <si>
    <t>Windridge (CA) [Member]</t>
  </si>
  <si>
    <t>Laguna Niguel, CA</t>
  </si>
  <si>
    <t>Wood Creek I [Member]</t>
  </si>
  <si>
    <t>Management Business [Member]</t>
  </si>
  <si>
    <t>Chicago, IL</t>
  </si>
  <si>
    <t>Operating Partnership [Member]</t>
  </si>
  <si>
    <t>N/A</t>
  </si>
  <si>
    <t>101 West End [Member]</t>
  </si>
  <si>
    <t>Joyce On Pentagon Row 1401 [Member]</t>
  </si>
  <si>
    <t>2501 Porter [Member]</t>
  </si>
  <si>
    <t>Real Estate And Accumulated Depreciation, Encumbrances Reference</t>
  </si>
  <si>
    <t xml:space="preserve"> (K) </t>
  </si>
  <si>
    <t>300 East 39th [Member]</t>
  </si>
  <si>
    <t>303 East 83rd (fka Camargue) [Member]</t>
  </si>
  <si>
    <t>425 Broadway [Member]</t>
  </si>
  <si>
    <t>Santa Monica, CA</t>
  </si>
  <si>
    <t>4701 Willard Ave [Member]</t>
  </si>
  <si>
    <t>Chevy Chase, MD</t>
  </si>
  <si>
    <t>55 West Fifth I &amp; II [Member]</t>
  </si>
  <si>
    <t>800 Sixth Ave (fka Chelsea) [Member]</t>
  </si>
  <si>
    <t>929 Mass (fka 929 House) [Member]</t>
  </si>
  <si>
    <t>Academy Village [Member]</t>
  </si>
  <si>
    <t>Acappella [Member]</t>
  </si>
  <si>
    <t>Alborada [Member]</t>
  </si>
  <si>
    <t xml:space="preserve"> (I) </t>
  </si>
  <si>
    <t>Alcyone [Member]</t>
  </si>
  <si>
    <t>Arches, The [Member]</t>
  </si>
  <si>
    <t xml:space="preserve"> (J) </t>
  </si>
  <si>
    <t>Artisan Square [Member]</t>
  </si>
  <si>
    <t>Northridge, CA</t>
  </si>
  <si>
    <t>Avanti [Member]</t>
  </si>
  <si>
    <t>Anaheim, CA</t>
  </si>
  <si>
    <t>Avenir [Member]</t>
  </si>
  <si>
    <t>Bella Vista Apartments at Boca Del Mar [Member]</t>
  </si>
  <si>
    <t>Woodland Hills, CA</t>
  </si>
  <si>
    <t>Berkeleyan [Member]</t>
  </si>
  <si>
    <t>Calvert Woodley [Member]</t>
  </si>
  <si>
    <t>Carmel Terrace [Member]</t>
  </si>
  <si>
    <t>Chelsea Square [Member]</t>
  </si>
  <si>
    <t>Citrus Suites [Member]</t>
  </si>
  <si>
    <t>Cleveland House [Member]</t>
  </si>
  <si>
    <t>Columbia Crossing [Member]</t>
  </si>
  <si>
    <t>Deerwood (SD) [Member]</t>
  </si>
  <si>
    <t>DelMarRidge [Member]</t>
  </si>
  <si>
    <t>Estancia at Santa Clara (fka Santa Clara) [Member]</t>
  </si>
  <si>
    <t>Santa Clara, CA</t>
  </si>
  <si>
    <t>Fairchase [Member]</t>
  </si>
  <si>
    <t>Fairfax, VA</t>
  </si>
  <si>
    <t>Fairfield [Member]</t>
  </si>
  <si>
    <t>Stamford, CT</t>
  </si>
  <si>
    <t>Fine Arts Building [Member]</t>
  </si>
  <si>
    <t>Flats at DuPont Circle [Member]</t>
  </si>
  <si>
    <t>Gaia Building [Member]</t>
  </si>
  <si>
    <t>Gaithersburg Station [Member]</t>
  </si>
  <si>
    <t>Gaithersburg, MD</t>
  </si>
  <si>
    <t>Glo [Member]</t>
  </si>
  <si>
    <t>Hathaway [Member]</t>
  </si>
  <si>
    <t>Heights on Capitol Hill [Member]</t>
  </si>
  <si>
    <t>Kelvin Court (fka Alta Pacific) [Member]</t>
  </si>
  <si>
    <t>Kenwood Mews [Member]</t>
  </si>
  <si>
    <t>Burbank, CA</t>
  </si>
  <si>
    <t>La Terrazza at Colma Station [Member]</t>
  </si>
  <si>
    <t>Colma, CA</t>
  </si>
  <si>
    <t>Laguna Clara [Member]</t>
  </si>
  <si>
    <t>Liberty Park [Member]</t>
  </si>
  <si>
    <t>Braintree, MA</t>
  </si>
  <si>
    <t>Liberty Tower [Member]</t>
  </si>
  <si>
    <t>Longview Place [Member]</t>
  </si>
  <si>
    <t>Market Street Village [Member]</t>
  </si>
  <si>
    <t>Metro on First [Member]</t>
  </si>
  <si>
    <t>Mill Creek [Member]</t>
  </si>
  <si>
    <t>Milpitas, CA</t>
  </si>
  <si>
    <t>Moda [Member]</t>
  </si>
  <si>
    <t xml:space="preserve"> (L) </t>
  </si>
  <si>
    <t>Montierra (CA) [Member]</t>
  </si>
  <si>
    <t>Mosaic at Metro [Member]</t>
  </si>
  <si>
    <t>Hyattsville, MD</t>
  </si>
  <si>
    <t>North Pier at Harborside [Member]</t>
  </si>
  <si>
    <t>Olympus Towers [Member]</t>
  </si>
  <si>
    <t>Park Place at San Mateo (fka San Mateo) [Member]</t>
  </si>
  <si>
    <t>Providence [Member]</t>
  </si>
  <si>
    <t>Reserve at Clarendon Centre, The [Member]</t>
  </si>
  <si>
    <t>Reserve at Eisenhower, The [Member]</t>
  </si>
  <si>
    <t>Reserve at Empire Lakes [Member]</t>
  </si>
  <si>
    <t>Rancho Cucamonga, CA</t>
  </si>
  <si>
    <t>Reserve at Fairfax Corners [Member]</t>
  </si>
  <si>
    <t>Rianna II [Member]</t>
  </si>
  <si>
    <t>Siena Terrace [Member]</t>
  </si>
  <si>
    <t>Lake Forest, CA</t>
  </si>
  <si>
    <t>Skyview [Member]</t>
  </si>
  <si>
    <t>Rancho Santa Margarita, CA</t>
  </si>
  <si>
    <t>SoMa Square Apartments (fka South Market) [Member]</t>
  </si>
  <si>
    <t>Square One [Member]</t>
  </si>
  <si>
    <t>Summerset Village [Member]</t>
  </si>
  <si>
    <t>Talleyrand [Member]</t>
  </si>
  <si>
    <t>Tarrytown, NY</t>
  </si>
  <si>
    <t>Teresina [Member]</t>
  </si>
  <si>
    <t>Chula Vista, CA</t>
  </si>
  <si>
    <t>Toscana [Member]</t>
  </si>
  <si>
    <t>Touriel Building [Member]</t>
  </si>
  <si>
    <t>Town Square at Mark Center I (fka Millbrook I) [Member]</t>
  </si>
  <si>
    <t>Vantage Hollywood [Member]</t>
  </si>
  <si>
    <t>Versailles [Member]</t>
  </si>
  <si>
    <t>Versailles (K-Town) [Member]</t>
  </si>
  <si>
    <t>Victor on Venice [Member]</t>
  </si>
  <si>
    <t>Vintage [Member]</t>
  </si>
  <si>
    <t>Vintage at 425 Broadway (fka Promenade) [Member]</t>
  </si>
  <si>
    <t>West 54th [Member]</t>
  </si>
  <si>
    <t>Westgate (fka Westgate I) [Member]</t>
  </si>
  <si>
    <t>Woodleaf [Member]</t>
  </si>
  <si>
    <t>Campbell, CA</t>
  </si>
  <si>
    <t>2300 Elliott [Member]</t>
  </si>
  <si>
    <t>Canyon Ridge [Member]</t>
  </si>
  <si>
    <t>Country Oaks [Member]</t>
  </si>
  <si>
    <t>Harrison Square (fka Elliot Bay) [Domain]</t>
  </si>
  <si>
    <t>Monterra in Mill Creek [Member]</t>
  </si>
  <si>
    <t>Rosecliff [Member]</t>
  </si>
  <si>
    <t>Strayhorse at Arrowhead Ranch [Member]</t>
  </si>
  <si>
    <t>Glendale, AZ</t>
  </si>
  <si>
    <t>Via Ventura (CA) (fka Ventura) [Member]</t>
  </si>
  <si>
    <t>Ventura, CA</t>
  </si>
  <si>
    <t>Wood Creek II (fka Willow Brook (CA))</t>
  </si>
  <si>
    <t>Bellevue Meadows [Member]</t>
  </si>
  <si>
    <t>Canyon Creek (CA) [Member]</t>
  </si>
  <si>
    <t>San Ramon, CA</t>
  </si>
  <si>
    <t>Lantern Cove [Member]</t>
  </si>
  <si>
    <t>Foster City, CA</t>
  </si>
  <si>
    <t>Schooner Bay I [Member]</t>
  </si>
  <si>
    <t>Schooner Bay II [Member]</t>
  </si>
  <si>
    <t>Surrey Downs [Member]</t>
  </si>
  <si>
    <t>Virgil Square [Member]</t>
  </si>
  <si>
    <t>Wisconsin Place [Domain]</t>
  </si>
  <si>
    <t>Depreciable Property [Member]</t>
  </si>
  <si>
    <t>Management Business Renovations and Improvements Minimum [Member] [Member]</t>
  </si>
  <si>
    <t>Management Business Renovations and Improvements Maximum [Member]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_);(#,##0.000)" numFmtId="167"/>
    <numFmt formatCode="#,##0.0_);(#,##0.0)" numFmtId="168"/>
    <numFmt formatCode="_(&quot;EXPENSES &quot;#,##0_);_(&quot;EXPENSES &quot;(#,##0)" numFmtId="169"/>
    <numFmt formatCode="_(&quot;$ &quot;#,##0.0_);_(&quot;$ &quot;(#,##0.0)" numFmtId="170"/>
    <numFmt formatCode="_(&quot;Other &quot;#,##0_);_(&quot;Oth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1"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4" t="n">
        <v>906107</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0</v>
      </c>
    </row>
    <row r="14" spans="1:4">
      <c r="A14" s="3" t="s">
        <v>24</v>
      </c>
      <c r="B14" s="3" t="s">
        <v>25</v>
      </c>
    </row>
    <row r="15" spans="1:4">
      <c r="A15" s="3" t="s">
        <v>26</v>
      </c>
      <c r="C15" s="4" t="n">
        <v>367097667</v>
      </c>
    </row>
    <row r="16" spans="1:4">
      <c r="A16" s="3" t="s">
        <v>27</v>
      </c>
      <c r="D16" s="5" t="n">
        <v>24800000000</v>
      </c>
    </row>
    <row r="17" spans="1:4">
      <c r="A17" s="3" t="s">
        <v>28</v>
      </c>
    </row>
    <row r="18" spans="1:4">
      <c r="A18" s="3" t="s">
        <v>5</v>
      </c>
      <c r="B18" s="3" t="s">
        <v>29</v>
      </c>
    </row>
    <row r="19" spans="1:4">
      <c r="A19" s="3" t="s">
        <v>7</v>
      </c>
      <c r="B19" s="4" t="n">
        <v>931182</v>
      </c>
    </row>
    <row r="20" spans="1:4">
      <c r="A20" s="3" t="s">
        <v>8</v>
      </c>
      <c r="B20" s="3" t="s">
        <v>9</v>
      </c>
    </row>
    <row r="21" spans="1:4">
      <c r="A21" s="3" t="s">
        <v>10</v>
      </c>
      <c r="B21" s="3" t="s">
        <v>11</v>
      </c>
    </row>
    <row r="22" spans="1:4">
      <c r="A22" s="3" t="s">
        <v>12</v>
      </c>
      <c r="B22" s="3" t="s">
        <v>13</v>
      </c>
    </row>
    <row r="23" spans="1:4">
      <c r="A23" s="3" t="s">
        <v>14</v>
      </c>
      <c r="B23" s="4" t="n">
        <v>2016</v>
      </c>
    </row>
    <row r="24" spans="1:4">
      <c r="A24" s="3" t="s">
        <v>15</v>
      </c>
      <c r="B24" s="3" t="s">
        <v>16</v>
      </c>
    </row>
    <row r="25" spans="1:4">
      <c r="A25" s="3" t="s">
        <v>17</v>
      </c>
      <c r="B25" s="3" t="s">
        <v>18</v>
      </c>
    </row>
    <row r="26" spans="1:4">
      <c r="A26" s="3" t="s">
        <v>19</v>
      </c>
      <c r="B26" s="3" t="s">
        <v>20</v>
      </c>
    </row>
    <row r="27" spans="1:4">
      <c r="A27" s="3" t="s">
        <v>21</v>
      </c>
      <c r="B27" s="3" t="s">
        <v>22</v>
      </c>
    </row>
    <row r="28" spans="1:4">
      <c r="A28" s="3" t="s">
        <v>23</v>
      </c>
      <c r="B28" s="3" t="s">
        <v>20</v>
      </c>
    </row>
    <row r="29" spans="1:4">
      <c r="A29" s="3" t="s">
        <v>24</v>
      </c>
      <c r="B29" s="3"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1</v>
      </c>
    </row>
    <row r="2" spans="1:4">
      <c r="B2" s="2" t="s">
        <v>2</v>
      </c>
      <c r="C2" s="2" t="s">
        <v>32</v>
      </c>
      <c r="D2" s="2" t="s">
        <v>91</v>
      </c>
    </row>
    <row r="3" spans="1:4">
      <c r="A3" s="6" t="s">
        <v>150</v>
      </c>
    </row>
    <row r="4" spans="1:4">
      <c r="A4" s="3" t="s">
        <v>116</v>
      </c>
      <c r="B4" s="5" t="n">
        <v>4480104</v>
      </c>
      <c r="C4" s="5" t="n">
        <v>908018</v>
      </c>
      <c r="D4" s="5" t="n">
        <v>658683</v>
      </c>
    </row>
    <row r="5" spans="1:4">
      <c r="A5" s="6" t="s">
        <v>151</v>
      </c>
    </row>
    <row r="6" spans="1:4">
      <c r="A6" s="3" t="s">
        <v>101</v>
      </c>
      <c r="B6" s="4" t="n">
        <v>705649</v>
      </c>
      <c r="C6" s="4" t="n">
        <v>765895</v>
      </c>
      <c r="D6" s="4" t="n">
        <v>758861</v>
      </c>
    </row>
    <row r="7" spans="1:4">
      <c r="A7" s="3" t="s">
        <v>108</v>
      </c>
      <c r="B7" s="4" t="n">
        <v>12633</v>
      </c>
      <c r="C7" s="4" t="n">
        <v>10801</v>
      </c>
      <c r="D7" s="4" t="n">
        <v>11088</v>
      </c>
    </row>
    <row r="8" spans="1:4">
      <c r="A8" s="3" t="s">
        <v>152</v>
      </c>
      <c r="B8" s="4" t="n">
        <v>3426</v>
      </c>
      <c r="C8" s="4" t="n">
        <v>3382</v>
      </c>
      <c r="D8" s="4" t="n">
        <v>3222</v>
      </c>
    </row>
    <row r="9" spans="1:4">
      <c r="A9" s="3" t="s">
        <v>153</v>
      </c>
      <c r="B9" s="4" t="n">
        <v>-17378</v>
      </c>
      <c r="C9" s="4" t="n">
        <v>-9492</v>
      </c>
      <c r="D9" s="4" t="n">
        <v>-13520</v>
      </c>
    </row>
    <row r="10" spans="1:4">
      <c r="A10" s="3" t="s">
        <v>154</v>
      </c>
      <c r="B10" s="4" t="n">
        <v>41680</v>
      </c>
      <c r="C10" s="4" t="n">
        <v>18075</v>
      </c>
      <c r="D10" s="4" t="n">
        <v>16334</v>
      </c>
    </row>
    <row r="11" spans="1:4">
      <c r="A11" s="3" t="s">
        <v>155</v>
      </c>
      <c r="B11" s="4" t="n">
        <v>4092</v>
      </c>
      <c r="C11" s="4" t="n">
        <v>3208</v>
      </c>
      <c r="D11" s="4" t="n">
        <v>3607</v>
      </c>
    </row>
    <row r="12" spans="1:4">
      <c r="A12" s="3" t="s">
        <v>156</v>
      </c>
      <c r="B12" s="4" t="n">
        <v>-4801</v>
      </c>
      <c r="C12" s="4" t="n">
        <v>-15025</v>
      </c>
      <c r="D12" s="4" t="n">
        <v>7952</v>
      </c>
    </row>
    <row r="13" spans="1:4">
      <c r="A13" s="3" t="s">
        <v>157</v>
      </c>
      <c r="B13" s="4" t="n">
        <v>2863</v>
      </c>
      <c r="C13" s="4" t="n">
        <v>4741</v>
      </c>
      <c r="D13" s="4" t="n">
        <v>5570</v>
      </c>
    </row>
    <row r="14" spans="1:4">
      <c r="A14" s="3" t="s">
        <v>158</v>
      </c>
      <c r="B14" s="4" t="n">
        <v>-58409</v>
      </c>
      <c r="C14" s="4" t="n">
        <v>-526</v>
      </c>
      <c r="D14" s="4" t="n">
        <v>-57</v>
      </c>
    </row>
    <row r="15" spans="1:4">
      <c r="A15" s="3" t="s">
        <v>159</v>
      </c>
      <c r="B15" s="4" t="n">
        <v>-4044055</v>
      </c>
      <c r="C15" s="4" t="n">
        <v>-335134</v>
      </c>
      <c r="D15" s="4" t="n">
        <v>-212685</v>
      </c>
    </row>
    <row r="16" spans="1:4">
      <c r="A16" s="3" t="s">
        <v>160</v>
      </c>
      <c r="B16" s="4" t="n">
        <v>-15731</v>
      </c>
      <c r="C16" s="4" t="n">
        <v>1</v>
      </c>
      <c r="D16" s="4" t="n">
        <v>-5277</v>
      </c>
    </row>
    <row r="17" spans="1:4">
      <c r="A17" s="3" t="s">
        <v>161</v>
      </c>
      <c r="B17" s="4" t="n">
        <v>-43</v>
      </c>
      <c r="C17" s="4" t="n">
        <v>0</v>
      </c>
      <c r="D17" s="4" t="n">
        <v>-179</v>
      </c>
    </row>
    <row r="18" spans="1:4">
      <c r="A18" s="3" t="s">
        <v>162</v>
      </c>
      <c r="B18" s="4" t="n">
        <v>74</v>
      </c>
      <c r="C18" s="4" t="n">
        <v>3055</v>
      </c>
      <c r="D18" s="4" t="n">
        <v>-60</v>
      </c>
    </row>
    <row r="19" spans="1:4">
      <c r="A19" s="3" t="s">
        <v>163</v>
      </c>
      <c r="B19" s="4" t="n">
        <v>30530</v>
      </c>
      <c r="C19" s="4" t="n">
        <v>34607</v>
      </c>
      <c r="D19" s="4" t="n">
        <v>27543</v>
      </c>
    </row>
    <row r="20" spans="1:4">
      <c r="A20" s="6" t="s">
        <v>164</v>
      </c>
    </row>
    <row r="21" spans="1:4">
      <c r="A21" s="3" t="s">
        <v>165</v>
      </c>
      <c r="B21" s="4" t="n">
        <v>11450</v>
      </c>
      <c r="C21" s="4" t="n">
        <v>-1794</v>
      </c>
      <c r="D21" s="4" t="n">
        <v>-1740</v>
      </c>
    </row>
    <row r="22" spans="1:4">
      <c r="A22" s="3" t="s">
        <v>166</v>
      </c>
      <c r="B22" s="4" t="n">
        <v>-26</v>
      </c>
      <c r="C22" s="4" t="n">
        <v>258</v>
      </c>
      <c r="D22" s="4" t="n">
        <v>1452</v>
      </c>
    </row>
    <row r="23" spans="1:4">
      <c r="A23" s="3" t="s">
        <v>167</v>
      </c>
      <c r="B23" s="4" t="n">
        <v>31147</v>
      </c>
      <c r="C23" s="4" t="n">
        <v>-41803</v>
      </c>
      <c r="D23" s="4" t="n">
        <v>21773</v>
      </c>
    </row>
    <row r="24" spans="1:4">
      <c r="A24" s="3" t="s">
        <v>168</v>
      </c>
      <c r="B24" s="4" t="n">
        <v>-6061</v>
      </c>
      <c r="C24" s="4" t="n">
        <v>-1667</v>
      </c>
      <c r="D24" s="4" t="n">
        <v>17797</v>
      </c>
    </row>
    <row r="25" spans="1:4">
      <c r="A25" s="3" t="s">
        <v>169</v>
      </c>
      <c r="B25" s="4" t="n">
        <v>-24275</v>
      </c>
      <c r="C25" s="4" t="n">
        <v>-4319</v>
      </c>
      <c r="D25" s="4" t="n">
        <v>11231</v>
      </c>
    </row>
    <row r="26" spans="1:4">
      <c r="A26" s="3" t="s">
        <v>170</v>
      </c>
      <c r="B26" s="4" t="n">
        <v>-26422</v>
      </c>
      <c r="C26" s="4" t="n">
        <v>12269</v>
      </c>
      <c r="D26" s="4" t="n">
        <v>8437</v>
      </c>
    </row>
    <row r="27" spans="1:4">
      <c r="A27" s="3" t="s">
        <v>243</v>
      </c>
      <c r="B27" s="4" t="n">
        <v>-14958</v>
      </c>
      <c r="C27" s="4" t="n">
        <v>1949</v>
      </c>
      <c r="D27" s="4" t="n">
        <v>4041</v>
      </c>
    </row>
    <row r="28" spans="1:4">
      <c r="A28" s="3" t="s">
        <v>172</v>
      </c>
      <c r="B28" s="4" t="n">
        <v>1111489</v>
      </c>
      <c r="C28" s="4" t="n">
        <v>1356499</v>
      </c>
      <c r="D28" s="4" t="n">
        <v>1324073</v>
      </c>
    </row>
    <row r="29" spans="1:4">
      <c r="A29" s="6" t="s">
        <v>173</v>
      </c>
    </row>
    <row r="30" spans="1:4">
      <c r="A30" s="3" t="s">
        <v>174</v>
      </c>
      <c r="B30" s="4" t="n">
        <v>-205880</v>
      </c>
      <c r="C30" s="4" t="n">
        <v>-331336</v>
      </c>
      <c r="D30" s="4" t="n">
        <v>-469989</v>
      </c>
    </row>
    <row r="31" spans="1:4">
      <c r="A31" s="3" t="s">
        <v>175</v>
      </c>
      <c r="B31" s="4" t="n">
        <v>-566825</v>
      </c>
      <c r="C31" s="4" t="n">
        <v>-653897</v>
      </c>
      <c r="D31" s="4" t="n">
        <v>-530387</v>
      </c>
    </row>
    <row r="32" spans="1:4">
      <c r="A32" s="3" t="s">
        <v>176</v>
      </c>
      <c r="B32" s="4" t="n">
        <v>-172177</v>
      </c>
      <c r="C32" s="4" t="n">
        <v>-182113</v>
      </c>
      <c r="D32" s="4" t="n">
        <v>-185957</v>
      </c>
    </row>
    <row r="33" spans="1:4">
      <c r="A33" s="3" t="s">
        <v>177</v>
      </c>
      <c r="B33" s="4" t="n">
        <v>-5731</v>
      </c>
      <c r="C33" s="4" t="n">
        <v>-3991</v>
      </c>
      <c r="D33" s="4" t="n">
        <v>-5286</v>
      </c>
    </row>
    <row r="34" spans="1:4">
      <c r="A34" s="3" t="s">
        <v>178</v>
      </c>
      <c r="B34" s="4" t="n">
        <v>-51451</v>
      </c>
      <c r="C34" s="4" t="n">
        <v>-59885</v>
      </c>
      <c r="D34" s="4" t="n">
        <v>-52782</v>
      </c>
    </row>
    <row r="35" spans="1:4">
      <c r="A35" s="3" t="s">
        <v>179</v>
      </c>
      <c r="B35" s="4" t="n">
        <v>6824659</v>
      </c>
      <c r="C35" s="4" t="n">
        <v>504748</v>
      </c>
      <c r="D35" s="4" t="n">
        <v>522647</v>
      </c>
    </row>
    <row r="36" spans="1:4">
      <c r="A36" s="3" t="s">
        <v>42</v>
      </c>
      <c r="B36" s="4" t="n">
        <v>-5266</v>
      </c>
      <c r="C36" s="4" t="n">
        <v>-23019</v>
      </c>
      <c r="D36" s="4" t="n">
        <v>-15768</v>
      </c>
    </row>
    <row r="37" spans="1:4">
      <c r="A37" s="3" t="s">
        <v>180</v>
      </c>
      <c r="B37" s="4" t="n">
        <v>13798</v>
      </c>
      <c r="C37" s="4" t="n">
        <v>51144</v>
      </c>
      <c r="D37" s="4" t="n">
        <v>103793</v>
      </c>
    </row>
    <row r="38" spans="1:4">
      <c r="A38" s="3" t="s">
        <v>244</v>
      </c>
      <c r="B38" s="4" t="n">
        <v>72815</v>
      </c>
      <c r="C38" s="4" t="n">
        <v>2535</v>
      </c>
      <c r="D38" s="4" t="n">
        <v>57</v>
      </c>
    </row>
    <row r="39" spans="1:4">
      <c r="A39" s="3" t="s">
        <v>182</v>
      </c>
      <c r="B39" s="4" t="n">
        <v>-32503</v>
      </c>
      <c r="C39" s="4" t="n">
        <v>17874</v>
      </c>
      <c r="D39" s="4" t="n">
        <v>33004</v>
      </c>
    </row>
    <row r="40" spans="1:4">
      <c r="A40" s="3" t="s">
        <v>183</v>
      </c>
      <c r="B40" s="4" t="n">
        <v>534</v>
      </c>
      <c r="C40" s="4" t="n">
        <v>-531</v>
      </c>
      <c r="D40" s="4" t="n">
        <v>798</v>
      </c>
    </row>
    <row r="41" spans="1:4">
      <c r="A41" s="3" t="s">
        <v>184</v>
      </c>
      <c r="B41" s="4" t="n">
        <v>0</v>
      </c>
      <c r="C41" s="4" t="n">
        <v>0</v>
      </c>
      <c r="D41" s="4" t="n">
        <v>-44796</v>
      </c>
    </row>
    <row r="42" spans="1:4">
      <c r="A42" s="3" t="s">
        <v>185</v>
      </c>
      <c r="B42" s="4" t="n">
        <v>5871973</v>
      </c>
      <c r="C42" s="4" t="n">
        <v>-678471</v>
      </c>
      <c r="D42" s="4" t="n">
        <v>-644666</v>
      </c>
    </row>
    <row r="43" spans="1:4">
      <c r="A43" s="6" t="s">
        <v>186</v>
      </c>
    </row>
    <row r="44" spans="1:4">
      <c r="A44" s="3" t="s">
        <v>187</v>
      </c>
      <c r="B44" s="4" t="n">
        <v>-13305</v>
      </c>
      <c r="C44" s="4" t="n">
        <v>-6425</v>
      </c>
      <c r="D44" s="4" t="n">
        <v>-10982</v>
      </c>
    </row>
    <row r="45" spans="1:4">
      <c r="A45" s="3" t="s">
        <v>188</v>
      </c>
      <c r="B45" s="4" t="n">
        <v>-8497</v>
      </c>
      <c r="C45" s="4" t="n">
        <v>-8588</v>
      </c>
      <c r="D45" s="4" t="n">
        <v>-7699</v>
      </c>
    </row>
    <row r="46" spans="1:4">
      <c r="A46" s="6" t="s">
        <v>189</v>
      </c>
    </row>
    <row r="47" spans="1:4">
      <c r="A47" s="3" t="s">
        <v>190</v>
      </c>
      <c r="B47" s="4" t="n">
        <v>-583122</v>
      </c>
      <c r="C47" s="4" t="n">
        <v>-359244</v>
      </c>
      <c r="D47" s="4" t="n">
        <v>-88788</v>
      </c>
    </row>
    <row r="48" spans="1:4">
      <c r="A48" s="3" t="s">
        <v>191</v>
      </c>
      <c r="B48" s="4" t="n">
        <v>-8544</v>
      </c>
      <c r="C48" s="4" t="n">
        <v>-9275</v>
      </c>
      <c r="D48" s="4" t="n">
        <v>-11869</v>
      </c>
    </row>
    <row r="49" spans="1:4">
      <c r="A49" s="6" t="s">
        <v>192</v>
      </c>
    </row>
    <row r="50" spans="1:4">
      <c r="A50" s="3" t="s">
        <v>193</v>
      </c>
      <c r="B50" s="4" t="n">
        <v>496705</v>
      </c>
      <c r="C50" s="4" t="n">
        <v>746391</v>
      </c>
      <c r="D50" s="4" t="n">
        <v>1194277</v>
      </c>
    </row>
    <row r="51" spans="1:4">
      <c r="A51" s="3" t="s">
        <v>190</v>
      </c>
      <c r="B51" s="4" t="n">
        <v>-1500000</v>
      </c>
      <c r="C51" s="4" t="n">
        <v>-300000</v>
      </c>
      <c r="D51" s="4" t="n">
        <v>-1250000</v>
      </c>
    </row>
    <row r="52" spans="1:4">
      <c r="A52" s="6" t="s">
        <v>194</v>
      </c>
    </row>
    <row r="53" spans="1:4">
      <c r="A53" s="3" t="s">
        <v>195</v>
      </c>
      <c r="B53" s="4" t="n">
        <v>426000</v>
      </c>
      <c r="C53" s="4" t="n">
        <v>3770000</v>
      </c>
      <c r="D53" s="4" t="n">
        <v>7167000</v>
      </c>
    </row>
    <row r="54" spans="1:4">
      <c r="A54" s="3" t="s">
        <v>196</v>
      </c>
      <c r="B54" s="4" t="n">
        <v>-426000</v>
      </c>
      <c r="C54" s="4" t="n">
        <v>-4103000</v>
      </c>
      <c r="D54" s="4" t="n">
        <v>-6949000</v>
      </c>
    </row>
    <row r="55" spans="1:4">
      <c r="A55" s="3" t="s">
        <v>197</v>
      </c>
      <c r="B55" s="4" t="n">
        <v>1759586</v>
      </c>
      <c r="C55" s="4" t="n">
        <v>3931227</v>
      </c>
      <c r="D55" s="4" t="n">
        <v>0</v>
      </c>
    </row>
    <row r="56" spans="1:4">
      <c r="A56" s="3" t="s">
        <v>198</v>
      </c>
      <c r="B56" s="4" t="n">
        <v>-2127472</v>
      </c>
      <c r="C56" s="4" t="n">
        <v>-3545028</v>
      </c>
      <c r="D56" s="4" t="n">
        <v>0</v>
      </c>
    </row>
    <row r="57" spans="1:4">
      <c r="A57" s="3" t="s">
        <v>199</v>
      </c>
      <c r="B57" s="4" t="n">
        <v>-4662</v>
      </c>
      <c r="C57" s="4" t="n">
        <v>-13938</v>
      </c>
      <c r="D57" s="4" t="n">
        <v>-758</v>
      </c>
    </row>
    <row r="58" spans="1:4">
      <c r="A58" s="3" t="s">
        <v>245</v>
      </c>
      <c r="B58" s="4" t="n">
        <v>3686</v>
      </c>
      <c r="C58" s="4" t="n">
        <v>4404</v>
      </c>
      <c r="D58" s="4" t="n">
        <v>3392</v>
      </c>
    </row>
    <row r="59" spans="1:4">
      <c r="A59" s="3" t="s">
        <v>246</v>
      </c>
      <c r="B59" s="4" t="n">
        <v>35833</v>
      </c>
      <c r="C59" s="4" t="n">
        <v>59508</v>
      </c>
      <c r="D59" s="4" t="n">
        <v>82573</v>
      </c>
    </row>
    <row r="60" spans="1:4">
      <c r="A60" s="3" t="s">
        <v>247</v>
      </c>
      <c r="B60" s="4" t="n">
        <v>0</v>
      </c>
      <c r="C60" s="4" t="n">
        <v>0</v>
      </c>
      <c r="D60" s="4" t="n">
        <v>-1777</v>
      </c>
    </row>
    <row r="61" spans="1:4">
      <c r="A61" s="3" t="s">
        <v>248</v>
      </c>
      <c r="B61" s="4" t="n">
        <v>0</v>
      </c>
      <c r="C61" s="4" t="n">
        <v>12720</v>
      </c>
      <c r="D61" s="4" t="n">
        <v>0</v>
      </c>
    </row>
    <row r="62" spans="1:4">
      <c r="A62" s="3" t="s">
        <v>130</v>
      </c>
      <c r="B62" s="4" t="n">
        <v>0</v>
      </c>
      <c r="C62" s="4" t="n">
        <v>3486</v>
      </c>
      <c r="D62" s="4" t="n">
        <v>0</v>
      </c>
    </row>
    <row r="63" spans="1:4">
      <c r="A63" s="3" t="s">
        <v>204</v>
      </c>
      <c r="B63" s="4" t="n">
        <v>-314</v>
      </c>
      <c r="C63" s="4" t="n">
        <v>-79</v>
      </c>
      <c r="D63" s="4" t="n">
        <v>-41</v>
      </c>
    </row>
    <row r="64" spans="1:4">
      <c r="A64" s="3" t="s">
        <v>205</v>
      </c>
      <c r="B64" s="4" t="n">
        <v>-49</v>
      </c>
      <c r="C64" s="4" t="n">
        <v>-49</v>
      </c>
      <c r="D64" s="4" t="n">
        <v>-49</v>
      </c>
    </row>
    <row r="65" spans="1:4">
      <c r="A65" s="3" t="s">
        <v>206</v>
      </c>
      <c r="B65" s="4" t="n">
        <v>0</v>
      </c>
      <c r="C65" s="4" t="n">
        <v>0</v>
      </c>
      <c r="D65" s="4" t="n">
        <v>-5501</v>
      </c>
    </row>
    <row r="66" spans="1:4">
      <c r="A66" s="3" t="s">
        <v>207</v>
      </c>
      <c r="B66" s="4" t="n">
        <v>0</v>
      </c>
      <c r="C66" s="4" t="n">
        <v>0</v>
      </c>
      <c r="D66" s="4" t="n">
        <v>5684</v>
      </c>
    </row>
    <row r="67" spans="1:4">
      <c r="A67" s="3" t="s">
        <v>249</v>
      </c>
      <c r="B67" s="4" t="n">
        <v>1</v>
      </c>
      <c r="C67" s="4" t="n">
        <v>3</v>
      </c>
      <c r="D67" s="4" t="n">
        <v>3</v>
      </c>
    </row>
    <row r="68" spans="1:4">
      <c r="A68" s="6" t="s">
        <v>209</v>
      </c>
    </row>
    <row r="69" spans="1:4">
      <c r="A69" s="3" t="s">
        <v>250</v>
      </c>
      <c r="B69" s="4" t="n">
        <v>-4771725</v>
      </c>
      <c r="C69" s="4" t="n">
        <v>-784748</v>
      </c>
      <c r="D69" s="4" t="n">
        <v>-776659</v>
      </c>
    </row>
    <row r="70" spans="1:4">
      <c r="A70" s="3" t="s">
        <v>85</v>
      </c>
      <c r="B70" s="4" t="n">
        <v>-2318</v>
      </c>
      <c r="C70" s="4" t="n">
        <v>-3357</v>
      </c>
      <c r="D70" s="4" t="n">
        <v>-4145</v>
      </c>
    </row>
    <row r="71" spans="1:4">
      <c r="A71" s="3" t="s">
        <v>251</v>
      </c>
      <c r="B71" s="4" t="n">
        <v>-188115</v>
      </c>
      <c r="C71" s="4" t="n">
        <v>-30869</v>
      </c>
      <c r="D71" s="4" t="n">
        <v>-30744</v>
      </c>
    </row>
    <row r="72" spans="1:4">
      <c r="A72" s="3" t="s">
        <v>213</v>
      </c>
      <c r="B72" s="4" t="n">
        <v>-36219</v>
      </c>
      <c r="C72" s="4" t="n">
        <v>-6559</v>
      </c>
      <c r="D72" s="4" t="n">
        <v>-7778</v>
      </c>
    </row>
    <row r="73" spans="1:4">
      <c r="A73" s="3" t="s">
        <v>214</v>
      </c>
      <c r="B73" s="4" t="n">
        <v>-6948531</v>
      </c>
      <c r="C73" s="4" t="n">
        <v>-675832</v>
      </c>
      <c r="D73" s="4" t="n">
        <v>-692861</v>
      </c>
    </row>
    <row r="74" spans="1:4">
      <c r="A74" s="3" t="s">
        <v>215</v>
      </c>
      <c r="B74" s="4" t="n">
        <v>34931</v>
      </c>
      <c r="C74" s="4" t="n">
        <v>2196</v>
      </c>
      <c r="D74" s="4" t="n">
        <v>-13454</v>
      </c>
    </row>
    <row r="75" spans="1:4">
      <c r="A75" s="3" t="s">
        <v>216</v>
      </c>
      <c r="B75" s="4" t="n">
        <v>42276</v>
      </c>
      <c r="C75" s="4" t="n">
        <v>40080</v>
      </c>
      <c r="D75" s="4" t="n">
        <v>53534</v>
      </c>
    </row>
    <row r="76" spans="1:4">
      <c r="A76" s="3" t="s">
        <v>217</v>
      </c>
      <c r="B76" s="4" t="n">
        <v>77207</v>
      </c>
      <c r="C76" s="4" t="n">
        <v>42276</v>
      </c>
      <c r="D76" s="4" t="n">
        <v>40080</v>
      </c>
    </row>
    <row r="77" spans="1:4">
      <c r="A77" s="6" t="s">
        <v>218</v>
      </c>
    </row>
    <row r="78" spans="1:4">
      <c r="A78" s="3" t="s">
        <v>219</v>
      </c>
      <c r="B78" s="4" t="n">
        <v>482152</v>
      </c>
      <c r="C78" s="4" t="n">
        <v>436748</v>
      </c>
      <c r="D78" s="4" t="n">
        <v>443125</v>
      </c>
    </row>
    <row r="79" spans="1:4">
      <c r="A79" s="3" t="s">
        <v>220</v>
      </c>
      <c r="B79" s="4" t="n">
        <v>1494</v>
      </c>
      <c r="C79" s="4" t="n">
        <v>1264</v>
      </c>
      <c r="D79" s="4" t="n">
        <v>1517</v>
      </c>
    </row>
    <row r="80" spans="1:4">
      <c r="A80" s="6" t="s">
        <v>221</v>
      </c>
    </row>
    <row r="81" spans="1:4">
      <c r="A81" s="3" t="s">
        <v>222</v>
      </c>
      <c r="B81" s="4" t="n">
        <v>43400</v>
      </c>
      <c r="C81" s="4" t="n">
        <v>0</v>
      </c>
      <c r="D81" s="4" t="n">
        <v>28910</v>
      </c>
    </row>
    <row r="82" spans="1:4">
      <c r="A82" s="6" t="s">
        <v>223</v>
      </c>
    </row>
    <row r="83" spans="1:4">
      <c r="A83" s="3" t="s">
        <v>45</v>
      </c>
      <c r="B83" s="4" t="n">
        <v>3366</v>
      </c>
      <c r="C83" s="4" t="n">
        <v>3054</v>
      </c>
      <c r="D83" s="4" t="n">
        <v>3054</v>
      </c>
    </row>
    <row r="84" spans="1:4">
      <c r="A84" s="3" t="s">
        <v>224</v>
      </c>
      <c r="B84" s="4" t="n">
        <v>3978</v>
      </c>
      <c r="C84" s="4" t="n">
        <v>3589</v>
      </c>
      <c r="D84" s="4" t="n">
        <v>3075</v>
      </c>
    </row>
    <row r="85" spans="1:4">
      <c r="A85" s="3" t="s">
        <v>49</v>
      </c>
      <c r="B85" s="4" t="n">
        <v>5289</v>
      </c>
      <c r="C85" s="4" t="n">
        <v>4158</v>
      </c>
      <c r="D85" s="4" t="n">
        <v>4959</v>
      </c>
    </row>
    <row r="86" spans="1:4">
      <c r="A86" s="6" t="s">
        <v>225</v>
      </c>
    </row>
    <row r="87" spans="1:4">
      <c r="A87" s="3" t="s">
        <v>48</v>
      </c>
      <c r="B87" s="4" t="n">
        <v>-21158</v>
      </c>
      <c r="C87" s="4" t="n">
        <v>-13126</v>
      </c>
      <c r="D87" s="4" t="n">
        <v>-15904</v>
      </c>
    </row>
    <row r="88" spans="1:4">
      <c r="A88" s="3" t="s">
        <v>49</v>
      </c>
      <c r="B88" s="4" t="n">
        <v>3172</v>
      </c>
      <c r="C88" s="4" t="n">
        <v>2557</v>
      </c>
      <c r="D88" s="4" t="n">
        <v>2384</v>
      </c>
    </row>
    <row r="89" spans="1:4">
      <c r="A89" s="3" t="s">
        <v>50</v>
      </c>
      <c r="B89" s="4" t="n">
        <v>608</v>
      </c>
      <c r="C89" s="4" t="n">
        <v>1077</v>
      </c>
      <c r="D89" s="4" t="n">
        <v>0</v>
      </c>
    </row>
    <row r="90" spans="1:4">
      <c r="A90" s="6" t="s">
        <v>226</v>
      </c>
    </row>
    <row r="91" spans="1:4">
      <c r="A91" s="3" t="s">
        <v>53</v>
      </c>
      <c r="B91" s="4" t="n">
        <v>-78</v>
      </c>
      <c r="C91" s="4" t="n">
        <v>-169</v>
      </c>
      <c r="D91" s="4" t="n">
        <v>-534</v>
      </c>
    </row>
    <row r="92" spans="1:4">
      <c r="A92" s="3" t="s">
        <v>227</v>
      </c>
      <c r="B92" s="4" t="n">
        <v>41758</v>
      </c>
      <c r="C92" s="4" t="n">
        <v>18244</v>
      </c>
      <c r="D92" s="4" t="n">
        <v>16868</v>
      </c>
    </row>
    <row r="93" spans="1:4">
      <c r="A93" s="6" t="s">
        <v>228</v>
      </c>
    </row>
    <row r="94" spans="1:4">
      <c r="A94" s="3" t="s">
        <v>39</v>
      </c>
      <c r="B94" s="4" t="n">
        <v>3586</v>
      </c>
      <c r="C94" s="4" t="n">
        <v>2804</v>
      </c>
      <c r="D94" s="4" t="n">
        <v>2541</v>
      </c>
    </row>
    <row r="95" spans="1:4">
      <c r="A95" s="3" t="s">
        <v>43</v>
      </c>
      <c r="B95" s="4" t="n">
        <v>0</v>
      </c>
      <c r="C95" s="4" t="n">
        <v>330</v>
      </c>
      <c r="D95" s="4" t="n">
        <v>0</v>
      </c>
    </row>
    <row r="96" spans="1:4">
      <c r="A96" s="3" t="s">
        <v>45</v>
      </c>
      <c r="B96" s="4" t="n">
        <v>402</v>
      </c>
      <c r="C96" s="4" t="n">
        <v>74</v>
      </c>
      <c r="D96" s="4" t="n">
        <v>1066</v>
      </c>
    </row>
    <row r="97" spans="1:4">
      <c r="A97" s="3" t="s">
        <v>51</v>
      </c>
      <c r="B97" s="4" t="n">
        <v>104</v>
      </c>
      <c r="C97" s="4" t="n">
        <v>0</v>
      </c>
      <c r="D97" s="4" t="n">
        <v>0</v>
      </c>
    </row>
    <row r="98" spans="1:4">
      <c r="A98" s="6" t="s">
        <v>229</v>
      </c>
    </row>
    <row r="99" spans="1:4">
      <c r="A99" s="3" t="s">
        <v>42</v>
      </c>
      <c r="B99" s="4" t="n">
        <v>-6327</v>
      </c>
      <c r="C99" s="4" t="n">
        <v>-17340</v>
      </c>
      <c r="D99" s="4" t="n">
        <v>4610</v>
      </c>
    </row>
    <row r="100" spans="1:4">
      <c r="A100" s="3" t="s">
        <v>53</v>
      </c>
      <c r="B100" s="4" t="n">
        <v>1526</v>
      </c>
      <c r="C100" s="4" t="n">
        <v>2315</v>
      </c>
      <c r="D100" s="4" t="n">
        <v>3342</v>
      </c>
    </row>
    <row r="101" spans="1:4">
      <c r="A101" s="6" t="s">
        <v>230</v>
      </c>
    </row>
    <row r="102" spans="1:4">
      <c r="A102" s="3" t="s">
        <v>42</v>
      </c>
      <c r="B102" s="4" t="n">
        <v>2863</v>
      </c>
      <c r="C102" s="4" t="n">
        <v>4606</v>
      </c>
      <c r="D102" s="4" t="n">
        <v>5360</v>
      </c>
    </row>
    <row r="103" spans="1:4">
      <c r="A103" s="3" t="s">
        <v>53</v>
      </c>
      <c r="B103" s="4" t="n">
        <v>0</v>
      </c>
      <c r="C103" s="4" t="n">
        <v>135</v>
      </c>
      <c r="D103" s="4" t="n">
        <v>210</v>
      </c>
    </row>
    <row r="104" spans="1:4">
      <c r="A104" s="6" t="s">
        <v>231</v>
      </c>
    </row>
    <row r="105" spans="1:4">
      <c r="A105" s="3" t="s">
        <v>45</v>
      </c>
      <c r="B105" s="4" t="n">
        <v>1798</v>
      </c>
      <c r="C105" s="4" t="n">
        <v>-3573</v>
      </c>
      <c r="D105" s="4" t="n">
        <v>10160</v>
      </c>
    </row>
    <row r="106" spans="1:4">
      <c r="A106" s="3" t="s">
        <v>49</v>
      </c>
      <c r="B106" s="4" t="n">
        <v>-1798</v>
      </c>
      <c r="C106" s="4" t="n">
        <v>2058</v>
      </c>
      <c r="D106" s="4" t="n">
        <v>1597</v>
      </c>
    </row>
    <row r="107" spans="1:4">
      <c r="A107" s="3" t="s">
        <v>53</v>
      </c>
      <c r="B107" s="4" t="n">
        <v>3989</v>
      </c>
      <c r="C107" s="4" t="n">
        <v>2351</v>
      </c>
      <c r="D107" s="4" t="n">
        <v>21489</v>
      </c>
    </row>
    <row r="108" spans="1:4">
      <c r="A108" s="3" t="s">
        <v>227</v>
      </c>
      <c r="B108" s="4" t="n">
        <v>-3915</v>
      </c>
      <c r="C108" s="4" t="n">
        <v>2219</v>
      </c>
      <c r="D108" s="4" t="n">
        <v>-33306</v>
      </c>
    </row>
    <row r="109" spans="1:4">
      <c r="A109" s="6" t="s">
        <v>232</v>
      </c>
    </row>
    <row r="110" spans="1:4">
      <c r="A110" s="3" t="s">
        <v>39</v>
      </c>
      <c r="B110" s="4" t="n">
        <v>-51451</v>
      </c>
      <c r="C110" s="4" t="n">
        <v>-59885</v>
      </c>
      <c r="D110" s="4" t="n">
        <v>-52717</v>
      </c>
    </row>
    <row r="111" spans="1:4">
      <c r="A111" s="3" t="s">
        <v>42</v>
      </c>
      <c r="B111" s="4" t="n">
        <v>0</v>
      </c>
      <c r="C111" s="4" t="n">
        <v>0</v>
      </c>
      <c r="D111" s="4" t="n">
        <v>-65</v>
      </c>
    </row>
    <row r="112" spans="1:4">
      <c r="A112" s="6" t="s">
        <v>233</v>
      </c>
    </row>
    <row r="113" spans="1:4">
      <c r="A113" s="3" t="s">
        <v>42</v>
      </c>
      <c r="B113" s="4" t="n">
        <v>-2326</v>
      </c>
      <c r="C113" s="4" t="n">
        <v>-1404</v>
      </c>
      <c r="D113" s="4" t="n">
        <v>-6318</v>
      </c>
    </row>
    <row r="114" spans="1:4">
      <c r="A114" s="3" t="s">
        <v>53</v>
      </c>
      <c r="B114" s="4" t="n">
        <v>-2940</v>
      </c>
      <c r="C114" s="4" t="n">
        <v>-21615</v>
      </c>
      <c r="D114" s="4" t="n">
        <v>-9450</v>
      </c>
    </row>
    <row r="115" spans="1:4">
      <c r="A115" s="6" t="s">
        <v>234</v>
      </c>
    </row>
    <row r="116" spans="1:4">
      <c r="A116" s="3" t="s">
        <v>42</v>
      </c>
      <c r="B116" s="4" t="n">
        <v>14014</v>
      </c>
      <c r="C116" s="4" t="n">
        <v>51144</v>
      </c>
      <c r="D116" s="4" t="n">
        <v>103793</v>
      </c>
    </row>
    <row r="117" spans="1:4">
      <c r="A117" s="3" t="s">
        <v>45</v>
      </c>
      <c r="B117" s="4" t="n">
        <v>-216</v>
      </c>
      <c r="C117" s="4" t="n">
        <v>0</v>
      </c>
      <c r="D117" s="4" t="n">
        <v>0</v>
      </c>
    </row>
    <row r="118" spans="1:4">
      <c r="A118" s="6" t="s">
        <v>235</v>
      </c>
    </row>
    <row r="119" spans="1:4">
      <c r="A119" s="3" t="s">
        <v>39</v>
      </c>
      <c r="B119" s="4" t="n">
        <v>205880</v>
      </c>
      <c r="C119" s="4" t="n">
        <v>331336</v>
      </c>
      <c r="D119" s="4" t="n">
        <v>469989</v>
      </c>
    </row>
    <row r="120" spans="1:4">
      <c r="A120" s="3" t="s">
        <v>42</v>
      </c>
      <c r="B120" s="4" t="n">
        <v>-5266</v>
      </c>
      <c r="C120" s="4" t="n">
        <v>-23019</v>
      </c>
      <c r="D120" s="4" t="n">
        <v>-15768</v>
      </c>
    </row>
    <row r="121" spans="1:4">
      <c r="A121" s="3" t="s">
        <v>51</v>
      </c>
      <c r="B121" s="4" t="n">
        <v>-6061</v>
      </c>
      <c r="C121" s="4" t="n">
        <v>-1667</v>
      </c>
      <c r="D121" s="4" t="n">
        <v>17797</v>
      </c>
    </row>
    <row r="122" spans="1:4">
      <c r="A122" s="6" t="s">
        <v>236</v>
      </c>
    </row>
    <row r="123" spans="1:4">
      <c r="A123" s="3" t="s">
        <v>45</v>
      </c>
      <c r="B123" s="4" t="n">
        <v>-8553</v>
      </c>
      <c r="C123" s="4" t="n">
        <v>0</v>
      </c>
      <c r="D123" s="4" t="n">
        <v>0</v>
      </c>
    </row>
    <row r="124" spans="1:4">
      <c r="A124" s="3" t="s">
        <v>224</v>
      </c>
      <c r="B124" s="4" t="n">
        <v>-507</v>
      </c>
      <c r="C124" s="4" t="n">
        <v>-35</v>
      </c>
      <c r="D124" s="4" t="n">
        <v>-448</v>
      </c>
    </row>
    <row r="125" spans="1:4">
      <c r="A125" s="3" t="s">
        <v>49</v>
      </c>
      <c r="B125" s="4" t="n">
        <v>-4245</v>
      </c>
      <c r="C125" s="4" t="n">
        <v>-6390</v>
      </c>
      <c r="D125" s="4" t="n">
        <v>-10534</v>
      </c>
    </row>
    <row r="126" spans="1:4">
      <c r="A126" s="6" t="s">
        <v>237</v>
      </c>
    </row>
    <row r="127" spans="1:4">
      <c r="A127" s="3" t="s">
        <v>45</v>
      </c>
      <c r="B127" s="4" t="n">
        <v>0</v>
      </c>
      <c r="C127" s="4" t="n">
        <v>1848</v>
      </c>
      <c r="D127" s="4" t="n">
        <v>6623</v>
      </c>
    </row>
    <row r="128" spans="1:4">
      <c r="A128" s="3" t="s">
        <v>53</v>
      </c>
      <c r="B128" s="4" t="n">
        <v>-4662</v>
      </c>
      <c r="C128" s="4" t="n">
        <v>-15786</v>
      </c>
      <c r="D128" s="4" t="n">
        <v>-7381</v>
      </c>
    </row>
    <row r="129" spans="1:4">
      <c r="A129" s="6" t="s">
        <v>238</v>
      </c>
    </row>
    <row r="130" spans="1:4">
      <c r="A130" s="3" t="s">
        <v>239</v>
      </c>
      <c r="B130" s="4" t="n">
        <v>-264</v>
      </c>
      <c r="C130" s="4" t="n">
        <v>327</v>
      </c>
      <c r="D130" s="4" t="n">
        <v>552</v>
      </c>
    </row>
    <row r="131" spans="1:4">
      <c r="A131" s="3" t="s">
        <v>240</v>
      </c>
    </row>
    <row r="132" spans="1:4">
      <c r="A132" s="6" t="s">
        <v>164</v>
      </c>
    </row>
    <row r="133" spans="1:4">
      <c r="A133" s="3" t="s">
        <v>168</v>
      </c>
      <c r="B133" s="4" t="n">
        <v>0</v>
      </c>
      <c r="C133" s="4" t="n">
        <v>0</v>
      </c>
      <c r="D133" s="4" t="n">
        <v>1987</v>
      </c>
    </row>
    <row r="134" spans="1:4">
      <c r="A134" s="6" t="s">
        <v>173</v>
      </c>
    </row>
    <row r="135" spans="1:4">
      <c r="A135" s="3" t="s">
        <v>174</v>
      </c>
      <c r="B135" s="4" t="n">
        <v>0</v>
      </c>
      <c r="C135" s="4" t="n">
        <v>0</v>
      </c>
      <c r="D135" s="4" t="n">
        <v>64319</v>
      </c>
    </row>
    <row r="136" spans="1:4">
      <c r="A136" s="3" t="s">
        <v>42</v>
      </c>
      <c r="B136" s="4" t="n">
        <v>0</v>
      </c>
      <c r="C136" s="4" t="n">
        <v>0</v>
      </c>
      <c r="D136" s="4" t="n">
        <v>-847</v>
      </c>
    </row>
    <row r="137" spans="1:4">
      <c r="A137" s="6" t="s">
        <v>235</v>
      </c>
    </row>
    <row r="138" spans="1:4">
      <c r="A138" s="3" t="s">
        <v>39</v>
      </c>
      <c r="B138" s="4" t="n">
        <v>0</v>
      </c>
      <c r="C138" s="4" t="n">
        <v>0</v>
      </c>
      <c r="D138" s="4" t="n">
        <v>-64319</v>
      </c>
    </row>
    <row r="139" spans="1:4">
      <c r="A139" s="3" t="s">
        <v>42</v>
      </c>
      <c r="B139" s="4" t="n">
        <v>0</v>
      </c>
      <c r="C139" s="4" t="n">
        <v>0</v>
      </c>
      <c r="D139" s="4" t="n">
        <v>-847</v>
      </c>
    </row>
    <row r="140" spans="1:4">
      <c r="A140" s="3" t="s">
        <v>51</v>
      </c>
      <c r="B140" s="4" t="n">
        <v>0</v>
      </c>
      <c r="C140" s="4" t="n">
        <v>0</v>
      </c>
      <c r="D140" s="4" t="n">
        <v>1987</v>
      </c>
    </row>
    <row r="141" spans="1:4">
      <c r="A141" s="3" t="s">
        <v>241</v>
      </c>
      <c r="B141" s="4" t="n">
        <v>0</v>
      </c>
      <c r="C141" s="4" t="n">
        <v>0</v>
      </c>
      <c r="D141" s="4" t="n">
        <v>18383</v>
      </c>
    </row>
    <row r="142" spans="1:4">
      <c r="A142" s="3" t="s">
        <v>28</v>
      </c>
    </row>
    <row r="143" spans="1:4">
      <c r="A143" s="6" t="s">
        <v>150</v>
      </c>
    </row>
    <row r="144" spans="1:4">
      <c r="A144" s="3" t="s">
        <v>116</v>
      </c>
      <c r="B144" s="4" t="n">
        <v>4480104</v>
      </c>
      <c r="C144" s="4" t="n">
        <v>908018</v>
      </c>
      <c r="D144" s="4" t="n">
        <v>658683</v>
      </c>
    </row>
    <row r="145" spans="1:4">
      <c r="A145" s="6" t="s">
        <v>151</v>
      </c>
    </row>
    <row r="146" spans="1:4">
      <c r="A146" s="3" t="s">
        <v>101</v>
      </c>
      <c r="B146" s="4" t="n">
        <v>705649</v>
      </c>
      <c r="C146" s="4" t="n">
        <v>765895</v>
      </c>
      <c r="D146" s="4" t="n">
        <v>758861</v>
      </c>
    </row>
    <row r="147" spans="1:4">
      <c r="A147" s="3" t="s">
        <v>108</v>
      </c>
      <c r="B147" s="4" t="n">
        <v>12633</v>
      </c>
      <c r="C147" s="4" t="n">
        <v>10801</v>
      </c>
      <c r="D147" s="4" t="n">
        <v>11088</v>
      </c>
    </row>
    <row r="148" spans="1:4">
      <c r="A148" s="3" t="s">
        <v>152</v>
      </c>
      <c r="B148" s="4" t="n">
        <v>3426</v>
      </c>
      <c r="C148" s="4" t="n">
        <v>3382</v>
      </c>
      <c r="D148" s="4" t="n">
        <v>3222</v>
      </c>
    </row>
    <row r="149" spans="1:4">
      <c r="A149" s="3" t="s">
        <v>153</v>
      </c>
      <c r="B149" s="4" t="n">
        <v>-17378</v>
      </c>
      <c r="C149" s="4" t="n">
        <v>-9492</v>
      </c>
      <c r="D149" s="4" t="n">
        <v>-13520</v>
      </c>
    </row>
    <row r="150" spans="1:4">
      <c r="A150" s="3" t="s">
        <v>154</v>
      </c>
      <c r="B150" s="4" t="n">
        <v>41680</v>
      </c>
      <c r="C150" s="4" t="n">
        <v>18075</v>
      </c>
      <c r="D150" s="4" t="n">
        <v>16334</v>
      </c>
    </row>
    <row r="151" spans="1:4">
      <c r="A151" s="3" t="s">
        <v>155</v>
      </c>
      <c r="B151" s="4" t="n">
        <v>4092</v>
      </c>
      <c r="C151" s="4" t="n">
        <v>3208</v>
      </c>
      <c r="D151" s="4" t="n">
        <v>3607</v>
      </c>
    </row>
    <row r="152" spans="1:4">
      <c r="A152" s="3" t="s">
        <v>156</v>
      </c>
      <c r="B152" s="4" t="n">
        <v>-4801</v>
      </c>
      <c r="C152" s="4" t="n">
        <v>-15025</v>
      </c>
      <c r="D152" s="4" t="n">
        <v>7952</v>
      </c>
    </row>
    <row r="153" spans="1:4">
      <c r="A153" s="3" t="s">
        <v>157</v>
      </c>
      <c r="B153" s="4" t="n">
        <v>2863</v>
      </c>
      <c r="C153" s="4" t="n">
        <v>4741</v>
      </c>
      <c r="D153" s="4" t="n">
        <v>5570</v>
      </c>
    </row>
    <row r="154" spans="1:4">
      <c r="A154" s="3" t="s">
        <v>158</v>
      </c>
      <c r="B154" s="4" t="n">
        <v>-58409</v>
      </c>
      <c r="C154" s="4" t="n">
        <v>-526</v>
      </c>
      <c r="D154" s="4" t="n">
        <v>-57</v>
      </c>
    </row>
    <row r="155" spans="1:4">
      <c r="A155" s="3" t="s">
        <v>159</v>
      </c>
      <c r="B155" s="4" t="n">
        <v>-4044055</v>
      </c>
      <c r="C155" s="4" t="n">
        <v>-335134</v>
      </c>
      <c r="D155" s="4" t="n">
        <v>-212685</v>
      </c>
    </row>
    <row r="156" spans="1:4">
      <c r="A156" s="3" t="s">
        <v>160</v>
      </c>
      <c r="B156" s="4" t="n">
        <v>-15731</v>
      </c>
      <c r="C156" s="4" t="n">
        <v>1</v>
      </c>
      <c r="D156" s="4" t="n">
        <v>-5277</v>
      </c>
    </row>
    <row r="157" spans="1:4">
      <c r="A157" s="3" t="s">
        <v>161</v>
      </c>
      <c r="B157" s="4" t="n">
        <v>-43</v>
      </c>
      <c r="C157" s="4" t="n">
        <v>0</v>
      </c>
      <c r="D157" s="4" t="n">
        <v>-179</v>
      </c>
    </row>
    <row r="158" spans="1:4">
      <c r="A158" s="3" t="s">
        <v>162</v>
      </c>
      <c r="B158" s="4" t="n">
        <v>74</v>
      </c>
      <c r="C158" s="4" t="n">
        <v>3055</v>
      </c>
      <c r="D158" s="4" t="n">
        <v>-60</v>
      </c>
    </row>
    <row r="159" spans="1:4">
      <c r="A159" s="3" t="s">
        <v>163</v>
      </c>
      <c r="B159" s="4" t="n">
        <v>30530</v>
      </c>
      <c r="C159" s="4" t="n">
        <v>34607</v>
      </c>
      <c r="D159" s="4" t="n">
        <v>27543</v>
      </c>
    </row>
    <row r="160" spans="1:4">
      <c r="A160" s="6" t="s">
        <v>164</v>
      </c>
    </row>
    <row r="161" spans="1:4">
      <c r="A161" s="3" t="s">
        <v>165</v>
      </c>
      <c r="B161" s="4" t="n">
        <v>11450</v>
      </c>
      <c r="C161" s="4" t="n">
        <v>-1794</v>
      </c>
      <c r="D161" s="4" t="n">
        <v>-1740</v>
      </c>
    </row>
    <row r="162" spans="1:4">
      <c r="A162" s="3" t="s">
        <v>166</v>
      </c>
      <c r="B162" s="4" t="n">
        <v>-26</v>
      </c>
      <c r="C162" s="4" t="n">
        <v>258</v>
      </c>
      <c r="D162" s="4" t="n">
        <v>1452</v>
      </c>
    </row>
    <row r="163" spans="1:4">
      <c r="A163" s="3" t="s">
        <v>167</v>
      </c>
      <c r="B163" s="4" t="n">
        <v>31147</v>
      </c>
      <c r="C163" s="4" t="n">
        <v>-41803</v>
      </c>
      <c r="D163" s="4" t="n">
        <v>21773</v>
      </c>
    </row>
    <row r="164" spans="1:4">
      <c r="A164" s="3" t="s">
        <v>168</v>
      </c>
      <c r="B164" s="4" t="n">
        <v>-6061</v>
      </c>
      <c r="C164" s="4" t="n">
        <v>-1667</v>
      </c>
      <c r="D164" s="4" t="n">
        <v>17797</v>
      </c>
    </row>
    <row r="165" spans="1:4">
      <c r="A165" s="3" t="s">
        <v>169</v>
      </c>
      <c r="B165" s="4" t="n">
        <v>-24275</v>
      </c>
      <c r="C165" s="4" t="n">
        <v>-4319</v>
      </c>
      <c r="D165" s="4" t="n">
        <v>11231</v>
      </c>
    </row>
    <row r="166" spans="1:4">
      <c r="A166" s="3" t="s">
        <v>170</v>
      </c>
      <c r="B166" s="4" t="n">
        <v>-26422</v>
      </c>
      <c r="C166" s="4" t="n">
        <v>12269</v>
      </c>
      <c r="D166" s="4" t="n">
        <v>8437</v>
      </c>
    </row>
    <row r="167" spans="1:4">
      <c r="A167" s="3" t="s">
        <v>243</v>
      </c>
      <c r="B167" s="4" t="n">
        <v>-14958</v>
      </c>
      <c r="C167" s="4" t="n">
        <v>1949</v>
      </c>
      <c r="D167" s="4" t="n">
        <v>4041</v>
      </c>
    </row>
    <row r="168" spans="1:4">
      <c r="A168" s="3" t="s">
        <v>172</v>
      </c>
      <c r="B168" s="4" t="n">
        <v>1111489</v>
      </c>
      <c r="C168" s="4" t="n">
        <v>1356499</v>
      </c>
      <c r="D168" s="4" t="n">
        <v>1324073</v>
      </c>
    </row>
    <row r="169" spans="1:4">
      <c r="A169" s="6" t="s">
        <v>173</v>
      </c>
    </row>
    <row r="170" spans="1:4">
      <c r="A170" s="3" t="s">
        <v>174</v>
      </c>
      <c r="B170" s="4" t="n">
        <v>-205880</v>
      </c>
      <c r="C170" s="4" t="n">
        <v>-331336</v>
      </c>
      <c r="D170" s="4" t="n">
        <v>-469989</v>
      </c>
    </row>
    <row r="171" spans="1:4">
      <c r="A171" s="3" t="s">
        <v>175</v>
      </c>
      <c r="B171" s="4" t="n">
        <v>-566825</v>
      </c>
      <c r="C171" s="4" t="n">
        <v>-653897</v>
      </c>
      <c r="D171" s="4" t="n">
        <v>-530387</v>
      </c>
    </row>
    <row r="172" spans="1:4">
      <c r="A172" s="3" t="s">
        <v>176</v>
      </c>
      <c r="B172" s="4" t="n">
        <v>-172177</v>
      </c>
      <c r="C172" s="4" t="n">
        <v>-182113</v>
      </c>
      <c r="D172" s="4" t="n">
        <v>-185957</v>
      </c>
    </row>
    <row r="173" spans="1:4">
      <c r="A173" s="3" t="s">
        <v>177</v>
      </c>
      <c r="B173" s="4" t="n">
        <v>-5731</v>
      </c>
      <c r="C173" s="4" t="n">
        <v>-3991</v>
      </c>
      <c r="D173" s="4" t="n">
        <v>-5286</v>
      </c>
    </row>
    <row r="174" spans="1:4">
      <c r="A174" s="3" t="s">
        <v>178</v>
      </c>
      <c r="B174" s="4" t="n">
        <v>-51451</v>
      </c>
      <c r="C174" s="4" t="n">
        <v>-59885</v>
      </c>
      <c r="D174" s="4" t="n">
        <v>-52782</v>
      </c>
    </row>
    <row r="175" spans="1:4">
      <c r="A175" s="3" t="s">
        <v>179</v>
      </c>
      <c r="B175" s="4" t="n">
        <v>6824659</v>
      </c>
      <c r="C175" s="4" t="n">
        <v>504748</v>
      </c>
      <c r="D175" s="4" t="n">
        <v>522647</v>
      </c>
    </row>
    <row r="176" spans="1:4">
      <c r="A176" s="3" t="s">
        <v>42</v>
      </c>
      <c r="B176" s="4" t="n">
        <v>-5266</v>
      </c>
      <c r="C176" s="4" t="n">
        <v>-23019</v>
      </c>
      <c r="D176" s="4" t="n">
        <v>-15768</v>
      </c>
    </row>
    <row r="177" spans="1:4">
      <c r="A177" s="3" t="s">
        <v>180</v>
      </c>
      <c r="B177" s="4" t="n">
        <v>13798</v>
      </c>
      <c r="C177" s="4" t="n">
        <v>51144</v>
      </c>
      <c r="D177" s="4" t="n">
        <v>103793</v>
      </c>
    </row>
    <row r="178" spans="1:4">
      <c r="A178" s="3" t="s">
        <v>244</v>
      </c>
      <c r="B178" s="4" t="n">
        <v>72815</v>
      </c>
      <c r="C178" s="4" t="n">
        <v>2535</v>
      </c>
      <c r="D178" s="4" t="n">
        <v>57</v>
      </c>
    </row>
    <row r="179" spans="1:4">
      <c r="A179" s="3" t="s">
        <v>182</v>
      </c>
      <c r="B179" s="4" t="n">
        <v>-32503</v>
      </c>
      <c r="C179" s="4" t="n">
        <v>17874</v>
      </c>
      <c r="D179" s="4" t="n">
        <v>33004</v>
      </c>
    </row>
    <row r="180" spans="1:4">
      <c r="A180" s="3" t="s">
        <v>183</v>
      </c>
      <c r="B180" s="4" t="n">
        <v>534</v>
      </c>
      <c r="C180" s="4" t="n">
        <v>-531</v>
      </c>
      <c r="D180" s="4" t="n">
        <v>798</v>
      </c>
    </row>
    <row r="181" spans="1:4">
      <c r="A181" s="3" t="s">
        <v>184</v>
      </c>
      <c r="B181" s="4" t="n">
        <v>0</v>
      </c>
      <c r="C181" s="4" t="n">
        <v>0</v>
      </c>
      <c r="D181" s="4" t="n">
        <v>-44796</v>
      </c>
    </row>
    <row r="182" spans="1:4">
      <c r="A182" s="3" t="s">
        <v>185</v>
      </c>
      <c r="B182" s="4" t="n">
        <v>5871973</v>
      </c>
      <c r="C182" s="4" t="n">
        <v>-678471</v>
      </c>
      <c r="D182" s="4" t="n">
        <v>-644666</v>
      </c>
    </row>
    <row r="183" spans="1:4">
      <c r="A183" s="6" t="s">
        <v>186</v>
      </c>
    </row>
    <row r="184" spans="1:4">
      <c r="A184" s="3" t="s">
        <v>187</v>
      </c>
      <c r="B184" s="4" t="n">
        <v>-13305</v>
      </c>
      <c r="C184" s="4" t="n">
        <v>-6425</v>
      </c>
      <c r="D184" s="4" t="n">
        <v>-10982</v>
      </c>
    </row>
    <row r="185" spans="1:4">
      <c r="A185" s="3" t="s">
        <v>188</v>
      </c>
      <c r="B185" s="4" t="n">
        <v>-8497</v>
      </c>
      <c r="C185" s="4" t="n">
        <v>-8588</v>
      </c>
      <c r="D185" s="4" t="n">
        <v>-7699</v>
      </c>
    </row>
    <row r="186" spans="1:4">
      <c r="A186" s="6" t="s">
        <v>189</v>
      </c>
    </row>
    <row r="187" spans="1:4">
      <c r="A187" s="3" t="s">
        <v>190</v>
      </c>
      <c r="B187" s="4" t="n">
        <v>-583122</v>
      </c>
      <c r="C187" s="4" t="n">
        <v>-359244</v>
      </c>
      <c r="D187" s="4" t="n">
        <v>-88788</v>
      </c>
    </row>
    <row r="188" spans="1:4">
      <c r="A188" s="3" t="s">
        <v>191</v>
      </c>
      <c r="B188" s="4" t="n">
        <v>-8544</v>
      </c>
      <c r="C188" s="4" t="n">
        <v>-9275</v>
      </c>
      <c r="D188" s="4" t="n">
        <v>-11869</v>
      </c>
    </row>
    <row r="189" spans="1:4">
      <c r="A189" s="6" t="s">
        <v>192</v>
      </c>
    </row>
    <row r="190" spans="1:4">
      <c r="A190" s="3" t="s">
        <v>193</v>
      </c>
      <c r="B190" s="4" t="n">
        <v>496705</v>
      </c>
      <c r="C190" s="4" t="n">
        <v>746391</v>
      </c>
      <c r="D190" s="4" t="n">
        <v>1194277</v>
      </c>
    </row>
    <row r="191" spans="1:4">
      <c r="A191" s="3" t="s">
        <v>190</v>
      </c>
      <c r="B191" s="4" t="n">
        <v>-1500000</v>
      </c>
      <c r="C191" s="4" t="n">
        <v>-300000</v>
      </c>
      <c r="D191" s="4" t="n">
        <v>-1250000</v>
      </c>
    </row>
    <row r="192" spans="1:4">
      <c r="A192" s="6" t="s">
        <v>194</v>
      </c>
    </row>
    <row r="193" spans="1:4">
      <c r="A193" s="3" t="s">
        <v>195</v>
      </c>
      <c r="B193" s="4" t="n">
        <v>426000</v>
      </c>
      <c r="C193" s="4" t="n">
        <v>3770000</v>
      </c>
      <c r="D193" s="4" t="n">
        <v>7167000</v>
      </c>
    </row>
    <row r="194" spans="1:4">
      <c r="A194" s="3" t="s">
        <v>196</v>
      </c>
      <c r="B194" s="4" t="n">
        <v>-426000</v>
      </c>
      <c r="C194" s="4" t="n">
        <v>-4103000</v>
      </c>
      <c r="D194" s="4" t="n">
        <v>-6949000</v>
      </c>
    </row>
    <row r="195" spans="1:4">
      <c r="A195" s="3" t="s">
        <v>197</v>
      </c>
      <c r="B195" s="4" t="n">
        <v>1759586</v>
      </c>
      <c r="C195" s="4" t="n">
        <v>3931227</v>
      </c>
      <c r="D195" s="4" t="n">
        <v>0</v>
      </c>
    </row>
    <row r="196" spans="1:4">
      <c r="A196" s="3" t="s">
        <v>198</v>
      </c>
      <c r="B196" s="4" t="n">
        <v>-2127472</v>
      </c>
      <c r="C196" s="4" t="n">
        <v>-3545028</v>
      </c>
      <c r="D196" s="4" t="n">
        <v>0</v>
      </c>
    </row>
    <row r="197" spans="1:4">
      <c r="A197" s="3" t="s">
        <v>199</v>
      </c>
      <c r="B197" s="4" t="n">
        <v>-4662</v>
      </c>
      <c r="C197" s="4" t="n">
        <v>-13938</v>
      </c>
      <c r="D197" s="4" t="n">
        <v>-758</v>
      </c>
    </row>
    <row r="198" spans="1:4">
      <c r="A198" s="3" t="s">
        <v>245</v>
      </c>
      <c r="B198" s="4" t="n">
        <v>3686</v>
      </c>
      <c r="C198" s="4" t="n">
        <v>4404</v>
      </c>
      <c r="D198" s="4" t="n">
        <v>3392</v>
      </c>
    </row>
    <row r="199" spans="1:4">
      <c r="A199" s="3" t="s">
        <v>246</v>
      </c>
      <c r="B199" s="4" t="n">
        <v>35833</v>
      </c>
      <c r="C199" s="4" t="n">
        <v>59508</v>
      </c>
      <c r="D199" s="4" t="n">
        <v>82573</v>
      </c>
    </row>
    <row r="200" spans="1:4">
      <c r="A200" s="3" t="s">
        <v>247</v>
      </c>
      <c r="B200" s="4" t="n">
        <v>0</v>
      </c>
      <c r="C200" s="4" t="n">
        <v>0</v>
      </c>
      <c r="D200" s="4" t="n">
        <v>-1777</v>
      </c>
    </row>
    <row r="201" spans="1:4">
      <c r="A201" s="3" t="s">
        <v>248</v>
      </c>
      <c r="B201" s="4" t="n">
        <v>0</v>
      </c>
      <c r="C201" s="4" t="n">
        <v>12720</v>
      </c>
      <c r="D201" s="4" t="n">
        <v>0</v>
      </c>
    </row>
    <row r="202" spans="1:4">
      <c r="A202" s="3" t="s">
        <v>130</v>
      </c>
      <c r="B202" s="4" t="n">
        <v>0</v>
      </c>
      <c r="C202" s="4" t="n">
        <v>3486</v>
      </c>
      <c r="D202" s="4" t="n">
        <v>0</v>
      </c>
    </row>
    <row r="203" spans="1:4">
      <c r="A203" s="3" t="s">
        <v>204</v>
      </c>
      <c r="B203" s="4" t="n">
        <v>-314</v>
      </c>
      <c r="C203" s="4" t="n">
        <v>-79</v>
      </c>
      <c r="D203" s="4" t="n">
        <v>-41</v>
      </c>
    </row>
    <row r="204" spans="1:4">
      <c r="A204" s="3" t="s">
        <v>205</v>
      </c>
      <c r="B204" s="4" t="n">
        <v>-49</v>
      </c>
      <c r="C204" s="4" t="n">
        <v>-49</v>
      </c>
      <c r="D204" s="4" t="n">
        <v>-49</v>
      </c>
    </row>
    <row r="205" spans="1:4">
      <c r="A205" s="3" t="s">
        <v>206</v>
      </c>
      <c r="B205" s="4" t="n">
        <v>0</v>
      </c>
      <c r="C205" s="4" t="n">
        <v>0</v>
      </c>
      <c r="D205" s="4" t="n">
        <v>-5501</v>
      </c>
    </row>
    <row r="206" spans="1:4">
      <c r="A206" s="3" t="s">
        <v>207</v>
      </c>
      <c r="B206" s="4" t="n">
        <v>0</v>
      </c>
      <c r="C206" s="4" t="n">
        <v>0</v>
      </c>
      <c r="D206" s="4" t="n">
        <v>5684</v>
      </c>
    </row>
    <row r="207" spans="1:4">
      <c r="A207" s="3" t="s">
        <v>249</v>
      </c>
      <c r="B207" s="4" t="n">
        <v>1</v>
      </c>
      <c r="C207" s="4" t="n">
        <v>3</v>
      </c>
      <c r="D207" s="4" t="n">
        <v>3</v>
      </c>
    </row>
    <row r="208" spans="1:4">
      <c r="A208" s="6" t="s">
        <v>209</v>
      </c>
    </row>
    <row r="209" spans="1:4">
      <c r="A209" s="3" t="s">
        <v>250</v>
      </c>
      <c r="B209" s="4" t="n">
        <v>-4771725</v>
      </c>
      <c r="C209" s="4" t="n">
        <v>-784748</v>
      </c>
      <c r="D209" s="4" t="n">
        <v>-776659</v>
      </c>
    </row>
    <row r="210" spans="1:4">
      <c r="A210" s="3" t="s">
        <v>85</v>
      </c>
      <c r="B210" s="4" t="n">
        <v>-2318</v>
      </c>
      <c r="C210" s="4" t="n">
        <v>-3357</v>
      </c>
      <c r="D210" s="4" t="n">
        <v>-4145</v>
      </c>
    </row>
    <row r="211" spans="1:4">
      <c r="A211" s="3" t="s">
        <v>251</v>
      </c>
      <c r="B211" s="4" t="n">
        <v>-188115</v>
      </c>
      <c r="C211" s="4" t="n">
        <v>-30869</v>
      </c>
      <c r="D211" s="4" t="n">
        <v>-30744</v>
      </c>
    </row>
    <row r="212" spans="1:4">
      <c r="A212" s="3" t="s">
        <v>213</v>
      </c>
      <c r="B212" s="4" t="n">
        <v>-36219</v>
      </c>
      <c r="C212" s="4" t="n">
        <v>-6559</v>
      </c>
      <c r="D212" s="4" t="n">
        <v>-7778</v>
      </c>
    </row>
    <row r="213" spans="1:4">
      <c r="A213" s="3" t="s">
        <v>214</v>
      </c>
      <c r="B213" s="4" t="n">
        <v>-6948531</v>
      </c>
      <c r="C213" s="4" t="n">
        <v>-675832</v>
      </c>
      <c r="D213" s="4" t="n">
        <v>-692861</v>
      </c>
    </row>
    <row r="214" spans="1:4">
      <c r="A214" s="3" t="s">
        <v>215</v>
      </c>
      <c r="B214" s="4" t="n">
        <v>34931</v>
      </c>
      <c r="C214" s="4" t="n">
        <v>2196</v>
      </c>
      <c r="D214" s="4" t="n">
        <v>-13454</v>
      </c>
    </row>
    <row r="215" spans="1:4">
      <c r="A215" s="3" t="s">
        <v>216</v>
      </c>
      <c r="B215" s="4" t="n">
        <v>42276</v>
      </c>
      <c r="C215" s="4" t="n">
        <v>40080</v>
      </c>
      <c r="D215" s="4" t="n">
        <v>53534</v>
      </c>
    </row>
    <row r="216" spans="1:4">
      <c r="A216" s="3" t="s">
        <v>217</v>
      </c>
      <c r="B216" s="4" t="n">
        <v>77207</v>
      </c>
      <c r="C216" s="4" t="n">
        <v>42276</v>
      </c>
      <c r="D216" s="4" t="n">
        <v>40080</v>
      </c>
    </row>
    <row r="217" spans="1:4">
      <c r="A217" s="6" t="s">
        <v>218</v>
      </c>
    </row>
    <row r="218" spans="1:4">
      <c r="A218" s="3" t="s">
        <v>219</v>
      </c>
      <c r="B218" s="4" t="n">
        <v>482152</v>
      </c>
      <c r="C218" s="4" t="n">
        <v>436748</v>
      </c>
      <c r="D218" s="4" t="n">
        <v>443125</v>
      </c>
    </row>
    <row r="219" spans="1:4">
      <c r="A219" s="3" t="s">
        <v>220</v>
      </c>
      <c r="B219" s="4" t="n">
        <v>1494</v>
      </c>
      <c r="C219" s="4" t="n">
        <v>1264</v>
      </c>
      <c r="D219" s="4" t="n">
        <v>1517</v>
      </c>
    </row>
    <row r="220" spans="1:4">
      <c r="A220" s="6" t="s">
        <v>221</v>
      </c>
    </row>
    <row r="221" spans="1:4">
      <c r="A221" s="3" t="s">
        <v>222</v>
      </c>
      <c r="B221" s="4" t="n">
        <v>43400</v>
      </c>
      <c r="C221" s="4" t="n">
        <v>0</v>
      </c>
      <c r="D221" s="4" t="n">
        <v>28910</v>
      </c>
    </row>
    <row r="222" spans="1:4">
      <c r="A222" s="6" t="s">
        <v>223</v>
      </c>
    </row>
    <row r="223" spans="1:4">
      <c r="A223" s="3" t="s">
        <v>45</v>
      </c>
      <c r="B223" s="4" t="n">
        <v>3366</v>
      </c>
      <c r="C223" s="4" t="n">
        <v>3054</v>
      </c>
      <c r="D223" s="4" t="n">
        <v>3054</v>
      </c>
    </row>
    <row r="224" spans="1:4">
      <c r="A224" s="3" t="s">
        <v>224</v>
      </c>
      <c r="B224" s="4" t="n">
        <v>3978</v>
      </c>
      <c r="C224" s="4" t="n">
        <v>3589</v>
      </c>
      <c r="D224" s="4" t="n">
        <v>3075</v>
      </c>
    </row>
    <row r="225" spans="1:4">
      <c r="A225" s="3" t="s">
        <v>49</v>
      </c>
      <c r="B225" s="4" t="n">
        <v>5289</v>
      </c>
      <c r="C225" s="4" t="n">
        <v>4158</v>
      </c>
      <c r="D225" s="4" t="n">
        <v>4959</v>
      </c>
    </row>
    <row r="226" spans="1:4">
      <c r="A226" s="6" t="s">
        <v>225</v>
      </c>
    </row>
    <row r="227" spans="1:4">
      <c r="A227" s="3" t="s">
        <v>48</v>
      </c>
      <c r="B227" s="4" t="n">
        <v>-21158</v>
      </c>
      <c r="C227" s="4" t="n">
        <v>-13126</v>
      </c>
      <c r="D227" s="4" t="n">
        <v>-15904</v>
      </c>
    </row>
    <row r="228" spans="1:4">
      <c r="A228" s="3" t="s">
        <v>49</v>
      </c>
      <c r="B228" s="4" t="n">
        <v>3172</v>
      </c>
      <c r="C228" s="4" t="n">
        <v>2557</v>
      </c>
      <c r="D228" s="4" t="n">
        <v>2384</v>
      </c>
    </row>
    <row r="229" spans="1:4">
      <c r="A229" s="3" t="s">
        <v>50</v>
      </c>
      <c r="B229" s="4" t="n">
        <v>608</v>
      </c>
      <c r="C229" s="4" t="n">
        <v>1077</v>
      </c>
      <c r="D229" s="4" t="n">
        <v>0</v>
      </c>
    </row>
    <row r="230" spans="1:4">
      <c r="A230" s="6" t="s">
        <v>226</v>
      </c>
    </row>
    <row r="231" spans="1:4">
      <c r="A231" s="3" t="s">
        <v>53</v>
      </c>
      <c r="B231" s="4" t="n">
        <v>-78</v>
      </c>
      <c r="C231" s="4" t="n">
        <v>-169</v>
      </c>
      <c r="D231" s="4" t="n">
        <v>-534</v>
      </c>
    </row>
    <row r="232" spans="1:4">
      <c r="A232" s="3" t="s">
        <v>227</v>
      </c>
      <c r="B232" s="4" t="n">
        <v>41758</v>
      </c>
      <c r="C232" s="4" t="n">
        <v>18244</v>
      </c>
      <c r="D232" s="4" t="n">
        <v>16868</v>
      </c>
    </row>
    <row r="233" spans="1:4">
      <c r="A233" s="6" t="s">
        <v>228</v>
      </c>
    </row>
    <row r="234" spans="1:4">
      <c r="A234" s="3" t="s">
        <v>39</v>
      </c>
      <c r="B234" s="4" t="n">
        <v>3586</v>
      </c>
      <c r="C234" s="4" t="n">
        <v>2804</v>
      </c>
      <c r="D234" s="4" t="n">
        <v>2541</v>
      </c>
    </row>
    <row r="235" spans="1:4">
      <c r="A235" s="3" t="s">
        <v>43</v>
      </c>
      <c r="B235" s="4" t="n">
        <v>0</v>
      </c>
      <c r="C235" s="4" t="n">
        <v>330</v>
      </c>
      <c r="D235" s="4" t="n">
        <v>0</v>
      </c>
    </row>
    <row r="236" spans="1:4">
      <c r="A236" s="3" t="s">
        <v>45</v>
      </c>
      <c r="B236" s="4" t="n">
        <v>402</v>
      </c>
      <c r="C236" s="4" t="n">
        <v>74</v>
      </c>
      <c r="D236" s="4" t="n">
        <v>1066</v>
      </c>
    </row>
    <row r="237" spans="1:4">
      <c r="A237" s="3" t="s">
        <v>51</v>
      </c>
      <c r="B237" s="4" t="n">
        <v>104</v>
      </c>
      <c r="C237" s="4" t="n">
        <v>0</v>
      </c>
      <c r="D237" s="4" t="n">
        <v>0</v>
      </c>
    </row>
    <row r="238" spans="1:4">
      <c r="A238" s="6" t="s">
        <v>229</v>
      </c>
    </row>
    <row r="239" spans="1:4">
      <c r="A239" s="3" t="s">
        <v>42</v>
      </c>
      <c r="B239" s="4" t="n">
        <v>-6327</v>
      </c>
      <c r="C239" s="4" t="n">
        <v>-17340</v>
      </c>
      <c r="D239" s="4" t="n">
        <v>4610</v>
      </c>
    </row>
    <row r="240" spans="1:4">
      <c r="A240" s="3" t="s">
        <v>53</v>
      </c>
      <c r="B240" s="4" t="n">
        <v>1526</v>
      </c>
      <c r="C240" s="4" t="n">
        <v>2315</v>
      </c>
      <c r="D240" s="4" t="n">
        <v>3342</v>
      </c>
    </row>
    <row r="241" spans="1:4">
      <c r="A241" s="6" t="s">
        <v>230</v>
      </c>
    </row>
    <row r="242" spans="1:4">
      <c r="A242" s="3" t="s">
        <v>42</v>
      </c>
      <c r="B242" s="4" t="n">
        <v>2863</v>
      </c>
      <c r="C242" s="4" t="n">
        <v>4606</v>
      </c>
      <c r="D242" s="4" t="n">
        <v>5360</v>
      </c>
    </row>
    <row r="243" spans="1:4">
      <c r="A243" s="3" t="s">
        <v>53</v>
      </c>
      <c r="B243" s="4" t="n">
        <v>0</v>
      </c>
      <c r="C243" s="4" t="n">
        <v>135</v>
      </c>
      <c r="D243" s="4" t="n">
        <v>210</v>
      </c>
    </row>
    <row r="244" spans="1:4">
      <c r="A244" s="6" t="s">
        <v>231</v>
      </c>
    </row>
    <row r="245" spans="1:4">
      <c r="A245" s="3" t="s">
        <v>45</v>
      </c>
      <c r="B245" s="4" t="n">
        <v>1798</v>
      </c>
      <c r="C245" s="4" t="n">
        <v>-3573</v>
      </c>
      <c r="D245" s="4" t="n">
        <v>10160</v>
      </c>
    </row>
    <row r="246" spans="1:4">
      <c r="A246" s="3" t="s">
        <v>49</v>
      </c>
      <c r="B246" s="4" t="n">
        <v>-1798</v>
      </c>
      <c r="C246" s="4" t="n">
        <v>2058</v>
      </c>
      <c r="D246" s="4" t="n">
        <v>1597</v>
      </c>
    </row>
    <row r="247" spans="1:4">
      <c r="A247" s="3" t="s">
        <v>53</v>
      </c>
      <c r="B247" s="4" t="n">
        <v>3989</v>
      </c>
      <c r="C247" s="4" t="n">
        <v>2351</v>
      </c>
      <c r="D247" s="4" t="n">
        <v>21489</v>
      </c>
    </row>
    <row r="248" spans="1:4">
      <c r="A248" s="3" t="s">
        <v>227</v>
      </c>
      <c r="B248" s="4" t="n">
        <v>-3915</v>
      </c>
      <c r="C248" s="4" t="n">
        <v>2219</v>
      </c>
      <c r="D248" s="4" t="n">
        <v>-33306</v>
      </c>
    </row>
    <row r="249" spans="1:4">
      <c r="A249" s="6" t="s">
        <v>232</v>
      </c>
    </row>
    <row r="250" spans="1:4">
      <c r="A250" s="3" t="s">
        <v>39</v>
      </c>
      <c r="B250" s="4" t="n">
        <v>-51451</v>
      </c>
      <c r="C250" s="4" t="n">
        <v>-59885</v>
      </c>
      <c r="D250" s="4" t="n">
        <v>-52717</v>
      </c>
    </row>
    <row r="251" spans="1:4">
      <c r="A251" s="3" t="s">
        <v>42</v>
      </c>
      <c r="B251" s="4" t="n">
        <v>0</v>
      </c>
      <c r="C251" s="4" t="n">
        <v>0</v>
      </c>
      <c r="D251" s="4" t="n">
        <v>-65</v>
      </c>
    </row>
    <row r="252" spans="1:4">
      <c r="A252" s="6" t="s">
        <v>233</v>
      </c>
    </row>
    <row r="253" spans="1:4">
      <c r="A253" s="3" t="s">
        <v>42</v>
      </c>
      <c r="B253" s="4" t="n">
        <v>-2326</v>
      </c>
      <c r="C253" s="4" t="n">
        <v>-1404</v>
      </c>
      <c r="D253" s="4" t="n">
        <v>-6318</v>
      </c>
    </row>
    <row r="254" spans="1:4">
      <c r="A254" s="3" t="s">
        <v>53</v>
      </c>
      <c r="B254" s="4" t="n">
        <v>-2940</v>
      </c>
      <c r="C254" s="4" t="n">
        <v>-21615</v>
      </c>
      <c r="D254" s="4" t="n">
        <v>-9450</v>
      </c>
    </row>
    <row r="255" spans="1:4">
      <c r="A255" s="6" t="s">
        <v>234</v>
      </c>
    </row>
    <row r="256" spans="1:4">
      <c r="A256" s="3" t="s">
        <v>42</v>
      </c>
      <c r="B256" s="4" t="n">
        <v>14014</v>
      </c>
      <c r="C256" s="4" t="n">
        <v>51144</v>
      </c>
      <c r="D256" s="4" t="n">
        <v>103793</v>
      </c>
    </row>
    <row r="257" spans="1:4">
      <c r="A257" s="3" t="s">
        <v>45</v>
      </c>
      <c r="B257" s="4" t="n">
        <v>-216</v>
      </c>
      <c r="C257" s="4" t="n">
        <v>0</v>
      </c>
      <c r="D257" s="4" t="n">
        <v>0</v>
      </c>
    </row>
    <row r="258" spans="1:4">
      <c r="A258" s="6" t="s">
        <v>235</v>
      </c>
    </row>
    <row r="259" spans="1:4">
      <c r="A259" s="3" t="s">
        <v>39</v>
      </c>
      <c r="B259" s="4" t="n">
        <v>205880</v>
      </c>
      <c r="C259" s="4" t="n">
        <v>331336</v>
      </c>
      <c r="D259" s="4" t="n">
        <v>469989</v>
      </c>
    </row>
    <row r="260" spans="1:4">
      <c r="A260" s="3" t="s">
        <v>42</v>
      </c>
      <c r="B260" s="4" t="n">
        <v>-5266</v>
      </c>
      <c r="C260" s="4" t="n">
        <v>-23019</v>
      </c>
      <c r="D260" s="4" t="n">
        <v>-15768</v>
      </c>
    </row>
    <row r="261" spans="1:4">
      <c r="A261" s="3" t="s">
        <v>51</v>
      </c>
      <c r="B261" s="4" t="n">
        <v>-6061</v>
      </c>
      <c r="C261" s="4" t="n">
        <v>-1667</v>
      </c>
      <c r="D261" s="4" t="n">
        <v>17797</v>
      </c>
    </row>
    <row r="262" spans="1:4">
      <c r="A262" s="6" t="s">
        <v>236</v>
      </c>
    </row>
    <row r="263" spans="1:4">
      <c r="A263" s="3" t="s">
        <v>45</v>
      </c>
      <c r="B263" s="4" t="n">
        <v>-8553</v>
      </c>
      <c r="C263" s="4" t="n">
        <v>0</v>
      </c>
      <c r="D263" s="4" t="n">
        <v>0</v>
      </c>
    </row>
    <row r="264" spans="1:4">
      <c r="A264" s="3" t="s">
        <v>224</v>
      </c>
      <c r="B264" s="4" t="n">
        <v>-507</v>
      </c>
      <c r="C264" s="4" t="n">
        <v>-35</v>
      </c>
      <c r="D264" s="4" t="n">
        <v>-448</v>
      </c>
    </row>
    <row r="265" spans="1:4">
      <c r="A265" s="3" t="s">
        <v>49</v>
      </c>
      <c r="B265" s="4" t="n">
        <v>-4245</v>
      </c>
      <c r="C265" s="4" t="n">
        <v>-6390</v>
      </c>
      <c r="D265" s="4" t="n">
        <v>-10534</v>
      </c>
    </row>
    <row r="266" spans="1:4">
      <c r="A266" s="6" t="s">
        <v>237</v>
      </c>
    </row>
    <row r="267" spans="1:4">
      <c r="A267" s="3" t="s">
        <v>45</v>
      </c>
      <c r="B267" s="4" t="n">
        <v>0</v>
      </c>
      <c r="C267" s="4" t="n">
        <v>1848</v>
      </c>
      <c r="D267" s="4" t="n">
        <v>6623</v>
      </c>
    </row>
    <row r="268" spans="1:4">
      <c r="A268" s="3" t="s">
        <v>53</v>
      </c>
      <c r="B268" s="4" t="n">
        <v>-4662</v>
      </c>
      <c r="C268" s="4" t="n">
        <v>-15786</v>
      </c>
      <c r="D268" s="4" t="n">
        <v>-7381</v>
      </c>
    </row>
    <row r="269" spans="1:4">
      <c r="A269" s="6" t="s">
        <v>238</v>
      </c>
    </row>
    <row r="270" spans="1:4">
      <c r="A270" s="3" t="s">
        <v>239</v>
      </c>
      <c r="B270" s="4" t="n">
        <v>-264</v>
      </c>
      <c r="C270" s="4" t="n">
        <v>327</v>
      </c>
      <c r="D270" s="4" t="n">
        <v>552</v>
      </c>
    </row>
    <row r="271" spans="1:4">
      <c r="A271" s="3" t="s">
        <v>252</v>
      </c>
    </row>
    <row r="272" spans="1:4">
      <c r="A272" s="6" t="s">
        <v>164</v>
      </c>
    </row>
    <row r="273" spans="1:4">
      <c r="A273" s="3" t="s">
        <v>168</v>
      </c>
      <c r="B273" s="4" t="n">
        <v>0</v>
      </c>
      <c r="C273" s="4" t="n">
        <v>0</v>
      </c>
      <c r="D273" s="4" t="n">
        <v>1987</v>
      </c>
    </row>
    <row r="274" spans="1:4">
      <c r="A274" s="6" t="s">
        <v>173</v>
      </c>
    </row>
    <row r="275" spans="1:4">
      <c r="A275" s="3" t="s">
        <v>174</v>
      </c>
      <c r="B275" s="4" t="n">
        <v>0</v>
      </c>
      <c r="C275" s="4" t="n">
        <v>0</v>
      </c>
      <c r="D275" s="4" t="n">
        <v>64319</v>
      </c>
    </row>
    <row r="276" spans="1:4">
      <c r="A276" s="3" t="s">
        <v>42</v>
      </c>
      <c r="B276" s="4" t="n">
        <v>0</v>
      </c>
      <c r="C276" s="4" t="n">
        <v>0</v>
      </c>
      <c r="D276" s="4" t="n">
        <v>-847</v>
      </c>
    </row>
    <row r="277" spans="1:4">
      <c r="A277" s="6" t="s">
        <v>235</v>
      </c>
    </row>
    <row r="278" spans="1:4">
      <c r="A278" s="3" t="s">
        <v>39</v>
      </c>
      <c r="B278" s="4" t="n">
        <v>0</v>
      </c>
      <c r="C278" s="4" t="n">
        <v>0</v>
      </c>
      <c r="D278" s="4" t="n">
        <v>-64319</v>
      </c>
    </row>
    <row r="279" spans="1:4">
      <c r="A279" s="3" t="s">
        <v>42</v>
      </c>
      <c r="B279" s="4" t="n">
        <v>0</v>
      </c>
      <c r="C279" s="4" t="n">
        <v>0</v>
      </c>
      <c r="D279" s="4" t="n">
        <v>-847</v>
      </c>
    </row>
    <row r="280" spans="1:4">
      <c r="A280" s="3" t="s">
        <v>51</v>
      </c>
      <c r="B280" s="4" t="n">
        <v>0</v>
      </c>
      <c r="C280" s="4" t="n">
        <v>0</v>
      </c>
      <c r="D280" s="4" t="n">
        <v>1987</v>
      </c>
    </row>
    <row r="281" spans="1:4">
      <c r="A281" s="3" t="s">
        <v>241</v>
      </c>
      <c r="B281" s="5" t="n">
        <v>0</v>
      </c>
      <c r="C281" s="5" t="n">
        <v>0</v>
      </c>
      <c r="D281" s="5" t="n">
        <v>183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17"/>
    <col customWidth="1" max="5" min="5" width="31"/>
    <col customWidth="1" max="6" min="6" width="16"/>
    <col customWidth="1" max="7" min="7" width="18"/>
    <col customWidth="1" max="8" min="8" width="39"/>
    <col customWidth="1" max="9" min="9" width="22"/>
    <col customWidth="1" max="10" min="10" width="25"/>
  </cols>
  <sheetData>
    <row r="1" spans="1:10">
      <c r="A1" s="1" t="s">
        <v>253</v>
      </c>
      <c r="B1" s="2" t="s">
        <v>254</v>
      </c>
      <c r="C1" s="2" t="s">
        <v>255</v>
      </c>
      <c r="D1" s="2" t="s">
        <v>256</v>
      </c>
      <c r="E1" s="2" t="s">
        <v>257</v>
      </c>
      <c r="F1" s="2" t="s">
        <v>258</v>
      </c>
      <c r="G1" s="2" t="s">
        <v>259</v>
      </c>
      <c r="H1" s="2" t="s">
        <v>260</v>
      </c>
      <c r="I1" s="2" t="s">
        <v>261</v>
      </c>
      <c r="J1" s="2" t="s">
        <v>262</v>
      </c>
    </row>
    <row r="2" spans="1:10">
      <c r="A2" s="3" t="s">
        <v>263</v>
      </c>
      <c r="D2" s="5" t="n">
        <v>50000</v>
      </c>
      <c r="E2" s="5" t="n">
        <v>3605</v>
      </c>
      <c r="F2" s="5" t="n">
        <v>8561500</v>
      </c>
      <c r="G2" s="5" t="n">
        <v>2047258</v>
      </c>
      <c r="H2" s="5" t="n">
        <v>-155162</v>
      </c>
    </row>
    <row r="3" spans="1:10">
      <c r="A3" s="3" t="s">
        <v>263</v>
      </c>
      <c r="I3" s="5" t="n">
        <v>211412</v>
      </c>
      <c r="J3" s="5" t="n">
        <v>126583</v>
      </c>
    </row>
    <row r="4" spans="1:10">
      <c r="A4" s="6" t="s">
        <v>256</v>
      </c>
    </row>
    <row r="5" spans="1:10">
      <c r="A5" s="3" t="s">
        <v>264</v>
      </c>
      <c r="D5" s="4" t="n">
        <v>0</v>
      </c>
    </row>
    <row r="6" spans="1:10">
      <c r="A6" s="3" t="s">
        <v>265</v>
      </c>
      <c r="C6" s="3" t="s">
        <v>266</v>
      </c>
    </row>
    <row r="7" spans="1:10">
      <c r="A7" s="6" t="s">
        <v>257</v>
      </c>
    </row>
    <row r="8" spans="1:10">
      <c r="A8" s="3" t="s">
        <v>267</v>
      </c>
      <c r="E8" s="4" t="n">
        <v>1</v>
      </c>
      <c r="F8" s="4" t="n">
        <v>2364</v>
      </c>
      <c r="I8" s="4" t="n">
        <v>-2365</v>
      </c>
    </row>
    <row r="9" spans="1:10">
      <c r="A9" s="3" t="s">
        <v>268</v>
      </c>
      <c r="E9" s="4" t="n">
        <v>21</v>
      </c>
      <c r="F9" s="4" t="n">
        <v>82552</v>
      </c>
    </row>
    <row r="10" spans="1:10">
      <c r="A10" s="3" t="s">
        <v>269</v>
      </c>
      <c r="E10" s="4" t="n">
        <v>0</v>
      </c>
      <c r="F10" s="4" t="n">
        <v>3392</v>
      </c>
    </row>
    <row r="11" spans="1:10">
      <c r="A11" s="3" t="s">
        <v>270</v>
      </c>
      <c r="E11" s="4" t="n">
        <v>2</v>
      </c>
      <c r="F11" s="4" t="n">
        <v>9902</v>
      </c>
    </row>
    <row r="12" spans="1:10">
      <c r="A12" s="6" t="s">
        <v>258</v>
      </c>
    </row>
    <row r="13" spans="1:10">
      <c r="A13" s="3" t="s">
        <v>267</v>
      </c>
      <c r="E13" s="4" t="n">
        <v>1</v>
      </c>
      <c r="F13" s="4" t="n">
        <v>2364</v>
      </c>
      <c r="I13" s="4" t="n">
        <v>-2365</v>
      </c>
    </row>
    <row r="14" spans="1:10">
      <c r="A14" s="3" t="s">
        <v>268</v>
      </c>
      <c r="E14" s="4" t="n">
        <v>21</v>
      </c>
      <c r="F14" s="4" t="n">
        <v>82552</v>
      </c>
    </row>
    <row r="15" spans="1:10">
      <c r="A15" s="3" t="s">
        <v>269</v>
      </c>
      <c r="E15" s="4" t="n">
        <v>0</v>
      </c>
      <c r="F15" s="4" t="n">
        <v>3392</v>
      </c>
    </row>
    <row r="16" spans="1:10">
      <c r="A16" s="3" t="s">
        <v>271</v>
      </c>
      <c r="F16" s="4" t="n">
        <v>0</v>
      </c>
      <c r="I16" s="4" t="n">
        <v>0</v>
      </c>
    </row>
    <row r="17" spans="1:10">
      <c r="A17" s="6" t="s">
        <v>272</v>
      </c>
    </row>
    <row r="18" spans="1:10">
      <c r="A18" s="3" t="s">
        <v>270</v>
      </c>
      <c r="E18" s="4" t="n">
        <v>2</v>
      </c>
      <c r="F18" s="4" t="n">
        <v>9902</v>
      </c>
    </row>
    <row r="19" spans="1:10">
      <c r="A19" s="3" t="s">
        <v>273</v>
      </c>
      <c r="F19" s="4" t="n">
        <v>7349</v>
      </c>
    </row>
    <row r="20" spans="1:10">
      <c r="A20" s="3" t="s">
        <v>274</v>
      </c>
      <c r="F20" s="4" t="n">
        <v>859</v>
      </c>
    </row>
    <row r="21" spans="1:10">
      <c r="A21" s="3" t="s">
        <v>275</v>
      </c>
      <c r="F21" s="4" t="n">
        <v>-1777</v>
      </c>
    </row>
    <row r="22" spans="1:10">
      <c r="A22" s="3" t="s">
        <v>276</v>
      </c>
      <c r="F22" s="4" t="n">
        <v>-41</v>
      </c>
    </row>
    <row r="23" spans="1:10">
      <c r="A23" s="3" t="s">
        <v>277</v>
      </c>
      <c r="F23" s="4" t="n">
        <v>7374</v>
      </c>
    </row>
    <row r="24" spans="1:10">
      <c r="A24" s="3" t="s">
        <v>206</v>
      </c>
      <c r="F24" s="4" t="n">
        <v>-2308</v>
      </c>
      <c r="J24" s="4" t="n">
        <v>-2244</v>
      </c>
    </row>
    <row r="25" spans="1:10">
      <c r="A25" s="3" t="s">
        <v>278</v>
      </c>
      <c r="B25" s="5" t="n">
        <v>139818</v>
      </c>
      <c r="F25" s="4" t="n">
        <v>-139818</v>
      </c>
    </row>
    <row r="26" spans="1:10">
      <c r="A26" s="3" t="s">
        <v>279</v>
      </c>
      <c r="F26" s="4" t="n">
        <v>4992</v>
      </c>
      <c r="I26" s="4" t="n">
        <v>-4992</v>
      </c>
    </row>
    <row r="27" spans="1:10">
      <c r="A27" s="6" t="s">
        <v>259</v>
      </c>
    </row>
    <row r="28" spans="1:10">
      <c r="A28" s="3" t="s">
        <v>118</v>
      </c>
      <c r="B28" s="4" t="n">
        <v>631308</v>
      </c>
      <c r="G28" s="4" t="n">
        <v>631308</v>
      </c>
    </row>
    <row r="29" spans="1:10">
      <c r="A29" s="3" t="s">
        <v>280</v>
      </c>
      <c r="G29" s="4" t="n">
        <v>-723782</v>
      </c>
    </row>
    <row r="30" spans="1:10">
      <c r="A30" s="3" t="s">
        <v>281</v>
      </c>
      <c r="G30" s="4" t="n">
        <v>-4145</v>
      </c>
    </row>
    <row r="31" spans="1:10">
      <c r="A31" s="3" t="s">
        <v>282</v>
      </c>
      <c r="G31" s="4" t="n">
        <v>0</v>
      </c>
    </row>
    <row r="32" spans="1:10">
      <c r="A32" s="6" t="s">
        <v>283</v>
      </c>
    </row>
    <row r="33" spans="1:10">
      <c r="A33" s="3" t="s">
        <v>140</v>
      </c>
      <c r="B33" s="4" t="n">
        <v>-33306</v>
      </c>
      <c r="H33" s="4" t="n">
        <v>-33306</v>
      </c>
    </row>
    <row r="34" spans="1:10">
      <c r="A34" s="3" t="s">
        <v>141</v>
      </c>
      <c r="B34" s="4" t="n">
        <v>-16868</v>
      </c>
      <c r="H34" s="4" t="n">
        <v>16868</v>
      </c>
    </row>
    <row r="35" spans="1:10">
      <c r="A35" s="6" t="s">
        <v>284</v>
      </c>
    </row>
    <row r="36" spans="1:10">
      <c r="A36" s="3" t="s">
        <v>143</v>
      </c>
      <c r="B36" s="4" t="n">
        <v>-552</v>
      </c>
      <c r="H36" s="4" t="n">
        <v>-552</v>
      </c>
    </row>
    <row r="37" spans="1:10">
      <c r="A37" s="6" t="s">
        <v>261</v>
      </c>
    </row>
    <row r="38" spans="1:10">
      <c r="A38" s="3" t="s">
        <v>285</v>
      </c>
      <c r="I38" s="4" t="n">
        <v>3</v>
      </c>
    </row>
    <row r="39" spans="1:10">
      <c r="A39" s="3" t="s">
        <v>267</v>
      </c>
      <c r="E39" s="4" t="n">
        <v>1</v>
      </c>
      <c r="F39" s="4" t="n">
        <v>2364</v>
      </c>
      <c r="I39" s="4" t="n">
        <v>-2365</v>
      </c>
    </row>
    <row r="40" spans="1:10">
      <c r="A40" s="3" t="s">
        <v>271</v>
      </c>
      <c r="F40" s="4" t="n">
        <v>0</v>
      </c>
      <c r="I40" s="4" t="n">
        <v>0</v>
      </c>
    </row>
    <row r="41" spans="1:10">
      <c r="A41" s="3" t="s">
        <v>286</v>
      </c>
      <c r="I41" s="4" t="n">
        <v>11969</v>
      </c>
    </row>
    <row r="42" spans="1:10">
      <c r="A42" s="3" t="s">
        <v>287</v>
      </c>
      <c r="B42" s="4" t="n">
        <v>658683</v>
      </c>
      <c r="I42" s="4" t="n">
        <v>24831</v>
      </c>
      <c r="J42" s="4" t="n">
        <v>2544</v>
      </c>
    </row>
    <row r="43" spans="1:10">
      <c r="A43" s="3" t="s">
        <v>288</v>
      </c>
      <c r="I43" s="4" t="n">
        <v>-28676</v>
      </c>
      <c r="J43" s="4" t="n">
        <v>-7827</v>
      </c>
    </row>
    <row r="44" spans="1:10">
      <c r="A44" s="3" t="s">
        <v>289</v>
      </c>
      <c r="B44" s="4" t="n">
        <v>-2229</v>
      </c>
      <c r="I44" s="4" t="n">
        <v>2229</v>
      </c>
    </row>
    <row r="45" spans="1:10">
      <c r="A45" s="3" t="s">
        <v>279</v>
      </c>
      <c r="F45" s="4" t="n">
        <v>4992</v>
      </c>
      <c r="I45" s="4" t="n">
        <v>-4992</v>
      </c>
    </row>
    <row r="46" spans="1:10">
      <c r="A46" s="6" t="s">
        <v>290</v>
      </c>
    </row>
    <row r="47" spans="1:10">
      <c r="A47" s="3" t="s">
        <v>287</v>
      </c>
      <c r="B47" s="4" t="n">
        <v>658683</v>
      </c>
      <c r="I47" s="4" t="n">
        <v>24831</v>
      </c>
      <c r="J47" s="4" t="n">
        <v>2544</v>
      </c>
    </row>
    <row r="48" spans="1:10">
      <c r="A48" s="3" t="s">
        <v>207</v>
      </c>
      <c r="B48" s="4" t="n">
        <v>5684</v>
      </c>
      <c r="J48" s="4" t="n">
        <v>5684</v>
      </c>
    </row>
    <row r="49" spans="1:10">
      <c r="A49" s="3" t="s">
        <v>288</v>
      </c>
      <c r="I49" s="4" t="n">
        <v>-28676</v>
      </c>
      <c r="J49" s="4" t="n">
        <v>-7827</v>
      </c>
    </row>
    <row r="50" spans="1:10">
      <c r="A50" s="3" t="s">
        <v>206</v>
      </c>
      <c r="F50" s="4" t="n">
        <v>-2308</v>
      </c>
      <c r="J50" s="4" t="n">
        <v>-2244</v>
      </c>
    </row>
    <row r="51" spans="1:10">
      <c r="A51" s="3" t="s">
        <v>291</v>
      </c>
      <c r="J51" s="4" t="n">
        <v>0</v>
      </c>
    </row>
    <row r="52" spans="1:10">
      <c r="A52" s="3" t="s">
        <v>292</v>
      </c>
      <c r="J52" s="4" t="n">
        <v>169</v>
      </c>
    </row>
    <row r="53" spans="1:10">
      <c r="A53" s="3" t="s">
        <v>293</v>
      </c>
      <c r="D53" s="4" t="n">
        <v>50000</v>
      </c>
      <c r="E53" s="4" t="n">
        <v>3629</v>
      </c>
      <c r="F53" s="4" t="n">
        <v>8536340</v>
      </c>
      <c r="G53" s="4" t="n">
        <v>1950639</v>
      </c>
      <c r="H53" s="4" t="n">
        <v>-172152</v>
      </c>
    </row>
    <row r="54" spans="1:10">
      <c r="A54" s="3" t="s">
        <v>293</v>
      </c>
      <c r="I54" s="4" t="n">
        <v>214411</v>
      </c>
      <c r="J54" s="4" t="n">
        <v>124909</v>
      </c>
    </row>
    <row r="55" spans="1:10">
      <c r="A55" s="6" t="s">
        <v>256</v>
      </c>
    </row>
    <row r="56" spans="1:10">
      <c r="A56" s="3" t="s">
        <v>264</v>
      </c>
      <c r="D56" s="4" t="n">
        <v>-12720</v>
      </c>
    </row>
    <row r="57" spans="1:10">
      <c r="A57" s="3" t="s">
        <v>265</v>
      </c>
      <c r="C57" s="3" t="s">
        <v>266</v>
      </c>
    </row>
    <row r="58" spans="1:10">
      <c r="A58" s="6" t="s">
        <v>257</v>
      </c>
    </row>
    <row r="59" spans="1:10">
      <c r="A59" s="3" t="s">
        <v>267</v>
      </c>
      <c r="E59" s="4" t="n">
        <v>2</v>
      </c>
      <c r="F59" s="4" t="n">
        <v>4964</v>
      </c>
      <c r="I59" s="4" t="n">
        <v>-4966</v>
      </c>
    </row>
    <row r="60" spans="1:10">
      <c r="A60" s="3" t="s">
        <v>268</v>
      </c>
      <c r="E60" s="4" t="n">
        <v>14</v>
      </c>
      <c r="F60" s="4" t="n">
        <v>59494</v>
      </c>
    </row>
    <row r="61" spans="1:10">
      <c r="A61" s="3" t="s">
        <v>269</v>
      </c>
      <c r="E61" s="4" t="n">
        <v>1</v>
      </c>
      <c r="F61" s="4" t="n">
        <v>4403</v>
      </c>
    </row>
    <row r="62" spans="1:10">
      <c r="A62" s="3" t="s">
        <v>270</v>
      </c>
      <c r="E62" s="4" t="n">
        <v>2</v>
      </c>
      <c r="F62" s="4" t="n">
        <v>15064</v>
      </c>
    </row>
    <row r="63" spans="1:10">
      <c r="A63" s="6" t="s">
        <v>258</v>
      </c>
    </row>
    <row r="64" spans="1:10">
      <c r="A64" s="3" t="s">
        <v>267</v>
      </c>
      <c r="E64" s="4" t="n">
        <v>2</v>
      </c>
      <c r="F64" s="4" t="n">
        <v>4964</v>
      </c>
      <c r="I64" s="4" t="n">
        <v>-4966</v>
      </c>
    </row>
    <row r="65" spans="1:10">
      <c r="A65" s="3" t="s">
        <v>268</v>
      </c>
      <c r="E65" s="4" t="n">
        <v>14</v>
      </c>
      <c r="F65" s="4" t="n">
        <v>59494</v>
      </c>
    </row>
    <row r="66" spans="1:10">
      <c r="A66" s="3" t="s">
        <v>269</v>
      </c>
      <c r="E66" s="4" t="n">
        <v>1</v>
      </c>
      <c r="F66" s="4" t="n">
        <v>4403</v>
      </c>
    </row>
    <row r="67" spans="1:10">
      <c r="A67" s="3" t="s">
        <v>271</v>
      </c>
      <c r="F67" s="4" t="n">
        <v>-70</v>
      </c>
      <c r="I67" s="4" t="n">
        <v>70</v>
      </c>
    </row>
    <row r="68" spans="1:10">
      <c r="A68" s="6" t="s">
        <v>272</v>
      </c>
    </row>
    <row r="69" spans="1:10">
      <c r="A69" s="3" t="s">
        <v>270</v>
      </c>
      <c r="E69" s="4" t="n">
        <v>2</v>
      </c>
      <c r="F69" s="4" t="n">
        <v>15064</v>
      </c>
    </row>
    <row r="70" spans="1:10">
      <c r="A70" s="3" t="s">
        <v>273</v>
      </c>
      <c r="F70" s="4" t="n">
        <v>3756</v>
      </c>
    </row>
    <row r="71" spans="1:10">
      <c r="A71" s="3" t="s">
        <v>274</v>
      </c>
      <c r="F71" s="4" t="n">
        <v>884</v>
      </c>
    </row>
    <row r="72" spans="1:10">
      <c r="A72" s="3" t="s">
        <v>275</v>
      </c>
      <c r="F72" s="4" t="n">
        <v>0</v>
      </c>
    </row>
    <row r="73" spans="1:10">
      <c r="A73" s="3" t="s">
        <v>276</v>
      </c>
      <c r="F73" s="4" t="n">
        <v>-79</v>
      </c>
    </row>
    <row r="74" spans="1:10">
      <c r="A74" s="3" t="s">
        <v>277</v>
      </c>
      <c r="F74" s="4" t="n">
        <v>1380</v>
      </c>
    </row>
    <row r="75" spans="1:10">
      <c r="A75" s="3" t="s">
        <v>206</v>
      </c>
      <c r="F75" s="4" t="n">
        <v>0</v>
      </c>
      <c r="J75" s="4" t="n">
        <v>0</v>
      </c>
    </row>
    <row r="76" spans="1:10">
      <c r="A76" s="3" t="s">
        <v>278</v>
      </c>
      <c r="B76" s="4" t="n">
        <v>64378</v>
      </c>
      <c r="F76" s="4" t="n">
        <v>-64378</v>
      </c>
    </row>
    <row r="77" spans="1:10">
      <c r="A77" s="3" t="s">
        <v>279</v>
      </c>
      <c r="F77" s="4" t="n">
        <v>10607</v>
      </c>
      <c r="I77" s="4" t="n">
        <v>-10607</v>
      </c>
    </row>
    <row r="78" spans="1:10">
      <c r="A78" s="6" t="s">
        <v>259</v>
      </c>
    </row>
    <row r="79" spans="1:10">
      <c r="A79" s="3" t="s">
        <v>118</v>
      </c>
      <c r="B79" s="4" t="n">
        <v>870120</v>
      </c>
      <c r="G79" s="4" t="n">
        <v>870120</v>
      </c>
    </row>
    <row r="80" spans="1:10">
      <c r="A80" s="3" t="s">
        <v>280</v>
      </c>
      <c r="G80" s="4" t="n">
        <v>-804825</v>
      </c>
    </row>
    <row r="81" spans="1:10">
      <c r="A81" s="3" t="s">
        <v>281</v>
      </c>
      <c r="G81" s="4" t="n">
        <v>-3357</v>
      </c>
    </row>
    <row r="82" spans="1:10">
      <c r="A82" s="3" t="s">
        <v>282</v>
      </c>
      <c r="G82" s="4" t="n">
        <v>-3486</v>
      </c>
    </row>
    <row r="83" spans="1:10">
      <c r="A83" s="6" t="s">
        <v>283</v>
      </c>
    </row>
    <row r="84" spans="1:10">
      <c r="A84" s="3" t="s">
        <v>140</v>
      </c>
      <c r="B84" s="4" t="n">
        <v>2219</v>
      </c>
      <c r="H84" s="4" t="n">
        <v>2219</v>
      </c>
    </row>
    <row r="85" spans="1:10">
      <c r="A85" s="3" t="s">
        <v>141</v>
      </c>
      <c r="B85" s="4" t="n">
        <v>-18244</v>
      </c>
      <c r="H85" s="4" t="n">
        <v>18244</v>
      </c>
    </row>
    <row r="86" spans="1:10">
      <c r="A86" s="6" t="s">
        <v>284</v>
      </c>
    </row>
    <row r="87" spans="1:10">
      <c r="A87" s="3" t="s">
        <v>143</v>
      </c>
      <c r="B87" s="4" t="n">
        <v>-327</v>
      </c>
      <c r="H87" s="4" t="n">
        <v>-327</v>
      </c>
    </row>
    <row r="88" spans="1:10">
      <c r="A88" s="6" t="s">
        <v>261</v>
      </c>
    </row>
    <row r="89" spans="1:10">
      <c r="A89" s="3" t="s">
        <v>285</v>
      </c>
      <c r="I89" s="4" t="n">
        <v>3</v>
      </c>
    </row>
    <row r="90" spans="1:10">
      <c r="A90" s="3" t="s">
        <v>267</v>
      </c>
      <c r="E90" s="4" t="n">
        <v>2</v>
      </c>
      <c r="F90" s="4" t="n">
        <v>4964</v>
      </c>
      <c r="I90" s="4" t="n">
        <v>-4966</v>
      </c>
    </row>
    <row r="91" spans="1:10">
      <c r="A91" s="3" t="s">
        <v>271</v>
      </c>
      <c r="F91" s="4" t="n">
        <v>-70</v>
      </c>
      <c r="I91" s="4" t="n">
        <v>70</v>
      </c>
    </row>
    <row r="92" spans="1:10">
      <c r="A92" s="3" t="s">
        <v>286</v>
      </c>
      <c r="I92" s="4" t="n">
        <v>21503</v>
      </c>
    </row>
    <row r="93" spans="1:10">
      <c r="A93" s="3" t="s">
        <v>287</v>
      </c>
      <c r="B93" s="4" t="n">
        <v>908018</v>
      </c>
      <c r="I93" s="4" t="n">
        <v>34241</v>
      </c>
      <c r="J93" s="4" t="n">
        <v>3657</v>
      </c>
    </row>
    <row r="94" spans="1:10">
      <c r="A94" s="3" t="s">
        <v>288</v>
      </c>
      <c r="I94" s="4" t="n">
        <v>-31604</v>
      </c>
      <c r="J94" s="4" t="n">
        <v>-6608</v>
      </c>
    </row>
    <row r="95" spans="1:10">
      <c r="A95" s="3" t="s">
        <v>289</v>
      </c>
      <c r="B95" s="4" t="n">
        <v>1672</v>
      </c>
      <c r="I95" s="4" t="n">
        <v>-1672</v>
      </c>
    </row>
    <row r="96" spans="1:10">
      <c r="A96" s="3" t="s">
        <v>279</v>
      </c>
      <c r="F96" s="4" t="n">
        <v>10607</v>
      </c>
      <c r="I96" s="4" t="n">
        <v>-10607</v>
      </c>
    </row>
    <row r="97" spans="1:10">
      <c r="A97" s="6" t="s">
        <v>290</v>
      </c>
    </row>
    <row r="98" spans="1:10">
      <c r="A98" s="3" t="s">
        <v>287</v>
      </c>
      <c r="B98" s="4" t="n">
        <v>908018</v>
      </c>
      <c r="I98" s="4" t="n">
        <v>34241</v>
      </c>
      <c r="J98" s="4" t="n">
        <v>3657</v>
      </c>
    </row>
    <row r="99" spans="1:10">
      <c r="A99" s="3" t="s">
        <v>207</v>
      </c>
      <c r="B99" s="4" t="n">
        <v>0</v>
      </c>
      <c r="J99" s="4" t="n">
        <v>0</v>
      </c>
    </row>
    <row r="100" spans="1:10">
      <c r="A100" s="3" t="s">
        <v>288</v>
      </c>
      <c r="I100" s="4" t="n">
        <v>-31604</v>
      </c>
      <c r="J100" s="4" t="n">
        <v>-6608</v>
      </c>
    </row>
    <row r="101" spans="1:10">
      <c r="A101" s="3" t="s">
        <v>206</v>
      </c>
      <c r="F101" s="4" t="n">
        <v>0</v>
      </c>
      <c r="J101" s="4" t="n">
        <v>0</v>
      </c>
    </row>
    <row r="102" spans="1:10">
      <c r="A102" s="3" t="s">
        <v>291</v>
      </c>
      <c r="J102" s="4" t="n">
        <v>-117350</v>
      </c>
    </row>
    <row r="103" spans="1:10">
      <c r="A103" s="3" t="s">
        <v>292</v>
      </c>
      <c r="J103" s="4" t="n">
        <v>0</v>
      </c>
    </row>
    <row r="104" spans="1:10">
      <c r="A104" s="3" t="s">
        <v>294</v>
      </c>
      <c r="B104" s="4" t="n">
        <v>10470368</v>
      </c>
      <c r="D104" s="4" t="n">
        <v>37280</v>
      </c>
      <c r="E104" s="4" t="n">
        <v>3648</v>
      </c>
      <c r="F104" s="4" t="n">
        <v>8572365</v>
      </c>
      <c r="G104" s="4" t="n">
        <v>2009091</v>
      </c>
      <c r="H104" s="4" t="n">
        <v>-152016</v>
      </c>
    </row>
    <row r="105" spans="1:10">
      <c r="A105" s="3" t="s">
        <v>294</v>
      </c>
      <c r="B105" s="4" t="n">
        <v>10696355</v>
      </c>
      <c r="I105" s="4" t="n">
        <v>221379</v>
      </c>
      <c r="J105" s="4" t="n">
        <v>4608</v>
      </c>
    </row>
    <row r="106" spans="1:10">
      <c r="A106" s="6" t="s">
        <v>256</v>
      </c>
    </row>
    <row r="107" spans="1:10">
      <c r="A107" s="3" t="s">
        <v>264</v>
      </c>
      <c r="D107" s="4" t="n">
        <v>0</v>
      </c>
    </row>
    <row r="108" spans="1:10">
      <c r="A108" s="3" t="s">
        <v>265</v>
      </c>
      <c r="C108" s="3" t="s">
        <v>266</v>
      </c>
    </row>
    <row r="109" spans="1:10">
      <c r="A109" s="6" t="s">
        <v>257</v>
      </c>
    </row>
    <row r="110" spans="1:10">
      <c r="A110" s="3" t="s">
        <v>267</v>
      </c>
      <c r="E110" s="4" t="n">
        <v>1</v>
      </c>
      <c r="F110" s="4" t="n">
        <v>3725</v>
      </c>
      <c r="I110" s="4" t="n">
        <v>-3726</v>
      </c>
    </row>
    <row r="111" spans="1:10">
      <c r="A111" s="3" t="s">
        <v>268</v>
      </c>
      <c r="E111" s="4" t="n">
        <v>8</v>
      </c>
      <c r="F111" s="4" t="n">
        <v>35825</v>
      </c>
    </row>
    <row r="112" spans="1:10">
      <c r="A112" s="3" t="s">
        <v>269</v>
      </c>
      <c r="E112" s="4" t="n">
        <v>1</v>
      </c>
      <c r="F112" s="4" t="n">
        <v>3685</v>
      </c>
    </row>
    <row r="113" spans="1:10">
      <c r="A113" s="3" t="s">
        <v>270</v>
      </c>
      <c r="E113" s="4" t="n">
        <v>1</v>
      </c>
      <c r="F113" s="4" t="n">
        <v>15015</v>
      </c>
    </row>
    <row r="114" spans="1:10">
      <c r="A114" s="6" t="s">
        <v>258</v>
      </c>
    </row>
    <row r="115" spans="1:10">
      <c r="A115" s="3" t="s">
        <v>267</v>
      </c>
      <c r="E115" s="4" t="n">
        <v>1</v>
      </c>
      <c r="F115" s="4" t="n">
        <v>3725</v>
      </c>
      <c r="I115" s="4" t="n">
        <v>-3726</v>
      </c>
    </row>
    <row r="116" spans="1:10">
      <c r="A116" s="3" t="s">
        <v>268</v>
      </c>
      <c r="E116" s="4" t="n">
        <v>8</v>
      </c>
      <c r="F116" s="4" t="n">
        <v>35825</v>
      </c>
    </row>
    <row r="117" spans="1:10">
      <c r="A117" s="3" t="s">
        <v>269</v>
      </c>
      <c r="E117" s="4" t="n">
        <v>1</v>
      </c>
      <c r="F117" s="4" t="n">
        <v>3685</v>
      </c>
    </row>
    <row r="118" spans="1:10">
      <c r="A118" s="3" t="s">
        <v>271</v>
      </c>
      <c r="F118" s="4" t="n">
        <v>0</v>
      </c>
      <c r="I118" s="4" t="n">
        <v>0</v>
      </c>
    </row>
    <row r="119" spans="1:10">
      <c r="A119" s="6" t="s">
        <v>272</v>
      </c>
    </row>
    <row r="120" spans="1:10">
      <c r="A120" s="3" t="s">
        <v>270</v>
      </c>
      <c r="E120" s="4" t="n">
        <v>1</v>
      </c>
      <c r="F120" s="4" t="n">
        <v>15015</v>
      </c>
    </row>
    <row r="121" spans="1:10">
      <c r="A121" s="3" t="s">
        <v>273</v>
      </c>
      <c r="F121" s="4" t="n">
        <v>3432</v>
      </c>
    </row>
    <row r="122" spans="1:10">
      <c r="A122" s="3" t="s">
        <v>274</v>
      </c>
      <c r="F122" s="4" t="n">
        <v>650</v>
      </c>
    </row>
    <row r="123" spans="1:10">
      <c r="A123" s="3" t="s">
        <v>275</v>
      </c>
      <c r="F123" s="4" t="n">
        <v>0</v>
      </c>
    </row>
    <row r="124" spans="1:10">
      <c r="A124" s="3" t="s">
        <v>276</v>
      </c>
      <c r="F124" s="4" t="n">
        <v>-314</v>
      </c>
    </row>
    <row r="125" spans="1:10">
      <c r="A125" s="3" t="s">
        <v>277</v>
      </c>
      <c r="F125" s="4" t="n">
        <v>748</v>
      </c>
    </row>
    <row r="126" spans="1:10">
      <c r="A126" s="3" t="s">
        <v>206</v>
      </c>
      <c r="F126" s="4" t="n">
        <v>0</v>
      </c>
      <c r="J126" s="4" t="n">
        <v>0</v>
      </c>
    </row>
    <row r="127" spans="1:10">
      <c r="A127" s="3" t="s">
        <v>278</v>
      </c>
      <c r="B127" s="4" t="n">
        <v>-115093</v>
      </c>
      <c r="F127" s="4" t="n">
        <v>115093</v>
      </c>
    </row>
    <row r="128" spans="1:10">
      <c r="A128" s="3" t="s">
        <v>279</v>
      </c>
      <c r="F128" s="4" t="n">
        <v>8198</v>
      </c>
      <c r="I128" s="4" t="n">
        <v>-8198</v>
      </c>
    </row>
    <row r="129" spans="1:10">
      <c r="A129" s="6" t="s">
        <v>259</v>
      </c>
    </row>
    <row r="130" spans="1:10">
      <c r="A130" s="3" t="s">
        <v>118</v>
      </c>
      <c r="B130" s="4" t="n">
        <v>4292163</v>
      </c>
      <c r="G130" s="4" t="n">
        <v>4292163</v>
      </c>
    </row>
    <row r="131" spans="1:10">
      <c r="A131" s="3" t="s">
        <v>280</v>
      </c>
      <c r="G131" s="4" t="n">
        <v>-4754537</v>
      </c>
    </row>
    <row r="132" spans="1:10">
      <c r="A132" s="3" t="s">
        <v>281</v>
      </c>
      <c r="G132" s="4" t="n">
        <v>-3091</v>
      </c>
    </row>
    <row r="133" spans="1:10">
      <c r="A133" s="3" t="s">
        <v>282</v>
      </c>
      <c r="G133" s="4" t="n">
        <v>0</v>
      </c>
    </row>
    <row r="134" spans="1:10">
      <c r="A134" s="6" t="s">
        <v>283</v>
      </c>
    </row>
    <row r="135" spans="1:10">
      <c r="A135" s="3" t="s">
        <v>140</v>
      </c>
      <c r="B135" s="4" t="n">
        <v>-3915</v>
      </c>
      <c r="H135" s="4" t="n">
        <v>-3915</v>
      </c>
    </row>
    <row r="136" spans="1:10">
      <c r="A136" s="3" t="s">
        <v>141</v>
      </c>
      <c r="B136" s="4" t="n">
        <v>-41758</v>
      </c>
      <c r="H136" s="4" t="n">
        <v>41758</v>
      </c>
    </row>
    <row r="137" spans="1:10">
      <c r="A137" s="6" t="s">
        <v>284</v>
      </c>
    </row>
    <row r="138" spans="1:10">
      <c r="A138" s="3" t="s">
        <v>143</v>
      </c>
      <c r="B138" s="4" t="n">
        <v>264</v>
      </c>
      <c r="H138" s="4" t="n">
        <v>264</v>
      </c>
    </row>
    <row r="139" spans="1:10">
      <c r="A139" s="6" t="s">
        <v>261</v>
      </c>
    </row>
    <row r="140" spans="1:10">
      <c r="A140" s="3" t="s">
        <v>285</v>
      </c>
      <c r="I140" s="4" t="n">
        <v>1</v>
      </c>
    </row>
    <row r="141" spans="1:10">
      <c r="A141" s="3" t="s">
        <v>267</v>
      </c>
      <c r="E141" s="4" t="n">
        <v>1</v>
      </c>
      <c r="F141" s="4" t="n">
        <v>3725</v>
      </c>
      <c r="I141" s="4" t="n">
        <v>-3726</v>
      </c>
    </row>
    <row r="142" spans="1:10">
      <c r="A142" s="3" t="s">
        <v>271</v>
      </c>
      <c r="F142" s="4" t="n">
        <v>0</v>
      </c>
      <c r="I142" s="4" t="n">
        <v>0</v>
      </c>
    </row>
    <row r="143" spans="1:10">
      <c r="A143" s="3" t="s">
        <v>286</v>
      </c>
      <c r="I143" s="4" t="n">
        <v>18180</v>
      </c>
    </row>
    <row r="144" spans="1:10">
      <c r="A144" s="3" t="s">
        <v>287</v>
      </c>
      <c r="B144" s="4" t="n">
        <v>4480104</v>
      </c>
      <c r="I144" s="4" t="n">
        <v>171511</v>
      </c>
      <c r="J144" s="4" t="n">
        <v>16430</v>
      </c>
    </row>
    <row r="145" spans="1:10">
      <c r="A145" s="3" t="s">
        <v>288</v>
      </c>
      <c r="I145" s="4" t="n">
        <v>-187448</v>
      </c>
      <c r="J145" s="4" t="n">
        <v>-36268</v>
      </c>
    </row>
    <row r="146" spans="1:10">
      <c r="A146" s="3" t="s">
        <v>289</v>
      </c>
      <c r="B146" s="4" t="n">
        <v>-9598</v>
      </c>
      <c r="I146" s="4" t="n">
        <v>9598</v>
      </c>
    </row>
    <row r="147" spans="1:10">
      <c r="A147" s="3" t="s">
        <v>279</v>
      </c>
      <c r="F147" s="4" t="n">
        <v>8198</v>
      </c>
      <c r="I147" s="4" t="n">
        <v>-8198</v>
      </c>
    </row>
    <row r="148" spans="1:10">
      <c r="A148" s="6" t="s">
        <v>290</v>
      </c>
    </row>
    <row r="149" spans="1:10">
      <c r="A149" s="3" t="s">
        <v>287</v>
      </c>
      <c r="B149" s="4" t="n">
        <v>4480104</v>
      </c>
      <c r="I149" s="4" t="n">
        <v>171511</v>
      </c>
      <c r="J149" s="4" t="n">
        <v>16430</v>
      </c>
    </row>
    <row r="150" spans="1:10">
      <c r="A150" s="3" t="s">
        <v>207</v>
      </c>
      <c r="B150" s="4" t="n">
        <v>0</v>
      </c>
      <c r="J150" s="4" t="n">
        <v>0</v>
      </c>
    </row>
    <row r="151" spans="1:10">
      <c r="A151" s="3" t="s">
        <v>288</v>
      </c>
      <c r="I151" s="4" t="n">
        <v>-187448</v>
      </c>
      <c r="J151" s="4" t="n">
        <v>-36268</v>
      </c>
    </row>
    <row r="152" spans="1:10">
      <c r="A152" s="3" t="s">
        <v>206</v>
      </c>
      <c r="F152" s="4" t="n">
        <v>0</v>
      </c>
      <c r="J152" s="4" t="n">
        <v>0</v>
      </c>
    </row>
    <row r="153" spans="1:10">
      <c r="A153" s="3" t="s">
        <v>291</v>
      </c>
      <c r="J153" s="4" t="n">
        <v>0</v>
      </c>
    </row>
    <row r="154" spans="1:10">
      <c r="A154" s="3" t="s">
        <v>292</v>
      </c>
      <c r="J154" s="4" t="n">
        <v>25839</v>
      </c>
    </row>
    <row r="155" spans="1:10">
      <c r="A155" s="3" t="s">
        <v>295</v>
      </c>
      <c r="B155" s="4" t="n">
        <v>10229078</v>
      </c>
      <c r="D155" s="5" t="n">
        <v>37280</v>
      </c>
      <c r="E155" s="5" t="n">
        <v>3659</v>
      </c>
      <c r="F155" s="5" t="n">
        <v>8758422</v>
      </c>
      <c r="G155" s="5" t="n">
        <v>1543626</v>
      </c>
      <c r="H155" s="5" t="n">
        <v>-113909</v>
      </c>
    </row>
    <row r="156" spans="1:10">
      <c r="A156" s="3" t="s">
        <v>295</v>
      </c>
      <c r="B156" s="5" t="n">
        <v>10460984</v>
      </c>
      <c r="I156" s="5" t="n">
        <v>221297</v>
      </c>
      <c r="J156" s="5" t="n">
        <v>106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15"/>
    <col customWidth="1" max="5" min="5" width="48"/>
    <col customWidth="1" max="6" min="6" width="31"/>
    <col customWidth="1" max="7" min="7" width="64"/>
    <col customWidth="1" max="8" min="8" width="39"/>
    <col customWidth="1" max="9" min="9" width="39"/>
    <col customWidth="1" max="10" min="10" width="53"/>
    <col customWidth="1" max="11" min="11" width="41"/>
  </cols>
  <sheetData>
    <row r="1" spans="1:11">
      <c r="A1" s="1" t="s">
        <v>296</v>
      </c>
      <c r="B1" s="2" t="s">
        <v>254</v>
      </c>
      <c r="C1" s="2" t="s">
        <v>255</v>
      </c>
      <c r="D1" s="2" t="s">
        <v>28</v>
      </c>
      <c r="E1" s="2" t="s">
        <v>297</v>
      </c>
      <c r="F1" s="2" t="s">
        <v>298</v>
      </c>
      <c r="G1" s="2" t="s">
        <v>299</v>
      </c>
      <c r="H1" s="2" t="s">
        <v>300</v>
      </c>
      <c r="I1" s="2" t="s">
        <v>301</v>
      </c>
      <c r="J1" s="2" t="s">
        <v>302</v>
      </c>
      <c r="K1" s="2" t="s">
        <v>303</v>
      </c>
    </row>
    <row r="2" spans="1:11">
      <c r="A2" s="3" t="s">
        <v>263</v>
      </c>
      <c r="F2" s="5" t="n">
        <v>50000</v>
      </c>
      <c r="H2" s="5" t="n">
        <v>10612363</v>
      </c>
      <c r="I2" s="5" t="n">
        <v>211412</v>
      </c>
      <c r="J2" s="5" t="n">
        <v>-155162</v>
      </c>
    </row>
    <row r="3" spans="1:11">
      <c r="A3" s="3" t="s">
        <v>263</v>
      </c>
      <c r="K3" s="5" t="n">
        <v>126583</v>
      </c>
    </row>
    <row r="4" spans="1:11">
      <c r="A4" s="6" t="s">
        <v>85</v>
      </c>
    </row>
    <row r="5" spans="1:11">
      <c r="A5" s="3" t="s">
        <v>264</v>
      </c>
      <c r="F5" s="4" t="n">
        <v>0</v>
      </c>
    </row>
    <row r="6" spans="1:11">
      <c r="A6" s="3" t="s">
        <v>265</v>
      </c>
      <c r="C6" s="3" t="s">
        <v>266</v>
      </c>
      <c r="G6" s="3" t="s">
        <v>266</v>
      </c>
    </row>
    <row r="7" spans="1:11">
      <c r="A7" s="6" t="s">
        <v>304</v>
      </c>
    </row>
    <row r="8" spans="1:11">
      <c r="A8" s="3" t="s">
        <v>305</v>
      </c>
      <c r="H8" s="4" t="n">
        <v>2365</v>
      </c>
      <c r="I8" s="4" t="n">
        <v>-2365</v>
      </c>
    </row>
    <row r="9" spans="1:11">
      <c r="A9" s="3" t="s">
        <v>306</v>
      </c>
      <c r="H9" s="4" t="n">
        <v>82573</v>
      </c>
    </row>
    <row r="10" spans="1:11">
      <c r="A10" s="3" t="s">
        <v>307</v>
      </c>
      <c r="H10" s="4" t="n">
        <v>3392</v>
      </c>
    </row>
    <row r="11" spans="1:11">
      <c r="A11" s="3" t="s">
        <v>308</v>
      </c>
      <c r="H11" s="4" t="n">
        <v>0</v>
      </c>
      <c r="I11" s="4" t="n">
        <v>0</v>
      </c>
    </row>
    <row r="12" spans="1:11">
      <c r="A12" s="6" t="s">
        <v>272</v>
      </c>
    </row>
    <row r="13" spans="1:11">
      <c r="A13" s="3" t="s">
        <v>309</v>
      </c>
      <c r="H13" s="4" t="n">
        <v>9904</v>
      </c>
    </row>
    <row r="14" spans="1:11">
      <c r="A14" s="3" t="s">
        <v>310</v>
      </c>
      <c r="H14" s="4" t="n">
        <v>7349</v>
      </c>
    </row>
    <row r="15" spans="1:11">
      <c r="A15" s="3" t="s">
        <v>311</v>
      </c>
      <c r="H15" s="4" t="n">
        <v>859</v>
      </c>
    </row>
    <row r="16" spans="1:11">
      <c r="A16" s="3" t="s">
        <v>312</v>
      </c>
      <c r="H16" s="4" t="n">
        <v>-1777</v>
      </c>
    </row>
    <row r="17" spans="1:11">
      <c r="A17" s="3" t="s">
        <v>313</v>
      </c>
      <c r="D17" s="5" t="n">
        <v>627163</v>
      </c>
      <c r="H17" s="4" t="n">
        <v>627163</v>
      </c>
    </row>
    <row r="18" spans="1:11">
      <c r="A18" s="3" t="s">
        <v>314</v>
      </c>
      <c r="H18" s="4" t="n">
        <v>-723782</v>
      </c>
    </row>
    <row r="19" spans="1:11">
      <c r="A19" s="3" t="s">
        <v>276</v>
      </c>
      <c r="H19" s="4" t="n">
        <v>-41</v>
      </c>
    </row>
    <row r="20" spans="1:11">
      <c r="A20" s="3" t="s">
        <v>277</v>
      </c>
      <c r="H20" s="4" t="n">
        <v>7374</v>
      </c>
    </row>
    <row r="21" spans="1:11">
      <c r="A21" s="3" t="s">
        <v>206</v>
      </c>
      <c r="H21" s="4" t="n">
        <v>-2308</v>
      </c>
      <c r="K21" s="4" t="n">
        <v>-2244</v>
      </c>
    </row>
    <row r="22" spans="1:11">
      <c r="A22" s="3" t="s">
        <v>315</v>
      </c>
      <c r="H22" s="4" t="n">
        <v>-139818</v>
      </c>
    </row>
    <row r="23" spans="1:11">
      <c r="A23" s="3" t="s">
        <v>316</v>
      </c>
      <c r="H23" s="4" t="n">
        <v>4992</v>
      </c>
    </row>
    <row r="24" spans="1:11">
      <c r="A24" s="6" t="s">
        <v>317</v>
      </c>
    </row>
    <row r="25" spans="1:11">
      <c r="A25" s="3" t="s">
        <v>318</v>
      </c>
      <c r="I25" s="4" t="n">
        <v>3</v>
      </c>
    </row>
    <row r="26" spans="1:11">
      <c r="A26" s="3" t="s">
        <v>305</v>
      </c>
      <c r="H26" s="4" t="n">
        <v>2365</v>
      </c>
      <c r="I26" s="4" t="n">
        <v>-2365</v>
      </c>
    </row>
    <row r="27" spans="1:11">
      <c r="A27" s="3" t="s">
        <v>308</v>
      </c>
      <c r="H27" s="4" t="n">
        <v>0</v>
      </c>
      <c r="I27" s="4" t="n">
        <v>0</v>
      </c>
    </row>
    <row r="28" spans="1:11">
      <c r="A28" s="3" t="s">
        <v>319</v>
      </c>
      <c r="I28" s="4" t="n">
        <v>11969</v>
      </c>
    </row>
    <row r="29" spans="1:11">
      <c r="A29" s="3" t="s">
        <v>320</v>
      </c>
      <c r="D29" s="4" t="n">
        <v>24831</v>
      </c>
      <c r="I29" s="4" t="n">
        <v>24831</v>
      </c>
    </row>
    <row r="30" spans="1:11">
      <c r="A30" s="3" t="s">
        <v>321</v>
      </c>
      <c r="I30" s="4" t="n">
        <v>-28676</v>
      </c>
    </row>
    <row r="31" spans="1:11">
      <c r="A31" s="3" t="s">
        <v>322</v>
      </c>
      <c r="I31" s="4" t="n">
        <v>2229</v>
      </c>
    </row>
    <row r="32" spans="1:11">
      <c r="A32" s="3" t="s">
        <v>323</v>
      </c>
      <c r="I32" s="4" t="n">
        <v>-4992</v>
      </c>
    </row>
    <row r="33" spans="1:11">
      <c r="A33" s="6" t="s">
        <v>283</v>
      </c>
    </row>
    <row r="34" spans="1:11">
      <c r="A34" s="3" t="s">
        <v>140</v>
      </c>
      <c r="B34" s="5" t="n">
        <v>-33306</v>
      </c>
      <c r="D34" s="4" t="n">
        <v>-33306</v>
      </c>
      <c r="J34" s="4" t="n">
        <v>-33306</v>
      </c>
    </row>
    <row r="35" spans="1:11">
      <c r="A35" s="3" t="s">
        <v>141</v>
      </c>
      <c r="B35" s="4" t="n">
        <v>-16868</v>
      </c>
      <c r="D35" s="4" t="n">
        <v>-16868</v>
      </c>
      <c r="J35" s="4" t="n">
        <v>16868</v>
      </c>
    </row>
    <row r="36" spans="1:11">
      <c r="A36" s="6" t="s">
        <v>284</v>
      </c>
    </row>
    <row r="37" spans="1:11">
      <c r="A37" s="3" t="s">
        <v>143</v>
      </c>
      <c r="B37" s="4" t="n">
        <v>-552</v>
      </c>
      <c r="D37" s="4" t="n">
        <v>-552</v>
      </c>
      <c r="J37" s="4" t="n">
        <v>-552</v>
      </c>
    </row>
    <row r="38" spans="1:11">
      <c r="A38" s="6" t="s">
        <v>290</v>
      </c>
    </row>
    <row r="39" spans="1:11">
      <c r="A39" s="3" t="s">
        <v>287</v>
      </c>
      <c r="B39" s="4" t="n">
        <v>658683</v>
      </c>
      <c r="D39" s="4" t="n">
        <v>658683</v>
      </c>
      <c r="K39" s="4" t="n">
        <v>2544</v>
      </c>
    </row>
    <row r="40" spans="1:11">
      <c r="A40" s="3" t="s">
        <v>324</v>
      </c>
      <c r="B40" s="4" t="n">
        <v>5684</v>
      </c>
      <c r="D40" s="4" t="n">
        <v>5684</v>
      </c>
      <c r="K40" s="4" t="n">
        <v>5684</v>
      </c>
    </row>
    <row r="41" spans="1:11">
      <c r="A41" s="3" t="s">
        <v>288</v>
      </c>
      <c r="K41" s="4" t="n">
        <v>-7827</v>
      </c>
    </row>
    <row r="42" spans="1:11">
      <c r="A42" s="3" t="s">
        <v>206</v>
      </c>
      <c r="H42" s="4" t="n">
        <v>-2308</v>
      </c>
      <c r="K42" s="4" t="n">
        <v>-2244</v>
      </c>
    </row>
    <row r="43" spans="1:11">
      <c r="A43" s="3" t="s">
        <v>291</v>
      </c>
      <c r="K43" s="4" t="n">
        <v>0</v>
      </c>
    </row>
    <row r="44" spans="1:11">
      <c r="A44" s="3" t="s">
        <v>292</v>
      </c>
      <c r="K44" s="4" t="n">
        <v>169</v>
      </c>
    </row>
    <row r="45" spans="1:11">
      <c r="A45" s="3" t="s">
        <v>293</v>
      </c>
      <c r="F45" s="4" t="n">
        <v>50000</v>
      </c>
      <c r="H45" s="4" t="n">
        <v>10490608</v>
      </c>
      <c r="I45" s="4" t="n">
        <v>214411</v>
      </c>
      <c r="J45" s="4" t="n">
        <v>-172152</v>
      </c>
    </row>
    <row r="46" spans="1:11">
      <c r="A46" s="3" t="s">
        <v>293</v>
      </c>
      <c r="K46" s="4" t="n">
        <v>124909</v>
      </c>
    </row>
    <row r="47" spans="1:11">
      <c r="A47" s="6" t="s">
        <v>85</v>
      </c>
    </row>
    <row r="48" spans="1:11">
      <c r="A48" s="3" t="s">
        <v>264</v>
      </c>
      <c r="F48" s="4" t="n">
        <v>-12720</v>
      </c>
    </row>
    <row r="49" spans="1:11">
      <c r="A49" s="3" t="s">
        <v>265</v>
      </c>
      <c r="C49" s="3" t="s">
        <v>266</v>
      </c>
      <c r="E49" s="3" t="s">
        <v>266</v>
      </c>
      <c r="G49" s="3" t="s">
        <v>325</v>
      </c>
    </row>
    <row r="50" spans="1:11">
      <c r="A50" s="6" t="s">
        <v>304</v>
      </c>
    </row>
    <row r="51" spans="1:11">
      <c r="A51" s="3" t="s">
        <v>305</v>
      </c>
      <c r="H51" s="4" t="n">
        <v>4966</v>
      </c>
      <c r="I51" s="4" t="n">
        <v>-4966</v>
      </c>
    </row>
    <row r="52" spans="1:11">
      <c r="A52" s="3" t="s">
        <v>306</v>
      </c>
      <c r="H52" s="4" t="n">
        <v>59508</v>
      </c>
    </row>
    <row r="53" spans="1:11">
      <c r="A53" s="3" t="s">
        <v>307</v>
      </c>
      <c r="H53" s="4" t="n">
        <v>4404</v>
      </c>
    </row>
    <row r="54" spans="1:11">
      <c r="A54" s="3" t="s">
        <v>308</v>
      </c>
      <c r="H54" s="4" t="n">
        <v>-70</v>
      </c>
      <c r="I54" s="4" t="n">
        <v>70</v>
      </c>
    </row>
    <row r="55" spans="1:11">
      <c r="A55" s="6" t="s">
        <v>272</v>
      </c>
    </row>
    <row r="56" spans="1:11">
      <c r="A56" s="3" t="s">
        <v>309</v>
      </c>
      <c r="H56" s="4" t="n">
        <v>15066</v>
      </c>
    </row>
    <row r="57" spans="1:11">
      <c r="A57" s="3" t="s">
        <v>310</v>
      </c>
      <c r="H57" s="4" t="n">
        <v>3756</v>
      </c>
    </row>
    <row r="58" spans="1:11">
      <c r="A58" s="3" t="s">
        <v>311</v>
      </c>
      <c r="H58" s="4" t="n">
        <v>884</v>
      </c>
    </row>
    <row r="59" spans="1:11">
      <c r="A59" s="3" t="s">
        <v>312</v>
      </c>
      <c r="H59" s="4" t="n">
        <v>0</v>
      </c>
    </row>
    <row r="60" spans="1:11">
      <c r="A60" s="3" t="s">
        <v>313</v>
      </c>
      <c r="D60" s="4" t="n">
        <v>863277</v>
      </c>
      <c r="H60" s="4" t="n">
        <v>863277</v>
      </c>
    </row>
    <row r="61" spans="1:11">
      <c r="A61" s="3" t="s">
        <v>314</v>
      </c>
      <c r="H61" s="4" t="n">
        <v>-804825</v>
      </c>
    </row>
    <row r="62" spans="1:11">
      <c r="A62" s="3" t="s">
        <v>276</v>
      </c>
      <c r="H62" s="4" t="n">
        <v>-79</v>
      </c>
    </row>
    <row r="63" spans="1:11">
      <c r="A63" s="3" t="s">
        <v>277</v>
      </c>
      <c r="H63" s="4" t="n">
        <v>1380</v>
      </c>
    </row>
    <row r="64" spans="1:11">
      <c r="A64" s="3" t="s">
        <v>206</v>
      </c>
      <c r="H64" s="4" t="n">
        <v>0</v>
      </c>
      <c r="K64" s="4" t="n">
        <v>0</v>
      </c>
    </row>
    <row r="65" spans="1:11">
      <c r="A65" s="3" t="s">
        <v>315</v>
      </c>
      <c r="H65" s="4" t="n">
        <v>-64378</v>
      </c>
    </row>
    <row r="66" spans="1:11">
      <c r="A66" s="3" t="s">
        <v>316</v>
      </c>
      <c r="H66" s="4" t="n">
        <v>10607</v>
      </c>
    </row>
    <row r="67" spans="1:11">
      <c r="A67" s="6" t="s">
        <v>317</v>
      </c>
    </row>
    <row r="68" spans="1:11">
      <c r="A68" s="3" t="s">
        <v>318</v>
      </c>
      <c r="I68" s="4" t="n">
        <v>3</v>
      </c>
    </row>
    <row r="69" spans="1:11">
      <c r="A69" s="3" t="s">
        <v>305</v>
      </c>
      <c r="H69" s="4" t="n">
        <v>4966</v>
      </c>
      <c r="I69" s="4" t="n">
        <v>-4966</v>
      </c>
    </row>
    <row r="70" spans="1:11">
      <c r="A70" s="3" t="s">
        <v>308</v>
      </c>
      <c r="H70" s="4" t="n">
        <v>-70</v>
      </c>
      <c r="I70" s="4" t="n">
        <v>70</v>
      </c>
    </row>
    <row r="71" spans="1:11">
      <c r="A71" s="3" t="s">
        <v>319</v>
      </c>
      <c r="I71" s="4" t="n">
        <v>21503</v>
      </c>
    </row>
    <row r="72" spans="1:11">
      <c r="A72" s="3" t="s">
        <v>320</v>
      </c>
      <c r="D72" s="4" t="n">
        <v>34241</v>
      </c>
      <c r="I72" s="4" t="n">
        <v>34241</v>
      </c>
    </row>
    <row r="73" spans="1:11">
      <c r="A73" s="3" t="s">
        <v>321</v>
      </c>
      <c r="I73" s="4" t="n">
        <v>-31604</v>
      </c>
    </row>
    <row r="74" spans="1:11">
      <c r="A74" s="3" t="s">
        <v>322</v>
      </c>
      <c r="I74" s="4" t="n">
        <v>-1672</v>
      </c>
    </row>
    <row r="75" spans="1:11">
      <c r="A75" s="3" t="s">
        <v>323</v>
      </c>
      <c r="I75" s="4" t="n">
        <v>-10607</v>
      </c>
    </row>
    <row r="76" spans="1:11">
      <c r="A76" s="6" t="s">
        <v>283</v>
      </c>
    </row>
    <row r="77" spans="1:11">
      <c r="A77" s="3" t="s">
        <v>140</v>
      </c>
      <c r="B77" s="4" t="n">
        <v>2219</v>
      </c>
      <c r="D77" s="4" t="n">
        <v>2219</v>
      </c>
      <c r="J77" s="4" t="n">
        <v>2219</v>
      </c>
    </row>
    <row r="78" spans="1:11">
      <c r="A78" s="3" t="s">
        <v>141</v>
      </c>
      <c r="B78" s="4" t="n">
        <v>-18244</v>
      </c>
      <c r="D78" s="4" t="n">
        <v>-18244</v>
      </c>
      <c r="J78" s="4" t="n">
        <v>18244</v>
      </c>
    </row>
    <row r="79" spans="1:11">
      <c r="A79" s="6" t="s">
        <v>284</v>
      </c>
    </row>
    <row r="80" spans="1:11">
      <c r="A80" s="3" t="s">
        <v>143</v>
      </c>
      <c r="B80" s="4" t="n">
        <v>-327</v>
      </c>
      <c r="D80" s="4" t="n">
        <v>-327</v>
      </c>
      <c r="J80" s="4" t="n">
        <v>-327</v>
      </c>
    </row>
    <row r="81" spans="1:11">
      <c r="A81" s="6" t="s">
        <v>290</v>
      </c>
    </row>
    <row r="82" spans="1:11">
      <c r="A82" s="3" t="s">
        <v>287</v>
      </c>
      <c r="B82" s="4" t="n">
        <v>908018</v>
      </c>
      <c r="D82" s="4" t="n">
        <v>908018</v>
      </c>
      <c r="K82" s="4" t="n">
        <v>3657</v>
      </c>
    </row>
    <row r="83" spans="1:11">
      <c r="A83" s="3" t="s">
        <v>324</v>
      </c>
      <c r="B83" s="4" t="n">
        <v>0</v>
      </c>
      <c r="D83" s="4" t="n">
        <v>0</v>
      </c>
      <c r="K83" s="4" t="n">
        <v>0</v>
      </c>
    </row>
    <row r="84" spans="1:11">
      <c r="A84" s="3" t="s">
        <v>288</v>
      </c>
      <c r="K84" s="4" t="n">
        <v>-6608</v>
      </c>
    </row>
    <row r="85" spans="1:11">
      <c r="A85" s="3" t="s">
        <v>206</v>
      </c>
      <c r="H85" s="4" t="n">
        <v>0</v>
      </c>
      <c r="K85" s="4" t="n">
        <v>0</v>
      </c>
    </row>
    <row r="86" spans="1:11">
      <c r="A86" s="3" t="s">
        <v>291</v>
      </c>
      <c r="K86" s="4" t="n">
        <v>-117350</v>
      </c>
    </row>
    <row r="87" spans="1:11">
      <c r="A87" s="3" t="s">
        <v>292</v>
      </c>
      <c r="K87" s="4" t="n">
        <v>0</v>
      </c>
    </row>
    <row r="88" spans="1:11">
      <c r="A88" s="3" t="s">
        <v>294</v>
      </c>
      <c r="F88" s="4" t="n">
        <v>37280</v>
      </c>
      <c r="H88" s="4" t="n">
        <v>10585104</v>
      </c>
      <c r="I88" s="4" t="n">
        <v>221379</v>
      </c>
      <c r="J88" s="4" t="n">
        <v>-152016</v>
      </c>
    </row>
    <row r="89" spans="1:11">
      <c r="A89" s="3" t="s">
        <v>294</v>
      </c>
      <c r="K89" s="4" t="n">
        <v>4608</v>
      </c>
    </row>
    <row r="90" spans="1:11">
      <c r="A90" s="6" t="s">
        <v>85</v>
      </c>
    </row>
    <row r="91" spans="1:11">
      <c r="A91" s="3" t="s">
        <v>264</v>
      </c>
      <c r="F91" s="4" t="n">
        <v>0</v>
      </c>
    </row>
    <row r="92" spans="1:11">
      <c r="A92" s="3" t="s">
        <v>265</v>
      </c>
      <c r="C92" s="3" t="s">
        <v>266</v>
      </c>
      <c r="E92" s="3" t="s">
        <v>266</v>
      </c>
      <c r="G92" s="3" t="s">
        <v>266</v>
      </c>
    </row>
    <row r="93" spans="1:11">
      <c r="A93" s="6" t="s">
        <v>304</v>
      </c>
    </row>
    <row r="94" spans="1:11">
      <c r="A94" s="3" t="s">
        <v>305</v>
      </c>
      <c r="H94" s="4" t="n">
        <v>3726</v>
      </c>
      <c r="I94" s="4" t="n">
        <v>-3726</v>
      </c>
    </row>
    <row r="95" spans="1:11">
      <c r="A95" s="3" t="s">
        <v>306</v>
      </c>
      <c r="H95" s="4" t="n">
        <v>35833</v>
      </c>
    </row>
    <row r="96" spans="1:11">
      <c r="A96" s="3" t="s">
        <v>307</v>
      </c>
      <c r="H96" s="4" t="n">
        <v>3686</v>
      </c>
    </row>
    <row r="97" spans="1:11">
      <c r="A97" s="3" t="s">
        <v>308</v>
      </c>
      <c r="H97" s="4" t="n">
        <v>0</v>
      </c>
      <c r="I97" s="4" t="n">
        <v>0</v>
      </c>
    </row>
    <row r="98" spans="1:11">
      <c r="A98" s="6" t="s">
        <v>272</v>
      </c>
    </row>
    <row r="99" spans="1:11">
      <c r="A99" s="3" t="s">
        <v>309</v>
      </c>
      <c r="H99" s="4" t="n">
        <v>15016</v>
      </c>
    </row>
    <row r="100" spans="1:11">
      <c r="A100" s="3" t="s">
        <v>310</v>
      </c>
      <c r="H100" s="4" t="n">
        <v>3432</v>
      </c>
    </row>
    <row r="101" spans="1:11">
      <c r="A101" s="3" t="s">
        <v>311</v>
      </c>
      <c r="H101" s="4" t="n">
        <v>650</v>
      </c>
    </row>
    <row r="102" spans="1:11">
      <c r="A102" s="3" t="s">
        <v>312</v>
      </c>
      <c r="H102" s="4" t="n">
        <v>0</v>
      </c>
    </row>
    <row r="103" spans="1:11">
      <c r="A103" s="3" t="s">
        <v>313</v>
      </c>
      <c r="D103" s="4" t="n">
        <v>4289072</v>
      </c>
      <c r="H103" s="4" t="n">
        <v>4289072</v>
      </c>
    </row>
    <row r="104" spans="1:11">
      <c r="A104" s="3" t="s">
        <v>314</v>
      </c>
      <c r="H104" s="4" t="n">
        <v>-4754537</v>
      </c>
    </row>
    <row r="105" spans="1:11">
      <c r="A105" s="3" t="s">
        <v>276</v>
      </c>
      <c r="H105" s="4" t="n">
        <v>-314</v>
      </c>
    </row>
    <row r="106" spans="1:11">
      <c r="A106" s="3" t="s">
        <v>277</v>
      </c>
      <c r="H106" s="4" t="n">
        <v>748</v>
      </c>
    </row>
    <row r="107" spans="1:11">
      <c r="A107" s="3" t="s">
        <v>206</v>
      </c>
      <c r="H107" s="4" t="n">
        <v>0</v>
      </c>
      <c r="K107" s="4" t="n">
        <v>0</v>
      </c>
    </row>
    <row r="108" spans="1:11">
      <c r="A108" s="3" t="s">
        <v>315</v>
      </c>
      <c r="H108" s="4" t="n">
        <v>115093</v>
      </c>
    </row>
    <row r="109" spans="1:11">
      <c r="A109" s="3" t="s">
        <v>316</v>
      </c>
      <c r="H109" s="4" t="n">
        <v>8198</v>
      </c>
    </row>
    <row r="110" spans="1:11">
      <c r="A110" s="6" t="s">
        <v>317</v>
      </c>
    </row>
    <row r="111" spans="1:11">
      <c r="A111" s="3" t="s">
        <v>318</v>
      </c>
      <c r="I111" s="4" t="n">
        <v>1</v>
      </c>
    </row>
    <row r="112" spans="1:11">
      <c r="A112" s="3" t="s">
        <v>305</v>
      </c>
      <c r="H112" s="4" t="n">
        <v>3726</v>
      </c>
      <c r="I112" s="4" t="n">
        <v>-3726</v>
      </c>
    </row>
    <row r="113" spans="1:11">
      <c r="A113" s="3" t="s">
        <v>308</v>
      </c>
      <c r="H113" s="4" t="n">
        <v>0</v>
      </c>
      <c r="I113" s="4" t="n">
        <v>0</v>
      </c>
    </row>
    <row r="114" spans="1:11">
      <c r="A114" s="3" t="s">
        <v>319</v>
      </c>
      <c r="I114" s="4" t="n">
        <v>18180</v>
      </c>
    </row>
    <row r="115" spans="1:11">
      <c r="A115" s="3" t="s">
        <v>320</v>
      </c>
      <c r="D115" s="4" t="n">
        <v>171511</v>
      </c>
      <c r="I115" s="4" t="n">
        <v>171511</v>
      </c>
    </row>
    <row r="116" spans="1:11">
      <c r="A116" s="3" t="s">
        <v>321</v>
      </c>
      <c r="I116" s="4" t="n">
        <v>-187448</v>
      </c>
    </row>
    <row r="117" spans="1:11">
      <c r="A117" s="3" t="s">
        <v>322</v>
      </c>
      <c r="I117" s="4" t="n">
        <v>9598</v>
      </c>
    </row>
    <row r="118" spans="1:11">
      <c r="A118" s="3" t="s">
        <v>323</v>
      </c>
      <c r="I118" s="4" t="n">
        <v>-8198</v>
      </c>
    </row>
    <row r="119" spans="1:11">
      <c r="A119" s="6" t="s">
        <v>283</v>
      </c>
    </row>
    <row r="120" spans="1:11">
      <c r="A120" s="3" t="s">
        <v>140</v>
      </c>
      <c r="B120" s="4" t="n">
        <v>-3915</v>
      </c>
      <c r="D120" s="4" t="n">
        <v>-3915</v>
      </c>
      <c r="J120" s="4" t="n">
        <v>-3915</v>
      </c>
    </row>
    <row r="121" spans="1:11">
      <c r="A121" s="3" t="s">
        <v>141</v>
      </c>
      <c r="B121" s="4" t="n">
        <v>-41758</v>
      </c>
      <c r="D121" s="4" t="n">
        <v>-41758</v>
      </c>
      <c r="J121" s="4" t="n">
        <v>41758</v>
      </c>
    </row>
    <row r="122" spans="1:11">
      <c r="A122" s="6" t="s">
        <v>284</v>
      </c>
    </row>
    <row r="123" spans="1:11">
      <c r="A123" s="3" t="s">
        <v>143</v>
      </c>
      <c r="B123" s="4" t="n">
        <v>264</v>
      </c>
      <c r="D123" s="4" t="n">
        <v>264</v>
      </c>
      <c r="J123" s="4" t="n">
        <v>264</v>
      </c>
    </row>
    <row r="124" spans="1:11">
      <c r="A124" s="6" t="s">
        <v>290</v>
      </c>
    </row>
    <row r="125" spans="1:11">
      <c r="A125" s="3" t="s">
        <v>287</v>
      </c>
      <c r="B125" s="4" t="n">
        <v>4480104</v>
      </c>
      <c r="D125" s="4" t="n">
        <v>4480104</v>
      </c>
      <c r="K125" s="4" t="n">
        <v>16430</v>
      </c>
    </row>
    <row r="126" spans="1:11">
      <c r="A126" s="3" t="s">
        <v>324</v>
      </c>
      <c r="B126" s="5" t="n">
        <v>0</v>
      </c>
      <c r="D126" s="5" t="n">
        <v>0</v>
      </c>
      <c r="K126" s="4" t="n">
        <v>0</v>
      </c>
    </row>
    <row r="127" spans="1:11">
      <c r="A127" s="3" t="s">
        <v>288</v>
      </c>
      <c r="K127" s="4" t="n">
        <v>-36268</v>
      </c>
    </row>
    <row r="128" spans="1:11">
      <c r="A128" s="3" t="s">
        <v>206</v>
      </c>
      <c r="H128" s="4" t="n">
        <v>0</v>
      </c>
      <c r="K128" s="4" t="n">
        <v>0</v>
      </c>
    </row>
    <row r="129" spans="1:11">
      <c r="A129" s="3" t="s">
        <v>291</v>
      </c>
      <c r="K129" s="4" t="n">
        <v>0</v>
      </c>
    </row>
    <row r="130" spans="1:11">
      <c r="A130" s="3" t="s">
        <v>292</v>
      </c>
      <c r="K130" s="4" t="n">
        <v>25839</v>
      </c>
    </row>
    <row r="131" spans="1:11">
      <c r="A131" s="3" t="s">
        <v>295</v>
      </c>
      <c r="F131" s="5" t="n">
        <v>37280</v>
      </c>
      <c r="H131" s="5" t="n">
        <v>10305707</v>
      </c>
      <c r="I131" s="5" t="n">
        <v>221297</v>
      </c>
      <c r="J131" s="5" t="n">
        <v>-113909</v>
      </c>
    </row>
    <row r="132" spans="1:11">
      <c r="A132" s="3" t="s">
        <v>295</v>
      </c>
      <c r="K132" s="5" t="n">
        <v>1060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6</v>
      </c>
      <c r="B1" s="2" t="s">
        <v>1</v>
      </c>
    </row>
    <row r="2" spans="1:2">
      <c r="B2" s="2" t="s">
        <v>2</v>
      </c>
    </row>
    <row r="3" spans="1:2">
      <c r="A3" s="6" t="s">
        <v>327</v>
      </c>
    </row>
    <row r="4" spans="1:2">
      <c r="A4" s="3" t="s">
        <v>326</v>
      </c>
      <c r="B4" s="3" t="s">
        <v>3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6" t="s">
        <v>330</v>
      </c>
    </row>
    <row r="4" spans="1:2">
      <c r="A4" s="3" t="s">
        <v>329</v>
      </c>
      <c r="B4" s="3" t="s">
        <v>3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6" t="s">
        <v>333</v>
      </c>
    </row>
    <row r="4" spans="1:2">
      <c r="A4" s="3" t="s">
        <v>334</v>
      </c>
      <c r="B4" s="3" t="s">
        <v>3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6" t="s">
        <v>337</v>
      </c>
    </row>
    <row r="4" spans="1:2">
      <c r="A4" s="3" t="s">
        <v>338</v>
      </c>
      <c r="B4" s="3" t="s">
        <v>3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6" t="s">
        <v>341</v>
      </c>
    </row>
    <row r="4" spans="1:2">
      <c r="A4" s="3" t="s">
        <v>342</v>
      </c>
      <c r="B4" s="3" t="s">
        <v>3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6" t="s">
        <v>345</v>
      </c>
    </row>
    <row r="4" spans="1:2">
      <c r="A4" s="3" t="s">
        <v>344</v>
      </c>
      <c r="B4" s="3" t="s">
        <v>3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v>
      </c>
    </row>
    <row r="3" spans="1:2">
      <c r="A3" s="6" t="s">
        <v>348</v>
      </c>
    </row>
    <row r="4" spans="1:2">
      <c r="A4" s="3" t="s">
        <v>349</v>
      </c>
      <c r="B4" s="3" t="s">
        <v>3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5" t="n">
        <v>5899862</v>
      </c>
      <c r="C3" s="5" t="n">
        <v>5864046</v>
      </c>
    </row>
    <row r="4" spans="1:3">
      <c r="A4" s="3" t="s">
        <v>35</v>
      </c>
      <c r="B4" s="4" t="n">
        <v>18730579</v>
      </c>
      <c r="C4" s="4" t="n">
        <v>18037087</v>
      </c>
    </row>
    <row r="5" spans="1:3">
      <c r="A5" s="3" t="s">
        <v>36</v>
      </c>
      <c r="B5" s="4" t="n">
        <v>637168</v>
      </c>
      <c r="C5" s="4" t="n">
        <v>1122376</v>
      </c>
    </row>
    <row r="6" spans="1:3">
      <c r="A6" s="3" t="s">
        <v>37</v>
      </c>
      <c r="B6" s="4" t="n">
        <v>118816</v>
      </c>
      <c r="C6" s="4" t="n">
        <v>158843</v>
      </c>
    </row>
    <row r="7" spans="1:3">
      <c r="A7" s="3" t="s">
        <v>33</v>
      </c>
      <c r="B7" s="4" t="n">
        <v>25386425</v>
      </c>
      <c r="C7" s="4" t="n">
        <v>25182352</v>
      </c>
    </row>
    <row r="8" spans="1:3">
      <c r="A8" s="3" t="s">
        <v>38</v>
      </c>
      <c r="B8" s="4" t="n">
        <v>-5360389</v>
      </c>
      <c r="C8" s="4" t="n">
        <v>-4905406</v>
      </c>
    </row>
    <row r="9" spans="1:3">
      <c r="A9" s="3" t="s">
        <v>39</v>
      </c>
      <c r="B9" s="4" t="n">
        <v>20026036</v>
      </c>
      <c r="C9" s="4" t="n">
        <v>20276946</v>
      </c>
    </row>
    <row r="10" spans="1:3">
      <c r="A10" s="3" t="s">
        <v>40</v>
      </c>
      <c r="B10" s="4" t="n">
        <v>0</v>
      </c>
      <c r="C10" s="4" t="n">
        <v>2181135</v>
      </c>
    </row>
    <row r="11" spans="1:3">
      <c r="A11" s="3" t="s">
        <v>41</v>
      </c>
      <c r="B11" s="4" t="n">
        <v>77207</v>
      </c>
      <c r="C11" s="4" t="n">
        <v>42276</v>
      </c>
    </row>
    <row r="12" spans="1:3">
      <c r="A12" s="3" t="s">
        <v>42</v>
      </c>
      <c r="B12" s="4" t="n">
        <v>60141</v>
      </c>
      <c r="C12" s="4" t="n">
        <v>68101</v>
      </c>
    </row>
    <row r="13" spans="1:3">
      <c r="A13" s="3" t="s">
        <v>43</v>
      </c>
      <c r="B13" s="4" t="n">
        <v>76946</v>
      </c>
      <c r="C13" s="4" t="n">
        <v>55893</v>
      </c>
    </row>
    <row r="14" spans="1:3">
      <c r="A14" s="3" t="s">
        <v>44</v>
      </c>
      <c r="B14" s="4" t="n">
        <v>64935</v>
      </c>
      <c r="C14" s="4" t="n">
        <v>56946</v>
      </c>
    </row>
    <row r="15" spans="1:3">
      <c r="A15" s="3" t="s">
        <v>45</v>
      </c>
      <c r="B15" s="4" t="n">
        <v>398883</v>
      </c>
      <c r="C15" s="4" t="n">
        <v>428899</v>
      </c>
    </row>
    <row r="16" spans="1:3">
      <c r="A16" s="3" t="s">
        <v>46</v>
      </c>
      <c r="B16" s="4" t="n">
        <v>20704148</v>
      </c>
      <c r="C16" s="4" t="n">
        <v>23110196</v>
      </c>
    </row>
    <row r="17" spans="1:3">
      <c r="A17" s="6" t="s">
        <v>47</v>
      </c>
    </row>
    <row r="18" spans="1:3">
      <c r="A18" s="3" t="s">
        <v>48</v>
      </c>
      <c r="B18" s="4" t="n">
        <v>4119181</v>
      </c>
      <c r="C18" s="4" t="n">
        <v>4685134</v>
      </c>
    </row>
    <row r="19" spans="1:3">
      <c r="A19" s="3" t="s">
        <v>49</v>
      </c>
      <c r="B19" s="4" t="n">
        <v>4848079</v>
      </c>
      <c r="C19" s="4" t="n">
        <v>5848956</v>
      </c>
    </row>
    <row r="20" spans="1:3">
      <c r="A20" s="3" t="s">
        <v>50</v>
      </c>
      <c r="B20" s="4" t="n">
        <v>19998</v>
      </c>
      <c r="C20" s="4" t="n">
        <v>387276</v>
      </c>
    </row>
    <row r="21" spans="1:3">
      <c r="A21" s="3" t="s">
        <v>51</v>
      </c>
      <c r="B21" s="4" t="n">
        <v>147482</v>
      </c>
      <c r="C21" s="4" t="n">
        <v>187124</v>
      </c>
    </row>
    <row r="22" spans="1:3">
      <c r="A22" s="3" t="s">
        <v>52</v>
      </c>
      <c r="B22" s="4" t="n">
        <v>60946</v>
      </c>
      <c r="C22" s="4" t="n">
        <v>85221</v>
      </c>
    </row>
    <row r="23" spans="1:3">
      <c r="A23" s="3" t="s">
        <v>53</v>
      </c>
      <c r="B23" s="4" t="n">
        <v>350466</v>
      </c>
      <c r="C23" s="4" t="n">
        <v>366387</v>
      </c>
    </row>
    <row r="24" spans="1:3">
      <c r="A24" s="3" t="s">
        <v>54</v>
      </c>
      <c r="B24" s="4" t="n">
        <v>62624</v>
      </c>
      <c r="C24" s="4" t="n">
        <v>77582</v>
      </c>
    </row>
    <row r="25" spans="1:3">
      <c r="A25" s="3" t="s">
        <v>55</v>
      </c>
      <c r="B25" s="4" t="n">
        <v>192296</v>
      </c>
      <c r="C25" s="4" t="n">
        <v>209378</v>
      </c>
    </row>
    <row r="26" spans="1:3">
      <c r="A26" s="3" t="s">
        <v>56</v>
      </c>
      <c r="B26" s="4" t="n">
        <v>9801072</v>
      </c>
      <c r="C26" s="4" t="n">
        <v>11847058</v>
      </c>
    </row>
    <row r="27" spans="1:3">
      <c r="A27" s="3" t="s">
        <v>57</v>
      </c>
      <c r="B27" s="3" t="s">
        <v>58</v>
      </c>
      <c r="C27" s="3" t="s">
        <v>58</v>
      </c>
    </row>
    <row r="28" spans="1:3">
      <c r="A28" s="3" t="s">
        <v>59</v>
      </c>
      <c r="B28" s="4" t="n">
        <v>442092</v>
      </c>
      <c r="C28" s="4" t="n">
        <v>566783</v>
      </c>
    </row>
    <row r="29" spans="1:3">
      <c r="A29" s="6" t="s">
        <v>60</v>
      </c>
    </row>
    <row r="30" spans="1:3">
      <c r="A30" s="3" t="s">
        <v>61</v>
      </c>
      <c r="B30" s="4" t="n">
        <v>37280</v>
      </c>
      <c r="C30" s="4" t="n">
        <v>37280</v>
      </c>
    </row>
    <row r="31" spans="1:3">
      <c r="A31" s="3" t="s">
        <v>62</v>
      </c>
      <c r="B31" s="4" t="n">
        <v>3659</v>
      </c>
      <c r="C31" s="4" t="n">
        <v>3648</v>
      </c>
    </row>
    <row r="32" spans="1:3">
      <c r="A32" s="3" t="s">
        <v>63</v>
      </c>
      <c r="B32" s="4" t="n">
        <v>8758422</v>
      </c>
      <c r="C32" s="4" t="n">
        <v>8572365</v>
      </c>
    </row>
    <row r="33" spans="1:3">
      <c r="A33" s="3" t="s">
        <v>64</v>
      </c>
      <c r="B33" s="4" t="n">
        <v>1543626</v>
      </c>
      <c r="C33" s="4" t="n">
        <v>2009091</v>
      </c>
    </row>
    <row r="34" spans="1:3">
      <c r="A34" s="3" t="s">
        <v>65</v>
      </c>
      <c r="B34" s="4" t="n">
        <v>-113909</v>
      </c>
      <c r="C34" s="4" t="n">
        <v>-152016</v>
      </c>
    </row>
    <row r="35" spans="1:3">
      <c r="A35" s="3" t="s">
        <v>66</v>
      </c>
      <c r="B35" s="4" t="n">
        <v>10229078</v>
      </c>
      <c r="C35" s="4" t="n">
        <v>10470368</v>
      </c>
    </row>
    <row r="36" spans="1:3">
      <c r="A36" s="6" t="s">
        <v>67</v>
      </c>
    </row>
    <row r="37" spans="1:3">
      <c r="A37" s="3" t="s">
        <v>68</v>
      </c>
      <c r="B37" s="4" t="n">
        <v>221297</v>
      </c>
      <c r="C37" s="4" t="n">
        <v>221379</v>
      </c>
    </row>
    <row r="38" spans="1:3">
      <c r="A38" s="3" t="s">
        <v>69</v>
      </c>
      <c r="B38" s="4" t="n">
        <v>10609</v>
      </c>
      <c r="C38" s="4" t="n">
        <v>4608</v>
      </c>
    </row>
    <row r="39" spans="1:3">
      <c r="A39" s="3" t="s">
        <v>70</v>
      </c>
      <c r="B39" s="4" t="n">
        <v>231906</v>
      </c>
      <c r="C39" s="4" t="n">
        <v>225987</v>
      </c>
    </row>
    <row r="40" spans="1:3">
      <c r="A40" s="3" t="s">
        <v>71</v>
      </c>
      <c r="B40" s="4" t="n">
        <v>10460984</v>
      </c>
      <c r="C40" s="4" t="n">
        <v>10696355</v>
      </c>
    </row>
    <row r="41" spans="1:3">
      <c r="A41" s="3" t="s">
        <v>72</v>
      </c>
      <c r="B41" s="5" t="n">
        <v>20704148</v>
      </c>
      <c r="C41" s="5" t="n">
        <v>23110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6" t="s">
        <v>352</v>
      </c>
    </row>
    <row r="4" spans="1:2">
      <c r="A4" s="3" t="s">
        <v>353</v>
      </c>
      <c r="B4" s="3" t="s">
        <v>3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v>
      </c>
    </row>
    <row r="3" spans="1:2">
      <c r="A3" s="6" t="s">
        <v>356</v>
      </c>
    </row>
    <row r="4" spans="1:2">
      <c r="A4" s="3" t="s">
        <v>357</v>
      </c>
      <c r="B4" s="3" t="s">
        <v>3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6" t="s">
        <v>360</v>
      </c>
    </row>
    <row r="4" spans="1:2">
      <c r="A4" s="3" t="s">
        <v>361</v>
      </c>
      <c r="B4" s="3" t="s">
        <v>3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6" t="s">
        <v>364</v>
      </c>
    </row>
    <row r="4" spans="1:2">
      <c r="A4" s="3" t="s">
        <v>363</v>
      </c>
      <c r="B4" s="3" t="s">
        <v>3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2</v>
      </c>
    </row>
    <row r="3" spans="1:2">
      <c r="A3" s="6" t="s">
        <v>367</v>
      </c>
    </row>
    <row r="4" spans="1:2">
      <c r="A4" s="3" t="s">
        <v>366</v>
      </c>
      <c r="B4" s="3" t="s">
        <v>3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9</v>
      </c>
      <c r="B1" s="2" t="s">
        <v>1</v>
      </c>
    </row>
    <row r="2" spans="1:2">
      <c r="B2" s="2" t="s">
        <v>2</v>
      </c>
    </row>
    <row r="3" spans="1:2">
      <c r="A3" s="6" t="s">
        <v>370</v>
      </c>
    </row>
    <row r="4" spans="1:2">
      <c r="A4" s="3" t="s">
        <v>369</v>
      </c>
      <c r="B4" s="3" t="s">
        <v>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6" t="s">
        <v>373</v>
      </c>
    </row>
    <row r="4" spans="1:2">
      <c r="A4" s="3" t="s">
        <v>372</v>
      </c>
      <c r="B4" s="3" t="s">
        <v>3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6" t="s">
        <v>376</v>
      </c>
    </row>
    <row r="4" spans="1:2">
      <c r="A4" s="3" t="s">
        <v>377</v>
      </c>
      <c r="B4" s="3"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6" t="s">
        <v>380</v>
      </c>
    </row>
    <row r="4" spans="1:2">
      <c r="A4" s="3" t="s">
        <v>379</v>
      </c>
      <c r="B4" s="3"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2</v>
      </c>
      <c r="B1" s="2" t="s">
        <v>1</v>
      </c>
    </row>
    <row r="2" spans="1:2">
      <c r="B2" s="2" t="s">
        <v>2</v>
      </c>
    </row>
    <row r="3" spans="1:2">
      <c r="A3" s="6" t="s">
        <v>383</v>
      </c>
    </row>
    <row r="4" spans="1:2">
      <c r="A4" s="3" t="s">
        <v>384</v>
      </c>
      <c r="B4" s="3"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c r="B2" s="7" t="n">
        <v>0.01</v>
      </c>
      <c r="C2" s="7" t="n">
        <v>0.01</v>
      </c>
    </row>
    <row r="3" spans="1:3">
      <c r="A3" s="3" t="s">
        <v>75</v>
      </c>
      <c r="B3" s="4" t="n">
        <v>100000000</v>
      </c>
      <c r="C3" s="4" t="n">
        <v>100000000</v>
      </c>
    </row>
    <row r="4" spans="1:3">
      <c r="A4" s="3" t="s">
        <v>76</v>
      </c>
      <c r="B4" s="4" t="n">
        <v>745600</v>
      </c>
      <c r="C4" s="4" t="n">
        <v>745600</v>
      </c>
    </row>
    <row r="5" spans="1:3">
      <c r="A5" s="3" t="s">
        <v>77</v>
      </c>
      <c r="B5" s="4" t="n">
        <v>745600</v>
      </c>
      <c r="C5" s="4" t="n">
        <v>745600</v>
      </c>
    </row>
    <row r="6" spans="1:3">
      <c r="A6" s="3" t="s">
        <v>78</v>
      </c>
      <c r="B6" s="7" t="n">
        <v>0.01</v>
      </c>
      <c r="C6" s="7" t="n">
        <v>0.01</v>
      </c>
    </row>
    <row r="7" spans="1:3">
      <c r="A7" s="3" t="s">
        <v>79</v>
      </c>
      <c r="B7" s="4" t="n">
        <v>1000000000</v>
      </c>
      <c r="C7" s="4" t="n">
        <v>1000000000</v>
      </c>
    </row>
    <row r="8" spans="1:3">
      <c r="A8" s="3" t="s">
        <v>80</v>
      </c>
      <c r="B8" s="4" t="n">
        <v>365870924</v>
      </c>
      <c r="C8" s="4" t="n">
        <v>364755444</v>
      </c>
    </row>
    <row r="9" spans="1:3">
      <c r="A9" s="3" t="s">
        <v>81</v>
      </c>
      <c r="B9" s="4" t="n">
        <v>365870924</v>
      </c>
      <c r="C9" s="4" t="n">
        <v>364755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6</v>
      </c>
      <c r="B1" s="2" t="s">
        <v>1</v>
      </c>
    </row>
    <row r="2" spans="1:2">
      <c r="B2" s="2" t="s">
        <v>2</v>
      </c>
    </row>
    <row r="3" spans="1:2">
      <c r="A3" s="6" t="s">
        <v>387</v>
      </c>
    </row>
    <row r="4" spans="1:2">
      <c r="A4" s="3" t="s">
        <v>386</v>
      </c>
      <c r="B4" s="3"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v>
      </c>
    </row>
    <row r="3" spans="1:2">
      <c r="A3" s="6" t="s">
        <v>390</v>
      </c>
    </row>
    <row r="4" spans="1:2">
      <c r="A4" s="3" t="s">
        <v>389</v>
      </c>
      <c r="B4" s="3"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393</v>
      </c>
    </row>
    <row r="4" spans="1:2">
      <c r="A4" s="3" t="s">
        <v>392</v>
      </c>
      <c r="B4" s="3"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6" t="s">
        <v>330</v>
      </c>
    </row>
    <row r="4" spans="1:2">
      <c r="A4" s="3" t="s">
        <v>396</v>
      </c>
      <c r="B4" s="3" t="s">
        <v>397</v>
      </c>
    </row>
    <row r="5" spans="1:2">
      <c r="A5" s="3" t="s">
        <v>398</v>
      </c>
      <c r="B5" s="3" t="s">
        <v>399</v>
      </c>
    </row>
    <row r="6" spans="1:2">
      <c r="A6" s="3" t="s">
        <v>400</v>
      </c>
      <c r="B6" s="3" t="s">
        <v>401</v>
      </c>
    </row>
    <row r="7" spans="1:2">
      <c r="A7" s="3" t="s">
        <v>402</v>
      </c>
      <c r="B7" s="3" t="s">
        <v>403</v>
      </c>
    </row>
    <row r="8" spans="1:2">
      <c r="A8" s="3" t="s">
        <v>404</v>
      </c>
      <c r="B8" s="3" t="s">
        <v>405</v>
      </c>
    </row>
    <row r="9" spans="1:2">
      <c r="A9" s="3" t="s">
        <v>406</v>
      </c>
      <c r="B9" s="3" t="s">
        <v>407</v>
      </c>
    </row>
    <row r="10" spans="1:2">
      <c r="A10" s="3" t="s">
        <v>408</v>
      </c>
      <c r="B10" s="3" t="s">
        <v>409</v>
      </c>
    </row>
    <row r="11" spans="1:2">
      <c r="A11" s="3" t="s">
        <v>410</v>
      </c>
      <c r="B11" s="3" t="s">
        <v>411</v>
      </c>
    </row>
    <row r="12" spans="1:2">
      <c r="A12" s="3" t="s">
        <v>412</v>
      </c>
      <c r="B12" s="3" t="s">
        <v>413</v>
      </c>
    </row>
    <row r="13" spans="1:2">
      <c r="A13" s="3" t="s">
        <v>414</v>
      </c>
      <c r="B13" s="3" t="s">
        <v>415</v>
      </c>
    </row>
    <row r="14" spans="1:2">
      <c r="A14" s="3" t="s">
        <v>416</v>
      </c>
      <c r="B14" s="3" t="s">
        <v>417</v>
      </c>
    </row>
    <row r="15" spans="1:2">
      <c r="A15" s="3" t="s">
        <v>418</v>
      </c>
      <c r="B15" s="3" t="s">
        <v>419</v>
      </c>
    </row>
    <row r="16" spans="1:2">
      <c r="A16" s="3" t="s">
        <v>420</v>
      </c>
      <c r="B16" s="3" t="s">
        <v>421</v>
      </c>
    </row>
    <row r="17" spans="1:2">
      <c r="A17" s="3" t="s">
        <v>422</v>
      </c>
      <c r="B17" s="3" t="s">
        <v>423</v>
      </c>
    </row>
    <row r="18" spans="1:2">
      <c r="A18" s="3" t="s">
        <v>292</v>
      </c>
      <c r="B18" s="3" t="s">
        <v>4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5</v>
      </c>
      <c r="B1" s="2" t="s">
        <v>1</v>
      </c>
    </row>
    <row r="2" spans="1:2">
      <c r="B2" s="2" t="s">
        <v>2</v>
      </c>
    </row>
    <row r="3" spans="1:2">
      <c r="A3" s="6" t="s">
        <v>327</v>
      </c>
    </row>
    <row r="4" spans="1:2">
      <c r="A4" s="3" t="s">
        <v>426</v>
      </c>
      <c r="B4" s="3" t="s">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6" t="s">
        <v>330</v>
      </c>
    </row>
    <row r="4" spans="1:2">
      <c r="A4" s="3" t="s">
        <v>429</v>
      </c>
      <c r="B4" s="3" t="s">
        <v>430</v>
      </c>
    </row>
    <row r="5" spans="1:2">
      <c r="A5" s="3" t="s">
        <v>431</v>
      </c>
      <c r="B5" s="3" t="s">
        <v>432</v>
      </c>
    </row>
    <row r="6" spans="1:2">
      <c r="A6" s="3" t="s">
        <v>433</v>
      </c>
      <c r="B6" s="3" t="s">
        <v>434</v>
      </c>
    </row>
    <row r="7" spans="1:2">
      <c r="A7" s="3" t="s">
        <v>435</v>
      </c>
      <c r="B7" s="3"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438</v>
      </c>
      <c r="B3" s="3" t="s">
        <v>439</v>
      </c>
    </row>
    <row r="4" spans="1:2">
      <c r="A4" s="3" t="s">
        <v>440</v>
      </c>
      <c r="B4" s="3" t="s">
        <v>441</v>
      </c>
    </row>
    <row r="5" spans="1:2">
      <c r="A5" s="3" t="s">
        <v>442</v>
      </c>
      <c r="B5" s="3" t="s">
        <v>443</v>
      </c>
    </row>
    <row r="6" spans="1:2">
      <c r="A6" s="3" t="s">
        <v>28</v>
      </c>
    </row>
    <row r="7" spans="1:2">
      <c r="A7" s="3" t="s">
        <v>438</v>
      </c>
      <c r="B7" s="3" t="s">
        <v>444</v>
      </c>
    </row>
    <row r="8" spans="1:2">
      <c r="A8" s="3" t="s">
        <v>440</v>
      </c>
      <c r="B8" s="3" t="s">
        <v>445</v>
      </c>
    </row>
    <row r="9" spans="1:2">
      <c r="A9" s="3" t="s">
        <v>442</v>
      </c>
      <c r="B9" s="3" t="s">
        <v>4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48</v>
      </c>
      <c r="B3" s="3" t="s">
        <v>449</v>
      </c>
    </row>
    <row r="4" spans="1:2">
      <c r="A4" s="3" t="s">
        <v>450</v>
      </c>
      <c r="B4" s="3" t="s">
        <v>451</v>
      </c>
    </row>
    <row r="5" spans="1:2">
      <c r="A5" s="3" t="s">
        <v>452</v>
      </c>
      <c r="B5" s="3" t="s">
        <v>453</v>
      </c>
    </row>
    <row r="6" spans="1:2">
      <c r="A6" s="3" t="s">
        <v>454</v>
      </c>
      <c r="B6" s="3" t="s">
        <v>455</v>
      </c>
    </row>
    <row r="7" spans="1:2">
      <c r="A7" s="3" t="s">
        <v>456</v>
      </c>
      <c r="B7" s="3" t="s">
        <v>457</v>
      </c>
    </row>
    <row r="8" spans="1:2">
      <c r="A8" s="3" t="s">
        <v>458</v>
      </c>
      <c r="B8" s="3" t="s">
        <v>427</v>
      </c>
    </row>
    <row r="9" spans="1:2">
      <c r="A9" s="3" t="s">
        <v>459</v>
      </c>
    </row>
    <row r="10" spans="1:2">
      <c r="A10" s="3" t="s">
        <v>460</v>
      </c>
      <c r="B10" s="3" t="s">
        <v>461</v>
      </c>
    </row>
    <row r="11" spans="1:2">
      <c r="A11" s="3" t="s">
        <v>458</v>
      </c>
      <c r="B11" s="3" t="s">
        <v>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3</v>
      </c>
      <c r="B1" s="2" t="s">
        <v>1</v>
      </c>
    </row>
    <row r="2" spans="1:2">
      <c r="B2" s="2" t="s">
        <v>2</v>
      </c>
    </row>
    <row r="3" spans="1:2">
      <c r="A3" s="6" t="s">
        <v>341</v>
      </c>
    </row>
    <row r="4" spans="1:2">
      <c r="A4" s="3" t="s">
        <v>464</v>
      </c>
      <c r="B4" s="3" t="s">
        <v>4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66</v>
      </c>
      <c r="B1" s="2" t="s">
        <v>1</v>
      </c>
    </row>
    <row r="2" spans="1:2">
      <c r="B2" s="2" t="s">
        <v>2</v>
      </c>
    </row>
    <row r="3" spans="1:2">
      <c r="A3" s="6" t="s">
        <v>345</v>
      </c>
    </row>
    <row r="4" spans="1:2">
      <c r="A4" s="3" t="s">
        <v>467</v>
      </c>
      <c r="B4" s="3" t="s">
        <v>468</v>
      </c>
    </row>
    <row r="5" spans="1:2">
      <c r="A5" s="3" t="s">
        <v>469</v>
      </c>
      <c r="B5" s="3" t="s">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2</v>
      </c>
    </row>
    <row r="2" spans="1:3">
      <c r="A2" s="6" t="s">
        <v>33</v>
      </c>
    </row>
    <row r="3" spans="1:3">
      <c r="A3" s="3" t="s">
        <v>34</v>
      </c>
      <c r="B3" s="5" t="n">
        <v>5899862</v>
      </c>
      <c r="C3" s="5" t="n">
        <v>5864046</v>
      </c>
    </row>
    <row r="4" spans="1:3">
      <c r="A4" s="3" t="s">
        <v>35</v>
      </c>
      <c r="B4" s="4" t="n">
        <v>18730579</v>
      </c>
      <c r="C4" s="4" t="n">
        <v>18037087</v>
      </c>
    </row>
    <row r="5" spans="1:3">
      <c r="A5" s="3" t="s">
        <v>36</v>
      </c>
      <c r="B5" s="4" t="n">
        <v>637168</v>
      </c>
      <c r="C5" s="4" t="n">
        <v>1122376</v>
      </c>
    </row>
    <row r="6" spans="1:3">
      <c r="A6" s="3" t="s">
        <v>37</v>
      </c>
      <c r="B6" s="4" t="n">
        <v>118816</v>
      </c>
      <c r="C6" s="4" t="n">
        <v>158843</v>
      </c>
    </row>
    <row r="7" spans="1:3">
      <c r="A7" s="3" t="s">
        <v>33</v>
      </c>
      <c r="B7" s="4" t="n">
        <v>25386425</v>
      </c>
      <c r="C7" s="4" t="n">
        <v>25182352</v>
      </c>
    </row>
    <row r="8" spans="1:3">
      <c r="A8" s="3" t="s">
        <v>38</v>
      </c>
      <c r="B8" s="4" t="n">
        <v>-5360389</v>
      </c>
      <c r="C8" s="4" t="n">
        <v>-4905406</v>
      </c>
    </row>
    <row r="9" spans="1:3">
      <c r="A9" s="3" t="s">
        <v>39</v>
      </c>
      <c r="B9" s="4" t="n">
        <v>20026036</v>
      </c>
      <c r="C9" s="4" t="n">
        <v>20276946</v>
      </c>
    </row>
    <row r="10" spans="1:3">
      <c r="A10" s="3" t="s">
        <v>40</v>
      </c>
      <c r="B10" s="4" t="n">
        <v>0</v>
      </c>
      <c r="C10" s="4" t="n">
        <v>2181135</v>
      </c>
    </row>
    <row r="11" spans="1:3">
      <c r="A11" s="3" t="s">
        <v>41</v>
      </c>
      <c r="B11" s="4" t="n">
        <v>77207</v>
      </c>
      <c r="C11" s="4" t="n">
        <v>42276</v>
      </c>
    </row>
    <row r="12" spans="1:3">
      <c r="A12" s="3" t="s">
        <v>42</v>
      </c>
      <c r="B12" s="4" t="n">
        <v>60141</v>
      </c>
      <c r="C12" s="4" t="n">
        <v>68101</v>
      </c>
    </row>
    <row r="13" spans="1:3">
      <c r="A13" s="3" t="s">
        <v>43</v>
      </c>
      <c r="B13" s="4" t="n">
        <v>76946</v>
      </c>
      <c r="C13" s="4" t="n">
        <v>55893</v>
      </c>
    </row>
    <row r="14" spans="1:3">
      <c r="A14" s="3" t="s">
        <v>44</v>
      </c>
      <c r="B14" s="4" t="n">
        <v>64935</v>
      </c>
      <c r="C14" s="4" t="n">
        <v>56946</v>
      </c>
    </row>
    <row r="15" spans="1:3">
      <c r="A15" s="3" t="s">
        <v>45</v>
      </c>
      <c r="B15" s="4" t="n">
        <v>398883</v>
      </c>
      <c r="C15" s="4" t="n">
        <v>428899</v>
      </c>
    </row>
    <row r="16" spans="1:3">
      <c r="A16" s="3" t="s">
        <v>46</v>
      </c>
      <c r="B16" s="4" t="n">
        <v>20704148</v>
      </c>
      <c r="C16" s="4" t="n">
        <v>23110196</v>
      </c>
    </row>
    <row r="17" spans="1:3">
      <c r="A17" s="6" t="s">
        <v>47</v>
      </c>
    </row>
    <row r="18" spans="1:3">
      <c r="A18" s="3" t="s">
        <v>48</v>
      </c>
      <c r="B18" s="4" t="n">
        <v>4119181</v>
      </c>
      <c r="C18" s="4" t="n">
        <v>4685134</v>
      </c>
    </row>
    <row r="19" spans="1:3">
      <c r="A19" s="3" t="s">
        <v>49</v>
      </c>
      <c r="B19" s="4" t="n">
        <v>4848079</v>
      </c>
      <c r="C19" s="4" t="n">
        <v>5848956</v>
      </c>
    </row>
    <row r="20" spans="1:3">
      <c r="A20" s="3" t="s">
        <v>50</v>
      </c>
      <c r="B20" s="4" t="n">
        <v>19998</v>
      </c>
      <c r="C20" s="4" t="n">
        <v>387276</v>
      </c>
    </row>
    <row r="21" spans="1:3">
      <c r="A21" s="3" t="s">
        <v>51</v>
      </c>
      <c r="B21" s="4" t="n">
        <v>147482</v>
      </c>
      <c r="C21" s="4" t="n">
        <v>187124</v>
      </c>
    </row>
    <row r="22" spans="1:3">
      <c r="A22" s="3" t="s">
        <v>52</v>
      </c>
      <c r="B22" s="4" t="n">
        <v>60946</v>
      </c>
      <c r="C22" s="4" t="n">
        <v>85221</v>
      </c>
    </row>
    <row r="23" spans="1:3">
      <c r="A23" s="3" t="s">
        <v>53</v>
      </c>
      <c r="B23" s="4" t="n">
        <v>350466</v>
      </c>
      <c r="C23" s="4" t="n">
        <v>366387</v>
      </c>
    </row>
    <row r="24" spans="1:3">
      <c r="A24" s="3" t="s">
        <v>54</v>
      </c>
      <c r="B24" s="4" t="n">
        <v>62624</v>
      </c>
      <c r="C24" s="4" t="n">
        <v>77582</v>
      </c>
    </row>
    <row r="25" spans="1:3">
      <c r="A25" s="3" t="s">
        <v>55</v>
      </c>
      <c r="B25" s="4" t="n">
        <v>192296</v>
      </c>
      <c r="C25" s="4" t="n">
        <v>209378</v>
      </c>
    </row>
    <row r="26" spans="1:3">
      <c r="A26" s="3" t="s">
        <v>56</v>
      </c>
      <c r="B26" s="4" t="n">
        <v>9801072</v>
      </c>
      <c r="C26" s="4" t="n">
        <v>11847058</v>
      </c>
    </row>
    <row r="27" spans="1:3">
      <c r="A27" s="3" t="s">
        <v>57</v>
      </c>
      <c r="B27" s="3" t="s">
        <v>58</v>
      </c>
      <c r="C27" s="3" t="s">
        <v>58</v>
      </c>
    </row>
    <row r="28" spans="1:3">
      <c r="A28" s="6" t="s">
        <v>83</v>
      </c>
    </row>
    <row r="29" spans="1:3">
      <c r="A29" s="3" t="s">
        <v>65</v>
      </c>
      <c r="B29" s="4" t="n">
        <v>-113909</v>
      </c>
      <c r="C29" s="4" t="n">
        <v>-152016</v>
      </c>
    </row>
    <row r="30" spans="1:3">
      <c r="A30" s="3" t="s">
        <v>69</v>
      </c>
      <c r="B30" s="4" t="n">
        <v>10609</v>
      </c>
      <c r="C30" s="4" t="n">
        <v>4608</v>
      </c>
    </row>
    <row r="31" spans="1:3">
      <c r="A31" s="3" t="s">
        <v>72</v>
      </c>
      <c r="B31" s="4" t="n">
        <v>20704148</v>
      </c>
      <c r="C31" s="4" t="n">
        <v>23110196</v>
      </c>
    </row>
    <row r="32" spans="1:3">
      <c r="A32" s="3" t="s">
        <v>28</v>
      </c>
    </row>
    <row r="33" spans="1:3">
      <c r="A33" s="6" t="s">
        <v>33</v>
      </c>
    </row>
    <row r="34" spans="1:3">
      <c r="A34" s="3" t="s">
        <v>34</v>
      </c>
      <c r="B34" s="4" t="n">
        <v>5899862</v>
      </c>
      <c r="C34" s="4" t="n">
        <v>5864046</v>
      </c>
    </row>
    <row r="35" spans="1:3">
      <c r="A35" s="3" t="s">
        <v>35</v>
      </c>
      <c r="B35" s="4" t="n">
        <v>18730579</v>
      </c>
      <c r="C35" s="4" t="n">
        <v>18037087</v>
      </c>
    </row>
    <row r="36" spans="1:3">
      <c r="A36" s="3" t="s">
        <v>36</v>
      </c>
      <c r="B36" s="4" t="n">
        <v>637168</v>
      </c>
      <c r="C36" s="4" t="n">
        <v>1122376</v>
      </c>
    </row>
    <row r="37" spans="1:3">
      <c r="A37" s="3" t="s">
        <v>37</v>
      </c>
      <c r="B37" s="4" t="n">
        <v>118816</v>
      </c>
      <c r="C37" s="4" t="n">
        <v>158843</v>
      </c>
    </row>
    <row r="38" spans="1:3">
      <c r="A38" s="3" t="s">
        <v>33</v>
      </c>
      <c r="B38" s="4" t="n">
        <v>25386425</v>
      </c>
      <c r="C38" s="4" t="n">
        <v>25182352</v>
      </c>
    </row>
    <row r="39" spans="1:3">
      <c r="A39" s="3" t="s">
        <v>38</v>
      </c>
      <c r="B39" s="4" t="n">
        <v>-5360389</v>
      </c>
      <c r="C39" s="4" t="n">
        <v>-4905406</v>
      </c>
    </row>
    <row r="40" spans="1:3">
      <c r="A40" s="3" t="s">
        <v>39</v>
      </c>
      <c r="B40" s="4" t="n">
        <v>20026036</v>
      </c>
      <c r="C40" s="4" t="n">
        <v>20276946</v>
      </c>
    </row>
    <row r="41" spans="1:3">
      <c r="A41" s="3" t="s">
        <v>40</v>
      </c>
      <c r="B41" s="4" t="n">
        <v>0</v>
      </c>
      <c r="C41" s="4" t="n">
        <v>2181135</v>
      </c>
    </row>
    <row r="42" spans="1:3">
      <c r="A42" s="3" t="s">
        <v>41</v>
      </c>
      <c r="B42" s="4" t="n">
        <v>77207</v>
      </c>
      <c r="C42" s="4" t="n">
        <v>42276</v>
      </c>
    </row>
    <row r="43" spans="1:3">
      <c r="A43" s="3" t="s">
        <v>42</v>
      </c>
      <c r="B43" s="4" t="n">
        <v>60141</v>
      </c>
      <c r="C43" s="4" t="n">
        <v>68101</v>
      </c>
    </row>
    <row r="44" spans="1:3">
      <c r="A44" s="3" t="s">
        <v>43</v>
      </c>
      <c r="B44" s="4" t="n">
        <v>76946</v>
      </c>
      <c r="C44" s="4" t="n">
        <v>55893</v>
      </c>
    </row>
    <row r="45" spans="1:3">
      <c r="A45" s="3" t="s">
        <v>44</v>
      </c>
      <c r="B45" s="4" t="n">
        <v>64935</v>
      </c>
      <c r="C45" s="4" t="n">
        <v>56946</v>
      </c>
    </row>
    <row r="46" spans="1:3">
      <c r="A46" s="3" t="s">
        <v>45</v>
      </c>
      <c r="B46" s="4" t="n">
        <v>398883</v>
      </c>
      <c r="C46" s="4" t="n">
        <v>428899</v>
      </c>
    </row>
    <row r="47" spans="1:3">
      <c r="A47" s="3" t="s">
        <v>46</v>
      </c>
      <c r="B47" s="4" t="n">
        <v>20704148</v>
      </c>
      <c r="C47" s="4" t="n">
        <v>23110196</v>
      </c>
    </row>
    <row r="48" spans="1:3">
      <c r="A48" s="6" t="s">
        <v>47</v>
      </c>
    </row>
    <row r="49" spans="1:3">
      <c r="A49" s="3" t="s">
        <v>48</v>
      </c>
      <c r="B49" s="4" t="n">
        <v>4119181</v>
      </c>
      <c r="C49" s="4" t="n">
        <v>4685134</v>
      </c>
    </row>
    <row r="50" spans="1:3">
      <c r="A50" s="3" t="s">
        <v>49</v>
      </c>
      <c r="B50" s="4" t="n">
        <v>4848079</v>
      </c>
      <c r="C50" s="4" t="n">
        <v>5848956</v>
      </c>
    </row>
    <row r="51" spans="1:3">
      <c r="A51" s="3" t="s">
        <v>50</v>
      </c>
      <c r="B51" s="4" t="n">
        <v>19998</v>
      </c>
      <c r="C51" s="4" t="n">
        <v>387276</v>
      </c>
    </row>
    <row r="52" spans="1:3">
      <c r="A52" s="3" t="s">
        <v>51</v>
      </c>
      <c r="B52" s="4" t="n">
        <v>147482</v>
      </c>
      <c r="C52" s="4" t="n">
        <v>187124</v>
      </c>
    </row>
    <row r="53" spans="1:3">
      <c r="A53" s="3" t="s">
        <v>52</v>
      </c>
      <c r="B53" s="4" t="n">
        <v>60946</v>
      </c>
      <c r="C53" s="4" t="n">
        <v>85221</v>
      </c>
    </row>
    <row r="54" spans="1:3">
      <c r="A54" s="3" t="s">
        <v>53</v>
      </c>
      <c r="B54" s="4" t="n">
        <v>350466</v>
      </c>
      <c r="C54" s="4" t="n">
        <v>366387</v>
      </c>
    </row>
    <row r="55" spans="1:3">
      <c r="A55" s="3" t="s">
        <v>54</v>
      </c>
      <c r="B55" s="4" t="n">
        <v>62624</v>
      </c>
      <c r="C55" s="4" t="n">
        <v>77582</v>
      </c>
    </row>
    <row r="56" spans="1:3">
      <c r="A56" s="3" t="s">
        <v>55</v>
      </c>
      <c r="B56" s="4" t="n">
        <v>192296</v>
      </c>
      <c r="C56" s="4" t="n">
        <v>209378</v>
      </c>
    </row>
    <row r="57" spans="1:3">
      <c r="A57" s="3" t="s">
        <v>56</v>
      </c>
      <c r="B57" s="4" t="n">
        <v>9801072</v>
      </c>
      <c r="C57" s="4" t="n">
        <v>11847058</v>
      </c>
    </row>
    <row r="58" spans="1:3">
      <c r="A58" s="3" t="s">
        <v>57</v>
      </c>
      <c r="B58" s="3" t="s">
        <v>58</v>
      </c>
      <c r="C58" s="3" t="s">
        <v>58</v>
      </c>
    </row>
    <row r="59" spans="1:3">
      <c r="A59" s="3" t="s">
        <v>84</v>
      </c>
      <c r="B59" s="4" t="n">
        <v>442092</v>
      </c>
      <c r="C59" s="4" t="n">
        <v>566783</v>
      </c>
    </row>
    <row r="60" spans="1:3">
      <c r="A60" s="6" t="s">
        <v>83</v>
      </c>
    </row>
    <row r="61" spans="1:3">
      <c r="A61" s="3" t="s">
        <v>85</v>
      </c>
      <c r="B61" s="4" t="n">
        <v>37280</v>
      </c>
      <c r="C61" s="4" t="n">
        <v>37280</v>
      </c>
    </row>
    <row r="62" spans="1:3">
      <c r="A62" s="3" t="s">
        <v>86</v>
      </c>
      <c r="B62" s="4" t="n">
        <v>10305707</v>
      </c>
      <c r="C62" s="4" t="n">
        <v>10585104</v>
      </c>
    </row>
    <row r="63" spans="1:3">
      <c r="A63" s="3" t="s">
        <v>87</v>
      </c>
      <c r="B63" s="4" t="n">
        <v>221297</v>
      </c>
      <c r="C63" s="4" t="n">
        <v>221379</v>
      </c>
    </row>
    <row r="64" spans="1:3">
      <c r="A64" s="3" t="s">
        <v>65</v>
      </c>
      <c r="B64" s="4" t="n">
        <v>-113909</v>
      </c>
      <c r="C64" s="4" t="n">
        <v>-152016</v>
      </c>
    </row>
    <row r="65" spans="1:3">
      <c r="A65" s="3" t="s">
        <v>88</v>
      </c>
      <c r="B65" s="4" t="n">
        <v>10450375</v>
      </c>
      <c r="C65" s="4" t="n">
        <v>10691747</v>
      </c>
    </row>
    <row r="66" spans="1:3">
      <c r="A66" s="3" t="s">
        <v>69</v>
      </c>
      <c r="B66" s="4" t="n">
        <v>10609</v>
      </c>
      <c r="C66" s="4" t="n">
        <v>4608</v>
      </c>
    </row>
    <row r="67" spans="1:3">
      <c r="A67" s="3" t="s">
        <v>89</v>
      </c>
      <c r="B67" s="4" t="n">
        <v>10460984</v>
      </c>
      <c r="C67" s="4" t="n">
        <v>10696355</v>
      </c>
    </row>
    <row r="68" spans="1:3">
      <c r="A68" s="3" t="s">
        <v>72</v>
      </c>
      <c r="B68" s="5" t="n">
        <v>20704148</v>
      </c>
      <c r="C68" s="5" t="n">
        <v>231101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71</v>
      </c>
      <c r="B1" s="2" t="s">
        <v>1</v>
      </c>
    </row>
    <row r="2" spans="1:2">
      <c r="B2" s="2" t="s">
        <v>2</v>
      </c>
    </row>
    <row r="3" spans="1:2">
      <c r="A3" s="6" t="s">
        <v>472</v>
      </c>
    </row>
    <row r="4" spans="1:2">
      <c r="A4" s="3" t="s">
        <v>473</v>
      </c>
      <c r="B4" s="3" t="s">
        <v>474</v>
      </c>
    </row>
    <row r="5" spans="1:2">
      <c r="A5" s="3" t="s">
        <v>475</v>
      </c>
      <c r="B5" s="3" t="s">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7</v>
      </c>
      <c r="B1" s="2" t="s">
        <v>1</v>
      </c>
    </row>
    <row r="2" spans="1:2">
      <c r="B2" s="2" t="s">
        <v>2</v>
      </c>
    </row>
    <row r="3" spans="1:2">
      <c r="A3" s="6" t="s">
        <v>352</v>
      </c>
    </row>
    <row r="4" spans="1:2">
      <c r="A4" s="3" t="s">
        <v>478</v>
      </c>
      <c r="B4" s="3" t="s">
        <v>479</v>
      </c>
    </row>
    <row r="5" spans="1:2">
      <c r="A5" s="3" t="s">
        <v>480</v>
      </c>
      <c r="B5" s="3" t="s">
        <v>4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6" t="s">
        <v>356</v>
      </c>
    </row>
    <row r="4" spans="1:2">
      <c r="A4" s="3" t="s">
        <v>483</v>
      </c>
      <c r="B4" s="3" t="s">
        <v>484</v>
      </c>
    </row>
    <row r="5" spans="1:2">
      <c r="A5" s="3" t="s">
        <v>485</v>
      </c>
      <c r="B5" s="3" t="s">
        <v>486</v>
      </c>
    </row>
    <row r="6" spans="1:2">
      <c r="A6" s="3" t="s">
        <v>487</v>
      </c>
      <c r="B6" s="3" t="s">
        <v>488</v>
      </c>
    </row>
    <row r="7" spans="1:2">
      <c r="A7" s="3" t="s">
        <v>489</v>
      </c>
      <c r="B7" s="3" t="s">
        <v>4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492</v>
      </c>
      <c r="B3" s="3" t="s">
        <v>493</v>
      </c>
    </row>
    <row r="4" spans="1:2">
      <c r="A4" s="3" t="s">
        <v>28</v>
      </c>
    </row>
    <row r="5" spans="1:2">
      <c r="A5" s="3" t="s">
        <v>492</v>
      </c>
      <c r="B5" s="3" t="s">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6" t="s">
        <v>496</v>
      </c>
    </row>
    <row r="4" spans="1:2">
      <c r="A4" s="3" t="s">
        <v>497</v>
      </c>
      <c r="B4" s="3" t="s">
        <v>498</v>
      </c>
    </row>
    <row r="5" spans="1:2">
      <c r="A5" s="3" t="s">
        <v>459</v>
      </c>
    </row>
    <row r="6" spans="1:2">
      <c r="A6" s="6" t="s">
        <v>496</v>
      </c>
    </row>
    <row r="7" spans="1:2">
      <c r="A7" s="3" t="s">
        <v>499</v>
      </c>
      <c r="B7" s="3" t="s">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6" t="s">
        <v>367</v>
      </c>
    </row>
    <row r="4" spans="1:2">
      <c r="A4" s="3" t="s">
        <v>502</v>
      </c>
      <c r="B4" s="3" t="s">
        <v>503</v>
      </c>
    </row>
    <row r="5" spans="1:2">
      <c r="A5" s="3" t="s">
        <v>504</v>
      </c>
      <c r="B5" s="3" t="s">
        <v>505</v>
      </c>
    </row>
    <row r="6" spans="1:2">
      <c r="A6" s="3" t="s">
        <v>506</v>
      </c>
      <c r="B6" s="3" t="s">
        <v>5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08</v>
      </c>
      <c r="B1" s="2" t="s">
        <v>1</v>
      </c>
    </row>
    <row r="2" spans="1:2">
      <c r="B2" s="2" t="s">
        <v>2</v>
      </c>
    </row>
    <row r="3" spans="1:2">
      <c r="A3" s="6" t="s">
        <v>370</v>
      </c>
    </row>
    <row r="4" spans="1:2">
      <c r="A4" s="3" t="s">
        <v>509</v>
      </c>
      <c r="B4" s="3" t="s">
        <v>5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11</v>
      </c>
      <c r="B1" s="2" t="s">
        <v>1</v>
      </c>
    </row>
    <row r="2" spans="1:2">
      <c r="B2" s="2" t="s">
        <v>2</v>
      </c>
    </row>
    <row r="3" spans="1:2">
      <c r="A3" s="6" t="s">
        <v>380</v>
      </c>
    </row>
    <row r="4" spans="1:2">
      <c r="A4" s="3" t="s">
        <v>512</v>
      </c>
      <c r="B4" s="3" t="s">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14</v>
      </c>
      <c r="B1" s="2" t="s">
        <v>1</v>
      </c>
    </row>
    <row r="2" spans="1:2">
      <c r="B2" s="2" t="s">
        <v>2</v>
      </c>
    </row>
    <row r="3" spans="1:2">
      <c r="A3" s="6" t="s">
        <v>383</v>
      </c>
    </row>
    <row r="4" spans="1:2">
      <c r="A4" s="3" t="s">
        <v>515</v>
      </c>
      <c r="B4" s="3" t="s">
        <v>516</v>
      </c>
    </row>
    <row r="5" spans="1:2">
      <c r="A5" s="3" t="s">
        <v>517</v>
      </c>
      <c r="B5" s="3"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19</v>
      </c>
      <c r="B1" s="2" t="s">
        <v>1</v>
      </c>
    </row>
    <row r="2" spans="1:2">
      <c r="B2" s="2" t="s">
        <v>2</v>
      </c>
    </row>
    <row r="3" spans="1:2">
      <c r="A3" s="3" t="s">
        <v>520</v>
      </c>
      <c r="B3" s="3" t="s">
        <v>521</v>
      </c>
    </row>
    <row r="4" spans="1:2">
      <c r="A4" s="3" t="s">
        <v>28</v>
      </c>
    </row>
    <row r="5" spans="1:2">
      <c r="A5" s="3" t="s">
        <v>520</v>
      </c>
      <c r="B5" s="3"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6" t="s">
        <v>92</v>
      </c>
    </row>
    <row r="4" spans="1:4">
      <c r="A4" s="3" t="s">
        <v>93</v>
      </c>
      <c r="B4" s="5" t="n">
        <v>2422233</v>
      </c>
      <c r="C4" s="5" t="n">
        <v>2736578</v>
      </c>
      <c r="D4" s="5" t="n">
        <v>2605311</v>
      </c>
    </row>
    <row r="5" spans="1:4">
      <c r="A5" s="3" t="s">
        <v>94</v>
      </c>
      <c r="B5" s="4" t="n">
        <v>3567</v>
      </c>
      <c r="C5" s="4" t="n">
        <v>8387</v>
      </c>
      <c r="D5" s="4" t="n">
        <v>9437</v>
      </c>
    </row>
    <row r="6" spans="1:4">
      <c r="A6" s="3" t="s">
        <v>95</v>
      </c>
      <c r="B6" s="4" t="n">
        <v>2425800</v>
      </c>
      <c r="C6" s="4" t="n">
        <v>2744965</v>
      </c>
      <c r="D6" s="4" t="n">
        <v>2614748</v>
      </c>
    </row>
    <row r="7" spans="1:4">
      <c r="A7" s="6" t="s">
        <v>96</v>
      </c>
    </row>
    <row r="8" spans="1:4">
      <c r="A8" s="3" t="s">
        <v>97</v>
      </c>
      <c r="B8" s="4" t="n">
        <v>406823</v>
      </c>
      <c r="C8" s="4" t="n">
        <v>479160</v>
      </c>
      <c r="D8" s="4" t="n">
        <v>473098</v>
      </c>
    </row>
    <row r="9" spans="1:4">
      <c r="A9" s="3" t="s">
        <v>98</v>
      </c>
      <c r="B9" s="4" t="n">
        <v>317387</v>
      </c>
      <c r="C9" s="4" t="n">
        <v>339802</v>
      </c>
      <c r="D9" s="4" t="n">
        <v>325401</v>
      </c>
    </row>
    <row r="10" spans="1:4">
      <c r="A10" s="3" t="s">
        <v>99</v>
      </c>
      <c r="B10" s="4" t="n">
        <v>82015</v>
      </c>
      <c r="C10" s="4" t="n">
        <v>86206</v>
      </c>
      <c r="D10" s="4" t="n">
        <v>85065</v>
      </c>
    </row>
    <row r="11" spans="1:4">
      <c r="A11" s="3" t="s">
        <v>100</v>
      </c>
      <c r="B11" s="4" t="n">
        <v>57840</v>
      </c>
      <c r="C11" s="4" t="n">
        <v>64664</v>
      </c>
      <c r="D11" s="4" t="n">
        <v>50679</v>
      </c>
    </row>
    <row r="12" spans="1:4">
      <c r="A12" s="3" t="s">
        <v>101</v>
      </c>
      <c r="B12" s="4" t="n">
        <v>705649</v>
      </c>
      <c r="C12" s="4" t="n">
        <v>765895</v>
      </c>
      <c r="D12" s="4" t="n">
        <v>758861</v>
      </c>
    </row>
    <row r="13" spans="1:4">
      <c r="A13" s="3" t="s">
        <v>102</v>
      </c>
      <c r="B13" s="4" t="n">
        <v>1569714</v>
      </c>
      <c r="C13" s="4" t="n">
        <v>1735727</v>
      </c>
      <c r="D13" s="4" t="n">
        <v>1693104</v>
      </c>
    </row>
    <row r="14" spans="1:4">
      <c r="A14" s="3" t="s">
        <v>103</v>
      </c>
      <c r="B14" s="4" t="n">
        <v>856086</v>
      </c>
      <c r="C14" s="4" t="n">
        <v>1009238</v>
      </c>
      <c r="D14" s="4" t="n">
        <v>921644</v>
      </c>
    </row>
    <row r="15" spans="1:4">
      <c r="A15" s="3" t="s">
        <v>104</v>
      </c>
      <c r="B15" s="4" t="n">
        <v>65773</v>
      </c>
      <c r="C15" s="4" t="n">
        <v>7372</v>
      </c>
      <c r="D15" s="4" t="n">
        <v>4462</v>
      </c>
    </row>
    <row r="16" spans="1:4">
      <c r="A16" s="3" t="s">
        <v>105</v>
      </c>
      <c r="B16" s="4" t="n">
        <v>-10368</v>
      </c>
      <c r="C16" s="4" t="n">
        <v>-2942</v>
      </c>
      <c r="D16" s="4" t="n">
        <v>-9073</v>
      </c>
    </row>
    <row r="17" spans="1:4">
      <c r="A17" s="6" t="s">
        <v>106</v>
      </c>
    </row>
    <row r="18" spans="1:4">
      <c r="A18" s="3" t="s">
        <v>107</v>
      </c>
      <c r="B18" s="4" t="n">
        <v>-482246</v>
      </c>
      <c r="C18" s="4" t="n">
        <v>-444487</v>
      </c>
      <c r="D18" s="4" t="n">
        <v>-457460</v>
      </c>
    </row>
    <row r="19" spans="1:4">
      <c r="A19" s="3" t="s">
        <v>108</v>
      </c>
      <c r="B19" s="4" t="n">
        <v>-12633</v>
      </c>
      <c r="C19" s="4" t="n">
        <v>-10801</v>
      </c>
      <c r="D19" s="4" t="n">
        <v>-11088</v>
      </c>
    </row>
    <row r="20" spans="1:4">
      <c r="A20" s="3" t="s">
        <v>109</v>
      </c>
      <c r="B20" s="4" t="n">
        <v>416612</v>
      </c>
      <c r="C20" s="4" t="n">
        <v>558380</v>
      </c>
      <c r="D20" s="4" t="n">
        <v>448485</v>
      </c>
    </row>
    <row r="21" spans="1:4">
      <c r="A21" s="3" t="s">
        <v>110</v>
      </c>
      <c r="B21" s="4" t="n">
        <v>-1613</v>
      </c>
      <c r="C21" s="4" t="n">
        <v>-917</v>
      </c>
      <c r="D21" s="4" t="n">
        <v>-1394</v>
      </c>
    </row>
    <row r="22" spans="1:4">
      <c r="A22" s="3" t="s">
        <v>111</v>
      </c>
      <c r="B22" s="4" t="n">
        <v>4801</v>
      </c>
      <c r="C22" s="4" t="n">
        <v>15025</v>
      </c>
      <c r="D22" s="4" t="n">
        <v>-7952</v>
      </c>
    </row>
    <row r="23" spans="1:4">
      <c r="A23" s="3" t="s">
        <v>112</v>
      </c>
      <c r="B23" s="4" t="n">
        <v>4044055</v>
      </c>
      <c r="C23" s="4" t="n">
        <v>335134</v>
      </c>
      <c r="D23" s="4" t="n">
        <v>212685</v>
      </c>
    </row>
    <row r="24" spans="1:4">
      <c r="A24" s="3" t="s">
        <v>113</v>
      </c>
      <c r="B24" s="4" t="n">
        <v>15731</v>
      </c>
      <c r="C24" s="4" t="n">
        <v>-1</v>
      </c>
      <c r="D24" s="4" t="n">
        <v>5277</v>
      </c>
    </row>
    <row r="25" spans="1:4">
      <c r="A25" s="3" t="s">
        <v>114</v>
      </c>
      <c r="B25" s="4" t="n">
        <v>4479586</v>
      </c>
      <c r="C25" s="4" t="n">
        <v>907621</v>
      </c>
      <c r="D25" s="4" t="n">
        <v>657101</v>
      </c>
    </row>
    <row r="26" spans="1:4">
      <c r="A26" s="3" t="s">
        <v>115</v>
      </c>
      <c r="B26" s="4" t="n">
        <v>518</v>
      </c>
      <c r="C26" s="4" t="n">
        <v>397</v>
      </c>
      <c r="D26" s="4" t="n">
        <v>1582</v>
      </c>
    </row>
    <row r="27" spans="1:4">
      <c r="A27" s="3" t="s">
        <v>116</v>
      </c>
      <c r="B27" s="4" t="n">
        <v>4480104</v>
      </c>
      <c r="C27" s="4" t="n">
        <v>908018</v>
      </c>
      <c r="D27" s="4" t="n">
        <v>658683</v>
      </c>
    </row>
    <row r="28" spans="1:4">
      <c r="A28" s="6" t="s">
        <v>117</v>
      </c>
    </row>
    <row r="29" spans="1:4">
      <c r="A29" s="3" t="s">
        <v>68</v>
      </c>
      <c r="B29" s="4" t="n">
        <v>-171511</v>
      </c>
      <c r="C29" s="4" t="n">
        <v>-34241</v>
      </c>
      <c r="D29" s="4" t="n">
        <v>-24831</v>
      </c>
    </row>
    <row r="30" spans="1:4">
      <c r="A30" s="3" t="s">
        <v>69</v>
      </c>
      <c r="B30" s="4" t="n">
        <v>-16430</v>
      </c>
      <c r="C30" s="4" t="n">
        <v>-3657</v>
      </c>
      <c r="D30" s="4" t="n">
        <v>-2544</v>
      </c>
    </row>
    <row r="31" spans="1:4">
      <c r="A31" s="3" t="s">
        <v>118</v>
      </c>
      <c r="B31" s="4" t="n">
        <v>4292163</v>
      </c>
      <c r="C31" s="4" t="n">
        <v>870120</v>
      </c>
      <c r="D31" s="4" t="n">
        <v>631308</v>
      </c>
    </row>
    <row r="32" spans="1:4">
      <c r="A32" s="3" t="s">
        <v>119</v>
      </c>
      <c r="B32" s="4" t="n">
        <v>-3091</v>
      </c>
      <c r="C32" s="4" t="n">
        <v>-3357</v>
      </c>
      <c r="D32" s="4" t="n">
        <v>-4145</v>
      </c>
    </row>
    <row r="33" spans="1:4">
      <c r="A33" s="3" t="s">
        <v>120</v>
      </c>
      <c r="B33" s="4" t="n">
        <v>0</v>
      </c>
      <c r="C33" s="4" t="n">
        <v>-3486</v>
      </c>
      <c r="D33" s="4" t="n">
        <v>0</v>
      </c>
    </row>
    <row r="34" spans="1:4">
      <c r="A34" s="3" t="s">
        <v>121</v>
      </c>
      <c r="B34" s="5" t="n">
        <v>4289072</v>
      </c>
      <c r="C34" s="5" t="n">
        <v>863277</v>
      </c>
      <c r="D34" s="5" t="n">
        <v>627163</v>
      </c>
    </row>
    <row r="35" spans="1:4">
      <c r="A35" s="6" t="s">
        <v>122</v>
      </c>
    </row>
    <row r="36" spans="1:4">
      <c r="A36" s="3" t="s">
        <v>123</v>
      </c>
      <c r="B36" s="7" t="n">
        <v>11.75</v>
      </c>
      <c r="C36" s="7" t="n">
        <v>2.37</v>
      </c>
      <c r="D36" s="7" t="n">
        <v>1.73</v>
      </c>
    </row>
    <row r="37" spans="1:4">
      <c r="A37" s="3" t="s">
        <v>121</v>
      </c>
      <c r="B37" s="7" t="n">
        <v>11.75</v>
      </c>
      <c r="C37" s="7" t="n">
        <v>2.37</v>
      </c>
      <c r="D37" s="7" t="n">
        <v>1.74</v>
      </c>
    </row>
    <row r="38" spans="1:4">
      <c r="A38" s="3" t="s">
        <v>124</v>
      </c>
      <c r="B38" s="4" t="n">
        <v>365002</v>
      </c>
      <c r="C38" s="4" t="n">
        <v>363498</v>
      </c>
      <c r="D38" s="4" t="n">
        <v>361181</v>
      </c>
    </row>
    <row r="39" spans="1:4">
      <c r="A39" s="6" t="s">
        <v>125</v>
      </c>
    </row>
    <row r="40" spans="1:4">
      <c r="A40" s="3" t="s">
        <v>123</v>
      </c>
      <c r="B40" s="7" t="n">
        <v>11.68</v>
      </c>
      <c r="C40" s="7" t="n">
        <v>2.36</v>
      </c>
      <c r="D40" s="7" t="n">
        <v>1.72</v>
      </c>
    </row>
    <row r="41" spans="1:4">
      <c r="A41" s="3" t="s">
        <v>121</v>
      </c>
      <c r="B41" s="7" t="n">
        <v>11.68</v>
      </c>
      <c r="C41" s="7" t="n">
        <v>2.36</v>
      </c>
      <c r="D41" s="7" t="n">
        <v>1.73</v>
      </c>
    </row>
    <row r="42" spans="1:4">
      <c r="A42" s="3" t="s">
        <v>124</v>
      </c>
      <c r="B42" s="4" t="n">
        <v>381992</v>
      </c>
      <c r="C42" s="4" t="n">
        <v>380620</v>
      </c>
      <c r="D42" s="4" t="n">
        <v>377735</v>
      </c>
    </row>
    <row r="43" spans="1:4">
      <c r="A43" s="3" t="s">
        <v>126</v>
      </c>
      <c r="B43" s="8" t="n">
        <v>13.015</v>
      </c>
      <c r="C43" s="8" t="n">
        <v>2.21</v>
      </c>
      <c r="D43" s="5"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14"/>
  </cols>
  <sheetData>
    <row r="1" spans="1:2">
      <c r="A1" s="1" t="s">
        <v>523</v>
      </c>
      <c r="B1" s="2" t="s">
        <v>2</v>
      </c>
    </row>
    <row r="2" spans="1:2">
      <c r="A2" s="6" t="s">
        <v>524</v>
      </c>
    </row>
    <row r="3" spans="1:2">
      <c r="A3" s="3" t="s">
        <v>525</v>
      </c>
      <c r="B3" s="3" t="s">
        <v>526</v>
      </c>
    </row>
    <row r="4" spans="1:2">
      <c r="A4" s="3" t="s">
        <v>527</v>
      </c>
      <c r="B4" s="4" t="n">
        <v>10</v>
      </c>
    </row>
    <row r="5" spans="1:2">
      <c r="A5" s="3" t="s">
        <v>528</v>
      </c>
      <c r="B5" s="4" t="n">
        <v>13</v>
      </c>
    </row>
    <row r="6" spans="1:2">
      <c r="A6" s="6" t="s">
        <v>529</v>
      </c>
    </row>
    <row r="7" spans="1:2">
      <c r="A7" s="3" t="s">
        <v>530</v>
      </c>
      <c r="B7" s="4" t="n">
        <v>302</v>
      </c>
    </row>
    <row r="8" spans="1:2">
      <c r="A8" s="3" t="s">
        <v>531</v>
      </c>
      <c r="B8" s="4" t="n">
        <v>77458</v>
      </c>
    </row>
    <row r="9" spans="1:2">
      <c r="A9" s="3" t="s">
        <v>532</v>
      </c>
    </row>
    <row r="10" spans="1:2">
      <c r="A10" s="6" t="s">
        <v>529</v>
      </c>
    </row>
    <row r="11" spans="1:2">
      <c r="A11" s="3" t="s">
        <v>530</v>
      </c>
      <c r="B11" s="4" t="n">
        <v>280</v>
      </c>
    </row>
    <row r="12" spans="1:2">
      <c r="A12" s="3" t="s">
        <v>531</v>
      </c>
      <c r="B12" s="4" t="n">
        <v>72445</v>
      </c>
    </row>
    <row r="13" spans="1:2">
      <c r="A13" s="3" t="s">
        <v>533</v>
      </c>
    </row>
    <row r="14" spans="1:2">
      <c r="A14" s="6" t="s">
        <v>529</v>
      </c>
    </row>
    <row r="15" spans="1:2">
      <c r="A15" s="3" t="s">
        <v>530</v>
      </c>
      <c r="B15" s="4" t="n">
        <v>3</v>
      </c>
    </row>
    <row r="16" spans="1:2">
      <c r="A16" s="3" t="s">
        <v>531</v>
      </c>
      <c r="B16" s="4" t="n">
        <v>853</v>
      </c>
    </row>
    <row r="17" spans="1:2">
      <c r="A17" s="3" t="s">
        <v>534</v>
      </c>
    </row>
    <row r="18" spans="1:2">
      <c r="A18" s="6" t="s">
        <v>529</v>
      </c>
    </row>
    <row r="19" spans="1:2">
      <c r="A19" s="3" t="s">
        <v>530</v>
      </c>
      <c r="B19" s="4" t="n">
        <v>17</v>
      </c>
    </row>
    <row r="20" spans="1:2">
      <c r="A20" s="3" t="s">
        <v>531</v>
      </c>
      <c r="B20" s="4" t="n">
        <v>3215</v>
      </c>
    </row>
    <row r="21" spans="1:2">
      <c r="A21" s="3" t="s">
        <v>240</v>
      </c>
    </row>
    <row r="22" spans="1:2">
      <c r="A22" s="6" t="s">
        <v>529</v>
      </c>
    </row>
    <row r="23" spans="1:2">
      <c r="A23" s="3" t="s">
        <v>530</v>
      </c>
      <c r="B23" s="4" t="n">
        <v>2</v>
      </c>
    </row>
    <row r="24" spans="1:2">
      <c r="A24" s="3" t="s">
        <v>531</v>
      </c>
      <c r="B24" s="4" t="n">
        <v>9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535</v>
      </c>
      <c r="B1" s="2" t="s">
        <v>1</v>
      </c>
    </row>
    <row r="2" spans="1:4">
      <c r="B2" s="2" t="s">
        <v>536</v>
      </c>
      <c r="C2" s="2" t="s">
        <v>537</v>
      </c>
      <c r="D2" s="2" t="s">
        <v>538</v>
      </c>
    </row>
    <row r="3" spans="1:4">
      <c r="A3" s="3" t="s">
        <v>530</v>
      </c>
      <c r="B3" s="4" t="n">
        <v>302</v>
      </c>
    </row>
    <row r="4" spans="1:4">
      <c r="A4" s="3" t="s">
        <v>539</v>
      </c>
      <c r="B4" s="5" t="n">
        <v>10000</v>
      </c>
    </row>
    <row r="5" spans="1:4">
      <c r="A5" s="3" t="s">
        <v>540</v>
      </c>
      <c r="B5" s="5" t="n">
        <v>25000</v>
      </c>
    </row>
    <row r="6" spans="1:4">
      <c r="A6" s="3" t="s">
        <v>541</v>
      </c>
      <c r="B6" s="3" t="s">
        <v>542</v>
      </c>
    </row>
    <row r="7" spans="1:4">
      <c r="A7" s="3" t="s">
        <v>543</v>
      </c>
      <c r="B7" s="5" t="n">
        <v>18700000</v>
      </c>
      <c r="C7" s="5" t="n">
        <v>22300000</v>
      </c>
      <c r="D7" s="5" t="n">
        <v>22400000</v>
      </c>
    </row>
    <row r="8" spans="1:4">
      <c r="A8" s="3" t="s">
        <v>544</v>
      </c>
      <c r="B8" s="4" t="n">
        <v>42617000</v>
      </c>
      <c r="C8" s="4" t="n">
        <v>0</v>
      </c>
    </row>
    <row r="9" spans="1:4">
      <c r="A9" s="3" t="s">
        <v>45</v>
      </c>
      <c r="B9" s="4" t="n">
        <v>398883000</v>
      </c>
      <c r="C9" s="4" t="n">
        <v>428899000</v>
      </c>
    </row>
    <row r="10" spans="1:4">
      <c r="A10" s="3" t="s">
        <v>545</v>
      </c>
      <c r="B10" s="4" t="n">
        <v>4119181000</v>
      </c>
      <c r="C10" s="4" t="n">
        <v>4685134000</v>
      </c>
    </row>
    <row r="11" spans="1:4">
      <c r="A11" s="3" t="s">
        <v>49</v>
      </c>
      <c r="B11" s="5" t="n">
        <v>4848079000</v>
      </c>
      <c r="C11" s="4" t="n">
        <v>5848956000</v>
      </c>
    </row>
    <row r="12" spans="1:4">
      <c r="A12" s="3" t="s">
        <v>531</v>
      </c>
      <c r="B12" s="4" t="n">
        <v>77458</v>
      </c>
    </row>
    <row r="13" spans="1:4">
      <c r="A13" s="3" t="s">
        <v>546</v>
      </c>
      <c r="B13" s="5" t="n">
        <v>10609000</v>
      </c>
      <c r="C13" s="4" t="n">
        <v>4608000</v>
      </c>
    </row>
    <row r="14" spans="1:4">
      <c r="A14" s="3" t="s">
        <v>547</v>
      </c>
    </row>
    <row r="15" spans="1:4">
      <c r="A15" s="3" t="s">
        <v>548</v>
      </c>
      <c r="B15" s="4" t="n">
        <v>5</v>
      </c>
    </row>
    <row r="16" spans="1:4">
      <c r="A16" s="3" t="s">
        <v>549</v>
      </c>
    </row>
    <row r="17" spans="1:4">
      <c r="A17" s="3" t="s">
        <v>548</v>
      </c>
      <c r="B17" s="4" t="n">
        <v>10</v>
      </c>
    </row>
    <row r="18" spans="1:4">
      <c r="A18" s="3" t="s">
        <v>550</v>
      </c>
    </row>
    <row r="19" spans="1:4">
      <c r="A19" s="3" t="s">
        <v>544</v>
      </c>
      <c r="C19" s="4" t="n">
        <v>-54004000</v>
      </c>
    </row>
    <row r="20" spans="1:4">
      <c r="A20" s="3" t="s">
        <v>45</v>
      </c>
      <c r="C20" s="4" t="n">
        <v>6872000</v>
      </c>
    </row>
    <row r="21" spans="1:4">
      <c r="A21" s="3" t="s">
        <v>545</v>
      </c>
      <c r="C21" s="4" t="n">
        <v>-19736000</v>
      </c>
    </row>
    <row r="22" spans="1:4">
      <c r="A22" s="3" t="s">
        <v>49</v>
      </c>
      <c r="C22" s="4" t="n">
        <v>-27396000</v>
      </c>
    </row>
    <row r="23" spans="1:4">
      <c r="A23" s="3" t="s">
        <v>551</v>
      </c>
    </row>
    <row r="24" spans="1:4">
      <c r="A24" s="3" t="s">
        <v>544</v>
      </c>
      <c r="C24" s="4" t="n">
        <v>54004000</v>
      </c>
    </row>
    <row r="25" spans="1:4">
      <c r="A25" s="3" t="s">
        <v>45</v>
      </c>
      <c r="C25" s="4" t="n">
        <v>422027000</v>
      </c>
    </row>
    <row r="26" spans="1:4">
      <c r="A26" s="3" t="s">
        <v>545</v>
      </c>
      <c r="C26" s="4" t="n">
        <v>4704870000</v>
      </c>
    </row>
    <row r="27" spans="1:4">
      <c r="A27" s="3" t="s">
        <v>49</v>
      </c>
      <c r="C27" s="4" t="n">
        <v>5876352000</v>
      </c>
    </row>
    <row r="28" spans="1:4">
      <c r="A28" s="3" t="s">
        <v>552</v>
      </c>
    </row>
    <row r="29" spans="1:4">
      <c r="A29" s="3" t="s">
        <v>544</v>
      </c>
      <c r="B29" s="5" t="n">
        <v>12100000</v>
      </c>
      <c r="C29" s="4" t="n">
        <v>16300000</v>
      </c>
      <c r="D29" s="5" t="n">
        <v>26400000</v>
      </c>
    </row>
    <row r="30" spans="1:4">
      <c r="A30" s="3" t="s">
        <v>553</v>
      </c>
    </row>
    <row r="31" spans="1:4">
      <c r="A31" s="3" t="s">
        <v>554</v>
      </c>
      <c r="B31" s="4" t="n">
        <v>5</v>
      </c>
    </row>
    <row r="32" spans="1:4">
      <c r="A32" s="3" t="s">
        <v>555</v>
      </c>
    </row>
    <row r="33" spans="1:4">
      <c r="A33" s="3" t="s">
        <v>554</v>
      </c>
      <c r="B33" s="4" t="n">
        <v>10</v>
      </c>
    </row>
    <row r="34" spans="1:4">
      <c r="A34" s="3" t="s">
        <v>556</v>
      </c>
    </row>
    <row r="35" spans="1:4">
      <c r="A35" s="3" t="s">
        <v>554</v>
      </c>
      <c r="B35" s="4" t="n">
        <v>30</v>
      </c>
    </row>
    <row r="36" spans="1:4">
      <c r="A36" s="3" t="s">
        <v>557</v>
      </c>
    </row>
    <row r="37" spans="1:4">
      <c r="A37" s="3" t="s">
        <v>554</v>
      </c>
      <c r="B37" s="4" t="n">
        <v>8</v>
      </c>
    </row>
    <row r="38" spans="1:4">
      <c r="A38" s="3" t="s">
        <v>558</v>
      </c>
    </row>
    <row r="39" spans="1:4">
      <c r="A39" s="3" t="s">
        <v>554</v>
      </c>
      <c r="B39" s="4" t="n">
        <v>5</v>
      </c>
    </row>
    <row r="40" spans="1:4">
      <c r="A40" s="3" t="s">
        <v>559</v>
      </c>
    </row>
    <row r="41" spans="1:4">
      <c r="A41" s="3" t="s">
        <v>554</v>
      </c>
      <c r="B41" s="4" t="n">
        <v>10</v>
      </c>
    </row>
    <row r="42" spans="1:4">
      <c r="A42" s="3" t="s">
        <v>560</v>
      </c>
    </row>
    <row r="43" spans="1:4">
      <c r="A43" s="3" t="s">
        <v>554</v>
      </c>
      <c r="B43" s="4" t="n">
        <v>5</v>
      </c>
    </row>
    <row r="44" spans="1:4">
      <c r="A44" s="3" t="s">
        <v>561</v>
      </c>
    </row>
    <row r="45" spans="1:4">
      <c r="A45" s="3" t="s">
        <v>554</v>
      </c>
      <c r="B45" s="4" t="n">
        <v>15</v>
      </c>
    </row>
    <row r="46" spans="1:4">
      <c r="A46" s="3" t="s">
        <v>240</v>
      </c>
    </row>
    <row r="47" spans="1:4">
      <c r="A47" s="3" t="s">
        <v>530</v>
      </c>
      <c r="B47" s="4" t="n">
        <v>2</v>
      </c>
    </row>
    <row r="48" spans="1:4">
      <c r="A48" s="3" t="s">
        <v>45</v>
      </c>
      <c r="B48" s="5" t="n">
        <v>491000</v>
      </c>
    </row>
    <row r="49" spans="1:4">
      <c r="A49" s="3" t="s">
        <v>545</v>
      </c>
      <c r="B49" s="5" t="n">
        <v>145424000</v>
      </c>
    </row>
    <row r="50" spans="1:4">
      <c r="A50" s="3" t="s">
        <v>531</v>
      </c>
      <c r="B50" s="4" t="n">
        <v>945</v>
      </c>
    </row>
    <row r="51" spans="1:4">
      <c r="A51" s="3" t="s">
        <v>546</v>
      </c>
      <c r="B51" s="5" t="n">
        <v>145235000</v>
      </c>
    </row>
    <row r="52" spans="1:4">
      <c r="A52" s="3" t="s">
        <v>534</v>
      </c>
    </row>
    <row r="53" spans="1:4">
      <c r="A53" s="3" t="s">
        <v>530</v>
      </c>
      <c r="B53" s="4" t="n">
        <v>17</v>
      </c>
    </row>
    <row r="54" spans="1:4">
      <c r="A54" s="3" t="s">
        <v>531</v>
      </c>
      <c r="B54" s="4" t="n">
        <v>3215</v>
      </c>
    </row>
    <row r="55" spans="1:4">
      <c r="A55" s="3" t="s">
        <v>562</v>
      </c>
    </row>
    <row r="56" spans="1:4">
      <c r="A56" s="3" t="s">
        <v>530</v>
      </c>
      <c r="B56" s="4" t="n">
        <v>4</v>
      </c>
    </row>
    <row r="57" spans="1:4">
      <c r="A57" s="3" t="s">
        <v>546</v>
      </c>
      <c r="C57" s="5" t="n">
        <v>7700000</v>
      </c>
    </row>
    <row r="58" spans="1:4">
      <c r="A58" s="3" t="s">
        <v>563</v>
      </c>
      <c r="B58" s="5" t="n">
        <v>626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91</v>
      </c>
    </row>
    <row r="3" spans="1:4">
      <c r="A3" s="6" t="s">
        <v>330</v>
      </c>
    </row>
    <row r="4" spans="1:4">
      <c r="A4" s="3" t="s">
        <v>78</v>
      </c>
      <c r="B4" s="7" t="n">
        <v>0.01</v>
      </c>
      <c r="C4" s="7" t="n">
        <v>0.01</v>
      </c>
    </row>
    <row r="5" spans="1:4">
      <c r="A5" s="3" t="s">
        <v>565</v>
      </c>
      <c r="B5" s="3" t="s">
        <v>566</v>
      </c>
      <c r="C5" s="3" t="s">
        <v>567</v>
      </c>
      <c r="D5" s="3" t="s">
        <v>568</v>
      </c>
    </row>
    <row r="6" spans="1:4">
      <c r="A6" s="3" t="s">
        <v>569</v>
      </c>
      <c r="B6" s="3" t="s">
        <v>570</v>
      </c>
      <c r="C6" s="3" t="s">
        <v>570</v>
      </c>
      <c r="D6" s="3" t="s">
        <v>570</v>
      </c>
    </row>
    <row r="7" spans="1:4">
      <c r="A7" s="3" t="s">
        <v>571</v>
      </c>
      <c r="B7" s="3" t="s">
        <v>572</v>
      </c>
      <c r="C7" s="3" t="s">
        <v>573</v>
      </c>
      <c r="D7" s="3" t="s">
        <v>574</v>
      </c>
    </row>
    <row r="8" spans="1:4">
      <c r="A8" s="3" t="s">
        <v>575</v>
      </c>
      <c r="B8" s="3" t="s">
        <v>576</v>
      </c>
      <c r="C8" s="3" t="s">
        <v>577</v>
      </c>
      <c r="D8" s="3" t="s">
        <v>578</v>
      </c>
    </row>
    <row r="9" spans="1:4">
      <c r="A9" s="3" t="s">
        <v>579</v>
      </c>
      <c r="B9" s="7" t="n">
        <v>13.02</v>
      </c>
      <c r="C9" s="7" t="n">
        <v>13.68</v>
      </c>
      <c r="D9" s="7" t="n">
        <v>9.119999999999999</v>
      </c>
    </row>
    <row r="10" spans="1:4">
      <c r="A10" s="3" t="s">
        <v>580</v>
      </c>
      <c r="B10" s="3" t="s">
        <v>5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91</v>
      </c>
    </row>
    <row r="3" spans="1:4">
      <c r="A3" s="3" t="s">
        <v>583</v>
      </c>
      <c r="B3" s="5" t="n">
        <v>38700</v>
      </c>
    </row>
    <row r="4" spans="1:4">
      <c r="A4" s="3" t="s">
        <v>110</v>
      </c>
      <c r="B4" s="4" t="n">
        <v>1613</v>
      </c>
      <c r="C4" s="5" t="n">
        <v>917</v>
      </c>
      <c r="D4" s="5" t="n">
        <v>1394</v>
      </c>
    </row>
    <row r="5" spans="1:4">
      <c r="A5" s="3" t="s">
        <v>584</v>
      </c>
      <c r="B5" s="4" t="n">
        <v>12</v>
      </c>
      <c r="C5" s="5" t="n">
        <v>15</v>
      </c>
      <c r="D5" s="5" t="n">
        <v>8</v>
      </c>
    </row>
    <row r="6" spans="1:4">
      <c r="A6" s="3" t="s">
        <v>585</v>
      </c>
      <c r="B6" s="5" t="n">
        <v>16400</v>
      </c>
    </row>
    <row r="7" spans="1:4">
      <c r="A7" s="3" t="s">
        <v>586</v>
      </c>
      <c r="B7" s="8" t="n">
        <v>0.722</v>
      </c>
      <c r="C7" s="8" t="n">
        <v>1.591</v>
      </c>
      <c r="D7" s="8" t="n">
        <v>1.475</v>
      </c>
    </row>
    <row r="8" spans="1:4">
      <c r="A8" s="3" t="s">
        <v>587</v>
      </c>
      <c r="B8" s="4" t="n">
        <v>0</v>
      </c>
      <c r="C8" s="10" t="n">
        <v>0.037</v>
      </c>
      <c r="D8" s="10" t="n">
        <v>0.08799999999999999</v>
      </c>
    </row>
    <row r="9" spans="1:4">
      <c r="A9" s="3" t="s">
        <v>588</v>
      </c>
      <c r="B9" s="10" t="n">
        <v>9.176</v>
      </c>
      <c r="C9" s="10" t="n">
        <v>0.443</v>
      </c>
      <c r="D9" s="10" t="n">
        <v>0.28</v>
      </c>
    </row>
    <row r="10" spans="1:4">
      <c r="A10" s="3" t="s">
        <v>589</v>
      </c>
      <c r="B10" s="10" t="n">
        <v>3.117</v>
      </c>
      <c r="C10" s="10" t="n">
        <v>0.139</v>
      </c>
      <c r="D10" s="10" t="n">
        <v>0.157</v>
      </c>
    </row>
    <row r="11" spans="1:4">
      <c r="A11" s="3" t="s">
        <v>126</v>
      </c>
      <c r="B11" s="8" t="n">
        <v>13.015</v>
      </c>
      <c r="C11" s="8" t="n">
        <v>2.21</v>
      </c>
      <c r="D11" s="5" t="n">
        <v>2</v>
      </c>
    </row>
    <row r="12" spans="1:4">
      <c r="A12" s="3" t="s">
        <v>590</v>
      </c>
      <c r="B12" s="5" t="n">
        <v>15800000</v>
      </c>
      <c r="C12" s="5" t="n">
        <v>17000000</v>
      </c>
    </row>
    <row r="13" spans="1:4">
      <c r="A13" s="3" t="s">
        <v>547</v>
      </c>
    </row>
    <row r="14" spans="1:4">
      <c r="A14" s="3" t="s">
        <v>591</v>
      </c>
      <c r="B14" s="3" t="s">
        <v>592</v>
      </c>
    </row>
    <row r="15" spans="1:4">
      <c r="A15" s="3" t="s">
        <v>549</v>
      </c>
    </row>
    <row r="16" spans="1:4">
      <c r="A16" s="3" t="s">
        <v>591</v>
      </c>
      <c r="B16" s="3" t="s">
        <v>593</v>
      </c>
    </row>
    <row r="17" spans="1:4">
      <c r="A17" s="3" t="s">
        <v>594</v>
      </c>
    </row>
    <row r="18" spans="1:4">
      <c r="A18" s="3" t="s">
        <v>110</v>
      </c>
      <c r="B18" s="5" t="n">
        <v>1613</v>
      </c>
      <c r="C18" s="4" t="n">
        <v>917</v>
      </c>
      <c r="D18" s="5" t="n">
        <v>1394</v>
      </c>
    </row>
    <row r="19" spans="1:4">
      <c r="A19" s="3" t="s">
        <v>584</v>
      </c>
      <c r="B19" s="4" t="n">
        <v>12</v>
      </c>
      <c r="C19" s="4" t="n">
        <v>15</v>
      </c>
      <c r="D19" s="4" t="n">
        <v>8</v>
      </c>
    </row>
    <row r="20" spans="1:4">
      <c r="A20" s="3" t="s">
        <v>595</v>
      </c>
      <c r="B20" s="5" t="n">
        <v>1625</v>
      </c>
      <c r="C20" s="5" t="n">
        <v>932</v>
      </c>
      <c r="D20" s="5" t="n">
        <v>14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6</v>
      </c>
      <c r="B1" s="2" t="s">
        <v>1</v>
      </c>
    </row>
    <row r="2" spans="1:5">
      <c r="B2" s="2" t="s">
        <v>2</v>
      </c>
      <c r="C2" s="2" t="s">
        <v>32</v>
      </c>
      <c r="D2" s="2" t="s">
        <v>91</v>
      </c>
      <c r="E2" s="2" t="s">
        <v>597</v>
      </c>
    </row>
    <row r="3" spans="1:5">
      <c r="A3" s="3" t="s">
        <v>81</v>
      </c>
      <c r="B3" s="4" t="n">
        <v>365870924</v>
      </c>
      <c r="C3" s="4" t="n">
        <v>364755444</v>
      </c>
      <c r="D3" s="4" t="n">
        <v>362855454</v>
      </c>
      <c r="E3" s="4" t="n">
        <v>360479260</v>
      </c>
    </row>
    <row r="4" spans="1:5">
      <c r="A4" s="6" t="s">
        <v>598</v>
      </c>
    </row>
    <row r="5" spans="1:5">
      <c r="A5" s="3" t="s">
        <v>599</v>
      </c>
      <c r="B5" s="4" t="n">
        <v>88838</v>
      </c>
      <c r="C5" s="4" t="n">
        <v>208307</v>
      </c>
      <c r="D5" s="4" t="n">
        <v>94671</v>
      </c>
    </row>
    <row r="6" spans="1:5">
      <c r="A6" s="3" t="s">
        <v>268</v>
      </c>
      <c r="B6" s="4" t="n">
        <v>815044</v>
      </c>
      <c r="C6" s="4" t="n">
        <v>1456363</v>
      </c>
      <c r="D6" s="4" t="n">
        <v>2086380</v>
      </c>
    </row>
    <row r="7" spans="1:5">
      <c r="A7" s="3" t="s">
        <v>269</v>
      </c>
      <c r="B7" s="4" t="n">
        <v>63909</v>
      </c>
      <c r="C7" s="4" t="n">
        <v>68462</v>
      </c>
      <c r="D7" s="4" t="n">
        <v>68807</v>
      </c>
    </row>
    <row r="8" spans="1:5">
      <c r="A8" s="3" t="s">
        <v>600</v>
      </c>
      <c r="B8" s="4" t="n">
        <v>147689</v>
      </c>
      <c r="C8" s="4" t="n">
        <v>168142</v>
      </c>
      <c r="D8" s="4" t="n">
        <v>169722</v>
      </c>
    </row>
    <row r="9" spans="1:5">
      <c r="A9" s="6" t="s">
        <v>601</v>
      </c>
    </row>
    <row r="10" spans="1:5">
      <c r="A10" s="3" t="s">
        <v>271</v>
      </c>
      <c r="B10" s="4" t="n">
        <v>0</v>
      </c>
      <c r="C10" s="4" t="n">
        <v>-1284</v>
      </c>
      <c r="D10" s="4" t="n">
        <v>-12146</v>
      </c>
    </row>
    <row r="11" spans="1:5">
      <c r="A11" s="3" t="s">
        <v>602</v>
      </c>
      <c r="B11" s="4" t="n">
        <v>0</v>
      </c>
      <c r="C11" s="4" t="n">
        <v>0</v>
      </c>
      <c r="D11" s="4" t="n">
        <v>-31240</v>
      </c>
    </row>
    <row r="12" spans="1:5">
      <c r="A12" s="6" t="s">
        <v>603</v>
      </c>
    </row>
    <row r="13" spans="1:5">
      <c r="A13" s="3" t="s">
        <v>604</v>
      </c>
      <c r="B13" s="3" t="s">
        <v>605</v>
      </c>
      <c r="C13" s="3" t="s">
        <v>605</v>
      </c>
      <c r="D13" s="3" t="s">
        <v>605</v>
      </c>
    </row>
    <row r="14" spans="1:5">
      <c r="A14" s="3" t="s">
        <v>59</v>
      </c>
      <c r="B14" s="5" t="n">
        <v>442092</v>
      </c>
      <c r="C14" s="5" t="n">
        <v>566783</v>
      </c>
      <c r="D14" s="5" t="n">
        <v>500733</v>
      </c>
      <c r="E14" s="5" t="n">
        <v>363144</v>
      </c>
    </row>
    <row r="15" spans="1:5">
      <c r="A15" s="3" t="s">
        <v>278</v>
      </c>
      <c r="B15" s="5" t="n">
        <v>-115093</v>
      </c>
      <c r="C15" s="5" t="n">
        <v>64378</v>
      </c>
      <c r="D15" s="5" t="n">
        <v>139818</v>
      </c>
    </row>
    <row r="16" spans="1:5">
      <c r="A16" s="3" t="s">
        <v>606</v>
      </c>
      <c r="B16" s="4" t="n">
        <v>380496999</v>
      </c>
      <c r="C16" s="4" t="n">
        <v>379182608</v>
      </c>
      <c r="D16" s="4" t="n">
        <v>377154145</v>
      </c>
    </row>
    <row r="17" spans="1:5">
      <c r="A17" s="3" t="s">
        <v>607</v>
      </c>
      <c r="B17" s="5" t="n">
        <v>-9598</v>
      </c>
      <c r="C17" s="5" t="n">
        <v>1672</v>
      </c>
      <c r="D17" s="5" t="n">
        <v>-2229</v>
      </c>
    </row>
    <row r="18" spans="1:5">
      <c r="A18" s="3" t="s">
        <v>28</v>
      </c>
    </row>
    <row r="19" spans="1:5">
      <c r="A19" s="6" t="s">
        <v>598</v>
      </c>
    </row>
    <row r="20" spans="1:5">
      <c r="A20" s="3" t="s">
        <v>268</v>
      </c>
      <c r="B20" s="4" t="n">
        <v>815044</v>
      </c>
      <c r="C20" s="4" t="n">
        <v>1456363</v>
      </c>
      <c r="D20" s="4" t="n">
        <v>2086380</v>
      </c>
    </row>
    <row r="21" spans="1:5">
      <c r="A21" s="3" t="s">
        <v>269</v>
      </c>
      <c r="B21" s="4" t="n">
        <v>63909</v>
      </c>
      <c r="C21" s="4" t="n">
        <v>68462</v>
      </c>
      <c r="D21" s="4" t="n">
        <v>68807</v>
      </c>
    </row>
    <row r="22" spans="1:5">
      <c r="A22" s="3" t="s">
        <v>600</v>
      </c>
      <c r="B22" s="4" t="n">
        <v>147689</v>
      </c>
      <c r="C22" s="4" t="n">
        <v>168142</v>
      </c>
      <c r="D22" s="4" t="n">
        <v>169722</v>
      </c>
    </row>
    <row r="23" spans="1:5">
      <c r="A23" s="6" t="s">
        <v>601</v>
      </c>
    </row>
    <row r="24" spans="1:5">
      <c r="A24" s="3" t="s">
        <v>271</v>
      </c>
      <c r="B24" s="4" t="n">
        <v>0</v>
      </c>
      <c r="C24" s="4" t="n">
        <v>1284</v>
      </c>
      <c r="D24" s="4" t="n">
        <v>12146</v>
      </c>
    </row>
    <row r="25" spans="1:5">
      <c r="A25" s="3" t="s">
        <v>602</v>
      </c>
      <c r="B25" s="4" t="n">
        <v>0</v>
      </c>
      <c r="C25" s="4" t="n">
        <v>0</v>
      </c>
      <c r="D25" s="4" t="n">
        <v>-31240</v>
      </c>
    </row>
    <row r="26" spans="1:5">
      <c r="A26" s="6" t="s">
        <v>603</v>
      </c>
    </row>
    <row r="27" spans="1:5">
      <c r="A27" s="3" t="s">
        <v>608</v>
      </c>
      <c r="B27" s="4" t="n">
        <v>14626075</v>
      </c>
      <c r="C27" s="4" t="n">
        <v>14427164</v>
      </c>
      <c r="D27" s="4" t="n">
        <v>14298691</v>
      </c>
      <c r="E27" s="4" t="n">
        <v>14180376</v>
      </c>
    </row>
    <row r="28" spans="1:5">
      <c r="A28" s="3" t="s">
        <v>609</v>
      </c>
      <c r="B28" s="4" t="n">
        <v>287749</v>
      </c>
      <c r="C28" s="4" t="n">
        <v>335496</v>
      </c>
      <c r="D28" s="4" t="n">
        <v>200840</v>
      </c>
    </row>
    <row r="29" spans="1:5">
      <c r="A29" s="3" t="s">
        <v>610</v>
      </c>
      <c r="B29" s="4" t="n">
        <v>-88838</v>
      </c>
      <c r="C29" s="4" t="n">
        <v>-208307</v>
      </c>
      <c r="D29" s="4" t="n">
        <v>-94671</v>
      </c>
    </row>
    <row r="30" spans="1:5">
      <c r="A30" s="3" t="s">
        <v>604</v>
      </c>
      <c r="B30" s="3" t="s">
        <v>605</v>
      </c>
      <c r="C30" s="3" t="s">
        <v>605</v>
      </c>
      <c r="D30" s="3" t="s">
        <v>605</v>
      </c>
    </row>
    <row r="31" spans="1:5">
      <c r="A31" s="3" t="s">
        <v>606</v>
      </c>
      <c r="B31" s="4" t="n">
        <v>380496999</v>
      </c>
      <c r="C31" s="4" t="n">
        <v>379182608</v>
      </c>
      <c r="D31" s="4" t="n">
        <v>377154145</v>
      </c>
      <c r="E31" s="4" t="n">
        <v>3746596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1</v>
      </c>
      <c r="B1" s="2" t="s">
        <v>1</v>
      </c>
    </row>
    <row r="2" spans="1:5">
      <c r="B2" s="2" t="s">
        <v>2</v>
      </c>
      <c r="C2" s="2" t="s">
        <v>32</v>
      </c>
      <c r="D2" s="2" t="s">
        <v>91</v>
      </c>
      <c r="E2" s="2" t="s">
        <v>597</v>
      </c>
    </row>
    <row r="3" spans="1:5">
      <c r="A3" s="3" t="s">
        <v>606</v>
      </c>
      <c r="B3" s="4" t="n">
        <v>380496999</v>
      </c>
      <c r="C3" s="4" t="n">
        <v>379182608</v>
      </c>
      <c r="D3" s="4" t="n">
        <v>377154145</v>
      </c>
    </row>
    <row r="4" spans="1:5">
      <c r="A4" s="3" t="s">
        <v>306</v>
      </c>
      <c r="B4" s="4" t="n">
        <v>815044</v>
      </c>
      <c r="C4" s="4" t="n">
        <v>1456363</v>
      </c>
      <c r="D4" s="4" t="n">
        <v>2086380</v>
      </c>
    </row>
    <row r="5" spans="1:5">
      <c r="A5" s="3" t="s">
        <v>307</v>
      </c>
      <c r="B5" s="4" t="n">
        <v>63909</v>
      </c>
      <c r="C5" s="4" t="n">
        <v>68462</v>
      </c>
      <c r="D5" s="4" t="n">
        <v>68807</v>
      </c>
    </row>
    <row r="6" spans="1:5">
      <c r="A6" s="3" t="s">
        <v>612</v>
      </c>
      <c r="B6" s="4" t="n">
        <v>147689</v>
      </c>
      <c r="C6" s="4" t="n">
        <v>168142</v>
      </c>
      <c r="D6" s="4" t="n">
        <v>169722</v>
      </c>
    </row>
    <row r="7" spans="1:5">
      <c r="A7" s="3" t="s">
        <v>602</v>
      </c>
      <c r="B7" s="4" t="n">
        <v>0</v>
      </c>
      <c r="C7" s="4" t="n">
        <v>0</v>
      </c>
      <c r="D7" s="4" t="n">
        <v>-31240</v>
      </c>
    </row>
    <row r="8" spans="1:5">
      <c r="A8" s="3" t="s">
        <v>271</v>
      </c>
      <c r="B8" s="4" t="n">
        <v>0</v>
      </c>
      <c r="C8" s="4" t="n">
        <v>-1284</v>
      </c>
      <c r="D8" s="4" t="n">
        <v>-12146</v>
      </c>
    </row>
    <row r="9" spans="1:5">
      <c r="A9" s="3" t="s">
        <v>604</v>
      </c>
      <c r="B9" s="3" t="s">
        <v>605</v>
      </c>
      <c r="C9" s="3" t="s">
        <v>605</v>
      </c>
      <c r="D9" s="3" t="s">
        <v>605</v>
      </c>
    </row>
    <row r="10" spans="1:5">
      <c r="A10" s="3" t="s">
        <v>28</v>
      </c>
    </row>
    <row r="11" spans="1:5">
      <c r="A11" s="3" t="s">
        <v>606</v>
      </c>
      <c r="B11" s="4" t="n">
        <v>380496999</v>
      </c>
      <c r="C11" s="4" t="n">
        <v>379182608</v>
      </c>
      <c r="D11" s="4" t="n">
        <v>377154145</v>
      </c>
      <c r="E11" s="4" t="n">
        <v>374659636</v>
      </c>
    </row>
    <row r="12" spans="1:5">
      <c r="A12" s="3" t="s">
        <v>306</v>
      </c>
      <c r="B12" s="4" t="n">
        <v>815044</v>
      </c>
      <c r="C12" s="4" t="n">
        <v>1456363</v>
      </c>
      <c r="D12" s="4" t="n">
        <v>2086380</v>
      </c>
    </row>
    <row r="13" spans="1:5">
      <c r="A13" s="3" t="s">
        <v>307</v>
      </c>
      <c r="B13" s="4" t="n">
        <v>63909</v>
      </c>
      <c r="C13" s="4" t="n">
        <v>68462</v>
      </c>
      <c r="D13" s="4" t="n">
        <v>68807</v>
      </c>
    </row>
    <row r="14" spans="1:5">
      <c r="A14" s="3" t="s">
        <v>612</v>
      </c>
      <c r="B14" s="4" t="n">
        <v>147689</v>
      </c>
      <c r="C14" s="4" t="n">
        <v>168142</v>
      </c>
      <c r="D14" s="4" t="n">
        <v>169722</v>
      </c>
    </row>
    <row r="15" spans="1:5">
      <c r="A15" s="3" t="s">
        <v>609</v>
      </c>
      <c r="B15" s="4" t="n">
        <v>287749</v>
      </c>
      <c r="C15" s="4" t="n">
        <v>335496</v>
      </c>
      <c r="D15" s="4" t="n">
        <v>200840</v>
      </c>
    </row>
    <row r="16" spans="1:5">
      <c r="A16" s="3" t="s">
        <v>602</v>
      </c>
      <c r="B16" s="4" t="n">
        <v>0</v>
      </c>
      <c r="C16" s="4" t="n">
        <v>0</v>
      </c>
      <c r="D16" s="4" t="n">
        <v>-31240</v>
      </c>
    </row>
    <row r="17" spans="1:5">
      <c r="A17" s="3" t="s">
        <v>271</v>
      </c>
      <c r="B17" s="4" t="n">
        <v>0</v>
      </c>
      <c r="C17" s="4" t="n">
        <v>1284</v>
      </c>
      <c r="D17" s="4" t="n">
        <v>12146</v>
      </c>
    </row>
    <row r="18" spans="1:5">
      <c r="A18" s="3" t="s">
        <v>610</v>
      </c>
      <c r="B18" s="4" t="n">
        <v>-88838</v>
      </c>
      <c r="C18" s="4" t="n">
        <v>-208307</v>
      </c>
      <c r="D18" s="4" t="n">
        <v>-94671</v>
      </c>
    </row>
    <row r="19" spans="1:5">
      <c r="A19" s="3" t="s">
        <v>608</v>
      </c>
      <c r="B19" s="4" t="n">
        <v>14626075</v>
      </c>
      <c r="C19" s="4" t="n">
        <v>14427164</v>
      </c>
      <c r="D19" s="4" t="n">
        <v>14298691</v>
      </c>
      <c r="E19" s="4" t="n">
        <v>14180376</v>
      </c>
    </row>
    <row r="20" spans="1:5">
      <c r="A20" s="3" t="s">
        <v>604</v>
      </c>
      <c r="B20" s="3" t="s">
        <v>605</v>
      </c>
      <c r="C20" s="3" t="s">
        <v>605</v>
      </c>
      <c r="D20" s="3" t="s">
        <v>605</v>
      </c>
    </row>
    <row r="21" spans="1:5">
      <c r="A21" s="3" t="s">
        <v>84</v>
      </c>
      <c r="B21" s="5" t="n">
        <v>442092</v>
      </c>
      <c r="C21" s="5" t="n">
        <v>566783</v>
      </c>
      <c r="D21" s="5" t="n">
        <v>500733</v>
      </c>
      <c r="E21" s="5" t="n">
        <v>363144</v>
      </c>
    </row>
    <row r="22" spans="1:5">
      <c r="A22" s="3" t="s">
        <v>613</v>
      </c>
      <c r="B22" s="4" t="n">
        <v>-115093</v>
      </c>
      <c r="C22" s="4" t="n">
        <v>64378</v>
      </c>
      <c r="D22" s="4" t="n">
        <v>139818</v>
      </c>
    </row>
    <row r="23" spans="1:5">
      <c r="A23" s="3" t="s">
        <v>614</v>
      </c>
      <c r="B23" s="5" t="n">
        <v>-9598</v>
      </c>
      <c r="C23" s="5" t="n">
        <v>1672</v>
      </c>
      <c r="D23" s="5" t="n">
        <v>-22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91</v>
      </c>
    </row>
    <row r="3" spans="1:4">
      <c r="A3" s="6" t="s">
        <v>616</v>
      </c>
    </row>
    <row r="4" spans="1:4">
      <c r="A4" s="3" t="s">
        <v>75</v>
      </c>
      <c r="B4" s="4" t="n">
        <v>100000000</v>
      </c>
      <c r="C4" s="4" t="n">
        <v>100000000</v>
      </c>
    </row>
    <row r="5" spans="1:4">
      <c r="A5" s="3" t="s">
        <v>74</v>
      </c>
      <c r="B5" s="7" t="n">
        <v>0.01</v>
      </c>
      <c r="C5" s="7" t="n">
        <v>0.01</v>
      </c>
    </row>
    <row r="6" spans="1:4">
      <c r="A6" s="3" t="s">
        <v>617</v>
      </c>
      <c r="B6" s="5" t="n">
        <v>37280</v>
      </c>
      <c r="C6" s="5" t="n">
        <v>37280</v>
      </c>
    </row>
    <row r="7" spans="1:4">
      <c r="A7" s="3" t="s">
        <v>120</v>
      </c>
      <c r="B7" s="5" t="n">
        <v>0</v>
      </c>
      <c r="C7" s="5" t="n">
        <v>-3486</v>
      </c>
      <c r="D7" s="5" t="n">
        <v>0</v>
      </c>
    </row>
    <row r="8" spans="1:4">
      <c r="A8" s="3" t="s">
        <v>255</v>
      </c>
    </row>
    <row r="9" spans="1:4">
      <c r="A9" s="6" t="s">
        <v>616</v>
      </c>
    </row>
    <row r="10" spans="1:4">
      <c r="A10" s="3" t="s">
        <v>618</v>
      </c>
      <c r="B10" s="4" t="n">
        <v>745600</v>
      </c>
      <c r="C10" s="4" t="n">
        <v>745600</v>
      </c>
    </row>
    <row r="11" spans="1:4">
      <c r="A11" s="3" t="s">
        <v>619</v>
      </c>
      <c r="B11" s="4" t="n">
        <v>745600</v>
      </c>
      <c r="C11" s="4" t="n">
        <v>745600</v>
      </c>
    </row>
    <row r="12" spans="1:4">
      <c r="A12" s="3" t="s">
        <v>620</v>
      </c>
      <c r="B12" s="5" t="n">
        <v>50</v>
      </c>
      <c r="C12" s="5" t="n">
        <v>50</v>
      </c>
    </row>
    <row r="13" spans="1:4">
      <c r="A13" s="3" t="s">
        <v>265</v>
      </c>
      <c r="B13" s="3" t="s">
        <v>266</v>
      </c>
      <c r="C13" s="3" t="s">
        <v>266</v>
      </c>
      <c r="D13" s="3" t="s">
        <v>266</v>
      </c>
    </row>
    <row r="14" spans="1:4">
      <c r="A14" s="3" t="s">
        <v>621</v>
      </c>
      <c r="B14" s="3" t="s">
        <v>622</v>
      </c>
    </row>
    <row r="15" spans="1:4">
      <c r="A15" s="3" t="s">
        <v>623</v>
      </c>
      <c r="B15" s="8" t="n">
        <v>4.145</v>
      </c>
    </row>
    <row r="16" spans="1:4">
      <c r="A16" s="3" t="s">
        <v>617</v>
      </c>
      <c r="B16" s="5" t="n">
        <v>37280</v>
      </c>
      <c r="C16" s="5" t="n">
        <v>37280</v>
      </c>
    </row>
    <row r="17" spans="1:4">
      <c r="A17" s="3" t="s">
        <v>624</v>
      </c>
      <c r="C17" s="4" t="n">
        <v>254400</v>
      </c>
    </row>
    <row r="18" spans="1:4">
      <c r="A18" s="3" t="s">
        <v>203</v>
      </c>
      <c r="C18" s="5" t="n">
        <v>12700</v>
      </c>
    </row>
    <row r="19" spans="1:4">
      <c r="A19" s="3" t="s">
        <v>625</v>
      </c>
      <c r="C19" s="4" t="n">
        <v>16300</v>
      </c>
    </row>
    <row r="20" spans="1:4">
      <c r="A20" s="3" t="s">
        <v>120</v>
      </c>
      <c r="C20" s="4" t="n">
        <v>3500</v>
      </c>
    </row>
    <row r="21" spans="1:4">
      <c r="A21" s="3" t="s">
        <v>28</v>
      </c>
    </row>
    <row r="22" spans="1:4">
      <c r="A22" s="6" t="s">
        <v>616</v>
      </c>
    </row>
    <row r="23" spans="1:4">
      <c r="A23" s="3" t="s">
        <v>626</v>
      </c>
      <c r="B23" s="4" t="n">
        <v>37280</v>
      </c>
      <c r="C23" s="4" t="n">
        <v>37280</v>
      </c>
    </row>
    <row r="24" spans="1:4">
      <c r="A24" s="3" t="s">
        <v>120</v>
      </c>
      <c r="B24" s="5" t="n">
        <v>0</v>
      </c>
      <c r="C24" s="5" t="n">
        <v>3486</v>
      </c>
      <c r="D24" s="5" t="n">
        <v>0</v>
      </c>
    </row>
    <row r="25" spans="1:4">
      <c r="A25" s="3" t="s">
        <v>627</v>
      </c>
    </row>
    <row r="26" spans="1:4">
      <c r="A26" s="6" t="s">
        <v>616</v>
      </c>
    </row>
    <row r="27" spans="1:4">
      <c r="A27" s="3" t="s">
        <v>618</v>
      </c>
      <c r="B27" s="4" t="n">
        <v>745600</v>
      </c>
      <c r="C27" s="4" t="n">
        <v>745600</v>
      </c>
    </row>
    <row r="28" spans="1:4">
      <c r="A28" s="3" t="s">
        <v>619</v>
      </c>
      <c r="B28" s="4" t="n">
        <v>745600</v>
      </c>
      <c r="C28" s="4" t="n">
        <v>745600</v>
      </c>
    </row>
    <row r="29" spans="1:4">
      <c r="A29" s="3" t="s">
        <v>620</v>
      </c>
      <c r="B29" s="5" t="n">
        <v>50</v>
      </c>
      <c r="C29" s="5" t="n">
        <v>50</v>
      </c>
    </row>
    <row r="30" spans="1:4">
      <c r="A30" s="3" t="s">
        <v>265</v>
      </c>
      <c r="B30" s="3" t="s">
        <v>266</v>
      </c>
      <c r="C30" s="3" t="s">
        <v>266</v>
      </c>
    </row>
    <row r="31" spans="1:4">
      <c r="A31" s="3" t="s">
        <v>621</v>
      </c>
      <c r="B31" s="3" t="s">
        <v>622</v>
      </c>
    </row>
    <row r="32" spans="1:4">
      <c r="A32" s="3" t="s">
        <v>623</v>
      </c>
      <c r="B32" s="8" t="n">
        <v>4.145</v>
      </c>
    </row>
    <row r="33" spans="1:4">
      <c r="A33" s="3" t="s">
        <v>626</v>
      </c>
      <c r="B33" s="5" t="n">
        <v>37280</v>
      </c>
      <c r="C33" s="5" t="n">
        <v>37280</v>
      </c>
    </row>
    <row r="34" spans="1:4">
      <c r="A34" s="3" t="s">
        <v>624</v>
      </c>
      <c r="C34" s="4" t="n">
        <v>254400</v>
      </c>
    </row>
    <row r="35" spans="1:4">
      <c r="A35" s="3" t="s">
        <v>203</v>
      </c>
      <c r="C35" s="5" t="n">
        <v>12700</v>
      </c>
    </row>
    <row r="36" spans="1:4">
      <c r="A36" s="3" t="s">
        <v>625</v>
      </c>
      <c r="C36" s="4" t="n">
        <v>16300</v>
      </c>
    </row>
    <row r="37" spans="1:4">
      <c r="A37" s="3" t="s">
        <v>120</v>
      </c>
      <c r="C37" s="5" t="n">
        <v>3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s>
  <sheetData>
    <row r="1" spans="1:4">
      <c r="A1" s="1" t="s">
        <v>628</v>
      </c>
      <c r="B1" s="2" t="s">
        <v>1</v>
      </c>
    </row>
    <row r="2" spans="1:4">
      <c r="B2" s="2" t="s">
        <v>629</v>
      </c>
      <c r="C2" s="2" t="s">
        <v>630</v>
      </c>
      <c r="D2" s="2" t="s">
        <v>631</v>
      </c>
    </row>
    <row r="3" spans="1:4">
      <c r="A3" s="3" t="s">
        <v>632</v>
      </c>
      <c r="B3" s="4" t="n">
        <v>13000000</v>
      </c>
    </row>
    <row r="4" spans="1:4">
      <c r="A4" s="3" t="s">
        <v>633</v>
      </c>
      <c r="B4" s="4" t="n">
        <v>13000000</v>
      </c>
    </row>
    <row r="5" spans="1:4">
      <c r="A5" s="3" t="s">
        <v>634</v>
      </c>
      <c r="B5" s="4" t="n">
        <v>0</v>
      </c>
      <c r="C5" s="4" t="n">
        <v>0</v>
      </c>
      <c r="D5" s="4" t="n">
        <v>31240</v>
      </c>
    </row>
    <row r="6" spans="1:4">
      <c r="A6" s="3" t="s">
        <v>635</v>
      </c>
      <c r="D6" s="7" t="n">
        <v>56.87</v>
      </c>
    </row>
    <row r="7" spans="1:4">
      <c r="A7" s="3" t="s">
        <v>247</v>
      </c>
      <c r="B7" s="5" t="n">
        <v>0</v>
      </c>
      <c r="C7" s="5" t="n">
        <v>0</v>
      </c>
      <c r="D7" s="5" t="n">
        <v>1777</v>
      </c>
    </row>
    <row r="8" spans="1:4">
      <c r="A8" s="3" t="s">
        <v>636</v>
      </c>
      <c r="D8" s="4" t="n">
        <v>1</v>
      </c>
    </row>
    <row r="9" spans="1:4">
      <c r="A9" s="3" t="s">
        <v>637</v>
      </c>
      <c r="D9" s="4" t="n">
        <v>268</v>
      </c>
    </row>
    <row r="10" spans="1:4">
      <c r="A10" s="3" t="s">
        <v>638</v>
      </c>
      <c r="D10" s="5" t="n">
        <v>2300</v>
      </c>
    </row>
    <row r="11" spans="1:4">
      <c r="A11" s="3" t="s">
        <v>639</v>
      </c>
      <c r="D11" s="4" t="n">
        <v>2200</v>
      </c>
    </row>
    <row r="12" spans="1:4">
      <c r="A12" s="3" t="s">
        <v>640</v>
      </c>
      <c r="D12" s="4" t="n">
        <v>1000</v>
      </c>
    </row>
    <row r="13" spans="1:4">
      <c r="A13" s="3" t="s">
        <v>641</v>
      </c>
    </row>
    <row r="14" spans="1:4">
      <c r="A14" s="3" t="s">
        <v>642</v>
      </c>
      <c r="D14" s="5" t="n">
        <v>5500</v>
      </c>
    </row>
    <row r="15" spans="1:4">
      <c r="A15" s="3" t="s">
        <v>28</v>
      </c>
    </row>
    <row r="16" spans="1:4">
      <c r="A16" s="3" t="s">
        <v>634</v>
      </c>
      <c r="B16" s="4" t="n">
        <v>0</v>
      </c>
      <c r="C16" s="4" t="n">
        <v>0</v>
      </c>
      <c r="D16" s="4" t="n">
        <v>31240</v>
      </c>
    </row>
    <row r="17" spans="1:4">
      <c r="A17" s="3" t="s">
        <v>247</v>
      </c>
      <c r="B17" s="5" t="n">
        <v>0</v>
      </c>
      <c r="C17" s="5" t="n">
        <v>0</v>
      </c>
      <c r="D17" s="5" t="n">
        <v>1777</v>
      </c>
    </row>
    <row r="18" spans="1:4">
      <c r="A18" s="3" t="s">
        <v>643</v>
      </c>
    </row>
    <row r="19" spans="1:4">
      <c r="A19" s="3" t="s">
        <v>644</v>
      </c>
      <c r="D19" s="4"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5</v>
      </c>
      <c r="B1" s="2" t="s">
        <v>1</v>
      </c>
    </row>
    <row r="2" spans="1:4">
      <c r="B2" s="2" t="s">
        <v>2</v>
      </c>
      <c r="C2" s="2" t="s">
        <v>32</v>
      </c>
      <c r="D2" s="2" t="s">
        <v>91</v>
      </c>
    </row>
    <row r="3" spans="1:4">
      <c r="A3" s="3" t="s">
        <v>34</v>
      </c>
      <c r="B3" s="5" t="n">
        <v>5899862</v>
      </c>
      <c r="C3" s="5" t="n">
        <v>5864046</v>
      </c>
    </row>
    <row r="4" spans="1:4">
      <c r="A4" s="6" t="s">
        <v>646</v>
      </c>
    </row>
    <row r="5" spans="1:4">
      <c r="A5" s="3" t="s">
        <v>647</v>
      </c>
      <c r="B5" s="4" t="n">
        <v>16913430</v>
      </c>
      <c r="C5" s="4" t="n">
        <v>16346829</v>
      </c>
    </row>
    <row r="6" spans="1:4">
      <c r="A6" s="3" t="s">
        <v>648</v>
      </c>
      <c r="B6" s="4" t="n">
        <v>1346300</v>
      </c>
      <c r="C6" s="4" t="n">
        <v>1207098</v>
      </c>
    </row>
    <row r="7" spans="1:4">
      <c r="A7" s="3" t="s">
        <v>649</v>
      </c>
      <c r="B7" s="4" t="n">
        <v>470849</v>
      </c>
      <c r="C7" s="4" t="n">
        <v>483160</v>
      </c>
    </row>
    <row r="8" spans="1:4">
      <c r="A8" s="6" t="s">
        <v>650</v>
      </c>
    </row>
    <row r="9" spans="1:4">
      <c r="A9" s="3" t="s">
        <v>651</v>
      </c>
      <c r="B9" s="4" t="n">
        <v>637168</v>
      </c>
      <c r="C9" s="4" t="n">
        <v>1122376</v>
      </c>
    </row>
    <row r="10" spans="1:4">
      <c r="A10" s="6" t="s">
        <v>652</v>
      </c>
    </row>
    <row r="11" spans="1:4">
      <c r="A11" s="3" t="s">
        <v>37</v>
      </c>
      <c r="B11" s="4" t="n">
        <v>118816</v>
      </c>
      <c r="C11" s="4" t="n">
        <v>158843</v>
      </c>
    </row>
    <row r="12" spans="1:4">
      <c r="A12" s="3" t="s">
        <v>651</v>
      </c>
      <c r="B12" s="4" t="n">
        <v>637168</v>
      </c>
      <c r="C12" s="4" t="n">
        <v>1122376</v>
      </c>
    </row>
    <row r="13" spans="1:4">
      <c r="A13" s="3" t="s">
        <v>33</v>
      </c>
      <c r="B13" s="4" t="n">
        <v>25386425</v>
      </c>
      <c r="C13" s="4" t="n">
        <v>25182352</v>
      </c>
    </row>
    <row r="14" spans="1:4">
      <c r="A14" s="3" t="s">
        <v>38</v>
      </c>
      <c r="B14" s="4" t="n">
        <v>-5360389</v>
      </c>
      <c r="C14" s="4" t="n">
        <v>-4905406</v>
      </c>
    </row>
    <row r="15" spans="1:4">
      <c r="A15" s="3" t="s">
        <v>39</v>
      </c>
      <c r="B15" s="4" t="n">
        <v>20026036</v>
      </c>
      <c r="C15" s="4" t="n">
        <v>20276946</v>
      </c>
    </row>
    <row r="16" spans="1:4">
      <c r="A16" s="3" t="s">
        <v>152</v>
      </c>
      <c r="B16" s="4" t="n">
        <v>3426</v>
      </c>
      <c r="C16" s="4" t="n">
        <v>3382</v>
      </c>
      <c r="D16" s="5" t="n">
        <v>3222</v>
      </c>
    </row>
    <row r="17" spans="1:4">
      <c r="A17" s="3" t="s">
        <v>653</v>
      </c>
      <c r="B17" s="4" t="n">
        <v>3781</v>
      </c>
    </row>
    <row r="18" spans="1:4">
      <c r="A18" s="3" t="s">
        <v>654</v>
      </c>
      <c r="B18" s="4" t="n">
        <v>4250</v>
      </c>
    </row>
    <row r="19" spans="1:4">
      <c r="A19" s="3" t="s">
        <v>655</v>
      </c>
      <c r="B19" s="4" t="n">
        <v>4250</v>
      </c>
    </row>
    <row r="20" spans="1:4">
      <c r="A20" s="3" t="s">
        <v>656</v>
      </c>
      <c r="B20" s="4" t="n">
        <v>4250</v>
      </c>
    </row>
    <row r="21" spans="1:4">
      <c r="A21" s="3" t="s">
        <v>657</v>
      </c>
      <c r="B21" s="4" t="n">
        <v>4254</v>
      </c>
    </row>
    <row r="22" spans="1:4">
      <c r="A22" s="3" t="s">
        <v>658</v>
      </c>
    </row>
    <row r="23" spans="1:4">
      <c r="A23" s="6" t="s">
        <v>652</v>
      </c>
    </row>
    <row r="24" spans="1:4">
      <c r="A24" s="3" t="s">
        <v>659</v>
      </c>
      <c r="B24" s="4" t="n">
        <v>178251</v>
      </c>
      <c r="C24" s="4" t="n">
        <v>178251</v>
      </c>
    </row>
    <row r="25" spans="1:4">
      <c r="A25" s="3" t="s">
        <v>660</v>
      </c>
      <c r="B25" s="4" t="n">
        <v>1260</v>
      </c>
      <c r="C25" s="4" t="n">
        <v>1260</v>
      </c>
    </row>
    <row r="26" spans="1:4">
      <c r="A26" s="3" t="s">
        <v>661</v>
      </c>
      <c r="B26" s="4" t="n">
        <v>179511</v>
      </c>
      <c r="C26" s="4" t="n">
        <v>179511</v>
      </c>
    </row>
    <row r="27" spans="1:4">
      <c r="A27" s="3" t="s">
        <v>662</v>
      </c>
      <c r="B27" s="4" t="n">
        <v>-17972</v>
      </c>
      <c r="C27" s="4" t="n">
        <v>-13451</v>
      </c>
    </row>
    <row r="28" spans="1:4">
      <c r="A28" s="3" t="s">
        <v>663</v>
      </c>
      <c r="B28" s="4" t="n">
        <v>161539</v>
      </c>
      <c r="C28" s="4" t="n">
        <v>166060</v>
      </c>
    </row>
    <row r="29" spans="1:4">
      <c r="A29" s="3" t="s">
        <v>664</v>
      </c>
    </row>
    <row r="30" spans="1:4">
      <c r="A30" s="6" t="s">
        <v>652</v>
      </c>
    </row>
    <row r="31" spans="1:4">
      <c r="A31" s="3" t="s">
        <v>659</v>
      </c>
      <c r="B31" s="4" t="n">
        <v>5270</v>
      </c>
      <c r="C31" s="4" t="n">
        <v>5270</v>
      </c>
    </row>
    <row r="32" spans="1:4">
      <c r="A32" s="3" t="s">
        <v>665</v>
      </c>
      <c r="B32" s="4" t="n">
        <v>2400</v>
      </c>
      <c r="C32" s="4" t="n">
        <v>2400</v>
      </c>
    </row>
    <row r="33" spans="1:4">
      <c r="A33" s="3" t="s">
        <v>666</v>
      </c>
      <c r="B33" s="4" t="n">
        <v>7670</v>
      </c>
      <c r="C33" s="4" t="n">
        <v>7670</v>
      </c>
    </row>
    <row r="34" spans="1:4">
      <c r="A34" s="3" t="s">
        <v>667</v>
      </c>
      <c r="B34" s="4" t="n">
        <v>-4509</v>
      </c>
      <c r="C34" s="4" t="n">
        <v>-3414</v>
      </c>
    </row>
    <row r="35" spans="1:4">
      <c r="A35" s="3" t="s">
        <v>668</v>
      </c>
      <c r="B35" s="4" t="n">
        <v>3161</v>
      </c>
      <c r="C35" s="4" t="n">
        <v>4256</v>
      </c>
    </row>
    <row r="36" spans="1:4">
      <c r="A36" s="3" t="s">
        <v>669</v>
      </c>
    </row>
    <row r="37" spans="1:4">
      <c r="A37" s="6" t="s">
        <v>652</v>
      </c>
    </row>
    <row r="38" spans="1:4">
      <c r="A38" s="3" t="s">
        <v>152</v>
      </c>
      <c r="B38" s="4" t="n">
        <v>4300</v>
      </c>
      <c r="C38" s="4" t="n">
        <v>4300</v>
      </c>
      <c r="D38" s="4" t="n">
        <v>4300</v>
      </c>
    </row>
    <row r="39" spans="1:4">
      <c r="A39" s="3" t="s">
        <v>670</v>
      </c>
      <c r="B39" s="4" t="n">
        <v>4321</v>
      </c>
    </row>
    <row r="40" spans="1:4">
      <c r="A40" s="3" t="s">
        <v>671</v>
      </c>
      <c r="B40" s="4" t="n">
        <v>4321</v>
      </c>
    </row>
    <row r="41" spans="1:4">
      <c r="A41" s="3" t="s">
        <v>672</v>
      </c>
      <c r="B41" s="4" t="n">
        <v>4321</v>
      </c>
    </row>
    <row r="42" spans="1:4">
      <c r="A42" s="3" t="s">
        <v>673</v>
      </c>
      <c r="B42" s="4" t="n">
        <v>4321</v>
      </c>
    </row>
    <row r="43" spans="1:4">
      <c r="A43" s="3" t="s">
        <v>674</v>
      </c>
      <c r="B43" s="4" t="n">
        <v>4321</v>
      </c>
    </row>
    <row r="44" spans="1:4">
      <c r="A44" s="3" t="s">
        <v>675</v>
      </c>
    </row>
    <row r="45" spans="1:4">
      <c r="A45" s="6" t="s">
        <v>652</v>
      </c>
    </row>
    <row r="46" spans="1:4">
      <c r="A46" s="3" t="s">
        <v>152</v>
      </c>
      <c r="B46" s="4" t="n">
        <v>900</v>
      </c>
      <c r="C46" s="4" t="n">
        <v>900</v>
      </c>
      <c r="D46" s="5" t="n">
        <v>1100</v>
      </c>
    </row>
    <row r="47" spans="1:4">
      <c r="A47" s="3" t="s">
        <v>670</v>
      </c>
      <c r="B47" s="4" t="n">
        <v>-540</v>
      </c>
    </row>
    <row r="48" spans="1:4">
      <c r="A48" s="3" t="s">
        <v>671</v>
      </c>
      <c r="B48" s="4" t="n">
        <v>-71</v>
      </c>
    </row>
    <row r="49" spans="1:4">
      <c r="A49" s="3" t="s">
        <v>672</v>
      </c>
      <c r="B49" s="4" t="n">
        <v>-71</v>
      </c>
    </row>
    <row r="50" spans="1:4">
      <c r="A50" s="3" t="s">
        <v>673</v>
      </c>
      <c r="B50" s="4" t="n">
        <v>-71</v>
      </c>
    </row>
    <row r="51" spans="1:4">
      <c r="A51" s="3" t="s">
        <v>674</v>
      </c>
      <c r="B51" s="4" t="n">
        <v>-67</v>
      </c>
    </row>
    <row r="52" spans="1:4">
      <c r="A52" s="3" t="s">
        <v>676</v>
      </c>
    </row>
    <row r="53" spans="1:4">
      <c r="A53" s="6" t="s">
        <v>650</v>
      </c>
    </row>
    <row r="54" spans="1:4">
      <c r="A54" s="3" t="s">
        <v>677</v>
      </c>
      <c r="B54" s="4" t="n">
        <v>115876</v>
      </c>
      <c r="C54" s="4" t="n">
        <v>284995</v>
      </c>
    </row>
    <row r="55" spans="1:4">
      <c r="A55" s="3" t="s">
        <v>651</v>
      </c>
      <c r="B55" s="4" t="n">
        <v>521292</v>
      </c>
      <c r="C55" s="4" t="n">
        <v>837381</v>
      </c>
    </row>
    <row r="56" spans="1:4">
      <c r="A56" s="6" t="s">
        <v>652</v>
      </c>
    </row>
    <row r="57" spans="1:4">
      <c r="A57" s="3" t="s">
        <v>651</v>
      </c>
      <c r="B57" s="4" t="n">
        <v>521292</v>
      </c>
      <c r="C57" s="4" t="n">
        <v>837381</v>
      </c>
    </row>
    <row r="58" spans="1:4">
      <c r="A58" s="3" t="s">
        <v>678</v>
      </c>
    </row>
    <row r="59" spans="1:4">
      <c r="A59" s="6" t="s">
        <v>650</v>
      </c>
    </row>
    <row r="60" spans="1:4">
      <c r="A60" s="3" t="s">
        <v>651</v>
      </c>
      <c r="B60" s="4" t="n">
        <v>34376</v>
      </c>
      <c r="C60" s="4" t="n">
        <v>38836</v>
      </c>
    </row>
    <row r="61" spans="1:4">
      <c r="A61" s="6" t="s">
        <v>652</v>
      </c>
    </row>
    <row r="62" spans="1:4">
      <c r="A62" s="3" t="s">
        <v>37</v>
      </c>
      <c r="B62" s="4" t="n">
        <v>84440</v>
      </c>
      <c r="C62" s="4" t="n">
        <v>120007</v>
      </c>
    </row>
    <row r="63" spans="1:4">
      <c r="A63" s="3" t="s">
        <v>651</v>
      </c>
      <c r="B63" s="5" t="n">
        <v>34376</v>
      </c>
      <c r="C63" s="5" t="n">
        <v>388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79</v>
      </c>
      <c r="B1" s="2" t="s">
        <v>1</v>
      </c>
    </row>
    <row r="2" spans="1:4">
      <c r="B2" s="2" t="s">
        <v>680</v>
      </c>
      <c r="C2" s="2" t="s">
        <v>681</v>
      </c>
      <c r="D2" s="2" t="s">
        <v>538</v>
      </c>
    </row>
    <row r="3" spans="1:4">
      <c r="A3" s="3" t="s">
        <v>682</v>
      </c>
      <c r="B3" s="4" t="n">
        <v>4</v>
      </c>
      <c r="C3" s="4" t="n">
        <v>4</v>
      </c>
    </row>
    <row r="4" spans="1:4">
      <c r="A4" s="3" t="s">
        <v>683</v>
      </c>
      <c r="B4" s="4" t="n">
        <v>573</v>
      </c>
      <c r="C4" s="4" t="n">
        <v>625</v>
      </c>
    </row>
    <row r="5" spans="1:4">
      <c r="A5" s="3" t="s">
        <v>684</v>
      </c>
      <c r="B5" s="5" t="n">
        <v>249334</v>
      </c>
      <c r="C5" s="5" t="n">
        <v>323837</v>
      </c>
    </row>
    <row r="6" spans="1:4">
      <c r="A6" s="3" t="s">
        <v>685</v>
      </c>
      <c r="B6" s="4" t="n">
        <v>99</v>
      </c>
      <c r="C6" s="4" t="n">
        <v>8</v>
      </c>
    </row>
    <row r="7" spans="1:4">
      <c r="A7" s="3" t="s">
        <v>686</v>
      </c>
      <c r="B7" s="4" t="n">
        <v>29776</v>
      </c>
      <c r="C7" s="4" t="n">
        <v>1857</v>
      </c>
    </row>
    <row r="8" spans="1:4">
      <c r="A8" s="3" t="s">
        <v>687</v>
      </c>
      <c r="B8" s="5" t="n">
        <v>6943458</v>
      </c>
      <c r="C8" s="5" t="n">
        <v>513312</v>
      </c>
    </row>
    <row r="9" spans="1:4">
      <c r="A9" s="3" t="s">
        <v>180</v>
      </c>
      <c r="B9" s="4" t="n">
        <v>13798</v>
      </c>
      <c r="C9" s="4" t="n">
        <v>51144</v>
      </c>
      <c r="D9" s="5" t="n">
        <v>103793</v>
      </c>
    </row>
    <row r="10" spans="1:4">
      <c r="A10" s="3" t="s">
        <v>112</v>
      </c>
      <c r="B10" s="4" t="n">
        <v>4044055</v>
      </c>
      <c r="C10" s="4" t="n">
        <v>335134</v>
      </c>
      <c r="D10" s="4" t="n">
        <v>212685</v>
      </c>
    </row>
    <row r="11" spans="1:4">
      <c r="A11" s="3" t="s">
        <v>113</v>
      </c>
      <c r="B11" s="5" t="n">
        <v>15731</v>
      </c>
      <c r="C11" s="4" t="n">
        <v>-1</v>
      </c>
      <c r="D11" s="4" t="n">
        <v>5277</v>
      </c>
    </row>
    <row r="12" spans="1:4">
      <c r="A12" s="3" t="s">
        <v>459</v>
      </c>
    </row>
    <row r="13" spans="1:4">
      <c r="A13" s="3" t="s">
        <v>688</v>
      </c>
      <c r="B13" s="4" t="n">
        <v>72</v>
      </c>
    </row>
    <row r="14" spans="1:4">
      <c r="A14" s="3" t="s">
        <v>686</v>
      </c>
      <c r="B14" s="4" t="n">
        <v>23262</v>
      </c>
    </row>
    <row r="15" spans="1:4">
      <c r="A15" s="3" t="s">
        <v>687</v>
      </c>
      <c r="B15" s="5" t="n">
        <v>5365000</v>
      </c>
    </row>
    <row r="16" spans="1:4">
      <c r="A16" s="3" t="s">
        <v>112</v>
      </c>
      <c r="B16" s="5" t="n">
        <v>3161097</v>
      </c>
      <c r="C16" s="5" t="n">
        <v>0</v>
      </c>
      <c r="D16" s="5" t="n">
        <v>0</v>
      </c>
    </row>
    <row r="17" spans="1:4">
      <c r="A17" s="3" t="s">
        <v>689</v>
      </c>
    </row>
    <row r="18" spans="1:4">
      <c r="A18" s="3" t="s">
        <v>682</v>
      </c>
      <c r="B18" s="4" t="n">
        <v>4</v>
      </c>
      <c r="C18" s="4" t="n">
        <v>4</v>
      </c>
    </row>
    <row r="19" spans="1:4">
      <c r="A19" s="3" t="s">
        <v>683</v>
      </c>
      <c r="B19" s="4" t="n">
        <v>573</v>
      </c>
      <c r="C19" s="4" t="n">
        <v>625</v>
      </c>
    </row>
    <row r="20" spans="1:4">
      <c r="A20" s="3" t="s">
        <v>684</v>
      </c>
      <c r="B20" s="5" t="n">
        <v>249334</v>
      </c>
      <c r="C20" s="5" t="n">
        <v>296037</v>
      </c>
    </row>
    <row r="21" spans="1:4">
      <c r="A21" s="3" t="s">
        <v>688</v>
      </c>
      <c r="B21" s="4" t="n">
        <v>98</v>
      </c>
      <c r="C21" s="4" t="n">
        <v>8</v>
      </c>
    </row>
    <row r="22" spans="1:4">
      <c r="A22" s="3" t="s">
        <v>686</v>
      </c>
      <c r="B22" s="4" t="n">
        <v>29440</v>
      </c>
      <c r="C22" s="4" t="n">
        <v>1857</v>
      </c>
    </row>
    <row r="23" spans="1:4">
      <c r="A23" s="3" t="s">
        <v>687</v>
      </c>
      <c r="B23" s="5" t="n">
        <v>6811503</v>
      </c>
      <c r="C23" s="5" t="n">
        <v>513312</v>
      </c>
    </row>
    <row r="24" spans="1:4">
      <c r="A24" s="3" t="s">
        <v>690</v>
      </c>
    </row>
    <row r="25" spans="1:4">
      <c r="A25" s="3" t="s">
        <v>684</v>
      </c>
      <c r="B25" s="4" t="n">
        <v>98000</v>
      </c>
      <c r="C25" s="4" t="n">
        <v>44700</v>
      </c>
    </row>
    <row r="26" spans="1:4">
      <c r="A26" s="3" t="s">
        <v>691</v>
      </c>
    </row>
    <row r="27" spans="1:4">
      <c r="A27" s="3" t="s">
        <v>684</v>
      </c>
      <c r="B27" s="5" t="n">
        <v>151300</v>
      </c>
      <c r="C27" s="4" t="n">
        <v>251300</v>
      </c>
    </row>
    <row r="28" spans="1:4">
      <c r="A28" s="3" t="s">
        <v>692</v>
      </c>
    </row>
    <row r="29" spans="1:4">
      <c r="A29" s="3" t="s">
        <v>688</v>
      </c>
      <c r="B29" s="4" t="n">
        <v>72</v>
      </c>
    </row>
    <row r="30" spans="1:4">
      <c r="A30" s="3" t="s">
        <v>686</v>
      </c>
      <c r="B30" s="4" t="n">
        <v>23262</v>
      </c>
    </row>
    <row r="31" spans="1:4">
      <c r="A31" s="3" t="s">
        <v>693</v>
      </c>
    </row>
    <row r="32" spans="1:4">
      <c r="A32" s="3" t="s">
        <v>644</v>
      </c>
      <c r="B32" s="4" t="n">
        <v>3</v>
      </c>
    </row>
    <row r="33" spans="1:4">
      <c r="A33" s="3" t="s">
        <v>684</v>
      </c>
      <c r="C33" s="5" t="n">
        <v>27800</v>
      </c>
    </row>
    <row r="34" spans="1:4">
      <c r="A34" s="3" t="s">
        <v>694</v>
      </c>
      <c r="B34" s="4" t="n">
        <v>2</v>
      </c>
    </row>
    <row r="35" spans="1:4">
      <c r="A35" s="3" t="s">
        <v>687</v>
      </c>
      <c r="B35" s="5" t="n">
        <v>57455</v>
      </c>
    </row>
    <row r="36" spans="1:4">
      <c r="A36" s="3" t="s">
        <v>695</v>
      </c>
    </row>
    <row r="37" spans="1:4">
      <c r="A37" s="3" t="s">
        <v>696</v>
      </c>
      <c r="C37" s="4" t="n">
        <v>1</v>
      </c>
    </row>
    <row r="38" spans="1:4">
      <c r="A38" s="3" t="s">
        <v>687</v>
      </c>
      <c r="C38" s="5" t="n">
        <v>123300</v>
      </c>
    </row>
    <row r="39" spans="1:4">
      <c r="A39" s="3" t="s">
        <v>240</v>
      </c>
    </row>
    <row r="40" spans="1:4">
      <c r="A40" s="3" t="s">
        <v>685</v>
      </c>
      <c r="B40" s="4" t="n">
        <v>1</v>
      </c>
    </row>
    <row r="41" spans="1:4">
      <c r="A41" s="3" t="s">
        <v>686</v>
      </c>
      <c r="B41" s="4" t="n">
        <v>336</v>
      </c>
    </row>
    <row r="42" spans="1:4">
      <c r="A42" s="3" t="s">
        <v>687</v>
      </c>
      <c r="B42" s="5" t="n">
        <v>74500</v>
      </c>
    </row>
    <row r="43" spans="1:4">
      <c r="A43" s="3" t="s">
        <v>697</v>
      </c>
      <c r="B43" s="3" t="s">
        <v>698</v>
      </c>
    </row>
    <row r="44" spans="1:4">
      <c r="A44" s="3" t="s">
        <v>180</v>
      </c>
      <c r="B44" s="5" t="n">
        <v>12400</v>
      </c>
    </row>
    <row r="45" spans="1:4">
      <c r="A45" s="3" t="s">
        <v>112</v>
      </c>
      <c r="B45" s="5" t="n">
        <v>8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91</v>
      </c>
    </row>
    <row r="3" spans="1:4">
      <c r="A3" s="6" t="s">
        <v>92</v>
      </c>
    </row>
    <row r="4" spans="1:4">
      <c r="A4" s="3" t="s">
        <v>93</v>
      </c>
      <c r="B4" s="5" t="n">
        <v>2422233</v>
      </c>
      <c r="C4" s="5" t="n">
        <v>2736578</v>
      </c>
      <c r="D4" s="5" t="n">
        <v>2605311</v>
      </c>
    </row>
    <row r="5" spans="1:4">
      <c r="A5" s="3" t="s">
        <v>94</v>
      </c>
      <c r="B5" s="4" t="n">
        <v>3567</v>
      </c>
      <c r="C5" s="4" t="n">
        <v>8387</v>
      </c>
      <c r="D5" s="4" t="n">
        <v>9437</v>
      </c>
    </row>
    <row r="6" spans="1:4">
      <c r="A6" s="3" t="s">
        <v>95</v>
      </c>
      <c r="B6" s="4" t="n">
        <v>2425800</v>
      </c>
      <c r="C6" s="4" t="n">
        <v>2744965</v>
      </c>
      <c r="D6" s="4" t="n">
        <v>2614748</v>
      </c>
    </row>
    <row r="7" spans="1:4">
      <c r="A7" s="6" t="s">
        <v>96</v>
      </c>
    </row>
    <row r="8" spans="1:4">
      <c r="A8" s="3" t="s">
        <v>97</v>
      </c>
      <c r="B8" s="4" t="n">
        <v>406823</v>
      </c>
      <c r="C8" s="4" t="n">
        <v>479160</v>
      </c>
      <c r="D8" s="4" t="n">
        <v>473098</v>
      </c>
    </row>
    <row r="9" spans="1:4">
      <c r="A9" s="3" t="s">
        <v>98</v>
      </c>
      <c r="B9" s="4" t="n">
        <v>317387</v>
      </c>
      <c r="C9" s="4" t="n">
        <v>339802</v>
      </c>
      <c r="D9" s="4" t="n">
        <v>325401</v>
      </c>
    </row>
    <row r="10" spans="1:4">
      <c r="A10" s="3" t="s">
        <v>99</v>
      </c>
      <c r="B10" s="4" t="n">
        <v>82015</v>
      </c>
      <c r="C10" s="4" t="n">
        <v>86206</v>
      </c>
      <c r="D10" s="4" t="n">
        <v>85065</v>
      </c>
    </row>
    <row r="11" spans="1:4">
      <c r="A11" s="3" t="s">
        <v>100</v>
      </c>
      <c r="B11" s="4" t="n">
        <v>57840</v>
      </c>
      <c r="C11" s="4" t="n">
        <v>64664</v>
      </c>
      <c r="D11" s="4" t="n">
        <v>50679</v>
      </c>
    </row>
    <row r="12" spans="1:4">
      <c r="A12" s="3" t="s">
        <v>101</v>
      </c>
      <c r="B12" s="4" t="n">
        <v>705649</v>
      </c>
      <c r="C12" s="4" t="n">
        <v>765895</v>
      </c>
      <c r="D12" s="4" t="n">
        <v>758861</v>
      </c>
    </row>
    <row r="13" spans="1:4">
      <c r="A13" s="3" t="s">
        <v>102</v>
      </c>
      <c r="B13" s="4" t="n">
        <v>1569714</v>
      </c>
      <c r="C13" s="4" t="n">
        <v>1735727</v>
      </c>
      <c r="D13" s="4" t="n">
        <v>1693104</v>
      </c>
    </row>
    <row r="14" spans="1:4">
      <c r="A14" s="3" t="s">
        <v>103</v>
      </c>
      <c r="B14" s="4" t="n">
        <v>856086</v>
      </c>
      <c r="C14" s="4" t="n">
        <v>1009238</v>
      </c>
      <c r="D14" s="4" t="n">
        <v>921644</v>
      </c>
    </row>
    <row r="15" spans="1:4">
      <c r="A15" s="3" t="s">
        <v>104</v>
      </c>
      <c r="B15" s="4" t="n">
        <v>65773</v>
      </c>
      <c r="C15" s="4" t="n">
        <v>7372</v>
      </c>
      <c r="D15" s="4" t="n">
        <v>4462</v>
      </c>
    </row>
    <row r="16" spans="1:4">
      <c r="A16" s="3" t="s">
        <v>105</v>
      </c>
      <c r="B16" s="4" t="n">
        <v>-10368</v>
      </c>
      <c r="C16" s="4" t="n">
        <v>-2942</v>
      </c>
      <c r="D16" s="4" t="n">
        <v>-9073</v>
      </c>
    </row>
    <row r="17" spans="1:4">
      <c r="A17" s="6" t="s">
        <v>106</v>
      </c>
    </row>
    <row r="18" spans="1:4">
      <c r="A18" s="3" t="s">
        <v>107</v>
      </c>
      <c r="B18" s="4" t="n">
        <v>-482246</v>
      </c>
      <c r="C18" s="4" t="n">
        <v>-444487</v>
      </c>
      <c r="D18" s="4" t="n">
        <v>-457460</v>
      </c>
    </row>
    <row r="19" spans="1:4">
      <c r="A19" s="3" t="s">
        <v>108</v>
      </c>
      <c r="B19" s="4" t="n">
        <v>-12633</v>
      </c>
      <c r="C19" s="4" t="n">
        <v>-10801</v>
      </c>
      <c r="D19" s="4" t="n">
        <v>-11088</v>
      </c>
    </row>
    <row r="20" spans="1:4">
      <c r="A20" s="3" t="s">
        <v>109</v>
      </c>
      <c r="B20" s="4" t="n">
        <v>416612</v>
      </c>
      <c r="C20" s="4" t="n">
        <v>558380</v>
      </c>
      <c r="D20" s="4" t="n">
        <v>448485</v>
      </c>
    </row>
    <row r="21" spans="1:4">
      <c r="A21" s="3" t="s">
        <v>110</v>
      </c>
      <c r="B21" s="4" t="n">
        <v>-1613</v>
      </c>
      <c r="C21" s="4" t="n">
        <v>-917</v>
      </c>
      <c r="D21" s="4" t="n">
        <v>-1394</v>
      </c>
    </row>
    <row r="22" spans="1:4">
      <c r="A22" s="3" t="s">
        <v>111</v>
      </c>
      <c r="B22" s="4" t="n">
        <v>4801</v>
      </c>
      <c r="C22" s="4" t="n">
        <v>15025</v>
      </c>
      <c r="D22" s="4" t="n">
        <v>-7952</v>
      </c>
    </row>
    <row r="23" spans="1:4">
      <c r="A23" s="3" t="s">
        <v>112</v>
      </c>
      <c r="B23" s="4" t="n">
        <v>4044055</v>
      </c>
      <c r="C23" s="4" t="n">
        <v>335134</v>
      </c>
      <c r="D23" s="4" t="n">
        <v>212685</v>
      </c>
    </row>
    <row r="24" spans="1:4">
      <c r="A24" s="3" t="s">
        <v>113</v>
      </c>
      <c r="B24" s="4" t="n">
        <v>15731</v>
      </c>
      <c r="C24" s="4" t="n">
        <v>-1</v>
      </c>
      <c r="D24" s="4" t="n">
        <v>5277</v>
      </c>
    </row>
    <row r="25" spans="1:4">
      <c r="A25" s="3" t="s">
        <v>114</v>
      </c>
      <c r="B25" s="4" t="n">
        <v>4479586</v>
      </c>
      <c r="C25" s="4" t="n">
        <v>907621</v>
      </c>
      <c r="D25" s="4" t="n">
        <v>657101</v>
      </c>
    </row>
    <row r="26" spans="1:4">
      <c r="A26" s="3" t="s">
        <v>115</v>
      </c>
      <c r="B26" s="4" t="n">
        <v>518</v>
      </c>
      <c r="C26" s="4" t="n">
        <v>397</v>
      </c>
      <c r="D26" s="4" t="n">
        <v>1582</v>
      </c>
    </row>
    <row r="27" spans="1:4">
      <c r="A27" s="3" t="s">
        <v>116</v>
      </c>
      <c r="B27" s="4" t="n">
        <v>4480104</v>
      </c>
      <c r="C27" s="4" t="n">
        <v>908018</v>
      </c>
      <c r="D27" s="4" t="n">
        <v>658683</v>
      </c>
    </row>
    <row r="28" spans="1:4">
      <c r="A28" s="3" t="s">
        <v>128</v>
      </c>
      <c r="B28" s="4" t="n">
        <v>-16430</v>
      </c>
      <c r="C28" s="4" t="n">
        <v>-3657</v>
      </c>
      <c r="D28" s="4" t="n">
        <v>-2544</v>
      </c>
    </row>
    <row r="29" spans="1:4">
      <c r="A29" s="3" t="s">
        <v>118</v>
      </c>
      <c r="B29" s="4" t="n">
        <v>4292163</v>
      </c>
      <c r="C29" s="4" t="n">
        <v>870120</v>
      </c>
      <c r="D29" s="4" t="n">
        <v>631308</v>
      </c>
    </row>
    <row r="30" spans="1:4">
      <c r="A30" s="6" t="s">
        <v>129</v>
      </c>
    </row>
    <row r="31" spans="1:4">
      <c r="A31" s="3" t="s">
        <v>130</v>
      </c>
      <c r="B31" s="5" t="n">
        <v>0</v>
      </c>
      <c r="C31" s="5" t="n">
        <v>-3486</v>
      </c>
      <c r="D31" s="5" t="n">
        <v>0</v>
      </c>
    </row>
    <row r="32" spans="1:4">
      <c r="A32" s="6" t="s">
        <v>131</v>
      </c>
    </row>
    <row r="33" spans="1:4">
      <c r="A33" s="3" t="s">
        <v>132</v>
      </c>
      <c r="B33" s="7" t="n">
        <v>11.75</v>
      </c>
      <c r="C33" s="7" t="n">
        <v>2.37</v>
      </c>
      <c r="D33" s="7" t="n">
        <v>1.73</v>
      </c>
    </row>
    <row r="34" spans="1:4">
      <c r="A34" s="3" t="s">
        <v>133</v>
      </c>
      <c r="B34" s="9" t="n">
        <v>11.75</v>
      </c>
      <c r="C34" s="9" t="n">
        <v>2.37</v>
      </c>
      <c r="D34" s="9" t="n">
        <v>1.74</v>
      </c>
    </row>
    <row r="35" spans="1:4">
      <c r="A35" s="6" t="s">
        <v>134</v>
      </c>
    </row>
    <row r="36" spans="1:4">
      <c r="A36" s="3" t="s">
        <v>132</v>
      </c>
      <c r="B36" s="9" t="n">
        <v>11.68</v>
      </c>
      <c r="C36" s="9" t="n">
        <v>2.36</v>
      </c>
      <c r="D36" s="9" t="n">
        <v>1.72</v>
      </c>
    </row>
    <row r="37" spans="1:4">
      <c r="A37" s="3" t="s">
        <v>133</v>
      </c>
      <c r="B37" s="7" t="n">
        <v>11.68</v>
      </c>
      <c r="C37" s="7" t="n">
        <v>2.36</v>
      </c>
      <c r="D37" s="7" t="n">
        <v>1.73</v>
      </c>
    </row>
    <row r="38" spans="1:4">
      <c r="A38" s="3" t="s">
        <v>135</v>
      </c>
      <c r="B38" s="4" t="n">
        <v>381992</v>
      </c>
      <c r="C38" s="4" t="n">
        <v>380620</v>
      </c>
      <c r="D38" s="4" t="n">
        <v>377735</v>
      </c>
    </row>
    <row r="39" spans="1:4">
      <c r="A39" s="3" t="s">
        <v>28</v>
      </c>
    </row>
    <row r="40" spans="1:4">
      <c r="A40" s="6" t="s">
        <v>92</v>
      </c>
    </row>
    <row r="41" spans="1:4">
      <c r="A41" s="3" t="s">
        <v>93</v>
      </c>
      <c r="B41" s="5" t="n">
        <v>2422233</v>
      </c>
      <c r="C41" s="5" t="n">
        <v>2736578</v>
      </c>
      <c r="D41" s="5" t="n">
        <v>2605311</v>
      </c>
    </row>
    <row r="42" spans="1:4">
      <c r="A42" s="3" t="s">
        <v>94</v>
      </c>
      <c r="B42" s="4" t="n">
        <v>3567</v>
      </c>
      <c r="C42" s="4" t="n">
        <v>8387</v>
      </c>
      <c r="D42" s="4" t="n">
        <v>9437</v>
      </c>
    </row>
    <row r="43" spans="1:4">
      <c r="A43" s="3" t="s">
        <v>95</v>
      </c>
      <c r="B43" s="4" t="n">
        <v>2425800</v>
      </c>
      <c r="C43" s="4" t="n">
        <v>2744965</v>
      </c>
      <c r="D43" s="4" t="n">
        <v>2614748</v>
      </c>
    </row>
    <row r="44" spans="1:4">
      <c r="A44" s="6" t="s">
        <v>96</v>
      </c>
    </row>
    <row r="45" spans="1:4">
      <c r="A45" s="3" t="s">
        <v>97</v>
      </c>
      <c r="B45" s="4" t="n">
        <v>406823</v>
      </c>
      <c r="C45" s="4" t="n">
        <v>479160</v>
      </c>
      <c r="D45" s="4" t="n">
        <v>473098</v>
      </c>
    </row>
    <row r="46" spans="1:4">
      <c r="A46" s="3" t="s">
        <v>98</v>
      </c>
      <c r="B46" s="4" t="n">
        <v>317387</v>
      </c>
      <c r="C46" s="4" t="n">
        <v>339802</v>
      </c>
      <c r="D46" s="4" t="n">
        <v>325401</v>
      </c>
    </row>
    <row r="47" spans="1:4">
      <c r="A47" s="3" t="s">
        <v>99</v>
      </c>
      <c r="B47" s="4" t="n">
        <v>82015</v>
      </c>
      <c r="C47" s="4" t="n">
        <v>86206</v>
      </c>
      <c r="D47" s="4" t="n">
        <v>85065</v>
      </c>
    </row>
    <row r="48" spans="1:4">
      <c r="A48" s="3" t="s">
        <v>100</v>
      </c>
      <c r="B48" s="4" t="n">
        <v>57840</v>
      </c>
      <c r="C48" s="4" t="n">
        <v>64664</v>
      </c>
      <c r="D48" s="4" t="n">
        <v>50679</v>
      </c>
    </row>
    <row r="49" spans="1:4">
      <c r="A49" s="3" t="s">
        <v>101</v>
      </c>
      <c r="B49" s="4" t="n">
        <v>705649</v>
      </c>
      <c r="C49" s="4" t="n">
        <v>765895</v>
      </c>
      <c r="D49" s="4" t="n">
        <v>758861</v>
      </c>
    </row>
    <row r="50" spans="1:4">
      <c r="A50" s="3" t="s">
        <v>102</v>
      </c>
      <c r="B50" s="4" t="n">
        <v>1569714</v>
      </c>
      <c r="C50" s="4" t="n">
        <v>1735727</v>
      </c>
      <c r="D50" s="4" t="n">
        <v>1693104</v>
      </c>
    </row>
    <row r="51" spans="1:4">
      <c r="A51" s="3" t="s">
        <v>103</v>
      </c>
      <c r="B51" s="4" t="n">
        <v>856086</v>
      </c>
      <c r="C51" s="4" t="n">
        <v>1009238</v>
      </c>
      <c r="D51" s="4" t="n">
        <v>921644</v>
      </c>
    </row>
    <row r="52" spans="1:4">
      <c r="A52" s="3" t="s">
        <v>104</v>
      </c>
      <c r="B52" s="4" t="n">
        <v>65773</v>
      </c>
      <c r="C52" s="4" t="n">
        <v>7372</v>
      </c>
      <c r="D52" s="4" t="n">
        <v>4462</v>
      </c>
    </row>
    <row r="53" spans="1:4">
      <c r="A53" s="3" t="s">
        <v>105</v>
      </c>
      <c r="B53" s="4" t="n">
        <v>-10368</v>
      </c>
      <c r="C53" s="4" t="n">
        <v>-2942</v>
      </c>
      <c r="D53" s="4" t="n">
        <v>-9073</v>
      </c>
    </row>
    <row r="54" spans="1:4">
      <c r="A54" s="6" t="s">
        <v>106</v>
      </c>
    </row>
    <row r="55" spans="1:4">
      <c r="A55" s="3" t="s">
        <v>107</v>
      </c>
      <c r="B55" s="4" t="n">
        <v>-482246</v>
      </c>
      <c r="C55" s="4" t="n">
        <v>-444487</v>
      </c>
      <c r="D55" s="4" t="n">
        <v>-457460</v>
      </c>
    </row>
    <row r="56" spans="1:4">
      <c r="A56" s="3" t="s">
        <v>108</v>
      </c>
      <c r="B56" s="4" t="n">
        <v>-12633</v>
      </c>
      <c r="C56" s="4" t="n">
        <v>-10801</v>
      </c>
      <c r="D56" s="4" t="n">
        <v>-11088</v>
      </c>
    </row>
    <row r="57" spans="1:4">
      <c r="A57" s="3" t="s">
        <v>109</v>
      </c>
      <c r="B57" s="4" t="n">
        <v>416612</v>
      </c>
      <c r="C57" s="4" t="n">
        <v>558380</v>
      </c>
      <c r="D57" s="4" t="n">
        <v>448485</v>
      </c>
    </row>
    <row r="58" spans="1:4">
      <c r="A58" s="3" t="s">
        <v>110</v>
      </c>
      <c r="B58" s="4" t="n">
        <v>-1613</v>
      </c>
      <c r="C58" s="4" t="n">
        <v>-917</v>
      </c>
      <c r="D58" s="4" t="n">
        <v>-1394</v>
      </c>
    </row>
    <row r="59" spans="1:4">
      <c r="A59" s="3" t="s">
        <v>111</v>
      </c>
      <c r="B59" s="4" t="n">
        <v>4801</v>
      </c>
      <c r="C59" s="4" t="n">
        <v>15025</v>
      </c>
      <c r="D59" s="4" t="n">
        <v>-7952</v>
      </c>
    </row>
    <row r="60" spans="1:4">
      <c r="A60" s="3" t="s">
        <v>112</v>
      </c>
      <c r="B60" s="4" t="n">
        <v>4044055</v>
      </c>
      <c r="C60" s="4" t="n">
        <v>335134</v>
      </c>
      <c r="D60" s="4" t="n">
        <v>212685</v>
      </c>
    </row>
    <row r="61" spans="1:4">
      <c r="A61" s="3" t="s">
        <v>113</v>
      </c>
      <c r="B61" s="4" t="n">
        <v>15731</v>
      </c>
      <c r="C61" s="4" t="n">
        <v>-1</v>
      </c>
      <c r="D61" s="4" t="n">
        <v>5277</v>
      </c>
    </row>
    <row r="62" spans="1:4">
      <c r="A62" s="3" t="s">
        <v>114</v>
      </c>
      <c r="B62" s="4" t="n">
        <v>4479586</v>
      </c>
      <c r="C62" s="4" t="n">
        <v>907621</v>
      </c>
      <c r="D62" s="4" t="n">
        <v>657101</v>
      </c>
    </row>
    <row r="63" spans="1:4">
      <c r="A63" s="3" t="s">
        <v>115</v>
      </c>
      <c r="B63" s="4" t="n">
        <v>518</v>
      </c>
      <c r="C63" s="4" t="n">
        <v>397</v>
      </c>
      <c r="D63" s="4" t="n">
        <v>1582</v>
      </c>
    </row>
    <row r="64" spans="1:4">
      <c r="A64" s="3" t="s">
        <v>116</v>
      </c>
      <c r="B64" s="4" t="n">
        <v>4480104</v>
      </c>
      <c r="C64" s="4" t="n">
        <v>908018</v>
      </c>
      <c r="D64" s="4" t="n">
        <v>658683</v>
      </c>
    </row>
    <row r="65" spans="1:4">
      <c r="A65" s="3" t="s">
        <v>128</v>
      </c>
      <c r="B65" s="4" t="n">
        <v>-16430</v>
      </c>
      <c r="C65" s="4" t="n">
        <v>-3657</v>
      </c>
      <c r="D65" s="4" t="n">
        <v>-2544</v>
      </c>
    </row>
    <row r="66" spans="1:4">
      <c r="A66" s="3" t="s">
        <v>118</v>
      </c>
      <c r="B66" s="4" t="n">
        <v>4463674</v>
      </c>
      <c r="C66" s="4" t="n">
        <v>904361</v>
      </c>
      <c r="D66" s="4" t="n">
        <v>656139</v>
      </c>
    </row>
    <row r="67" spans="1:4">
      <c r="A67" s="6" t="s">
        <v>129</v>
      </c>
    </row>
    <row r="68" spans="1:4">
      <c r="A68" s="3" t="s">
        <v>85</v>
      </c>
      <c r="B68" s="4" t="n">
        <v>3091</v>
      </c>
      <c r="C68" s="4" t="n">
        <v>3357</v>
      </c>
      <c r="D68" s="4" t="n">
        <v>4145</v>
      </c>
    </row>
    <row r="69" spans="1:4">
      <c r="A69" s="3" t="s">
        <v>130</v>
      </c>
      <c r="B69" s="4" t="n">
        <v>0</v>
      </c>
      <c r="C69" s="4" t="n">
        <v>3486</v>
      </c>
      <c r="D69" s="4" t="n">
        <v>0</v>
      </c>
    </row>
    <row r="70" spans="1:4">
      <c r="A70" s="3" t="s">
        <v>86</v>
      </c>
      <c r="B70" s="4" t="n">
        <v>4289072</v>
      </c>
      <c r="C70" s="4" t="n">
        <v>863277</v>
      </c>
      <c r="D70" s="4" t="n">
        <v>627163</v>
      </c>
    </row>
    <row r="71" spans="1:4">
      <c r="A71" s="3" t="s">
        <v>87</v>
      </c>
      <c r="B71" s="4" t="n">
        <v>171511</v>
      </c>
      <c r="C71" s="4" t="n">
        <v>34241</v>
      </c>
      <c r="D71" s="4" t="n">
        <v>24831</v>
      </c>
    </row>
    <row r="72" spans="1:4">
      <c r="A72" s="3" t="s">
        <v>133</v>
      </c>
      <c r="B72" s="5" t="n">
        <v>4460583</v>
      </c>
      <c r="C72" s="5" t="n">
        <v>897518</v>
      </c>
      <c r="D72" s="5" t="n">
        <v>651994</v>
      </c>
    </row>
    <row r="73" spans="1:4">
      <c r="A73" s="6" t="s">
        <v>131</v>
      </c>
    </row>
    <row r="74" spans="1:4">
      <c r="A74" s="3" t="s">
        <v>132</v>
      </c>
      <c r="B74" s="7" t="n">
        <v>11.75</v>
      </c>
      <c r="C74" s="7" t="n">
        <v>2.37</v>
      </c>
      <c r="D74" s="7" t="n">
        <v>1.73</v>
      </c>
    </row>
    <row r="75" spans="1:4">
      <c r="A75" s="3" t="s">
        <v>133</v>
      </c>
      <c r="B75" s="7" t="n">
        <v>11.75</v>
      </c>
      <c r="C75" s="7" t="n">
        <v>2.37</v>
      </c>
      <c r="D75" s="7" t="n">
        <v>1.74</v>
      </c>
    </row>
    <row r="76" spans="1:4">
      <c r="A76" s="3" t="s">
        <v>135</v>
      </c>
      <c r="B76" s="4" t="n">
        <v>378829</v>
      </c>
      <c r="C76" s="4" t="n">
        <v>377074</v>
      </c>
      <c r="D76" s="4" t="n">
        <v>374899</v>
      </c>
    </row>
    <row r="77" spans="1:4">
      <c r="A77" s="6" t="s">
        <v>134</v>
      </c>
    </row>
    <row r="78" spans="1:4">
      <c r="A78" s="3" t="s">
        <v>132</v>
      </c>
      <c r="B78" s="7" t="n">
        <v>11.68</v>
      </c>
      <c r="C78" s="7" t="n">
        <v>2.36</v>
      </c>
      <c r="D78" s="7" t="n">
        <v>1.72</v>
      </c>
    </row>
    <row r="79" spans="1:4">
      <c r="A79" s="3" t="s">
        <v>133</v>
      </c>
      <c r="B79" s="7" t="n">
        <v>11.68</v>
      </c>
      <c r="C79" s="7" t="n">
        <v>2.36</v>
      </c>
      <c r="D79" s="7" t="n">
        <v>1.73</v>
      </c>
    </row>
    <row r="80" spans="1:4">
      <c r="A80" s="3" t="s">
        <v>135</v>
      </c>
      <c r="B80" s="4" t="n">
        <v>381992</v>
      </c>
      <c r="C80" s="4" t="n">
        <v>380620</v>
      </c>
      <c r="D80" s="4" t="n">
        <v>377735</v>
      </c>
    </row>
    <row r="81" spans="1:4">
      <c r="A81" s="3" t="s">
        <v>136</v>
      </c>
      <c r="B81" s="8" t="n">
        <v>13.015</v>
      </c>
      <c r="C81" s="7" t="n">
        <v>2.21</v>
      </c>
      <c r="D81" s="5"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0"/>
    <col customWidth="1" max="2" min="2" width="31"/>
    <col customWidth="1" max="3" min="3" width="31"/>
    <col customWidth="1" max="4" min="4" width="39"/>
    <col customWidth="1" max="5" min="5" width="39"/>
    <col customWidth="1" max="6" min="6" width="24"/>
  </cols>
  <sheetData>
    <row r="1" spans="1:6">
      <c r="A1" s="1" t="s">
        <v>699</v>
      </c>
      <c r="B1" s="2" t="s">
        <v>700</v>
      </c>
      <c r="C1" s="2" t="s">
        <v>701</v>
      </c>
      <c r="D1" s="2" t="s">
        <v>702</v>
      </c>
      <c r="E1" s="2" t="s">
        <v>703</v>
      </c>
      <c r="F1" s="2" t="s">
        <v>704</v>
      </c>
    </row>
    <row r="2" spans="1:6">
      <c r="A2" s="3" t="s">
        <v>685</v>
      </c>
      <c r="D2" s="4" t="n">
        <v>99</v>
      </c>
      <c r="E2" s="4" t="n">
        <v>8</v>
      </c>
    </row>
    <row r="3" spans="1:6">
      <c r="A3" s="3" t="s">
        <v>686</v>
      </c>
      <c r="D3" s="4" t="n">
        <v>29776</v>
      </c>
      <c r="E3" s="4" t="n">
        <v>1857</v>
      </c>
    </row>
    <row r="4" spans="1:6">
      <c r="A4" s="3" t="s">
        <v>687</v>
      </c>
      <c r="D4" s="5" t="n">
        <v>6943458</v>
      </c>
      <c r="E4" s="5" t="n">
        <v>513312</v>
      </c>
    </row>
    <row r="5" spans="1:6">
      <c r="A5" s="3" t="s">
        <v>705</v>
      </c>
      <c r="D5" s="4" t="n">
        <v>0</v>
      </c>
      <c r="E5" s="4" t="n">
        <v>1000</v>
      </c>
    </row>
    <row r="6" spans="1:6">
      <c r="A6" s="3" t="s">
        <v>34</v>
      </c>
      <c r="D6" s="4" t="n">
        <v>5899862</v>
      </c>
      <c r="E6" s="4" t="n">
        <v>5864046</v>
      </c>
    </row>
    <row r="7" spans="1:6">
      <c r="A7" s="6" t="s">
        <v>706</v>
      </c>
    </row>
    <row r="8" spans="1:6">
      <c r="A8" s="3" t="s">
        <v>647</v>
      </c>
      <c r="D8" s="4" t="n">
        <v>16913430</v>
      </c>
      <c r="E8" s="4" t="n">
        <v>16346829</v>
      </c>
    </row>
    <row r="9" spans="1:6">
      <c r="A9" s="3" t="s">
        <v>648</v>
      </c>
      <c r="D9" s="4" t="n">
        <v>1346300</v>
      </c>
      <c r="E9" s="4" t="n">
        <v>1207098</v>
      </c>
    </row>
    <row r="10" spans="1:6">
      <c r="A10" s="3" t="s">
        <v>707</v>
      </c>
      <c r="D10" s="4" t="n">
        <v>25386425</v>
      </c>
      <c r="E10" s="4" t="n">
        <v>25182352</v>
      </c>
    </row>
    <row r="11" spans="1:6">
      <c r="A11" s="3" t="s">
        <v>38</v>
      </c>
      <c r="D11" s="4" t="n">
        <v>-5360389</v>
      </c>
      <c r="E11" s="4" t="n">
        <v>-4905406</v>
      </c>
    </row>
    <row r="12" spans="1:6">
      <c r="A12" s="3" t="s">
        <v>40</v>
      </c>
      <c r="D12" s="5" t="n">
        <v>0</v>
      </c>
      <c r="E12" s="5" t="n">
        <v>2181135</v>
      </c>
    </row>
    <row r="13" spans="1:6">
      <c r="A13" s="3" t="s">
        <v>708</v>
      </c>
      <c r="D13" s="8" t="n">
        <v>13.015</v>
      </c>
      <c r="E13" s="8" t="n">
        <v>2.21</v>
      </c>
      <c r="F13" s="5" t="n">
        <v>2</v>
      </c>
    </row>
    <row r="14" spans="1:6">
      <c r="A14" s="3" t="s">
        <v>459</v>
      </c>
    </row>
    <row r="15" spans="1:6">
      <c r="A15" s="3" t="s">
        <v>688</v>
      </c>
      <c r="D15" s="4" t="n">
        <v>72</v>
      </c>
    </row>
    <row r="16" spans="1:6">
      <c r="A16" s="3" t="s">
        <v>686</v>
      </c>
      <c r="D16" s="4" t="n">
        <v>23262</v>
      </c>
    </row>
    <row r="17" spans="1:6">
      <c r="A17" s="3" t="s">
        <v>687</v>
      </c>
      <c r="D17" s="5" t="n">
        <v>5365000</v>
      </c>
    </row>
    <row r="18" spans="1:6">
      <c r="A18" s="3" t="s">
        <v>705</v>
      </c>
      <c r="E18" s="5" t="n">
        <v>250000</v>
      </c>
    </row>
    <row r="19" spans="1:6">
      <c r="A19" s="3" t="s">
        <v>34</v>
      </c>
      <c r="E19" s="4" t="n">
        <v>602737</v>
      </c>
    </row>
    <row r="20" spans="1:6">
      <c r="A20" s="6" t="s">
        <v>706</v>
      </c>
    </row>
    <row r="21" spans="1:6">
      <c r="A21" s="3" t="s">
        <v>647</v>
      </c>
      <c r="E21" s="4" t="n">
        <v>2386489</v>
      </c>
    </row>
    <row r="22" spans="1:6">
      <c r="A22" s="3" t="s">
        <v>648</v>
      </c>
      <c r="E22" s="4" t="n">
        <v>335565</v>
      </c>
    </row>
    <row r="23" spans="1:6">
      <c r="A23" s="3" t="s">
        <v>709</v>
      </c>
      <c r="E23" s="4" t="n">
        <v>35554</v>
      </c>
    </row>
    <row r="24" spans="1:6">
      <c r="A24" s="3" t="s">
        <v>707</v>
      </c>
      <c r="E24" s="4" t="n">
        <v>3360345</v>
      </c>
    </row>
    <row r="25" spans="1:6">
      <c r="A25" s="3" t="s">
        <v>38</v>
      </c>
      <c r="E25" s="4" t="n">
        <v>-1179210</v>
      </c>
    </row>
    <row r="26" spans="1:6">
      <c r="A26" s="3" t="s">
        <v>40</v>
      </c>
      <c r="E26" s="5" t="n">
        <v>2181135</v>
      </c>
    </row>
    <row r="27" spans="1:6">
      <c r="A27" s="3" t="s">
        <v>708</v>
      </c>
      <c r="B27" s="5" t="n">
        <v>3</v>
      </c>
      <c r="C27" s="5" t="n">
        <v>8</v>
      </c>
      <c r="D27" s="5" t="n">
        <v>11</v>
      </c>
    </row>
    <row r="28" spans="1:6">
      <c r="A28" s="3" t="s">
        <v>710</v>
      </c>
      <c r="B28" s="5" t="n">
        <v>1100000</v>
      </c>
      <c r="C28" s="5" t="n">
        <v>3000000</v>
      </c>
    </row>
    <row r="29" spans="1:6">
      <c r="A29" s="3" t="s">
        <v>711</v>
      </c>
    </row>
    <row r="30" spans="1:6">
      <c r="A30" s="3" t="s">
        <v>688</v>
      </c>
      <c r="D30" s="4" t="n">
        <v>33</v>
      </c>
    </row>
    <row r="31" spans="1:6">
      <c r="A31" s="3" t="s">
        <v>686</v>
      </c>
      <c r="D31" s="4" t="n">
        <v>10742</v>
      </c>
    </row>
    <row r="32" spans="1:6">
      <c r="A32" s="3" t="s">
        <v>712</v>
      </c>
    </row>
    <row r="33" spans="1:6">
      <c r="A33" s="3" t="s">
        <v>688</v>
      </c>
      <c r="D33" s="4" t="n">
        <v>18</v>
      </c>
    </row>
    <row r="34" spans="1:6">
      <c r="A34" s="3" t="s">
        <v>686</v>
      </c>
      <c r="D34" s="4" t="n">
        <v>6635</v>
      </c>
    </row>
    <row r="35" spans="1:6">
      <c r="A35" s="3" t="s">
        <v>713</v>
      </c>
    </row>
    <row r="36" spans="1:6">
      <c r="A36" s="3" t="s">
        <v>688</v>
      </c>
      <c r="D36" s="4" t="n">
        <v>10</v>
      </c>
    </row>
    <row r="37" spans="1:6">
      <c r="A37" s="3" t="s">
        <v>686</v>
      </c>
      <c r="D37" s="4" t="n">
        <v>3020</v>
      </c>
    </row>
    <row r="38" spans="1:6">
      <c r="A38" s="3" t="s">
        <v>714</v>
      </c>
    </row>
    <row r="39" spans="1:6">
      <c r="A39" s="3" t="s">
        <v>688</v>
      </c>
      <c r="D39" s="4" t="n">
        <v>8</v>
      </c>
    </row>
    <row r="40" spans="1:6">
      <c r="A40" s="3" t="s">
        <v>686</v>
      </c>
      <c r="D40" s="4" t="n">
        <v>1721</v>
      </c>
    </row>
    <row r="41" spans="1:6">
      <c r="A41" s="3" t="s">
        <v>715</v>
      </c>
    </row>
    <row r="42" spans="1:6">
      <c r="A42" s="3" t="s">
        <v>688</v>
      </c>
      <c r="D42" s="4" t="n">
        <v>3</v>
      </c>
    </row>
    <row r="43" spans="1:6">
      <c r="A43" s="3" t="s">
        <v>686</v>
      </c>
      <c r="D43" s="4" t="n">
        <v>1144</v>
      </c>
    </row>
    <row r="44" spans="1:6">
      <c r="A44" s="3" t="s">
        <v>689</v>
      </c>
    </row>
    <row r="45" spans="1:6">
      <c r="A45" s="3" t="s">
        <v>688</v>
      </c>
      <c r="D45" s="4" t="n">
        <v>98</v>
      </c>
      <c r="E45" s="4" t="n">
        <v>8</v>
      </c>
    </row>
    <row r="46" spans="1:6">
      <c r="A46" s="3" t="s">
        <v>686</v>
      </c>
      <c r="D46" s="4" t="n">
        <v>29440</v>
      </c>
      <c r="E46" s="4" t="n">
        <v>1857</v>
      </c>
    </row>
    <row r="47" spans="1:6">
      <c r="A47" s="3" t="s">
        <v>687</v>
      </c>
      <c r="D47" s="5" t="n">
        <v>6811503</v>
      </c>
      <c r="E47" s="5" t="n">
        <v>513312</v>
      </c>
    </row>
    <row r="48" spans="1:6">
      <c r="A48" s="3" t="s">
        <v>692</v>
      </c>
    </row>
    <row r="49" spans="1:6">
      <c r="A49" s="3" t="s">
        <v>688</v>
      </c>
      <c r="D49" s="4" t="n">
        <v>72</v>
      </c>
    </row>
    <row r="50" spans="1:6">
      <c r="A50" s="3" t="s">
        <v>686</v>
      </c>
      <c r="D50" s="4" t="n">
        <v>232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684</v>
      </c>
      <c r="B2" s="5" t="n">
        <v>249334</v>
      </c>
      <c r="C2" s="5" t="n">
        <v>323837</v>
      </c>
    </row>
    <row r="3" spans="1:3">
      <c r="A3" s="3" t="s">
        <v>39</v>
      </c>
      <c r="B3" s="4" t="n">
        <v>20026036</v>
      </c>
      <c r="C3" s="4" t="n">
        <v>20276946</v>
      </c>
    </row>
    <row r="4" spans="1:3">
      <c r="A4" s="3" t="s">
        <v>546</v>
      </c>
      <c r="B4" s="4" t="n">
        <v>10609</v>
      </c>
      <c r="C4" s="4" t="n">
        <v>4608</v>
      </c>
    </row>
    <row r="5" spans="1:3">
      <c r="A5" s="3" t="s">
        <v>43</v>
      </c>
      <c r="B5" s="4" t="n">
        <v>76946</v>
      </c>
      <c r="C5" s="5" t="n">
        <v>55893</v>
      </c>
    </row>
    <row r="6" spans="1:3">
      <c r="A6" s="3" t="s">
        <v>717</v>
      </c>
    </row>
    <row r="7" spans="1:3">
      <c r="A7" s="3" t="s">
        <v>718</v>
      </c>
      <c r="B7" s="4" t="n">
        <v>76100</v>
      </c>
    </row>
    <row r="8" spans="1:3">
      <c r="A8" s="3" t="s">
        <v>684</v>
      </c>
      <c r="B8" s="4" t="n">
        <v>102500</v>
      </c>
    </row>
    <row r="9" spans="1:3">
      <c r="A9" s="3" t="s">
        <v>719</v>
      </c>
    </row>
    <row r="10" spans="1:3">
      <c r="A10" s="3" t="s">
        <v>718</v>
      </c>
      <c r="B10" s="4" t="n">
        <v>57900</v>
      </c>
    </row>
    <row r="11" spans="1:3">
      <c r="A11" s="3" t="s">
        <v>684</v>
      </c>
      <c r="B11" s="4" t="n">
        <v>75700</v>
      </c>
    </row>
    <row r="12" spans="1:3">
      <c r="A12" s="3" t="s">
        <v>39</v>
      </c>
      <c r="B12" s="4" t="n">
        <v>116700</v>
      </c>
    </row>
    <row r="13" spans="1:3">
      <c r="A13" s="3" t="s">
        <v>546</v>
      </c>
      <c r="B13" s="4" t="n">
        <v>117300</v>
      </c>
    </row>
    <row r="14" spans="1:3">
      <c r="A14" s="3" t="s">
        <v>720</v>
      </c>
      <c r="B14" s="4" t="n">
        <v>1100</v>
      </c>
    </row>
    <row r="15" spans="1:3">
      <c r="A15" s="3" t="s">
        <v>43</v>
      </c>
      <c r="B15" s="5" t="n">
        <v>1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721</v>
      </c>
      <c r="B1" s="2" t="s">
        <v>722</v>
      </c>
    </row>
    <row r="2" spans="1:2">
      <c r="A2" s="3" t="s">
        <v>723</v>
      </c>
      <c r="B2" s="4" t="n">
        <v>2</v>
      </c>
    </row>
    <row r="3" spans="1:2">
      <c r="A3" s="3" t="s">
        <v>724</v>
      </c>
      <c r="B3" s="4" t="n">
        <v>592</v>
      </c>
    </row>
    <row r="4" spans="1:2">
      <c r="A4" s="3" t="s">
        <v>725</v>
      </c>
      <c r="B4" s="5" t="n">
        <v>134850</v>
      </c>
    </row>
    <row r="5" spans="1:2">
      <c r="A5" s="3" t="s">
        <v>726</v>
      </c>
    </row>
    <row r="6" spans="1:2">
      <c r="A6" s="3" t="s">
        <v>723</v>
      </c>
      <c r="B6" s="4" t="n">
        <v>2</v>
      </c>
    </row>
    <row r="7" spans="1:2">
      <c r="A7" s="3" t="s">
        <v>724</v>
      </c>
      <c r="B7" s="4" t="n">
        <v>592</v>
      </c>
    </row>
    <row r="8" spans="1:2">
      <c r="A8" s="3" t="s">
        <v>725</v>
      </c>
      <c r="B8" s="5" t="n">
        <v>98700</v>
      </c>
    </row>
    <row r="9" spans="1:2">
      <c r="A9" s="3" t="s">
        <v>693</v>
      </c>
    </row>
    <row r="10" spans="1:2">
      <c r="A10" s="3" t="s">
        <v>725</v>
      </c>
      <c r="B10" s="5" t="n">
        <v>36150</v>
      </c>
    </row>
    <row r="11" spans="1:2">
      <c r="A11" s="3" t="s">
        <v>727</v>
      </c>
      <c r="B11" s="4"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728</v>
      </c>
      <c r="B1" s="2" t="s">
        <v>1</v>
      </c>
    </row>
    <row r="2" spans="1:6">
      <c r="B2" s="2" t="s">
        <v>536</v>
      </c>
      <c r="C2" s="2" t="s">
        <v>681</v>
      </c>
      <c r="D2" s="2" t="s">
        <v>538</v>
      </c>
      <c r="E2" s="2" t="s">
        <v>729</v>
      </c>
      <c r="F2" s="2" t="s">
        <v>730</v>
      </c>
    </row>
    <row r="3" spans="1:6">
      <c r="A3" s="6" t="s">
        <v>731</v>
      </c>
    </row>
    <row r="4" spans="1:6">
      <c r="A4" s="3" t="s">
        <v>530</v>
      </c>
      <c r="B4" s="4" t="n">
        <v>302</v>
      </c>
    </row>
    <row r="5" spans="1:6">
      <c r="A5" s="3" t="s">
        <v>531</v>
      </c>
      <c r="B5" s="4" t="n">
        <v>77458</v>
      </c>
    </row>
    <row r="6" spans="1:6">
      <c r="A6" s="6" t="s">
        <v>732</v>
      </c>
    </row>
    <row r="7" spans="1:6">
      <c r="A7" s="3" t="s">
        <v>33</v>
      </c>
      <c r="B7" s="5" t="n">
        <v>25386425000</v>
      </c>
      <c r="C7" s="5" t="n">
        <v>25182352000</v>
      </c>
    </row>
    <row r="8" spans="1:6">
      <c r="A8" s="3" t="s">
        <v>38</v>
      </c>
      <c r="B8" s="4" t="n">
        <v>-5360389000</v>
      </c>
      <c r="C8" s="4" t="n">
        <v>-4905406000</v>
      </c>
    </row>
    <row r="9" spans="1:6">
      <c r="A9" s="3" t="s">
        <v>39</v>
      </c>
      <c r="B9" s="4" t="n">
        <v>20026036000</v>
      </c>
      <c r="C9" s="4" t="n">
        <v>20276946000</v>
      </c>
    </row>
    <row r="10" spans="1:6">
      <c r="A10" s="3" t="s">
        <v>41</v>
      </c>
      <c r="B10" s="4" t="n">
        <v>77207000</v>
      </c>
      <c r="C10" s="4" t="n">
        <v>42276000</v>
      </c>
      <c r="D10" s="5" t="n">
        <v>40080000</v>
      </c>
      <c r="E10" s="5" t="n">
        <v>53534000</v>
      </c>
    </row>
    <row r="11" spans="1:6">
      <c r="A11" s="3" t="s">
        <v>42</v>
      </c>
      <c r="B11" s="4" t="n">
        <v>60141000</v>
      </c>
      <c r="C11" s="4" t="n">
        <v>68101000</v>
      </c>
    </row>
    <row r="12" spans="1:6">
      <c r="A12" s="3" t="s">
        <v>43</v>
      </c>
      <c r="B12" s="4" t="n">
        <v>76946000</v>
      </c>
      <c r="C12" s="4" t="n">
        <v>55893000</v>
      </c>
    </row>
    <row r="13" spans="1:6">
      <c r="A13" s="3" t="s">
        <v>45</v>
      </c>
      <c r="B13" s="4" t="n">
        <v>398883000</v>
      </c>
      <c r="C13" s="4" t="n">
        <v>428899000</v>
      </c>
    </row>
    <row r="14" spans="1:6">
      <c r="A14" s="3" t="s">
        <v>46</v>
      </c>
      <c r="B14" s="4" t="n">
        <v>20704148000</v>
      </c>
      <c r="C14" s="4" t="n">
        <v>23110196000</v>
      </c>
    </row>
    <row r="15" spans="1:6">
      <c r="A15" s="6" t="s">
        <v>733</v>
      </c>
    </row>
    <row r="16" spans="1:6">
      <c r="A16" s="3" t="s">
        <v>545</v>
      </c>
      <c r="B16" s="4" t="n">
        <v>4119181000</v>
      </c>
      <c r="C16" s="4" t="n">
        <v>4685134000</v>
      </c>
    </row>
    <row r="17" spans="1:6">
      <c r="A17" s="3" t="s">
        <v>51</v>
      </c>
      <c r="B17" s="4" t="n">
        <v>147482000</v>
      </c>
      <c r="C17" s="4" t="n">
        <v>187124000</v>
      </c>
    </row>
    <row r="18" spans="1:6">
      <c r="A18" s="3" t="s">
        <v>52</v>
      </c>
      <c r="B18" s="4" t="n">
        <v>60946000</v>
      </c>
      <c r="C18" s="4" t="n">
        <v>85221000</v>
      </c>
    </row>
    <row r="19" spans="1:6">
      <c r="A19" s="3" t="s">
        <v>53</v>
      </c>
      <c r="B19" s="4" t="n">
        <v>350466000</v>
      </c>
      <c r="C19" s="4" t="n">
        <v>366387000</v>
      </c>
    </row>
    <row r="20" spans="1:6">
      <c r="A20" s="3" t="s">
        <v>54</v>
      </c>
      <c r="B20" s="4" t="n">
        <v>62624000</v>
      </c>
      <c r="C20" s="4" t="n">
        <v>77582000</v>
      </c>
    </row>
    <row r="21" spans="1:6">
      <c r="A21" s="3" t="s">
        <v>56</v>
      </c>
      <c r="B21" s="4" t="n">
        <v>9801072000</v>
      </c>
      <c r="C21" s="4" t="n">
        <v>11847058000</v>
      </c>
    </row>
    <row r="22" spans="1:6">
      <c r="A22" s="3" t="s">
        <v>69</v>
      </c>
      <c r="B22" s="4" t="n">
        <v>10609000</v>
      </c>
      <c r="C22" s="4" t="n">
        <v>4608000</v>
      </c>
    </row>
    <row r="23" spans="1:6">
      <c r="A23" s="3" t="s">
        <v>72</v>
      </c>
      <c r="B23" s="4" t="n">
        <v>20704148000</v>
      </c>
      <c r="C23" s="4" t="n">
        <v>23110196000</v>
      </c>
    </row>
    <row r="24" spans="1:6">
      <c r="A24" s="6" t="s">
        <v>734</v>
      </c>
    </row>
    <row r="25" spans="1:6">
      <c r="A25" s="3" t="s">
        <v>735</v>
      </c>
      <c r="B25" s="4" t="n">
        <v>2425800000</v>
      </c>
      <c r="C25" s="4" t="n">
        <v>2744965000</v>
      </c>
      <c r="D25" s="4" t="n">
        <v>2614748000</v>
      </c>
    </row>
    <row r="26" spans="1:6">
      <c r="A26" s="3" t="s">
        <v>99</v>
      </c>
      <c r="B26" s="4" t="n">
        <v>82015000</v>
      </c>
      <c r="C26" s="4" t="n">
        <v>86206000</v>
      </c>
      <c r="D26" s="4" t="n">
        <v>85065000</v>
      </c>
    </row>
    <row r="27" spans="1:6">
      <c r="A27" s="3" t="s">
        <v>736</v>
      </c>
      <c r="B27" s="4" t="n">
        <v>57840000</v>
      </c>
      <c r="C27" s="4" t="n">
        <v>64664000</v>
      </c>
      <c r="D27" s="4" t="n">
        <v>50679000</v>
      </c>
    </row>
    <row r="28" spans="1:6">
      <c r="A28" s="3" t="s">
        <v>101</v>
      </c>
      <c r="B28" s="4" t="n">
        <v>705649000</v>
      </c>
      <c r="C28" s="4" t="n">
        <v>765895000</v>
      </c>
      <c r="D28" s="4" t="n">
        <v>758861000</v>
      </c>
    </row>
    <row r="29" spans="1:6">
      <c r="A29" s="3" t="s">
        <v>103</v>
      </c>
      <c r="B29" s="4" t="n">
        <v>856086000</v>
      </c>
      <c r="C29" s="4" t="n">
        <v>1009238000</v>
      </c>
      <c r="D29" s="4" t="n">
        <v>921644000</v>
      </c>
    </row>
    <row r="30" spans="1:6">
      <c r="A30" s="3" t="s">
        <v>104</v>
      </c>
      <c r="B30" s="4" t="n">
        <v>65773000</v>
      </c>
      <c r="C30" s="4" t="n">
        <v>7372000</v>
      </c>
      <c r="D30" s="4" t="n">
        <v>4462000</v>
      </c>
    </row>
    <row r="31" spans="1:6">
      <c r="A31" s="3" t="s">
        <v>105</v>
      </c>
      <c r="B31" s="4" t="n">
        <v>-10368000</v>
      </c>
      <c r="C31" s="4" t="n">
        <v>-2942000</v>
      </c>
      <c r="D31" s="4" t="n">
        <v>-9073000</v>
      </c>
    </row>
    <row r="32" spans="1:6">
      <c r="A32" s="6" t="s">
        <v>106</v>
      </c>
    </row>
    <row r="33" spans="1:6">
      <c r="A33" s="3" t="s">
        <v>107</v>
      </c>
      <c r="B33" s="4" t="n">
        <v>-482246000</v>
      </c>
      <c r="C33" s="4" t="n">
        <v>-444487000</v>
      </c>
      <c r="D33" s="4" t="n">
        <v>-457460000</v>
      </c>
    </row>
    <row r="34" spans="1:6">
      <c r="A34" s="3" t="s">
        <v>108</v>
      </c>
      <c r="B34" s="4" t="n">
        <v>-12633000</v>
      </c>
      <c r="C34" s="4" t="n">
        <v>-10801000</v>
      </c>
      <c r="D34" s="4" t="n">
        <v>-11088000</v>
      </c>
    </row>
    <row r="35" spans="1:6">
      <c r="A35" s="3" t="s">
        <v>109</v>
      </c>
      <c r="B35" s="4" t="n">
        <v>416612000</v>
      </c>
      <c r="C35" s="4" t="n">
        <v>558380000</v>
      </c>
      <c r="D35" s="4" t="n">
        <v>448485000</v>
      </c>
    </row>
    <row r="36" spans="1:6">
      <c r="A36" s="3" t="s">
        <v>110</v>
      </c>
      <c r="B36" s="4" t="n">
        <v>-1613000</v>
      </c>
      <c r="C36" s="4" t="n">
        <v>-917000</v>
      </c>
      <c r="D36" s="4" t="n">
        <v>-1394000</v>
      </c>
    </row>
    <row r="37" spans="1:6">
      <c r="A37" s="3" t="s">
        <v>111</v>
      </c>
      <c r="B37" s="4" t="n">
        <v>4801000</v>
      </c>
      <c r="C37" s="4" t="n">
        <v>15025000</v>
      </c>
      <c r="D37" s="4" t="n">
        <v>-7952000</v>
      </c>
    </row>
    <row r="38" spans="1:6">
      <c r="A38" s="3" t="s">
        <v>116</v>
      </c>
      <c r="B38" s="5" t="n">
        <v>4480104000</v>
      </c>
      <c r="C38" s="5" t="n">
        <v>908018000</v>
      </c>
      <c r="D38" s="4" t="n">
        <v>658683000</v>
      </c>
    </row>
    <row r="39" spans="1:6">
      <c r="A39" s="6" t="s">
        <v>737</v>
      </c>
    </row>
    <row r="40" spans="1:6">
      <c r="A40" s="3" t="s">
        <v>685</v>
      </c>
      <c r="B40" s="4" t="n">
        <v>99</v>
      </c>
      <c r="C40" s="4" t="n">
        <v>8</v>
      </c>
    </row>
    <row r="41" spans="1:6">
      <c r="A41" s="3" t="s">
        <v>531</v>
      </c>
      <c r="B41" s="4" t="n">
        <v>29776</v>
      </c>
      <c r="C41" s="4" t="n">
        <v>1857</v>
      </c>
    </row>
    <row r="42" spans="1:6">
      <c r="A42" s="3" t="s">
        <v>112</v>
      </c>
      <c r="B42" s="5" t="n">
        <v>4044055000</v>
      </c>
      <c r="C42" s="5" t="n">
        <v>335134000</v>
      </c>
      <c r="D42" s="5" t="n">
        <v>212685000</v>
      </c>
    </row>
    <row r="43" spans="1:6">
      <c r="A43" s="3" t="s">
        <v>738</v>
      </c>
    </row>
    <row r="44" spans="1:6">
      <c r="A44" s="6" t="s">
        <v>731</v>
      </c>
    </row>
    <row r="45" spans="1:6">
      <c r="A45" s="3" t="s">
        <v>530</v>
      </c>
      <c r="B45" s="4" t="n">
        <v>17</v>
      </c>
    </row>
    <row r="46" spans="1:6">
      <c r="A46" s="3" t="s">
        <v>531</v>
      </c>
      <c r="B46" s="4" t="n">
        <v>3215</v>
      </c>
    </row>
    <row r="47" spans="1:6">
      <c r="A47" s="6" t="s">
        <v>732</v>
      </c>
    </row>
    <row r="48" spans="1:6">
      <c r="A48" s="3" t="s">
        <v>33</v>
      </c>
      <c r="B48" s="5" t="n">
        <v>646320000</v>
      </c>
    </row>
    <row r="49" spans="1:6">
      <c r="A49" s="3" t="s">
        <v>38</v>
      </c>
      <c r="B49" s="4" t="n">
        <v>-211038000</v>
      </c>
    </row>
    <row r="50" spans="1:6">
      <c r="A50" s="3" t="s">
        <v>39</v>
      </c>
      <c r="B50" s="4" t="n">
        <v>435282000</v>
      </c>
    </row>
    <row r="51" spans="1:6">
      <c r="A51" s="3" t="s">
        <v>41</v>
      </c>
      <c r="B51" s="4" t="n">
        <v>30271000</v>
      </c>
    </row>
    <row r="52" spans="1:6">
      <c r="A52" s="3" t="s">
        <v>42</v>
      </c>
      <c r="B52" s="4" t="n">
        <v>46908000</v>
      </c>
    </row>
    <row r="53" spans="1:6">
      <c r="A53" s="3" t="s">
        <v>43</v>
      </c>
      <c r="B53" s="4" t="n">
        <v>345000</v>
      </c>
    </row>
    <row r="54" spans="1:6">
      <c r="A54" s="3" t="s">
        <v>45</v>
      </c>
      <c r="B54" s="4" t="n">
        <v>26203000</v>
      </c>
    </row>
    <row r="55" spans="1:6">
      <c r="A55" s="3" t="s">
        <v>46</v>
      </c>
      <c r="B55" s="4" t="n">
        <v>539009000</v>
      </c>
    </row>
    <row r="56" spans="1:6">
      <c r="A56" s="6" t="s">
        <v>733</v>
      </c>
    </row>
    <row r="57" spans="1:6">
      <c r="A57" s="3" t="s">
        <v>545</v>
      </c>
      <c r="B57" s="4" t="n">
        <v>301110000</v>
      </c>
    </row>
    <row r="58" spans="1:6">
      <c r="A58" s="3" t="s">
        <v>51</v>
      </c>
      <c r="B58" s="4" t="n">
        <v>1088000</v>
      </c>
    </row>
    <row r="59" spans="1:6">
      <c r="A59" s="3" t="s">
        <v>52</v>
      </c>
      <c r="B59" s="4" t="n">
        <v>1037000</v>
      </c>
    </row>
    <row r="60" spans="1:6">
      <c r="A60" s="3" t="s">
        <v>53</v>
      </c>
      <c r="B60" s="4" t="n">
        <v>600000</v>
      </c>
    </row>
    <row r="61" spans="1:6">
      <c r="A61" s="3" t="s">
        <v>54</v>
      </c>
      <c r="B61" s="4" t="n">
        <v>1850000</v>
      </c>
    </row>
    <row r="62" spans="1:6">
      <c r="A62" s="3" t="s">
        <v>56</v>
      </c>
      <c r="B62" s="4" t="n">
        <v>305685000</v>
      </c>
    </row>
    <row r="63" spans="1:6">
      <c r="A63" s="3" t="s">
        <v>69</v>
      </c>
      <c r="B63" s="4" t="n">
        <v>10609000</v>
      </c>
    </row>
    <row r="64" spans="1:6">
      <c r="A64" s="3" t="s">
        <v>739</v>
      </c>
      <c r="B64" s="4" t="n">
        <v>222715000</v>
      </c>
    </row>
    <row r="65" spans="1:6">
      <c r="A65" s="3" t="s">
        <v>71</v>
      </c>
      <c r="B65" s="4" t="n">
        <v>233324000</v>
      </c>
    </row>
    <row r="66" spans="1:6">
      <c r="A66" s="3" t="s">
        <v>72</v>
      </c>
      <c r="B66" s="4" t="n">
        <v>539009000</v>
      </c>
    </row>
    <row r="67" spans="1:6">
      <c r="A67" s="6" t="s">
        <v>734</v>
      </c>
    </row>
    <row r="68" spans="1:6">
      <c r="A68" s="3" t="s">
        <v>735</v>
      </c>
      <c r="B68" s="4" t="n">
        <v>90634000</v>
      </c>
    </row>
    <row r="69" spans="1:6">
      <c r="A69" s="3" t="s">
        <v>740</v>
      </c>
      <c r="B69" s="4" t="n">
        <v>21647000</v>
      </c>
    </row>
    <row r="70" spans="1:6">
      <c r="A70" s="3" t="s">
        <v>741</v>
      </c>
      <c r="B70" s="4" t="n">
        <v>68987000</v>
      </c>
    </row>
    <row r="71" spans="1:6">
      <c r="A71" s="3" t="s">
        <v>99</v>
      </c>
      <c r="B71" s="4" t="n">
        <v>3190000</v>
      </c>
    </row>
    <row r="72" spans="1:6">
      <c r="A72" s="3" t="s">
        <v>736</v>
      </c>
      <c r="B72" s="4" t="n">
        <v>328000</v>
      </c>
    </row>
    <row r="73" spans="1:6">
      <c r="A73" s="3" t="s">
        <v>101</v>
      </c>
      <c r="B73" s="4" t="n">
        <v>20764000</v>
      </c>
    </row>
    <row r="74" spans="1:6">
      <c r="A74" s="3" t="s">
        <v>103</v>
      </c>
      <c r="B74" s="4" t="n">
        <v>44705000</v>
      </c>
    </row>
    <row r="75" spans="1:6">
      <c r="A75" s="3" t="s">
        <v>104</v>
      </c>
      <c r="B75" s="4" t="n">
        <v>53000</v>
      </c>
    </row>
    <row r="76" spans="1:6">
      <c r="A76" s="3" t="s">
        <v>105</v>
      </c>
      <c r="B76" s="4" t="n">
        <v>-8000</v>
      </c>
    </row>
    <row r="77" spans="1:6">
      <c r="A77" s="6" t="s">
        <v>106</v>
      </c>
    </row>
    <row r="78" spans="1:6">
      <c r="A78" s="3" t="s">
        <v>107</v>
      </c>
      <c r="B78" s="4" t="n">
        <v>-13857000</v>
      </c>
    </row>
    <row r="79" spans="1:6">
      <c r="A79" s="3" t="s">
        <v>108</v>
      </c>
      <c r="B79" s="4" t="n">
        <v>-345000</v>
      </c>
    </row>
    <row r="80" spans="1:6">
      <c r="A80" s="3" t="s">
        <v>109</v>
      </c>
      <c r="B80" s="4" t="n">
        <v>30548000</v>
      </c>
    </row>
    <row r="81" spans="1:6">
      <c r="A81" s="3" t="s">
        <v>110</v>
      </c>
      <c r="B81" s="4" t="n">
        <v>-73000</v>
      </c>
    </row>
    <row r="82" spans="1:6">
      <c r="A82" s="3" t="s">
        <v>111</v>
      </c>
      <c r="B82" s="4" t="n">
        <v>-1439000</v>
      </c>
    </row>
    <row r="83" spans="1:6">
      <c r="A83" s="3" t="s">
        <v>116</v>
      </c>
      <c r="B83" s="5" t="n">
        <v>29036000</v>
      </c>
    </row>
    <row r="84" spans="1:6">
      <c r="A84" s="3" t="s">
        <v>742</v>
      </c>
    </row>
    <row r="85" spans="1:6">
      <c r="A85" s="6" t="s">
        <v>731</v>
      </c>
    </row>
    <row r="86" spans="1:6">
      <c r="A86" s="3" t="s">
        <v>530</v>
      </c>
      <c r="B86" s="4" t="n">
        <v>2</v>
      </c>
    </row>
    <row r="87" spans="1:6">
      <c r="A87" s="3" t="s">
        <v>531</v>
      </c>
      <c r="B87" s="4" t="n">
        <v>945</v>
      </c>
    </row>
    <row r="88" spans="1:6">
      <c r="A88" s="6" t="s">
        <v>732</v>
      </c>
    </row>
    <row r="89" spans="1:6">
      <c r="A89" s="3" t="s">
        <v>33</v>
      </c>
      <c r="B89" s="5" t="n">
        <v>235821000</v>
      </c>
    </row>
    <row r="90" spans="1:6">
      <c r="A90" s="3" t="s">
        <v>38</v>
      </c>
      <c r="B90" s="4" t="n">
        <v>-32881000</v>
      </c>
    </row>
    <row r="91" spans="1:6">
      <c r="A91" s="3" t="s">
        <v>39</v>
      </c>
      <c r="B91" s="4" t="n">
        <v>202940000</v>
      </c>
    </row>
    <row r="92" spans="1:6">
      <c r="A92" s="3" t="s">
        <v>41</v>
      </c>
      <c r="B92" s="4" t="n">
        <v>5287000</v>
      </c>
    </row>
    <row r="93" spans="1:6">
      <c r="A93" s="3" t="s">
        <v>42</v>
      </c>
      <c r="B93" s="4" t="n">
        <v>0</v>
      </c>
    </row>
    <row r="94" spans="1:6">
      <c r="A94" s="3" t="s">
        <v>43</v>
      </c>
      <c r="B94" s="4" t="n">
        <v>262000</v>
      </c>
    </row>
    <row r="95" spans="1:6">
      <c r="A95" s="3" t="s">
        <v>45</v>
      </c>
      <c r="B95" s="4" t="n">
        <v>157000</v>
      </c>
    </row>
    <row r="96" spans="1:6">
      <c r="A96" s="3" t="s">
        <v>46</v>
      </c>
      <c r="B96" s="4" t="n">
        <v>208646000</v>
      </c>
    </row>
    <row r="97" spans="1:6">
      <c r="A97" s="6" t="s">
        <v>733</v>
      </c>
    </row>
    <row r="98" spans="1:6">
      <c r="A98" s="3" t="s">
        <v>545</v>
      </c>
      <c r="B98" s="4" t="n">
        <v>145424000</v>
      </c>
    </row>
    <row r="99" spans="1:6">
      <c r="A99" s="3" t="s">
        <v>51</v>
      </c>
      <c r="B99" s="4" t="n">
        <v>189000</v>
      </c>
    </row>
    <row r="100" spans="1:6">
      <c r="A100" s="3" t="s">
        <v>52</v>
      </c>
      <c r="B100" s="4" t="n">
        <v>691000</v>
      </c>
    </row>
    <row r="101" spans="1:6">
      <c r="A101" s="3" t="s">
        <v>53</v>
      </c>
      <c r="B101" s="4" t="n">
        <v>268000</v>
      </c>
    </row>
    <row r="102" spans="1:6">
      <c r="A102" s="3" t="s">
        <v>54</v>
      </c>
      <c r="B102" s="4" t="n">
        <v>493000</v>
      </c>
    </row>
    <row r="103" spans="1:6">
      <c r="A103" s="3" t="s">
        <v>56</v>
      </c>
      <c r="B103" s="4" t="n">
        <v>147065000</v>
      </c>
    </row>
    <row r="104" spans="1:6">
      <c r="A104" s="3" t="s">
        <v>69</v>
      </c>
      <c r="B104" s="4" t="n">
        <v>59115000</v>
      </c>
    </row>
    <row r="105" spans="1:6">
      <c r="A105" s="3" t="s">
        <v>739</v>
      </c>
      <c r="B105" s="4" t="n">
        <v>2466000</v>
      </c>
    </row>
    <row r="106" spans="1:6">
      <c r="A106" s="3" t="s">
        <v>71</v>
      </c>
      <c r="B106" s="4" t="n">
        <v>61581000</v>
      </c>
    </row>
    <row r="107" spans="1:6">
      <c r="A107" s="3" t="s">
        <v>72</v>
      </c>
      <c r="B107" s="4" t="n">
        <v>208646000</v>
      </c>
    </row>
    <row r="108" spans="1:6">
      <c r="A108" s="6" t="s">
        <v>734</v>
      </c>
    </row>
    <row r="109" spans="1:6">
      <c r="A109" s="3" t="s">
        <v>735</v>
      </c>
      <c r="B109" s="4" t="n">
        <v>26615000</v>
      </c>
    </row>
    <row r="110" spans="1:6">
      <c r="A110" s="3" t="s">
        <v>740</v>
      </c>
      <c r="B110" s="4" t="n">
        <v>9088000</v>
      </c>
    </row>
    <row r="111" spans="1:6">
      <c r="A111" s="3" t="s">
        <v>741</v>
      </c>
      <c r="B111" s="4" t="n">
        <v>17527000</v>
      </c>
    </row>
    <row r="112" spans="1:6">
      <c r="A112" s="3" t="s">
        <v>99</v>
      </c>
      <c r="B112" s="4" t="n">
        <v>776000</v>
      </c>
    </row>
    <row r="113" spans="1:6">
      <c r="A113" s="3" t="s">
        <v>736</v>
      </c>
      <c r="B113" s="4" t="n">
        <v>2000</v>
      </c>
    </row>
    <row r="114" spans="1:6">
      <c r="A114" s="3" t="s">
        <v>101</v>
      </c>
      <c r="B114" s="4" t="n">
        <v>10510000</v>
      </c>
    </row>
    <row r="115" spans="1:6">
      <c r="A115" s="3" t="s">
        <v>103</v>
      </c>
      <c r="B115" s="4" t="n">
        <v>6239000</v>
      </c>
    </row>
    <row r="116" spans="1:6">
      <c r="A116" s="3" t="s">
        <v>104</v>
      </c>
      <c r="B116" s="4" t="n">
        <v>0</v>
      </c>
    </row>
    <row r="117" spans="1:6">
      <c r="A117" s="3" t="s">
        <v>105</v>
      </c>
      <c r="B117" s="4" t="n">
        <v>0</v>
      </c>
    </row>
    <row r="118" spans="1:6">
      <c r="A118" s="6" t="s">
        <v>106</v>
      </c>
    </row>
    <row r="119" spans="1:6">
      <c r="A119" s="3" t="s">
        <v>107</v>
      </c>
      <c r="B119" s="4" t="n">
        <v>-8289000</v>
      </c>
    </row>
    <row r="120" spans="1:6">
      <c r="A120" s="3" t="s">
        <v>108</v>
      </c>
      <c r="B120" s="4" t="n">
        <v>-1000</v>
      </c>
    </row>
    <row r="121" spans="1:6">
      <c r="A121" s="3" t="s">
        <v>109</v>
      </c>
      <c r="B121" s="4" t="n">
        <v>-2051000</v>
      </c>
    </row>
    <row r="122" spans="1:6">
      <c r="A122" s="3" t="s">
        <v>110</v>
      </c>
      <c r="B122" s="4" t="n">
        <v>-13000</v>
      </c>
    </row>
    <row r="123" spans="1:6">
      <c r="A123" s="3" t="s">
        <v>111</v>
      </c>
      <c r="B123" s="4" t="n">
        <v>0</v>
      </c>
    </row>
    <row r="124" spans="1:6">
      <c r="A124" s="3" t="s">
        <v>116</v>
      </c>
      <c r="B124" s="4" t="n">
        <v>-2064000</v>
      </c>
    </row>
    <row r="125" spans="1:6">
      <c r="A125" s="3" t="s">
        <v>743</v>
      </c>
    </row>
    <row r="126" spans="1:6">
      <c r="A126" s="6" t="s">
        <v>737</v>
      </c>
    </row>
    <row r="127" spans="1:6">
      <c r="A127" s="3" t="s">
        <v>744</v>
      </c>
      <c r="B127" s="4" t="n">
        <v>39900000</v>
      </c>
    </row>
    <row r="128" spans="1:6">
      <c r="A128" s="3" t="s">
        <v>745</v>
      </c>
    </row>
    <row r="129" spans="1:6">
      <c r="A129" s="6" t="s">
        <v>732</v>
      </c>
    </row>
    <row r="130" spans="1:6">
      <c r="A130" s="3" t="s">
        <v>42</v>
      </c>
      <c r="B130" s="5" t="n">
        <v>1100000</v>
      </c>
      <c r="F130" s="5" t="n">
        <v>147600000</v>
      </c>
    </row>
    <row r="131" spans="1:6">
      <c r="A131" s="6" t="s">
        <v>737</v>
      </c>
    </row>
    <row r="132" spans="1:6">
      <c r="A132" s="3" t="s">
        <v>746</v>
      </c>
      <c r="B132" s="3" t="s">
        <v>747</v>
      </c>
    </row>
    <row r="133" spans="1:6">
      <c r="A133" s="3" t="s">
        <v>748</v>
      </c>
    </row>
    <row r="134" spans="1:6">
      <c r="A134" s="6" t="s">
        <v>731</v>
      </c>
    </row>
    <row r="135" spans="1:6">
      <c r="A135" s="3" t="s">
        <v>530</v>
      </c>
      <c r="B135" s="4" t="n">
        <v>0</v>
      </c>
    </row>
    <row r="136" spans="1:6">
      <c r="A136" s="3" t="s">
        <v>531</v>
      </c>
      <c r="B136" s="4" t="n">
        <v>0</v>
      </c>
    </row>
    <row r="137" spans="1:6">
      <c r="A137" s="6" t="s">
        <v>732</v>
      </c>
    </row>
    <row r="138" spans="1:6">
      <c r="A138" s="3" t="s">
        <v>33</v>
      </c>
      <c r="B138" s="5" t="n">
        <v>172995000</v>
      </c>
    </row>
    <row r="139" spans="1:6">
      <c r="A139" s="3" t="s">
        <v>38</v>
      </c>
      <c r="B139" s="4" t="n">
        <v>-44544000</v>
      </c>
    </row>
    <row r="140" spans="1:6">
      <c r="A140" s="3" t="s">
        <v>39</v>
      </c>
      <c r="B140" s="4" t="n">
        <v>128451000</v>
      </c>
    </row>
    <row r="141" spans="1:6">
      <c r="A141" s="3" t="s">
        <v>41</v>
      </c>
      <c r="B141" s="4" t="n">
        <v>47000</v>
      </c>
    </row>
    <row r="142" spans="1:6">
      <c r="A142" s="3" t="s">
        <v>42</v>
      </c>
      <c r="B142" s="4" t="n">
        <v>0</v>
      </c>
    </row>
    <row r="143" spans="1:6">
      <c r="A143" s="3" t="s">
        <v>43</v>
      </c>
      <c r="B143" s="4" t="n">
        <v>0</v>
      </c>
    </row>
    <row r="144" spans="1:6">
      <c r="A144" s="3" t="s">
        <v>45</v>
      </c>
      <c r="B144" s="4" t="n">
        <v>334000</v>
      </c>
    </row>
    <row r="145" spans="1:6">
      <c r="A145" s="3" t="s">
        <v>46</v>
      </c>
      <c r="B145" s="4" t="n">
        <v>128832000</v>
      </c>
    </row>
    <row r="146" spans="1:6">
      <c r="A146" s="6" t="s">
        <v>733</v>
      </c>
    </row>
    <row r="147" spans="1:6">
      <c r="A147" s="3" t="s">
        <v>545</v>
      </c>
      <c r="B147" s="4" t="n">
        <v>0</v>
      </c>
    </row>
    <row r="148" spans="1:6">
      <c r="A148" s="3" t="s">
        <v>51</v>
      </c>
      <c r="B148" s="4" t="n">
        <v>135000</v>
      </c>
    </row>
    <row r="149" spans="1:6">
      <c r="A149" s="3" t="s">
        <v>52</v>
      </c>
      <c r="B149" s="4" t="n">
        <v>0</v>
      </c>
    </row>
    <row r="150" spans="1:6">
      <c r="A150" s="3" t="s">
        <v>53</v>
      </c>
      <c r="B150" s="4" t="n">
        <v>70000</v>
      </c>
    </row>
    <row r="151" spans="1:6">
      <c r="A151" s="3" t="s">
        <v>54</v>
      </c>
      <c r="B151" s="4" t="n">
        <v>0</v>
      </c>
    </row>
    <row r="152" spans="1:6">
      <c r="A152" s="3" t="s">
        <v>56</v>
      </c>
      <c r="B152" s="4" t="n">
        <v>205000</v>
      </c>
    </row>
    <row r="153" spans="1:6">
      <c r="A153" s="3" t="s">
        <v>69</v>
      </c>
      <c r="B153" s="4" t="n">
        <v>86120000</v>
      </c>
    </row>
    <row r="154" spans="1:6">
      <c r="A154" s="3" t="s">
        <v>739</v>
      </c>
      <c r="B154" s="4" t="n">
        <v>42507000</v>
      </c>
    </row>
    <row r="155" spans="1:6">
      <c r="A155" s="3" t="s">
        <v>71</v>
      </c>
      <c r="B155" s="4" t="n">
        <v>128627000</v>
      </c>
    </row>
    <row r="156" spans="1:6">
      <c r="A156" s="3" t="s">
        <v>72</v>
      </c>
      <c r="B156" s="4" t="n">
        <v>128832000</v>
      </c>
    </row>
    <row r="157" spans="1:6">
      <c r="A157" s="6" t="s">
        <v>734</v>
      </c>
    </row>
    <row r="158" spans="1:6">
      <c r="A158" s="3" t="s">
        <v>735</v>
      </c>
      <c r="B158" s="4" t="n">
        <v>5214000</v>
      </c>
    </row>
    <row r="159" spans="1:6">
      <c r="A159" s="3" t="s">
        <v>740</v>
      </c>
      <c r="B159" s="4" t="n">
        <v>2023000</v>
      </c>
    </row>
    <row r="160" spans="1:6">
      <c r="A160" s="3" t="s">
        <v>741</v>
      </c>
      <c r="B160" s="4" t="n">
        <v>3191000</v>
      </c>
    </row>
    <row r="161" spans="1:6">
      <c r="A161" s="3" t="s">
        <v>99</v>
      </c>
      <c r="B161" s="4" t="n">
        <v>75000</v>
      </c>
    </row>
    <row r="162" spans="1:6">
      <c r="A162" s="3" t="s">
        <v>736</v>
      </c>
      <c r="B162" s="4" t="n">
        <v>81000</v>
      </c>
    </row>
    <row r="163" spans="1:6">
      <c r="A163" s="3" t="s">
        <v>101</v>
      </c>
      <c r="B163" s="4" t="n">
        <v>5501000</v>
      </c>
    </row>
    <row r="164" spans="1:6">
      <c r="A164" s="3" t="s">
        <v>103</v>
      </c>
      <c r="B164" s="4" t="n">
        <v>-2466000</v>
      </c>
    </row>
    <row r="165" spans="1:6">
      <c r="A165" s="3" t="s">
        <v>104</v>
      </c>
      <c r="B165" s="4" t="n">
        <v>0</v>
      </c>
    </row>
    <row r="166" spans="1:6">
      <c r="A166" s="3" t="s">
        <v>105</v>
      </c>
      <c r="B166" s="4" t="n">
        <v>0</v>
      </c>
    </row>
    <row r="167" spans="1:6">
      <c r="A167" s="6" t="s">
        <v>106</v>
      </c>
    </row>
    <row r="168" spans="1:6">
      <c r="A168" s="3" t="s">
        <v>107</v>
      </c>
      <c r="B168" s="4" t="n">
        <v>0</v>
      </c>
    </row>
    <row r="169" spans="1:6">
      <c r="A169" s="3" t="s">
        <v>108</v>
      </c>
      <c r="B169" s="4" t="n">
        <v>0</v>
      </c>
    </row>
    <row r="170" spans="1:6">
      <c r="A170" s="3" t="s">
        <v>109</v>
      </c>
      <c r="B170" s="4" t="n">
        <v>-2466000</v>
      </c>
    </row>
    <row r="171" spans="1:6">
      <c r="A171" s="3" t="s">
        <v>110</v>
      </c>
      <c r="B171" s="4" t="n">
        <v>0</v>
      </c>
    </row>
    <row r="172" spans="1:6">
      <c r="A172" s="3" t="s">
        <v>111</v>
      </c>
      <c r="B172" s="4" t="n">
        <v>0</v>
      </c>
    </row>
    <row r="173" spans="1:6">
      <c r="A173" s="3" t="s">
        <v>116</v>
      </c>
      <c r="B173" s="5" t="n">
        <v>-2466000</v>
      </c>
    </row>
    <row r="174" spans="1:6">
      <c r="A174" s="3" t="s">
        <v>534</v>
      </c>
    </row>
    <row r="175" spans="1:6">
      <c r="A175" s="6" t="s">
        <v>731</v>
      </c>
    </row>
    <row r="176" spans="1:6">
      <c r="A176" s="3" t="s">
        <v>530</v>
      </c>
      <c r="B176" s="4" t="n">
        <v>17</v>
      </c>
    </row>
    <row r="177" spans="1:6">
      <c r="A177" s="3" t="s">
        <v>531</v>
      </c>
      <c r="B177" s="4" t="n">
        <v>3215</v>
      </c>
    </row>
    <row r="178" spans="1:6">
      <c r="A178" s="6" t="s">
        <v>737</v>
      </c>
    </row>
    <row r="179" spans="1:6">
      <c r="A179" s="3" t="s">
        <v>685</v>
      </c>
      <c r="B179" s="4" t="n">
        <v>2</v>
      </c>
    </row>
    <row r="180" spans="1:6">
      <c r="A180" s="3" t="s">
        <v>531</v>
      </c>
      <c r="B180" s="4" t="n">
        <v>556</v>
      </c>
    </row>
    <row r="181" spans="1:6">
      <c r="A181" s="3" t="s">
        <v>112</v>
      </c>
      <c r="B181" s="5" t="n">
        <v>54300000</v>
      </c>
    </row>
    <row r="182" spans="1:6">
      <c r="A182" s="3" t="s">
        <v>240</v>
      </c>
    </row>
    <row r="183" spans="1:6">
      <c r="A183" s="6" t="s">
        <v>731</v>
      </c>
    </row>
    <row r="184" spans="1:6">
      <c r="A184" s="3" t="s">
        <v>530</v>
      </c>
      <c r="B184" s="4" t="n">
        <v>2</v>
      </c>
    </row>
    <row r="185" spans="1:6">
      <c r="A185" s="3" t="s">
        <v>531</v>
      </c>
      <c r="B185" s="4" t="n">
        <v>945</v>
      </c>
    </row>
    <row r="186" spans="1:6">
      <c r="A186" s="6" t="s">
        <v>732</v>
      </c>
    </row>
    <row r="187" spans="1:6">
      <c r="A187" s="3" t="s">
        <v>33</v>
      </c>
      <c r="B187" s="5" t="n">
        <v>408816000</v>
      </c>
    </row>
    <row r="188" spans="1:6">
      <c r="A188" s="3" t="s">
        <v>38</v>
      </c>
      <c r="B188" s="4" t="n">
        <v>-77425000</v>
      </c>
    </row>
    <row r="189" spans="1:6">
      <c r="A189" s="3" t="s">
        <v>39</v>
      </c>
      <c r="B189" s="4" t="n">
        <v>331391000</v>
      </c>
    </row>
    <row r="190" spans="1:6">
      <c r="A190" s="3" t="s">
        <v>41</v>
      </c>
      <c r="B190" s="4" t="n">
        <v>5334000</v>
      </c>
    </row>
    <row r="191" spans="1:6">
      <c r="A191" s="3" t="s">
        <v>42</v>
      </c>
      <c r="B191" s="4" t="n">
        <v>0</v>
      </c>
    </row>
    <row r="192" spans="1:6">
      <c r="A192" s="3" t="s">
        <v>43</v>
      </c>
      <c r="B192" s="4" t="n">
        <v>262000</v>
      </c>
    </row>
    <row r="193" spans="1:6">
      <c r="A193" s="3" t="s">
        <v>45</v>
      </c>
      <c r="B193" s="4" t="n">
        <v>491000</v>
      </c>
    </row>
    <row r="194" spans="1:6">
      <c r="A194" s="3" t="s">
        <v>46</v>
      </c>
      <c r="B194" s="4" t="n">
        <v>337478000</v>
      </c>
    </row>
    <row r="195" spans="1:6">
      <c r="A195" s="6" t="s">
        <v>733</v>
      </c>
    </row>
    <row r="196" spans="1:6">
      <c r="A196" s="3" t="s">
        <v>545</v>
      </c>
      <c r="B196" s="4" t="n">
        <v>145424000</v>
      </c>
    </row>
    <row r="197" spans="1:6">
      <c r="A197" s="3" t="s">
        <v>51</v>
      </c>
      <c r="B197" s="4" t="n">
        <v>324000</v>
      </c>
    </row>
    <row r="198" spans="1:6">
      <c r="A198" s="3" t="s">
        <v>52</v>
      </c>
      <c r="B198" s="4" t="n">
        <v>691000</v>
      </c>
    </row>
    <row r="199" spans="1:6">
      <c r="A199" s="3" t="s">
        <v>53</v>
      </c>
      <c r="B199" s="4" t="n">
        <v>338000</v>
      </c>
    </row>
    <row r="200" spans="1:6">
      <c r="A200" s="3" t="s">
        <v>54</v>
      </c>
      <c r="B200" s="4" t="n">
        <v>493000</v>
      </c>
    </row>
    <row r="201" spans="1:6">
      <c r="A201" s="3" t="s">
        <v>56</v>
      </c>
      <c r="B201" s="4" t="n">
        <v>147270000</v>
      </c>
    </row>
    <row r="202" spans="1:6">
      <c r="A202" s="3" t="s">
        <v>69</v>
      </c>
      <c r="B202" s="4" t="n">
        <v>145235000</v>
      </c>
    </row>
    <row r="203" spans="1:6">
      <c r="A203" s="3" t="s">
        <v>739</v>
      </c>
      <c r="B203" s="4" t="n">
        <v>44973000</v>
      </c>
    </row>
    <row r="204" spans="1:6">
      <c r="A204" s="3" t="s">
        <v>71</v>
      </c>
      <c r="B204" s="4" t="n">
        <v>190208000</v>
      </c>
    </row>
    <row r="205" spans="1:6">
      <c r="A205" s="3" t="s">
        <v>72</v>
      </c>
      <c r="B205" s="4" t="n">
        <v>337478000</v>
      </c>
    </row>
    <row r="206" spans="1:6">
      <c r="A206" s="6" t="s">
        <v>734</v>
      </c>
    </row>
    <row r="207" spans="1:6">
      <c r="A207" s="3" t="s">
        <v>735</v>
      </c>
      <c r="B207" s="4" t="n">
        <v>31829000</v>
      </c>
    </row>
    <row r="208" spans="1:6">
      <c r="A208" s="3" t="s">
        <v>740</v>
      </c>
      <c r="B208" s="4" t="n">
        <v>11111000</v>
      </c>
    </row>
    <row r="209" spans="1:6">
      <c r="A209" s="3" t="s">
        <v>741</v>
      </c>
      <c r="B209" s="4" t="n">
        <v>20718000</v>
      </c>
    </row>
    <row r="210" spans="1:6">
      <c r="A210" s="3" t="s">
        <v>99</v>
      </c>
      <c r="B210" s="4" t="n">
        <v>851000</v>
      </c>
    </row>
    <row r="211" spans="1:6">
      <c r="A211" s="3" t="s">
        <v>736</v>
      </c>
      <c r="B211" s="4" t="n">
        <v>83000</v>
      </c>
    </row>
    <row r="212" spans="1:6">
      <c r="A212" s="3" t="s">
        <v>101</v>
      </c>
      <c r="B212" s="4" t="n">
        <v>16011000</v>
      </c>
    </row>
    <row r="213" spans="1:6">
      <c r="A213" s="3" t="s">
        <v>103</v>
      </c>
      <c r="B213" s="4" t="n">
        <v>3773000</v>
      </c>
    </row>
    <row r="214" spans="1:6">
      <c r="A214" s="3" t="s">
        <v>104</v>
      </c>
      <c r="B214" s="4" t="n">
        <v>0</v>
      </c>
    </row>
    <row r="215" spans="1:6">
      <c r="A215" s="3" t="s">
        <v>105</v>
      </c>
      <c r="B215" s="4" t="n">
        <v>0</v>
      </c>
    </row>
    <row r="216" spans="1:6">
      <c r="A216" s="6" t="s">
        <v>106</v>
      </c>
    </row>
    <row r="217" spans="1:6">
      <c r="A217" s="3" t="s">
        <v>107</v>
      </c>
      <c r="B217" s="4" t="n">
        <v>-8289000</v>
      </c>
    </row>
    <row r="218" spans="1:6">
      <c r="A218" s="3" t="s">
        <v>108</v>
      </c>
      <c r="B218" s="4" t="n">
        <v>-1000</v>
      </c>
    </row>
    <row r="219" spans="1:6">
      <c r="A219" s="3" t="s">
        <v>109</v>
      </c>
      <c r="B219" s="4" t="n">
        <v>-4517000</v>
      </c>
    </row>
    <row r="220" spans="1:6">
      <c r="A220" s="3" t="s">
        <v>110</v>
      </c>
      <c r="B220" s="4" t="n">
        <v>-13000</v>
      </c>
    </row>
    <row r="221" spans="1:6">
      <c r="A221" s="3" t="s">
        <v>111</v>
      </c>
      <c r="B221" s="4" t="n">
        <v>0</v>
      </c>
    </row>
    <row r="222" spans="1:6">
      <c r="A222" s="3" t="s">
        <v>116</v>
      </c>
      <c r="B222" s="5" t="n">
        <v>-4530000</v>
      </c>
    </row>
    <row r="223" spans="1:6">
      <c r="A223" s="6" t="s">
        <v>737</v>
      </c>
    </row>
    <row r="224" spans="1:6">
      <c r="A224" s="3" t="s">
        <v>685</v>
      </c>
      <c r="B224" s="4" t="n">
        <v>1</v>
      </c>
    </row>
    <row r="225" spans="1:6">
      <c r="A225" s="3" t="s">
        <v>531</v>
      </c>
      <c r="B225" s="4" t="n">
        <v>336</v>
      </c>
    </row>
    <row r="226" spans="1:6">
      <c r="A226" s="3" t="s">
        <v>112</v>
      </c>
      <c r="B226" s="5" t="n">
        <v>89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9</v>
      </c>
      <c r="B1" s="2" t="s">
        <v>1</v>
      </c>
    </row>
    <row r="2" spans="1:3">
      <c r="B2" s="2" t="s">
        <v>2</v>
      </c>
      <c r="C2" s="2" t="s">
        <v>32</v>
      </c>
    </row>
    <row r="3" spans="1:3">
      <c r="A3" s="6" t="s">
        <v>750</v>
      </c>
    </row>
    <row r="4" spans="1:3">
      <c r="A4" s="3" t="s">
        <v>530</v>
      </c>
      <c r="B4" s="4" t="n">
        <v>302</v>
      </c>
    </row>
    <row r="5" spans="1:3">
      <c r="A5" s="3" t="s">
        <v>531</v>
      </c>
      <c r="B5" s="4" t="n">
        <v>77458</v>
      </c>
    </row>
    <row r="6" spans="1:3">
      <c r="A6" s="3" t="s">
        <v>42</v>
      </c>
      <c r="B6" s="5" t="n">
        <v>60141</v>
      </c>
      <c r="C6" s="5" t="n">
        <v>68101</v>
      </c>
    </row>
    <row r="7" spans="1:3">
      <c r="A7" s="3" t="s">
        <v>545</v>
      </c>
      <c r="B7" s="5" t="n">
        <v>4119181</v>
      </c>
      <c r="C7" s="5" t="n">
        <v>4685134</v>
      </c>
    </row>
    <row r="8" spans="1:3">
      <c r="A8" s="3" t="s">
        <v>738</v>
      </c>
    </row>
    <row r="9" spans="1:3">
      <c r="A9" s="6" t="s">
        <v>750</v>
      </c>
    </row>
    <row r="10" spans="1:3">
      <c r="A10" s="3" t="s">
        <v>530</v>
      </c>
      <c r="B10" s="4" t="n">
        <v>17</v>
      </c>
    </row>
    <row r="11" spans="1:3">
      <c r="A11" s="3" t="s">
        <v>531</v>
      </c>
      <c r="B11" s="4" t="n">
        <v>3215</v>
      </c>
    </row>
    <row r="12" spans="1:3">
      <c r="A12" s="3" t="s">
        <v>42</v>
      </c>
      <c r="B12" s="5" t="n">
        <v>46908</v>
      </c>
    </row>
    <row r="13" spans="1:3">
      <c r="A13" s="3" t="s">
        <v>545</v>
      </c>
      <c r="B13" s="5" t="n">
        <v>301110</v>
      </c>
    </row>
    <row r="14" spans="1:3">
      <c r="A14" s="3" t="s">
        <v>748</v>
      </c>
    </row>
    <row r="15" spans="1:3">
      <c r="A15" s="6" t="s">
        <v>750</v>
      </c>
    </row>
    <row r="16" spans="1:3">
      <c r="A16" s="3" t="s">
        <v>530</v>
      </c>
      <c r="B16" s="4" t="n">
        <v>0</v>
      </c>
    </row>
    <row r="17" spans="1:3">
      <c r="A17" s="3" t="s">
        <v>531</v>
      </c>
      <c r="B17" s="4" t="n">
        <v>0</v>
      </c>
    </row>
    <row r="18" spans="1:3">
      <c r="A18" s="3" t="s">
        <v>42</v>
      </c>
      <c r="B18" s="5" t="n">
        <v>0</v>
      </c>
    </row>
    <row r="19" spans="1:3">
      <c r="A19" s="3" t="s">
        <v>545</v>
      </c>
      <c r="B19" s="5" t="n">
        <v>0</v>
      </c>
    </row>
    <row r="20" spans="1:3">
      <c r="A20" s="3" t="s">
        <v>751</v>
      </c>
    </row>
    <row r="21" spans="1:3">
      <c r="A21" s="6" t="s">
        <v>750</v>
      </c>
    </row>
    <row r="22" spans="1:3">
      <c r="A22" s="3" t="s">
        <v>530</v>
      </c>
      <c r="B22" s="4" t="n">
        <v>16</v>
      </c>
    </row>
    <row r="23" spans="1:3">
      <c r="A23" s="3" t="s">
        <v>531</v>
      </c>
      <c r="B23" s="4" t="n">
        <v>2783</v>
      </c>
    </row>
    <row r="24" spans="1:3">
      <c r="A24" s="3" t="s">
        <v>752</v>
      </c>
    </row>
    <row r="25" spans="1:3">
      <c r="A25" s="6" t="s">
        <v>750</v>
      </c>
    </row>
    <row r="26" spans="1:3">
      <c r="A26" s="3" t="s">
        <v>531</v>
      </c>
      <c r="B26" s="4" t="n">
        <v>432</v>
      </c>
    </row>
    <row r="27" spans="1:3">
      <c r="A27" s="3" t="s">
        <v>746</v>
      </c>
      <c r="B27" s="3" t="s">
        <v>753</v>
      </c>
    </row>
    <row r="28" spans="1:3">
      <c r="A28" s="3" t="s">
        <v>754</v>
      </c>
      <c r="B28" s="5" t="n">
        <v>170800</v>
      </c>
    </row>
    <row r="29" spans="1:3">
      <c r="A29" s="3" t="s">
        <v>755</v>
      </c>
    </row>
    <row r="30" spans="1:3">
      <c r="A30" s="6" t="s">
        <v>750</v>
      </c>
    </row>
    <row r="31" spans="1:3">
      <c r="A31" s="3" t="s">
        <v>42</v>
      </c>
      <c r="B31" s="5" t="n">
        <v>46900</v>
      </c>
    </row>
    <row r="32" spans="1:3">
      <c r="A32" s="3" t="s">
        <v>756</v>
      </c>
    </row>
    <row r="33" spans="1:3">
      <c r="A33" s="6" t="s">
        <v>750</v>
      </c>
    </row>
    <row r="34" spans="1:3">
      <c r="A34" s="3" t="s">
        <v>531</v>
      </c>
      <c r="B34" s="4" t="n">
        <v>501</v>
      </c>
    </row>
    <row r="35" spans="1:3">
      <c r="A35" s="3" t="s">
        <v>42</v>
      </c>
      <c r="B35" s="5" t="n">
        <v>5000</v>
      </c>
    </row>
    <row r="36" spans="1:3">
      <c r="A36" s="3" t="s">
        <v>697</v>
      </c>
      <c r="B36" s="3" t="s">
        <v>698</v>
      </c>
    </row>
    <row r="37" spans="1:3">
      <c r="A37" s="3" t="s">
        <v>545</v>
      </c>
      <c r="B37" s="5" t="n">
        <v>48600</v>
      </c>
    </row>
    <row r="38" spans="1:3">
      <c r="A38" s="3" t="s">
        <v>757</v>
      </c>
      <c r="B38" s="3" t="s">
        <v>758</v>
      </c>
    </row>
    <row r="39" spans="1:3">
      <c r="A39" s="3" t="s">
        <v>759</v>
      </c>
      <c r="B39" s="3" t="s">
        <v>760</v>
      </c>
    </row>
    <row r="40" spans="1:3">
      <c r="A40" s="3" t="s">
        <v>761</v>
      </c>
    </row>
    <row r="41" spans="1:3">
      <c r="A41" s="6" t="s">
        <v>750</v>
      </c>
    </row>
    <row r="42" spans="1:3">
      <c r="A42" s="3" t="s">
        <v>531</v>
      </c>
      <c r="B42" s="4" t="n">
        <v>444</v>
      </c>
    </row>
    <row r="43" spans="1:3">
      <c r="A43" s="3" t="s">
        <v>42</v>
      </c>
      <c r="B43" s="5" t="n">
        <v>9300</v>
      </c>
    </row>
    <row r="44" spans="1:3">
      <c r="A44" s="3" t="s">
        <v>697</v>
      </c>
      <c r="B44" s="3" t="s">
        <v>698</v>
      </c>
    </row>
    <row r="45" spans="1:3">
      <c r="A45" s="3" t="s">
        <v>545</v>
      </c>
      <c r="B45" s="5" t="n">
        <v>96800</v>
      </c>
    </row>
    <row r="46" spans="1:3">
      <c r="A46" s="3" t="s">
        <v>757</v>
      </c>
      <c r="B46" s="3" t="s">
        <v>762</v>
      </c>
    </row>
    <row r="47" spans="1:3">
      <c r="A47" s="3" t="s">
        <v>759</v>
      </c>
      <c r="B47" s="3" t="s">
        <v>7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64</v>
      </c>
      <c r="B1" s="2" t="s">
        <v>2</v>
      </c>
      <c r="C1" s="2" t="s">
        <v>32</v>
      </c>
      <c r="D1" s="2" t="s">
        <v>765</v>
      </c>
    </row>
    <row r="2" spans="1:4">
      <c r="A2" s="6" t="s">
        <v>750</v>
      </c>
    </row>
    <row r="3" spans="1:4">
      <c r="A3" s="3" t="s">
        <v>42</v>
      </c>
      <c r="B3" s="5" t="n">
        <v>60141</v>
      </c>
      <c r="C3" s="5" t="n">
        <v>68101</v>
      </c>
    </row>
    <row r="4" spans="1:4">
      <c r="A4" s="3" t="s">
        <v>742</v>
      </c>
    </row>
    <row r="5" spans="1:4">
      <c r="A5" s="6" t="s">
        <v>750</v>
      </c>
    </row>
    <row r="6" spans="1:4">
      <c r="A6" s="3" t="s">
        <v>42</v>
      </c>
      <c r="B6" s="5" t="n">
        <v>0</v>
      </c>
    </row>
    <row r="7" spans="1:4">
      <c r="A7" s="3" t="s">
        <v>745</v>
      </c>
    </row>
    <row r="8" spans="1:4">
      <c r="A8" s="6" t="s">
        <v>750</v>
      </c>
    </row>
    <row r="9" spans="1:4">
      <c r="A9" s="3" t="s">
        <v>746</v>
      </c>
      <c r="B9" s="3" t="s">
        <v>747</v>
      </c>
    </row>
    <row r="10" spans="1:4">
      <c r="A10" s="3" t="s">
        <v>766</v>
      </c>
      <c r="B10" s="3" t="s">
        <v>767</v>
      </c>
    </row>
    <row r="11" spans="1:4">
      <c r="A11" s="3" t="s">
        <v>42</v>
      </c>
      <c r="B11" s="5" t="n">
        <v>1100</v>
      </c>
      <c r="D11" s="5" t="n">
        <v>147600</v>
      </c>
    </row>
    <row r="12" spans="1:4">
      <c r="A12" s="3" t="s">
        <v>743</v>
      </c>
    </row>
    <row r="13" spans="1:4">
      <c r="A13" s="6" t="s">
        <v>750</v>
      </c>
    </row>
    <row r="14" spans="1:4">
      <c r="A14" s="3" t="s">
        <v>744</v>
      </c>
      <c r="B14" s="5" t="n">
        <v>39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8</v>
      </c>
      <c r="B1" s="2" t="s">
        <v>2</v>
      </c>
      <c r="C1" s="2" t="s">
        <v>32</v>
      </c>
    </row>
    <row r="2" spans="1:3">
      <c r="A2" s="6" t="s">
        <v>472</v>
      </c>
    </row>
    <row r="3" spans="1:3">
      <c r="A3" s="3" t="s">
        <v>769</v>
      </c>
      <c r="B3" s="5" t="n">
        <v>38847</v>
      </c>
      <c r="C3" s="5" t="n">
        <v>0</v>
      </c>
    </row>
    <row r="4" spans="1:3">
      <c r="A4" s="3" t="s">
        <v>705</v>
      </c>
      <c r="B4" s="4" t="n">
        <v>0</v>
      </c>
      <c r="C4" s="4" t="n">
        <v>1000</v>
      </c>
    </row>
    <row r="5" spans="1:3">
      <c r="A5" s="3" t="s">
        <v>770</v>
      </c>
      <c r="B5" s="4" t="n">
        <v>733</v>
      </c>
      <c r="C5" s="4" t="n">
        <v>6077</v>
      </c>
    </row>
    <row r="6" spans="1:3">
      <c r="A6" s="3" t="s">
        <v>771</v>
      </c>
      <c r="B6" s="4" t="n">
        <v>37007</v>
      </c>
      <c r="C6" s="4" t="n">
        <v>48458</v>
      </c>
    </row>
    <row r="7" spans="1:3">
      <c r="A7" s="3" t="s">
        <v>292</v>
      </c>
      <c r="B7" s="4" t="n">
        <v>359</v>
      </c>
      <c r="C7" s="4" t="n">
        <v>358</v>
      </c>
    </row>
    <row r="8" spans="1:3">
      <c r="A8" s="3" t="s">
        <v>772</v>
      </c>
      <c r="B8" s="4" t="n">
        <v>76946</v>
      </c>
      <c r="C8" s="4" t="n">
        <v>55893</v>
      </c>
    </row>
    <row r="9" spans="1:3">
      <c r="A9" s="3" t="s">
        <v>98</v>
      </c>
      <c r="B9" s="4" t="n">
        <v>2003</v>
      </c>
      <c r="C9" s="4" t="n">
        <v>1977</v>
      </c>
    </row>
    <row r="10" spans="1:3">
      <c r="A10" s="3" t="s">
        <v>773</v>
      </c>
      <c r="B10" s="4" t="n">
        <v>3428</v>
      </c>
      <c r="C10" s="4" t="n">
        <v>3962</v>
      </c>
    </row>
    <row r="11" spans="1:3">
      <c r="A11" s="3" t="s">
        <v>774</v>
      </c>
      <c r="B11" s="4" t="n">
        <v>58652</v>
      </c>
      <c r="C11" s="4" t="n">
        <v>50155</v>
      </c>
    </row>
    <row r="12" spans="1:3">
      <c r="A12" s="3" t="s">
        <v>292</v>
      </c>
      <c r="B12" s="4" t="n">
        <v>852</v>
      </c>
      <c r="C12" s="4" t="n">
        <v>852</v>
      </c>
    </row>
    <row r="13" spans="1:3">
      <c r="A13" s="3" t="s">
        <v>772</v>
      </c>
      <c r="B13" s="5" t="n">
        <v>64935</v>
      </c>
      <c r="C13" s="5" t="n">
        <v>569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775</v>
      </c>
      <c r="B1" s="2" t="s">
        <v>1</v>
      </c>
    </row>
    <row r="2" spans="1:3">
      <c r="B2" s="2" t="s">
        <v>680</v>
      </c>
      <c r="C2" s="2" t="s">
        <v>681</v>
      </c>
    </row>
    <row r="3" spans="1:3">
      <c r="A3" s="6" t="s">
        <v>776</v>
      </c>
    </row>
    <row r="4" spans="1:3">
      <c r="A4" s="3" t="s">
        <v>48</v>
      </c>
      <c r="B4" s="5" t="n">
        <v>4119181</v>
      </c>
      <c r="C4" s="5" t="n">
        <v>4685134</v>
      </c>
    </row>
    <row r="5" spans="1:3">
      <c r="A5" s="3" t="s">
        <v>777</v>
      </c>
      <c r="B5" s="5" t="n">
        <v>43400</v>
      </c>
    </row>
    <row r="6" spans="1:3">
      <c r="A6" s="3" t="s">
        <v>682</v>
      </c>
      <c r="B6" s="4" t="n">
        <v>4</v>
      </c>
      <c r="C6" s="4" t="n">
        <v>4</v>
      </c>
    </row>
    <row r="7" spans="1:3">
      <c r="A7" s="3" t="s">
        <v>778</v>
      </c>
      <c r="B7" s="5" t="n">
        <v>5000000</v>
      </c>
      <c r="C7" s="5" t="n">
        <v>6000000</v>
      </c>
    </row>
    <row r="8" spans="1:3">
      <c r="A8" s="3" t="s">
        <v>779</v>
      </c>
    </row>
    <row r="9" spans="1:3">
      <c r="A9" s="6" t="s">
        <v>776</v>
      </c>
    </row>
    <row r="10" spans="1:3">
      <c r="A10" s="3" t="s">
        <v>780</v>
      </c>
      <c r="B10" s="5" t="n">
        <v>8500</v>
      </c>
    </row>
    <row r="11" spans="1:3">
      <c r="A11" s="3" t="s">
        <v>682</v>
      </c>
      <c r="B11" s="4" t="n">
        <v>1</v>
      </c>
    </row>
    <row r="12" spans="1:3">
      <c r="A12" s="3" t="s">
        <v>781</v>
      </c>
      <c r="B12" s="5" t="n">
        <v>1600</v>
      </c>
      <c r="C12" s="4" t="n">
        <v>600</v>
      </c>
    </row>
    <row r="13" spans="1:3">
      <c r="A13" s="3" t="s">
        <v>782</v>
      </c>
      <c r="B13" s="5" t="n">
        <v>20700</v>
      </c>
      <c r="C13" s="5" t="n">
        <v>1400</v>
      </c>
    </row>
    <row r="14" spans="1:3">
      <c r="A14" s="3" t="s">
        <v>759</v>
      </c>
      <c r="B14" s="3" t="s">
        <v>783</v>
      </c>
      <c r="C14" s="3" t="s">
        <v>783</v>
      </c>
    </row>
    <row r="15" spans="1:3">
      <c r="A15" s="3" t="s">
        <v>784</v>
      </c>
      <c r="B15" s="3" t="s">
        <v>785</v>
      </c>
      <c r="C15" s="3" t="s">
        <v>786</v>
      </c>
    </row>
    <row r="16" spans="1:3">
      <c r="A16" s="3" t="s">
        <v>787</v>
      </c>
    </row>
    <row r="17" spans="1:3">
      <c r="A17" s="6" t="s">
        <v>776</v>
      </c>
    </row>
    <row r="18" spans="1:3">
      <c r="A18" s="3" t="s">
        <v>780</v>
      </c>
      <c r="B18" s="5" t="n">
        <v>65500</v>
      </c>
    </row>
    <row r="19" spans="1:3">
      <c r="A19" s="3" t="s">
        <v>788</v>
      </c>
      <c r="B19" s="4" t="n">
        <v>200</v>
      </c>
    </row>
    <row r="20" spans="1:3">
      <c r="A20" s="3" t="s">
        <v>789</v>
      </c>
    </row>
    <row r="21" spans="1:3">
      <c r="A21" s="6" t="s">
        <v>776</v>
      </c>
    </row>
    <row r="22" spans="1:3">
      <c r="A22" s="3" t="s">
        <v>780</v>
      </c>
      <c r="B22" s="4" t="n">
        <v>75900</v>
      </c>
    </row>
    <row r="23" spans="1:3">
      <c r="A23" s="3" t="s">
        <v>788</v>
      </c>
      <c r="B23" s="4" t="n">
        <v>2200</v>
      </c>
    </row>
    <row r="24" spans="1:3">
      <c r="A24" s="3" t="s">
        <v>790</v>
      </c>
    </row>
    <row r="25" spans="1:3">
      <c r="A25" s="6" t="s">
        <v>776</v>
      </c>
    </row>
    <row r="26" spans="1:3">
      <c r="A26" s="3" t="s">
        <v>780</v>
      </c>
      <c r="B26" s="4" t="n">
        <v>900</v>
      </c>
    </row>
    <row r="27" spans="1:3">
      <c r="A27" s="3" t="s">
        <v>791</v>
      </c>
    </row>
    <row r="28" spans="1:3">
      <c r="A28" s="6" t="s">
        <v>776</v>
      </c>
    </row>
    <row r="29" spans="1:3">
      <c r="A29" s="3" t="s">
        <v>48</v>
      </c>
      <c r="B29" s="4" t="n">
        <v>601900</v>
      </c>
      <c r="C29" s="5" t="n">
        <v>668800</v>
      </c>
    </row>
    <row r="30" spans="1:3">
      <c r="A30" s="3" t="s">
        <v>792</v>
      </c>
    </row>
    <row r="31" spans="1:3">
      <c r="A31" s="6" t="s">
        <v>776</v>
      </c>
    </row>
    <row r="32" spans="1:3">
      <c r="A32" s="3" t="s">
        <v>780</v>
      </c>
      <c r="B32" s="5" t="n">
        <v>440800</v>
      </c>
      <c r="C32" s="5" t="n">
        <v>368500</v>
      </c>
    </row>
    <row r="33" spans="1:3">
      <c r="A33" s="3" t="s">
        <v>757</v>
      </c>
      <c r="B33" s="3" t="s">
        <v>793</v>
      </c>
    </row>
    <row r="34" spans="1:3">
      <c r="A34" s="3" t="s">
        <v>788</v>
      </c>
      <c r="B34" s="5" t="n">
        <v>29300</v>
      </c>
    </row>
    <row r="35" spans="1:3">
      <c r="A35" s="3" t="s">
        <v>794</v>
      </c>
    </row>
    <row r="36" spans="1:3">
      <c r="A36" s="6" t="s">
        <v>776</v>
      </c>
    </row>
    <row r="37" spans="1:3">
      <c r="A37" s="3" t="s">
        <v>757</v>
      </c>
      <c r="B37" s="3" t="s">
        <v>795</v>
      </c>
      <c r="C37" s="3" t="s">
        <v>796</v>
      </c>
    </row>
    <row r="38" spans="1:3">
      <c r="A38" s="3" t="s">
        <v>797</v>
      </c>
    </row>
    <row r="39" spans="1:3">
      <c r="A39" s="6" t="s">
        <v>776</v>
      </c>
    </row>
    <row r="40" spans="1:3">
      <c r="A40" s="3" t="s">
        <v>757</v>
      </c>
      <c r="B40" s="3" t="s">
        <v>798</v>
      </c>
      <c r="C40" s="3" t="s">
        <v>7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800</v>
      </c>
      <c r="B1" s="2" t="s">
        <v>1</v>
      </c>
    </row>
    <row r="2" spans="1:4">
      <c r="B2" s="2" t="s">
        <v>2</v>
      </c>
      <c r="C2" s="2" t="s">
        <v>32</v>
      </c>
      <c r="D2" s="2" t="s">
        <v>91</v>
      </c>
    </row>
    <row r="3" spans="1:4">
      <c r="A3" s="6" t="s">
        <v>776</v>
      </c>
    </row>
    <row r="4" spans="1:4">
      <c r="A4" s="3" t="s">
        <v>801</v>
      </c>
      <c r="D4" s="5" t="n">
        <v>750000</v>
      </c>
    </row>
    <row r="5" spans="1:4">
      <c r="A5" s="3" t="s">
        <v>802</v>
      </c>
      <c r="B5" s="5" t="n">
        <v>1500000</v>
      </c>
      <c r="C5" s="5" t="n">
        <v>300000</v>
      </c>
      <c r="D5" s="5" t="n">
        <v>1250000</v>
      </c>
    </row>
    <row r="6" spans="1:4">
      <c r="A6" s="6" t="s">
        <v>803</v>
      </c>
    </row>
    <row r="7" spans="1:4">
      <c r="A7" s="3" t="s">
        <v>49</v>
      </c>
      <c r="B7" s="4" t="n">
        <v>4848079</v>
      </c>
      <c r="C7" s="4" t="n">
        <v>5848956</v>
      </c>
    </row>
    <row r="8" spans="1:4">
      <c r="A8" s="3" t="s">
        <v>804</v>
      </c>
    </row>
    <row r="9" spans="1:4">
      <c r="A9" s="6" t="s">
        <v>803</v>
      </c>
    </row>
    <row r="10" spans="1:4">
      <c r="A10" s="3" t="s">
        <v>49</v>
      </c>
      <c r="B10" s="5" t="n">
        <v>4397829</v>
      </c>
      <c r="C10" s="5" t="n">
        <v>5397552</v>
      </c>
    </row>
    <row r="11" spans="1:4">
      <c r="A11" s="3" t="s">
        <v>805</v>
      </c>
      <c r="B11" s="3" t="s">
        <v>806</v>
      </c>
      <c r="C11" s="3" t="s">
        <v>807</v>
      </c>
    </row>
    <row r="12" spans="1:4">
      <c r="A12" s="3" t="s">
        <v>808</v>
      </c>
      <c r="B12" s="3" t="s">
        <v>809</v>
      </c>
      <c r="C12" s="3" t="s">
        <v>810</v>
      </c>
    </row>
    <row r="13" spans="1:4">
      <c r="A13" s="3" t="s">
        <v>811</v>
      </c>
      <c r="B13" s="3" t="s">
        <v>812</v>
      </c>
      <c r="C13" s="3" t="s">
        <v>812</v>
      </c>
    </row>
    <row r="14" spans="1:4">
      <c r="A14" s="3" t="s">
        <v>813</v>
      </c>
    </row>
    <row r="15" spans="1:4">
      <c r="A15" s="6" t="s">
        <v>803</v>
      </c>
    </row>
    <row r="16" spans="1:4">
      <c r="A16" s="3" t="s">
        <v>49</v>
      </c>
      <c r="B16" s="5" t="n">
        <v>450250</v>
      </c>
      <c r="C16" s="5" t="n">
        <v>451404</v>
      </c>
    </row>
    <row r="17" spans="1:4">
      <c r="A17" s="3" t="s">
        <v>805</v>
      </c>
      <c r="B17" s="3" t="s">
        <v>814</v>
      </c>
      <c r="C17" s="3" t="s">
        <v>815</v>
      </c>
    </row>
    <row r="18" spans="1:4">
      <c r="A18" s="3" t="s">
        <v>808</v>
      </c>
      <c r="B18" s="3" t="s">
        <v>816</v>
      </c>
      <c r="C18" s="3" t="s">
        <v>816</v>
      </c>
    </row>
    <row r="19" spans="1:4">
      <c r="A19" s="3" t="s">
        <v>811</v>
      </c>
      <c r="B19" s="3" t="s">
        <v>817</v>
      </c>
      <c r="C19" s="3" t="s">
        <v>817</v>
      </c>
    </row>
    <row r="20" spans="1:4">
      <c r="A20" s="3" t="s">
        <v>818</v>
      </c>
    </row>
    <row r="21" spans="1:4">
      <c r="A21" s="6" t="s">
        <v>776</v>
      </c>
    </row>
    <row r="22" spans="1:4">
      <c r="A22" s="3" t="s">
        <v>801</v>
      </c>
      <c r="B22" s="5" t="n">
        <v>450000</v>
      </c>
    </row>
    <row r="23" spans="1:4">
      <c r="A23" s="3" t="s">
        <v>757</v>
      </c>
      <c r="B23" s="3" t="s">
        <v>819</v>
      </c>
    </row>
    <row r="24" spans="1:4">
      <c r="A24" s="3" t="s">
        <v>820</v>
      </c>
      <c r="B24" s="3" t="s">
        <v>821</v>
      </c>
    </row>
    <row r="25" spans="1:4">
      <c r="A25" s="3" t="s">
        <v>822</v>
      </c>
    </row>
    <row r="26" spans="1:4">
      <c r="A26" s="6" t="s">
        <v>776</v>
      </c>
    </row>
    <row r="27" spans="1:4">
      <c r="A27" s="3" t="s">
        <v>757</v>
      </c>
      <c r="B27" s="3" t="s">
        <v>823</v>
      </c>
    </row>
    <row r="28" spans="1:4">
      <c r="A28" s="3" t="s">
        <v>802</v>
      </c>
      <c r="B28" s="5" t="n">
        <v>228900</v>
      </c>
    </row>
    <row r="29" spans="1:4">
      <c r="A29" s="3" t="s">
        <v>788</v>
      </c>
      <c r="B29" s="5" t="n">
        <v>1400</v>
      </c>
    </row>
    <row r="30" spans="1:4">
      <c r="A30" s="3" t="s">
        <v>824</v>
      </c>
    </row>
    <row r="31" spans="1:4">
      <c r="A31" s="6" t="s">
        <v>776</v>
      </c>
    </row>
    <row r="32" spans="1:4">
      <c r="A32" s="3" t="s">
        <v>757</v>
      </c>
      <c r="B32" s="3" t="s">
        <v>825</v>
      </c>
    </row>
    <row r="33" spans="1:4">
      <c r="A33" s="3" t="s">
        <v>802</v>
      </c>
      <c r="B33" s="5" t="n">
        <v>400000</v>
      </c>
    </row>
    <row r="34" spans="1:4">
      <c r="A34" s="3" t="s">
        <v>788</v>
      </c>
      <c r="B34" s="5" t="n">
        <v>9500</v>
      </c>
    </row>
    <row r="35" spans="1:4">
      <c r="A35" s="3" t="s">
        <v>826</v>
      </c>
    </row>
    <row r="36" spans="1:4">
      <c r="A36" s="6" t="s">
        <v>776</v>
      </c>
    </row>
    <row r="37" spans="1:4">
      <c r="A37" s="3" t="s">
        <v>757</v>
      </c>
      <c r="B37" s="3" t="s">
        <v>762</v>
      </c>
    </row>
    <row r="38" spans="1:4">
      <c r="A38" s="3" t="s">
        <v>802</v>
      </c>
      <c r="B38" s="5" t="n">
        <v>255900</v>
      </c>
    </row>
    <row r="39" spans="1:4">
      <c r="A39" s="3" t="s">
        <v>788</v>
      </c>
      <c r="B39" s="5" t="n">
        <v>16500</v>
      </c>
    </row>
    <row r="40" spans="1:4">
      <c r="A40" s="3" t="s">
        <v>827</v>
      </c>
    </row>
    <row r="41" spans="1:4">
      <c r="A41" s="6" t="s">
        <v>776</v>
      </c>
    </row>
    <row r="42" spans="1:4">
      <c r="A42" s="3" t="s">
        <v>757</v>
      </c>
      <c r="B42" s="3" t="s">
        <v>828</v>
      </c>
    </row>
    <row r="43" spans="1:4">
      <c r="A43" s="3" t="s">
        <v>802</v>
      </c>
      <c r="B43" s="5" t="n">
        <v>46100</v>
      </c>
    </row>
    <row r="44" spans="1:4">
      <c r="A44" s="3" t="s">
        <v>788</v>
      </c>
      <c r="B44" s="5" t="n">
        <v>4600</v>
      </c>
    </row>
    <row r="45" spans="1:4">
      <c r="A45" s="3" t="s">
        <v>829</v>
      </c>
    </row>
    <row r="46" spans="1:4">
      <c r="A46" s="6" t="s">
        <v>776</v>
      </c>
    </row>
    <row r="47" spans="1:4">
      <c r="A47" s="3" t="s">
        <v>757</v>
      </c>
      <c r="B47" s="3" t="s">
        <v>830</v>
      </c>
    </row>
    <row r="48" spans="1:4">
      <c r="A48" s="3" t="s">
        <v>802</v>
      </c>
      <c r="B48" s="5" t="n">
        <v>250000</v>
      </c>
    </row>
    <row r="49" spans="1:4">
      <c r="A49" s="3" t="s">
        <v>788</v>
      </c>
      <c r="B49" s="5" t="n">
        <v>31600</v>
      </c>
    </row>
    <row r="50" spans="1:4">
      <c r="A50" s="3" t="s">
        <v>831</v>
      </c>
    </row>
    <row r="51" spans="1:4">
      <c r="A51" s="6" t="s">
        <v>776</v>
      </c>
    </row>
    <row r="52" spans="1:4">
      <c r="A52" s="3" t="s">
        <v>757</v>
      </c>
      <c r="B52" s="3" t="s">
        <v>832</v>
      </c>
    </row>
    <row r="53" spans="1:4">
      <c r="A53" s="3" t="s">
        <v>802</v>
      </c>
      <c r="B53" s="5" t="n">
        <v>48000</v>
      </c>
    </row>
    <row r="54" spans="1:4">
      <c r="A54" s="3" t="s">
        <v>788</v>
      </c>
      <c r="B54" s="4" t="n">
        <v>19300</v>
      </c>
    </row>
    <row r="55" spans="1:4">
      <c r="A55" s="3" t="s">
        <v>833</v>
      </c>
    </row>
    <row r="56" spans="1:4">
      <c r="A56" s="6" t="s">
        <v>776</v>
      </c>
    </row>
    <row r="57" spans="1:4">
      <c r="A57" s="3" t="s">
        <v>801</v>
      </c>
      <c r="B57" s="5" t="n">
        <v>500000</v>
      </c>
    </row>
    <row r="58" spans="1:4">
      <c r="A58" s="3" t="s">
        <v>757</v>
      </c>
      <c r="B58" s="3" t="s">
        <v>834</v>
      </c>
    </row>
    <row r="59" spans="1:4">
      <c r="A59" s="3" t="s">
        <v>835</v>
      </c>
      <c r="B59" s="5" t="n">
        <v>496700</v>
      </c>
    </row>
    <row r="60" spans="1:4">
      <c r="A60" s="3" t="s">
        <v>836</v>
      </c>
      <c r="B60" s="3" t="s">
        <v>837</v>
      </c>
    </row>
    <row r="61" spans="1:4">
      <c r="A61" s="3" t="s">
        <v>838</v>
      </c>
    </row>
    <row r="62" spans="1:4">
      <c r="A62" s="6" t="s">
        <v>776</v>
      </c>
    </row>
    <row r="63" spans="1:4">
      <c r="A63" s="3" t="s">
        <v>781</v>
      </c>
      <c r="B63" s="5" t="n">
        <v>1900</v>
      </c>
    </row>
    <row r="64" spans="1:4">
      <c r="A64" s="3" t="s">
        <v>782</v>
      </c>
      <c r="B64" s="4" t="n">
        <v>25200</v>
      </c>
    </row>
    <row r="65" spans="1:4">
      <c r="A65" s="3" t="s">
        <v>839</v>
      </c>
    </row>
    <row r="66" spans="1:4">
      <c r="A66" s="6" t="s">
        <v>776</v>
      </c>
    </row>
    <row r="67" spans="1:4">
      <c r="A67" s="3" t="s">
        <v>757</v>
      </c>
      <c r="C67" s="3" t="s">
        <v>840</v>
      </c>
    </row>
    <row r="68" spans="1:4">
      <c r="A68" s="3" t="s">
        <v>802</v>
      </c>
      <c r="C68" s="5" t="n">
        <v>300000</v>
      </c>
    </row>
    <row r="69" spans="1:4">
      <c r="A69" s="3" t="s">
        <v>841</v>
      </c>
    </row>
    <row r="70" spans="1:4">
      <c r="A70" s="6" t="s">
        <v>776</v>
      </c>
    </row>
    <row r="71" spans="1:4">
      <c r="A71" s="3" t="s">
        <v>801</v>
      </c>
      <c r="B71" s="5" t="n">
        <v>450000</v>
      </c>
      <c r="C71" s="5" t="n">
        <v>450000</v>
      </c>
    </row>
    <row r="72" spans="1:4">
      <c r="A72" s="3" t="s">
        <v>757</v>
      </c>
      <c r="C72" s="3" t="s">
        <v>842</v>
      </c>
    </row>
    <row r="73" spans="1:4">
      <c r="A73" s="3" t="s">
        <v>835</v>
      </c>
      <c r="C73" s="5" t="n">
        <v>447500</v>
      </c>
    </row>
    <row r="74" spans="1:4">
      <c r="A74" s="3" t="s">
        <v>836</v>
      </c>
      <c r="C74" s="3" t="s">
        <v>843</v>
      </c>
    </row>
    <row r="75" spans="1:4">
      <c r="A75" s="3" t="s">
        <v>844</v>
      </c>
    </row>
    <row r="76" spans="1:4">
      <c r="A76" s="6" t="s">
        <v>776</v>
      </c>
    </row>
    <row r="77" spans="1:4">
      <c r="A77" s="3" t="s">
        <v>801</v>
      </c>
      <c r="C77" s="5" t="n">
        <v>300000</v>
      </c>
    </row>
    <row r="78" spans="1:4">
      <c r="A78" s="3" t="s">
        <v>757</v>
      </c>
      <c r="C78" s="3" t="s">
        <v>845</v>
      </c>
    </row>
    <row r="79" spans="1:4">
      <c r="A79" s="3" t="s">
        <v>835</v>
      </c>
      <c r="C79" s="5" t="n">
        <v>298900</v>
      </c>
    </row>
    <row r="80" spans="1:4">
      <c r="A80" s="3" t="s">
        <v>836</v>
      </c>
      <c r="C80" s="3" t="s">
        <v>846</v>
      </c>
    </row>
    <row r="81" spans="1:4">
      <c r="A81" s="3" t="s">
        <v>847</v>
      </c>
    </row>
    <row r="82" spans="1:4">
      <c r="A82" s="6" t="s">
        <v>776</v>
      </c>
    </row>
    <row r="83" spans="1:4">
      <c r="A83" s="3" t="s">
        <v>757</v>
      </c>
      <c r="B83" s="3" t="s">
        <v>823</v>
      </c>
    </row>
    <row r="84" spans="1:4">
      <c r="A84" s="3" t="s">
        <v>802</v>
      </c>
      <c r="B84" s="5" t="n">
        <v>271100</v>
      </c>
    </row>
    <row r="85" spans="1:4">
      <c r="A85" s="3" t="s">
        <v>848</v>
      </c>
    </row>
    <row r="86" spans="1:4">
      <c r="A86" s="6" t="s">
        <v>776</v>
      </c>
    </row>
    <row r="87" spans="1:4">
      <c r="A87" s="3" t="s">
        <v>849</v>
      </c>
      <c r="B87" s="3" t="s">
        <v>850</v>
      </c>
    </row>
    <row r="88" spans="1:4">
      <c r="A88" s="3" t="s">
        <v>851</v>
      </c>
    </row>
    <row r="89" spans="1:4">
      <c r="A89" s="6" t="s">
        <v>776</v>
      </c>
    </row>
    <row r="90" spans="1:4">
      <c r="A90" s="3" t="s">
        <v>757</v>
      </c>
      <c r="B90" s="3" t="s">
        <v>834</v>
      </c>
      <c r="C90" s="3" t="s">
        <v>852</v>
      </c>
    </row>
    <row r="91" spans="1:4">
      <c r="A91" s="3" t="s">
        <v>853</v>
      </c>
    </row>
    <row r="92" spans="1:4">
      <c r="A92" s="6" t="s">
        <v>776</v>
      </c>
    </row>
    <row r="93" spans="1:4">
      <c r="A93" s="3" t="s">
        <v>757</v>
      </c>
      <c r="B93" s="3" t="s">
        <v>832</v>
      </c>
      <c r="C93" s="3" t="s">
        <v>8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54</v>
      </c>
      <c r="B1" s="2" t="s">
        <v>1</v>
      </c>
    </row>
    <row r="2" spans="1:3">
      <c r="B2" s="2" t="s">
        <v>2</v>
      </c>
      <c r="C2" s="2" t="s">
        <v>32</v>
      </c>
    </row>
    <row r="3" spans="1:3">
      <c r="A3" s="6" t="s">
        <v>855</v>
      </c>
    </row>
    <row r="4" spans="1:3">
      <c r="A4" s="3" t="s">
        <v>856</v>
      </c>
      <c r="B4" s="5" t="n">
        <v>66752</v>
      </c>
    </row>
    <row r="5" spans="1:3">
      <c r="A5" s="3" t="s">
        <v>857</v>
      </c>
    </row>
    <row r="6" spans="1:3">
      <c r="A6" s="6" t="s">
        <v>855</v>
      </c>
    </row>
    <row r="7" spans="1:3">
      <c r="A7" s="3" t="s">
        <v>858</v>
      </c>
      <c r="B7" s="5" t="n">
        <v>2500000</v>
      </c>
      <c r="C7" s="5" t="n">
        <v>2500000</v>
      </c>
    </row>
    <row r="8" spans="1:3">
      <c r="A8" s="3" t="s">
        <v>759</v>
      </c>
      <c r="B8" s="3" t="s">
        <v>859</v>
      </c>
    </row>
    <row r="9" spans="1:3">
      <c r="A9" s="3" t="s">
        <v>860</v>
      </c>
      <c r="B9" s="5" t="n">
        <v>500000</v>
      </c>
    </row>
    <row r="10" spans="1:3">
      <c r="A10" s="3" t="s">
        <v>820</v>
      </c>
      <c r="B10" s="3" t="s">
        <v>861</v>
      </c>
    </row>
    <row r="11" spans="1:3">
      <c r="A11" s="3" t="s">
        <v>862</v>
      </c>
      <c r="B11" s="4" t="n">
        <v>15</v>
      </c>
    </row>
    <row r="12" spans="1:3">
      <c r="A12" s="3" t="s">
        <v>781</v>
      </c>
      <c r="B12" s="5" t="n">
        <v>400</v>
      </c>
    </row>
    <row r="13" spans="1:3">
      <c r="A13" s="3" t="s">
        <v>863</v>
      </c>
      <c r="C13" s="4" t="n">
        <v>2070000</v>
      </c>
    </row>
    <row r="14" spans="1:3">
      <c r="A14" s="3" t="s">
        <v>864</v>
      </c>
      <c r="C14" s="5" t="n">
        <v>45100</v>
      </c>
    </row>
    <row r="15" spans="1:3">
      <c r="A15" s="3" t="s">
        <v>865</v>
      </c>
      <c r="C15" s="3" t="s">
        <v>866</v>
      </c>
    </row>
    <row r="16" spans="1:3">
      <c r="A16" s="3" t="s">
        <v>867</v>
      </c>
    </row>
    <row r="17" spans="1:3">
      <c r="A17" s="6" t="s">
        <v>855</v>
      </c>
    </row>
    <row r="18" spans="1:3">
      <c r="A18" s="3" t="s">
        <v>858</v>
      </c>
      <c r="B18" s="5" t="n">
        <v>2000000</v>
      </c>
    </row>
    <row r="19" spans="1:3">
      <c r="A19" s="3" t="s">
        <v>759</v>
      </c>
      <c r="B19" s="3" t="s">
        <v>868</v>
      </c>
    </row>
    <row r="20" spans="1:3">
      <c r="A20" s="3" t="s">
        <v>860</v>
      </c>
      <c r="B20" s="5" t="n">
        <v>750000</v>
      </c>
    </row>
    <row r="21" spans="1:3">
      <c r="A21" s="3" t="s">
        <v>820</v>
      </c>
      <c r="C21" s="3" t="s">
        <v>325</v>
      </c>
    </row>
    <row r="22" spans="1:3">
      <c r="A22" s="3" t="s">
        <v>862</v>
      </c>
      <c r="B22" s="11" t="n">
        <v>12.5</v>
      </c>
    </row>
    <row r="23" spans="1:3">
      <c r="A23" s="3" t="s">
        <v>863</v>
      </c>
      <c r="B23" s="5" t="n">
        <v>1960000</v>
      </c>
    </row>
    <row r="24" spans="1:3">
      <c r="A24" s="3" t="s">
        <v>864</v>
      </c>
      <c r="B24" s="4" t="n">
        <v>20600</v>
      </c>
    </row>
    <row r="25" spans="1:3">
      <c r="A25" s="3" t="s">
        <v>865</v>
      </c>
      <c r="C25" s="3" t="s">
        <v>869</v>
      </c>
    </row>
    <row r="26" spans="1:3">
      <c r="A26" s="3" t="s">
        <v>870</v>
      </c>
    </row>
    <row r="27" spans="1:3">
      <c r="A27" s="6" t="s">
        <v>855</v>
      </c>
    </row>
    <row r="28" spans="1:3">
      <c r="A28" s="3" t="s">
        <v>871</v>
      </c>
      <c r="B28" s="4" t="n">
        <v>500000</v>
      </c>
    </row>
    <row r="29" spans="1:3">
      <c r="A29" s="3" t="s">
        <v>872</v>
      </c>
      <c r="B29" s="4" t="n">
        <v>20000</v>
      </c>
      <c r="C29" s="5" t="n">
        <v>387300</v>
      </c>
    </row>
    <row r="30" spans="1:3">
      <c r="A30" s="3" t="s">
        <v>873</v>
      </c>
      <c r="B30" s="5" t="n">
        <v>20000</v>
      </c>
      <c r="C30" s="4" t="n">
        <v>387500</v>
      </c>
    </row>
    <row r="31" spans="1:3">
      <c r="A31" s="3" t="s">
        <v>856</v>
      </c>
      <c r="C31" s="5" t="n">
        <v>200</v>
      </c>
    </row>
    <row r="32" spans="1:3">
      <c r="A32" s="3" t="s">
        <v>874</v>
      </c>
      <c r="B32" s="3" t="s">
        <v>875</v>
      </c>
      <c r="C32" s="3" t="s">
        <v>876</v>
      </c>
    </row>
    <row r="33" spans="1:3">
      <c r="A33" s="3" t="s">
        <v>877</v>
      </c>
      <c r="B33" s="3" t="s">
        <v>878</v>
      </c>
      <c r="C33" s="3" t="s">
        <v>879</v>
      </c>
    </row>
    <row r="34" spans="1:3">
      <c r="A34" s="3" t="s">
        <v>880</v>
      </c>
    </row>
    <row r="35" spans="1:3">
      <c r="A35" s="6" t="s">
        <v>855</v>
      </c>
    </row>
    <row r="36" spans="1:3">
      <c r="A36" s="3" t="s">
        <v>849</v>
      </c>
      <c r="B36" s="3" t="s">
        <v>881</v>
      </c>
    </row>
    <row r="37" spans="1:3">
      <c r="A37" s="3" t="s">
        <v>882</v>
      </c>
    </row>
    <row r="38" spans="1:3">
      <c r="A38" s="6" t="s">
        <v>855</v>
      </c>
    </row>
    <row r="39" spans="1:3">
      <c r="A39" s="3" t="s">
        <v>849</v>
      </c>
      <c r="B39" s="3" t="s">
        <v>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v>
      </c>
      <c r="B1" s="2" t="s">
        <v>1</v>
      </c>
    </row>
    <row r="2" spans="1:4">
      <c r="B2" s="2" t="s">
        <v>2</v>
      </c>
      <c r="C2" s="2" t="s">
        <v>32</v>
      </c>
      <c r="D2" s="2" t="s">
        <v>91</v>
      </c>
    </row>
    <row r="3" spans="1:4">
      <c r="A3" s="6" t="s">
        <v>138</v>
      </c>
    </row>
    <row r="4" spans="1:4">
      <c r="A4" s="3" t="s">
        <v>116</v>
      </c>
      <c r="B4" s="5" t="n">
        <v>4480104</v>
      </c>
      <c r="C4" s="5" t="n">
        <v>908018</v>
      </c>
      <c r="D4" s="5" t="n">
        <v>658683</v>
      </c>
    </row>
    <row r="5" spans="1:4">
      <c r="A5" s="6" t="s">
        <v>139</v>
      </c>
    </row>
    <row r="6" spans="1:4">
      <c r="A6" s="3" t="s">
        <v>140</v>
      </c>
      <c r="B6" s="4" t="n">
        <v>-3915</v>
      </c>
      <c r="C6" s="4" t="n">
        <v>2219</v>
      </c>
      <c r="D6" s="4" t="n">
        <v>-33306</v>
      </c>
    </row>
    <row r="7" spans="1:4">
      <c r="A7" s="3" t="s">
        <v>141</v>
      </c>
      <c r="B7" s="4" t="n">
        <v>41758</v>
      </c>
      <c r="C7" s="4" t="n">
        <v>18244</v>
      </c>
      <c r="D7" s="4" t="n">
        <v>16868</v>
      </c>
    </row>
    <row r="8" spans="1:4">
      <c r="A8" s="6" t="s">
        <v>142</v>
      </c>
    </row>
    <row r="9" spans="1:4">
      <c r="A9" s="3" t="s">
        <v>143</v>
      </c>
      <c r="B9" s="4" t="n">
        <v>264</v>
      </c>
      <c r="C9" s="4" t="n">
        <v>-327</v>
      </c>
      <c r="D9" s="4" t="n">
        <v>-552</v>
      </c>
    </row>
    <row r="10" spans="1:4">
      <c r="A10" s="3" t="s">
        <v>144</v>
      </c>
      <c r="B10" s="4" t="n">
        <v>38107</v>
      </c>
      <c r="C10" s="4" t="n">
        <v>20136</v>
      </c>
      <c r="D10" s="4" t="n">
        <v>-16990</v>
      </c>
    </row>
    <row r="11" spans="1:4">
      <c r="A11" s="3" t="s">
        <v>145</v>
      </c>
      <c r="B11" s="4" t="n">
        <v>4518211</v>
      </c>
      <c r="C11" s="4" t="n">
        <v>928154</v>
      </c>
      <c r="D11" s="4" t="n">
        <v>641693</v>
      </c>
    </row>
    <row r="12" spans="1:4">
      <c r="A12" s="3" t="s">
        <v>146</v>
      </c>
      <c r="B12" s="4" t="n">
        <v>-189411</v>
      </c>
      <c r="C12" s="4" t="n">
        <v>-38668</v>
      </c>
      <c r="D12" s="4" t="n">
        <v>-26728</v>
      </c>
    </row>
    <row r="13" spans="1:4">
      <c r="A13" s="3" t="s">
        <v>147</v>
      </c>
      <c r="B13" s="5" t="n">
        <v>4328800</v>
      </c>
      <c r="C13" s="5" t="n">
        <v>889486</v>
      </c>
      <c r="D13" s="5" t="n">
        <v>6149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4</v>
      </c>
      <c r="B1" s="2" t="s">
        <v>2</v>
      </c>
      <c r="C1" s="2" t="s">
        <v>32</v>
      </c>
    </row>
    <row r="2" spans="1:3">
      <c r="A2" s="6" t="s">
        <v>776</v>
      </c>
    </row>
    <row r="3" spans="1:3">
      <c r="A3" s="3" t="s">
        <v>885</v>
      </c>
      <c r="B3" s="5" t="n">
        <v>628458</v>
      </c>
    </row>
    <row r="4" spans="1:3">
      <c r="A4" s="3" t="s">
        <v>886</v>
      </c>
      <c r="B4" s="4" t="n">
        <v>184369</v>
      </c>
    </row>
    <row r="5" spans="1:3">
      <c r="A5" s="3" t="s">
        <v>887</v>
      </c>
      <c r="B5" s="4" t="n">
        <v>1286037</v>
      </c>
    </row>
    <row r="6" spans="1:3">
      <c r="A6" s="3" t="s">
        <v>888</v>
      </c>
      <c r="B6" s="4" t="n">
        <v>1690090</v>
      </c>
    </row>
    <row r="7" spans="1:3">
      <c r="A7" s="3" t="s">
        <v>889</v>
      </c>
      <c r="B7" s="4" t="n">
        <v>941157</v>
      </c>
    </row>
    <row r="8" spans="1:3">
      <c r="A8" s="3" t="s">
        <v>890</v>
      </c>
      <c r="B8" s="4" t="n">
        <v>4366516</v>
      </c>
    </row>
    <row r="9" spans="1:3">
      <c r="A9" s="3" t="s">
        <v>891</v>
      </c>
      <c r="B9" s="4" t="n">
        <v>-42617</v>
      </c>
      <c r="C9" s="5" t="n">
        <v>0</v>
      </c>
    </row>
    <row r="10" spans="1:3">
      <c r="A10" s="3" t="s">
        <v>892</v>
      </c>
      <c r="B10" s="4" t="n">
        <v>-66752</v>
      </c>
    </row>
    <row r="11" spans="1:3">
      <c r="A11" s="3" t="s">
        <v>893</v>
      </c>
      <c r="B11" s="5" t="n">
        <v>89872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894</v>
      </c>
      <c r="B1" s="2" t="s">
        <v>1</v>
      </c>
    </row>
    <row r="2" spans="1:3">
      <c r="B2" s="2" t="s">
        <v>2</v>
      </c>
      <c r="C2" s="2" t="s">
        <v>91</v>
      </c>
    </row>
    <row r="3" spans="1:3">
      <c r="A3" s="6" t="s">
        <v>895</v>
      </c>
    </row>
    <row r="4" spans="1:3">
      <c r="A4" s="3" t="s">
        <v>801</v>
      </c>
      <c r="C4" s="5" t="n">
        <v>750000</v>
      </c>
    </row>
    <row r="5" spans="1:3">
      <c r="A5" s="3" t="s">
        <v>818</v>
      </c>
    </row>
    <row r="6" spans="1:3">
      <c r="A6" s="6" t="s">
        <v>895</v>
      </c>
    </row>
    <row r="7" spans="1:3">
      <c r="A7" s="3" t="s">
        <v>801</v>
      </c>
      <c r="B7" s="5" t="n">
        <v>450000</v>
      </c>
    </row>
    <row r="8" spans="1:3">
      <c r="A8" s="3" t="s">
        <v>757</v>
      </c>
      <c r="B8" s="3" t="s">
        <v>819</v>
      </c>
    </row>
    <row r="9" spans="1:3">
      <c r="A9" s="3" t="s">
        <v>759</v>
      </c>
      <c r="B9" s="3" t="s">
        <v>896</v>
      </c>
    </row>
    <row r="10" spans="1:3">
      <c r="A10" s="3" t="s">
        <v>820</v>
      </c>
      <c r="B10" s="3" t="s">
        <v>821</v>
      </c>
    </row>
    <row r="11" spans="1:3">
      <c r="A11" s="3" t="s">
        <v>848</v>
      </c>
    </row>
    <row r="12" spans="1:3">
      <c r="A12" s="6" t="s">
        <v>895</v>
      </c>
    </row>
    <row r="13" spans="1:3">
      <c r="A13" s="3" t="s">
        <v>849</v>
      </c>
      <c r="B13" s="3" t="s">
        <v>850</v>
      </c>
    </row>
    <row r="14" spans="1:3">
      <c r="A14" s="3" t="s">
        <v>897</v>
      </c>
    </row>
    <row r="15" spans="1:3">
      <c r="A15" s="6" t="s">
        <v>895</v>
      </c>
    </row>
    <row r="16" spans="1:3">
      <c r="A16" s="3" t="s">
        <v>898</v>
      </c>
      <c r="B16" s="5" t="n">
        <v>450000</v>
      </c>
    </row>
    <row r="17" spans="1:3">
      <c r="A17" s="3" t="s">
        <v>899</v>
      </c>
      <c r="B17" s="3" t="s">
        <v>819</v>
      </c>
    </row>
    <row r="18" spans="1:3">
      <c r="A18" s="3" t="s">
        <v>900</v>
      </c>
      <c r="B18" s="4" t="n">
        <v>20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1</v>
      </c>
      <c r="B1" s="2" t="s">
        <v>2</v>
      </c>
      <c r="C1" s="2" t="s">
        <v>32</v>
      </c>
      <c r="D1" s="2" t="s">
        <v>91</v>
      </c>
      <c r="E1" s="2" t="s">
        <v>597</v>
      </c>
    </row>
    <row r="2" spans="1:5">
      <c r="A2" s="6" t="s">
        <v>902</v>
      </c>
    </row>
    <row r="3" spans="1:5">
      <c r="A3" s="3" t="s">
        <v>903</v>
      </c>
      <c r="B3" s="5" t="n">
        <v>124420</v>
      </c>
      <c r="C3" s="5" t="n">
        <v>105942</v>
      </c>
    </row>
    <row r="4" spans="1:5">
      <c r="A4" s="3" t="s">
        <v>904</v>
      </c>
      <c r="B4" s="4" t="n">
        <v>126277</v>
      </c>
      <c r="C4" s="4" t="n">
        <v>109597</v>
      </c>
    </row>
    <row r="5" spans="1:5">
      <c r="A5" s="3" t="s">
        <v>905</v>
      </c>
      <c r="B5" s="4" t="n">
        <v>124420</v>
      </c>
      <c r="C5" s="4" t="n">
        <v>105942</v>
      </c>
    </row>
    <row r="6" spans="1:5">
      <c r="A6" s="3" t="s">
        <v>906</v>
      </c>
      <c r="B6" s="4" t="n">
        <v>124420</v>
      </c>
      <c r="C6" s="4" t="n">
        <v>106615</v>
      </c>
    </row>
    <row r="7" spans="1:5">
      <c r="A7" s="3" t="s">
        <v>59</v>
      </c>
      <c r="B7" s="4" t="n">
        <v>442092</v>
      </c>
      <c r="C7" s="4" t="n">
        <v>566783</v>
      </c>
      <c r="D7" s="5" t="n">
        <v>500733</v>
      </c>
      <c r="E7" s="5" t="n">
        <v>363144</v>
      </c>
    </row>
    <row r="8" spans="1:5">
      <c r="A8" s="3" t="s">
        <v>907</v>
      </c>
    </row>
    <row r="9" spans="1:5">
      <c r="A9" s="6" t="s">
        <v>902</v>
      </c>
    </row>
    <row r="10" spans="1:5">
      <c r="A10" s="3" t="s">
        <v>903</v>
      </c>
      <c r="B10" s="4" t="n">
        <v>124420</v>
      </c>
      <c r="C10" s="4" t="n">
        <v>105942</v>
      </c>
    </row>
    <row r="11" spans="1:5">
      <c r="A11" s="3" t="s">
        <v>904</v>
      </c>
      <c r="B11" s="4" t="n">
        <v>124420</v>
      </c>
      <c r="C11" s="4" t="n">
        <v>105942</v>
      </c>
    </row>
    <row r="12" spans="1:5">
      <c r="A12" s="3" t="s">
        <v>905</v>
      </c>
      <c r="B12" s="4" t="n">
        <v>124420</v>
      </c>
      <c r="C12" s="4" t="n">
        <v>105942</v>
      </c>
    </row>
    <row r="13" spans="1:5">
      <c r="A13" s="3" t="s">
        <v>906</v>
      </c>
      <c r="B13" s="4" t="n">
        <v>124420</v>
      </c>
      <c r="C13" s="4" t="n">
        <v>105942</v>
      </c>
    </row>
    <row r="14" spans="1:5">
      <c r="A14" s="3" t="s">
        <v>59</v>
      </c>
      <c r="B14" s="4" t="n">
        <v>0</v>
      </c>
      <c r="C14" s="4" t="n">
        <v>0</v>
      </c>
    </row>
    <row r="15" spans="1:5">
      <c r="A15" s="3" t="s">
        <v>908</v>
      </c>
    </row>
    <row r="16" spans="1:5">
      <c r="A16" s="6" t="s">
        <v>902</v>
      </c>
    </row>
    <row r="17" spans="1:5">
      <c r="A17" s="3" t="s">
        <v>903</v>
      </c>
      <c r="B17" s="4" t="n">
        <v>0</v>
      </c>
      <c r="C17" s="4" t="n">
        <v>0</v>
      </c>
    </row>
    <row r="18" spans="1:5">
      <c r="A18" s="3" t="s">
        <v>904</v>
      </c>
      <c r="B18" s="4" t="n">
        <v>1857</v>
      </c>
      <c r="C18" s="4" t="n">
        <v>3655</v>
      </c>
    </row>
    <row r="19" spans="1:5">
      <c r="A19" s="3" t="s">
        <v>905</v>
      </c>
      <c r="B19" s="4" t="n">
        <v>0</v>
      </c>
      <c r="C19" s="4" t="n">
        <v>0</v>
      </c>
    </row>
    <row r="20" spans="1:5">
      <c r="A20" s="3" t="s">
        <v>906</v>
      </c>
      <c r="B20" s="4" t="n">
        <v>0</v>
      </c>
      <c r="C20" s="4" t="n">
        <v>673</v>
      </c>
    </row>
    <row r="21" spans="1:5">
      <c r="A21" s="3" t="s">
        <v>59</v>
      </c>
      <c r="B21" s="4" t="n">
        <v>442092</v>
      </c>
      <c r="C21" s="4" t="n">
        <v>566783</v>
      </c>
    </row>
    <row r="22" spans="1:5">
      <c r="A22" s="3" t="s">
        <v>909</v>
      </c>
    </row>
    <row r="23" spans="1:5">
      <c r="A23" s="6" t="s">
        <v>902</v>
      </c>
    </row>
    <row r="24" spans="1:5">
      <c r="A24" s="3" t="s">
        <v>903</v>
      </c>
      <c r="B24" s="4" t="n">
        <v>0</v>
      </c>
      <c r="C24" s="4" t="n">
        <v>0</v>
      </c>
    </row>
    <row r="25" spans="1:5">
      <c r="A25" s="3" t="s">
        <v>904</v>
      </c>
      <c r="B25" s="4" t="n">
        <v>0</v>
      </c>
      <c r="C25" s="4" t="n">
        <v>0</v>
      </c>
    </row>
    <row r="26" spans="1:5">
      <c r="A26" s="3" t="s">
        <v>905</v>
      </c>
      <c r="B26" s="4" t="n">
        <v>0</v>
      </c>
      <c r="C26" s="4" t="n">
        <v>0</v>
      </c>
    </row>
    <row r="27" spans="1:5">
      <c r="A27" s="3" t="s">
        <v>906</v>
      </c>
      <c r="B27" s="4" t="n">
        <v>0</v>
      </c>
      <c r="C27" s="4" t="n">
        <v>0</v>
      </c>
    </row>
    <row r="28" spans="1:5">
      <c r="A28" s="3" t="s">
        <v>59</v>
      </c>
      <c r="B28" s="4" t="n">
        <v>0</v>
      </c>
      <c r="C28" s="4" t="n">
        <v>0</v>
      </c>
    </row>
    <row r="29" spans="1:5">
      <c r="A29" s="3" t="s">
        <v>897</v>
      </c>
    </row>
    <row r="30" spans="1:5">
      <c r="A30" s="6" t="s">
        <v>902</v>
      </c>
    </row>
    <row r="31" spans="1:5">
      <c r="A31" s="3" t="s">
        <v>910</v>
      </c>
      <c r="B31" s="4" t="n">
        <v>1857</v>
      </c>
      <c r="C31" s="4" t="n">
        <v>3655</v>
      </c>
    </row>
    <row r="32" spans="1:5">
      <c r="A32" s="3" t="s">
        <v>911</v>
      </c>
    </row>
    <row r="33" spans="1:5">
      <c r="A33" s="6" t="s">
        <v>902</v>
      </c>
    </row>
    <row r="34" spans="1:5">
      <c r="A34" s="3" t="s">
        <v>910</v>
      </c>
      <c r="B34" s="4" t="n">
        <v>0</v>
      </c>
      <c r="C34" s="4" t="n">
        <v>0</v>
      </c>
    </row>
    <row r="35" spans="1:5">
      <c r="A35" s="3" t="s">
        <v>912</v>
      </c>
    </row>
    <row r="36" spans="1:5">
      <c r="A36" s="6" t="s">
        <v>902</v>
      </c>
    </row>
    <row r="37" spans="1:5">
      <c r="A37" s="3" t="s">
        <v>910</v>
      </c>
      <c r="B37" s="4" t="n">
        <v>1857</v>
      </c>
      <c r="C37" s="4" t="n">
        <v>3655</v>
      </c>
    </row>
    <row r="38" spans="1:5">
      <c r="A38" s="3" t="s">
        <v>913</v>
      </c>
    </row>
    <row r="39" spans="1:5">
      <c r="A39" s="6" t="s">
        <v>902</v>
      </c>
    </row>
    <row r="40" spans="1:5">
      <c r="A40" s="3" t="s">
        <v>910</v>
      </c>
      <c r="B40" s="5" t="n">
        <v>0</v>
      </c>
      <c r="C40" s="4" t="n">
        <v>0</v>
      </c>
    </row>
    <row r="41" spans="1:5">
      <c r="A41" s="3" t="s">
        <v>914</v>
      </c>
    </row>
    <row r="42" spans="1:5">
      <c r="A42" s="6" t="s">
        <v>902</v>
      </c>
    </row>
    <row r="43" spans="1:5">
      <c r="A43" s="3" t="s">
        <v>915</v>
      </c>
      <c r="C43" s="4" t="n">
        <v>673</v>
      </c>
    </row>
    <row r="44" spans="1:5">
      <c r="A44" s="3" t="s">
        <v>916</v>
      </c>
    </row>
    <row r="45" spans="1:5">
      <c r="A45" s="6" t="s">
        <v>902</v>
      </c>
    </row>
    <row r="46" spans="1:5">
      <c r="A46" s="3" t="s">
        <v>915</v>
      </c>
      <c r="C46" s="4" t="n">
        <v>0</v>
      </c>
    </row>
    <row r="47" spans="1:5">
      <c r="A47" s="3" t="s">
        <v>917</v>
      </c>
    </row>
    <row r="48" spans="1:5">
      <c r="A48" s="6" t="s">
        <v>902</v>
      </c>
    </row>
    <row r="49" spans="1:5">
      <c r="A49" s="3" t="s">
        <v>915</v>
      </c>
      <c r="C49" s="4" t="n">
        <v>673</v>
      </c>
    </row>
    <row r="50" spans="1:5">
      <c r="A50" s="3" t="s">
        <v>918</v>
      </c>
    </row>
    <row r="51" spans="1:5">
      <c r="A51" s="6" t="s">
        <v>902</v>
      </c>
    </row>
    <row r="52" spans="1:5">
      <c r="A52" s="3" t="s">
        <v>915</v>
      </c>
      <c r="C52"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19</v>
      </c>
      <c r="B1" s="2" t="s">
        <v>1</v>
      </c>
    </row>
    <row r="2" spans="1:4">
      <c r="B2" s="2" t="s">
        <v>2</v>
      </c>
      <c r="C2" s="2" t="s">
        <v>32</v>
      </c>
      <c r="D2" s="2" t="s">
        <v>91</v>
      </c>
    </row>
    <row r="3" spans="1:4">
      <c r="A3" s="6" t="s">
        <v>920</v>
      </c>
    </row>
    <row r="4" spans="1:4">
      <c r="A4" s="3" t="s">
        <v>921</v>
      </c>
      <c r="B4" s="5" t="n">
        <v>-1798</v>
      </c>
      <c r="C4" s="5" t="n">
        <v>2058</v>
      </c>
      <c r="D4" s="5" t="n">
        <v>1597</v>
      </c>
    </row>
    <row r="5" spans="1:4">
      <c r="A5" s="3" t="s">
        <v>922</v>
      </c>
      <c r="B5" s="4" t="n">
        <v>1798</v>
      </c>
      <c r="C5" s="4" t="n">
        <v>-2058</v>
      </c>
      <c r="D5" s="4" t="n">
        <v>-1597</v>
      </c>
    </row>
    <row r="6" spans="1:4">
      <c r="A6" s="3" t="s">
        <v>923</v>
      </c>
      <c r="C6" s="4" t="n">
        <v>3000</v>
      </c>
      <c r="D6" s="4" t="n">
        <v>-100</v>
      </c>
    </row>
    <row r="7" spans="1:4">
      <c r="A7" s="3" t="s">
        <v>924</v>
      </c>
    </row>
    <row r="8" spans="1:4">
      <c r="A8" s="6" t="s">
        <v>920</v>
      </c>
    </row>
    <row r="9" spans="1:4">
      <c r="A9" s="3" t="s">
        <v>921</v>
      </c>
      <c r="B9" s="5" t="n">
        <v>-1798</v>
      </c>
      <c r="C9" s="5" t="n">
        <v>2058</v>
      </c>
      <c r="D9" s="5" t="n">
        <v>1597</v>
      </c>
    </row>
    <row r="10" spans="1:4">
      <c r="A10" s="3" t="s">
        <v>925</v>
      </c>
      <c r="B10" s="3" t="s">
        <v>926</v>
      </c>
      <c r="C10" s="3" t="s">
        <v>926</v>
      </c>
      <c r="D10" s="3" t="s">
        <v>926</v>
      </c>
    </row>
    <row r="11" spans="1:4">
      <c r="A11" s="3" t="s">
        <v>922</v>
      </c>
      <c r="B11" s="5" t="n">
        <v>1798</v>
      </c>
      <c r="C11" s="5" t="n">
        <v>-2058</v>
      </c>
      <c r="D11" s="5" t="n">
        <v>-1597</v>
      </c>
    </row>
    <row r="12" spans="1:4">
      <c r="A12" s="3" t="s">
        <v>927</v>
      </c>
    </row>
    <row r="13" spans="1:4">
      <c r="A13" s="6" t="s">
        <v>920</v>
      </c>
    </row>
    <row r="14" spans="1:4">
      <c r="A14" s="3" t="s">
        <v>928</v>
      </c>
      <c r="B14" s="4" t="n">
        <v>-3989</v>
      </c>
      <c r="C14" s="4" t="n">
        <v>-814</v>
      </c>
      <c r="D14" s="4" t="n">
        <v>-33215</v>
      </c>
    </row>
    <row r="15" spans="1:4">
      <c r="A15" s="3" t="s">
        <v>929</v>
      </c>
      <c r="B15" s="4" t="n">
        <v>-41758</v>
      </c>
      <c r="C15" s="4" t="n">
        <v>-18244</v>
      </c>
      <c r="D15" s="4" t="n">
        <v>-16868</v>
      </c>
    </row>
    <row r="16" spans="1:4">
      <c r="A16" s="3" t="s">
        <v>923</v>
      </c>
      <c r="B16" s="5" t="n">
        <v>-74</v>
      </c>
      <c r="C16" s="5" t="n">
        <v>-3033</v>
      </c>
      <c r="D16" s="5" t="n">
        <v>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30</v>
      </c>
      <c r="B1" s="2" t="s">
        <v>1</v>
      </c>
    </row>
    <row r="2" spans="1:4">
      <c r="B2" s="2" t="s">
        <v>2</v>
      </c>
      <c r="C2" s="2" t="s">
        <v>32</v>
      </c>
      <c r="D2" s="2" t="s">
        <v>91</v>
      </c>
    </row>
    <row r="3" spans="1:4">
      <c r="A3" s="6" t="s">
        <v>895</v>
      </c>
    </row>
    <row r="4" spans="1:4">
      <c r="A4" s="3" t="s">
        <v>48</v>
      </c>
      <c r="B4" s="5" t="n">
        <v>4119181000</v>
      </c>
      <c r="C4" s="5" t="n">
        <v>4685134000</v>
      </c>
    </row>
    <row r="5" spans="1:4">
      <c r="A5" s="3" t="s">
        <v>931</v>
      </c>
      <c r="B5" s="4" t="n">
        <v>-113900000</v>
      </c>
      <c r="C5" s="4" t="n">
        <v>-151800000</v>
      </c>
    </row>
    <row r="6" spans="1:4">
      <c r="A6" s="3" t="s">
        <v>932</v>
      </c>
      <c r="B6" s="4" t="n">
        <v>21900000</v>
      </c>
    </row>
    <row r="7" spans="1:4">
      <c r="A7" s="3" t="s">
        <v>933</v>
      </c>
      <c r="D7" s="5" t="n">
        <v>2000000</v>
      </c>
    </row>
    <row r="8" spans="1:4">
      <c r="A8" s="3" t="s">
        <v>801</v>
      </c>
      <c r="D8" s="4" t="n">
        <v>750000000</v>
      </c>
    </row>
    <row r="9" spans="1:4">
      <c r="A9" s="3" t="s">
        <v>934</v>
      </c>
      <c r="D9" s="4" t="n">
        <v>1300000</v>
      </c>
    </row>
    <row r="10" spans="1:4">
      <c r="A10" s="3" t="s">
        <v>935</v>
      </c>
      <c r="C10" s="4" t="n">
        <v>3000000</v>
      </c>
      <c r="D10" s="4" t="n">
        <v>-100000</v>
      </c>
    </row>
    <row r="11" spans="1:4">
      <c r="A11" s="3" t="s">
        <v>936</v>
      </c>
      <c r="D11" s="5" t="n">
        <v>800000</v>
      </c>
    </row>
    <row r="12" spans="1:4">
      <c r="A12" s="3" t="s">
        <v>833</v>
      </c>
    </row>
    <row r="13" spans="1:4">
      <c r="A13" s="6" t="s">
        <v>895</v>
      </c>
    </row>
    <row r="14" spans="1:4">
      <c r="A14" s="3" t="s">
        <v>933</v>
      </c>
      <c r="B14" s="4" t="n">
        <v>4700000</v>
      </c>
    </row>
    <row r="15" spans="1:4">
      <c r="A15" s="3" t="s">
        <v>801</v>
      </c>
      <c r="B15" s="4" t="n">
        <v>500000000</v>
      </c>
    </row>
    <row r="16" spans="1:4">
      <c r="A16" s="3" t="s">
        <v>934</v>
      </c>
      <c r="B16" s="4" t="n">
        <v>9000</v>
      </c>
    </row>
    <row r="17" spans="1:4">
      <c r="A17" s="3" t="s">
        <v>935</v>
      </c>
      <c r="B17" s="4" t="n">
        <v>-74000</v>
      </c>
    </row>
    <row r="18" spans="1:4">
      <c r="A18" s="3" t="s">
        <v>936</v>
      </c>
      <c r="B18" s="4" t="n">
        <v>4600000</v>
      </c>
    </row>
    <row r="19" spans="1:4">
      <c r="A19" s="3" t="s">
        <v>841</v>
      </c>
    </row>
    <row r="20" spans="1:4">
      <c r="A20" s="6" t="s">
        <v>895</v>
      </c>
    </row>
    <row r="21" spans="1:4">
      <c r="A21" s="3" t="s">
        <v>933</v>
      </c>
      <c r="C21" s="4" t="n">
        <v>15100000</v>
      </c>
    </row>
    <row r="22" spans="1:4">
      <c r="A22" s="3" t="s">
        <v>801</v>
      </c>
      <c r="B22" s="4" t="n">
        <v>450000000</v>
      </c>
      <c r="C22" s="4" t="n">
        <v>450000000</v>
      </c>
    </row>
    <row r="23" spans="1:4">
      <c r="A23" s="3" t="s">
        <v>934</v>
      </c>
      <c r="C23" s="4" t="n">
        <v>1200000</v>
      </c>
    </row>
    <row r="24" spans="1:4">
      <c r="A24" s="3" t="s">
        <v>935</v>
      </c>
      <c r="C24" s="4" t="n">
        <v>-30000</v>
      </c>
    </row>
    <row r="25" spans="1:4">
      <c r="A25" s="3" t="s">
        <v>936</v>
      </c>
      <c r="C25" s="4" t="n">
        <v>13900000</v>
      </c>
    </row>
    <row r="26" spans="1:4">
      <c r="A26" s="3" t="s">
        <v>937</v>
      </c>
    </row>
    <row r="27" spans="1:4">
      <c r="A27" s="6" t="s">
        <v>895</v>
      </c>
    </row>
    <row r="28" spans="1:4">
      <c r="A28" s="3" t="s">
        <v>48</v>
      </c>
      <c r="B28" s="4" t="n">
        <v>4100000000</v>
      </c>
      <c r="C28" s="4" t="n">
        <v>4700000000</v>
      </c>
    </row>
    <row r="29" spans="1:4">
      <c r="A29" s="3" t="s">
        <v>938</v>
      </c>
      <c r="B29" s="4" t="n">
        <v>4200000000</v>
      </c>
      <c r="C29" s="4" t="n">
        <v>4600000000</v>
      </c>
    </row>
    <row r="30" spans="1:4">
      <c r="A30" s="3" t="s">
        <v>838</v>
      </c>
    </row>
    <row r="31" spans="1:4">
      <c r="A31" s="6" t="s">
        <v>895</v>
      </c>
    </row>
    <row r="32" spans="1:4">
      <c r="A32" s="3" t="s">
        <v>49</v>
      </c>
      <c r="B32" s="4" t="n">
        <v>4900000000</v>
      </c>
      <c r="C32" s="4" t="n">
        <v>6200000000</v>
      </c>
    </row>
    <row r="33" spans="1:4">
      <c r="A33" s="3" t="s">
        <v>938</v>
      </c>
      <c r="B33" s="5" t="n">
        <v>5000000000</v>
      </c>
      <c r="C33" s="5" t="n">
        <v>6500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91</v>
      </c>
    </row>
    <row r="3" spans="1:4">
      <c r="A3" s="3" t="s">
        <v>940</v>
      </c>
      <c r="B3" s="5" t="n">
        <v>4479586</v>
      </c>
      <c r="C3" s="5" t="n">
        <v>907621</v>
      </c>
      <c r="D3" s="5" t="n">
        <v>657101</v>
      </c>
    </row>
    <row r="4" spans="1:4">
      <c r="A4" s="3" t="s">
        <v>941</v>
      </c>
      <c r="B4" s="4" t="n">
        <v>-171491</v>
      </c>
      <c r="C4" s="4" t="n">
        <v>-34226</v>
      </c>
      <c r="D4" s="4" t="n">
        <v>-24771</v>
      </c>
    </row>
    <row r="5" spans="1:4">
      <c r="A5" s="3" t="s">
        <v>128</v>
      </c>
      <c r="B5" s="4" t="n">
        <v>-16430</v>
      </c>
      <c r="C5" s="4" t="n">
        <v>-3657</v>
      </c>
      <c r="D5" s="4" t="n">
        <v>-2544</v>
      </c>
    </row>
    <row r="6" spans="1:4">
      <c r="A6" s="3" t="s">
        <v>119</v>
      </c>
      <c r="B6" s="4" t="n">
        <v>-3091</v>
      </c>
      <c r="C6" s="4" t="n">
        <v>-3357</v>
      </c>
      <c r="D6" s="4" t="n">
        <v>-4145</v>
      </c>
    </row>
    <row r="7" spans="1:4">
      <c r="A7" s="3" t="s">
        <v>942</v>
      </c>
      <c r="B7" s="4" t="n">
        <v>0</v>
      </c>
      <c r="C7" s="4" t="n">
        <v>-3486</v>
      </c>
      <c r="D7" s="4" t="n">
        <v>0</v>
      </c>
    </row>
    <row r="8" spans="1:4">
      <c r="A8" s="3" t="s">
        <v>943</v>
      </c>
      <c r="B8" s="4" t="n">
        <v>4288574</v>
      </c>
      <c r="C8" s="4" t="n">
        <v>862895</v>
      </c>
      <c r="D8" s="4" t="n">
        <v>625641</v>
      </c>
    </row>
    <row r="9" spans="1:4">
      <c r="A9" s="3" t="s">
        <v>944</v>
      </c>
      <c r="B9" s="4" t="n">
        <v>498</v>
      </c>
      <c r="C9" s="4" t="n">
        <v>382</v>
      </c>
      <c r="D9" s="4" t="n">
        <v>1522</v>
      </c>
    </row>
    <row r="10" spans="1:4">
      <c r="A10" s="3" t="s">
        <v>945</v>
      </c>
      <c r="B10" s="4" t="n">
        <v>4289072</v>
      </c>
      <c r="C10" s="4" t="n">
        <v>863277</v>
      </c>
      <c r="D10" s="4" t="n">
        <v>627163</v>
      </c>
    </row>
    <row r="11" spans="1:4">
      <c r="A11" s="3" t="s">
        <v>946</v>
      </c>
      <c r="B11" s="4" t="n">
        <v>4460065</v>
      </c>
      <c r="C11" s="4" t="n">
        <v>897121</v>
      </c>
      <c r="D11" s="4" t="n">
        <v>650412</v>
      </c>
    </row>
    <row r="12" spans="1:4">
      <c r="A12" s="3" t="s">
        <v>115</v>
      </c>
      <c r="B12" s="4" t="n">
        <v>518</v>
      </c>
      <c r="C12" s="4" t="n">
        <v>397</v>
      </c>
      <c r="D12" s="4" t="n">
        <v>1582</v>
      </c>
    </row>
    <row r="13" spans="1:4">
      <c r="A13" s="3" t="s">
        <v>947</v>
      </c>
      <c r="B13" s="5" t="n">
        <v>4460583</v>
      </c>
      <c r="C13" s="5" t="n">
        <v>897518</v>
      </c>
      <c r="D13" s="5" t="n">
        <v>651994</v>
      </c>
    </row>
    <row r="14" spans="1:4">
      <c r="A14" s="3" t="s">
        <v>124</v>
      </c>
      <c r="B14" s="4" t="n">
        <v>365002</v>
      </c>
      <c r="C14" s="4" t="n">
        <v>363498</v>
      </c>
      <c r="D14" s="4" t="n">
        <v>361181</v>
      </c>
    </row>
    <row r="15" spans="1:4">
      <c r="A15" s="3" t="s">
        <v>948</v>
      </c>
      <c r="B15" s="4" t="n">
        <v>13827</v>
      </c>
      <c r="C15" s="4" t="n">
        <v>13576</v>
      </c>
      <c r="D15" s="4" t="n">
        <v>13718</v>
      </c>
    </row>
    <row r="16" spans="1:4">
      <c r="A16" s="3" t="s">
        <v>949</v>
      </c>
      <c r="B16" s="4" t="n">
        <v>3163</v>
      </c>
      <c r="C16" s="4" t="n">
        <v>3546</v>
      </c>
      <c r="D16" s="4" t="n">
        <v>2836</v>
      </c>
    </row>
    <row r="17" spans="1:4">
      <c r="A17" s="3" t="s">
        <v>124</v>
      </c>
      <c r="B17" s="4" t="n">
        <v>381992</v>
      </c>
      <c r="C17" s="4" t="n">
        <v>380620</v>
      </c>
      <c r="D17" s="4" t="n">
        <v>377735</v>
      </c>
    </row>
    <row r="18" spans="1:4">
      <c r="A18" s="3" t="s">
        <v>950</v>
      </c>
      <c r="B18" s="7" t="n">
        <v>11.75</v>
      </c>
      <c r="C18" s="7" t="n">
        <v>2.37</v>
      </c>
      <c r="D18" s="7" t="n">
        <v>1.74</v>
      </c>
    </row>
    <row r="19" spans="1:4">
      <c r="A19" s="3" t="s">
        <v>951</v>
      </c>
      <c r="B19" s="9" t="n">
        <v>11.68</v>
      </c>
      <c r="C19" s="9" t="n">
        <v>2.36</v>
      </c>
      <c r="D19" s="9" t="n">
        <v>1.73</v>
      </c>
    </row>
    <row r="20" spans="1:4">
      <c r="A20" s="3" t="s">
        <v>123</v>
      </c>
      <c r="B20" s="9" t="n">
        <v>11.75</v>
      </c>
      <c r="C20" s="9" t="n">
        <v>2.37</v>
      </c>
      <c r="D20" s="9" t="n">
        <v>1.73</v>
      </c>
    </row>
    <row r="21" spans="1:4">
      <c r="A21" s="3" t="s">
        <v>952</v>
      </c>
      <c r="B21" s="4" t="n">
        <v>0</v>
      </c>
      <c r="C21" s="4" t="n">
        <v>0</v>
      </c>
      <c r="D21" s="9" t="n">
        <v>0.01</v>
      </c>
    </row>
    <row r="22" spans="1:4">
      <c r="A22" s="3" t="s">
        <v>123</v>
      </c>
      <c r="B22" s="9" t="n">
        <v>11.68</v>
      </c>
      <c r="C22" s="9" t="n">
        <v>2.36</v>
      </c>
      <c r="D22" s="9" t="n">
        <v>1.72</v>
      </c>
    </row>
    <row r="23" spans="1:4">
      <c r="A23" s="3" t="s">
        <v>953</v>
      </c>
      <c r="B23" s="5" t="n">
        <v>0</v>
      </c>
      <c r="C23" s="5" t="n">
        <v>0</v>
      </c>
      <c r="D23" s="7" t="n">
        <v>0.01</v>
      </c>
    </row>
    <row r="24" spans="1:4">
      <c r="A24" s="3" t="s">
        <v>28</v>
      </c>
    </row>
    <row r="25" spans="1:4">
      <c r="A25" s="3" t="s">
        <v>940</v>
      </c>
      <c r="B25" s="5" t="n">
        <v>4479586</v>
      </c>
      <c r="C25" s="5" t="n">
        <v>907621</v>
      </c>
      <c r="D25" s="5" t="n">
        <v>657101</v>
      </c>
    </row>
    <row r="26" spans="1:4">
      <c r="A26" s="3" t="s">
        <v>128</v>
      </c>
      <c r="B26" s="4" t="n">
        <v>-16430</v>
      </c>
      <c r="C26" s="4" t="n">
        <v>-3657</v>
      </c>
      <c r="D26" s="4" t="n">
        <v>-2544</v>
      </c>
    </row>
    <row r="27" spans="1:4">
      <c r="A27" s="3" t="s">
        <v>942</v>
      </c>
      <c r="B27" s="4" t="n">
        <v>0</v>
      </c>
      <c r="C27" s="4" t="n">
        <v>-3486</v>
      </c>
      <c r="D27" s="4" t="n">
        <v>0</v>
      </c>
    </row>
    <row r="28" spans="1:4">
      <c r="A28" s="3" t="s">
        <v>115</v>
      </c>
      <c r="B28" s="5" t="n">
        <v>518</v>
      </c>
      <c r="C28" s="5" t="n">
        <v>397</v>
      </c>
      <c r="D28" s="5" t="n">
        <v>1582</v>
      </c>
    </row>
    <row r="29" spans="1:4">
      <c r="A29" s="3" t="s">
        <v>949</v>
      </c>
      <c r="B29" s="4" t="n">
        <v>3163</v>
      </c>
      <c r="C29" s="4" t="n">
        <v>3546</v>
      </c>
      <c r="D29" s="4" t="n">
        <v>2836</v>
      </c>
    </row>
    <row r="30" spans="1:4">
      <c r="A30" s="3" t="s">
        <v>124</v>
      </c>
      <c r="B30" s="4" t="n">
        <v>381992</v>
      </c>
      <c r="C30" s="4" t="n">
        <v>380620</v>
      </c>
      <c r="D30" s="4" t="n">
        <v>377735</v>
      </c>
    </row>
    <row r="31" spans="1:4">
      <c r="A31" s="3" t="s">
        <v>950</v>
      </c>
      <c r="B31" s="7" t="n">
        <v>11.75</v>
      </c>
      <c r="C31" s="7" t="n">
        <v>2.37</v>
      </c>
      <c r="D31" s="7" t="n">
        <v>1.74</v>
      </c>
    </row>
    <row r="32" spans="1:4">
      <c r="A32" s="3" t="s">
        <v>951</v>
      </c>
      <c r="B32" s="9" t="n">
        <v>11.68</v>
      </c>
      <c r="C32" s="9" t="n">
        <v>2.36</v>
      </c>
      <c r="D32" s="9" t="n">
        <v>1.73</v>
      </c>
    </row>
    <row r="33" spans="1:4">
      <c r="A33" s="3" t="s">
        <v>123</v>
      </c>
      <c r="B33" s="9" t="n">
        <v>11.75</v>
      </c>
      <c r="C33" s="9" t="n">
        <v>2.37</v>
      </c>
      <c r="D33" s="9" t="n">
        <v>1.73</v>
      </c>
    </row>
    <row r="34" spans="1:4">
      <c r="A34" s="3" t="s">
        <v>123</v>
      </c>
      <c r="B34" s="7" t="n">
        <v>11.68</v>
      </c>
      <c r="C34" s="7" t="n">
        <v>2.36</v>
      </c>
      <c r="D34" s="7" t="n">
        <v>1.72</v>
      </c>
    </row>
    <row r="35" spans="1:4">
      <c r="A35" s="3" t="s">
        <v>954</v>
      </c>
      <c r="B35" s="5" t="n">
        <v>-3091</v>
      </c>
      <c r="C35" s="5" t="n">
        <v>-3357</v>
      </c>
      <c r="D35" s="5" t="n">
        <v>-4145</v>
      </c>
    </row>
    <row r="36" spans="1:4">
      <c r="A36" s="3" t="s">
        <v>955</v>
      </c>
      <c r="B36" s="4" t="n">
        <v>4460065</v>
      </c>
      <c r="C36" s="4" t="n">
        <v>897121</v>
      </c>
      <c r="D36" s="4" t="n">
        <v>650412</v>
      </c>
    </row>
    <row r="37" spans="1:4">
      <c r="A37" s="3" t="s">
        <v>956</v>
      </c>
      <c r="B37" s="5" t="n">
        <v>4460583</v>
      </c>
      <c r="C37" s="5" t="n">
        <v>897518</v>
      </c>
      <c r="D37" s="5" t="n">
        <v>651994</v>
      </c>
    </row>
    <row r="38" spans="1:4">
      <c r="A38" s="3" t="s">
        <v>957</v>
      </c>
      <c r="B38" s="4" t="n">
        <v>378829</v>
      </c>
      <c r="C38" s="4" t="n">
        <v>377074</v>
      </c>
      <c r="D38" s="4" t="n">
        <v>374899</v>
      </c>
    </row>
    <row r="39" spans="1:4">
      <c r="A39" s="3" t="s">
        <v>958</v>
      </c>
      <c r="B39" s="5" t="n">
        <v>0</v>
      </c>
      <c r="C39" s="5" t="n">
        <v>0</v>
      </c>
      <c r="D39" s="7" t="n">
        <v>0.01</v>
      </c>
    </row>
    <row r="40" spans="1:4">
      <c r="A40" s="3" t="s">
        <v>959</v>
      </c>
      <c r="B40" s="5" t="n">
        <v>0</v>
      </c>
      <c r="C40" s="5" t="n">
        <v>0</v>
      </c>
      <c r="D40" s="7" t="n">
        <v>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91</v>
      </c>
    </row>
    <row r="3" spans="1:4">
      <c r="A3" s="6" t="s">
        <v>92</v>
      </c>
    </row>
    <row r="4" spans="1:4">
      <c r="A4" s="3" t="s">
        <v>93</v>
      </c>
      <c r="B4" s="5" t="n">
        <v>2422233</v>
      </c>
      <c r="C4" s="5" t="n">
        <v>2736578</v>
      </c>
      <c r="D4" s="5" t="n">
        <v>2605311</v>
      </c>
    </row>
    <row r="5" spans="1:4">
      <c r="A5" s="3" t="s">
        <v>95</v>
      </c>
      <c r="B5" s="4" t="n">
        <v>2425800</v>
      </c>
      <c r="C5" s="4" t="n">
        <v>2744965</v>
      </c>
      <c r="D5" s="4" t="n">
        <v>2614748</v>
      </c>
    </row>
    <row r="6" spans="1:4">
      <c r="A6" s="12" t="n">
        <v>-1</v>
      </c>
    </row>
    <row r="7" spans="1:4">
      <c r="A7" s="3" t="s">
        <v>97</v>
      </c>
      <c r="B7" s="4" t="n">
        <v>406823</v>
      </c>
      <c r="C7" s="4" t="n">
        <v>479160</v>
      </c>
      <c r="D7" s="4" t="n">
        <v>473098</v>
      </c>
    </row>
    <row r="8" spans="1:4">
      <c r="A8" s="3" t="s">
        <v>98</v>
      </c>
      <c r="B8" s="4" t="n">
        <v>317387</v>
      </c>
      <c r="C8" s="4" t="n">
        <v>339802</v>
      </c>
      <c r="D8" s="4" t="n">
        <v>325401</v>
      </c>
    </row>
    <row r="9" spans="1:4">
      <c r="A9" s="3" t="s">
        <v>99</v>
      </c>
      <c r="B9" s="4" t="n">
        <v>82015</v>
      </c>
      <c r="C9" s="4" t="n">
        <v>86206</v>
      </c>
      <c r="D9" s="4" t="n">
        <v>85065</v>
      </c>
    </row>
    <row r="10" spans="1:4">
      <c r="A10" s="3" t="s">
        <v>100</v>
      </c>
      <c r="B10" s="4" t="n">
        <v>57840</v>
      </c>
      <c r="C10" s="4" t="n">
        <v>64664</v>
      </c>
      <c r="D10" s="4" t="n">
        <v>50679</v>
      </c>
    </row>
    <row r="11" spans="1:4">
      <c r="A11" s="3" t="s">
        <v>101</v>
      </c>
      <c r="B11" s="4" t="n">
        <v>705649</v>
      </c>
      <c r="C11" s="4" t="n">
        <v>765895</v>
      </c>
      <c r="D11" s="4" t="n">
        <v>758861</v>
      </c>
    </row>
    <row r="12" spans="1:4">
      <c r="A12" s="3" t="s">
        <v>102</v>
      </c>
      <c r="B12" s="4" t="n">
        <v>1569714</v>
      </c>
      <c r="C12" s="4" t="n">
        <v>1735727</v>
      </c>
      <c r="D12" s="4" t="n">
        <v>1693104</v>
      </c>
    </row>
    <row r="13" spans="1:4">
      <c r="A13" s="3" t="s">
        <v>103</v>
      </c>
      <c r="B13" s="4" t="n">
        <v>856086</v>
      </c>
      <c r="C13" s="4" t="n">
        <v>1009238</v>
      </c>
      <c r="D13" s="4" t="n">
        <v>921644</v>
      </c>
    </row>
    <row r="14" spans="1:4">
      <c r="A14" s="3" t="s">
        <v>104</v>
      </c>
      <c r="B14" s="4" t="n">
        <v>65773</v>
      </c>
      <c r="C14" s="4" t="n">
        <v>7372</v>
      </c>
      <c r="D14" s="4" t="n">
        <v>4462</v>
      </c>
    </row>
    <row r="15" spans="1:4">
      <c r="A15" s="3" t="s">
        <v>105</v>
      </c>
      <c r="B15" s="4" t="n">
        <v>-10368</v>
      </c>
      <c r="C15" s="4" t="n">
        <v>-2942</v>
      </c>
      <c r="D15" s="4" t="n">
        <v>-9073</v>
      </c>
    </row>
    <row r="16" spans="1:4">
      <c r="A16" s="6" t="s">
        <v>961</v>
      </c>
    </row>
    <row r="17" spans="1:4">
      <c r="A17" s="3" t="s">
        <v>107</v>
      </c>
      <c r="B17" s="4" t="n">
        <v>-482246</v>
      </c>
      <c r="C17" s="4" t="n">
        <v>-444487</v>
      </c>
      <c r="D17" s="4" t="n">
        <v>-457460</v>
      </c>
    </row>
    <row r="18" spans="1:4">
      <c r="A18" s="3" t="s">
        <v>108</v>
      </c>
      <c r="B18" s="4" t="n">
        <v>-12633</v>
      </c>
      <c r="C18" s="4" t="n">
        <v>-10801</v>
      </c>
      <c r="D18" s="4" t="n">
        <v>-11088</v>
      </c>
    </row>
    <row r="19" spans="1:4">
      <c r="A19" s="3" t="s">
        <v>110</v>
      </c>
      <c r="B19" s="4" t="n">
        <v>-1613</v>
      </c>
      <c r="C19" s="4" t="n">
        <v>-917</v>
      </c>
      <c r="D19" s="4" t="n">
        <v>-1394</v>
      </c>
    </row>
    <row r="20" spans="1:4">
      <c r="A20" s="3" t="s">
        <v>112</v>
      </c>
      <c r="B20" s="4" t="n">
        <v>4044055</v>
      </c>
      <c r="C20" s="4" t="n">
        <v>335134</v>
      </c>
      <c r="D20" s="4" t="n">
        <v>212685</v>
      </c>
    </row>
    <row r="21" spans="1:4">
      <c r="A21" s="3" t="s">
        <v>116</v>
      </c>
      <c r="B21" s="4" t="n">
        <v>4480104</v>
      </c>
      <c r="C21" s="4" t="n">
        <v>908018</v>
      </c>
      <c r="D21" s="4" t="n">
        <v>658683</v>
      </c>
    </row>
    <row r="22" spans="1:4">
      <c r="A22" s="3" t="s">
        <v>128</v>
      </c>
      <c r="B22" s="4" t="n">
        <v>-16430</v>
      </c>
      <c r="C22" s="4" t="n">
        <v>-3657</v>
      </c>
      <c r="D22" s="4" t="n">
        <v>-2544</v>
      </c>
    </row>
    <row r="23" spans="1:4">
      <c r="A23" s="3" t="s">
        <v>962</v>
      </c>
      <c r="B23" s="4" t="n">
        <v>-171511</v>
      </c>
      <c r="C23" s="4" t="n">
        <v>-34241</v>
      </c>
      <c r="D23" s="4" t="n">
        <v>-24831</v>
      </c>
    </row>
    <row r="24" spans="1:4">
      <c r="A24" s="3" t="s">
        <v>118</v>
      </c>
      <c r="B24" s="5" t="n">
        <v>4292163</v>
      </c>
      <c r="C24" s="5" t="n">
        <v>870120</v>
      </c>
      <c r="D24" s="5" t="n">
        <v>631308</v>
      </c>
    </row>
    <row r="25" spans="1:4">
      <c r="A25" s="3" t="s">
        <v>459</v>
      </c>
    </row>
    <row r="26" spans="1:4">
      <c r="A26" s="6" t="s">
        <v>496</v>
      </c>
    </row>
    <row r="27" spans="1:4">
      <c r="A27" s="3" t="s">
        <v>963</v>
      </c>
      <c r="B27" s="3" t="s">
        <v>964</v>
      </c>
      <c r="C27" s="3" t="s">
        <v>965</v>
      </c>
      <c r="D27" s="3" t="s">
        <v>966</v>
      </c>
    </row>
    <row r="28" spans="1:4">
      <c r="A28" s="6" t="s">
        <v>92</v>
      </c>
    </row>
    <row r="29" spans="1:4">
      <c r="A29" s="3" t="s">
        <v>93</v>
      </c>
      <c r="B29" s="5" t="n">
        <v>30785</v>
      </c>
      <c r="C29" s="5" t="n">
        <v>427433</v>
      </c>
      <c r="D29" s="5" t="n">
        <v>401134</v>
      </c>
    </row>
    <row r="30" spans="1:4">
      <c r="A30" s="3" t="s">
        <v>95</v>
      </c>
      <c r="B30" s="4" t="n">
        <v>30785</v>
      </c>
      <c r="C30" s="4" t="n">
        <v>427433</v>
      </c>
      <c r="D30" s="4" t="n">
        <v>401134</v>
      </c>
    </row>
    <row r="31" spans="1:4">
      <c r="A31" s="12" t="n">
        <v>-1</v>
      </c>
    </row>
    <row r="32" spans="1:4">
      <c r="A32" s="3" t="s">
        <v>97</v>
      </c>
      <c r="B32" s="4" t="n">
        <v>7838</v>
      </c>
      <c r="C32" s="4" t="n">
        <v>78189</v>
      </c>
      <c r="D32" s="4" t="n">
        <v>76579</v>
      </c>
    </row>
    <row r="33" spans="1:4">
      <c r="A33" s="3" t="s">
        <v>98</v>
      </c>
      <c r="B33" s="4" t="n">
        <v>2912</v>
      </c>
      <c r="C33" s="4" t="n">
        <v>48403</v>
      </c>
      <c r="D33" s="4" t="n">
        <v>46416</v>
      </c>
    </row>
    <row r="34" spans="1:4">
      <c r="A34" s="3" t="s">
        <v>99</v>
      </c>
      <c r="B34" s="4" t="n">
        <v>2</v>
      </c>
      <c r="C34" s="4" t="n">
        <v>11</v>
      </c>
      <c r="D34" s="4" t="n">
        <v>11</v>
      </c>
    </row>
    <row r="35" spans="1:4">
      <c r="A35" s="3" t="s">
        <v>100</v>
      </c>
      <c r="B35" s="4" t="n">
        <v>23</v>
      </c>
      <c r="C35" s="4" t="n">
        <v>38</v>
      </c>
      <c r="D35" s="4" t="n">
        <v>24</v>
      </c>
    </row>
    <row r="36" spans="1:4">
      <c r="A36" s="3" t="s">
        <v>101</v>
      </c>
      <c r="B36" s="4" t="n">
        <v>0</v>
      </c>
      <c r="C36" s="4" t="n">
        <v>87616</v>
      </c>
      <c r="D36" s="4" t="n">
        <v>104104</v>
      </c>
    </row>
    <row r="37" spans="1:4">
      <c r="A37" s="3" t="s">
        <v>102</v>
      </c>
      <c r="B37" s="4" t="n">
        <v>10775</v>
      </c>
      <c r="C37" s="4" t="n">
        <v>214257</v>
      </c>
      <c r="D37" s="4" t="n">
        <v>227134</v>
      </c>
    </row>
    <row r="38" spans="1:4">
      <c r="A38" s="3" t="s">
        <v>103</v>
      </c>
      <c r="B38" s="4" t="n">
        <v>20010</v>
      </c>
      <c r="C38" s="4" t="n">
        <v>213176</v>
      </c>
      <c r="D38" s="4" t="n">
        <v>174000</v>
      </c>
    </row>
    <row r="39" spans="1:4">
      <c r="A39" s="3" t="s">
        <v>104</v>
      </c>
      <c r="B39" s="4" t="n">
        <v>21</v>
      </c>
      <c r="C39" s="4" t="n">
        <v>1</v>
      </c>
      <c r="D39" s="4" t="n">
        <v>1</v>
      </c>
    </row>
    <row r="40" spans="1:4">
      <c r="A40" s="3" t="s">
        <v>105</v>
      </c>
      <c r="B40" s="4" t="n">
        <v>0</v>
      </c>
      <c r="C40" s="4" t="n">
        <v>-35</v>
      </c>
      <c r="D40" s="4" t="n">
        <v>-1</v>
      </c>
    </row>
    <row r="41" spans="1:4">
      <c r="A41" s="6" t="s">
        <v>961</v>
      </c>
    </row>
    <row r="42" spans="1:4">
      <c r="A42" s="3" t="s">
        <v>107</v>
      </c>
      <c r="B42" s="4" t="n">
        <v>-380</v>
      </c>
      <c r="C42" s="4" t="n">
        <v>-680</v>
      </c>
      <c r="D42" s="4" t="n">
        <v>-701</v>
      </c>
    </row>
    <row r="43" spans="1:4">
      <c r="A43" s="3" t="s">
        <v>108</v>
      </c>
      <c r="B43" s="4" t="n">
        <v>-707</v>
      </c>
      <c r="C43" s="4" t="n">
        <v>-559</v>
      </c>
      <c r="D43" s="4" t="n">
        <v>-98</v>
      </c>
    </row>
    <row r="44" spans="1:4">
      <c r="A44" s="3" t="s">
        <v>110</v>
      </c>
      <c r="B44" s="4" t="n">
        <v>-1</v>
      </c>
      <c r="C44" s="4" t="n">
        <v>-1</v>
      </c>
      <c r="D44" s="4" t="n">
        <v>-3</v>
      </c>
    </row>
    <row r="45" spans="1:4">
      <c r="A45" s="3" t="s">
        <v>112</v>
      </c>
      <c r="B45" s="4" t="n">
        <v>3161097</v>
      </c>
      <c r="C45" s="4" t="n">
        <v>0</v>
      </c>
      <c r="D45" s="4" t="n">
        <v>0</v>
      </c>
    </row>
    <row r="46" spans="1:4">
      <c r="A46" s="3" t="s">
        <v>116</v>
      </c>
      <c r="B46" s="4" t="n">
        <v>3180040</v>
      </c>
      <c r="C46" s="4" t="n">
        <v>211902</v>
      </c>
      <c r="D46" s="4" t="n">
        <v>173198</v>
      </c>
    </row>
    <row r="47" spans="1:4">
      <c r="A47" s="3" t="s">
        <v>128</v>
      </c>
      <c r="B47" s="4" t="n">
        <v>0</v>
      </c>
      <c r="C47" s="4" t="n">
        <v>0</v>
      </c>
      <c r="D47" s="4" t="n">
        <v>-14</v>
      </c>
    </row>
    <row r="48" spans="1:4">
      <c r="A48" s="3" t="s">
        <v>313</v>
      </c>
      <c r="B48" s="4" t="n">
        <v>3180040</v>
      </c>
      <c r="C48" s="4" t="n">
        <v>211902</v>
      </c>
      <c r="D48" s="4" t="n">
        <v>173184</v>
      </c>
    </row>
    <row r="49" spans="1:4">
      <c r="A49" s="3" t="s">
        <v>962</v>
      </c>
      <c r="B49" s="4" t="n">
        <v>-122152</v>
      </c>
      <c r="C49" s="4" t="n">
        <v>-8083</v>
      </c>
      <c r="D49" s="4" t="n">
        <v>-6598</v>
      </c>
    </row>
    <row r="50" spans="1:4">
      <c r="A50" s="3" t="s">
        <v>118</v>
      </c>
      <c r="B50" s="5" t="n">
        <v>3057888</v>
      </c>
      <c r="C50" s="5" t="n">
        <v>203819</v>
      </c>
      <c r="D50" s="5" t="n">
        <v>1665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7</v>
      </c>
      <c r="C1" s="2" t="s">
        <v>1</v>
      </c>
    </row>
    <row r="2" spans="1:5">
      <c r="C2" s="2" t="s">
        <v>2</v>
      </c>
      <c r="D2" s="2" t="s">
        <v>32</v>
      </c>
      <c r="E2" s="2" t="s">
        <v>91</v>
      </c>
    </row>
    <row r="3" spans="1:5">
      <c r="A3" s="6" t="s">
        <v>92</v>
      </c>
    </row>
    <row r="4" spans="1:5">
      <c r="A4" s="3" t="s">
        <v>968</v>
      </c>
      <c r="C4" s="5" t="n">
        <v>355</v>
      </c>
      <c r="D4" s="5" t="n">
        <v>499</v>
      </c>
      <c r="E4" s="5" t="n">
        <v>1309</v>
      </c>
    </row>
    <row r="5" spans="1:5">
      <c r="A5" s="3" t="s">
        <v>969</v>
      </c>
      <c r="C5" s="4" t="n">
        <v>355</v>
      </c>
      <c r="D5" s="4" t="n">
        <v>499</v>
      </c>
      <c r="E5" s="4" t="n">
        <v>1309</v>
      </c>
    </row>
    <row r="6" spans="1:5">
      <c r="A6" s="12" t="n">
        <v>-1</v>
      </c>
    </row>
    <row r="7" spans="1:5">
      <c r="A7" s="3" t="s">
        <v>970</v>
      </c>
      <c r="B7" s="3" t="s">
        <v>971</v>
      </c>
      <c r="C7" s="4" t="n">
        <v>-46</v>
      </c>
      <c r="D7" s="4" t="n">
        <v>-60</v>
      </c>
      <c r="E7" s="4" t="n">
        <v>-141</v>
      </c>
    </row>
    <row r="8" spans="1:5">
      <c r="A8" s="3" t="s">
        <v>972</v>
      </c>
      <c r="B8" s="3" t="s">
        <v>971</v>
      </c>
      <c r="C8" s="4" t="n">
        <v>-461</v>
      </c>
      <c r="D8" s="4" t="n">
        <v>65</v>
      </c>
      <c r="E8" s="4" t="n">
        <v>267</v>
      </c>
    </row>
    <row r="9" spans="1:5">
      <c r="A9" s="3" t="s">
        <v>973</v>
      </c>
      <c r="B9" s="3" t="s">
        <v>971</v>
      </c>
      <c r="C9" s="4" t="n">
        <v>119</v>
      </c>
      <c r="D9" s="4" t="n">
        <v>85</v>
      </c>
      <c r="E9" s="4" t="n">
        <v>89</v>
      </c>
    </row>
    <row r="10" spans="1:5">
      <c r="A10" s="3" t="s">
        <v>974</v>
      </c>
      <c r="B10" s="3" t="s">
        <v>971</v>
      </c>
      <c r="C10" s="4" t="n">
        <v>-388</v>
      </c>
      <c r="D10" s="4" t="n">
        <v>90</v>
      </c>
      <c r="E10" s="4" t="n">
        <v>215</v>
      </c>
    </row>
    <row r="11" spans="1:5">
      <c r="A11" s="3" t="s">
        <v>975</v>
      </c>
      <c r="C11" s="4" t="n">
        <v>743</v>
      </c>
      <c r="D11" s="4" t="n">
        <v>409</v>
      </c>
      <c r="E11" s="4" t="n">
        <v>1094</v>
      </c>
    </row>
    <row r="12" spans="1:5">
      <c r="A12" s="3" t="s">
        <v>976</v>
      </c>
      <c r="C12" s="4" t="n">
        <v>24</v>
      </c>
      <c r="D12" s="4" t="n">
        <v>3</v>
      </c>
      <c r="E12" s="4" t="n">
        <v>317</v>
      </c>
    </row>
    <row r="13" spans="1:5">
      <c r="A13" s="3" t="s">
        <v>977</v>
      </c>
      <c r="C13" s="4" t="n">
        <v>-280</v>
      </c>
      <c r="D13" s="4" t="n">
        <v>0</v>
      </c>
      <c r="E13" s="4" t="n">
        <v>0</v>
      </c>
    </row>
    <row r="14" spans="1:5">
      <c r="A14" s="3" t="s">
        <v>584</v>
      </c>
      <c r="C14" s="4" t="n">
        <v>-12</v>
      </c>
      <c r="D14" s="4" t="n">
        <v>-15</v>
      </c>
      <c r="E14" s="4" t="n">
        <v>-8</v>
      </c>
    </row>
    <row r="15" spans="1:5">
      <c r="A15" s="3" t="s">
        <v>978</v>
      </c>
      <c r="C15" s="4" t="n">
        <v>475</v>
      </c>
      <c r="D15" s="4" t="n">
        <v>397</v>
      </c>
      <c r="E15" s="4" t="n">
        <v>1403</v>
      </c>
    </row>
    <row r="16" spans="1:5">
      <c r="A16" s="3" t="s">
        <v>979</v>
      </c>
      <c r="C16" s="4" t="n">
        <v>43</v>
      </c>
      <c r="D16" s="4" t="n">
        <v>0</v>
      </c>
      <c r="E16" s="4" t="n">
        <v>179</v>
      </c>
    </row>
    <row r="17" spans="1:5">
      <c r="A17" s="3" t="s">
        <v>115</v>
      </c>
      <c r="C17" s="5" t="n">
        <v>518</v>
      </c>
      <c r="D17" s="5" t="n">
        <v>397</v>
      </c>
      <c r="E17" s="5" t="n">
        <v>1582</v>
      </c>
    </row>
    <row r="18" spans="1:5"/>
    <row r="19" spans="1:5">
      <c r="A19" s="3" t="s">
        <v>971</v>
      </c>
      <c r="B19" s="3" t="s">
        <v>980</v>
      </c>
    </row>
  </sheetData>
  <mergeCells count="4">
    <mergeCell ref="A1:B2"/>
    <mergeCell ref="C1:E1"/>
    <mergeCell ref="A18:D18"/>
    <mergeCell ref="B19:D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81</v>
      </c>
      <c r="B1" s="2" t="s">
        <v>1</v>
      </c>
    </row>
    <row r="2" spans="1:4">
      <c r="B2" s="2" t="s">
        <v>2</v>
      </c>
      <c r="C2" s="2" t="s">
        <v>32</v>
      </c>
      <c r="D2" s="2" t="s">
        <v>91</v>
      </c>
    </row>
    <row r="3" spans="1:4">
      <c r="A3" s="6" t="s">
        <v>982</v>
      </c>
    </row>
    <row r="4" spans="1:4">
      <c r="A4" s="3" t="s">
        <v>983</v>
      </c>
      <c r="B4" s="4" t="n">
        <v>12980741</v>
      </c>
    </row>
    <row r="5" spans="1:4">
      <c r="A5" s="3" t="s">
        <v>984</v>
      </c>
      <c r="B5" s="4" t="n">
        <v>8595553</v>
      </c>
    </row>
    <row r="6" spans="1:4">
      <c r="A6" s="6" t="s">
        <v>985</v>
      </c>
    </row>
    <row r="7" spans="1:4">
      <c r="A7" s="3" t="s">
        <v>986</v>
      </c>
      <c r="B7" s="5" t="n">
        <v>30530</v>
      </c>
      <c r="C7" s="5" t="n">
        <v>34607</v>
      </c>
      <c r="D7" s="5" t="n">
        <v>27543</v>
      </c>
    </row>
    <row r="8" spans="1:4">
      <c r="A8" s="3" t="s">
        <v>987</v>
      </c>
      <c r="B8" s="4" t="n">
        <v>2726</v>
      </c>
      <c r="C8" s="4" t="n">
        <v>2948</v>
      </c>
      <c r="D8" s="4" t="n">
        <v>2538</v>
      </c>
    </row>
    <row r="9" spans="1:4">
      <c r="A9" s="3" t="s">
        <v>988</v>
      </c>
      <c r="B9" s="4" t="n">
        <v>4022</v>
      </c>
      <c r="C9" s="4" t="n">
        <v>3654</v>
      </c>
    </row>
    <row r="10" spans="1:4">
      <c r="A10" s="3" t="s">
        <v>989</v>
      </c>
      <c r="B10" s="4" t="n">
        <v>37278</v>
      </c>
      <c r="C10" s="4" t="n">
        <v>41209</v>
      </c>
      <c r="D10" s="4" t="n">
        <v>30081</v>
      </c>
    </row>
    <row r="11" spans="1:4">
      <c r="A11" s="3" t="s">
        <v>990</v>
      </c>
      <c r="B11" s="4" t="n">
        <v>14256</v>
      </c>
      <c r="C11" s="4" t="n">
        <v>2779</v>
      </c>
      <c r="D11" s="4" t="n">
        <v>2260</v>
      </c>
    </row>
    <row r="12" spans="1:4">
      <c r="A12" s="3" t="s">
        <v>991</v>
      </c>
      <c r="B12" s="5" t="n">
        <v>8600</v>
      </c>
    </row>
    <row r="13" spans="1:4">
      <c r="A13" s="3" t="s">
        <v>992</v>
      </c>
      <c r="B13" s="3" t="s">
        <v>993</v>
      </c>
    </row>
    <row r="14" spans="1:4">
      <c r="A14" s="3" t="s">
        <v>994</v>
      </c>
    </row>
    <row r="15" spans="1:4">
      <c r="A15" s="6" t="s">
        <v>982</v>
      </c>
    </row>
    <row r="16" spans="1:4">
      <c r="A16" s="3" t="s">
        <v>983</v>
      </c>
      <c r="B16" s="4" t="n">
        <v>14725321</v>
      </c>
    </row>
    <row r="17" spans="1:4">
      <c r="A17" s="3" t="s">
        <v>995</v>
      </c>
    </row>
    <row r="18" spans="1:4">
      <c r="A18" s="6" t="s">
        <v>985</v>
      </c>
    </row>
    <row r="19" spans="1:4">
      <c r="A19" s="3" t="s">
        <v>986</v>
      </c>
      <c r="B19" s="5" t="n">
        <v>13539</v>
      </c>
      <c r="C19" s="4" t="n">
        <v>13755</v>
      </c>
      <c r="D19" s="4" t="n">
        <v>9244</v>
      </c>
    </row>
    <row r="20" spans="1:4">
      <c r="A20" s="3" t="s">
        <v>987</v>
      </c>
      <c r="B20" s="4" t="n">
        <v>1477</v>
      </c>
      <c r="C20" s="4" t="n">
        <v>1311</v>
      </c>
      <c r="D20" s="4" t="n">
        <v>660</v>
      </c>
    </row>
    <row r="21" spans="1:4">
      <c r="A21" s="3" t="s">
        <v>988</v>
      </c>
      <c r="B21" s="4" t="n">
        <v>0</v>
      </c>
      <c r="C21" s="4" t="n">
        <v>0</v>
      </c>
    </row>
    <row r="22" spans="1:4">
      <c r="A22" s="3" t="s">
        <v>989</v>
      </c>
      <c r="B22" s="4" t="n">
        <v>15016</v>
      </c>
      <c r="C22" s="4" t="n">
        <v>15066</v>
      </c>
      <c r="D22" s="4" t="n">
        <v>9904</v>
      </c>
    </row>
    <row r="23" spans="1:4">
      <c r="A23" s="3" t="s">
        <v>990</v>
      </c>
      <c r="B23" s="4" t="n">
        <v>6494</v>
      </c>
      <c r="C23" s="4" t="n">
        <v>1160</v>
      </c>
      <c r="D23" s="4" t="n">
        <v>1012</v>
      </c>
    </row>
    <row r="24" spans="1:4">
      <c r="A24" s="3" t="s">
        <v>996</v>
      </c>
    </row>
    <row r="25" spans="1:4">
      <c r="A25" s="6" t="s">
        <v>985</v>
      </c>
    </row>
    <row r="26" spans="1:4">
      <c r="A26" s="3" t="s">
        <v>986</v>
      </c>
      <c r="B26" s="4" t="n">
        <v>13567</v>
      </c>
      <c r="C26" s="4" t="n">
        <v>17311</v>
      </c>
      <c r="D26" s="4" t="n">
        <v>11049</v>
      </c>
    </row>
    <row r="27" spans="1:4">
      <c r="A27" s="3" t="s">
        <v>987</v>
      </c>
      <c r="B27" s="4" t="n">
        <v>591</v>
      </c>
      <c r="C27" s="4" t="n">
        <v>538</v>
      </c>
      <c r="D27" s="4" t="n">
        <v>920</v>
      </c>
    </row>
    <row r="28" spans="1:4">
      <c r="A28" s="3" t="s">
        <v>988</v>
      </c>
      <c r="B28" s="4" t="n">
        <v>4022</v>
      </c>
      <c r="C28" s="4" t="n">
        <v>3654</v>
      </c>
    </row>
    <row r="29" spans="1:4">
      <c r="A29" s="3" t="s">
        <v>989</v>
      </c>
      <c r="B29" s="4" t="n">
        <v>18180</v>
      </c>
      <c r="C29" s="4" t="n">
        <v>21503</v>
      </c>
      <c r="D29" s="4" t="n">
        <v>11969</v>
      </c>
    </row>
    <row r="30" spans="1:4">
      <c r="A30" s="3" t="s">
        <v>990</v>
      </c>
      <c r="B30" s="4" t="n">
        <v>7762</v>
      </c>
      <c r="C30" s="4" t="n">
        <v>1619</v>
      </c>
      <c r="D30" s="4" t="n">
        <v>1248</v>
      </c>
    </row>
    <row r="31" spans="1:4">
      <c r="A31" s="3" t="s">
        <v>997</v>
      </c>
    </row>
    <row r="32" spans="1:4">
      <c r="A32" s="6" t="s">
        <v>985</v>
      </c>
    </row>
    <row r="33" spans="1:4">
      <c r="A33" s="3" t="s">
        <v>986</v>
      </c>
      <c r="B33" s="4" t="n">
        <v>2839</v>
      </c>
      <c r="C33" s="4" t="n">
        <v>2746</v>
      </c>
      <c r="D33" s="4" t="n">
        <v>6453</v>
      </c>
    </row>
    <row r="34" spans="1:4">
      <c r="A34" s="3" t="s">
        <v>987</v>
      </c>
      <c r="B34" s="4" t="n">
        <v>593</v>
      </c>
      <c r="C34" s="4" t="n">
        <v>1010</v>
      </c>
      <c r="D34" s="4" t="n">
        <v>896</v>
      </c>
    </row>
    <row r="35" spans="1:4">
      <c r="A35" s="3" t="s">
        <v>988</v>
      </c>
      <c r="B35" s="4" t="n">
        <v>0</v>
      </c>
      <c r="C35" s="4" t="n">
        <v>0</v>
      </c>
    </row>
    <row r="36" spans="1:4">
      <c r="A36" s="3" t="s">
        <v>989</v>
      </c>
      <c r="B36" s="4" t="n">
        <v>3432</v>
      </c>
      <c r="C36" s="4" t="n">
        <v>3756</v>
      </c>
      <c r="D36" s="4" t="n">
        <v>7349</v>
      </c>
    </row>
    <row r="37" spans="1:4">
      <c r="A37" s="3" t="s">
        <v>990</v>
      </c>
      <c r="B37" s="4" t="n">
        <v>0</v>
      </c>
      <c r="C37" s="4" t="n">
        <v>0</v>
      </c>
      <c r="D37" s="4" t="n">
        <v>0</v>
      </c>
    </row>
    <row r="38" spans="1:4">
      <c r="A38" s="3" t="s">
        <v>998</v>
      </c>
    </row>
    <row r="39" spans="1:4">
      <c r="A39" s="6" t="s">
        <v>985</v>
      </c>
    </row>
    <row r="40" spans="1:4">
      <c r="A40" s="3" t="s">
        <v>986</v>
      </c>
      <c r="B40" s="4" t="n">
        <v>585</v>
      </c>
      <c r="C40" s="4" t="n">
        <v>795</v>
      </c>
      <c r="D40" s="4" t="n">
        <v>797</v>
      </c>
    </row>
    <row r="41" spans="1:4">
      <c r="A41" s="3" t="s">
        <v>987</v>
      </c>
      <c r="B41" s="4" t="n">
        <v>65</v>
      </c>
      <c r="C41" s="4" t="n">
        <v>89</v>
      </c>
      <c r="D41" s="4" t="n">
        <v>62</v>
      </c>
    </row>
    <row r="42" spans="1:4">
      <c r="A42" s="3" t="s">
        <v>988</v>
      </c>
      <c r="B42" s="4" t="n">
        <v>0</v>
      </c>
      <c r="C42" s="4" t="n">
        <v>0</v>
      </c>
    </row>
    <row r="43" spans="1:4">
      <c r="A43" s="3" t="s">
        <v>989</v>
      </c>
      <c r="B43" s="4" t="n">
        <v>650</v>
      </c>
      <c r="C43" s="4" t="n">
        <v>884</v>
      </c>
      <c r="D43" s="4" t="n">
        <v>859</v>
      </c>
    </row>
    <row r="44" spans="1:4">
      <c r="A44" s="3" t="s">
        <v>990</v>
      </c>
      <c r="B44" s="5" t="n">
        <v>0</v>
      </c>
      <c r="C44" s="5" t="n">
        <v>0</v>
      </c>
      <c r="D44"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9</v>
      </c>
      <c r="B1" s="2" t="s">
        <v>1000</v>
      </c>
      <c r="C1" s="2" t="s">
        <v>1001</v>
      </c>
      <c r="D1" s="2" t="s">
        <v>2</v>
      </c>
      <c r="E1" s="2" t="s">
        <v>32</v>
      </c>
      <c r="F1" s="2" t="s">
        <v>91</v>
      </c>
    </row>
    <row r="2" spans="1:6">
      <c r="A2" s="6" t="s">
        <v>1002</v>
      </c>
    </row>
    <row r="3" spans="1:6">
      <c r="A3" s="3" t="s">
        <v>1003</v>
      </c>
      <c r="D3" s="4" t="n">
        <v>960986</v>
      </c>
    </row>
    <row r="4" spans="1:6">
      <c r="A4" s="3" t="s">
        <v>271</v>
      </c>
      <c r="D4" s="4" t="n">
        <v>0</v>
      </c>
      <c r="E4" s="4" t="n">
        <v>-1284</v>
      </c>
      <c r="F4" s="4" t="n">
        <v>-12146</v>
      </c>
    </row>
    <row r="5" spans="1:6">
      <c r="A5" s="3" t="s">
        <v>1004</v>
      </c>
      <c r="D5" s="7" t="n">
        <v>13.02</v>
      </c>
      <c r="E5" s="7" t="n">
        <v>13.68</v>
      </c>
      <c r="F5" s="7" t="n">
        <v>9.119999999999999</v>
      </c>
    </row>
    <row r="6" spans="1:6">
      <c r="A6" s="3" t="s">
        <v>126</v>
      </c>
      <c r="D6" s="10" t="n">
        <v>13.015</v>
      </c>
      <c r="E6" s="8" t="n">
        <v>2.21</v>
      </c>
      <c r="F6" s="5" t="n">
        <v>2</v>
      </c>
    </row>
    <row r="7" spans="1:6">
      <c r="A7" s="3" t="s">
        <v>459</v>
      </c>
    </row>
    <row r="8" spans="1:6">
      <c r="A8" s="6" t="s">
        <v>1002</v>
      </c>
    </row>
    <row r="9" spans="1:6">
      <c r="A9" s="3" t="s">
        <v>126</v>
      </c>
      <c r="B9" s="5" t="n">
        <v>3</v>
      </c>
      <c r="C9" s="5" t="n">
        <v>8</v>
      </c>
      <c r="D9" s="5" t="n">
        <v>11</v>
      </c>
    </row>
    <row r="10" spans="1:6">
      <c r="A10" s="3" t="s">
        <v>997</v>
      </c>
    </row>
    <row r="11" spans="1:6">
      <c r="A11" s="6" t="s">
        <v>1002</v>
      </c>
    </row>
    <row r="12" spans="1:6">
      <c r="A12" s="3" t="s">
        <v>1005</v>
      </c>
      <c r="D12" s="4" t="n">
        <v>5734365</v>
      </c>
      <c r="E12" s="4" t="n">
        <v>7030620</v>
      </c>
      <c r="F12" s="4" t="n">
        <v>8470532</v>
      </c>
    </row>
    <row r="13" spans="1:6">
      <c r="A13" s="3" t="s">
        <v>1006</v>
      </c>
      <c r="D13" s="4" t="n">
        <v>154016</v>
      </c>
      <c r="E13" s="4" t="n">
        <v>171150</v>
      </c>
      <c r="F13" s="4" t="n">
        <v>667877</v>
      </c>
    </row>
    <row r="14" spans="1:6">
      <c r="A14" s="3" t="s">
        <v>1007</v>
      </c>
      <c r="D14" s="4" t="n">
        <v>-815044</v>
      </c>
      <c r="E14" s="4" t="n">
        <v>-1456363</v>
      </c>
      <c r="F14" s="4" t="n">
        <v>-2086380</v>
      </c>
    </row>
    <row r="15" spans="1:6">
      <c r="A15" s="3" t="s">
        <v>1008</v>
      </c>
      <c r="D15" s="4" t="n">
        <v>-10512</v>
      </c>
      <c r="E15" s="4" t="n">
        <v>-9550</v>
      </c>
      <c r="F15" s="4" t="n">
        <v>-19022</v>
      </c>
    </row>
    <row r="16" spans="1:6">
      <c r="A16" s="3" t="s">
        <v>1009</v>
      </c>
      <c r="D16" s="4" t="n">
        <v>-710</v>
      </c>
      <c r="E16" s="4" t="n">
        <v>-1492</v>
      </c>
      <c r="F16" s="4" t="n">
        <v>-2387</v>
      </c>
    </row>
    <row r="17" spans="1:6">
      <c r="A17" s="3" t="s">
        <v>1010</v>
      </c>
      <c r="D17" s="4" t="n">
        <v>6023101</v>
      </c>
      <c r="E17" s="4" t="n">
        <v>5734365</v>
      </c>
      <c r="F17" s="4" t="n">
        <v>7030620</v>
      </c>
    </row>
    <row r="18" spans="1:6">
      <c r="A18" s="3" t="s">
        <v>1011</v>
      </c>
      <c r="D18" s="7" t="n">
        <v>48.04</v>
      </c>
      <c r="E18" s="7" t="n">
        <v>46.16</v>
      </c>
      <c r="F18" s="7" t="n">
        <v>43.67</v>
      </c>
    </row>
    <row r="19" spans="1:6">
      <c r="A19" s="3" t="s">
        <v>1012</v>
      </c>
      <c r="D19" s="9" t="n">
        <v>64.98999999999999</v>
      </c>
      <c r="E19" s="9" t="n">
        <v>80.15000000000001</v>
      </c>
      <c r="F19" s="9" t="n">
        <v>56.72</v>
      </c>
    </row>
    <row r="20" spans="1:6">
      <c r="A20" s="3" t="s">
        <v>1013</v>
      </c>
      <c r="D20" s="9" t="n">
        <v>38.01</v>
      </c>
      <c r="E20" s="9" t="n">
        <v>42.64</v>
      </c>
      <c r="F20" s="9" t="n">
        <v>39.34</v>
      </c>
    </row>
    <row r="21" spans="1:6">
      <c r="A21" s="3" t="s">
        <v>1014</v>
      </c>
      <c r="D21" s="9" t="n">
        <v>63.43</v>
      </c>
      <c r="E21" s="9" t="n">
        <v>64.53</v>
      </c>
      <c r="F21" s="9" t="n">
        <v>56.32</v>
      </c>
    </row>
    <row r="22" spans="1:6">
      <c r="A22" s="3" t="s">
        <v>1015</v>
      </c>
      <c r="D22" s="9" t="n">
        <v>68.40000000000001</v>
      </c>
      <c r="E22" s="9" t="n">
        <v>39.86</v>
      </c>
      <c r="F22" s="9" t="n">
        <v>55.24</v>
      </c>
    </row>
    <row r="23" spans="1:6">
      <c r="A23" s="3" t="s">
        <v>1016</v>
      </c>
      <c r="D23" s="9" t="n">
        <v>42.05</v>
      </c>
      <c r="E23" s="9" t="n">
        <v>48.04</v>
      </c>
      <c r="F23" s="9" t="n">
        <v>46.16</v>
      </c>
    </row>
    <row r="24" spans="1:6">
      <c r="A24" s="3" t="s">
        <v>1004</v>
      </c>
      <c r="D24" s="7" t="n">
        <v>11.09</v>
      </c>
      <c r="E24" s="7" t="n">
        <v>13.67</v>
      </c>
      <c r="F24" s="7" t="n">
        <v>9.210000000000001</v>
      </c>
    </row>
    <row r="25" spans="1:6">
      <c r="A25" s="3" t="s">
        <v>1017</v>
      </c>
      <c r="D25" s="13" t="n">
        <v>26.2</v>
      </c>
      <c r="E25" s="13" t="n">
        <v>52.9</v>
      </c>
      <c r="F25" s="13" t="n">
        <v>50.8</v>
      </c>
    </row>
    <row r="26" spans="1:6">
      <c r="A26" s="3" t="s">
        <v>995</v>
      </c>
    </row>
    <row r="27" spans="1:6">
      <c r="A27" s="6" t="s">
        <v>1002</v>
      </c>
    </row>
    <row r="28" spans="1:6">
      <c r="A28" s="3" t="s">
        <v>1018</v>
      </c>
      <c r="D28" s="4" t="n">
        <v>522150</v>
      </c>
      <c r="E28" s="4" t="n">
        <v>482466</v>
      </c>
      <c r="F28" s="4" t="n">
        <v>500234</v>
      </c>
    </row>
    <row r="29" spans="1:6">
      <c r="A29" s="3" t="s">
        <v>1019</v>
      </c>
      <c r="D29" s="4" t="n">
        <v>154296</v>
      </c>
      <c r="E29" s="4" t="n">
        <v>174112</v>
      </c>
      <c r="F29" s="4" t="n">
        <v>176457</v>
      </c>
    </row>
    <row r="30" spans="1:6">
      <c r="A30" s="3" t="s">
        <v>1020</v>
      </c>
      <c r="D30" s="4" t="n">
        <v>-217805</v>
      </c>
      <c r="E30" s="4" t="n">
        <v>-127174</v>
      </c>
      <c r="F30" s="4" t="n">
        <v>-175344</v>
      </c>
    </row>
    <row r="31" spans="1:6">
      <c r="A31" s="3" t="s">
        <v>1021</v>
      </c>
      <c r="D31" s="4" t="n">
        <v>-6607</v>
      </c>
      <c r="E31" s="4" t="n">
        <v>-5970</v>
      </c>
      <c r="F31" s="4" t="n">
        <v>-6735</v>
      </c>
    </row>
    <row r="32" spans="1:6">
      <c r="A32" s="3" t="s">
        <v>1022</v>
      </c>
      <c r="D32" s="4" t="n">
        <v>0</v>
      </c>
      <c r="E32" s="4" t="n">
        <v>0</v>
      </c>
      <c r="F32" s="4" t="n">
        <v>0</v>
      </c>
    </row>
    <row r="33" spans="1:6">
      <c r="A33" s="3" t="s">
        <v>271</v>
      </c>
      <c r="E33" s="4" t="n">
        <v>-1284</v>
      </c>
      <c r="F33" s="4" t="n">
        <v>-12146</v>
      </c>
    </row>
    <row r="34" spans="1:6">
      <c r="A34" s="3" t="s">
        <v>1023</v>
      </c>
      <c r="D34" s="4" t="n">
        <v>452034</v>
      </c>
      <c r="E34" s="4" t="n">
        <v>522150</v>
      </c>
      <c r="F34" s="4" t="n">
        <v>482466</v>
      </c>
    </row>
    <row r="35" spans="1:6">
      <c r="A35" s="3" t="s">
        <v>1024</v>
      </c>
      <c r="D35" s="7" t="n">
        <v>63.67</v>
      </c>
      <c r="E35" s="7" t="n">
        <v>56.89</v>
      </c>
      <c r="F35" s="7" t="n">
        <v>55.79</v>
      </c>
    </row>
    <row r="36" spans="1:6">
      <c r="A36" s="3" t="s">
        <v>1025</v>
      </c>
      <c r="D36" s="9" t="n">
        <v>75.19</v>
      </c>
      <c r="E36" s="9" t="n">
        <v>79.65000000000001</v>
      </c>
      <c r="F36" s="9" t="n">
        <v>56.56</v>
      </c>
    </row>
    <row r="37" spans="1:6">
      <c r="A37" s="3" t="s">
        <v>1026</v>
      </c>
      <c r="D37" s="9" t="n">
        <v>57.75</v>
      </c>
      <c r="E37" s="9" t="n">
        <v>60.21</v>
      </c>
      <c r="F37" s="9" t="n">
        <v>53.44</v>
      </c>
    </row>
    <row r="38" spans="1:6">
      <c r="A38" s="3" t="s">
        <v>1027</v>
      </c>
      <c r="D38" s="9" t="n">
        <v>70.73</v>
      </c>
      <c r="E38" s="9" t="n">
        <v>62.11</v>
      </c>
      <c r="F38" s="9" t="n">
        <v>56.57</v>
      </c>
    </row>
    <row r="39" spans="1:6">
      <c r="A39" s="3" t="s">
        <v>1028</v>
      </c>
      <c r="D39" s="4" t="n">
        <v>0</v>
      </c>
      <c r="E39" s="4" t="n">
        <v>0</v>
      </c>
      <c r="F39" s="4" t="n">
        <v>0</v>
      </c>
    </row>
    <row r="40" spans="1:6">
      <c r="A40" s="3" t="s">
        <v>1029</v>
      </c>
      <c r="D40" s="7" t="n">
        <v>70.34999999999999</v>
      </c>
      <c r="E40" s="7" t="n">
        <v>63.67</v>
      </c>
      <c r="F40" s="7" t="n">
        <v>56.89</v>
      </c>
    </row>
    <row r="41" spans="1:6">
      <c r="A41" s="3" t="s">
        <v>1030</v>
      </c>
      <c r="D41" s="13" t="n">
        <v>15.6</v>
      </c>
      <c r="E41" s="13" t="n">
        <v>10.2</v>
      </c>
      <c r="F41" s="13" t="n">
        <v>10.2</v>
      </c>
    </row>
    <row r="42" spans="1:6">
      <c r="A42" s="3" t="s">
        <v>996</v>
      </c>
    </row>
    <row r="43" spans="1:6">
      <c r="A43" s="6" t="s">
        <v>1002</v>
      </c>
    </row>
    <row r="44" spans="1:6">
      <c r="A44" s="3" t="s">
        <v>271</v>
      </c>
      <c r="E44" s="4" t="n">
        <v>1284</v>
      </c>
      <c r="F44" s="4" t="n">
        <v>12146</v>
      </c>
    </row>
    <row r="45" spans="1:6">
      <c r="A45" s="3" t="s">
        <v>1031</v>
      </c>
      <c r="D45" s="4" t="n">
        <v>888725</v>
      </c>
      <c r="E45" s="4" t="n">
        <v>623948</v>
      </c>
      <c r="F45" s="4" t="n">
        <v>471256</v>
      </c>
    </row>
    <row r="46" spans="1:6">
      <c r="A46" s="3" t="s">
        <v>1032</v>
      </c>
      <c r="D46" s="4" t="n">
        <v>289273</v>
      </c>
      <c r="E46" s="4" t="n">
        <v>337505</v>
      </c>
      <c r="F46" s="4" t="n">
        <v>201507</v>
      </c>
    </row>
    <row r="47" spans="1:6">
      <c r="A47" s="3" t="s">
        <v>1033</v>
      </c>
      <c r="D47" s="4" t="n">
        <v>-374217</v>
      </c>
      <c r="E47" s="4" t="n">
        <v>-72003</v>
      </c>
      <c r="F47" s="4" t="n">
        <v>-60294</v>
      </c>
    </row>
    <row r="48" spans="1:6">
      <c r="A48" s="3" t="s">
        <v>1034</v>
      </c>
      <c r="D48" s="4" t="n">
        <v>-1524</v>
      </c>
      <c r="E48" s="4" t="n">
        <v>-2009</v>
      </c>
      <c r="F48" s="4" t="n">
        <v>-667</v>
      </c>
    </row>
    <row r="49" spans="1:6">
      <c r="A49" s="3" t="s">
        <v>1035</v>
      </c>
      <c r="D49" s="4" t="n">
        <v>0</v>
      </c>
      <c r="E49" s="4" t="n">
        <v>0</v>
      </c>
      <c r="F49" s="4" t="n">
        <v>0</v>
      </c>
    </row>
    <row r="50" spans="1:6">
      <c r="A50" s="3" t="s">
        <v>1036</v>
      </c>
      <c r="D50" s="4" t="n">
        <v>802257</v>
      </c>
      <c r="E50" s="4" t="n">
        <v>888725</v>
      </c>
      <c r="F50" s="4" t="n">
        <v>623948</v>
      </c>
    </row>
    <row r="51" spans="1:6">
      <c r="A51" s="3" t="s">
        <v>1037</v>
      </c>
      <c r="D51" s="7" t="n">
        <v>63.91</v>
      </c>
      <c r="E51" s="7" t="n">
        <v>53.38</v>
      </c>
      <c r="F51" s="7" t="n">
        <v>55.67</v>
      </c>
    </row>
    <row r="52" spans="1:6">
      <c r="A52" s="3" t="s">
        <v>1038</v>
      </c>
      <c r="D52" s="9" t="n">
        <v>81.05</v>
      </c>
      <c r="E52" s="9" t="n">
        <v>81.87</v>
      </c>
      <c r="F52" s="9" t="n">
        <v>53.82</v>
      </c>
    </row>
    <row r="53" spans="1:6">
      <c r="A53" s="3" t="s">
        <v>1039</v>
      </c>
      <c r="D53" s="9" t="n">
        <v>52.73</v>
      </c>
      <c r="E53" s="9" t="n">
        <v>57.12</v>
      </c>
      <c r="F53" s="9" t="n">
        <v>53.71</v>
      </c>
    </row>
    <row r="54" spans="1:6">
      <c r="A54" s="3" t="s">
        <v>1040</v>
      </c>
      <c r="D54" s="9" t="n">
        <v>86.34999999999999</v>
      </c>
      <c r="E54" s="9" t="n">
        <v>64.39</v>
      </c>
      <c r="F54" s="9" t="n">
        <v>52.08</v>
      </c>
    </row>
    <row r="55" spans="1:6">
      <c r="A55" s="3" t="s">
        <v>1041</v>
      </c>
      <c r="D55" s="4" t="n">
        <v>0</v>
      </c>
      <c r="E55" s="4" t="n">
        <v>0</v>
      </c>
      <c r="F55" s="4" t="n">
        <v>0</v>
      </c>
    </row>
    <row r="56" spans="1:6">
      <c r="A56" s="3" t="s">
        <v>1042</v>
      </c>
      <c r="D56" s="7" t="n">
        <v>75.26000000000001</v>
      </c>
      <c r="E56" s="7" t="n">
        <v>63.91</v>
      </c>
      <c r="F56" s="7" t="n">
        <v>53.38</v>
      </c>
    </row>
    <row r="57" spans="1:6">
      <c r="A57" s="3" t="s">
        <v>1030</v>
      </c>
      <c r="D57" s="13" t="n">
        <v>27.2</v>
      </c>
      <c r="E57" s="13" t="n">
        <v>5.8</v>
      </c>
      <c r="F57" s="13" t="n">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91</v>
      </c>
    </row>
    <row r="3" spans="1:4">
      <c r="A3" s="3" t="s">
        <v>116</v>
      </c>
      <c r="B3" s="5" t="n">
        <v>4480104</v>
      </c>
      <c r="C3" s="5" t="n">
        <v>908018</v>
      </c>
      <c r="D3" s="5" t="n">
        <v>658683</v>
      </c>
    </row>
    <row r="4" spans="1:4">
      <c r="A4" s="6" t="s">
        <v>139</v>
      </c>
    </row>
    <row r="5" spans="1:4">
      <c r="A5" s="3" t="s">
        <v>140</v>
      </c>
      <c r="B5" s="4" t="n">
        <v>-3915</v>
      </c>
      <c r="C5" s="4" t="n">
        <v>2219</v>
      </c>
      <c r="D5" s="4" t="n">
        <v>-33306</v>
      </c>
    </row>
    <row r="6" spans="1:4">
      <c r="A6" s="3" t="s">
        <v>141</v>
      </c>
      <c r="B6" s="4" t="n">
        <v>41758</v>
      </c>
      <c r="C6" s="4" t="n">
        <v>18244</v>
      </c>
      <c r="D6" s="4" t="n">
        <v>16868</v>
      </c>
    </row>
    <row r="7" spans="1:4">
      <c r="A7" s="6" t="s">
        <v>142</v>
      </c>
    </row>
    <row r="8" spans="1:4">
      <c r="A8" s="3" t="s">
        <v>143</v>
      </c>
      <c r="B8" s="4" t="n">
        <v>264</v>
      </c>
      <c r="C8" s="4" t="n">
        <v>-327</v>
      </c>
      <c r="D8" s="4" t="n">
        <v>-552</v>
      </c>
    </row>
    <row r="9" spans="1:4">
      <c r="A9" s="3" t="s">
        <v>144</v>
      </c>
      <c r="B9" s="4" t="n">
        <v>38107</v>
      </c>
      <c r="C9" s="4" t="n">
        <v>20136</v>
      </c>
      <c r="D9" s="4" t="n">
        <v>-16990</v>
      </c>
    </row>
    <row r="10" spans="1:4">
      <c r="A10" s="3" t="s">
        <v>145</v>
      </c>
      <c r="B10" s="4" t="n">
        <v>4518211</v>
      </c>
      <c r="C10" s="4" t="n">
        <v>928154</v>
      </c>
      <c r="D10" s="4" t="n">
        <v>641693</v>
      </c>
    </row>
    <row r="11" spans="1:4">
      <c r="A11" s="3" t="s">
        <v>146</v>
      </c>
      <c r="B11" s="4" t="n">
        <v>-189411</v>
      </c>
      <c r="C11" s="4" t="n">
        <v>-38668</v>
      </c>
      <c r="D11" s="4" t="n">
        <v>-26728</v>
      </c>
    </row>
    <row r="12" spans="1:4">
      <c r="A12" s="3" t="s">
        <v>147</v>
      </c>
      <c r="B12" s="4" t="n">
        <v>4328800</v>
      </c>
      <c r="C12" s="4" t="n">
        <v>889486</v>
      </c>
      <c r="D12" s="4" t="n">
        <v>614965</v>
      </c>
    </row>
    <row r="13" spans="1:4">
      <c r="A13" s="3" t="s">
        <v>28</v>
      </c>
    </row>
    <row r="14" spans="1:4">
      <c r="A14" s="3" t="s">
        <v>116</v>
      </c>
      <c r="B14" s="4" t="n">
        <v>4480104</v>
      </c>
      <c r="C14" s="4" t="n">
        <v>908018</v>
      </c>
      <c r="D14" s="4" t="n">
        <v>658683</v>
      </c>
    </row>
    <row r="15" spans="1:4">
      <c r="A15" s="6" t="s">
        <v>139</v>
      </c>
    </row>
    <row r="16" spans="1:4">
      <c r="A16" s="3" t="s">
        <v>140</v>
      </c>
      <c r="B16" s="4" t="n">
        <v>-3915</v>
      </c>
      <c r="C16" s="4" t="n">
        <v>2219</v>
      </c>
      <c r="D16" s="4" t="n">
        <v>-33306</v>
      </c>
    </row>
    <row r="17" spans="1:4">
      <c r="A17" s="3" t="s">
        <v>141</v>
      </c>
      <c r="B17" s="4" t="n">
        <v>41758</v>
      </c>
      <c r="C17" s="4" t="n">
        <v>18244</v>
      </c>
      <c r="D17" s="4" t="n">
        <v>16868</v>
      </c>
    </row>
    <row r="18" spans="1:4">
      <c r="A18" s="6" t="s">
        <v>142</v>
      </c>
    </row>
    <row r="19" spans="1:4">
      <c r="A19" s="3" t="s">
        <v>143</v>
      </c>
      <c r="B19" s="4" t="n">
        <v>264</v>
      </c>
      <c r="C19" s="4" t="n">
        <v>-327</v>
      </c>
      <c r="D19" s="4" t="n">
        <v>-552</v>
      </c>
    </row>
    <row r="20" spans="1:4">
      <c r="A20" s="3" t="s">
        <v>144</v>
      </c>
      <c r="B20" s="4" t="n">
        <v>38107</v>
      </c>
      <c r="C20" s="4" t="n">
        <v>20136</v>
      </c>
      <c r="D20" s="4" t="n">
        <v>-16990</v>
      </c>
    </row>
    <row r="21" spans="1:4">
      <c r="A21" s="3" t="s">
        <v>145</v>
      </c>
      <c r="B21" s="4" t="n">
        <v>4518211</v>
      </c>
      <c r="C21" s="4" t="n">
        <v>928154</v>
      </c>
      <c r="D21" s="4" t="n">
        <v>641693</v>
      </c>
    </row>
    <row r="22" spans="1:4">
      <c r="A22" s="3" t="s">
        <v>146</v>
      </c>
      <c r="B22" s="4" t="n">
        <v>-16430</v>
      </c>
      <c r="C22" s="4" t="n">
        <v>-3657</v>
      </c>
      <c r="D22" s="4" t="n">
        <v>-2544</v>
      </c>
    </row>
    <row r="23" spans="1:4">
      <c r="A23" s="3" t="s">
        <v>147</v>
      </c>
      <c r="B23" s="5" t="n">
        <v>4501781</v>
      </c>
      <c r="C23" s="5" t="n">
        <v>924497</v>
      </c>
      <c r="D23" s="5" t="n">
        <v>6391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3</v>
      </c>
      <c r="B1" s="2" t="s">
        <v>1</v>
      </c>
    </row>
    <row r="2" spans="1:4">
      <c r="B2" s="2" t="s">
        <v>2</v>
      </c>
      <c r="C2" s="2" t="s">
        <v>32</v>
      </c>
      <c r="D2" s="2" t="s">
        <v>91</v>
      </c>
    </row>
    <row r="3" spans="1:4">
      <c r="A3" s="6" t="s">
        <v>506</v>
      </c>
    </row>
    <row r="4" spans="1:4">
      <c r="A4" s="3" t="s">
        <v>1044</v>
      </c>
      <c r="B4" s="4" t="n">
        <v>6023101</v>
      </c>
    </row>
    <row r="5" spans="1:4">
      <c r="A5" s="3" t="s">
        <v>1045</v>
      </c>
      <c r="B5" s="3" t="s">
        <v>1046</v>
      </c>
    </row>
    <row r="6" spans="1:4">
      <c r="A6" s="3" t="s">
        <v>1047</v>
      </c>
      <c r="B6" s="7" t="n">
        <v>42.05</v>
      </c>
    </row>
    <row r="7" spans="1:4">
      <c r="A7" s="3" t="s">
        <v>1048</v>
      </c>
      <c r="B7" s="4" t="n">
        <v>5610677</v>
      </c>
    </row>
    <row r="8" spans="1:4">
      <c r="A8" s="3" t="s">
        <v>1049</v>
      </c>
      <c r="B8" s="7" t="n">
        <v>40.91</v>
      </c>
    </row>
    <row r="9" spans="1:4">
      <c r="A9" s="3" t="s">
        <v>1050</v>
      </c>
      <c r="B9" s="4" t="n">
        <v>6003870</v>
      </c>
    </row>
    <row r="10" spans="1:4">
      <c r="A10" s="3" t="s">
        <v>1051</v>
      </c>
      <c r="B10" s="3" t="s">
        <v>1052</v>
      </c>
    </row>
    <row r="11" spans="1:4">
      <c r="A11" s="3" t="s">
        <v>1053</v>
      </c>
      <c r="B11" s="7" t="n">
        <v>41.97</v>
      </c>
    </row>
    <row r="12" spans="1:4">
      <c r="A12" s="3" t="s">
        <v>1054</v>
      </c>
      <c r="B12" s="9" t="n">
        <v>19.67</v>
      </c>
    </row>
    <row r="13" spans="1:4">
      <c r="A13" s="3" t="s">
        <v>1055</v>
      </c>
      <c r="B13" s="7" t="n">
        <v>68.55</v>
      </c>
    </row>
    <row r="14" spans="1:4">
      <c r="A14" s="3" t="s">
        <v>1056</v>
      </c>
      <c r="B14" s="13" t="n">
        <v>135.3</v>
      </c>
    </row>
    <row r="15" spans="1:4">
      <c r="A15" s="3" t="s">
        <v>1057</v>
      </c>
      <c r="B15" s="5" t="n">
        <v>132</v>
      </c>
    </row>
    <row r="16" spans="1:4">
      <c r="A16" s="3" t="s">
        <v>1058</v>
      </c>
      <c r="B16" s="3" t="s">
        <v>1059</v>
      </c>
    </row>
    <row r="17" spans="1:4">
      <c r="A17" s="3" t="s">
        <v>1060</v>
      </c>
      <c r="B17" s="7" t="n">
        <v>64.36</v>
      </c>
    </row>
    <row r="18" spans="1:4">
      <c r="A18" s="3" t="s">
        <v>1061</v>
      </c>
      <c r="C18" s="4" t="n">
        <v>4436990</v>
      </c>
      <c r="D18" s="4" t="n">
        <v>5011784</v>
      </c>
    </row>
    <row r="19" spans="1:4">
      <c r="A19" s="3" t="s">
        <v>1062</v>
      </c>
      <c r="C19" s="7" t="n">
        <v>45.11</v>
      </c>
      <c r="D19" s="7" t="n">
        <v>42.18</v>
      </c>
    </row>
    <row r="20" spans="1:4">
      <c r="A20" s="3" t="s">
        <v>1063</v>
      </c>
    </row>
    <row r="21" spans="1:4">
      <c r="A21" s="6" t="s">
        <v>506</v>
      </c>
    </row>
    <row r="22" spans="1:4">
      <c r="A22" s="3" t="s">
        <v>1044</v>
      </c>
      <c r="B22" s="4" t="n">
        <v>892111</v>
      </c>
    </row>
    <row r="23" spans="1:4">
      <c r="A23" s="3" t="s">
        <v>1045</v>
      </c>
      <c r="B23" s="3" t="s">
        <v>1064</v>
      </c>
    </row>
    <row r="24" spans="1:4">
      <c r="A24" s="3" t="s">
        <v>1047</v>
      </c>
      <c r="B24" s="7" t="n">
        <v>19.67</v>
      </c>
    </row>
    <row r="25" spans="1:4">
      <c r="A25" s="3" t="s">
        <v>1048</v>
      </c>
      <c r="B25" s="4" t="n">
        <v>892111</v>
      </c>
    </row>
    <row r="26" spans="1:4">
      <c r="A26" s="3" t="s">
        <v>1049</v>
      </c>
      <c r="B26" s="7" t="n">
        <v>19.67</v>
      </c>
    </row>
    <row r="27" spans="1:4">
      <c r="A27" s="3" t="s">
        <v>1054</v>
      </c>
      <c r="B27" s="9" t="n">
        <v>19.67</v>
      </c>
    </row>
    <row r="28" spans="1:4">
      <c r="A28" s="3" t="s">
        <v>1055</v>
      </c>
      <c r="B28" s="7" t="n">
        <v>24.93</v>
      </c>
    </row>
    <row r="29" spans="1:4">
      <c r="A29" s="3" t="s">
        <v>1065</v>
      </c>
    </row>
    <row r="30" spans="1:4">
      <c r="A30" s="6" t="s">
        <v>506</v>
      </c>
    </row>
    <row r="31" spans="1:4">
      <c r="A31" s="3" t="s">
        <v>1044</v>
      </c>
      <c r="B31" s="4" t="n">
        <v>930884</v>
      </c>
    </row>
    <row r="32" spans="1:4">
      <c r="A32" s="3" t="s">
        <v>1045</v>
      </c>
      <c r="B32" s="3" t="s">
        <v>1066</v>
      </c>
    </row>
    <row r="33" spans="1:4">
      <c r="A33" s="3" t="s">
        <v>1047</v>
      </c>
      <c r="B33" s="7" t="n">
        <v>29.42</v>
      </c>
    </row>
    <row r="34" spans="1:4">
      <c r="A34" s="3" t="s">
        <v>1048</v>
      </c>
      <c r="B34" s="4" t="n">
        <v>930884</v>
      </c>
    </row>
    <row r="35" spans="1:4">
      <c r="A35" s="3" t="s">
        <v>1049</v>
      </c>
      <c r="B35" s="7" t="n">
        <v>29.42</v>
      </c>
    </row>
    <row r="36" spans="1:4">
      <c r="A36" s="3" t="s">
        <v>1054</v>
      </c>
      <c r="B36" s="9" t="n">
        <v>24.94</v>
      </c>
    </row>
    <row r="37" spans="1:4">
      <c r="A37" s="3" t="s">
        <v>1055</v>
      </c>
      <c r="B37" s="7" t="n">
        <v>37.39</v>
      </c>
    </row>
    <row r="38" spans="1:4">
      <c r="A38" s="3" t="s">
        <v>1067</v>
      </c>
    </row>
    <row r="39" spans="1:4">
      <c r="A39" s="6" t="s">
        <v>506</v>
      </c>
    </row>
    <row r="40" spans="1:4">
      <c r="A40" s="3" t="s">
        <v>1044</v>
      </c>
      <c r="B40" s="4" t="n">
        <v>2412</v>
      </c>
    </row>
    <row r="41" spans="1:4">
      <c r="A41" s="3" t="s">
        <v>1045</v>
      </c>
      <c r="B41" s="3" t="s">
        <v>1068</v>
      </c>
    </row>
    <row r="42" spans="1:4">
      <c r="A42" s="3" t="s">
        <v>1047</v>
      </c>
      <c r="B42" s="7" t="n">
        <v>41.44</v>
      </c>
    </row>
    <row r="43" spans="1:4">
      <c r="A43" s="3" t="s">
        <v>1048</v>
      </c>
      <c r="B43" s="4" t="n">
        <v>2412</v>
      </c>
    </row>
    <row r="44" spans="1:4">
      <c r="A44" s="3" t="s">
        <v>1049</v>
      </c>
      <c r="B44" s="7" t="n">
        <v>41.44</v>
      </c>
    </row>
    <row r="45" spans="1:4">
      <c r="A45" s="3" t="s">
        <v>1054</v>
      </c>
      <c r="B45" s="9" t="n">
        <v>37.4</v>
      </c>
    </row>
    <row r="46" spans="1:4">
      <c r="A46" s="3" t="s">
        <v>1055</v>
      </c>
      <c r="B46" s="7" t="n">
        <v>43.62</v>
      </c>
    </row>
    <row r="47" spans="1:4">
      <c r="A47" s="3" t="s">
        <v>1069</v>
      </c>
    </row>
    <row r="48" spans="1:4">
      <c r="A48" s="6" t="s">
        <v>506</v>
      </c>
    </row>
    <row r="49" spans="1:4">
      <c r="A49" s="3" t="s">
        <v>1044</v>
      </c>
      <c r="B49" s="4" t="n">
        <v>2715880</v>
      </c>
    </row>
    <row r="50" spans="1:4">
      <c r="A50" s="3" t="s">
        <v>1045</v>
      </c>
      <c r="B50" s="3" t="s">
        <v>1070</v>
      </c>
    </row>
    <row r="51" spans="1:4">
      <c r="A51" s="3" t="s">
        <v>1047</v>
      </c>
      <c r="B51" s="7" t="n">
        <v>46.59</v>
      </c>
    </row>
    <row r="52" spans="1:4">
      <c r="A52" s="3" t="s">
        <v>1048</v>
      </c>
      <c r="B52" s="4" t="n">
        <v>2515401</v>
      </c>
    </row>
    <row r="53" spans="1:4">
      <c r="A53" s="3" t="s">
        <v>1049</v>
      </c>
      <c r="B53" s="7" t="n">
        <v>46.47</v>
      </c>
    </row>
    <row r="54" spans="1:4">
      <c r="A54" s="3" t="s">
        <v>1054</v>
      </c>
      <c r="B54" s="9" t="n">
        <v>43.63</v>
      </c>
    </row>
    <row r="55" spans="1:4">
      <c r="A55" s="3" t="s">
        <v>1055</v>
      </c>
      <c r="B55" s="7" t="n">
        <v>49.86</v>
      </c>
    </row>
    <row r="56" spans="1:4">
      <c r="A56" s="3" t="s">
        <v>1071</v>
      </c>
    </row>
    <row r="57" spans="1:4">
      <c r="A57" s="6" t="s">
        <v>506</v>
      </c>
    </row>
    <row r="58" spans="1:4">
      <c r="A58" s="3" t="s">
        <v>1044</v>
      </c>
      <c r="B58" s="4" t="n">
        <v>1114654</v>
      </c>
    </row>
    <row r="59" spans="1:4">
      <c r="A59" s="3" t="s">
        <v>1045</v>
      </c>
      <c r="B59" s="3" t="s">
        <v>1072</v>
      </c>
    </row>
    <row r="60" spans="1:4">
      <c r="A60" s="3" t="s">
        <v>1047</v>
      </c>
      <c r="B60" s="7" t="n">
        <v>51.3</v>
      </c>
    </row>
    <row r="61" spans="1:4">
      <c r="A61" s="3" t="s">
        <v>1048</v>
      </c>
      <c r="B61" s="4" t="n">
        <v>1114654</v>
      </c>
    </row>
    <row r="62" spans="1:4">
      <c r="A62" s="3" t="s">
        <v>1049</v>
      </c>
      <c r="B62" s="7" t="n">
        <v>51.3</v>
      </c>
    </row>
    <row r="63" spans="1:4">
      <c r="A63" s="3" t="s">
        <v>1054</v>
      </c>
      <c r="B63" s="9" t="n">
        <v>49.87</v>
      </c>
    </row>
    <row r="64" spans="1:4">
      <c r="A64" s="3" t="s">
        <v>1055</v>
      </c>
      <c r="B64" s="7" t="n">
        <v>56.09</v>
      </c>
    </row>
    <row r="65" spans="1:4">
      <c r="A65" s="3" t="s">
        <v>1073</v>
      </c>
    </row>
    <row r="66" spans="1:4">
      <c r="A66" s="6" t="s">
        <v>506</v>
      </c>
    </row>
    <row r="67" spans="1:4">
      <c r="A67" s="3" t="s">
        <v>1044</v>
      </c>
      <c r="B67" s="4" t="n">
        <v>2761</v>
      </c>
    </row>
    <row r="68" spans="1:4">
      <c r="A68" s="3" t="s">
        <v>1045</v>
      </c>
      <c r="B68" s="3" t="s">
        <v>1074</v>
      </c>
    </row>
    <row r="69" spans="1:4">
      <c r="A69" s="3" t="s">
        <v>1047</v>
      </c>
      <c r="B69" s="7" t="n">
        <v>60.8</v>
      </c>
    </row>
    <row r="70" spans="1:4">
      <c r="A70" s="3" t="s">
        <v>1048</v>
      </c>
      <c r="B70" s="4" t="n">
        <v>2761</v>
      </c>
    </row>
    <row r="71" spans="1:4">
      <c r="A71" s="3" t="s">
        <v>1049</v>
      </c>
      <c r="B71" s="7" t="n">
        <v>60.8</v>
      </c>
    </row>
    <row r="72" spans="1:4">
      <c r="A72" s="3" t="s">
        <v>1054</v>
      </c>
      <c r="B72" s="9" t="n">
        <v>56.1</v>
      </c>
    </row>
    <row r="73" spans="1:4">
      <c r="A73" s="3" t="s">
        <v>1055</v>
      </c>
      <c r="B73" s="7" t="n">
        <v>62.32</v>
      </c>
    </row>
    <row r="74" spans="1:4">
      <c r="A74" s="3" t="s">
        <v>1075</v>
      </c>
    </row>
    <row r="75" spans="1:4">
      <c r="A75" s="6" t="s">
        <v>506</v>
      </c>
    </row>
    <row r="76" spans="1:4">
      <c r="A76" s="3" t="s">
        <v>1044</v>
      </c>
      <c r="B76" s="4" t="n">
        <v>364399</v>
      </c>
    </row>
    <row r="77" spans="1:4">
      <c r="A77" s="3" t="s">
        <v>1045</v>
      </c>
      <c r="B77" s="3" t="s">
        <v>1076</v>
      </c>
    </row>
    <row r="78" spans="1:4">
      <c r="A78" s="3" t="s">
        <v>1047</v>
      </c>
      <c r="B78" s="7" t="n">
        <v>66.77</v>
      </c>
    </row>
    <row r="79" spans="1:4">
      <c r="A79" s="3" t="s">
        <v>1048</v>
      </c>
      <c r="B79" s="4" t="n">
        <v>152454</v>
      </c>
    </row>
    <row r="80" spans="1:4">
      <c r="A80" s="3" t="s">
        <v>1049</v>
      </c>
      <c r="B80" s="7" t="n">
        <v>67.27</v>
      </c>
    </row>
    <row r="81" spans="1:4">
      <c r="A81" s="3" t="s">
        <v>1054</v>
      </c>
      <c r="B81" s="9" t="n">
        <v>62.33</v>
      </c>
    </row>
    <row r="82" spans="1:4">
      <c r="A82" s="3" t="s">
        <v>1055</v>
      </c>
      <c r="B82" s="7" t="n">
        <v>68.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s>
  <sheetData>
    <row r="1" spans="1:5">
      <c r="A1" s="1" t="s">
        <v>1077</v>
      </c>
      <c r="B1" s="2" t="s">
        <v>1</v>
      </c>
    </row>
    <row r="2" spans="1:5">
      <c r="B2" s="2" t="s">
        <v>1078</v>
      </c>
      <c r="C2" s="2" t="s">
        <v>1079</v>
      </c>
      <c r="D2" s="2" t="s">
        <v>631</v>
      </c>
      <c r="E2" s="2" t="s">
        <v>597</v>
      </c>
    </row>
    <row r="3" spans="1:5">
      <c r="A3" s="6" t="s">
        <v>982</v>
      </c>
    </row>
    <row r="4" spans="1:5">
      <c r="A4" s="3" t="s">
        <v>1080</v>
      </c>
      <c r="C4" s="5" t="n">
        <v>100000</v>
      </c>
    </row>
    <row r="5" spans="1:5">
      <c r="A5" s="3" t="s">
        <v>1081</v>
      </c>
      <c r="B5" s="4" t="n">
        <v>7000000</v>
      </c>
    </row>
    <row r="6" spans="1:5">
      <c r="A6" s="3" t="s">
        <v>1082</v>
      </c>
      <c r="B6" s="4" t="n">
        <v>2906163</v>
      </c>
    </row>
    <row r="7" spans="1:5">
      <c r="A7" s="3" t="s">
        <v>1083</v>
      </c>
      <c r="B7" s="3" t="s">
        <v>1084</v>
      </c>
    </row>
    <row r="8" spans="1:5">
      <c r="A8" s="6" t="s">
        <v>509</v>
      </c>
    </row>
    <row r="9" spans="1:5">
      <c r="A9" s="3" t="s">
        <v>1085</v>
      </c>
      <c r="B9" s="4" t="n">
        <v>63909</v>
      </c>
      <c r="C9" s="4" t="n">
        <v>68462</v>
      </c>
      <c r="D9" s="4" t="n">
        <v>68807</v>
      </c>
    </row>
    <row r="10" spans="1:5">
      <c r="A10" s="3" t="s">
        <v>1086</v>
      </c>
      <c r="B10" s="7" t="n">
        <v>51.85</v>
      </c>
      <c r="C10" s="7" t="n">
        <v>63.7</v>
      </c>
      <c r="D10" s="7" t="n">
        <v>45.9</v>
      </c>
    </row>
    <row r="11" spans="1:5">
      <c r="A11" s="3" t="s">
        <v>1087</v>
      </c>
      <c r="B11" s="7" t="n">
        <v>63.37</v>
      </c>
      <c r="C11" s="7" t="n">
        <v>65.90000000000001</v>
      </c>
      <c r="D11" s="7" t="n">
        <v>55.95</v>
      </c>
    </row>
    <row r="12" spans="1:5">
      <c r="A12" s="3" t="s">
        <v>1088</v>
      </c>
      <c r="B12" s="5" t="n">
        <v>3686000</v>
      </c>
      <c r="C12" s="5" t="n">
        <v>4404000</v>
      </c>
      <c r="D12" s="5" t="n">
        <v>3392000</v>
      </c>
    </row>
    <row r="13" spans="1:5">
      <c r="A13" s="3" t="s">
        <v>1089</v>
      </c>
      <c r="B13" s="3" t="s">
        <v>1090</v>
      </c>
      <c r="E13" s="3" t="s">
        <v>852</v>
      </c>
    </row>
    <row r="14" spans="1:5">
      <c r="A14" s="3" t="s">
        <v>1091</v>
      </c>
      <c r="B14" s="4" t="n">
        <v>5</v>
      </c>
    </row>
    <row r="15" spans="1:5">
      <c r="A15" s="3" t="s">
        <v>1092</v>
      </c>
      <c r="B15" s="5" t="n">
        <v>4900000</v>
      </c>
      <c r="C15" s="5" t="n">
        <v>5500000</v>
      </c>
      <c r="D15" s="5" t="n">
        <v>5200000</v>
      </c>
    </row>
    <row r="16" spans="1:5">
      <c r="A16" s="3" t="s">
        <v>1093</v>
      </c>
    </row>
    <row r="17" spans="1:5">
      <c r="A17" s="6" t="s">
        <v>509</v>
      </c>
    </row>
    <row r="18" spans="1:5">
      <c r="A18" s="3" t="s">
        <v>1089</v>
      </c>
      <c r="B18" s="3" t="s">
        <v>852</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94</v>
      </c>
      <c r="B1" s="2" t="s">
        <v>1095</v>
      </c>
    </row>
    <row r="2" spans="1:2">
      <c r="A2" s="3" t="s">
        <v>1096</v>
      </c>
      <c r="B2" s="4" t="n">
        <v>4850000</v>
      </c>
    </row>
    <row r="3" spans="1:2">
      <c r="A3" s="3" t="s">
        <v>1097</v>
      </c>
      <c r="B3" s="4" t="n">
        <v>4704608</v>
      </c>
    </row>
    <row r="4" spans="1:2">
      <c r="A4" s="3" t="s">
        <v>1098</v>
      </c>
    </row>
    <row r="5" spans="1:2">
      <c r="A5" s="3" t="s">
        <v>1096</v>
      </c>
      <c r="B5" s="4" t="n">
        <v>479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99</v>
      </c>
      <c r="B1" s="2" t="s">
        <v>1</v>
      </c>
    </row>
    <row r="2" spans="1:4">
      <c r="B2" s="2" t="s">
        <v>2</v>
      </c>
      <c r="C2" s="2" t="s">
        <v>32</v>
      </c>
      <c r="D2" s="2" t="s">
        <v>91</v>
      </c>
    </row>
    <row r="3" spans="1:4">
      <c r="A3" s="6" t="s">
        <v>1100</v>
      </c>
    </row>
    <row r="4" spans="1:4">
      <c r="A4" s="3" t="s">
        <v>1101</v>
      </c>
      <c r="B4" s="13" t="n">
        <v>2.7</v>
      </c>
      <c r="C4" s="13" t="n">
        <v>2.6</v>
      </c>
      <c r="D4" s="13" t="n">
        <v>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1102</v>
      </c>
      <c r="B1" s="2" t="s">
        <v>1</v>
      </c>
    </row>
    <row r="2" spans="1:4">
      <c r="B2" s="2" t="s">
        <v>536</v>
      </c>
      <c r="C2" s="2" t="s">
        <v>537</v>
      </c>
      <c r="D2" s="2" t="s">
        <v>538</v>
      </c>
    </row>
    <row r="3" spans="1:4">
      <c r="A3" s="3" t="s">
        <v>1103</v>
      </c>
      <c r="B3" s="5" t="n">
        <v>4700000</v>
      </c>
    </row>
    <row r="4" spans="1:4">
      <c r="A4" s="3" t="s">
        <v>1104</v>
      </c>
      <c r="B4" s="4" t="n">
        <v>3200000</v>
      </c>
      <c r="C4" s="5" t="n">
        <v>6000000</v>
      </c>
      <c r="D4" s="5" t="n">
        <v>2800000</v>
      </c>
    </row>
    <row r="5" spans="1:4">
      <c r="A5" s="3" t="s">
        <v>1105</v>
      </c>
      <c r="B5" s="4" t="n">
        <v>1500000</v>
      </c>
    </row>
    <row r="6" spans="1:4">
      <c r="A6" s="3" t="s">
        <v>1106</v>
      </c>
      <c r="B6" s="4" t="n">
        <v>-500000</v>
      </c>
    </row>
    <row r="7" spans="1:4">
      <c r="A7" s="3" t="s">
        <v>1107</v>
      </c>
      <c r="B7" s="5" t="n">
        <v>1000000</v>
      </c>
    </row>
    <row r="8" spans="1:4">
      <c r="A8" s="3" t="s">
        <v>1108</v>
      </c>
      <c r="B8" s="4" t="n">
        <v>6</v>
      </c>
    </row>
    <row r="9" spans="1:4">
      <c r="A9" s="3" t="s">
        <v>1109</v>
      </c>
      <c r="B9" s="4" t="n">
        <v>2064</v>
      </c>
    </row>
    <row r="10" spans="1:4">
      <c r="A10" s="3" t="s">
        <v>1110</v>
      </c>
      <c r="B10" s="5" t="n">
        <v>260600000</v>
      </c>
    </row>
    <row r="11" spans="1:4">
      <c r="A11" s="3" t="s">
        <v>1111</v>
      </c>
      <c r="B11" s="4" t="n">
        <v>26200000</v>
      </c>
      <c r="C11" s="4" t="n">
        <v>24500000</v>
      </c>
      <c r="D11" s="4" t="n">
        <v>21200000</v>
      </c>
    </row>
    <row r="12" spans="1:4">
      <c r="A12" s="3" t="s">
        <v>1112</v>
      </c>
      <c r="B12" s="4" t="n">
        <v>300000</v>
      </c>
      <c r="C12" s="5" t="n">
        <v>400000</v>
      </c>
      <c r="D12" s="5" t="n">
        <v>500000</v>
      </c>
    </row>
    <row r="13" spans="1:4">
      <c r="A13" s="6" t="s">
        <v>1113</v>
      </c>
    </row>
    <row r="14" spans="1:4">
      <c r="A14" s="3" t="s">
        <v>1114</v>
      </c>
      <c r="B14" s="4" t="n">
        <v>-15917000</v>
      </c>
    </row>
    <row r="15" spans="1:4">
      <c r="A15" s="3" t="s">
        <v>1115</v>
      </c>
      <c r="B15" s="4" t="n">
        <v>-16027000</v>
      </c>
    </row>
    <row r="16" spans="1:4">
      <c r="A16" s="3" t="s">
        <v>1116</v>
      </c>
      <c r="B16" s="4" t="n">
        <v>-15890000</v>
      </c>
    </row>
    <row r="17" spans="1:4">
      <c r="A17" s="3" t="s">
        <v>1117</v>
      </c>
      <c r="B17" s="4" t="n">
        <v>-15489000</v>
      </c>
    </row>
    <row r="18" spans="1:4">
      <c r="A18" s="3" t="s">
        <v>1118</v>
      </c>
      <c r="B18" s="4" t="n">
        <v>-15256000</v>
      </c>
    </row>
    <row r="19" spans="1:4">
      <c r="A19" s="3" t="s">
        <v>1119</v>
      </c>
      <c r="B19" s="4" t="n">
        <v>-826259000</v>
      </c>
    </row>
    <row r="20" spans="1:4">
      <c r="A20" s="3" t="s">
        <v>1120</v>
      </c>
      <c r="B20" s="4" t="n">
        <v>-904838000</v>
      </c>
    </row>
    <row r="21" spans="1:4">
      <c r="A21" s="3" t="s">
        <v>1121</v>
      </c>
      <c r="B21" s="4" t="n">
        <v>73171000</v>
      </c>
    </row>
    <row r="22" spans="1:4">
      <c r="A22" s="3" t="s">
        <v>1122</v>
      </c>
      <c r="B22" s="4" t="n">
        <v>60004000</v>
      </c>
    </row>
    <row r="23" spans="1:4">
      <c r="A23" s="3" t="s">
        <v>1123</v>
      </c>
      <c r="B23" s="4" t="n">
        <v>54486000</v>
      </c>
    </row>
    <row r="24" spans="1:4">
      <c r="A24" s="3" t="s">
        <v>1124</v>
      </c>
      <c r="B24" s="4" t="n">
        <v>50705000</v>
      </c>
    </row>
    <row r="25" spans="1:4">
      <c r="A25" s="3" t="s">
        <v>1125</v>
      </c>
      <c r="B25" s="4" t="n">
        <v>46634000</v>
      </c>
    </row>
    <row r="26" spans="1:4">
      <c r="A26" s="3" t="s">
        <v>1126</v>
      </c>
      <c r="B26" s="4" t="n">
        <v>211853000</v>
      </c>
    </row>
    <row r="27" spans="1:4">
      <c r="A27" s="3" t="s">
        <v>1127</v>
      </c>
      <c r="B27" s="4" t="n">
        <v>496853000</v>
      </c>
    </row>
    <row r="28" spans="1:4">
      <c r="A28" s="6" t="s">
        <v>1128</v>
      </c>
    </row>
    <row r="29" spans="1:4">
      <c r="A29" s="3" t="s">
        <v>1129</v>
      </c>
      <c r="B29" s="4" t="n">
        <v>-1387000</v>
      </c>
    </row>
    <row r="30" spans="1:4">
      <c r="A30" s="3" t="s">
        <v>1130</v>
      </c>
      <c r="B30" s="4" t="n">
        <v>-1723000</v>
      </c>
    </row>
    <row r="31" spans="1:4">
      <c r="A31" s="3" t="s">
        <v>1131</v>
      </c>
      <c r="B31" s="4" t="n">
        <v>-1128000</v>
      </c>
    </row>
    <row r="32" spans="1:4">
      <c r="A32" s="3" t="s">
        <v>1132</v>
      </c>
      <c r="B32" s="4" t="n">
        <v>-1079000</v>
      </c>
    </row>
    <row r="33" spans="1:4">
      <c r="A33" s="3" t="s">
        <v>1133</v>
      </c>
      <c r="B33" s="4" t="n">
        <v>-1079000</v>
      </c>
    </row>
    <row r="34" spans="1:4">
      <c r="A34" s="3" t="s">
        <v>1134</v>
      </c>
      <c r="B34" s="4" t="n">
        <v>-4383000</v>
      </c>
    </row>
    <row r="35" spans="1:4">
      <c r="A35" s="3" t="s">
        <v>1135</v>
      </c>
      <c r="B35" s="5" t="n">
        <v>-10779000</v>
      </c>
    </row>
    <row r="36" spans="1:4">
      <c r="A36" s="3" t="s">
        <v>240</v>
      </c>
    </row>
    <row r="37" spans="1:4">
      <c r="A37" s="3" t="s">
        <v>1136</v>
      </c>
      <c r="B37" s="4" t="n">
        <v>2</v>
      </c>
    </row>
    <row r="38" spans="1:4">
      <c r="A38" s="3" t="s">
        <v>1137</v>
      </c>
    </row>
    <row r="39" spans="1:4">
      <c r="A39" s="3" t="s">
        <v>1104</v>
      </c>
      <c r="B39" s="5" t="n">
        <v>31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1138</v>
      </c>
      <c r="B1" s="2" t="s">
        <v>1</v>
      </c>
    </row>
    <row r="2" spans="1:4">
      <c r="B2" s="2" t="s">
        <v>536</v>
      </c>
      <c r="C2" s="2" t="s">
        <v>537</v>
      </c>
      <c r="D2" s="2" t="s">
        <v>538</v>
      </c>
    </row>
    <row r="3" spans="1:4">
      <c r="A3" s="6" t="s">
        <v>515</v>
      </c>
    </row>
    <row r="4" spans="1:4">
      <c r="A4" s="3" t="s">
        <v>93</v>
      </c>
      <c r="B4" s="5" t="n">
        <v>2422233</v>
      </c>
      <c r="C4" s="5" t="n">
        <v>2736578</v>
      </c>
      <c r="D4" s="5" t="n">
        <v>2605311</v>
      </c>
    </row>
    <row r="5" spans="1:4">
      <c r="A5" s="3" t="s">
        <v>1139</v>
      </c>
      <c r="B5" s="4" t="n">
        <v>-406823</v>
      </c>
      <c r="C5" s="4" t="n">
        <v>-479160</v>
      </c>
      <c r="D5" s="4" t="n">
        <v>-473098</v>
      </c>
    </row>
    <row r="6" spans="1:4">
      <c r="A6" s="3" t="s">
        <v>1140</v>
      </c>
      <c r="B6" s="4" t="n">
        <v>-317387</v>
      </c>
      <c r="C6" s="4" t="n">
        <v>-339802</v>
      </c>
      <c r="D6" s="4" t="n">
        <v>-325401</v>
      </c>
    </row>
    <row r="7" spans="1:4">
      <c r="A7" s="3" t="s">
        <v>1141</v>
      </c>
      <c r="B7" s="4" t="n">
        <v>-724210</v>
      </c>
      <c r="C7" s="4" t="n">
        <v>-818962</v>
      </c>
      <c r="D7" s="4" t="n">
        <v>-798499</v>
      </c>
    </row>
    <row r="8" spans="1:4">
      <c r="A8" s="3" t="s">
        <v>741</v>
      </c>
      <c r="B8" s="4" t="n">
        <v>1698023</v>
      </c>
      <c r="C8" s="4" t="n">
        <v>1917616</v>
      </c>
      <c r="D8" s="4" t="n">
        <v>1806812</v>
      </c>
    </row>
    <row r="9" spans="1:4">
      <c r="A9" s="6" t="s">
        <v>1142</v>
      </c>
    </row>
    <row r="10" spans="1:4">
      <c r="A10" s="3" t="s">
        <v>1143</v>
      </c>
      <c r="B10" s="4" t="n">
        <v>2177304</v>
      </c>
      <c r="C10" s="4" t="n">
        <v>2099166</v>
      </c>
      <c r="D10" s="4" t="n">
        <v>2441390</v>
      </c>
    </row>
    <row r="11" spans="1:4">
      <c r="A11" s="3" t="s">
        <v>1144</v>
      </c>
      <c r="B11" s="4" t="n">
        <v>244929</v>
      </c>
      <c r="C11" s="4" t="n">
        <v>637412</v>
      </c>
      <c r="D11" s="4" t="n">
        <v>163921</v>
      </c>
    </row>
    <row r="12" spans="1:4">
      <c r="A12" s="3" t="s">
        <v>1145</v>
      </c>
      <c r="B12" s="4" t="n">
        <v>2422233</v>
      </c>
      <c r="C12" s="4" t="n">
        <v>2736578</v>
      </c>
      <c r="D12" s="4" t="n">
        <v>2605311</v>
      </c>
    </row>
    <row r="13" spans="1:4">
      <c r="A13" s="6" t="s">
        <v>1146</v>
      </c>
    </row>
    <row r="14" spans="1:4">
      <c r="A14" s="3" t="s">
        <v>1147</v>
      </c>
      <c r="B14" s="4" t="n">
        <v>634120</v>
      </c>
      <c r="C14" s="4" t="n">
        <v>613924</v>
      </c>
      <c r="D14" s="4" t="n">
        <v>744096</v>
      </c>
    </row>
    <row r="15" spans="1:4">
      <c r="A15" s="3" t="s">
        <v>1148</v>
      </c>
      <c r="B15" s="4" t="n">
        <v>90090</v>
      </c>
      <c r="C15" s="4" t="n">
        <v>205038</v>
      </c>
      <c r="D15" s="4" t="n">
        <v>54403</v>
      </c>
    </row>
    <row r="16" spans="1:4">
      <c r="A16" s="3" t="s">
        <v>1141</v>
      </c>
      <c r="B16" s="4" t="n">
        <v>724210</v>
      </c>
      <c r="C16" s="4" t="n">
        <v>818962</v>
      </c>
      <c r="D16" s="4" t="n">
        <v>798499</v>
      </c>
    </row>
    <row r="17" spans="1:4">
      <c r="A17" s="6" t="s">
        <v>1149</v>
      </c>
    </row>
    <row r="18" spans="1:4">
      <c r="A18" s="3" t="s">
        <v>1150</v>
      </c>
      <c r="B18" s="4" t="n">
        <v>1543184</v>
      </c>
      <c r="C18" s="4" t="n">
        <v>1485242</v>
      </c>
      <c r="D18" s="4" t="n">
        <v>1697294</v>
      </c>
    </row>
    <row r="19" spans="1:4">
      <c r="A19" s="3" t="s">
        <v>1151</v>
      </c>
      <c r="B19" s="4" t="n">
        <v>154839</v>
      </c>
      <c r="C19" s="4" t="n">
        <v>432374</v>
      </c>
      <c r="D19" s="4" t="n">
        <v>109518</v>
      </c>
    </row>
    <row r="20" spans="1:4">
      <c r="A20" s="3" t="s">
        <v>741</v>
      </c>
      <c r="B20" s="5" t="n">
        <v>1698023</v>
      </c>
      <c r="C20" s="5" t="n">
        <v>1917616</v>
      </c>
      <c r="D20" s="5" t="n">
        <v>1806812</v>
      </c>
    </row>
    <row r="21" spans="1:4">
      <c r="A21" s="3" t="s">
        <v>1152</v>
      </c>
      <c r="B21" s="4" t="n">
        <v>69879</v>
      </c>
      <c r="C21" s="4" t="n">
        <v>69879</v>
      </c>
      <c r="D21" s="4" t="n">
        <v>96286</v>
      </c>
    </row>
    <row r="22" spans="1:4">
      <c r="A22" s="3" t="s">
        <v>1153</v>
      </c>
      <c r="B22" s="5" t="n">
        <v>20704148</v>
      </c>
      <c r="C22" s="5" t="n">
        <v>23110196</v>
      </c>
    </row>
    <row r="23" spans="1:4">
      <c r="A23" s="3" t="s">
        <v>1154</v>
      </c>
      <c r="B23" s="4" t="n">
        <v>172177</v>
      </c>
      <c r="C23" s="4" t="n">
        <v>182113</v>
      </c>
    </row>
    <row r="24" spans="1:4">
      <c r="A24" s="3" t="s">
        <v>1155</v>
      </c>
    </row>
    <row r="25" spans="1:4">
      <c r="A25" s="6" t="s">
        <v>1149</v>
      </c>
    </row>
    <row r="26" spans="1:4">
      <c r="A26" s="3" t="s">
        <v>1153</v>
      </c>
      <c r="B26" s="4" t="n">
        <v>16648892</v>
      </c>
      <c r="C26" s="4" t="n">
        <v>17105124</v>
      </c>
    </row>
    <row r="27" spans="1:4">
      <c r="A27" s="3" t="s">
        <v>1154</v>
      </c>
      <c r="B27" s="4" t="n">
        <v>156188</v>
      </c>
      <c r="C27" s="4" t="n">
        <v>137331</v>
      </c>
    </row>
    <row r="28" spans="1:4">
      <c r="A28" s="3" t="s">
        <v>1156</v>
      </c>
    </row>
    <row r="29" spans="1:4">
      <c r="A29" s="6" t="s">
        <v>1142</v>
      </c>
    </row>
    <row r="30" spans="1:4">
      <c r="A30" s="3" t="s">
        <v>1144</v>
      </c>
      <c r="B30" s="4" t="n">
        <v>163768</v>
      </c>
      <c r="C30" s="4" t="n">
        <v>72123</v>
      </c>
      <c r="D30" s="5" t="n">
        <v>83715</v>
      </c>
    </row>
    <row r="31" spans="1:4">
      <c r="A31" s="6" t="s">
        <v>1146</v>
      </c>
    </row>
    <row r="32" spans="1:4">
      <c r="A32" s="3" t="s">
        <v>1148</v>
      </c>
      <c r="B32" s="4" t="n">
        <v>56403</v>
      </c>
      <c r="C32" s="4" t="n">
        <v>27078</v>
      </c>
      <c r="D32" s="4" t="n">
        <v>28992</v>
      </c>
    </row>
    <row r="33" spans="1:4">
      <c r="A33" s="6" t="s">
        <v>1149</v>
      </c>
    </row>
    <row r="34" spans="1:4">
      <c r="A34" s="3" t="s">
        <v>1151</v>
      </c>
      <c r="B34" s="4" t="n">
        <v>107365</v>
      </c>
      <c r="C34" s="4" t="n">
        <v>45045</v>
      </c>
      <c r="D34" s="4" t="n">
        <v>54723</v>
      </c>
    </row>
    <row r="35" spans="1:4">
      <c r="A35" s="3" t="s">
        <v>1153</v>
      </c>
      <c r="B35" s="4" t="n">
        <v>2864250</v>
      </c>
      <c r="C35" s="4" t="n">
        <v>2441637</v>
      </c>
    </row>
    <row r="36" spans="1:4">
      <c r="A36" s="3" t="s">
        <v>1154</v>
      </c>
      <c r="B36" s="4" t="n">
        <v>12179</v>
      </c>
      <c r="C36" s="4" t="n">
        <v>6341</v>
      </c>
    </row>
    <row r="37" spans="1:4">
      <c r="A37" s="3" t="s">
        <v>1157</v>
      </c>
    </row>
    <row r="38" spans="1:4">
      <c r="A38" s="6" t="s">
        <v>1142</v>
      </c>
    </row>
    <row r="39" spans="1:4">
      <c r="A39" s="3" t="s">
        <v>1143</v>
      </c>
      <c r="B39" s="4" t="n">
        <v>368734</v>
      </c>
      <c r="C39" s="4" t="n">
        <v>349285</v>
      </c>
      <c r="D39" s="4" t="n">
        <v>259437</v>
      </c>
    </row>
    <row r="40" spans="1:4">
      <c r="A40" s="6" t="s">
        <v>1146</v>
      </c>
    </row>
    <row r="41" spans="1:4">
      <c r="A41" s="3" t="s">
        <v>1147</v>
      </c>
      <c r="B41" s="4" t="n">
        <v>107138</v>
      </c>
      <c r="C41" s="4" t="n">
        <v>104614</v>
      </c>
      <c r="D41" s="4" t="n">
        <v>81972</v>
      </c>
    </row>
    <row r="42" spans="1:4">
      <c r="A42" s="6" t="s">
        <v>1149</v>
      </c>
    </row>
    <row r="43" spans="1:4">
      <c r="A43" s="3" t="s">
        <v>1150</v>
      </c>
      <c r="B43" s="4" t="n">
        <v>261596</v>
      </c>
      <c r="C43" s="4" t="n">
        <v>244671</v>
      </c>
      <c r="D43" s="4" t="n">
        <v>177465</v>
      </c>
    </row>
    <row r="44" spans="1:4">
      <c r="A44" s="3" t="s">
        <v>1153</v>
      </c>
      <c r="B44" s="4" t="n">
        <v>2513979</v>
      </c>
      <c r="C44" s="4" t="n">
        <v>2586859</v>
      </c>
    </row>
    <row r="45" spans="1:4">
      <c r="A45" s="3" t="s">
        <v>1154</v>
      </c>
      <c r="B45" s="4" t="n">
        <v>26195</v>
      </c>
      <c r="C45" s="4" t="n">
        <v>22015</v>
      </c>
    </row>
    <row r="46" spans="1:4">
      <c r="A46" s="3" t="s">
        <v>1158</v>
      </c>
    </row>
    <row r="47" spans="1:4">
      <c r="A47" s="6" t="s">
        <v>1142</v>
      </c>
    </row>
    <row r="48" spans="1:4">
      <c r="A48" s="3" t="s">
        <v>1143</v>
      </c>
      <c r="B48" s="4" t="n">
        <v>88049</v>
      </c>
      <c r="C48" s="4" t="n">
        <v>83491</v>
      </c>
      <c r="D48" s="4" t="n">
        <v>79217</v>
      </c>
    </row>
    <row r="49" spans="1:4">
      <c r="A49" s="6" t="s">
        <v>1146</v>
      </c>
    </row>
    <row r="50" spans="1:4">
      <c r="A50" s="3" t="s">
        <v>1147</v>
      </c>
      <c r="B50" s="4" t="n">
        <v>23489</v>
      </c>
      <c r="C50" s="4" t="n">
        <v>22938</v>
      </c>
      <c r="D50" s="4" t="n">
        <v>22605</v>
      </c>
    </row>
    <row r="51" spans="1:4">
      <c r="A51" s="6" t="s">
        <v>1149</v>
      </c>
    </row>
    <row r="52" spans="1:4">
      <c r="A52" s="3" t="s">
        <v>1150</v>
      </c>
      <c r="B52" s="4" t="n">
        <v>64560</v>
      </c>
      <c r="C52" s="4" t="n">
        <v>60553</v>
      </c>
      <c r="D52" s="4" t="n">
        <v>56612</v>
      </c>
    </row>
    <row r="53" spans="1:4">
      <c r="A53" s="3" t="s">
        <v>1153</v>
      </c>
      <c r="B53" s="4" t="n">
        <v>471937</v>
      </c>
      <c r="C53" s="4" t="n">
        <v>488260</v>
      </c>
    </row>
    <row r="54" spans="1:4">
      <c r="A54" s="3" t="s">
        <v>1154</v>
      </c>
      <c r="B54" s="4" t="n">
        <v>5172</v>
      </c>
      <c r="C54" s="4" t="n">
        <v>4608</v>
      </c>
    </row>
    <row r="55" spans="1:4">
      <c r="A55" s="3" t="s">
        <v>1159</v>
      </c>
    </row>
    <row r="56" spans="1:4">
      <c r="A56" s="6" t="s">
        <v>1142</v>
      </c>
    </row>
    <row r="57" spans="1:4">
      <c r="A57" s="3" t="s">
        <v>1143</v>
      </c>
      <c r="B57" s="4" t="n">
        <v>79602</v>
      </c>
      <c r="C57" s="4" t="n">
        <v>75068</v>
      </c>
      <c r="D57" s="4" t="n">
        <v>71440</v>
      </c>
    </row>
    <row r="58" spans="1:4">
      <c r="A58" s="6" t="s">
        <v>1146</v>
      </c>
    </row>
    <row r="59" spans="1:4">
      <c r="A59" s="3" t="s">
        <v>1147</v>
      </c>
      <c r="B59" s="4" t="n">
        <v>18931</v>
      </c>
      <c r="C59" s="4" t="n">
        <v>18550</v>
      </c>
      <c r="D59" s="4" t="n">
        <v>18211</v>
      </c>
    </row>
    <row r="60" spans="1:4">
      <c r="A60" s="6" t="s">
        <v>1149</v>
      </c>
    </row>
    <row r="61" spans="1:4">
      <c r="A61" s="3" t="s">
        <v>1150</v>
      </c>
      <c r="B61" s="4" t="n">
        <v>60671</v>
      </c>
      <c r="C61" s="4" t="n">
        <v>56518</v>
      </c>
      <c r="D61" s="4" t="n">
        <v>53229</v>
      </c>
    </row>
    <row r="62" spans="1:4">
      <c r="A62" s="3" t="s">
        <v>1153</v>
      </c>
      <c r="B62" s="4" t="n">
        <v>260918</v>
      </c>
      <c r="C62" s="4" t="n">
        <v>268479</v>
      </c>
    </row>
    <row r="63" spans="1:4">
      <c r="A63" s="3" t="s">
        <v>1154</v>
      </c>
      <c r="B63" s="4" t="n">
        <v>6747</v>
      </c>
      <c r="C63" s="4" t="n">
        <v>7336</v>
      </c>
    </row>
    <row r="64" spans="1:4">
      <c r="A64" s="3" t="s">
        <v>1160</v>
      </c>
    </row>
    <row r="65" spans="1:4">
      <c r="A65" s="6" t="s">
        <v>1142</v>
      </c>
    </row>
    <row r="66" spans="1:4">
      <c r="A66" s="3" t="s">
        <v>1143</v>
      </c>
      <c r="B66" s="4" t="n">
        <v>536385</v>
      </c>
      <c r="C66" s="4" t="n">
        <v>507844</v>
      </c>
      <c r="D66" s="4" t="n">
        <v>410094</v>
      </c>
    </row>
    <row r="67" spans="1:4">
      <c r="A67" s="6" t="s">
        <v>1146</v>
      </c>
    </row>
    <row r="68" spans="1:4">
      <c r="A68" s="3" t="s">
        <v>1147</v>
      </c>
      <c r="B68" s="4" t="n">
        <v>149558</v>
      </c>
      <c r="C68" s="4" t="n">
        <v>146102</v>
      </c>
      <c r="D68" s="4" t="n">
        <v>122788</v>
      </c>
    </row>
    <row r="69" spans="1:4">
      <c r="A69" s="6" t="s">
        <v>1149</v>
      </c>
    </row>
    <row r="70" spans="1:4">
      <c r="A70" s="3" t="s">
        <v>1150</v>
      </c>
      <c r="B70" s="4" t="n">
        <v>386827</v>
      </c>
      <c r="C70" s="4" t="n">
        <v>361742</v>
      </c>
      <c r="D70" s="4" t="n">
        <v>287306</v>
      </c>
    </row>
    <row r="71" spans="1:4">
      <c r="A71" s="3" t="s">
        <v>1153</v>
      </c>
      <c r="B71" s="4" t="n">
        <v>3246834</v>
      </c>
      <c r="C71" s="4" t="n">
        <v>3343598</v>
      </c>
    </row>
    <row r="72" spans="1:4">
      <c r="A72" s="3" t="s">
        <v>1154</v>
      </c>
      <c r="B72" s="4" t="n">
        <v>38114</v>
      </c>
      <c r="C72" s="4" t="n">
        <v>33959</v>
      </c>
    </row>
    <row r="73" spans="1:4">
      <c r="A73" s="3" t="s">
        <v>1161</v>
      </c>
    </row>
    <row r="74" spans="1:4">
      <c r="A74" s="6" t="s">
        <v>1142</v>
      </c>
    </row>
    <row r="75" spans="1:4">
      <c r="A75" s="3" t="s">
        <v>1143</v>
      </c>
      <c r="B75" s="4" t="n">
        <v>457882</v>
      </c>
      <c r="C75" s="4" t="n">
        <v>450460</v>
      </c>
      <c r="D75" s="4" t="n">
        <v>455598</v>
      </c>
    </row>
    <row r="76" spans="1:4">
      <c r="A76" s="6" t="s">
        <v>1146</v>
      </c>
    </row>
    <row r="77" spans="1:4">
      <c r="A77" s="3" t="s">
        <v>1147</v>
      </c>
      <c r="B77" s="4" t="n">
        <v>160772</v>
      </c>
      <c r="C77" s="4" t="n">
        <v>152682</v>
      </c>
      <c r="D77" s="4" t="n">
        <v>156881</v>
      </c>
    </row>
    <row r="78" spans="1:4">
      <c r="A78" s="6" t="s">
        <v>1149</v>
      </c>
    </row>
    <row r="79" spans="1:4">
      <c r="A79" s="3" t="s">
        <v>1150</v>
      </c>
      <c r="B79" s="4" t="n">
        <v>297110</v>
      </c>
      <c r="C79" s="4" t="n">
        <v>297778</v>
      </c>
      <c r="D79" s="4" t="n">
        <v>298717</v>
      </c>
    </row>
    <row r="80" spans="1:4">
      <c r="A80" s="3" t="s">
        <v>1153</v>
      </c>
      <c r="B80" s="4" t="n">
        <v>4275930</v>
      </c>
      <c r="C80" s="4" t="n">
        <v>4383354</v>
      </c>
    </row>
    <row r="81" spans="1:4">
      <c r="A81" s="3" t="s">
        <v>1154</v>
      </c>
      <c r="B81" s="4" t="n">
        <v>25329</v>
      </c>
      <c r="C81" s="4" t="n">
        <v>18170</v>
      </c>
    </row>
    <row r="82" spans="1:4">
      <c r="A82" s="3" t="s">
        <v>1162</v>
      </c>
    </row>
    <row r="83" spans="1:4">
      <c r="A83" s="6" t="s">
        <v>1142</v>
      </c>
    </row>
    <row r="84" spans="1:4">
      <c r="A84" s="3" t="s">
        <v>1143</v>
      </c>
      <c r="B84" s="4" t="n">
        <v>424055</v>
      </c>
      <c r="C84" s="4" t="n">
        <v>417985</v>
      </c>
      <c r="D84" s="4" t="n">
        <v>451973</v>
      </c>
    </row>
    <row r="85" spans="1:4">
      <c r="A85" s="6" t="s">
        <v>1146</v>
      </c>
    </row>
    <row r="86" spans="1:4">
      <c r="A86" s="3" t="s">
        <v>1147</v>
      </c>
      <c r="B86" s="4" t="n">
        <v>126154</v>
      </c>
      <c r="C86" s="4" t="n">
        <v>123450</v>
      </c>
      <c r="D86" s="4" t="n">
        <v>131964</v>
      </c>
    </row>
    <row r="87" spans="1:4">
      <c r="A87" s="6" t="s">
        <v>1149</v>
      </c>
    </row>
    <row r="88" spans="1:4">
      <c r="A88" s="3" t="s">
        <v>1150</v>
      </c>
      <c r="B88" s="4" t="n">
        <v>297901</v>
      </c>
      <c r="C88" s="4" t="n">
        <v>294535</v>
      </c>
      <c r="D88" s="4" t="n">
        <v>320009</v>
      </c>
    </row>
    <row r="89" spans="1:4">
      <c r="A89" s="3" t="s">
        <v>1153</v>
      </c>
      <c r="B89" s="4" t="n">
        <v>3916264</v>
      </c>
      <c r="C89" s="4" t="n">
        <v>4023474</v>
      </c>
    </row>
    <row r="90" spans="1:4">
      <c r="A90" s="3" t="s">
        <v>1154</v>
      </c>
      <c r="B90" s="4" t="n">
        <v>33867</v>
      </c>
      <c r="C90" s="4" t="n">
        <v>33455</v>
      </c>
    </row>
    <row r="91" spans="1:4">
      <c r="A91" s="3" t="s">
        <v>1163</v>
      </c>
    </row>
    <row r="92" spans="1:4">
      <c r="A92" s="6" t="s">
        <v>1142</v>
      </c>
    </row>
    <row r="93" spans="1:4">
      <c r="A93" s="3" t="s">
        <v>1143</v>
      </c>
      <c r="B93" s="4" t="n">
        <v>365019</v>
      </c>
      <c r="C93" s="4" t="n">
        <v>343089</v>
      </c>
      <c r="D93" s="4" t="n">
        <v>340252</v>
      </c>
    </row>
    <row r="94" spans="1:4">
      <c r="A94" s="6" t="s">
        <v>1146</v>
      </c>
    </row>
    <row r="95" spans="1:4">
      <c r="A95" s="3" t="s">
        <v>1147</v>
      </c>
      <c r="B95" s="4" t="n">
        <v>88141</v>
      </c>
      <c r="C95" s="4" t="n">
        <v>84603</v>
      </c>
      <c r="D95" s="4" t="n">
        <v>96217</v>
      </c>
    </row>
    <row r="96" spans="1:4">
      <c r="A96" s="6" t="s">
        <v>1149</v>
      </c>
    </row>
    <row r="97" spans="1:4">
      <c r="A97" s="3" t="s">
        <v>1150</v>
      </c>
      <c r="B97" s="4" t="n">
        <v>276878</v>
      </c>
      <c r="C97" s="4" t="n">
        <v>258486</v>
      </c>
      <c r="D97" s="4" t="n">
        <v>244035</v>
      </c>
    </row>
    <row r="98" spans="1:4">
      <c r="A98" s="3" t="s">
        <v>1153</v>
      </c>
      <c r="B98" s="4" t="n">
        <v>2441256</v>
      </c>
      <c r="C98" s="4" t="n">
        <v>2506004</v>
      </c>
    </row>
    <row r="99" spans="1:4">
      <c r="A99" s="3" t="s">
        <v>1154</v>
      </c>
      <c r="B99" s="4" t="n">
        <v>24411</v>
      </c>
      <c r="C99" s="4" t="n">
        <v>25104</v>
      </c>
    </row>
    <row r="100" spans="1:4">
      <c r="A100" s="3" t="s">
        <v>1164</v>
      </c>
    </row>
    <row r="101" spans="1:4">
      <c r="A101" s="6" t="s">
        <v>1142</v>
      </c>
    </row>
    <row r="102" spans="1:4">
      <c r="A102" s="3" t="s">
        <v>1143</v>
      </c>
      <c r="B102" s="4" t="n">
        <v>237683</v>
      </c>
      <c r="C102" s="4" t="n">
        <v>232462</v>
      </c>
      <c r="D102" s="4" t="n">
        <v>244612</v>
      </c>
    </row>
    <row r="103" spans="1:4">
      <c r="A103" s="6" t="s">
        <v>1146</v>
      </c>
    </row>
    <row r="104" spans="1:4">
      <c r="A104" s="3" t="s">
        <v>1147</v>
      </c>
      <c r="B104" s="4" t="n">
        <v>66283</v>
      </c>
      <c r="C104" s="4" t="n">
        <v>67252</v>
      </c>
      <c r="D104" s="4" t="n">
        <v>70070</v>
      </c>
    </row>
    <row r="105" spans="1:4">
      <c r="A105" s="6" t="s">
        <v>1149</v>
      </c>
    </row>
    <row r="106" spans="1:4">
      <c r="A106" s="3" t="s">
        <v>1150</v>
      </c>
      <c r="B106" s="4" t="n">
        <v>171400</v>
      </c>
      <c r="C106" s="4" t="n">
        <v>165210</v>
      </c>
      <c r="D106" s="4" t="n">
        <v>174542</v>
      </c>
    </row>
    <row r="107" spans="1:4">
      <c r="A107" s="3" t="s">
        <v>1153</v>
      </c>
      <c r="B107" s="4" t="n">
        <v>1723942</v>
      </c>
      <c r="C107" s="4" t="n">
        <v>1774181</v>
      </c>
    </row>
    <row r="108" spans="1:4">
      <c r="A108" s="3" t="s">
        <v>1154</v>
      </c>
      <c r="B108" s="4" t="n">
        <v>20936</v>
      </c>
      <c r="C108" s="4" t="n">
        <v>17355</v>
      </c>
    </row>
    <row r="109" spans="1:4">
      <c r="A109" s="3" t="s">
        <v>1165</v>
      </c>
    </row>
    <row r="110" spans="1:4">
      <c r="A110" s="6" t="s">
        <v>1142</v>
      </c>
    </row>
    <row r="111" spans="1:4">
      <c r="A111" s="3" t="s">
        <v>1143</v>
      </c>
      <c r="B111" s="4" t="n">
        <v>154482</v>
      </c>
      <c r="C111" s="4" t="n">
        <v>145646</v>
      </c>
      <c r="D111" s="4" t="n">
        <v>153197</v>
      </c>
    </row>
    <row r="112" spans="1:4">
      <c r="A112" s="6" t="s">
        <v>1146</v>
      </c>
    </row>
    <row r="113" spans="1:4">
      <c r="A113" s="3" t="s">
        <v>1147</v>
      </c>
      <c r="B113" s="4" t="n">
        <v>42644</v>
      </c>
      <c r="C113" s="4" t="n">
        <v>39307</v>
      </c>
      <c r="D113" s="4" t="n">
        <v>45781</v>
      </c>
    </row>
    <row r="114" spans="1:4">
      <c r="A114" s="6" t="s">
        <v>1149</v>
      </c>
    </row>
    <row r="115" spans="1:4">
      <c r="A115" s="3" t="s">
        <v>1150</v>
      </c>
      <c r="B115" s="4" t="n">
        <v>111838</v>
      </c>
      <c r="C115" s="4" t="n">
        <v>106339</v>
      </c>
      <c r="D115" s="4" t="n">
        <v>107416</v>
      </c>
    </row>
    <row r="116" spans="1:4">
      <c r="A116" s="3" t="s">
        <v>1153</v>
      </c>
      <c r="B116" s="4" t="n">
        <v>1031764</v>
      </c>
      <c r="C116" s="4" t="n">
        <v>1061351</v>
      </c>
    </row>
    <row r="117" spans="1:4">
      <c r="A117" s="3" t="s">
        <v>1154</v>
      </c>
      <c r="B117" s="4" t="n">
        <v>13464</v>
      </c>
      <c r="C117" s="4" t="n">
        <v>9106</v>
      </c>
    </row>
    <row r="118" spans="1:4">
      <c r="A118" s="3" t="s">
        <v>1166</v>
      </c>
    </row>
    <row r="119" spans="1:4">
      <c r="A119" s="6" t="s">
        <v>1142</v>
      </c>
    </row>
    <row r="120" spans="1:4">
      <c r="A120" s="3" t="s">
        <v>1143</v>
      </c>
      <c r="B120" s="4" t="n">
        <v>1798</v>
      </c>
      <c r="C120" s="4" t="n">
        <v>1680</v>
      </c>
      <c r="D120" s="4" t="n">
        <v>385664</v>
      </c>
    </row>
    <row r="121" spans="1:4">
      <c r="A121" s="6" t="s">
        <v>1146</v>
      </c>
    </row>
    <row r="122" spans="1:4">
      <c r="A122" s="3" t="s">
        <v>1147</v>
      </c>
      <c r="B122" s="4" t="n">
        <v>568</v>
      </c>
      <c r="C122" s="4" t="n">
        <v>528</v>
      </c>
      <c r="D122" s="4" t="n">
        <v>120395</v>
      </c>
    </row>
    <row r="123" spans="1:4">
      <c r="A123" s="6" t="s">
        <v>1149</v>
      </c>
    </row>
    <row r="124" spans="1:4">
      <c r="A124" s="3" t="s">
        <v>1150</v>
      </c>
      <c r="B124" s="4" t="n">
        <v>1230</v>
      </c>
      <c r="C124" s="4" t="n">
        <v>1152</v>
      </c>
      <c r="D124" s="4" t="n">
        <v>265269</v>
      </c>
    </row>
    <row r="125" spans="1:4">
      <c r="A125" s="3" t="s">
        <v>1153</v>
      </c>
      <c r="B125" s="4" t="n">
        <v>12902</v>
      </c>
      <c r="C125" s="4" t="n">
        <v>13162</v>
      </c>
    </row>
    <row r="126" spans="1:4">
      <c r="A126" s="3" t="s">
        <v>1154</v>
      </c>
      <c r="B126" s="4" t="n">
        <v>67</v>
      </c>
      <c r="C126" s="4" t="n">
        <v>182</v>
      </c>
    </row>
    <row r="127" spans="1:4">
      <c r="A127" s="14" t="n">
        <v>-3</v>
      </c>
    </row>
    <row r="128" spans="1:4">
      <c r="A128" s="6" t="s">
        <v>1149</v>
      </c>
    </row>
    <row r="129" spans="1:4">
      <c r="A129" s="3" t="s">
        <v>1153</v>
      </c>
      <c r="B129" s="4" t="n">
        <v>1191006</v>
      </c>
      <c r="C129" s="4" t="n">
        <v>3563435</v>
      </c>
    </row>
    <row r="130" spans="1:4">
      <c r="A130" s="3" t="s">
        <v>1154</v>
      </c>
      <c r="B130" s="4" t="n">
        <v>3810</v>
      </c>
      <c r="C130" s="4" t="n">
        <v>38441</v>
      </c>
    </row>
    <row r="131" spans="1:4">
      <c r="A131" s="3" t="s">
        <v>1167</v>
      </c>
    </row>
    <row r="132" spans="1:4">
      <c r="A132" s="6" t="s">
        <v>1142</v>
      </c>
    </row>
    <row r="133" spans="1:4">
      <c r="A133" s="3" t="s">
        <v>1144</v>
      </c>
      <c r="B133" s="4" t="n">
        <v>81161</v>
      </c>
      <c r="C133" s="4" t="n">
        <v>565289</v>
      </c>
      <c r="D133" s="4" t="n">
        <v>80206</v>
      </c>
    </row>
    <row r="134" spans="1:4">
      <c r="A134" s="6" t="s">
        <v>1146</v>
      </c>
    </row>
    <row r="135" spans="1:4">
      <c r="A135" s="3" t="s">
        <v>1148</v>
      </c>
      <c r="B135" s="4" t="n">
        <v>33687</v>
      </c>
      <c r="C135" s="4" t="n">
        <v>177960</v>
      </c>
      <c r="D135" s="4" t="n">
        <v>25411</v>
      </c>
    </row>
    <row r="136" spans="1:4">
      <c r="A136" s="6" t="s">
        <v>1149</v>
      </c>
    </row>
    <row r="137" spans="1:4">
      <c r="A137" s="3" t="s">
        <v>1151</v>
      </c>
      <c r="B137" s="4" t="n">
        <v>47474</v>
      </c>
      <c r="C137" s="4" t="n">
        <v>387329</v>
      </c>
      <c r="D137" s="5" t="n">
        <v>54795</v>
      </c>
    </row>
    <row r="138" spans="1:4">
      <c r="A138" s="3" t="s">
        <v>1153</v>
      </c>
      <c r="B138" s="4" t="n">
        <v>4055256</v>
      </c>
      <c r="C138" s="4" t="n">
        <v>6005072</v>
      </c>
    </row>
    <row r="139" spans="1:4">
      <c r="A139" s="3" t="s">
        <v>1154</v>
      </c>
      <c r="B139" s="5" t="n">
        <v>15989</v>
      </c>
      <c r="C139" s="5" t="n">
        <v>447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1168</v>
      </c>
      <c r="B1" s="2" t="s">
        <v>1</v>
      </c>
    </row>
    <row r="2" spans="1:4">
      <c r="B2" s="2" t="s">
        <v>536</v>
      </c>
      <c r="C2" s="2" t="s">
        <v>537</v>
      </c>
      <c r="D2" s="2" t="s">
        <v>538</v>
      </c>
    </row>
    <row r="3" spans="1:4">
      <c r="A3" s="6" t="s">
        <v>1169</v>
      </c>
    </row>
    <row r="4" spans="1:4">
      <c r="A4" s="3" t="s">
        <v>241</v>
      </c>
      <c r="B4" s="5" t="n">
        <v>350466</v>
      </c>
      <c r="C4" s="5" t="n">
        <v>366387</v>
      </c>
    </row>
    <row r="5" spans="1:4">
      <c r="A5" s="3" t="s">
        <v>686</v>
      </c>
      <c r="B5" s="4" t="n">
        <v>29776</v>
      </c>
      <c r="C5" s="4" t="n">
        <v>1857</v>
      </c>
    </row>
    <row r="6" spans="1:4">
      <c r="A6" s="3" t="s">
        <v>687</v>
      </c>
      <c r="B6" s="5" t="n">
        <v>6943458</v>
      </c>
      <c r="C6" s="5" t="n">
        <v>513312</v>
      </c>
    </row>
    <row r="7" spans="1:4">
      <c r="A7" s="3" t="s">
        <v>104</v>
      </c>
      <c r="B7" s="4" t="n">
        <v>65773</v>
      </c>
      <c r="C7" s="4" t="n">
        <v>7372</v>
      </c>
      <c r="D7" s="5" t="n">
        <v>4462</v>
      </c>
    </row>
    <row r="8" spans="1:4">
      <c r="A8" s="3" t="s">
        <v>1170</v>
      </c>
      <c r="B8" s="4" t="n">
        <v>1500</v>
      </c>
      <c r="C8" s="4" t="n">
        <v>1000</v>
      </c>
      <c r="D8" s="4" t="n">
        <v>400</v>
      </c>
    </row>
    <row r="9" spans="1:4">
      <c r="A9" s="3" t="s">
        <v>155</v>
      </c>
      <c r="B9" s="4" t="n">
        <v>4092</v>
      </c>
      <c r="C9" s="4" t="n">
        <v>3208</v>
      </c>
      <c r="D9" s="4" t="n">
        <v>3607</v>
      </c>
    </row>
    <row r="10" spans="1:4">
      <c r="A10" s="3" t="s">
        <v>1171</v>
      </c>
      <c r="B10" s="4" t="n">
        <v>5600</v>
      </c>
      <c r="C10" s="4" t="n">
        <v>4200</v>
      </c>
      <c r="D10" s="4" t="n">
        <v>4000</v>
      </c>
    </row>
    <row r="11" spans="1:4">
      <c r="A11" s="3" t="s">
        <v>1104</v>
      </c>
      <c r="B11" s="5" t="n">
        <v>3200</v>
      </c>
      <c r="C11" s="5" t="n">
        <v>6000</v>
      </c>
      <c r="D11" s="5" t="n">
        <v>2800</v>
      </c>
    </row>
    <row r="12" spans="1:4">
      <c r="A12" s="3" t="s">
        <v>1172</v>
      </c>
    </row>
    <row r="13" spans="1:4">
      <c r="A13" s="6" t="s">
        <v>1169</v>
      </c>
    </row>
    <row r="14" spans="1:4">
      <c r="A14" s="3" t="s">
        <v>686</v>
      </c>
      <c r="B14" s="4" t="n">
        <v>5161</v>
      </c>
    </row>
    <row r="15" spans="1:4">
      <c r="A15" s="3" t="s">
        <v>687</v>
      </c>
      <c r="B15" s="5" t="n">
        <v>63300</v>
      </c>
    </row>
    <row r="16" spans="1:4">
      <c r="A16" s="3" t="s">
        <v>104</v>
      </c>
      <c r="B16" s="4" t="n">
        <v>52400</v>
      </c>
    </row>
    <row r="17" spans="1:4">
      <c r="A17" s="3" t="s">
        <v>1173</v>
      </c>
    </row>
    <row r="18" spans="1:4">
      <c r="A18" s="6" t="s">
        <v>1169</v>
      </c>
    </row>
    <row r="19" spans="1:4">
      <c r="A19" s="3" t="s">
        <v>265</v>
      </c>
      <c r="D19" s="3" t="s">
        <v>852</v>
      </c>
    </row>
    <row r="20" spans="1:4">
      <c r="A20" s="3" t="s">
        <v>744</v>
      </c>
      <c r="D20" s="5" t="n">
        <v>18400</v>
      </c>
    </row>
    <row r="21" spans="1:4">
      <c r="A21" s="3" t="s">
        <v>746</v>
      </c>
      <c r="D21" s="3" t="s">
        <v>1174</v>
      </c>
    </row>
    <row r="22" spans="1:4">
      <c r="A22" s="3" t="s">
        <v>1175</v>
      </c>
      <c r="B22" s="4" t="n">
        <v>18400</v>
      </c>
    </row>
    <row r="23" spans="1:4">
      <c r="A23" s="3" t="s">
        <v>241</v>
      </c>
      <c r="B23" s="5" t="n">
        <v>18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1177</v>
      </c>
      <c r="J1" s="2" t="s">
        <v>1</v>
      </c>
    </row>
    <row r="2" spans="1:12">
      <c r="B2" s="2" t="s">
        <v>2</v>
      </c>
      <c r="C2" s="2" t="s">
        <v>1178</v>
      </c>
      <c r="D2" s="2" t="s">
        <v>4</v>
      </c>
      <c r="E2" s="2" t="s">
        <v>1179</v>
      </c>
      <c r="F2" s="2" t="s">
        <v>32</v>
      </c>
      <c r="G2" s="2" t="s">
        <v>1180</v>
      </c>
      <c r="H2" s="2" t="s">
        <v>1181</v>
      </c>
      <c r="I2" s="2" t="s">
        <v>1182</v>
      </c>
      <c r="J2" s="2" t="s">
        <v>2</v>
      </c>
      <c r="K2" s="2" t="s">
        <v>32</v>
      </c>
      <c r="L2" s="2" t="s">
        <v>91</v>
      </c>
    </row>
    <row r="3" spans="1:12">
      <c r="A3" s="6" t="s">
        <v>1183</v>
      </c>
    </row>
    <row r="4" spans="1:12">
      <c r="A4" s="3" t="s">
        <v>1184</v>
      </c>
      <c r="J4" s="5" t="n">
        <v>2425800</v>
      </c>
      <c r="K4" s="5" t="n">
        <v>2744965</v>
      </c>
      <c r="L4" s="5" t="n">
        <v>2614748</v>
      </c>
    </row>
    <row r="5" spans="1:12">
      <c r="A5" s="3" t="s">
        <v>103</v>
      </c>
      <c r="J5" s="4" t="n">
        <v>856086</v>
      </c>
      <c r="K5" s="4" t="n">
        <v>1009238</v>
      </c>
      <c r="L5" s="4" t="n">
        <v>921644</v>
      </c>
    </row>
    <row r="6" spans="1:12">
      <c r="A6" s="3" t="s">
        <v>940</v>
      </c>
      <c r="J6" s="4" t="n">
        <v>4479586</v>
      </c>
      <c r="K6" s="4" t="n">
        <v>907621</v>
      </c>
      <c r="L6" s="4" t="n">
        <v>657101</v>
      </c>
    </row>
    <row r="7" spans="1:12">
      <c r="A7" s="3" t="s">
        <v>115</v>
      </c>
      <c r="J7" s="4" t="n">
        <v>518</v>
      </c>
      <c r="K7" s="4" t="n">
        <v>397</v>
      </c>
      <c r="L7" s="4" t="n">
        <v>1582</v>
      </c>
    </row>
    <row r="8" spans="1:12">
      <c r="A8" s="3" t="s">
        <v>116</v>
      </c>
      <c r="J8" s="4" t="n">
        <v>4480104</v>
      </c>
      <c r="K8" s="4" t="n">
        <v>908018</v>
      </c>
      <c r="L8" s="4" t="n">
        <v>658683</v>
      </c>
    </row>
    <row r="9" spans="1:12">
      <c r="A9" s="3" t="s">
        <v>121</v>
      </c>
      <c r="J9" s="5" t="n">
        <v>4289072</v>
      </c>
      <c r="K9" s="5" t="n">
        <v>863277</v>
      </c>
      <c r="L9" s="5" t="n">
        <v>627163</v>
      </c>
    </row>
    <row r="10" spans="1:12">
      <c r="A10" s="6" t="s">
        <v>1185</v>
      </c>
    </row>
    <row r="11" spans="1:12">
      <c r="A11" s="3" t="s">
        <v>121</v>
      </c>
      <c r="J11" s="7" t="n">
        <v>11.75</v>
      </c>
      <c r="K11" s="7" t="n">
        <v>2.37</v>
      </c>
      <c r="L11" s="7" t="n">
        <v>1.74</v>
      </c>
    </row>
    <row r="12" spans="1:12">
      <c r="A12" s="3" t="s">
        <v>124</v>
      </c>
      <c r="J12" s="4" t="n">
        <v>365002</v>
      </c>
      <c r="K12" s="4" t="n">
        <v>363498</v>
      </c>
      <c r="L12" s="4" t="n">
        <v>361181</v>
      </c>
    </row>
    <row r="13" spans="1:12">
      <c r="A13" s="6" t="s">
        <v>1186</v>
      </c>
    </row>
    <row r="14" spans="1:12">
      <c r="A14" s="3" t="s">
        <v>121</v>
      </c>
      <c r="J14" s="7" t="n">
        <v>11.68</v>
      </c>
      <c r="K14" s="7" t="n">
        <v>2.36</v>
      </c>
      <c r="L14" s="7" t="n">
        <v>1.73</v>
      </c>
    </row>
    <row r="15" spans="1:12">
      <c r="A15" s="3" t="s">
        <v>124</v>
      </c>
      <c r="J15" s="4" t="n">
        <v>381992</v>
      </c>
      <c r="K15" s="4" t="n">
        <v>380620</v>
      </c>
      <c r="L15" s="4" t="n">
        <v>377735</v>
      </c>
    </row>
    <row r="16" spans="1:12">
      <c r="A16" s="3" t="s">
        <v>551</v>
      </c>
    </row>
    <row r="17" spans="1:12">
      <c r="A17" s="6" t="s">
        <v>1183</v>
      </c>
    </row>
    <row r="18" spans="1:12">
      <c r="A18" s="3" t="s">
        <v>1184</v>
      </c>
      <c r="B18" s="5" t="n">
        <v>605489</v>
      </c>
      <c r="C18" s="5" t="n">
        <v>606074</v>
      </c>
      <c r="D18" s="5" t="n">
        <v>595154</v>
      </c>
      <c r="E18" s="5" t="n">
        <v>619083</v>
      </c>
      <c r="F18" s="5" t="n">
        <v>703193</v>
      </c>
      <c r="G18" s="5" t="n">
        <v>696289</v>
      </c>
      <c r="H18" s="5" t="n">
        <v>679112</v>
      </c>
      <c r="I18" s="5" t="n">
        <v>666371</v>
      </c>
    </row>
    <row r="19" spans="1:12">
      <c r="A19" s="3" t="s">
        <v>103</v>
      </c>
      <c r="B19" s="4" t="n">
        <v>224070</v>
      </c>
      <c r="C19" s="4" t="n">
        <v>209373</v>
      </c>
      <c r="D19" s="4" t="n">
        <v>206018</v>
      </c>
      <c r="E19" s="4" t="n">
        <v>216625</v>
      </c>
      <c r="F19" s="4" t="n">
        <v>287058</v>
      </c>
      <c r="G19" s="4" t="n">
        <v>257594</v>
      </c>
      <c r="H19" s="4" t="n">
        <v>246255</v>
      </c>
      <c r="I19" s="4" t="n">
        <v>218331</v>
      </c>
    </row>
    <row r="20" spans="1:12">
      <c r="A20" s="3" t="s">
        <v>940</v>
      </c>
      <c r="B20" s="4" t="n">
        <v>301987</v>
      </c>
      <c r="C20" s="4" t="n">
        <v>217246</v>
      </c>
      <c r="D20" s="4" t="n">
        <v>228365</v>
      </c>
      <c r="E20" s="4" t="n">
        <v>3731988</v>
      </c>
      <c r="F20" s="4" t="n">
        <v>213673</v>
      </c>
      <c r="G20" s="4" t="n">
        <v>205375</v>
      </c>
      <c r="H20" s="4" t="n">
        <v>298504</v>
      </c>
      <c r="I20" s="4" t="n">
        <v>190069</v>
      </c>
    </row>
    <row r="21" spans="1:12">
      <c r="A21" s="3" t="s">
        <v>115</v>
      </c>
      <c r="B21" s="4" t="n">
        <v>394</v>
      </c>
      <c r="C21" s="4" t="n">
        <v>246</v>
      </c>
      <c r="D21" s="4" t="n">
        <v>35</v>
      </c>
      <c r="E21" s="4" t="n">
        <v>-157</v>
      </c>
      <c r="F21" s="4" t="n">
        <v>47</v>
      </c>
      <c r="G21" s="4" t="n">
        <v>81</v>
      </c>
      <c r="H21" s="4" t="n">
        <v>114</v>
      </c>
      <c r="I21" s="4" t="n">
        <v>155</v>
      </c>
    </row>
    <row r="22" spans="1:12">
      <c r="A22" s="3" t="s">
        <v>116</v>
      </c>
      <c r="B22" s="4" t="n">
        <v>302381</v>
      </c>
      <c r="C22" s="4" t="n">
        <v>217492</v>
      </c>
      <c r="D22" s="4" t="n">
        <v>228400</v>
      </c>
      <c r="E22" s="4" t="n">
        <v>3731831</v>
      </c>
      <c r="F22" s="4" t="n">
        <v>213720</v>
      </c>
      <c r="G22" s="4" t="n">
        <v>205456</v>
      </c>
      <c r="H22" s="4" t="n">
        <v>298618</v>
      </c>
      <c r="I22" s="4" t="n">
        <v>190224</v>
      </c>
    </row>
    <row r="23" spans="1:12">
      <c r="A23" s="3" t="s">
        <v>121</v>
      </c>
      <c r="B23" s="5" t="n">
        <v>276477</v>
      </c>
      <c r="C23" s="5" t="n">
        <v>207543</v>
      </c>
      <c r="D23" s="5" t="n">
        <v>218067</v>
      </c>
      <c r="E23" s="5" t="n">
        <v>3586985</v>
      </c>
      <c r="F23" s="5" t="n">
        <v>202989</v>
      </c>
      <c r="G23" s="5" t="n">
        <v>195859</v>
      </c>
      <c r="H23" s="5" t="n">
        <v>285587</v>
      </c>
      <c r="I23" s="5" t="n">
        <v>178842</v>
      </c>
    </row>
    <row r="24" spans="1:12">
      <c r="A24" s="6" t="s">
        <v>1185</v>
      </c>
    </row>
    <row r="25" spans="1:12">
      <c r="A25" s="3" t="s">
        <v>121</v>
      </c>
      <c r="B25" s="7" t="n">
        <v>0.76</v>
      </c>
      <c r="C25" s="7" t="n">
        <v>0.57</v>
      </c>
      <c r="D25" s="7" t="n">
        <v>0.6</v>
      </c>
      <c r="E25" s="7" t="n">
        <v>9.84</v>
      </c>
      <c r="F25" s="7" t="n">
        <v>0.5600000000000001</v>
      </c>
      <c r="G25" s="7" t="n">
        <v>0.54</v>
      </c>
      <c r="H25" s="7" t="n">
        <v>0.79</v>
      </c>
      <c r="I25" s="7" t="n">
        <v>0.49</v>
      </c>
    </row>
    <row r="26" spans="1:12">
      <c r="A26" s="3" t="s">
        <v>124</v>
      </c>
      <c r="B26" s="4" t="n">
        <v>365256</v>
      </c>
      <c r="C26" s="4" t="n">
        <v>365109</v>
      </c>
      <c r="D26" s="4" t="n">
        <v>365047</v>
      </c>
      <c r="E26" s="4" t="n">
        <v>364592</v>
      </c>
      <c r="F26" s="4" t="n">
        <v>363828</v>
      </c>
      <c r="G26" s="4" t="n">
        <v>363579</v>
      </c>
      <c r="H26" s="4" t="n">
        <v>363476</v>
      </c>
      <c r="I26" s="4" t="n">
        <v>363098</v>
      </c>
    </row>
    <row r="27" spans="1:12">
      <c r="A27" s="6" t="s">
        <v>1186</v>
      </c>
    </row>
    <row r="28" spans="1:12">
      <c r="A28" s="3" t="s">
        <v>121</v>
      </c>
      <c r="B28" s="7" t="n">
        <v>0.75</v>
      </c>
      <c r="C28" s="7" t="n">
        <v>0.5600000000000001</v>
      </c>
      <c r="D28" s="7" t="n">
        <v>0.59</v>
      </c>
      <c r="E28" s="7" t="n">
        <v>9.76</v>
      </c>
      <c r="F28" s="7" t="n">
        <v>0.55</v>
      </c>
      <c r="G28" s="7" t="n">
        <v>0.53</v>
      </c>
      <c r="H28" s="7" t="n">
        <v>0.78</v>
      </c>
      <c r="I28" s="7" t="n">
        <v>0.49</v>
      </c>
    </row>
    <row r="29" spans="1:12">
      <c r="A29" s="3" t="s">
        <v>124</v>
      </c>
      <c r="B29" s="4" t="n">
        <v>381860</v>
      </c>
      <c r="C29" s="4" t="n">
        <v>382373</v>
      </c>
      <c r="D29" s="4" t="n">
        <v>382065</v>
      </c>
      <c r="E29" s="4" t="n">
        <v>382243</v>
      </c>
      <c r="F29" s="4" t="n">
        <v>381220</v>
      </c>
      <c r="G29" s="4" t="n">
        <v>380663</v>
      </c>
      <c r="H29" s="4" t="n">
        <v>380491</v>
      </c>
      <c r="I29" s="4" t="n">
        <v>380327</v>
      </c>
    </row>
    <row r="30" spans="1:12">
      <c r="A30" s="3" t="s">
        <v>28</v>
      </c>
    </row>
    <row r="31" spans="1:12">
      <c r="A31" s="6" t="s">
        <v>1183</v>
      </c>
    </row>
    <row r="32" spans="1:12">
      <c r="A32" s="3" t="s">
        <v>1184</v>
      </c>
      <c r="J32" s="5" t="n">
        <v>2425800</v>
      </c>
      <c r="K32" s="5" t="n">
        <v>2744965</v>
      </c>
      <c r="L32" s="5" t="n">
        <v>2614748</v>
      </c>
    </row>
    <row r="33" spans="1:12">
      <c r="A33" s="3" t="s">
        <v>103</v>
      </c>
      <c r="J33" s="4" t="n">
        <v>856086</v>
      </c>
      <c r="K33" s="4" t="n">
        <v>1009238</v>
      </c>
      <c r="L33" s="4" t="n">
        <v>921644</v>
      </c>
    </row>
    <row r="34" spans="1:12">
      <c r="A34" s="3" t="s">
        <v>940</v>
      </c>
      <c r="J34" s="4" t="n">
        <v>4479586</v>
      </c>
      <c r="K34" s="4" t="n">
        <v>907621</v>
      </c>
      <c r="L34" s="4" t="n">
        <v>657101</v>
      </c>
    </row>
    <row r="35" spans="1:12">
      <c r="A35" s="3" t="s">
        <v>115</v>
      </c>
      <c r="J35" s="4" t="n">
        <v>518</v>
      </c>
      <c r="K35" s="4" t="n">
        <v>397</v>
      </c>
      <c r="L35" s="4" t="n">
        <v>1582</v>
      </c>
    </row>
    <row r="36" spans="1:12">
      <c r="A36" s="3" t="s">
        <v>116</v>
      </c>
      <c r="J36" s="4" t="n">
        <v>4480104</v>
      </c>
      <c r="K36" s="4" t="n">
        <v>908018</v>
      </c>
      <c r="L36" s="4" t="n">
        <v>658683</v>
      </c>
    </row>
    <row r="37" spans="1:12">
      <c r="A37" s="3" t="s">
        <v>133</v>
      </c>
      <c r="J37" s="5" t="n">
        <v>4460583</v>
      </c>
      <c r="K37" s="5" t="n">
        <v>897518</v>
      </c>
      <c r="L37" s="5" t="n">
        <v>651994</v>
      </c>
    </row>
    <row r="38" spans="1:12">
      <c r="A38" s="6" t="s">
        <v>1185</v>
      </c>
    </row>
    <row r="39" spans="1:12">
      <c r="A39" s="3" t="s">
        <v>121</v>
      </c>
      <c r="J39" s="7" t="n">
        <v>11.75</v>
      </c>
      <c r="K39" s="7" t="n">
        <v>2.37</v>
      </c>
      <c r="L39" s="7" t="n">
        <v>1.74</v>
      </c>
    </row>
    <row r="40" spans="1:12">
      <c r="A40" s="3" t="s">
        <v>135</v>
      </c>
      <c r="J40" s="4" t="n">
        <v>378829</v>
      </c>
      <c r="K40" s="4" t="n">
        <v>377074</v>
      </c>
      <c r="L40" s="4" t="n">
        <v>374899</v>
      </c>
    </row>
    <row r="41" spans="1:12">
      <c r="A41" s="6" t="s">
        <v>1186</v>
      </c>
    </row>
    <row r="42" spans="1:12">
      <c r="A42" s="3" t="s">
        <v>121</v>
      </c>
      <c r="J42" s="7" t="n">
        <v>11.68</v>
      </c>
      <c r="K42" s="7" t="n">
        <v>2.36</v>
      </c>
      <c r="L42" s="7" t="n">
        <v>1.73</v>
      </c>
    </row>
    <row r="43" spans="1:12">
      <c r="A43" s="3" t="s">
        <v>124</v>
      </c>
      <c r="J43" s="4" t="n">
        <v>381992</v>
      </c>
      <c r="K43" s="4" t="n">
        <v>380620</v>
      </c>
      <c r="L43" s="4" t="n">
        <v>377735</v>
      </c>
    </row>
    <row r="44" spans="1:12">
      <c r="A44" s="3" t="s">
        <v>1187</v>
      </c>
    </row>
    <row r="45" spans="1:12">
      <c r="A45" s="6" t="s">
        <v>1183</v>
      </c>
    </row>
    <row r="46" spans="1:12">
      <c r="A46" s="3" t="s">
        <v>1184</v>
      </c>
      <c r="B46" s="5" t="n">
        <v>605489</v>
      </c>
      <c r="C46" s="5" t="n">
        <v>606074</v>
      </c>
      <c r="D46" s="5" t="n">
        <v>595154</v>
      </c>
      <c r="E46" s="5" t="n">
        <v>619083</v>
      </c>
      <c r="F46" s="5" t="n">
        <v>703193</v>
      </c>
      <c r="G46" s="5" t="n">
        <v>696289</v>
      </c>
      <c r="H46" s="5" t="n">
        <v>679112</v>
      </c>
      <c r="I46" s="5" t="n">
        <v>666371</v>
      </c>
    </row>
    <row r="47" spans="1:12">
      <c r="A47" s="3" t="s">
        <v>103</v>
      </c>
      <c r="B47" s="4" t="n">
        <v>224070</v>
      </c>
      <c r="C47" s="4" t="n">
        <v>209373</v>
      </c>
      <c r="D47" s="4" t="n">
        <v>206018</v>
      </c>
      <c r="E47" s="4" t="n">
        <v>216625</v>
      </c>
      <c r="F47" s="4" t="n">
        <v>287058</v>
      </c>
      <c r="G47" s="4" t="n">
        <v>257594</v>
      </c>
      <c r="H47" s="4" t="n">
        <v>246255</v>
      </c>
      <c r="I47" s="4" t="n">
        <v>218331</v>
      </c>
    </row>
    <row r="48" spans="1:12">
      <c r="A48" s="3" t="s">
        <v>940</v>
      </c>
      <c r="B48" s="4" t="n">
        <v>301987</v>
      </c>
      <c r="C48" s="4" t="n">
        <v>217246</v>
      </c>
      <c r="D48" s="4" t="n">
        <v>228365</v>
      </c>
      <c r="E48" s="4" t="n">
        <v>3731988</v>
      </c>
      <c r="F48" s="4" t="n">
        <v>213673</v>
      </c>
      <c r="G48" s="4" t="n">
        <v>205375</v>
      </c>
      <c r="H48" s="4" t="n">
        <v>298504</v>
      </c>
      <c r="I48" s="4" t="n">
        <v>190069</v>
      </c>
    </row>
    <row r="49" spans="1:12">
      <c r="A49" s="3" t="s">
        <v>115</v>
      </c>
      <c r="B49" s="4" t="n">
        <v>394</v>
      </c>
      <c r="C49" s="4" t="n">
        <v>246</v>
      </c>
      <c r="D49" s="4" t="n">
        <v>35</v>
      </c>
      <c r="E49" s="4" t="n">
        <v>-157</v>
      </c>
      <c r="F49" s="4" t="n">
        <v>47</v>
      </c>
      <c r="G49" s="4" t="n">
        <v>81</v>
      </c>
      <c r="H49" s="4" t="n">
        <v>114</v>
      </c>
      <c r="I49" s="4" t="n">
        <v>155</v>
      </c>
    </row>
    <row r="50" spans="1:12">
      <c r="A50" s="3" t="s">
        <v>116</v>
      </c>
      <c r="B50" s="4" t="n">
        <v>302381</v>
      </c>
      <c r="C50" s="4" t="n">
        <v>217492</v>
      </c>
      <c r="D50" s="4" t="n">
        <v>228400</v>
      </c>
      <c r="E50" s="4" t="n">
        <v>3731831</v>
      </c>
      <c r="F50" s="4" t="n">
        <v>213720</v>
      </c>
      <c r="G50" s="4" t="n">
        <v>205456</v>
      </c>
      <c r="H50" s="4" t="n">
        <v>298618</v>
      </c>
      <c r="I50" s="4" t="n">
        <v>190224</v>
      </c>
    </row>
    <row r="51" spans="1:12">
      <c r="A51" s="3" t="s">
        <v>133</v>
      </c>
      <c r="B51" s="5" t="n">
        <v>287546</v>
      </c>
      <c r="C51" s="5" t="n">
        <v>215896</v>
      </c>
      <c r="D51" s="5" t="n">
        <v>226847</v>
      </c>
      <c r="E51" s="5" t="n">
        <v>3730294</v>
      </c>
      <c r="F51" s="5" t="n">
        <v>211039</v>
      </c>
      <c r="G51" s="5" t="n">
        <v>203637</v>
      </c>
      <c r="H51" s="5" t="n">
        <v>296941</v>
      </c>
      <c r="I51" s="5" t="n">
        <v>185901</v>
      </c>
    </row>
    <row r="52" spans="1:12">
      <c r="A52" s="6" t="s">
        <v>1185</v>
      </c>
    </row>
    <row r="53" spans="1:12">
      <c r="A53" s="3" t="s">
        <v>121</v>
      </c>
      <c r="B53" s="7" t="n">
        <v>0.76</v>
      </c>
      <c r="C53" s="7" t="n">
        <v>0.57</v>
      </c>
      <c r="D53" s="7" t="n">
        <v>0.6</v>
      </c>
      <c r="E53" s="7" t="n">
        <v>9.84</v>
      </c>
      <c r="F53" s="7" t="n">
        <v>0.5600000000000001</v>
      </c>
      <c r="G53" s="7" t="n">
        <v>0.54</v>
      </c>
      <c r="H53" s="7" t="n">
        <v>0.79</v>
      </c>
      <c r="I53" s="7" t="n">
        <v>0.49</v>
      </c>
    </row>
    <row r="54" spans="1:12">
      <c r="A54" s="3" t="s">
        <v>135</v>
      </c>
      <c r="B54" s="4" t="n">
        <v>379081</v>
      </c>
      <c r="C54" s="4" t="n">
        <v>379008</v>
      </c>
      <c r="D54" s="4" t="n">
        <v>378934</v>
      </c>
      <c r="E54" s="4" t="n">
        <v>378289</v>
      </c>
      <c r="F54" s="4" t="n">
        <v>377380</v>
      </c>
      <c r="G54" s="4" t="n">
        <v>377147</v>
      </c>
      <c r="H54" s="4" t="n">
        <v>377063</v>
      </c>
      <c r="I54" s="4" t="n">
        <v>376696</v>
      </c>
    </row>
    <row r="55" spans="1:12">
      <c r="A55" s="6" t="s">
        <v>1186</v>
      </c>
    </row>
    <row r="56" spans="1:12">
      <c r="A56" s="3" t="s">
        <v>121</v>
      </c>
      <c r="B56" s="7" t="n">
        <v>0.75</v>
      </c>
      <c r="C56" s="7" t="n">
        <v>0.5600000000000001</v>
      </c>
      <c r="D56" s="7" t="n">
        <v>0.59</v>
      </c>
      <c r="E56" s="7" t="n">
        <v>9.76</v>
      </c>
      <c r="F56" s="7" t="n">
        <v>0.55</v>
      </c>
      <c r="G56" s="7" t="n">
        <v>0.53</v>
      </c>
      <c r="H56" s="7" t="n">
        <v>0.78</v>
      </c>
      <c r="I56" s="7" t="n">
        <v>0.49</v>
      </c>
    </row>
    <row r="57" spans="1:12">
      <c r="A57" s="3" t="s">
        <v>135</v>
      </c>
      <c r="B57" s="4" t="n">
        <v>381860</v>
      </c>
      <c r="C57" s="4" t="n">
        <v>382373</v>
      </c>
      <c r="D57" s="4" t="n">
        <v>382065</v>
      </c>
      <c r="E57" s="4" t="n">
        <v>382243</v>
      </c>
      <c r="F57" s="4" t="n">
        <v>381220</v>
      </c>
      <c r="G57" s="4" t="n">
        <v>380663</v>
      </c>
      <c r="H57" s="4" t="n">
        <v>380491</v>
      </c>
      <c r="I57" s="4" t="n">
        <v>38032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8</v>
      </c>
      <c r="B1" s="2" t="s">
        <v>1</v>
      </c>
    </row>
    <row r="2" spans="1:5">
      <c r="B2" s="2" t="s">
        <v>536</v>
      </c>
      <c r="C2" s="2" t="s">
        <v>537</v>
      </c>
      <c r="D2" s="2" t="s">
        <v>538</v>
      </c>
      <c r="E2" s="2" t="s">
        <v>536</v>
      </c>
    </row>
    <row r="3" spans="1:5">
      <c r="A3" s="6" t="s">
        <v>1189</v>
      </c>
    </row>
    <row r="4" spans="1:5">
      <c r="A4" s="3" t="s">
        <v>531</v>
      </c>
      <c r="E4" s="4" t="n">
        <v>77458</v>
      </c>
    </row>
    <row r="5" spans="1:5">
      <c r="A5" s="6" t="s">
        <v>1190</v>
      </c>
    </row>
    <row r="6" spans="1:5">
      <c r="A6" s="3" t="s">
        <v>1191</v>
      </c>
      <c r="B6" s="5" t="n">
        <v>-6084616000</v>
      </c>
      <c r="C6" s="5" t="n">
        <v>-5432805000</v>
      </c>
      <c r="D6" s="5" t="n">
        <v>-4807709000</v>
      </c>
      <c r="E6" s="5" t="n">
        <v>-5360389000</v>
      </c>
    </row>
    <row r="7" spans="1:5">
      <c r="A7" s="6" t="s">
        <v>1192</v>
      </c>
    </row>
    <row r="8" spans="1:5">
      <c r="A8" s="3" t="s">
        <v>1193</v>
      </c>
      <c r="B8" s="4" t="n">
        <v>28542697000</v>
      </c>
      <c r="C8" s="4" t="n">
        <v>27675383000</v>
      </c>
      <c r="D8" s="4" t="n">
        <v>26800948000</v>
      </c>
    </row>
    <row r="9" spans="1:5">
      <c r="A9" s="3" t="s">
        <v>1194</v>
      </c>
      <c r="B9" s="4" t="n">
        <v>832803000</v>
      </c>
      <c r="C9" s="4" t="n">
        <v>964645000</v>
      </c>
      <c r="D9" s="4" t="n">
        <v>1121423000</v>
      </c>
    </row>
    <row r="10" spans="1:5">
      <c r="A10" s="3" t="s">
        <v>1195</v>
      </c>
      <c r="B10" s="4" t="n">
        <v>174981000</v>
      </c>
      <c r="C10" s="4" t="n">
        <v>186104000</v>
      </c>
      <c r="D10" s="4" t="n">
        <v>191243000</v>
      </c>
    </row>
    <row r="11" spans="1:5">
      <c r="A11" s="3" t="s">
        <v>1196</v>
      </c>
      <c r="B11" s="4" t="n">
        <v>-4164056000</v>
      </c>
      <c r="C11" s="4" t="n">
        <v>-283435000</v>
      </c>
      <c r="D11" s="4" t="n">
        <v>-438231000</v>
      </c>
    </row>
    <row r="12" spans="1:5">
      <c r="A12" s="3" t="s">
        <v>1197</v>
      </c>
      <c r="B12" s="4" t="n">
        <v>25386425000</v>
      </c>
      <c r="C12" s="4" t="n">
        <v>28542697000</v>
      </c>
      <c r="D12" s="4" t="n">
        <v>27675383000</v>
      </c>
    </row>
    <row r="13" spans="1:5">
      <c r="A13" s="6" t="s">
        <v>1198</v>
      </c>
    </row>
    <row r="14" spans="1:5">
      <c r="A14" s="3" t="s">
        <v>1193</v>
      </c>
      <c r="B14" s="4" t="n">
        <v>-6084616000</v>
      </c>
      <c r="C14" s="4" t="n">
        <v>-5432805000</v>
      </c>
      <c r="D14" s="4" t="n">
        <v>-4807709000</v>
      </c>
    </row>
    <row r="15" spans="1:5">
      <c r="A15" s="3" t="s">
        <v>101</v>
      </c>
      <c r="B15" s="4" t="n">
        <v>705649000</v>
      </c>
      <c r="C15" s="4" t="n">
        <v>765895000</v>
      </c>
      <c r="D15" s="4" t="n">
        <v>758861000</v>
      </c>
    </row>
    <row r="16" spans="1:5">
      <c r="A16" s="3" t="s">
        <v>1196</v>
      </c>
      <c r="B16" s="4" t="n">
        <v>-1429876000</v>
      </c>
      <c r="C16" s="4" t="n">
        <v>-114084000</v>
      </c>
      <c r="D16" s="4" t="n">
        <v>-133765000</v>
      </c>
    </row>
    <row r="17" spans="1:5">
      <c r="A17" s="3" t="s">
        <v>1197</v>
      </c>
      <c r="B17" s="4" t="n">
        <v>-5360389000</v>
      </c>
      <c r="C17" s="5" t="n">
        <v>-6084616000</v>
      </c>
      <c r="D17" s="5" t="n">
        <v>-5432805000</v>
      </c>
    </row>
    <row r="18" spans="1:5">
      <c r="A18" s="3" t="s">
        <v>1199</v>
      </c>
    </row>
    <row r="19" spans="1:5">
      <c r="A19" s="6" t="s">
        <v>1190</v>
      </c>
    </row>
    <row r="20" spans="1:5">
      <c r="A20" s="3" t="s">
        <v>1200</v>
      </c>
      <c r="E20" s="5" t="n">
        <v>299795866</v>
      </c>
    </row>
    <row r="21" spans="1:5">
      <c r="A21" s="6" t="s">
        <v>1201</v>
      </c>
    </row>
    <row r="22" spans="1:5">
      <c r="A22" s="3" t="s">
        <v>1202</v>
      </c>
      <c r="E22" s="4" t="n">
        <v>4</v>
      </c>
    </row>
    <row r="23" spans="1:5">
      <c r="A23" s="3" t="s">
        <v>1203</v>
      </c>
    </row>
    <row r="24" spans="1:5">
      <c r="A24" s="6" t="s">
        <v>1190</v>
      </c>
    </row>
    <row r="25" spans="1:5">
      <c r="A25" s="3" t="s">
        <v>1200</v>
      </c>
      <c r="E25" s="5" t="n">
        <v>549337934</v>
      </c>
    </row>
    <row r="26" spans="1:5">
      <c r="A26" s="6" t="s">
        <v>1201</v>
      </c>
    </row>
    <row r="27" spans="1:5">
      <c r="A27" s="3" t="s">
        <v>1202</v>
      </c>
      <c r="E27" s="4" t="n">
        <v>10</v>
      </c>
    </row>
    <row r="28" spans="1:5">
      <c r="A28" s="3" t="s">
        <v>1204</v>
      </c>
    </row>
    <row r="29" spans="1:5">
      <c r="A29" s="6" t="s">
        <v>1190</v>
      </c>
    </row>
    <row r="30" spans="1:5">
      <c r="A30" s="3" t="s">
        <v>1200</v>
      </c>
      <c r="E30" s="5" t="n">
        <v>796845087</v>
      </c>
    </row>
    <row r="31" spans="1:5">
      <c r="A31" s="6" t="s">
        <v>1201</v>
      </c>
    </row>
    <row r="32" spans="1:5">
      <c r="A32" s="3" t="s">
        <v>1202</v>
      </c>
      <c r="E32" s="4" t="n">
        <v>13</v>
      </c>
    </row>
    <row r="33" spans="1:5">
      <c r="A33" s="3" t="s">
        <v>1205</v>
      </c>
    </row>
    <row r="34" spans="1:5">
      <c r="A34" s="6" t="s">
        <v>1201</v>
      </c>
    </row>
    <row r="35" spans="1:5">
      <c r="A35" s="3" t="s">
        <v>1202</v>
      </c>
      <c r="E35" s="4" t="n">
        <v>27</v>
      </c>
    </row>
    <row r="36" spans="1:5">
      <c r="A36" s="3" t="s">
        <v>1206</v>
      </c>
    </row>
    <row r="37" spans="1:5">
      <c r="A37" s="6" t="s">
        <v>1190</v>
      </c>
    </row>
    <row r="38" spans="1:5">
      <c r="A38" s="3" t="s">
        <v>1200</v>
      </c>
      <c r="E38" s="5" t="n">
        <v>2473201938</v>
      </c>
    </row>
    <row r="39" spans="1:5">
      <c r="A39" s="3" t="s">
        <v>1207</v>
      </c>
    </row>
    <row r="40" spans="1:5">
      <c r="A40" s="6" t="s">
        <v>1190</v>
      </c>
    </row>
    <row r="41" spans="1:5">
      <c r="A41" s="3" t="s">
        <v>530</v>
      </c>
      <c r="E41" s="4" t="n">
        <v>204</v>
      </c>
    </row>
    <row r="42" spans="1:5">
      <c r="A42" s="3" t="s">
        <v>603</v>
      </c>
      <c r="E42" s="4" t="n">
        <v>52102</v>
      </c>
    </row>
    <row r="43" spans="1:5">
      <c r="A43" s="3" t="s">
        <v>1208</v>
      </c>
      <c r="E43" s="5" t="n">
        <v>18448319778</v>
      </c>
    </row>
    <row r="44" spans="1:5">
      <c r="A44" s="3" t="s">
        <v>1191</v>
      </c>
      <c r="B44" s="4" t="n">
        <v>-3651990171</v>
      </c>
      <c r="E44" s="4" t="n">
        <v>-3651990171</v>
      </c>
    </row>
    <row r="45" spans="1:5">
      <c r="A45" s="3" t="s">
        <v>1209</v>
      </c>
      <c r="E45" s="4" t="n">
        <v>14796329607</v>
      </c>
    </row>
    <row r="46" spans="1:5">
      <c r="A46" s="3" t="s">
        <v>1200</v>
      </c>
      <c r="E46" s="5" t="n">
        <v>0</v>
      </c>
    </row>
    <row r="47" spans="1:5">
      <c r="A47" s="6" t="s">
        <v>1198</v>
      </c>
    </row>
    <row r="48" spans="1:5">
      <c r="A48" s="3" t="s">
        <v>1197</v>
      </c>
      <c r="B48" s="4" t="n">
        <v>-3651990171</v>
      </c>
    </row>
    <row r="49" spans="1:5">
      <c r="A49" s="3" t="s">
        <v>1210</v>
      </c>
    </row>
    <row r="50" spans="1:5">
      <c r="A50" s="6" t="s">
        <v>1190</v>
      </c>
    </row>
    <row r="51" spans="1:5">
      <c r="A51" s="3" t="s">
        <v>530</v>
      </c>
      <c r="E51" s="4" t="n">
        <v>79</v>
      </c>
    </row>
    <row r="52" spans="1:5">
      <c r="A52" s="3" t="s">
        <v>603</v>
      </c>
      <c r="E52" s="4" t="n">
        <v>21196</v>
      </c>
    </row>
    <row r="53" spans="1:5">
      <c r="A53" s="3" t="s">
        <v>1208</v>
      </c>
      <c r="E53" s="5" t="n">
        <v>6291785512</v>
      </c>
    </row>
    <row r="54" spans="1:5">
      <c r="A54" s="3" t="s">
        <v>1191</v>
      </c>
      <c r="B54" s="4" t="n">
        <v>-1497361379</v>
      </c>
      <c r="E54" s="4" t="n">
        <v>-1497361379</v>
      </c>
    </row>
    <row r="55" spans="1:5">
      <c r="A55" s="3" t="s">
        <v>1209</v>
      </c>
      <c r="E55" s="4" t="n">
        <v>4794424133</v>
      </c>
    </row>
    <row r="56" spans="1:5">
      <c r="A56" s="3" t="s">
        <v>1200</v>
      </c>
      <c r="E56" s="5" t="n">
        <v>3818071013</v>
      </c>
    </row>
    <row r="57" spans="1:5">
      <c r="A57" s="6" t="s">
        <v>1198</v>
      </c>
    </row>
    <row r="58" spans="1:5">
      <c r="A58" s="3" t="s">
        <v>1197</v>
      </c>
      <c r="B58" s="4" t="n">
        <v>-1497361379</v>
      </c>
    </row>
    <row r="59" spans="1:5">
      <c r="A59" s="3" t="s">
        <v>532</v>
      </c>
    </row>
    <row r="60" spans="1:5">
      <c r="A60" s="6" t="s">
        <v>1190</v>
      </c>
    </row>
    <row r="61" spans="1:5">
      <c r="A61" s="3" t="s">
        <v>530</v>
      </c>
      <c r="E61" s="4" t="n">
        <v>283</v>
      </c>
    </row>
    <row r="62" spans="1:5">
      <c r="A62" s="3" t="s">
        <v>603</v>
      </c>
      <c r="E62" s="4" t="n">
        <v>73298</v>
      </c>
    </row>
    <row r="63" spans="1:5">
      <c r="A63" s="3" t="s">
        <v>1208</v>
      </c>
      <c r="E63" s="5" t="n">
        <v>24740105290</v>
      </c>
    </row>
    <row r="64" spans="1:5">
      <c r="A64" s="3" t="s">
        <v>1191</v>
      </c>
      <c r="B64" s="4" t="n">
        <v>-5149351550</v>
      </c>
      <c r="E64" s="4" t="n">
        <v>-5149351550</v>
      </c>
    </row>
    <row r="65" spans="1:5">
      <c r="A65" s="3" t="s">
        <v>1209</v>
      </c>
      <c r="E65" s="4" t="n">
        <v>19590753740</v>
      </c>
    </row>
    <row r="66" spans="1:5">
      <c r="A66" s="3" t="s">
        <v>1200</v>
      </c>
      <c r="E66" s="5" t="n">
        <v>3818071013</v>
      </c>
    </row>
    <row r="67" spans="1:5">
      <c r="A67" s="6" t="s">
        <v>1198</v>
      </c>
    </row>
    <row r="68" spans="1:5">
      <c r="A68" s="3" t="s">
        <v>1197</v>
      </c>
      <c r="B68" s="4" t="n">
        <v>-5149351550</v>
      </c>
    </row>
    <row r="69" spans="1:5">
      <c r="A69" s="3" t="s">
        <v>1211</v>
      </c>
    </row>
    <row r="70" spans="1:5">
      <c r="A70" s="6" t="s">
        <v>1190</v>
      </c>
    </row>
    <row r="71" spans="1:5">
      <c r="A71" s="3" t="s">
        <v>530</v>
      </c>
      <c r="E71" s="4" t="n">
        <v>9</v>
      </c>
    </row>
    <row r="72" spans="1:5">
      <c r="A72" s="3" t="s">
        <v>603</v>
      </c>
      <c r="E72" s="4" t="n">
        <v>1527</v>
      </c>
    </row>
    <row r="73" spans="1:5">
      <c r="A73" s="3" t="s">
        <v>1208</v>
      </c>
      <c r="E73" s="5" t="n">
        <v>288230337</v>
      </c>
    </row>
    <row r="74" spans="1:5">
      <c r="A74" s="3" t="s">
        <v>1191</v>
      </c>
      <c r="B74" s="4" t="n">
        <v>-98826978</v>
      </c>
      <c r="E74" s="4" t="n">
        <v>-98826978</v>
      </c>
    </row>
    <row r="75" spans="1:5">
      <c r="A75" s="3" t="s">
        <v>1209</v>
      </c>
      <c r="E75" s="4" t="n">
        <v>189403359</v>
      </c>
    </row>
    <row r="76" spans="1:5">
      <c r="A76" s="3" t="s">
        <v>1200</v>
      </c>
      <c r="E76" s="5" t="n">
        <v>0</v>
      </c>
    </row>
    <row r="77" spans="1:5">
      <c r="A77" s="6" t="s">
        <v>1198</v>
      </c>
    </row>
    <row r="78" spans="1:5">
      <c r="A78" s="3" t="s">
        <v>1197</v>
      </c>
      <c r="B78" s="4" t="n">
        <v>-98826978</v>
      </c>
    </row>
    <row r="79" spans="1:5">
      <c r="A79" s="3" t="s">
        <v>1212</v>
      </c>
    </row>
    <row r="80" spans="1:5">
      <c r="A80" s="6" t="s">
        <v>1190</v>
      </c>
    </row>
    <row r="81" spans="1:5">
      <c r="A81" s="3" t="s">
        <v>530</v>
      </c>
      <c r="E81" s="4" t="n">
        <v>8</v>
      </c>
    </row>
    <row r="82" spans="1:5">
      <c r="A82" s="3" t="s">
        <v>603</v>
      </c>
      <c r="E82" s="4" t="n">
        <v>1688</v>
      </c>
    </row>
    <row r="83" spans="1:5">
      <c r="A83" s="3" t="s">
        <v>1208</v>
      </c>
      <c r="E83" s="5" t="n">
        <v>358089848</v>
      </c>
    </row>
    <row r="84" spans="1:5">
      <c r="A84" s="3" t="s">
        <v>1191</v>
      </c>
      <c r="B84" s="4" t="n">
        <v>-112210888</v>
      </c>
      <c r="E84" s="4" t="n">
        <v>-112210888</v>
      </c>
    </row>
    <row r="85" spans="1:5">
      <c r="A85" s="3" t="s">
        <v>1209</v>
      </c>
      <c r="E85" s="4" t="n">
        <v>245878960</v>
      </c>
    </row>
    <row r="86" spans="1:5">
      <c r="A86" s="3" t="s">
        <v>1200</v>
      </c>
      <c r="E86" s="5" t="n">
        <v>301109812</v>
      </c>
    </row>
    <row r="87" spans="1:5">
      <c r="A87" s="6" t="s">
        <v>1198</v>
      </c>
    </row>
    <row r="88" spans="1:5">
      <c r="A88" s="3" t="s">
        <v>1197</v>
      </c>
      <c r="B88" s="4" t="n">
        <v>-112210888</v>
      </c>
    </row>
    <row r="89" spans="1:5">
      <c r="A89" s="3" t="s">
        <v>643</v>
      </c>
    </row>
    <row r="90" spans="1:5">
      <c r="A90" s="6" t="s">
        <v>1190</v>
      </c>
    </row>
    <row r="91" spans="1:5">
      <c r="A91" s="3" t="s">
        <v>530</v>
      </c>
      <c r="E91" s="4" t="n">
        <v>17</v>
      </c>
    </row>
    <row r="92" spans="1:5">
      <c r="A92" s="3" t="s">
        <v>603</v>
      </c>
      <c r="E92" s="4" t="n">
        <v>3215</v>
      </c>
    </row>
    <row r="93" spans="1:5">
      <c r="A93" s="3" t="s">
        <v>1208</v>
      </c>
      <c r="E93" s="5" t="n">
        <v>646320185</v>
      </c>
    </row>
    <row r="94" spans="1:5">
      <c r="A94" s="3" t="s">
        <v>1191</v>
      </c>
      <c r="B94" s="4" t="n">
        <v>-211037866</v>
      </c>
      <c r="E94" s="4" t="n">
        <v>-211037866</v>
      </c>
    </row>
    <row r="95" spans="1:5">
      <c r="A95" s="3" t="s">
        <v>1209</v>
      </c>
      <c r="E95" s="4" t="n">
        <v>435282319</v>
      </c>
    </row>
    <row r="96" spans="1:5">
      <c r="A96" s="3" t="s">
        <v>1200</v>
      </c>
      <c r="E96" s="5" t="n">
        <v>301109812</v>
      </c>
    </row>
    <row r="97" spans="1:5">
      <c r="A97" s="6" t="s">
        <v>1198</v>
      </c>
    </row>
    <row r="98" spans="1:5">
      <c r="A98" s="3" t="s">
        <v>1197</v>
      </c>
      <c r="B98" s="4" t="n">
        <v>-211037866</v>
      </c>
    </row>
    <row r="99" spans="1:5">
      <c r="A99" s="3" t="s">
        <v>1213</v>
      </c>
    </row>
    <row r="100" spans="1:5">
      <c r="A100" s="6" t="s">
        <v>1190</v>
      </c>
    </row>
    <row r="101" spans="1:5">
      <c r="A101" s="3" t="s">
        <v>530</v>
      </c>
      <c r="E101" s="4" t="n">
        <v>213</v>
      </c>
    </row>
    <row r="102" spans="1:5">
      <c r="A102" s="3" t="s">
        <v>603</v>
      </c>
      <c r="E102" s="4" t="n">
        <v>53629</v>
      </c>
    </row>
    <row r="103" spans="1:5">
      <c r="A103" s="3" t="s">
        <v>1208</v>
      </c>
      <c r="E103" s="5" t="n">
        <v>18736550115</v>
      </c>
    </row>
    <row r="104" spans="1:5">
      <c r="A104" s="3" t="s">
        <v>1191</v>
      </c>
      <c r="B104" s="4" t="n">
        <v>-3750817149</v>
      </c>
      <c r="E104" s="4" t="n">
        <v>-3750817149</v>
      </c>
    </row>
    <row r="105" spans="1:5">
      <c r="A105" s="3" t="s">
        <v>1209</v>
      </c>
      <c r="E105" s="4" t="n">
        <v>14985732966</v>
      </c>
    </row>
    <row r="106" spans="1:5">
      <c r="A106" s="3" t="s">
        <v>1200</v>
      </c>
      <c r="E106" s="5" t="n">
        <v>0</v>
      </c>
    </row>
    <row r="107" spans="1:5">
      <c r="A107" s="6" t="s">
        <v>1198</v>
      </c>
    </row>
    <row r="108" spans="1:5">
      <c r="A108" s="3" t="s">
        <v>1197</v>
      </c>
      <c r="B108" s="4" t="n">
        <v>-3750817149</v>
      </c>
    </row>
    <row r="109" spans="1:5">
      <c r="A109" s="3" t="s">
        <v>1214</v>
      </c>
    </row>
    <row r="110" spans="1:5">
      <c r="A110" s="6" t="s">
        <v>1190</v>
      </c>
    </row>
    <row r="111" spans="1:5">
      <c r="A111" s="3" t="s">
        <v>530</v>
      </c>
      <c r="E111" s="4" t="n">
        <v>87</v>
      </c>
    </row>
    <row r="112" spans="1:5">
      <c r="A112" s="3" t="s">
        <v>603</v>
      </c>
      <c r="E112" s="4" t="n">
        <v>22884</v>
      </c>
    </row>
    <row r="113" spans="1:5">
      <c r="A113" s="3" t="s">
        <v>1208</v>
      </c>
      <c r="E113" s="5" t="n">
        <v>6649875360</v>
      </c>
    </row>
    <row r="114" spans="1:5">
      <c r="A114" s="3" t="s">
        <v>1191</v>
      </c>
      <c r="B114" s="4" t="n">
        <v>-1609572267</v>
      </c>
      <c r="E114" s="4" t="n">
        <v>-1609572267</v>
      </c>
    </row>
    <row r="115" spans="1:5">
      <c r="A115" s="3" t="s">
        <v>1209</v>
      </c>
      <c r="E115" s="4" t="n">
        <v>5040303093</v>
      </c>
    </row>
    <row r="116" spans="1:5">
      <c r="A116" s="3" t="s">
        <v>1200</v>
      </c>
      <c r="E116" s="5" t="n">
        <v>4119180825</v>
      </c>
    </row>
    <row r="117" spans="1:5">
      <c r="A117" s="6" t="s">
        <v>1198</v>
      </c>
    </row>
    <row r="118" spans="1:5">
      <c r="A118" s="3" t="s">
        <v>1197</v>
      </c>
      <c r="B118" s="4" t="n">
        <v>-1609572267</v>
      </c>
    </row>
    <row r="119" spans="1:5">
      <c r="A119" s="3" t="s">
        <v>1215</v>
      </c>
    </row>
    <row r="120" spans="1:5">
      <c r="A120" s="6" t="s">
        <v>1190</v>
      </c>
    </row>
    <row r="121" spans="1:5">
      <c r="A121" s="3" t="s">
        <v>530</v>
      </c>
      <c r="E121" s="4" t="n">
        <v>300</v>
      </c>
    </row>
    <row r="122" spans="1:5">
      <c r="A122" s="3" t="s">
        <v>603</v>
      </c>
      <c r="E122" s="4" t="n">
        <v>76513</v>
      </c>
    </row>
    <row r="123" spans="1:5">
      <c r="A123" s="3" t="s">
        <v>1208</v>
      </c>
      <c r="E123" s="5" t="n">
        <v>25386425475</v>
      </c>
    </row>
    <row r="124" spans="1:5">
      <c r="A124" s="3" t="s">
        <v>1191</v>
      </c>
      <c r="B124" s="4" t="n">
        <v>-5360389416</v>
      </c>
      <c r="E124" s="4" t="n">
        <v>-5360389416</v>
      </c>
    </row>
    <row r="125" spans="1:5">
      <c r="A125" s="3" t="s">
        <v>1209</v>
      </c>
      <c r="E125" s="4" t="n">
        <v>20026036059</v>
      </c>
    </row>
    <row r="126" spans="1:5">
      <c r="A126" s="3" t="s">
        <v>1200</v>
      </c>
      <c r="E126" s="5" t="n">
        <v>4119180825</v>
      </c>
    </row>
    <row r="127" spans="1:5">
      <c r="A127" s="6" t="s">
        <v>1198</v>
      </c>
    </row>
    <row r="128" spans="1:5">
      <c r="A128" s="3" t="s">
        <v>1197</v>
      </c>
      <c r="B128" s="5" t="n">
        <v>-53603894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20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216</v>
      </c>
      <c r="B1" s="2" t="s">
        <v>1</v>
      </c>
    </row>
    <row r="2" spans="1:5">
      <c r="B2" s="2" t="s">
        <v>536</v>
      </c>
      <c r="C2" s="2" t="s">
        <v>537</v>
      </c>
      <c r="D2" s="2" t="s">
        <v>538</v>
      </c>
      <c r="E2" s="2" t="s">
        <v>729</v>
      </c>
    </row>
    <row r="3" spans="1:5">
      <c r="A3" s="6" t="s">
        <v>1189</v>
      </c>
    </row>
    <row r="4" spans="1:5">
      <c r="A4" s="3" t="s">
        <v>648</v>
      </c>
      <c r="B4" s="5" t="n">
        <v>1346300000</v>
      </c>
      <c r="C4" s="5" t="n">
        <v>1207098000</v>
      </c>
    </row>
    <row r="5" spans="1:5">
      <c r="A5" s="3" t="s">
        <v>590</v>
      </c>
      <c r="B5" s="4" t="n">
        <v>15800000000</v>
      </c>
      <c r="C5" s="4" t="n">
        <v>17000000000</v>
      </c>
    </row>
    <row r="6" spans="1:5">
      <c r="A6" s="6" t="s">
        <v>1217</v>
      </c>
    </row>
    <row r="7" spans="1:5">
      <c r="A7" s="3" t="s">
        <v>1191</v>
      </c>
      <c r="B7" s="5" t="n">
        <v>-5360389000</v>
      </c>
      <c r="C7" s="5" t="n">
        <v>-6084616000</v>
      </c>
      <c r="D7" s="5" t="n">
        <v>-5432805000</v>
      </c>
      <c r="E7" s="5" t="n">
        <v>-4807709000</v>
      </c>
    </row>
    <row r="8" spans="1:5">
      <c r="A8" s="3" t="s">
        <v>69</v>
      </c>
      <c r="B8" s="4" t="n">
        <v>302</v>
      </c>
    </row>
    <row r="9" spans="1:5">
      <c r="A9" s="3" t="s">
        <v>531</v>
      </c>
      <c r="B9" s="4" t="n">
        <v>77458</v>
      </c>
    </row>
    <row r="10" spans="1:5">
      <c r="A10" s="3" t="s">
        <v>1218</v>
      </c>
    </row>
    <row r="11" spans="1:5">
      <c r="A11" s="6" t="s">
        <v>1217</v>
      </c>
    </row>
    <row r="12" spans="1:5">
      <c r="A12" s="3" t="s">
        <v>1219</v>
      </c>
      <c r="B12" s="3" t="s">
        <v>1220</v>
      </c>
    </row>
    <row r="13" spans="1:5">
      <c r="A13" s="3" t="s">
        <v>1221</v>
      </c>
      <c r="B13" s="4" t="n">
        <v>0</v>
      </c>
    </row>
    <row r="14" spans="1:5">
      <c r="A14" s="3" t="s">
        <v>1222</v>
      </c>
      <c r="B14" s="5" t="n">
        <v>15600000</v>
      </c>
    </row>
    <row r="15" spans="1:5">
      <c r="A15" s="3" t="s">
        <v>1223</v>
      </c>
      <c r="B15" s="4" t="n">
        <v>10782320</v>
      </c>
    </row>
    <row r="16" spans="1:5">
      <c r="A16" s="3" t="s">
        <v>1224</v>
      </c>
      <c r="B16" s="4" t="n">
        <v>0</v>
      </c>
    </row>
    <row r="17" spans="1:5">
      <c r="A17" s="3" t="s">
        <v>1225</v>
      </c>
      <c r="B17" s="4" t="n">
        <v>15600000</v>
      </c>
    </row>
    <row r="18" spans="1:5">
      <c r="A18" s="3" t="s">
        <v>1226</v>
      </c>
      <c r="B18" s="4" t="n">
        <v>10782320</v>
      </c>
    </row>
    <row r="19" spans="1:5">
      <c r="A19" s="3" t="s">
        <v>1227</v>
      </c>
      <c r="B19" s="4" t="n">
        <v>26382320</v>
      </c>
    </row>
    <row r="20" spans="1:5">
      <c r="A20" s="3" t="s">
        <v>1191</v>
      </c>
      <c r="B20" s="4" t="n">
        <v>0</v>
      </c>
    </row>
    <row r="21" spans="1:5">
      <c r="A21" s="3" t="s">
        <v>1209</v>
      </c>
      <c r="B21" s="4" t="n">
        <v>26382320</v>
      </c>
    </row>
    <row r="22" spans="1:5">
      <c r="A22" s="3" t="s">
        <v>1228</v>
      </c>
      <c r="B22" s="5" t="n">
        <v>0</v>
      </c>
    </row>
    <row r="23" spans="1:5">
      <c r="A23" s="3" t="s">
        <v>1229</v>
      </c>
    </row>
    <row r="24" spans="1:5">
      <c r="A24" s="6" t="s">
        <v>1217</v>
      </c>
    </row>
    <row r="25" spans="1:5">
      <c r="A25" s="3" t="s">
        <v>1219</v>
      </c>
      <c r="B25" s="3" t="s">
        <v>1230</v>
      </c>
    </row>
    <row r="26" spans="1:5">
      <c r="A26" s="3" t="s">
        <v>1221</v>
      </c>
      <c r="B26" s="4" t="n">
        <v>354</v>
      </c>
    </row>
    <row r="27" spans="1:5">
      <c r="A27" s="3" t="s">
        <v>1222</v>
      </c>
      <c r="B27" s="5" t="n">
        <v>103539100</v>
      </c>
    </row>
    <row r="28" spans="1:5">
      <c r="A28" s="3" t="s">
        <v>1223</v>
      </c>
      <c r="B28" s="4" t="n">
        <v>94082725</v>
      </c>
    </row>
    <row r="29" spans="1:5">
      <c r="A29" s="3" t="s">
        <v>1224</v>
      </c>
      <c r="B29" s="4" t="n">
        <v>6750405</v>
      </c>
    </row>
    <row r="30" spans="1:5">
      <c r="A30" s="3" t="s">
        <v>1225</v>
      </c>
      <c r="B30" s="4" t="n">
        <v>103539100</v>
      </c>
    </row>
    <row r="31" spans="1:5">
      <c r="A31" s="3" t="s">
        <v>1226</v>
      </c>
      <c r="B31" s="4" t="n">
        <v>100833130</v>
      </c>
    </row>
    <row r="32" spans="1:5">
      <c r="A32" s="3" t="s">
        <v>1227</v>
      </c>
      <c r="B32" s="4" t="n">
        <v>204372230</v>
      </c>
    </row>
    <row r="33" spans="1:5">
      <c r="A33" s="3" t="s">
        <v>1191</v>
      </c>
      <c r="B33" s="4" t="n">
        <v>-41010422</v>
      </c>
    </row>
    <row r="34" spans="1:5">
      <c r="A34" s="3" t="s">
        <v>1209</v>
      </c>
      <c r="B34" s="4" t="n">
        <v>163361808</v>
      </c>
    </row>
    <row r="35" spans="1:5">
      <c r="A35" s="3" t="s">
        <v>1228</v>
      </c>
      <c r="B35" s="5" t="n">
        <v>0</v>
      </c>
    </row>
    <row r="36" spans="1:5">
      <c r="A36" s="3" t="s">
        <v>1231</v>
      </c>
    </row>
    <row r="37" spans="1:5">
      <c r="A37" s="6" t="s">
        <v>1217</v>
      </c>
    </row>
    <row r="38" spans="1:5">
      <c r="A38" s="3" t="s">
        <v>1219</v>
      </c>
      <c r="B38" s="3" t="s">
        <v>1230</v>
      </c>
    </row>
    <row r="39" spans="1:5">
      <c r="A39" s="3" t="s">
        <v>1221</v>
      </c>
      <c r="B39" s="4" t="n">
        <v>455</v>
      </c>
    </row>
    <row r="40" spans="1:5">
      <c r="A40" s="3" t="s">
        <v>1222</v>
      </c>
      <c r="B40" s="5" t="n">
        <v>139933500</v>
      </c>
    </row>
    <row r="41" spans="1:5">
      <c r="A41" s="3" t="s">
        <v>1223</v>
      </c>
      <c r="B41" s="4" t="n">
        <v>190964745</v>
      </c>
    </row>
    <row r="42" spans="1:5">
      <c r="A42" s="3" t="s">
        <v>1224</v>
      </c>
      <c r="B42" s="4" t="n">
        <v>12780175</v>
      </c>
    </row>
    <row r="43" spans="1:5">
      <c r="A43" s="3" t="s">
        <v>1225</v>
      </c>
      <c r="B43" s="4" t="n">
        <v>139933500</v>
      </c>
    </row>
    <row r="44" spans="1:5">
      <c r="A44" s="3" t="s">
        <v>1226</v>
      </c>
      <c r="B44" s="4" t="n">
        <v>203744920</v>
      </c>
    </row>
    <row r="45" spans="1:5">
      <c r="A45" s="3" t="s">
        <v>1227</v>
      </c>
      <c r="B45" s="4" t="n">
        <v>343678420</v>
      </c>
    </row>
    <row r="46" spans="1:5">
      <c r="A46" s="3" t="s">
        <v>1191</v>
      </c>
      <c r="B46" s="4" t="n">
        <v>-81836307</v>
      </c>
    </row>
    <row r="47" spans="1:5">
      <c r="A47" s="3" t="s">
        <v>1209</v>
      </c>
      <c r="B47" s="4" t="n">
        <v>261842113</v>
      </c>
    </row>
    <row r="48" spans="1:5">
      <c r="A48" s="3" t="s">
        <v>1228</v>
      </c>
      <c r="B48" s="5" t="n">
        <v>0</v>
      </c>
    </row>
    <row r="49" spans="1:5">
      <c r="A49" s="3" t="s">
        <v>1232</v>
      </c>
    </row>
    <row r="50" spans="1:5">
      <c r="A50" s="6" t="s">
        <v>1217</v>
      </c>
    </row>
    <row r="51" spans="1:5">
      <c r="A51" s="3" t="s">
        <v>1219</v>
      </c>
      <c r="B51" s="3" t="s">
        <v>1230</v>
      </c>
    </row>
    <row r="52" spans="1:5">
      <c r="A52" s="3" t="s">
        <v>1221</v>
      </c>
      <c r="B52" s="4" t="n">
        <v>236</v>
      </c>
    </row>
    <row r="53" spans="1:5">
      <c r="A53" s="3" t="s">
        <v>1222</v>
      </c>
      <c r="B53" s="5" t="n">
        <v>0</v>
      </c>
    </row>
    <row r="54" spans="1:5">
      <c r="A54" s="3" t="s">
        <v>1223</v>
      </c>
      <c r="B54" s="4" t="n">
        <v>111872438</v>
      </c>
    </row>
    <row r="55" spans="1:5">
      <c r="A55" s="3" t="s">
        <v>1224</v>
      </c>
      <c r="B55" s="4" t="n">
        <v>60750</v>
      </c>
    </row>
    <row r="56" spans="1:5">
      <c r="A56" s="3" t="s">
        <v>1225</v>
      </c>
      <c r="B56" s="4" t="n">
        <v>0</v>
      </c>
    </row>
    <row r="57" spans="1:5">
      <c r="A57" s="3" t="s">
        <v>1226</v>
      </c>
      <c r="B57" s="4" t="n">
        <v>111933188</v>
      </c>
    </row>
    <row r="58" spans="1:5">
      <c r="A58" s="3" t="s">
        <v>1227</v>
      </c>
      <c r="B58" s="4" t="n">
        <v>111933188</v>
      </c>
    </row>
    <row r="59" spans="1:5">
      <c r="A59" s="3" t="s">
        <v>1191</v>
      </c>
      <c r="B59" s="4" t="n">
        <v>-7014736</v>
      </c>
    </row>
    <row r="60" spans="1:5">
      <c r="A60" s="3" t="s">
        <v>1209</v>
      </c>
      <c r="B60" s="4" t="n">
        <v>104918452</v>
      </c>
    </row>
    <row r="61" spans="1:5">
      <c r="A61" s="3" t="s">
        <v>1228</v>
      </c>
      <c r="B61" s="5" t="n">
        <v>0</v>
      </c>
    </row>
    <row r="62" spans="1:5">
      <c r="A62" s="3" t="s">
        <v>1233</v>
      </c>
    </row>
    <row r="63" spans="1:5">
      <c r="A63" s="6" t="s">
        <v>1217</v>
      </c>
    </row>
    <row r="64" spans="1:5">
      <c r="A64" s="3" t="s">
        <v>1219</v>
      </c>
      <c r="B64" s="3" t="s">
        <v>1234</v>
      </c>
    </row>
    <row r="65" spans="1:5">
      <c r="A65" s="3" t="s">
        <v>1221</v>
      </c>
      <c r="B65" s="4" t="n">
        <v>113</v>
      </c>
    </row>
    <row r="66" spans="1:5">
      <c r="A66" s="3" t="s">
        <v>1222</v>
      </c>
      <c r="B66" s="5" t="n">
        <v>22037831</v>
      </c>
    </row>
    <row r="67" spans="1:5">
      <c r="A67" s="3" t="s">
        <v>1223</v>
      </c>
      <c r="B67" s="4" t="n">
        <v>53962169</v>
      </c>
    </row>
    <row r="68" spans="1:5">
      <c r="A68" s="3" t="s">
        <v>1224</v>
      </c>
      <c r="B68" s="4" t="n">
        <v>1396338</v>
      </c>
    </row>
    <row r="69" spans="1:5">
      <c r="A69" s="3" t="s">
        <v>1225</v>
      </c>
      <c r="B69" s="4" t="n">
        <v>22037831</v>
      </c>
    </row>
    <row r="70" spans="1:5">
      <c r="A70" s="3" t="s">
        <v>1226</v>
      </c>
      <c r="B70" s="4" t="n">
        <v>55358507</v>
      </c>
    </row>
    <row r="71" spans="1:5">
      <c r="A71" s="3" t="s">
        <v>1227</v>
      </c>
      <c r="B71" s="4" t="n">
        <v>77396338</v>
      </c>
    </row>
    <row r="72" spans="1:5">
      <c r="A72" s="3" t="s">
        <v>1191</v>
      </c>
      <c r="B72" s="4" t="n">
        <v>-12584288</v>
      </c>
    </row>
    <row r="73" spans="1:5">
      <c r="A73" s="3" t="s">
        <v>1209</v>
      </c>
      <c r="B73" s="4" t="n">
        <v>64812050</v>
      </c>
    </row>
    <row r="74" spans="1:5">
      <c r="A74" s="3" t="s">
        <v>1228</v>
      </c>
      <c r="B74" s="5" t="n">
        <v>0</v>
      </c>
    </row>
    <row r="75" spans="1:5">
      <c r="A75" s="3" t="s">
        <v>1235</v>
      </c>
    </row>
    <row r="76" spans="1:5">
      <c r="A76" s="6" t="s">
        <v>1217</v>
      </c>
    </row>
    <row r="77" spans="1:5">
      <c r="A77" s="3" t="s">
        <v>1219</v>
      </c>
      <c r="B77" s="3" t="s">
        <v>1234</v>
      </c>
    </row>
    <row r="78" spans="1:5">
      <c r="A78" s="3" t="s">
        <v>1221</v>
      </c>
      <c r="B78" s="4" t="n">
        <v>193</v>
      </c>
    </row>
    <row r="79" spans="1:5">
      <c r="A79" s="3" t="s">
        <v>1222</v>
      </c>
      <c r="B79" s="5" t="n">
        <v>32400000</v>
      </c>
    </row>
    <row r="80" spans="1:5">
      <c r="A80" s="3" t="s">
        <v>1223</v>
      </c>
      <c r="B80" s="4" t="n">
        <v>92675228</v>
      </c>
    </row>
    <row r="81" spans="1:5">
      <c r="A81" s="3" t="s">
        <v>1224</v>
      </c>
      <c r="B81" s="4" t="n">
        <v>2910862</v>
      </c>
    </row>
    <row r="82" spans="1:5">
      <c r="A82" s="3" t="s">
        <v>1225</v>
      </c>
      <c r="B82" s="4" t="n">
        <v>32400000</v>
      </c>
    </row>
    <row r="83" spans="1:5">
      <c r="A83" s="3" t="s">
        <v>1226</v>
      </c>
      <c r="B83" s="4" t="n">
        <v>95586090</v>
      </c>
    </row>
    <row r="84" spans="1:5">
      <c r="A84" s="3" t="s">
        <v>1227</v>
      </c>
      <c r="B84" s="4" t="n">
        <v>127986090</v>
      </c>
    </row>
    <row r="85" spans="1:5">
      <c r="A85" s="3" t="s">
        <v>1191</v>
      </c>
      <c r="B85" s="4" t="n">
        <v>-16638099</v>
      </c>
    </row>
    <row r="86" spans="1:5">
      <c r="A86" s="3" t="s">
        <v>1209</v>
      </c>
      <c r="B86" s="4" t="n">
        <v>111347991</v>
      </c>
    </row>
    <row r="87" spans="1:5">
      <c r="A87" s="3" t="s">
        <v>1228</v>
      </c>
      <c r="B87" s="5" t="n">
        <v>0</v>
      </c>
    </row>
    <row r="88" spans="1:5">
      <c r="A88" s="3" t="s">
        <v>1236</v>
      </c>
    </row>
    <row r="89" spans="1:5">
      <c r="A89" s="6" t="s">
        <v>1217</v>
      </c>
    </row>
    <row r="90" spans="1:5">
      <c r="A90" s="3" t="s">
        <v>1219</v>
      </c>
      <c r="B90" s="3" t="s">
        <v>1230</v>
      </c>
    </row>
    <row r="91" spans="1:5">
      <c r="A91" s="3" t="s">
        <v>1221</v>
      </c>
      <c r="B91" s="4" t="n">
        <v>516</v>
      </c>
    </row>
    <row r="92" spans="1:5">
      <c r="A92" s="3" t="s">
        <v>1222</v>
      </c>
      <c r="B92" s="5" t="n">
        <v>144968250</v>
      </c>
    </row>
    <row r="93" spans="1:5">
      <c r="A93" s="3" t="s">
        <v>1223</v>
      </c>
      <c r="B93" s="4" t="n">
        <v>138346681</v>
      </c>
    </row>
    <row r="94" spans="1:5">
      <c r="A94" s="3" t="s">
        <v>1224</v>
      </c>
      <c r="B94" s="4" t="n">
        <v>11344206</v>
      </c>
    </row>
    <row r="95" spans="1:5">
      <c r="A95" s="3" t="s">
        <v>1225</v>
      </c>
      <c r="B95" s="4" t="n">
        <v>144968250</v>
      </c>
    </row>
    <row r="96" spans="1:5">
      <c r="A96" s="3" t="s">
        <v>1226</v>
      </c>
      <c r="B96" s="4" t="n">
        <v>149690887</v>
      </c>
    </row>
    <row r="97" spans="1:5">
      <c r="A97" s="3" t="s">
        <v>1227</v>
      </c>
      <c r="B97" s="4" t="n">
        <v>294659137</v>
      </c>
    </row>
    <row r="98" spans="1:5">
      <c r="A98" s="3" t="s">
        <v>1191</v>
      </c>
      <c r="B98" s="4" t="n">
        <v>-61661842</v>
      </c>
    </row>
    <row r="99" spans="1:5">
      <c r="A99" s="3" t="s">
        <v>1209</v>
      </c>
      <c r="B99" s="4" t="n">
        <v>232997295</v>
      </c>
    </row>
    <row r="100" spans="1:5">
      <c r="A100" s="3" t="s">
        <v>1228</v>
      </c>
      <c r="B100" s="5" t="n">
        <v>0</v>
      </c>
    </row>
    <row r="101" spans="1:5">
      <c r="A101" s="3" t="s">
        <v>1237</v>
      </c>
    </row>
    <row r="102" spans="1:5">
      <c r="A102" s="6" t="s">
        <v>1217</v>
      </c>
    </row>
    <row r="103" spans="1:5">
      <c r="A103" s="3" t="s">
        <v>1219</v>
      </c>
      <c r="B103" s="3" t="s">
        <v>1238</v>
      </c>
    </row>
    <row r="104" spans="1:5">
      <c r="A104" s="3" t="s">
        <v>1221</v>
      </c>
      <c r="B104" s="4" t="n">
        <v>360</v>
      </c>
    </row>
    <row r="105" spans="1:5">
      <c r="A105" s="3" t="s">
        <v>1222</v>
      </c>
      <c r="B105" s="5" t="n">
        <v>18937702</v>
      </c>
    </row>
    <row r="106" spans="1:5">
      <c r="A106" s="3" t="s">
        <v>1223</v>
      </c>
      <c r="B106" s="4" t="n">
        <v>94758679</v>
      </c>
    </row>
    <row r="107" spans="1:5">
      <c r="A107" s="3" t="s">
        <v>1224</v>
      </c>
      <c r="B107" s="4" t="n">
        <v>101850</v>
      </c>
    </row>
    <row r="108" spans="1:5">
      <c r="A108" s="3" t="s">
        <v>1225</v>
      </c>
      <c r="B108" s="4" t="n">
        <v>18937702</v>
      </c>
    </row>
    <row r="109" spans="1:5">
      <c r="A109" s="3" t="s">
        <v>1226</v>
      </c>
      <c r="B109" s="4" t="n">
        <v>94860529</v>
      </c>
    </row>
    <row r="110" spans="1:5">
      <c r="A110" s="3" t="s">
        <v>1227</v>
      </c>
      <c r="B110" s="4" t="n">
        <v>113798231</v>
      </c>
    </row>
    <row r="111" spans="1:5">
      <c r="A111" s="3" t="s">
        <v>1191</v>
      </c>
      <c r="B111" s="4" t="n">
        <v>-12803962</v>
      </c>
    </row>
    <row r="112" spans="1:5">
      <c r="A112" s="3" t="s">
        <v>1209</v>
      </c>
      <c r="B112" s="4" t="n">
        <v>100994269</v>
      </c>
    </row>
    <row r="113" spans="1:5">
      <c r="A113" s="3" t="s">
        <v>1228</v>
      </c>
      <c r="B113" s="5" t="n">
        <v>0</v>
      </c>
    </row>
    <row r="114" spans="1:5">
      <c r="A114" s="3" t="s">
        <v>1239</v>
      </c>
    </row>
    <row r="115" spans="1:5">
      <c r="A115" s="6" t="s">
        <v>1217</v>
      </c>
    </row>
    <row r="116" spans="1:5">
      <c r="A116" s="3" t="s">
        <v>1219</v>
      </c>
      <c r="B116" s="3" t="s">
        <v>1220</v>
      </c>
    </row>
    <row r="117" spans="1:5">
      <c r="A117" s="3" t="s">
        <v>1221</v>
      </c>
      <c r="B117" s="4" t="n">
        <v>144</v>
      </c>
    </row>
    <row r="118" spans="1:5">
      <c r="A118" s="3" t="s">
        <v>1222</v>
      </c>
      <c r="B118" s="5" t="n">
        <v>9213513</v>
      </c>
    </row>
    <row r="119" spans="1:5">
      <c r="A119" s="3" t="s">
        <v>1223</v>
      </c>
      <c r="B119" s="4" t="n">
        <v>36559189</v>
      </c>
    </row>
    <row r="120" spans="1:5">
      <c r="A120" s="3" t="s">
        <v>1224</v>
      </c>
      <c r="B120" s="4" t="n">
        <v>2112056</v>
      </c>
    </row>
    <row r="121" spans="1:5">
      <c r="A121" s="3" t="s">
        <v>1225</v>
      </c>
      <c r="B121" s="4" t="n">
        <v>9213513</v>
      </c>
    </row>
    <row r="122" spans="1:5">
      <c r="A122" s="3" t="s">
        <v>1226</v>
      </c>
      <c r="B122" s="4" t="n">
        <v>38671245</v>
      </c>
    </row>
    <row r="123" spans="1:5">
      <c r="A123" s="3" t="s">
        <v>1227</v>
      </c>
      <c r="B123" s="4" t="n">
        <v>47884758</v>
      </c>
    </row>
    <row r="124" spans="1:5">
      <c r="A124" s="3" t="s">
        <v>1191</v>
      </c>
      <c r="B124" s="4" t="n">
        <v>-15416324</v>
      </c>
    </row>
    <row r="125" spans="1:5">
      <c r="A125" s="3" t="s">
        <v>1209</v>
      </c>
      <c r="B125" s="4" t="n">
        <v>32468434</v>
      </c>
    </row>
    <row r="126" spans="1:5">
      <c r="A126" s="3" t="s">
        <v>1228</v>
      </c>
      <c r="B126" s="5" t="n">
        <v>0</v>
      </c>
    </row>
    <row r="127" spans="1:5">
      <c r="A127" s="3" t="s">
        <v>1240</v>
      </c>
    </row>
    <row r="128" spans="1:5">
      <c r="A128" s="6" t="s">
        <v>1217</v>
      </c>
    </row>
    <row r="129" spans="1:5">
      <c r="A129" s="3" t="s">
        <v>1219</v>
      </c>
      <c r="B129" s="3" t="s">
        <v>1241</v>
      </c>
    </row>
    <row r="130" spans="1:5">
      <c r="A130" s="3" t="s">
        <v>1221</v>
      </c>
      <c r="B130" s="4" t="n">
        <v>0</v>
      </c>
    </row>
    <row r="131" spans="1:5">
      <c r="A131" s="3" t="s">
        <v>1222</v>
      </c>
      <c r="B131" s="5" t="n">
        <v>10401958</v>
      </c>
    </row>
    <row r="132" spans="1:5">
      <c r="A132" s="3" t="s">
        <v>1223</v>
      </c>
      <c r="B132" s="4" t="n">
        <v>4932954</v>
      </c>
    </row>
    <row r="133" spans="1:5">
      <c r="A133" s="3" t="s">
        <v>1224</v>
      </c>
      <c r="B133" s="4" t="n">
        <v>0</v>
      </c>
    </row>
    <row r="134" spans="1:5">
      <c r="A134" s="3" t="s">
        <v>1225</v>
      </c>
      <c r="B134" s="4" t="n">
        <v>10401958</v>
      </c>
    </row>
    <row r="135" spans="1:5">
      <c r="A135" s="3" t="s">
        <v>1226</v>
      </c>
      <c r="B135" s="4" t="n">
        <v>4932954</v>
      </c>
    </row>
    <row r="136" spans="1:5">
      <c r="A136" s="3" t="s">
        <v>1227</v>
      </c>
      <c r="B136" s="4" t="n">
        <v>15334912</v>
      </c>
    </row>
    <row r="137" spans="1:5">
      <c r="A137" s="3" t="s">
        <v>1191</v>
      </c>
      <c r="B137" s="4" t="n">
        <v>0</v>
      </c>
    </row>
    <row r="138" spans="1:5">
      <c r="A138" s="3" t="s">
        <v>1209</v>
      </c>
      <c r="B138" s="4" t="n">
        <v>15334912</v>
      </c>
    </row>
    <row r="139" spans="1:5">
      <c r="A139" s="3" t="s">
        <v>1228</v>
      </c>
      <c r="B139" s="5" t="n">
        <v>0</v>
      </c>
    </row>
    <row r="140" spans="1:5">
      <c r="A140" s="3" t="s">
        <v>1242</v>
      </c>
    </row>
    <row r="141" spans="1:5">
      <c r="A141" s="6" t="s">
        <v>1217</v>
      </c>
    </row>
    <row r="142" spans="1:5">
      <c r="A142" s="3" t="s">
        <v>1219</v>
      </c>
      <c r="B142" s="3" t="s">
        <v>1220</v>
      </c>
    </row>
    <row r="143" spans="1:5">
      <c r="A143" s="3" t="s">
        <v>1221</v>
      </c>
      <c r="B143" s="4" t="n">
        <v>556</v>
      </c>
    </row>
    <row r="144" spans="1:5">
      <c r="A144" s="3" t="s">
        <v>1222</v>
      </c>
      <c r="B144" s="5" t="n">
        <v>54638298</v>
      </c>
    </row>
    <row r="145" spans="1:5">
      <c r="A145" s="3" t="s">
        <v>1223</v>
      </c>
      <c r="B145" s="4" t="n">
        <v>40361702</v>
      </c>
    </row>
    <row r="146" spans="1:5">
      <c r="A146" s="3" t="s">
        <v>1224</v>
      </c>
      <c r="B146" s="4" t="n">
        <v>14505801</v>
      </c>
    </row>
    <row r="147" spans="1:5">
      <c r="A147" s="3" t="s">
        <v>1225</v>
      </c>
      <c r="B147" s="4" t="n">
        <v>54638298</v>
      </c>
    </row>
    <row r="148" spans="1:5">
      <c r="A148" s="3" t="s">
        <v>1226</v>
      </c>
      <c r="B148" s="4" t="n">
        <v>54867503</v>
      </c>
    </row>
    <row r="149" spans="1:5">
      <c r="A149" s="3" t="s">
        <v>1227</v>
      </c>
      <c r="B149" s="4" t="n">
        <v>109505801</v>
      </c>
    </row>
    <row r="150" spans="1:5">
      <c r="A150" s="3" t="s">
        <v>1191</v>
      </c>
      <c r="B150" s="4" t="n">
        <v>-21697139</v>
      </c>
    </row>
    <row r="151" spans="1:5">
      <c r="A151" s="3" t="s">
        <v>1209</v>
      </c>
      <c r="B151" s="4" t="n">
        <v>87808662</v>
      </c>
    </row>
    <row r="152" spans="1:5">
      <c r="A152" s="3" t="s">
        <v>1228</v>
      </c>
      <c r="B152" s="5" t="n">
        <v>0</v>
      </c>
    </row>
    <row r="153" spans="1:5">
      <c r="A153" s="3" t="s">
        <v>1243</v>
      </c>
    </row>
    <row r="154" spans="1:5">
      <c r="A154" s="6" t="s">
        <v>1217</v>
      </c>
    </row>
    <row r="155" spans="1:5">
      <c r="A155" s="3" t="s">
        <v>1219</v>
      </c>
      <c r="B155" s="3" t="s">
        <v>1244</v>
      </c>
    </row>
    <row r="156" spans="1:5">
      <c r="A156" s="3" t="s">
        <v>1221</v>
      </c>
      <c r="B156" s="4" t="n">
        <v>314</v>
      </c>
    </row>
    <row r="157" spans="1:5">
      <c r="A157" s="3" t="s">
        <v>1222</v>
      </c>
      <c r="B157" s="5" t="n">
        <v>31400000</v>
      </c>
    </row>
    <row r="158" spans="1:5">
      <c r="A158" s="3" t="s">
        <v>1223</v>
      </c>
      <c r="B158" s="4" t="n">
        <v>109005734</v>
      </c>
    </row>
    <row r="159" spans="1:5">
      <c r="A159" s="3" t="s">
        <v>1224</v>
      </c>
      <c r="B159" s="4" t="n">
        <v>2999587</v>
      </c>
    </row>
    <row r="160" spans="1:5">
      <c r="A160" s="3" t="s">
        <v>1225</v>
      </c>
      <c r="B160" s="4" t="n">
        <v>31400000</v>
      </c>
    </row>
    <row r="161" spans="1:5">
      <c r="A161" s="3" t="s">
        <v>1226</v>
      </c>
      <c r="B161" s="4" t="n">
        <v>112005321</v>
      </c>
    </row>
    <row r="162" spans="1:5">
      <c r="A162" s="3" t="s">
        <v>1227</v>
      </c>
      <c r="B162" s="4" t="n">
        <v>143405321</v>
      </c>
    </row>
    <row r="163" spans="1:5">
      <c r="A163" s="3" t="s">
        <v>1191</v>
      </c>
      <c r="B163" s="4" t="n">
        <v>-19795492</v>
      </c>
    </row>
    <row r="164" spans="1:5">
      <c r="A164" s="3" t="s">
        <v>1209</v>
      </c>
      <c r="B164" s="4" t="n">
        <v>123609829</v>
      </c>
    </row>
    <row r="165" spans="1:5">
      <c r="A165" s="3" t="s">
        <v>1228</v>
      </c>
      <c r="B165" s="5" t="n">
        <v>0</v>
      </c>
    </row>
    <row r="166" spans="1:5">
      <c r="A166" s="3" t="s">
        <v>1245</v>
      </c>
    </row>
    <row r="167" spans="1:5">
      <c r="A167" s="6" t="s">
        <v>1217</v>
      </c>
    </row>
    <row r="168" spans="1:5">
      <c r="A168" s="3" t="s">
        <v>1219</v>
      </c>
      <c r="B168" s="3" t="s">
        <v>1244</v>
      </c>
    </row>
    <row r="169" spans="1:5">
      <c r="A169" s="3" t="s">
        <v>1221</v>
      </c>
      <c r="B169" s="4" t="n">
        <v>188</v>
      </c>
    </row>
    <row r="170" spans="1:5">
      <c r="A170" s="3" t="s">
        <v>1222</v>
      </c>
      <c r="B170" s="5" t="n">
        <v>11321198</v>
      </c>
    </row>
    <row r="171" spans="1:5">
      <c r="A171" s="3" t="s">
        <v>1223</v>
      </c>
      <c r="B171" s="4" t="n">
        <v>49674175</v>
      </c>
    </row>
    <row r="172" spans="1:5">
      <c r="A172" s="3" t="s">
        <v>1224</v>
      </c>
      <c r="B172" s="4" t="n">
        <v>2103036</v>
      </c>
    </row>
    <row r="173" spans="1:5">
      <c r="A173" s="3" t="s">
        <v>1225</v>
      </c>
      <c r="B173" s="4" t="n">
        <v>11321198</v>
      </c>
    </row>
    <row r="174" spans="1:5">
      <c r="A174" s="3" t="s">
        <v>1226</v>
      </c>
      <c r="B174" s="4" t="n">
        <v>51777211</v>
      </c>
    </row>
    <row r="175" spans="1:5">
      <c r="A175" s="3" t="s">
        <v>1227</v>
      </c>
      <c r="B175" s="4" t="n">
        <v>63098409</v>
      </c>
    </row>
    <row r="176" spans="1:5">
      <c r="A176" s="3" t="s">
        <v>1191</v>
      </c>
      <c r="B176" s="4" t="n">
        <v>-9394581</v>
      </c>
    </row>
    <row r="177" spans="1:5">
      <c r="A177" s="3" t="s">
        <v>1209</v>
      </c>
      <c r="B177" s="4" t="n">
        <v>53703828</v>
      </c>
    </row>
    <row r="178" spans="1:5">
      <c r="A178" s="3" t="s">
        <v>1228</v>
      </c>
      <c r="B178" s="5" t="n">
        <v>0</v>
      </c>
    </row>
    <row r="179" spans="1:5">
      <c r="A179" s="3" t="s">
        <v>1246</v>
      </c>
    </row>
    <row r="180" spans="1:5">
      <c r="A180" s="6" t="s">
        <v>1217</v>
      </c>
    </row>
    <row r="181" spans="1:5">
      <c r="A181" s="3" t="s">
        <v>1219</v>
      </c>
      <c r="B181" s="3" t="s">
        <v>1244</v>
      </c>
    </row>
    <row r="182" spans="1:5">
      <c r="A182" s="3" t="s">
        <v>1221</v>
      </c>
      <c r="B182" s="4" t="n">
        <v>219</v>
      </c>
    </row>
    <row r="183" spans="1:5">
      <c r="A183" s="3" t="s">
        <v>1222</v>
      </c>
      <c r="B183" s="5" t="n">
        <v>21900000</v>
      </c>
    </row>
    <row r="184" spans="1:5">
      <c r="A184" s="3" t="s">
        <v>1223</v>
      </c>
      <c r="B184" s="4" t="n">
        <v>78724663</v>
      </c>
    </row>
    <row r="185" spans="1:5">
      <c r="A185" s="3" t="s">
        <v>1224</v>
      </c>
      <c r="B185" s="4" t="n">
        <v>2390730</v>
      </c>
    </row>
    <row r="186" spans="1:5">
      <c r="A186" s="3" t="s">
        <v>1225</v>
      </c>
      <c r="B186" s="4" t="n">
        <v>21900000</v>
      </c>
    </row>
    <row r="187" spans="1:5">
      <c r="A187" s="3" t="s">
        <v>1226</v>
      </c>
      <c r="B187" s="4" t="n">
        <v>81115393</v>
      </c>
    </row>
    <row r="188" spans="1:5">
      <c r="A188" s="3" t="s">
        <v>1227</v>
      </c>
      <c r="B188" s="4" t="n">
        <v>103015393</v>
      </c>
    </row>
    <row r="189" spans="1:5">
      <c r="A189" s="3" t="s">
        <v>1191</v>
      </c>
      <c r="B189" s="4" t="n">
        <v>-13936506</v>
      </c>
    </row>
    <row r="190" spans="1:5">
      <c r="A190" s="3" t="s">
        <v>1209</v>
      </c>
      <c r="B190" s="4" t="n">
        <v>89078887</v>
      </c>
    </row>
    <row r="191" spans="1:5">
      <c r="A191" s="3" t="s">
        <v>1228</v>
      </c>
      <c r="B191" s="5" t="n">
        <v>0</v>
      </c>
    </row>
    <row r="192" spans="1:5">
      <c r="A192" s="3" t="s">
        <v>1247</v>
      </c>
    </row>
    <row r="193" spans="1:5">
      <c r="A193" s="6" t="s">
        <v>1217</v>
      </c>
    </row>
    <row r="194" spans="1:5">
      <c r="A194" s="3" t="s">
        <v>1219</v>
      </c>
      <c r="B194" s="3" t="s">
        <v>1220</v>
      </c>
    </row>
    <row r="195" spans="1:5">
      <c r="A195" s="3" t="s">
        <v>1221</v>
      </c>
      <c r="B195" s="4" t="n">
        <v>359</v>
      </c>
    </row>
    <row r="196" spans="1:5">
      <c r="A196" s="3" t="s">
        <v>1222</v>
      </c>
      <c r="B196" s="5" t="n">
        <v>30006593</v>
      </c>
    </row>
    <row r="197" spans="1:5">
      <c r="A197" s="3" t="s">
        <v>1223</v>
      </c>
      <c r="B197" s="4" t="n">
        <v>114013785</v>
      </c>
    </row>
    <row r="198" spans="1:5">
      <c r="A198" s="3" t="s">
        <v>1224</v>
      </c>
      <c r="B198" s="4" t="n">
        <v>4082076</v>
      </c>
    </row>
    <row r="199" spans="1:5">
      <c r="A199" s="3" t="s">
        <v>1225</v>
      </c>
      <c r="B199" s="4" t="n">
        <v>30006593</v>
      </c>
    </row>
    <row r="200" spans="1:5">
      <c r="A200" s="3" t="s">
        <v>1226</v>
      </c>
      <c r="B200" s="4" t="n">
        <v>118095861</v>
      </c>
    </row>
    <row r="201" spans="1:5">
      <c r="A201" s="3" t="s">
        <v>1227</v>
      </c>
      <c r="B201" s="4" t="n">
        <v>148102454</v>
      </c>
    </row>
    <row r="202" spans="1:5">
      <c r="A202" s="3" t="s">
        <v>1191</v>
      </c>
      <c r="B202" s="4" t="n">
        <v>-45418266</v>
      </c>
    </row>
    <row r="203" spans="1:5">
      <c r="A203" s="3" t="s">
        <v>1209</v>
      </c>
      <c r="B203" s="4" t="n">
        <v>102684188</v>
      </c>
    </row>
    <row r="204" spans="1:5">
      <c r="A204" s="3" t="s">
        <v>1228</v>
      </c>
      <c r="B204" s="5" t="n">
        <v>0</v>
      </c>
    </row>
    <row r="205" spans="1:5">
      <c r="A205" s="3" t="s">
        <v>1248</v>
      </c>
    </row>
    <row r="206" spans="1:5">
      <c r="A206" s="6" t="s">
        <v>1217</v>
      </c>
    </row>
    <row r="207" spans="1:5">
      <c r="A207" s="3" t="s">
        <v>1219</v>
      </c>
      <c r="B207" s="3" t="s">
        <v>1249</v>
      </c>
    </row>
    <row r="208" spans="1:5">
      <c r="A208" s="3" t="s">
        <v>1221</v>
      </c>
      <c r="B208" s="4" t="n">
        <v>202</v>
      </c>
    </row>
    <row r="209" spans="1:5">
      <c r="A209" s="3" t="s">
        <v>1222</v>
      </c>
      <c r="B209" s="5" t="n">
        <v>14450070</v>
      </c>
    </row>
    <row r="210" spans="1:5">
      <c r="A210" s="3" t="s">
        <v>1223</v>
      </c>
      <c r="B210" s="4" t="n">
        <v>115824930</v>
      </c>
    </row>
    <row r="211" spans="1:5">
      <c r="A211" s="3" t="s">
        <v>1224</v>
      </c>
      <c r="B211" s="4" t="n">
        <v>517562</v>
      </c>
    </row>
    <row r="212" spans="1:5">
      <c r="A212" s="3" t="s">
        <v>1225</v>
      </c>
      <c r="B212" s="4" t="n">
        <v>14450070</v>
      </c>
    </row>
    <row r="213" spans="1:5">
      <c r="A213" s="3" t="s">
        <v>1226</v>
      </c>
      <c r="B213" s="4" t="n">
        <v>116342492</v>
      </c>
    </row>
    <row r="214" spans="1:5">
      <c r="A214" s="3" t="s">
        <v>1227</v>
      </c>
      <c r="B214" s="4" t="n">
        <v>130792562</v>
      </c>
    </row>
    <row r="215" spans="1:5">
      <c r="A215" s="3" t="s">
        <v>1191</v>
      </c>
      <c r="B215" s="4" t="n">
        <v>-10319919</v>
      </c>
    </row>
    <row r="216" spans="1:5">
      <c r="A216" s="3" t="s">
        <v>1209</v>
      </c>
      <c r="B216" s="4" t="n">
        <v>120472643</v>
      </c>
    </row>
    <row r="217" spans="1:5">
      <c r="A217" s="3" t="s">
        <v>1228</v>
      </c>
      <c r="B217" s="5" t="n">
        <v>0</v>
      </c>
    </row>
    <row r="218" spans="1:5">
      <c r="A218" s="3" t="s">
        <v>1250</v>
      </c>
    </row>
    <row r="219" spans="1:5">
      <c r="A219" s="6" t="s">
        <v>1217</v>
      </c>
    </row>
    <row r="220" spans="1:5">
      <c r="A220" s="3" t="s">
        <v>1219</v>
      </c>
      <c r="B220" s="3" t="s">
        <v>1251</v>
      </c>
    </row>
    <row r="221" spans="1:5">
      <c r="A221" s="3" t="s">
        <v>1221</v>
      </c>
      <c r="B221" s="4" t="n">
        <v>348</v>
      </c>
    </row>
    <row r="222" spans="1:5">
      <c r="A222" s="3" t="s">
        <v>1222</v>
      </c>
      <c r="B222" s="5" t="n">
        <v>42000000</v>
      </c>
    </row>
    <row r="223" spans="1:5">
      <c r="A223" s="3" t="s">
        <v>1223</v>
      </c>
      <c r="B223" s="4" t="n">
        <v>244995446</v>
      </c>
    </row>
    <row r="224" spans="1:5">
      <c r="A224" s="3" t="s">
        <v>1224</v>
      </c>
      <c r="B224" s="4" t="n">
        <v>88</v>
      </c>
    </row>
    <row r="225" spans="1:5">
      <c r="A225" s="3" t="s">
        <v>1225</v>
      </c>
      <c r="B225" s="4" t="n">
        <v>42000000</v>
      </c>
    </row>
    <row r="226" spans="1:5">
      <c r="A226" s="3" t="s">
        <v>1226</v>
      </c>
      <c r="B226" s="4" t="n">
        <v>244995534</v>
      </c>
    </row>
    <row r="227" spans="1:5">
      <c r="A227" s="3" t="s">
        <v>1227</v>
      </c>
      <c r="B227" s="4" t="n">
        <v>286995534</v>
      </c>
    </row>
    <row r="228" spans="1:5">
      <c r="A228" s="3" t="s">
        <v>1191</v>
      </c>
      <c r="B228" s="4" t="n">
        <v>-4611169</v>
      </c>
    </row>
    <row r="229" spans="1:5">
      <c r="A229" s="3" t="s">
        <v>1209</v>
      </c>
      <c r="B229" s="4" t="n">
        <v>282384365</v>
      </c>
    </row>
    <row r="230" spans="1:5">
      <c r="A230" s="3" t="s">
        <v>1228</v>
      </c>
      <c r="B230" s="5" t="n">
        <v>0</v>
      </c>
    </row>
    <row r="231" spans="1:5">
      <c r="A231" s="3" t="s">
        <v>1252</v>
      </c>
    </row>
    <row r="232" spans="1:5">
      <c r="A232" s="6" t="s">
        <v>1217</v>
      </c>
    </row>
    <row r="233" spans="1:5">
      <c r="A233" s="3" t="s">
        <v>1219</v>
      </c>
      <c r="B233" s="3" t="s">
        <v>1220</v>
      </c>
    </row>
    <row r="234" spans="1:5">
      <c r="A234" s="3" t="s">
        <v>1221</v>
      </c>
      <c r="B234" s="4" t="n">
        <v>625</v>
      </c>
    </row>
    <row r="235" spans="1:5">
      <c r="A235" s="3" t="s">
        <v>1222</v>
      </c>
      <c r="B235" s="5" t="n">
        <v>56300000</v>
      </c>
    </row>
    <row r="236" spans="1:5">
      <c r="A236" s="3" t="s">
        <v>1223</v>
      </c>
      <c r="B236" s="4" t="n">
        <v>141191580</v>
      </c>
    </row>
    <row r="237" spans="1:5">
      <c r="A237" s="3" t="s">
        <v>1224</v>
      </c>
      <c r="B237" s="4" t="n">
        <v>4018369</v>
      </c>
    </row>
    <row r="238" spans="1:5">
      <c r="A238" s="3" t="s">
        <v>1225</v>
      </c>
      <c r="B238" s="4" t="n">
        <v>56300000</v>
      </c>
    </row>
    <row r="239" spans="1:5">
      <c r="A239" s="3" t="s">
        <v>1226</v>
      </c>
      <c r="B239" s="4" t="n">
        <v>145209949</v>
      </c>
    </row>
    <row r="240" spans="1:5">
      <c r="A240" s="3" t="s">
        <v>1227</v>
      </c>
      <c r="B240" s="4" t="n">
        <v>201509949</v>
      </c>
    </row>
    <row r="241" spans="1:5">
      <c r="A241" s="3" t="s">
        <v>1191</v>
      </c>
      <c r="B241" s="4" t="n">
        <v>-27557126</v>
      </c>
    </row>
    <row r="242" spans="1:5">
      <c r="A242" s="3" t="s">
        <v>1209</v>
      </c>
      <c r="B242" s="4" t="n">
        <v>173952823</v>
      </c>
    </row>
    <row r="243" spans="1:5">
      <c r="A243" s="3" t="s">
        <v>1228</v>
      </c>
      <c r="B243" s="5" t="n">
        <v>0</v>
      </c>
    </row>
    <row r="244" spans="1:5">
      <c r="A244" s="3" t="s">
        <v>1253</v>
      </c>
    </row>
    <row r="245" spans="1:5">
      <c r="A245" s="6" t="s">
        <v>1217</v>
      </c>
    </row>
    <row r="246" spans="1:5">
      <c r="A246" s="3" t="s">
        <v>1219</v>
      </c>
      <c r="B246" s="3" t="s">
        <v>1249</v>
      </c>
    </row>
    <row r="247" spans="1:5">
      <c r="A247" s="3" t="s">
        <v>1221</v>
      </c>
      <c r="B247" s="4" t="n">
        <v>0</v>
      </c>
    </row>
    <row r="248" spans="1:5">
      <c r="A248" s="3" t="s">
        <v>1222</v>
      </c>
      <c r="B248" s="5" t="n">
        <v>0</v>
      </c>
    </row>
    <row r="249" spans="1:5">
      <c r="A249" s="3" t="s">
        <v>1223</v>
      </c>
      <c r="B249" s="4" t="n">
        <v>2058673</v>
      </c>
    </row>
    <row r="250" spans="1:5">
      <c r="A250" s="3" t="s">
        <v>1224</v>
      </c>
      <c r="B250" s="4" t="n">
        <v>0</v>
      </c>
    </row>
    <row r="251" spans="1:5">
      <c r="A251" s="3" t="s">
        <v>1225</v>
      </c>
      <c r="B251" s="4" t="n">
        <v>0</v>
      </c>
    </row>
    <row r="252" spans="1:5">
      <c r="A252" s="3" t="s">
        <v>1226</v>
      </c>
      <c r="B252" s="4" t="n">
        <v>2058673</v>
      </c>
    </row>
    <row r="253" spans="1:5">
      <c r="A253" s="3" t="s">
        <v>1227</v>
      </c>
      <c r="B253" s="4" t="n">
        <v>2058673</v>
      </c>
    </row>
    <row r="254" spans="1:5">
      <c r="A254" s="3" t="s">
        <v>1191</v>
      </c>
      <c r="B254" s="4" t="n">
        <v>0</v>
      </c>
    </row>
    <row r="255" spans="1:5">
      <c r="A255" s="3" t="s">
        <v>1209</v>
      </c>
      <c r="B255" s="4" t="n">
        <v>2058673</v>
      </c>
    </row>
    <row r="256" spans="1:5">
      <c r="A256" s="3" t="s">
        <v>1228</v>
      </c>
      <c r="B256" s="5" t="n">
        <v>0</v>
      </c>
    </row>
    <row r="257" spans="1:5">
      <c r="A257" s="3" t="s">
        <v>1254</v>
      </c>
    </row>
    <row r="258" spans="1:5">
      <c r="A258" s="6" t="s">
        <v>1217</v>
      </c>
    </row>
    <row r="259" spans="1:5">
      <c r="A259" s="3" t="s">
        <v>1219</v>
      </c>
      <c r="B259" s="3" t="s">
        <v>1230</v>
      </c>
    </row>
    <row r="260" spans="1:5">
      <c r="A260" s="3" t="s">
        <v>1221</v>
      </c>
      <c r="B260" s="4" t="n">
        <v>155</v>
      </c>
    </row>
    <row r="261" spans="1:5">
      <c r="A261" s="3" t="s">
        <v>1222</v>
      </c>
      <c r="B261" s="5" t="n">
        <v>39277000</v>
      </c>
    </row>
    <row r="262" spans="1:5">
      <c r="A262" s="3" t="s">
        <v>1223</v>
      </c>
      <c r="B262" s="4" t="n">
        <v>23026984</v>
      </c>
    </row>
    <row r="263" spans="1:5">
      <c r="A263" s="3" t="s">
        <v>1224</v>
      </c>
      <c r="B263" s="4" t="n">
        <v>4252598</v>
      </c>
    </row>
    <row r="264" spans="1:5">
      <c r="A264" s="3" t="s">
        <v>1225</v>
      </c>
      <c r="B264" s="4" t="n">
        <v>39277000</v>
      </c>
    </row>
    <row r="265" spans="1:5">
      <c r="A265" s="3" t="s">
        <v>1226</v>
      </c>
      <c r="B265" s="4" t="n">
        <v>27279582</v>
      </c>
    </row>
    <row r="266" spans="1:5">
      <c r="A266" s="3" t="s">
        <v>1227</v>
      </c>
      <c r="B266" s="4" t="n">
        <v>66556582</v>
      </c>
    </row>
    <row r="267" spans="1:5">
      <c r="A267" s="3" t="s">
        <v>1191</v>
      </c>
      <c r="B267" s="4" t="n">
        <v>-12559376</v>
      </c>
    </row>
    <row r="268" spans="1:5">
      <c r="A268" s="3" t="s">
        <v>1209</v>
      </c>
      <c r="B268" s="4" t="n">
        <v>53997206</v>
      </c>
    </row>
    <row r="269" spans="1:5">
      <c r="A269" s="3" t="s">
        <v>1228</v>
      </c>
      <c r="B269" s="5" t="n">
        <v>0</v>
      </c>
    </row>
    <row r="270" spans="1:5">
      <c r="A270" s="3" t="s">
        <v>1255</v>
      </c>
    </row>
    <row r="271" spans="1:5">
      <c r="A271" s="6" t="s">
        <v>1217</v>
      </c>
    </row>
    <row r="272" spans="1:5">
      <c r="A272" s="3" t="s">
        <v>1219</v>
      </c>
      <c r="B272" s="3" t="s">
        <v>1220</v>
      </c>
    </row>
    <row r="273" spans="1:5">
      <c r="A273" s="3" t="s">
        <v>1221</v>
      </c>
      <c r="B273" s="4" t="n">
        <v>559</v>
      </c>
    </row>
    <row r="274" spans="1:5">
      <c r="A274" s="3" t="s">
        <v>1222</v>
      </c>
      <c r="B274" s="5" t="n">
        <v>28150000</v>
      </c>
    </row>
    <row r="275" spans="1:5">
      <c r="A275" s="3" t="s">
        <v>1223</v>
      </c>
      <c r="B275" s="4" t="n">
        <v>138600000</v>
      </c>
    </row>
    <row r="276" spans="1:5">
      <c r="A276" s="3" t="s">
        <v>1224</v>
      </c>
      <c r="B276" s="4" t="n">
        <v>3740413</v>
      </c>
    </row>
    <row r="277" spans="1:5">
      <c r="A277" s="3" t="s">
        <v>1225</v>
      </c>
      <c r="B277" s="4" t="n">
        <v>28150000</v>
      </c>
    </row>
    <row r="278" spans="1:5">
      <c r="A278" s="3" t="s">
        <v>1226</v>
      </c>
      <c r="B278" s="4" t="n">
        <v>142340413</v>
      </c>
    </row>
    <row r="279" spans="1:5">
      <c r="A279" s="3" t="s">
        <v>1227</v>
      </c>
      <c r="B279" s="4" t="n">
        <v>170490413</v>
      </c>
    </row>
    <row r="280" spans="1:5">
      <c r="A280" s="3" t="s">
        <v>1191</v>
      </c>
      <c r="B280" s="4" t="n">
        <v>-39542039</v>
      </c>
    </row>
    <row r="281" spans="1:5">
      <c r="A281" s="3" t="s">
        <v>1209</v>
      </c>
      <c r="B281" s="4" t="n">
        <v>130948374</v>
      </c>
    </row>
    <row r="282" spans="1:5">
      <c r="A282" s="3" t="s">
        <v>1228</v>
      </c>
      <c r="B282" s="5" t="n">
        <v>0</v>
      </c>
    </row>
    <row r="283" spans="1:5">
      <c r="A283" s="3" t="s">
        <v>1256</v>
      </c>
    </row>
    <row r="284" spans="1:5">
      <c r="A284" s="6" t="s">
        <v>1217</v>
      </c>
    </row>
    <row r="285" spans="1:5">
      <c r="A285" s="3" t="s">
        <v>1219</v>
      </c>
      <c r="B285" s="3" t="s">
        <v>1220</v>
      </c>
    </row>
    <row r="286" spans="1:5">
      <c r="A286" s="3" t="s">
        <v>1221</v>
      </c>
      <c r="B286" s="4" t="n">
        <v>0</v>
      </c>
    </row>
    <row r="287" spans="1:5">
      <c r="A287" s="3" t="s">
        <v>1222</v>
      </c>
      <c r="B287" s="5" t="n">
        <v>12762857</v>
      </c>
    </row>
    <row r="288" spans="1:5">
      <c r="A288" s="3" t="s">
        <v>1223</v>
      </c>
      <c r="B288" s="4" t="n">
        <v>45794997</v>
      </c>
    </row>
    <row r="289" spans="1:5">
      <c r="A289" s="3" t="s">
        <v>1224</v>
      </c>
      <c r="B289" s="4" t="n">
        <v>0</v>
      </c>
    </row>
    <row r="290" spans="1:5">
      <c r="A290" s="3" t="s">
        <v>1225</v>
      </c>
      <c r="B290" s="4" t="n">
        <v>12762857</v>
      </c>
    </row>
    <row r="291" spans="1:5">
      <c r="A291" s="3" t="s">
        <v>1226</v>
      </c>
      <c r="B291" s="4" t="n">
        <v>45794997</v>
      </c>
    </row>
    <row r="292" spans="1:5">
      <c r="A292" s="3" t="s">
        <v>1227</v>
      </c>
      <c r="B292" s="4" t="n">
        <v>58557854</v>
      </c>
    </row>
    <row r="293" spans="1:5">
      <c r="A293" s="3" t="s">
        <v>1191</v>
      </c>
      <c r="B293" s="4" t="n">
        <v>0</v>
      </c>
    </row>
    <row r="294" spans="1:5">
      <c r="A294" s="3" t="s">
        <v>1209</v>
      </c>
      <c r="B294" s="4" t="n">
        <v>58557854</v>
      </c>
    </row>
    <row r="295" spans="1:5">
      <c r="A295" s="3" t="s">
        <v>1228</v>
      </c>
      <c r="B295" s="5" t="n">
        <v>0</v>
      </c>
    </row>
    <row r="296" spans="1:5">
      <c r="A296" s="3" t="s">
        <v>1257</v>
      </c>
    </row>
    <row r="297" spans="1:5">
      <c r="A297" s="6" t="s">
        <v>1217</v>
      </c>
    </row>
    <row r="298" spans="1:5">
      <c r="A298" s="3" t="s">
        <v>1219</v>
      </c>
      <c r="B298" s="3" t="s">
        <v>1258</v>
      </c>
    </row>
    <row r="299" spans="1:5">
      <c r="A299" s="3" t="s">
        <v>1221</v>
      </c>
      <c r="B299" s="4" t="n">
        <v>0</v>
      </c>
    </row>
    <row r="300" spans="1:5">
      <c r="A300" s="3" t="s">
        <v>1222</v>
      </c>
      <c r="B300" s="5" t="n">
        <v>0</v>
      </c>
    </row>
    <row r="301" spans="1:5">
      <c r="A301" s="3" t="s">
        <v>1223</v>
      </c>
      <c r="B301" s="4" t="n">
        <v>1237673</v>
      </c>
    </row>
    <row r="302" spans="1:5">
      <c r="A302" s="3" t="s">
        <v>1224</v>
      </c>
      <c r="B302" s="4" t="n">
        <v>0</v>
      </c>
    </row>
    <row r="303" spans="1:5">
      <c r="A303" s="3" t="s">
        <v>1225</v>
      </c>
      <c r="B303" s="4" t="n">
        <v>0</v>
      </c>
    </row>
    <row r="304" spans="1:5">
      <c r="A304" s="3" t="s">
        <v>1226</v>
      </c>
      <c r="B304" s="4" t="n">
        <v>1237673</v>
      </c>
    </row>
    <row r="305" spans="1:5">
      <c r="A305" s="3" t="s">
        <v>1227</v>
      </c>
      <c r="B305" s="4" t="n">
        <v>1237673</v>
      </c>
    </row>
    <row r="306" spans="1:5">
      <c r="A306" s="3" t="s">
        <v>1191</v>
      </c>
      <c r="B306" s="4" t="n">
        <v>0</v>
      </c>
    </row>
    <row r="307" spans="1:5">
      <c r="A307" s="3" t="s">
        <v>1209</v>
      </c>
      <c r="B307" s="4" t="n">
        <v>1237673</v>
      </c>
    </row>
    <row r="308" spans="1:5">
      <c r="A308" s="3" t="s">
        <v>1228</v>
      </c>
      <c r="B308" s="5" t="n">
        <v>0</v>
      </c>
    </row>
    <row r="309" spans="1:5">
      <c r="A309" s="3" t="s">
        <v>1259</v>
      </c>
    </row>
    <row r="310" spans="1:5">
      <c r="A310" s="6" t="s">
        <v>1217</v>
      </c>
    </row>
    <row r="311" spans="1:5">
      <c r="A311" s="3" t="s">
        <v>1219</v>
      </c>
      <c r="B311" s="3" t="s">
        <v>1260</v>
      </c>
    </row>
    <row r="312" spans="1:5">
      <c r="A312" s="3" t="s">
        <v>1221</v>
      </c>
      <c r="B312" s="4" t="n">
        <v>0</v>
      </c>
    </row>
    <row r="313" spans="1:5">
      <c r="A313" s="3" t="s">
        <v>1222</v>
      </c>
      <c r="B313" s="5" t="n">
        <v>13131456</v>
      </c>
    </row>
    <row r="314" spans="1:5">
      <c r="A314" s="3" t="s">
        <v>1223</v>
      </c>
      <c r="B314" s="4" t="n">
        <v>11144682</v>
      </c>
    </row>
    <row r="315" spans="1:5">
      <c r="A315" s="3" t="s">
        <v>1224</v>
      </c>
      <c r="B315" s="4" t="n">
        <v>0</v>
      </c>
    </row>
    <row r="316" spans="1:5">
      <c r="A316" s="3" t="s">
        <v>1225</v>
      </c>
      <c r="B316" s="4" t="n">
        <v>13131456</v>
      </c>
    </row>
    <row r="317" spans="1:5">
      <c r="A317" s="3" t="s">
        <v>1226</v>
      </c>
      <c r="B317" s="4" t="n">
        <v>11144682</v>
      </c>
    </row>
    <row r="318" spans="1:5">
      <c r="A318" s="3" t="s">
        <v>1227</v>
      </c>
      <c r="B318" s="4" t="n">
        <v>24276138</v>
      </c>
    </row>
    <row r="319" spans="1:5">
      <c r="A319" s="3" t="s">
        <v>1191</v>
      </c>
      <c r="B319" s="4" t="n">
        <v>0</v>
      </c>
    </row>
    <row r="320" spans="1:5">
      <c r="A320" s="3" t="s">
        <v>1209</v>
      </c>
      <c r="B320" s="4" t="n">
        <v>24276138</v>
      </c>
    </row>
    <row r="321" spans="1:5">
      <c r="A321" s="3" t="s">
        <v>1228</v>
      </c>
      <c r="B321" s="5" t="n">
        <v>0</v>
      </c>
    </row>
    <row r="322" spans="1:5">
      <c r="A322" s="3" t="s">
        <v>1261</v>
      </c>
    </row>
    <row r="323" spans="1:5">
      <c r="A323" s="6" t="s">
        <v>1217</v>
      </c>
    </row>
    <row r="324" spans="1:5">
      <c r="A324" s="3" t="s">
        <v>1219</v>
      </c>
      <c r="B324" s="3" t="s">
        <v>1230</v>
      </c>
    </row>
    <row r="325" spans="1:5">
      <c r="A325" s="3" t="s">
        <v>1221</v>
      </c>
      <c r="B325" s="4" t="n">
        <v>135</v>
      </c>
    </row>
    <row r="326" spans="1:5">
      <c r="A326" s="3" t="s">
        <v>1222</v>
      </c>
      <c r="B326" s="5" t="n">
        <v>32852000</v>
      </c>
    </row>
    <row r="327" spans="1:5">
      <c r="A327" s="3" t="s">
        <v>1223</v>
      </c>
      <c r="B327" s="4" t="n">
        <v>43140551</v>
      </c>
    </row>
    <row r="328" spans="1:5">
      <c r="A328" s="3" t="s">
        <v>1224</v>
      </c>
      <c r="B328" s="4" t="n">
        <v>734411</v>
      </c>
    </row>
    <row r="329" spans="1:5">
      <c r="A329" s="3" t="s">
        <v>1225</v>
      </c>
      <c r="B329" s="4" t="n">
        <v>32852000</v>
      </c>
    </row>
    <row r="330" spans="1:5">
      <c r="A330" s="3" t="s">
        <v>1226</v>
      </c>
      <c r="B330" s="4" t="n">
        <v>43874962</v>
      </c>
    </row>
    <row r="331" spans="1:5">
      <c r="A331" s="3" t="s">
        <v>1227</v>
      </c>
      <c r="B331" s="4" t="n">
        <v>76726962</v>
      </c>
    </row>
    <row r="332" spans="1:5">
      <c r="A332" s="3" t="s">
        <v>1191</v>
      </c>
      <c r="B332" s="4" t="n">
        <v>-17905409</v>
      </c>
    </row>
    <row r="333" spans="1:5">
      <c r="A333" s="3" t="s">
        <v>1209</v>
      </c>
      <c r="B333" s="4" t="n">
        <v>58821553</v>
      </c>
    </row>
    <row r="334" spans="1:5">
      <c r="A334" s="3" t="s">
        <v>1228</v>
      </c>
      <c r="B334" s="5" t="n">
        <v>0</v>
      </c>
    </row>
    <row r="335" spans="1:5">
      <c r="A335" s="3" t="s">
        <v>1262</v>
      </c>
    </row>
    <row r="336" spans="1:5">
      <c r="A336" s="6" t="s">
        <v>1217</v>
      </c>
    </row>
    <row r="337" spans="1:5">
      <c r="A337" s="3" t="s">
        <v>1219</v>
      </c>
      <c r="B337" s="3" t="s">
        <v>1249</v>
      </c>
    </row>
    <row r="338" spans="1:5">
      <c r="A338" s="3" t="s">
        <v>1221</v>
      </c>
      <c r="B338" s="4" t="n">
        <v>420</v>
      </c>
    </row>
    <row r="339" spans="1:5">
      <c r="A339" s="3" t="s">
        <v>1222</v>
      </c>
      <c r="B339" s="5" t="n">
        <v>106100000</v>
      </c>
    </row>
    <row r="340" spans="1:5">
      <c r="A340" s="3" t="s">
        <v>1223</v>
      </c>
      <c r="B340" s="4" t="n">
        <v>166311679</v>
      </c>
    </row>
    <row r="341" spans="1:5">
      <c r="A341" s="3" t="s">
        <v>1224</v>
      </c>
      <c r="B341" s="4" t="n">
        <v>2325428</v>
      </c>
    </row>
    <row r="342" spans="1:5">
      <c r="A342" s="3" t="s">
        <v>1225</v>
      </c>
      <c r="B342" s="4" t="n">
        <v>106100000</v>
      </c>
    </row>
    <row r="343" spans="1:5">
      <c r="A343" s="3" t="s">
        <v>1226</v>
      </c>
      <c r="B343" s="4" t="n">
        <v>168637107</v>
      </c>
    </row>
    <row r="344" spans="1:5">
      <c r="A344" s="3" t="s">
        <v>1227</v>
      </c>
      <c r="B344" s="4" t="n">
        <v>274737107</v>
      </c>
    </row>
    <row r="345" spans="1:5">
      <c r="A345" s="3" t="s">
        <v>1191</v>
      </c>
      <c r="B345" s="4" t="n">
        <v>-29635573</v>
      </c>
    </row>
    <row r="346" spans="1:5">
      <c r="A346" s="3" t="s">
        <v>1209</v>
      </c>
      <c r="B346" s="4" t="n">
        <v>245101534</v>
      </c>
    </row>
    <row r="347" spans="1:5">
      <c r="A347" s="3" t="s">
        <v>1228</v>
      </c>
      <c r="B347" s="5" t="n">
        <v>0</v>
      </c>
    </row>
    <row r="348" spans="1:5">
      <c r="A348" s="3" t="s">
        <v>1263</v>
      </c>
    </row>
    <row r="349" spans="1:5">
      <c r="A349" s="6" t="s">
        <v>1217</v>
      </c>
    </row>
    <row r="350" spans="1:5">
      <c r="A350" s="3" t="s">
        <v>1219</v>
      </c>
      <c r="B350" s="3" t="s">
        <v>1264</v>
      </c>
    </row>
    <row r="351" spans="1:5">
      <c r="A351" s="3" t="s">
        <v>1221</v>
      </c>
      <c r="B351" s="4" t="n">
        <v>480</v>
      </c>
    </row>
    <row r="352" spans="1:5">
      <c r="A352" s="3" t="s">
        <v>1222</v>
      </c>
      <c r="B352" s="5" t="n">
        <v>28108899</v>
      </c>
    </row>
    <row r="353" spans="1:5">
      <c r="A353" s="3" t="s">
        <v>1223</v>
      </c>
      <c r="B353" s="4" t="n">
        <v>236763553</v>
      </c>
    </row>
    <row r="354" spans="1:5">
      <c r="A354" s="3" t="s">
        <v>1224</v>
      </c>
      <c r="B354" s="4" t="n">
        <v>1103051</v>
      </c>
    </row>
    <row r="355" spans="1:5">
      <c r="A355" s="3" t="s">
        <v>1225</v>
      </c>
      <c r="B355" s="4" t="n">
        <v>28108899</v>
      </c>
    </row>
    <row r="356" spans="1:5">
      <c r="A356" s="3" t="s">
        <v>1226</v>
      </c>
      <c r="B356" s="4" t="n">
        <v>237866604</v>
      </c>
    </row>
    <row r="357" spans="1:5">
      <c r="A357" s="3" t="s">
        <v>1227</v>
      </c>
      <c r="B357" s="4" t="n">
        <v>265975503</v>
      </c>
    </row>
    <row r="358" spans="1:5">
      <c r="A358" s="3" t="s">
        <v>1191</v>
      </c>
      <c r="B358" s="4" t="n">
        <v>-57907087</v>
      </c>
    </row>
    <row r="359" spans="1:5">
      <c r="A359" s="3" t="s">
        <v>1209</v>
      </c>
      <c r="B359" s="4" t="n">
        <v>208068416</v>
      </c>
    </row>
    <row r="360" spans="1:5">
      <c r="A360" s="3" t="s">
        <v>1228</v>
      </c>
      <c r="B360" s="5" t="n">
        <v>0</v>
      </c>
    </row>
    <row r="361" spans="1:5">
      <c r="A361" s="3" t="s">
        <v>1265</v>
      </c>
    </row>
    <row r="362" spans="1:5">
      <c r="A362" s="6" t="s">
        <v>1217</v>
      </c>
    </row>
    <row r="363" spans="1:5">
      <c r="A363" s="3" t="s">
        <v>1219</v>
      </c>
      <c r="B363" s="3" t="s">
        <v>1230</v>
      </c>
    </row>
    <row r="364" spans="1:5">
      <c r="A364" s="3" t="s">
        <v>1221</v>
      </c>
      <c r="B364" s="4" t="n">
        <v>238</v>
      </c>
    </row>
    <row r="365" spans="1:5">
      <c r="A365" s="3" t="s">
        <v>1222</v>
      </c>
      <c r="B365" s="5" t="n">
        <v>22611600</v>
      </c>
    </row>
    <row r="366" spans="1:5">
      <c r="A366" s="3" t="s">
        <v>1223</v>
      </c>
      <c r="B366" s="4" t="n">
        <v>77492171</v>
      </c>
    </row>
    <row r="367" spans="1:5">
      <c r="A367" s="3" t="s">
        <v>1224</v>
      </c>
      <c r="B367" s="4" t="n">
        <v>12799538</v>
      </c>
    </row>
    <row r="368" spans="1:5">
      <c r="A368" s="3" t="s">
        <v>1225</v>
      </c>
      <c r="B368" s="4" t="n">
        <v>22611600</v>
      </c>
    </row>
    <row r="369" spans="1:5">
      <c r="A369" s="3" t="s">
        <v>1226</v>
      </c>
      <c r="B369" s="4" t="n">
        <v>90291709</v>
      </c>
    </row>
    <row r="370" spans="1:5">
      <c r="A370" s="3" t="s">
        <v>1227</v>
      </c>
      <c r="B370" s="4" t="n">
        <v>112903309</v>
      </c>
    </row>
    <row r="371" spans="1:5">
      <c r="A371" s="3" t="s">
        <v>1191</v>
      </c>
      <c r="B371" s="4" t="n">
        <v>-39723414</v>
      </c>
    </row>
    <row r="372" spans="1:5">
      <c r="A372" s="3" t="s">
        <v>1209</v>
      </c>
      <c r="B372" s="4" t="n">
        <v>73179895</v>
      </c>
    </row>
    <row r="373" spans="1:5">
      <c r="A373" s="3" t="s">
        <v>1228</v>
      </c>
      <c r="B373" s="5" t="n">
        <v>0</v>
      </c>
    </row>
    <row r="374" spans="1:5">
      <c r="A374" s="3" t="s">
        <v>1266</v>
      </c>
    </row>
    <row r="375" spans="1:5">
      <c r="A375" s="6" t="s">
        <v>1217</v>
      </c>
    </row>
    <row r="376" spans="1:5">
      <c r="A376" s="3" t="s">
        <v>1219</v>
      </c>
      <c r="B376" s="3" t="s">
        <v>1251</v>
      </c>
    </row>
    <row r="377" spans="1:5">
      <c r="A377" s="3" t="s">
        <v>1221</v>
      </c>
      <c r="B377" s="4" t="n">
        <v>102</v>
      </c>
    </row>
    <row r="378" spans="1:5">
      <c r="A378" s="3" t="s">
        <v>1222</v>
      </c>
      <c r="B378" s="5" t="n">
        <v>5249124</v>
      </c>
    </row>
    <row r="379" spans="1:5">
      <c r="A379" s="3" t="s">
        <v>1223</v>
      </c>
      <c r="B379" s="4" t="n">
        <v>18609876</v>
      </c>
    </row>
    <row r="380" spans="1:5">
      <c r="A380" s="3" t="s">
        <v>1224</v>
      </c>
      <c r="B380" s="4" t="n">
        <v>264502</v>
      </c>
    </row>
    <row r="381" spans="1:5">
      <c r="A381" s="3" t="s">
        <v>1225</v>
      </c>
      <c r="B381" s="4" t="n">
        <v>5249124</v>
      </c>
    </row>
    <row r="382" spans="1:5">
      <c r="A382" s="3" t="s">
        <v>1226</v>
      </c>
      <c r="B382" s="4" t="n">
        <v>18874378</v>
      </c>
    </row>
    <row r="383" spans="1:5">
      <c r="A383" s="3" t="s">
        <v>1227</v>
      </c>
      <c r="B383" s="4" t="n">
        <v>24123502</v>
      </c>
    </row>
    <row r="384" spans="1:5">
      <c r="A384" s="3" t="s">
        <v>1191</v>
      </c>
      <c r="B384" s="4" t="n">
        <v>-4400965</v>
      </c>
    </row>
    <row r="385" spans="1:5">
      <c r="A385" s="3" t="s">
        <v>1209</v>
      </c>
      <c r="B385" s="4" t="n">
        <v>19722537</v>
      </c>
    </row>
    <row r="386" spans="1:5">
      <c r="A386" s="3" t="s">
        <v>1228</v>
      </c>
      <c r="B386" s="5" t="n">
        <v>0</v>
      </c>
    </row>
    <row r="387" spans="1:5">
      <c r="A387" s="3" t="s">
        <v>1267</v>
      </c>
    </row>
    <row r="388" spans="1:5">
      <c r="A388" s="6" t="s">
        <v>1217</v>
      </c>
    </row>
    <row r="389" spans="1:5">
      <c r="A389" s="3" t="s">
        <v>1219</v>
      </c>
      <c r="B389" s="3" t="s">
        <v>1268</v>
      </c>
    </row>
    <row r="390" spans="1:5">
      <c r="A390" s="3" t="s">
        <v>1221</v>
      </c>
      <c r="B390" s="4" t="n">
        <v>301</v>
      </c>
    </row>
    <row r="391" spans="1:5">
      <c r="A391" s="3" t="s">
        <v>1222</v>
      </c>
      <c r="B391" s="5" t="n">
        <v>27900000</v>
      </c>
    </row>
    <row r="392" spans="1:5">
      <c r="A392" s="3" t="s">
        <v>1223</v>
      </c>
      <c r="B392" s="4" t="n">
        <v>168992440</v>
      </c>
    </row>
    <row r="393" spans="1:5">
      <c r="A393" s="3" t="s">
        <v>1224</v>
      </c>
      <c r="B393" s="4" t="n">
        <v>5319200</v>
      </c>
    </row>
    <row r="394" spans="1:5">
      <c r="A394" s="3" t="s">
        <v>1225</v>
      </c>
      <c r="B394" s="4" t="n">
        <v>27900000</v>
      </c>
    </row>
    <row r="395" spans="1:5">
      <c r="A395" s="3" t="s">
        <v>1226</v>
      </c>
      <c r="B395" s="4" t="n">
        <v>174311640</v>
      </c>
    </row>
    <row r="396" spans="1:5">
      <c r="A396" s="3" t="s">
        <v>1227</v>
      </c>
      <c r="B396" s="4" t="n">
        <v>202211640</v>
      </c>
    </row>
    <row r="397" spans="1:5">
      <c r="A397" s="3" t="s">
        <v>1191</v>
      </c>
      <c r="B397" s="4" t="n">
        <v>-28587488</v>
      </c>
    </row>
    <row r="398" spans="1:5">
      <c r="A398" s="3" t="s">
        <v>1209</v>
      </c>
      <c r="B398" s="4" t="n">
        <v>173624152</v>
      </c>
    </row>
    <row r="399" spans="1:5">
      <c r="A399" s="3" t="s">
        <v>1228</v>
      </c>
      <c r="B399" s="5" t="n">
        <v>0</v>
      </c>
    </row>
    <row r="400" spans="1:5">
      <c r="A400" s="3" t="s">
        <v>1269</v>
      </c>
    </row>
    <row r="401" spans="1:5">
      <c r="A401" s="6" t="s">
        <v>1217</v>
      </c>
    </row>
    <row r="402" spans="1:5">
      <c r="A402" s="3" t="s">
        <v>1219</v>
      </c>
      <c r="B402" s="3" t="s">
        <v>1230</v>
      </c>
    </row>
    <row r="403" spans="1:5">
      <c r="A403" s="3" t="s">
        <v>1221</v>
      </c>
      <c r="B403" s="4" t="n">
        <v>294</v>
      </c>
    </row>
    <row r="404" spans="1:5">
      <c r="A404" s="3" t="s">
        <v>1222</v>
      </c>
      <c r="B404" s="5" t="n">
        <v>65352706</v>
      </c>
    </row>
    <row r="405" spans="1:5">
      <c r="A405" s="3" t="s">
        <v>1223</v>
      </c>
      <c r="B405" s="4" t="n">
        <v>65747294</v>
      </c>
    </row>
    <row r="406" spans="1:5">
      <c r="A406" s="3" t="s">
        <v>1224</v>
      </c>
      <c r="B406" s="4" t="n">
        <v>1975718</v>
      </c>
    </row>
    <row r="407" spans="1:5">
      <c r="A407" s="3" t="s">
        <v>1225</v>
      </c>
      <c r="B407" s="4" t="n">
        <v>65352706</v>
      </c>
    </row>
    <row r="408" spans="1:5">
      <c r="A408" s="3" t="s">
        <v>1226</v>
      </c>
      <c r="B408" s="4" t="n">
        <v>67723012</v>
      </c>
    </row>
    <row r="409" spans="1:5">
      <c r="A409" s="3" t="s">
        <v>1227</v>
      </c>
      <c r="B409" s="4" t="n">
        <v>133075718</v>
      </c>
    </row>
    <row r="410" spans="1:5">
      <c r="A410" s="3" t="s">
        <v>1191</v>
      </c>
      <c r="B410" s="4" t="n">
        <v>-24056905</v>
      </c>
    </row>
    <row r="411" spans="1:5">
      <c r="A411" s="3" t="s">
        <v>1209</v>
      </c>
      <c r="B411" s="4" t="n">
        <v>109018813</v>
      </c>
    </row>
    <row r="412" spans="1:5">
      <c r="A412" s="3" t="s">
        <v>1228</v>
      </c>
      <c r="B412" s="5" t="n">
        <v>0</v>
      </c>
    </row>
    <row r="413" spans="1:5">
      <c r="A413" s="3" t="s">
        <v>1270</v>
      </c>
    </row>
    <row r="414" spans="1:5">
      <c r="A414" s="6" t="s">
        <v>1217</v>
      </c>
    </row>
    <row r="415" spans="1:5">
      <c r="A415" s="3" t="s">
        <v>1219</v>
      </c>
      <c r="B415" s="3" t="s">
        <v>1271</v>
      </c>
    </row>
    <row r="416" spans="1:5">
      <c r="A416" s="3" t="s">
        <v>1221</v>
      </c>
      <c r="B416" s="4" t="n">
        <v>95</v>
      </c>
    </row>
    <row r="417" spans="1:5">
      <c r="A417" s="3" t="s">
        <v>1222</v>
      </c>
      <c r="B417" s="5" t="n">
        <v>7786800</v>
      </c>
    </row>
    <row r="418" spans="1:5">
      <c r="A418" s="3" t="s">
        <v>1223</v>
      </c>
      <c r="B418" s="4" t="n">
        <v>31587325</v>
      </c>
    </row>
    <row r="419" spans="1:5">
      <c r="A419" s="3" t="s">
        <v>1224</v>
      </c>
      <c r="B419" s="4" t="n">
        <v>1965143</v>
      </c>
    </row>
    <row r="420" spans="1:5">
      <c r="A420" s="3" t="s">
        <v>1225</v>
      </c>
      <c r="B420" s="4" t="n">
        <v>7786800</v>
      </c>
    </row>
    <row r="421" spans="1:5">
      <c r="A421" s="3" t="s">
        <v>1226</v>
      </c>
      <c r="B421" s="4" t="n">
        <v>33552468</v>
      </c>
    </row>
    <row r="422" spans="1:5">
      <c r="A422" s="3" t="s">
        <v>1227</v>
      </c>
      <c r="B422" s="4" t="n">
        <v>41339268</v>
      </c>
    </row>
    <row r="423" spans="1:5">
      <c r="A423" s="3" t="s">
        <v>1191</v>
      </c>
      <c r="B423" s="4" t="n">
        <v>-7400305</v>
      </c>
    </row>
    <row r="424" spans="1:5">
      <c r="A424" s="3" t="s">
        <v>1209</v>
      </c>
      <c r="B424" s="4" t="n">
        <v>33938963</v>
      </c>
    </row>
    <row r="425" spans="1:5">
      <c r="A425" s="3" t="s">
        <v>1228</v>
      </c>
      <c r="B425" s="5" t="n">
        <v>0</v>
      </c>
    </row>
    <row r="426" spans="1:5">
      <c r="A426" s="3" t="s">
        <v>1272</v>
      </c>
    </row>
    <row r="427" spans="1:5">
      <c r="A427" s="6" t="s">
        <v>1217</v>
      </c>
    </row>
    <row r="428" spans="1:5">
      <c r="A428" s="3" t="s">
        <v>1219</v>
      </c>
      <c r="B428" s="3" t="s">
        <v>1251</v>
      </c>
    </row>
    <row r="429" spans="1:5">
      <c r="A429" s="3" t="s">
        <v>1221</v>
      </c>
      <c r="B429" s="4" t="n">
        <v>0</v>
      </c>
    </row>
    <row r="430" spans="1:5">
      <c r="A430" s="3" t="s">
        <v>1222</v>
      </c>
      <c r="B430" s="5" t="n">
        <v>41363921</v>
      </c>
    </row>
    <row r="431" spans="1:5">
      <c r="A431" s="3" t="s">
        <v>1223</v>
      </c>
      <c r="B431" s="4" t="n">
        <v>166903627</v>
      </c>
    </row>
    <row r="432" spans="1:5">
      <c r="A432" s="3" t="s">
        <v>1224</v>
      </c>
      <c r="B432" s="4" t="n">
        <v>0</v>
      </c>
    </row>
    <row r="433" spans="1:5">
      <c r="A433" s="3" t="s">
        <v>1225</v>
      </c>
      <c r="B433" s="4" t="n">
        <v>41363921</v>
      </c>
    </row>
    <row r="434" spans="1:5">
      <c r="A434" s="3" t="s">
        <v>1226</v>
      </c>
      <c r="B434" s="4" t="n">
        <v>166903627</v>
      </c>
    </row>
    <row r="435" spans="1:5">
      <c r="A435" s="3" t="s">
        <v>1227</v>
      </c>
      <c r="B435" s="4" t="n">
        <v>208267548</v>
      </c>
    </row>
    <row r="436" spans="1:5">
      <c r="A436" s="3" t="s">
        <v>1191</v>
      </c>
      <c r="B436" s="4" t="n">
        <v>0</v>
      </c>
    </row>
    <row r="437" spans="1:5">
      <c r="A437" s="3" t="s">
        <v>1209</v>
      </c>
      <c r="B437" s="4" t="n">
        <v>208267548</v>
      </c>
    </row>
    <row r="438" spans="1:5">
      <c r="A438" s="3" t="s">
        <v>1228</v>
      </c>
      <c r="B438" s="5" t="n">
        <v>0</v>
      </c>
    </row>
    <row r="439" spans="1:5">
      <c r="A439" s="3" t="s">
        <v>1273</v>
      </c>
    </row>
    <row r="440" spans="1:5">
      <c r="A440" s="6" t="s">
        <v>1217</v>
      </c>
    </row>
    <row r="441" spans="1:5">
      <c r="A441" s="3" t="s">
        <v>1219</v>
      </c>
      <c r="B441" s="3" t="s">
        <v>1274</v>
      </c>
    </row>
    <row r="442" spans="1:5">
      <c r="A442" s="3" t="s">
        <v>1221</v>
      </c>
      <c r="B442" s="4" t="n">
        <v>71</v>
      </c>
    </row>
    <row r="443" spans="1:5">
      <c r="A443" s="3" t="s">
        <v>1222</v>
      </c>
      <c r="B443" s="5" t="n">
        <v>5550000</v>
      </c>
    </row>
    <row r="444" spans="1:5">
      <c r="A444" s="3" t="s">
        <v>1223</v>
      </c>
      <c r="B444" s="4" t="n">
        <v>15785509</v>
      </c>
    </row>
    <row r="445" spans="1:5">
      <c r="A445" s="3" t="s">
        <v>1224</v>
      </c>
      <c r="B445" s="4" t="n">
        <v>199531</v>
      </c>
    </row>
    <row r="446" spans="1:5">
      <c r="A446" s="3" t="s">
        <v>1225</v>
      </c>
      <c r="B446" s="4" t="n">
        <v>5550000</v>
      </c>
    </row>
    <row r="447" spans="1:5">
      <c r="A447" s="3" t="s">
        <v>1226</v>
      </c>
      <c r="B447" s="4" t="n">
        <v>15985040</v>
      </c>
    </row>
    <row r="448" spans="1:5">
      <c r="A448" s="3" t="s">
        <v>1227</v>
      </c>
      <c r="B448" s="4" t="n">
        <v>21535040</v>
      </c>
    </row>
    <row r="449" spans="1:5">
      <c r="A449" s="3" t="s">
        <v>1191</v>
      </c>
      <c r="B449" s="4" t="n">
        <v>-6078896</v>
      </c>
    </row>
    <row r="450" spans="1:5">
      <c r="A450" s="3" t="s">
        <v>1209</v>
      </c>
      <c r="B450" s="4" t="n">
        <v>15456144</v>
      </c>
    </row>
    <row r="451" spans="1:5">
      <c r="A451" s="3" t="s">
        <v>1228</v>
      </c>
      <c r="B451" s="5" t="n">
        <v>0</v>
      </c>
    </row>
    <row r="452" spans="1:5">
      <c r="A452" s="3" t="s">
        <v>1275</v>
      </c>
    </row>
    <row r="453" spans="1:5">
      <c r="A453" s="6" t="s">
        <v>1217</v>
      </c>
    </row>
    <row r="454" spans="1:5">
      <c r="A454" s="3" t="s">
        <v>1219</v>
      </c>
      <c r="B454" s="3" t="s">
        <v>1220</v>
      </c>
    </row>
    <row r="455" spans="1:5">
      <c r="A455" s="3" t="s">
        <v>1221</v>
      </c>
      <c r="B455" s="4" t="n">
        <v>229</v>
      </c>
    </row>
    <row r="456" spans="1:5">
      <c r="A456" s="3" t="s">
        <v>1222</v>
      </c>
      <c r="B456" s="5" t="n">
        <v>18900000</v>
      </c>
    </row>
    <row r="457" spans="1:5">
      <c r="A457" s="3" t="s">
        <v>1223</v>
      </c>
      <c r="B457" s="4" t="n">
        <v>89794201</v>
      </c>
    </row>
    <row r="458" spans="1:5">
      <c r="A458" s="3" t="s">
        <v>1224</v>
      </c>
      <c r="B458" s="4" t="n">
        <v>1712897</v>
      </c>
    </row>
    <row r="459" spans="1:5">
      <c r="A459" s="3" t="s">
        <v>1225</v>
      </c>
      <c r="B459" s="4" t="n">
        <v>18900000</v>
      </c>
    </row>
    <row r="460" spans="1:5">
      <c r="A460" s="3" t="s">
        <v>1226</v>
      </c>
      <c r="B460" s="4" t="n">
        <v>91507098</v>
      </c>
    </row>
    <row r="461" spans="1:5">
      <c r="A461" s="3" t="s">
        <v>1227</v>
      </c>
      <c r="B461" s="4" t="n">
        <v>110407098</v>
      </c>
    </row>
    <row r="462" spans="1:5">
      <c r="A462" s="3" t="s">
        <v>1191</v>
      </c>
      <c r="B462" s="4" t="n">
        <v>-15639767</v>
      </c>
    </row>
    <row r="463" spans="1:5">
      <c r="A463" s="3" t="s">
        <v>1209</v>
      </c>
      <c r="B463" s="4" t="n">
        <v>94767331</v>
      </c>
    </row>
    <row r="464" spans="1:5">
      <c r="A464" s="3" t="s">
        <v>1228</v>
      </c>
      <c r="B464" s="5" t="n">
        <v>0</v>
      </c>
    </row>
    <row r="465" spans="1:5">
      <c r="A465" s="3" t="s">
        <v>1276</v>
      </c>
    </row>
    <row r="466" spans="1:5">
      <c r="A466" s="6" t="s">
        <v>1217</v>
      </c>
    </row>
    <row r="467" spans="1:5">
      <c r="A467" s="3" t="s">
        <v>1219</v>
      </c>
      <c r="B467" s="3" t="s">
        <v>1260</v>
      </c>
    </row>
    <row r="468" spans="1:5">
      <c r="A468" s="3" t="s">
        <v>1221</v>
      </c>
      <c r="B468" s="4" t="n">
        <v>545</v>
      </c>
    </row>
    <row r="469" spans="1:5">
      <c r="A469" s="3" t="s">
        <v>1222</v>
      </c>
      <c r="B469" s="5" t="n">
        <v>43783485</v>
      </c>
    </row>
    <row r="470" spans="1:5">
      <c r="A470" s="3" t="s">
        <v>1223</v>
      </c>
      <c r="B470" s="4" t="n">
        <v>147918661</v>
      </c>
    </row>
    <row r="471" spans="1:5">
      <c r="A471" s="3" t="s">
        <v>1224</v>
      </c>
      <c r="B471" s="4" t="n">
        <v>25744</v>
      </c>
    </row>
    <row r="472" spans="1:5">
      <c r="A472" s="3" t="s">
        <v>1225</v>
      </c>
      <c r="B472" s="4" t="n">
        <v>43783485</v>
      </c>
    </row>
    <row r="473" spans="1:5">
      <c r="A473" s="3" t="s">
        <v>1226</v>
      </c>
      <c r="B473" s="4" t="n">
        <v>147944405</v>
      </c>
    </row>
    <row r="474" spans="1:5">
      <c r="A474" s="3" t="s">
        <v>1227</v>
      </c>
      <c r="B474" s="4" t="n">
        <v>191727890</v>
      </c>
    </row>
    <row r="475" spans="1:5">
      <c r="A475" s="3" t="s">
        <v>1191</v>
      </c>
      <c r="B475" s="4" t="n">
        <v>-2490933</v>
      </c>
    </row>
    <row r="476" spans="1:5">
      <c r="A476" s="3" t="s">
        <v>1209</v>
      </c>
      <c r="B476" s="4" t="n">
        <v>189236957</v>
      </c>
    </row>
    <row r="477" spans="1:5">
      <c r="A477" s="3" t="s">
        <v>1228</v>
      </c>
      <c r="B477" s="5" t="n">
        <v>0</v>
      </c>
    </row>
    <row r="478" spans="1:5">
      <c r="A478" s="3" t="s">
        <v>1277</v>
      </c>
    </row>
    <row r="479" spans="1:5">
      <c r="A479" s="6" t="s">
        <v>1217</v>
      </c>
    </row>
    <row r="480" spans="1:5">
      <c r="A480" s="3" t="s">
        <v>1219</v>
      </c>
      <c r="B480" s="3" t="s">
        <v>1278</v>
      </c>
    </row>
    <row r="481" spans="1:5">
      <c r="A481" s="3" t="s">
        <v>1221</v>
      </c>
      <c r="B481" s="4" t="n">
        <v>0</v>
      </c>
    </row>
    <row r="482" spans="1:5">
      <c r="A482" s="3" t="s">
        <v>1222</v>
      </c>
      <c r="B482" s="5" t="n">
        <v>11049027</v>
      </c>
    </row>
    <row r="483" spans="1:5">
      <c r="A483" s="3" t="s">
        <v>1223</v>
      </c>
      <c r="B483" s="4" t="n">
        <v>90857975</v>
      </c>
    </row>
    <row r="484" spans="1:5">
      <c r="A484" s="3" t="s">
        <v>1224</v>
      </c>
      <c r="B484" s="4" t="n">
        <v>0</v>
      </c>
    </row>
    <row r="485" spans="1:5">
      <c r="A485" s="3" t="s">
        <v>1225</v>
      </c>
      <c r="B485" s="4" t="n">
        <v>11049027</v>
      </c>
    </row>
    <row r="486" spans="1:5">
      <c r="A486" s="3" t="s">
        <v>1226</v>
      </c>
      <c r="B486" s="4" t="n">
        <v>90857975</v>
      </c>
    </row>
    <row r="487" spans="1:5">
      <c r="A487" s="3" t="s">
        <v>1227</v>
      </c>
      <c r="B487" s="4" t="n">
        <v>101907002</v>
      </c>
    </row>
    <row r="488" spans="1:5">
      <c r="A488" s="3" t="s">
        <v>1191</v>
      </c>
      <c r="B488" s="4" t="n">
        <v>0</v>
      </c>
    </row>
    <row r="489" spans="1:5">
      <c r="A489" s="3" t="s">
        <v>1209</v>
      </c>
      <c r="B489" s="4" t="n">
        <v>101907002</v>
      </c>
    </row>
    <row r="490" spans="1:5">
      <c r="A490" s="3" t="s">
        <v>1228</v>
      </c>
      <c r="B490" s="5" t="n">
        <v>0</v>
      </c>
    </row>
    <row r="491" spans="1:5">
      <c r="A491" s="3" t="s">
        <v>1279</v>
      </c>
    </row>
    <row r="492" spans="1:5">
      <c r="A492" s="6" t="s">
        <v>1217</v>
      </c>
    </row>
    <row r="493" spans="1:5">
      <c r="A493" s="3" t="s">
        <v>1219</v>
      </c>
      <c r="B493" s="3" t="s">
        <v>1280</v>
      </c>
    </row>
    <row r="494" spans="1:5">
      <c r="A494" s="3" t="s">
        <v>1221</v>
      </c>
      <c r="B494" s="4" t="n">
        <v>175</v>
      </c>
    </row>
    <row r="495" spans="1:5">
      <c r="A495" s="3" t="s">
        <v>1222</v>
      </c>
      <c r="B495" s="5" t="n">
        <v>9057300</v>
      </c>
    </row>
    <row r="496" spans="1:5">
      <c r="A496" s="3" t="s">
        <v>1223</v>
      </c>
      <c r="B496" s="4" t="n">
        <v>18483642</v>
      </c>
    </row>
    <row r="497" spans="1:5">
      <c r="A497" s="3" t="s">
        <v>1224</v>
      </c>
      <c r="B497" s="4" t="n">
        <v>4162140</v>
      </c>
    </row>
    <row r="498" spans="1:5">
      <c r="A498" s="3" t="s">
        <v>1225</v>
      </c>
      <c r="B498" s="4" t="n">
        <v>9057300</v>
      </c>
    </row>
    <row r="499" spans="1:5">
      <c r="A499" s="3" t="s">
        <v>1226</v>
      </c>
      <c r="B499" s="4" t="n">
        <v>22645782</v>
      </c>
    </row>
    <row r="500" spans="1:5">
      <c r="A500" s="3" t="s">
        <v>1227</v>
      </c>
      <c r="B500" s="4" t="n">
        <v>31703082</v>
      </c>
    </row>
    <row r="501" spans="1:5">
      <c r="A501" s="3" t="s">
        <v>1191</v>
      </c>
      <c r="B501" s="4" t="n">
        <v>-13943284</v>
      </c>
    </row>
    <row r="502" spans="1:5">
      <c r="A502" s="3" t="s">
        <v>1209</v>
      </c>
      <c r="B502" s="4" t="n">
        <v>17759798</v>
      </c>
    </row>
    <row r="503" spans="1:5">
      <c r="A503" s="3" t="s">
        <v>1228</v>
      </c>
      <c r="B503" s="5" t="n">
        <v>0</v>
      </c>
    </row>
    <row r="504" spans="1:5">
      <c r="A504" s="3" t="s">
        <v>1281</v>
      </c>
    </row>
    <row r="505" spans="1:5">
      <c r="A505" s="6" t="s">
        <v>1217</v>
      </c>
    </row>
    <row r="506" spans="1:5">
      <c r="A506" s="3" t="s">
        <v>1219</v>
      </c>
      <c r="B506" s="3" t="s">
        <v>1274</v>
      </c>
    </row>
    <row r="507" spans="1:5">
      <c r="A507" s="3" t="s">
        <v>1221</v>
      </c>
      <c r="B507" s="4" t="n">
        <v>27</v>
      </c>
    </row>
    <row r="508" spans="1:5">
      <c r="A508" s="3" t="s">
        <v>1222</v>
      </c>
      <c r="B508" s="5" t="n">
        <v>1642000</v>
      </c>
    </row>
    <row r="509" spans="1:5">
      <c r="A509" s="3" t="s">
        <v>1223</v>
      </c>
      <c r="B509" s="4" t="n">
        <v>9152518</v>
      </c>
    </row>
    <row r="510" spans="1:5">
      <c r="A510" s="3" t="s">
        <v>1224</v>
      </c>
      <c r="B510" s="4" t="n">
        <v>329292</v>
      </c>
    </row>
    <row r="511" spans="1:5">
      <c r="A511" s="3" t="s">
        <v>1225</v>
      </c>
      <c r="B511" s="4" t="n">
        <v>1642000</v>
      </c>
    </row>
    <row r="512" spans="1:5">
      <c r="A512" s="3" t="s">
        <v>1226</v>
      </c>
      <c r="B512" s="4" t="n">
        <v>9481810</v>
      </c>
    </row>
    <row r="513" spans="1:5">
      <c r="A513" s="3" t="s">
        <v>1227</v>
      </c>
      <c r="B513" s="4" t="n">
        <v>11123810</v>
      </c>
    </row>
    <row r="514" spans="1:5">
      <c r="A514" s="3" t="s">
        <v>1191</v>
      </c>
      <c r="B514" s="4" t="n">
        <v>-3371389</v>
      </c>
    </row>
    <row r="515" spans="1:5">
      <c r="A515" s="3" t="s">
        <v>1209</v>
      </c>
      <c r="B515" s="4" t="n">
        <v>7752421</v>
      </c>
    </row>
    <row r="516" spans="1:5">
      <c r="A516" s="3" t="s">
        <v>1228</v>
      </c>
      <c r="B516" s="5" t="n">
        <v>0</v>
      </c>
    </row>
    <row r="517" spans="1:5">
      <c r="A517" s="3" t="s">
        <v>1282</v>
      </c>
    </row>
    <row r="518" spans="1:5">
      <c r="A518" s="6" t="s">
        <v>1217</v>
      </c>
    </row>
    <row r="519" spans="1:5">
      <c r="A519" s="3" t="s">
        <v>1219</v>
      </c>
      <c r="B519" s="3" t="s">
        <v>1260</v>
      </c>
    </row>
    <row r="520" spans="1:5">
      <c r="A520" s="3" t="s">
        <v>1221</v>
      </c>
      <c r="B520" s="4" t="n">
        <v>118</v>
      </c>
    </row>
    <row r="521" spans="1:5">
      <c r="A521" s="3" t="s">
        <v>1222</v>
      </c>
      <c r="B521" s="5" t="n">
        <v>8000400</v>
      </c>
    </row>
    <row r="522" spans="1:5">
      <c r="A522" s="3" t="s">
        <v>1223</v>
      </c>
      <c r="B522" s="4" t="n">
        <v>36074600</v>
      </c>
    </row>
    <row r="523" spans="1:5">
      <c r="A523" s="3" t="s">
        <v>1224</v>
      </c>
      <c r="B523" s="4" t="n">
        <v>670299</v>
      </c>
    </row>
    <row r="524" spans="1:5">
      <c r="A524" s="3" t="s">
        <v>1225</v>
      </c>
      <c r="B524" s="4" t="n">
        <v>8000400</v>
      </c>
    </row>
    <row r="525" spans="1:5">
      <c r="A525" s="3" t="s">
        <v>1226</v>
      </c>
      <c r="B525" s="4" t="n">
        <v>36744899</v>
      </c>
    </row>
    <row r="526" spans="1:5">
      <c r="A526" s="3" t="s">
        <v>1227</v>
      </c>
      <c r="B526" s="4" t="n">
        <v>44745299</v>
      </c>
    </row>
    <row r="527" spans="1:5">
      <c r="A527" s="3" t="s">
        <v>1191</v>
      </c>
      <c r="B527" s="4" t="n">
        <v>-9258909</v>
      </c>
    </row>
    <row r="528" spans="1:5">
      <c r="A528" s="3" t="s">
        <v>1209</v>
      </c>
      <c r="B528" s="4" t="n">
        <v>35486390</v>
      </c>
    </row>
    <row r="529" spans="1:5">
      <c r="A529" s="3" t="s">
        <v>1228</v>
      </c>
      <c r="B529" s="5" t="n">
        <v>0</v>
      </c>
    </row>
    <row r="530" spans="1:5">
      <c r="A530" s="3" t="s">
        <v>1283</v>
      </c>
    </row>
    <row r="531" spans="1:5">
      <c r="A531" s="6" t="s">
        <v>1217</v>
      </c>
    </row>
    <row r="532" spans="1:5">
      <c r="A532" s="3" t="s">
        <v>1219</v>
      </c>
      <c r="B532" s="3" t="s">
        <v>1284</v>
      </c>
    </row>
    <row r="533" spans="1:5">
      <c r="A533" s="3" t="s">
        <v>1221</v>
      </c>
      <c r="B533" s="4" t="n">
        <v>261</v>
      </c>
    </row>
    <row r="534" spans="1:5">
      <c r="A534" s="3" t="s">
        <v>1222</v>
      </c>
      <c r="B534" s="5" t="n">
        <v>12300000</v>
      </c>
    </row>
    <row r="535" spans="1:5">
      <c r="A535" s="3" t="s">
        <v>1223</v>
      </c>
      <c r="B535" s="4" t="n">
        <v>61466267</v>
      </c>
    </row>
    <row r="536" spans="1:5">
      <c r="A536" s="3" t="s">
        <v>1224</v>
      </c>
      <c r="B536" s="4" t="n">
        <v>2277634</v>
      </c>
    </row>
    <row r="537" spans="1:5">
      <c r="A537" s="3" t="s">
        <v>1225</v>
      </c>
      <c r="B537" s="4" t="n">
        <v>12300000</v>
      </c>
    </row>
    <row r="538" spans="1:5">
      <c r="A538" s="3" t="s">
        <v>1226</v>
      </c>
      <c r="B538" s="4" t="n">
        <v>63743901</v>
      </c>
    </row>
    <row r="539" spans="1:5">
      <c r="A539" s="3" t="s">
        <v>1227</v>
      </c>
      <c r="B539" s="4" t="n">
        <v>76043901</v>
      </c>
    </row>
    <row r="540" spans="1:5">
      <c r="A540" s="3" t="s">
        <v>1191</v>
      </c>
      <c r="B540" s="4" t="n">
        <v>-12191117</v>
      </c>
    </row>
    <row r="541" spans="1:5">
      <c r="A541" s="3" t="s">
        <v>1209</v>
      </c>
      <c r="B541" s="4" t="n">
        <v>63852784</v>
      </c>
    </row>
    <row r="542" spans="1:5">
      <c r="A542" s="3" t="s">
        <v>1228</v>
      </c>
      <c r="B542" s="5" t="n">
        <v>0</v>
      </c>
    </row>
    <row r="543" spans="1:5">
      <c r="A543" s="3" t="s">
        <v>1285</v>
      </c>
    </row>
    <row r="544" spans="1:5">
      <c r="A544" s="6" t="s">
        <v>1217</v>
      </c>
    </row>
    <row r="545" spans="1:5">
      <c r="A545" s="3" t="s">
        <v>1219</v>
      </c>
      <c r="B545" s="3" t="s">
        <v>1234</v>
      </c>
    </row>
    <row r="546" spans="1:5">
      <c r="A546" s="3" t="s">
        <v>1221</v>
      </c>
      <c r="B546" s="4" t="n">
        <v>120</v>
      </c>
    </row>
    <row r="547" spans="1:5">
      <c r="A547" s="3" t="s">
        <v>1222</v>
      </c>
      <c r="B547" s="5" t="n">
        <v>32401680</v>
      </c>
    </row>
    <row r="548" spans="1:5">
      <c r="A548" s="3" t="s">
        <v>1223</v>
      </c>
      <c r="B548" s="4" t="n">
        <v>47135432</v>
      </c>
    </row>
    <row r="549" spans="1:5">
      <c r="A549" s="3" t="s">
        <v>1224</v>
      </c>
      <c r="B549" s="4" t="n">
        <v>90854</v>
      </c>
    </row>
    <row r="550" spans="1:5">
      <c r="A550" s="3" t="s">
        <v>1225</v>
      </c>
      <c r="B550" s="4" t="n">
        <v>32401680</v>
      </c>
    </row>
    <row r="551" spans="1:5">
      <c r="A551" s="3" t="s">
        <v>1226</v>
      </c>
      <c r="B551" s="4" t="n">
        <v>47226286</v>
      </c>
    </row>
    <row r="552" spans="1:5">
      <c r="A552" s="3" t="s">
        <v>1227</v>
      </c>
      <c r="B552" s="4" t="n">
        <v>79627966</v>
      </c>
    </row>
    <row r="553" spans="1:5">
      <c r="A553" s="3" t="s">
        <v>1191</v>
      </c>
      <c r="B553" s="4" t="n">
        <v>-3149449</v>
      </c>
    </row>
    <row r="554" spans="1:5">
      <c r="A554" s="3" t="s">
        <v>1209</v>
      </c>
      <c r="B554" s="4" t="n">
        <v>76478517</v>
      </c>
    </row>
    <row r="555" spans="1:5">
      <c r="A555" s="3" t="s">
        <v>1228</v>
      </c>
      <c r="B555" s="5" t="n">
        <v>0</v>
      </c>
    </row>
    <row r="556" spans="1:5">
      <c r="A556" s="3" t="s">
        <v>1286</v>
      </c>
    </row>
    <row r="557" spans="1:5">
      <c r="A557" s="6" t="s">
        <v>1217</v>
      </c>
    </row>
    <row r="558" spans="1:5">
      <c r="A558" s="3" t="s">
        <v>1219</v>
      </c>
      <c r="B558" s="3" t="s">
        <v>1287</v>
      </c>
    </row>
    <row r="559" spans="1:5">
      <c r="A559" s="3" t="s">
        <v>1221</v>
      </c>
      <c r="B559" s="4" t="n">
        <v>123</v>
      </c>
    </row>
    <row r="560" spans="1:5">
      <c r="A560" s="3" t="s">
        <v>1222</v>
      </c>
      <c r="B560" s="5" t="n">
        <v>7995000</v>
      </c>
    </row>
    <row r="561" spans="1:5">
      <c r="A561" s="3" t="s">
        <v>1223</v>
      </c>
      <c r="B561" s="4" t="n">
        <v>18005000</v>
      </c>
    </row>
    <row r="562" spans="1:5">
      <c r="A562" s="3" t="s">
        <v>1224</v>
      </c>
      <c r="B562" s="4" t="n">
        <v>1749322</v>
      </c>
    </row>
    <row r="563" spans="1:5">
      <c r="A563" s="3" t="s">
        <v>1225</v>
      </c>
      <c r="B563" s="4" t="n">
        <v>7995000</v>
      </c>
    </row>
    <row r="564" spans="1:5">
      <c r="A564" s="3" t="s">
        <v>1226</v>
      </c>
      <c r="B564" s="4" t="n">
        <v>19754322</v>
      </c>
    </row>
    <row r="565" spans="1:5">
      <c r="A565" s="3" t="s">
        <v>1227</v>
      </c>
      <c r="B565" s="4" t="n">
        <v>27749322</v>
      </c>
    </row>
    <row r="566" spans="1:5">
      <c r="A566" s="3" t="s">
        <v>1191</v>
      </c>
      <c r="B566" s="4" t="n">
        <v>-5134751</v>
      </c>
    </row>
    <row r="567" spans="1:5">
      <c r="A567" s="3" t="s">
        <v>1209</v>
      </c>
      <c r="B567" s="4" t="n">
        <v>22614571</v>
      </c>
    </row>
    <row r="568" spans="1:5">
      <c r="A568" s="3" t="s">
        <v>1228</v>
      </c>
      <c r="B568" s="5" t="n">
        <v>0</v>
      </c>
    </row>
    <row r="569" spans="1:5">
      <c r="A569" s="3" t="s">
        <v>1288</v>
      </c>
    </row>
    <row r="570" spans="1:5">
      <c r="A570" s="6" t="s">
        <v>1217</v>
      </c>
    </row>
    <row r="571" spans="1:5">
      <c r="A571" s="3" t="s">
        <v>1219</v>
      </c>
      <c r="B571" s="3" t="s">
        <v>1251</v>
      </c>
    </row>
    <row r="572" spans="1:5">
      <c r="A572" s="3" t="s">
        <v>1221</v>
      </c>
      <c r="B572" s="4" t="n">
        <v>273</v>
      </c>
    </row>
    <row r="573" spans="1:5">
      <c r="A573" s="3" t="s">
        <v>1222</v>
      </c>
      <c r="B573" s="5" t="n">
        <v>32855115</v>
      </c>
    </row>
    <row r="574" spans="1:5">
      <c r="A574" s="3" t="s">
        <v>1223</v>
      </c>
      <c r="B574" s="4" t="n">
        <v>152254155</v>
      </c>
    </row>
    <row r="575" spans="1:5">
      <c r="A575" s="3" t="s">
        <v>1224</v>
      </c>
      <c r="B575" s="4" t="n">
        <v>26494</v>
      </c>
    </row>
    <row r="576" spans="1:5">
      <c r="A576" s="3" t="s">
        <v>1225</v>
      </c>
      <c r="B576" s="4" t="n">
        <v>32855115</v>
      </c>
    </row>
    <row r="577" spans="1:5">
      <c r="A577" s="3" t="s">
        <v>1226</v>
      </c>
      <c r="B577" s="4" t="n">
        <v>152280649</v>
      </c>
    </row>
    <row r="578" spans="1:5">
      <c r="A578" s="3" t="s">
        <v>1227</v>
      </c>
      <c r="B578" s="4" t="n">
        <v>185135764</v>
      </c>
    </row>
    <row r="579" spans="1:5">
      <c r="A579" s="3" t="s">
        <v>1191</v>
      </c>
      <c r="B579" s="4" t="n">
        <v>-7791579</v>
      </c>
    </row>
    <row r="580" spans="1:5">
      <c r="A580" s="3" t="s">
        <v>1209</v>
      </c>
      <c r="B580" s="4" t="n">
        <v>177344185</v>
      </c>
    </row>
    <row r="581" spans="1:5">
      <c r="A581" s="3" t="s">
        <v>1228</v>
      </c>
      <c r="B581" s="5" t="n">
        <v>0</v>
      </c>
    </row>
    <row r="582" spans="1:5">
      <c r="A582" s="3" t="s">
        <v>1289</v>
      </c>
    </row>
    <row r="583" spans="1:5">
      <c r="A583" s="6" t="s">
        <v>1217</v>
      </c>
    </row>
    <row r="584" spans="1:5">
      <c r="A584" s="3" t="s">
        <v>1219</v>
      </c>
      <c r="B584" s="3" t="s">
        <v>1290</v>
      </c>
    </row>
    <row r="585" spans="1:5">
      <c r="A585" s="3" t="s">
        <v>1221</v>
      </c>
      <c r="B585" s="4" t="n">
        <v>160</v>
      </c>
    </row>
    <row r="586" spans="1:5">
      <c r="A586" s="3" t="s">
        <v>1222</v>
      </c>
      <c r="B586" s="5" t="n">
        <v>7600000</v>
      </c>
    </row>
    <row r="587" spans="1:5">
      <c r="A587" s="3" t="s">
        <v>1223</v>
      </c>
      <c r="B587" s="4" t="n">
        <v>27437239</v>
      </c>
    </row>
    <row r="588" spans="1:5">
      <c r="A588" s="3" t="s">
        <v>1224</v>
      </c>
      <c r="B588" s="4" t="n">
        <v>2909175</v>
      </c>
    </row>
    <row r="589" spans="1:5">
      <c r="A589" s="3" t="s">
        <v>1225</v>
      </c>
      <c r="B589" s="4" t="n">
        <v>7600000</v>
      </c>
    </row>
    <row r="590" spans="1:5">
      <c r="A590" s="3" t="s">
        <v>1226</v>
      </c>
      <c r="B590" s="4" t="n">
        <v>30346414</v>
      </c>
    </row>
    <row r="591" spans="1:5">
      <c r="A591" s="3" t="s">
        <v>1227</v>
      </c>
      <c r="B591" s="4" t="n">
        <v>37946414</v>
      </c>
    </row>
    <row r="592" spans="1:5">
      <c r="A592" s="3" t="s">
        <v>1191</v>
      </c>
      <c r="B592" s="4" t="n">
        <v>-13103323</v>
      </c>
    </row>
    <row r="593" spans="1:5">
      <c r="A593" s="3" t="s">
        <v>1209</v>
      </c>
      <c r="B593" s="4" t="n">
        <v>24843091</v>
      </c>
    </row>
    <row r="594" spans="1:5">
      <c r="A594" s="3" t="s">
        <v>1228</v>
      </c>
      <c r="B594" s="5" t="n">
        <v>0</v>
      </c>
    </row>
    <row r="595" spans="1:5">
      <c r="A595" s="3" t="s">
        <v>1291</v>
      </c>
    </row>
    <row r="596" spans="1:5">
      <c r="A596" s="6" t="s">
        <v>1217</v>
      </c>
    </row>
    <row r="597" spans="1:5">
      <c r="A597" s="3" t="s">
        <v>1219</v>
      </c>
      <c r="B597" s="3" t="s">
        <v>1230</v>
      </c>
    </row>
    <row r="598" spans="1:5">
      <c r="A598" s="3" t="s">
        <v>1221</v>
      </c>
      <c r="B598" s="4" t="n">
        <v>302</v>
      </c>
    </row>
    <row r="599" spans="1:5">
      <c r="A599" s="3" t="s">
        <v>1222</v>
      </c>
      <c r="B599" s="5" t="n">
        <v>114351405</v>
      </c>
    </row>
    <row r="600" spans="1:5">
      <c r="A600" s="3" t="s">
        <v>1223</v>
      </c>
      <c r="B600" s="4" t="n">
        <v>165648595</v>
      </c>
    </row>
    <row r="601" spans="1:5">
      <c r="A601" s="3" t="s">
        <v>1224</v>
      </c>
      <c r="B601" s="4" t="n">
        <v>1000140</v>
      </c>
    </row>
    <row r="602" spans="1:5">
      <c r="A602" s="3" t="s">
        <v>1225</v>
      </c>
      <c r="B602" s="4" t="n">
        <v>114351405</v>
      </c>
    </row>
    <row r="603" spans="1:5">
      <c r="A603" s="3" t="s">
        <v>1226</v>
      </c>
      <c r="B603" s="4" t="n">
        <v>166648735</v>
      </c>
    </row>
    <row r="604" spans="1:5">
      <c r="A604" s="3" t="s">
        <v>1227</v>
      </c>
      <c r="B604" s="4" t="n">
        <v>281000140</v>
      </c>
    </row>
    <row r="605" spans="1:5">
      <c r="A605" s="3" t="s">
        <v>1191</v>
      </c>
      <c r="B605" s="4" t="n">
        <v>-35148328</v>
      </c>
    </row>
    <row r="606" spans="1:5">
      <c r="A606" s="3" t="s">
        <v>1209</v>
      </c>
      <c r="B606" s="4" t="n">
        <v>245851812</v>
      </c>
    </row>
    <row r="607" spans="1:5">
      <c r="A607" s="3" t="s">
        <v>1228</v>
      </c>
      <c r="B607" s="5" t="n">
        <v>0</v>
      </c>
    </row>
    <row r="608" spans="1:5">
      <c r="A608" s="3" t="s">
        <v>1292</v>
      </c>
    </row>
    <row r="609" spans="1:5">
      <c r="A609" s="6" t="s">
        <v>1217</v>
      </c>
    </row>
    <row r="610" spans="1:5">
      <c r="A610" s="3" t="s">
        <v>1219</v>
      </c>
      <c r="B610" s="3" t="s">
        <v>1293</v>
      </c>
    </row>
    <row r="611" spans="1:5">
      <c r="A611" s="3" t="s">
        <v>1221</v>
      </c>
      <c r="B611" s="4" t="n">
        <v>1</v>
      </c>
    </row>
    <row r="612" spans="1:5">
      <c r="A612" s="3" t="s">
        <v>1222</v>
      </c>
      <c r="B612" s="5" t="n">
        <v>63158</v>
      </c>
    </row>
    <row r="613" spans="1:5">
      <c r="A613" s="3" t="s">
        <v>1223</v>
      </c>
      <c r="B613" s="4" t="n">
        <v>248928</v>
      </c>
    </row>
    <row r="614" spans="1:5">
      <c r="A614" s="3" t="s">
        <v>1224</v>
      </c>
      <c r="B614" s="4" t="n">
        <v>-5320</v>
      </c>
    </row>
    <row r="615" spans="1:5">
      <c r="A615" s="3" t="s">
        <v>1225</v>
      </c>
      <c r="B615" s="4" t="n">
        <v>63158</v>
      </c>
    </row>
    <row r="616" spans="1:5">
      <c r="A616" s="3" t="s">
        <v>1226</v>
      </c>
      <c r="B616" s="4" t="n">
        <v>243608</v>
      </c>
    </row>
    <row r="617" spans="1:5">
      <c r="A617" s="3" t="s">
        <v>1227</v>
      </c>
      <c r="B617" s="4" t="n">
        <v>306766</v>
      </c>
    </row>
    <row r="618" spans="1:5">
      <c r="A618" s="3" t="s">
        <v>1191</v>
      </c>
      <c r="B618" s="4" t="n">
        <v>0</v>
      </c>
    </row>
    <row r="619" spans="1:5">
      <c r="A619" s="3" t="s">
        <v>1209</v>
      </c>
      <c r="B619" s="4" t="n">
        <v>306766</v>
      </c>
    </row>
    <row r="620" spans="1:5">
      <c r="A620" s="3" t="s">
        <v>1228</v>
      </c>
      <c r="B620" s="5" t="n">
        <v>0</v>
      </c>
    </row>
    <row r="621" spans="1:5">
      <c r="A621" s="3" t="s">
        <v>1294</v>
      </c>
    </row>
    <row r="622" spans="1:5">
      <c r="A622" s="6" t="s">
        <v>1217</v>
      </c>
    </row>
    <row r="623" spans="1:5">
      <c r="A623" s="3" t="s">
        <v>1219</v>
      </c>
      <c r="B623" s="3" t="s">
        <v>1295</v>
      </c>
    </row>
    <row r="624" spans="1:5">
      <c r="A624" s="3" t="s">
        <v>1221</v>
      </c>
      <c r="B624" s="4" t="n">
        <v>102</v>
      </c>
    </row>
    <row r="625" spans="1:5">
      <c r="A625" s="3" t="s">
        <v>1222</v>
      </c>
      <c r="B625" s="5" t="n">
        <v>9098808</v>
      </c>
    </row>
    <row r="626" spans="1:5">
      <c r="A626" s="3" t="s">
        <v>1223</v>
      </c>
      <c r="B626" s="4" t="n">
        <v>28701192</v>
      </c>
    </row>
    <row r="627" spans="1:5">
      <c r="A627" s="3" t="s">
        <v>1224</v>
      </c>
      <c r="B627" s="4" t="n">
        <v>683777</v>
      </c>
    </row>
    <row r="628" spans="1:5">
      <c r="A628" s="3" t="s">
        <v>1225</v>
      </c>
      <c r="B628" s="4" t="n">
        <v>9098808</v>
      </c>
    </row>
    <row r="629" spans="1:5">
      <c r="A629" s="3" t="s">
        <v>1226</v>
      </c>
      <c r="B629" s="4" t="n">
        <v>29384969</v>
      </c>
    </row>
    <row r="630" spans="1:5">
      <c r="A630" s="3" t="s">
        <v>1227</v>
      </c>
      <c r="B630" s="4" t="n">
        <v>38483777</v>
      </c>
    </row>
    <row r="631" spans="1:5">
      <c r="A631" s="3" t="s">
        <v>1191</v>
      </c>
      <c r="B631" s="4" t="n">
        <v>-6820566</v>
      </c>
    </row>
    <row r="632" spans="1:5">
      <c r="A632" s="3" t="s">
        <v>1209</v>
      </c>
      <c r="B632" s="4" t="n">
        <v>31663211</v>
      </c>
    </row>
    <row r="633" spans="1:5">
      <c r="A633" s="3" t="s">
        <v>1228</v>
      </c>
      <c r="B633" s="5" t="n">
        <v>0</v>
      </c>
    </row>
    <row r="634" spans="1:5">
      <c r="A634" s="3" t="s">
        <v>1296</v>
      </c>
    </row>
    <row r="635" spans="1:5">
      <c r="A635" s="6" t="s">
        <v>1217</v>
      </c>
    </row>
    <row r="636" spans="1:5">
      <c r="A636" s="3" t="s">
        <v>1219</v>
      </c>
      <c r="B636" s="3" t="s">
        <v>1295</v>
      </c>
    </row>
    <row r="637" spans="1:5">
      <c r="A637" s="3" t="s">
        <v>1221</v>
      </c>
      <c r="B637" s="4" t="n">
        <v>224</v>
      </c>
    </row>
    <row r="638" spans="1:5">
      <c r="A638" s="3" t="s">
        <v>1222</v>
      </c>
      <c r="B638" s="5" t="n">
        <v>0</v>
      </c>
    </row>
    <row r="639" spans="1:5">
      <c r="A639" s="3" t="s">
        <v>1223</v>
      </c>
      <c r="B639" s="4" t="n">
        <v>73189262</v>
      </c>
    </row>
    <row r="640" spans="1:5">
      <c r="A640" s="3" t="s">
        <v>1224</v>
      </c>
      <c r="B640" s="4" t="n">
        <v>1050136</v>
      </c>
    </row>
    <row r="641" spans="1:5">
      <c r="A641" s="3" t="s">
        <v>1225</v>
      </c>
      <c r="B641" s="4" t="n">
        <v>0</v>
      </c>
    </row>
    <row r="642" spans="1:5">
      <c r="A642" s="3" t="s">
        <v>1226</v>
      </c>
      <c r="B642" s="4" t="n">
        <v>74239398</v>
      </c>
    </row>
    <row r="643" spans="1:5">
      <c r="A643" s="3" t="s">
        <v>1227</v>
      </c>
      <c r="B643" s="4" t="n">
        <v>74239398</v>
      </c>
    </row>
    <row r="644" spans="1:5">
      <c r="A644" s="3" t="s">
        <v>1191</v>
      </c>
      <c r="B644" s="4" t="n">
        <v>-14067543</v>
      </c>
    </row>
    <row r="645" spans="1:5">
      <c r="A645" s="3" t="s">
        <v>1209</v>
      </c>
      <c r="B645" s="4" t="n">
        <v>60171855</v>
      </c>
    </row>
    <row r="646" spans="1:5">
      <c r="A646" s="3" t="s">
        <v>1228</v>
      </c>
      <c r="B646" s="5" t="n">
        <v>0</v>
      </c>
    </row>
    <row r="647" spans="1:5">
      <c r="A647" s="3" t="s">
        <v>1297</v>
      </c>
    </row>
    <row r="648" spans="1:5">
      <c r="A648" s="6" t="s">
        <v>1217</v>
      </c>
    </row>
    <row r="649" spans="1:5">
      <c r="A649" s="3" t="s">
        <v>1219</v>
      </c>
      <c r="B649" s="3" t="s">
        <v>1280</v>
      </c>
    </row>
    <row r="650" spans="1:5">
      <c r="A650" s="3" t="s">
        <v>1221</v>
      </c>
      <c r="B650" s="4" t="n">
        <v>192</v>
      </c>
    </row>
    <row r="651" spans="1:5">
      <c r="A651" s="3" t="s">
        <v>1222</v>
      </c>
      <c r="B651" s="5" t="n">
        <v>9991500</v>
      </c>
    </row>
    <row r="652" spans="1:5">
      <c r="A652" s="3" t="s">
        <v>1223</v>
      </c>
      <c r="B652" s="4" t="n">
        <v>22247278</v>
      </c>
    </row>
    <row r="653" spans="1:5">
      <c r="A653" s="3" t="s">
        <v>1224</v>
      </c>
      <c r="B653" s="4" t="n">
        <v>3599062</v>
      </c>
    </row>
    <row r="654" spans="1:5">
      <c r="A654" s="3" t="s">
        <v>1225</v>
      </c>
      <c r="B654" s="4" t="n">
        <v>9991500</v>
      </c>
    </row>
    <row r="655" spans="1:5">
      <c r="A655" s="3" t="s">
        <v>1226</v>
      </c>
      <c r="B655" s="4" t="n">
        <v>25846340</v>
      </c>
    </row>
    <row r="656" spans="1:5">
      <c r="A656" s="3" t="s">
        <v>1227</v>
      </c>
      <c r="B656" s="4" t="n">
        <v>35837840</v>
      </c>
    </row>
    <row r="657" spans="1:5">
      <c r="A657" s="3" t="s">
        <v>1191</v>
      </c>
      <c r="B657" s="4" t="n">
        <v>-15933244</v>
      </c>
    </row>
    <row r="658" spans="1:5">
      <c r="A658" s="3" t="s">
        <v>1209</v>
      </c>
      <c r="B658" s="4" t="n">
        <v>19904596</v>
      </c>
    </row>
    <row r="659" spans="1:5">
      <c r="A659" s="3" t="s">
        <v>1228</v>
      </c>
      <c r="B659" s="5" t="n">
        <v>0</v>
      </c>
    </row>
    <row r="660" spans="1:5">
      <c r="A660" s="3" t="s">
        <v>1298</v>
      </c>
    </row>
    <row r="661" spans="1:5">
      <c r="A661" s="6" t="s">
        <v>1217</v>
      </c>
    </row>
    <row r="662" spans="1:5">
      <c r="A662" s="3" t="s">
        <v>1219</v>
      </c>
      <c r="B662" s="3" t="s">
        <v>1299</v>
      </c>
    </row>
    <row r="663" spans="1:5">
      <c r="A663" s="3" t="s">
        <v>1221</v>
      </c>
      <c r="B663" s="4" t="n">
        <v>0</v>
      </c>
    </row>
    <row r="664" spans="1:5">
      <c r="A664" s="3" t="s">
        <v>1222</v>
      </c>
      <c r="B664" s="5" t="n">
        <v>1100564</v>
      </c>
    </row>
    <row r="665" spans="1:5">
      <c r="A665" s="3" t="s">
        <v>1223</v>
      </c>
      <c r="B665" s="4" t="n">
        <v>792508</v>
      </c>
    </row>
    <row r="666" spans="1:5">
      <c r="A666" s="3" t="s">
        <v>1224</v>
      </c>
      <c r="B666" s="4" t="n">
        <v>0</v>
      </c>
    </row>
    <row r="667" spans="1:5">
      <c r="A667" s="3" t="s">
        <v>1225</v>
      </c>
      <c r="B667" s="4" t="n">
        <v>1100564</v>
      </c>
    </row>
    <row r="668" spans="1:5">
      <c r="A668" s="3" t="s">
        <v>1226</v>
      </c>
      <c r="B668" s="4" t="n">
        <v>792508</v>
      </c>
    </row>
    <row r="669" spans="1:5">
      <c r="A669" s="3" t="s">
        <v>1227</v>
      </c>
      <c r="B669" s="4" t="n">
        <v>1893072</v>
      </c>
    </row>
    <row r="670" spans="1:5">
      <c r="A670" s="3" t="s">
        <v>1191</v>
      </c>
      <c r="B670" s="4" t="n">
        <v>0</v>
      </c>
    </row>
    <row r="671" spans="1:5">
      <c r="A671" s="3" t="s">
        <v>1209</v>
      </c>
      <c r="B671" s="4" t="n">
        <v>1893072</v>
      </c>
    </row>
    <row r="672" spans="1:5">
      <c r="A672" s="3" t="s">
        <v>1228</v>
      </c>
      <c r="B672" s="5" t="n">
        <v>0</v>
      </c>
    </row>
    <row r="673" spans="1:5">
      <c r="A673" s="3" t="s">
        <v>1300</v>
      </c>
    </row>
    <row r="674" spans="1:5">
      <c r="A674" s="6" t="s">
        <v>1217</v>
      </c>
    </row>
    <row r="675" spans="1:5">
      <c r="A675" s="3" t="s">
        <v>1219</v>
      </c>
      <c r="B675" s="3" t="s">
        <v>1234</v>
      </c>
    </row>
    <row r="676" spans="1:5">
      <c r="A676" s="3" t="s">
        <v>1221</v>
      </c>
      <c r="B676" s="4" t="n">
        <v>490</v>
      </c>
    </row>
    <row r="677" spans="1:5">
      <c r="A677" s="3" t="s">
        <v>1222</v>
      </c>
      <c r="B677" s="5" t="n">
        <v>40099922</v>
      </c>
    </row>
    <row r="678" spans="1:5">
      <c r="A678" s="3" t="s">
        <v>1223</v>
      </c>
      <c r="B678" s="4" t="n">
        <v>221438631</v>
      </c>
    </row>
    <row r="679" spans="1:5">
      <c r="A679" s="3" t="s">
        <v>1224</v>
      </c>
      <c r="B679" s="4" t="n">
        <v>1827017</v>
      </c>
    </row>
    <row r="680" spans="1:5">
      <c r="A680" s="3" t="s">
        <v>1225</v>
      </c>
      <c r="B680" s="4" t="n">
        <v>40099922</v>
      </c>
    </row>
    <row r="681" spans="1:5">
      <c r="A681" s="3" t="s">
        <v>1226</v>
      </c>
      <c r="B681" s="4" t="n">
        <v>223265648</v>
      </c>
    </row>
    <row r="682" spans="1:5">
      <c r="A682" s="3" t="s">
        <v>1227</v>
      </c>
      <c r="B682" s="4" t="n">
        <v>263365570</v>
      </c>
    </row>
    <row r="683" spans="1:5">
      <c r="A683" s="3" t="s">
        <v>1191</v>
      </c>
      <c r="B683" s="4" t="n">
        <v>-46337376</v>
      </c>
    </row>
    <row r="684" spans="1:5">
      <c r="A684" s="3" t="s">
        <v>1209</v>
      </c>
      <c r="B684" s="4" t="n">
        <v>217028194</v>
      </c>
    </row>
    <row r="685" spans="1:5">
      <c r="A685" s="3" t="s">
        <v>1228</v>
      </c>
      <c r="B685" s="5" t="n">
        <v>0</v>
      </c>
    </row>
    <row r="686" spans="1:5">
      <c r="A686" s="3" t="s">
        <v>1301</v>
      </c>
    </row>
    <row r="687" spans="1:5">
      <c r="A687" s="6" t="s">
        <v>1217</v>
      </c>
    </row>
    <row r="688" spans="1:5">
      <c r="A688" s="3" t="s">
        <v>1219</v>
      </c>
      <c r="B688" s="3" t="s">
        <v>1260</v>
      </c>
    </row>
    <row r="689" spans="1:5">
      <c r="A689" s="3" t="s">
        <v>1221</v>
      </c>
      <c r="B689" s="4" t="n">
        <v>94</v>
      </c>
    </row>
    <row r="690" spans="1:5">
      <c r="A690" s="3" t="s">
        <v>1222</v>
      </c>
      <c r="B690" s="5" t="n">
        <v>17125766</v>
      </c>
    </row>
    <row r="691" spans="1:5">
      <c r="A691" s="3" t="s">
        <v>1223</v>
      </c>
      <c r="B691" s="4" t="n">
        <v>28074234</v>
      </c>
    </row>
    <row r="692" spans="1:5">
      <c r="A692" s="3" t="s">
        <v>1224</v>
      </c>
      <c r="B692" s="4" t="n">
        <v>7841</v>
      </c>
    </row>
    <row r="693" spans="1:5">
      <c r="A693" s="3" t="s">
        <v>1225</v>
      </c>
      <c r="B693" s="4" t="n">
        <v>17125766</v>
      </c>
    </row>
    <row r="694" spans="1:5">
      <c r="A694" s="3" t="s">
        <v>1226</v>
      </c>
      <c r="B694" s="4" t="n">
        <v>28082075</v>
      </c>
    </row>
    <row r="695" spans="1:5">
      <c r="A695" s="3" t="s">
        <v>1227</v>
      </c>
      <c r="B695" s="4" t="n">
        <v>45207841</v>
      </c>
    </row>
    <row r="696" spans="1:5">
      <c r="A696" s="3" t="s">
        <v>1191</v>
      </c>
      <c r="B696" s="4" t="n">
        <v>-978707</v>
      </c>
    </row>
    <row r="697" spans="1:5">
      <c r="A697" s="3" t="s">
        <v>1209</v>
      </c>
      <c r="B697" s="4" t="n">
        <v>44229134</v>
      </c>
    </row>
    <row r="698" spans="1:5">
      <c r="A698" s="3" t="s">
        <v>1228</v>
      </c>
      <c r="B698" s="5" t="n">
        <v>0</v>
      </c>
    </row>
    <row r="699" spans="1:5">
      <c r="A699" s="3" t="s">
        <v>1302</v>
      </c>
    </row>
    <row r="700" spans="1:5">
      <c r="A700" s="6" t="s">
        <v>1217</v>
      </c>
    </row>
    <row r="701" spans="1:5">
      <c r="A701" s="3" t="s">
        <v>1219</v>
      </c>
      <c r="B701" s="3" t="s">
        <v>1303</v>
      </c>
    </row>
    <row r="702" spans="1:5">
      <c r="A702" s="3" t="s">
        <v>1221</v>
      </c>
      <c r="B702" s="4" t="n">
        <v>312</v>
      </c>
    </row>
    <row r="703" spans="1:5">
      <c r="A703" s="3" t="s">
        <v>1222</v>
      </c>
      <c r="B703" s="5" t="n">
        <v>31200000</v>
      </c>
    </row>
    <row r="704" spans="1:5">
      <c r="A704" s="3" t="s">
        <v>1223</v>
      </c>
      <c r="B704" s="4" t="n">
        <v>106048587</v>
      </c>
    </row>
    <row r="705" spans="1:5">
      <c r="A705" s="3" t="s">
        <v>1224</v>
      </c>
      <c r="B705" s="4" t="n">
        <v>4107045</v>
      </c>
    </row>
    <row r="706" spans="1:5">
      <c r="A706" s="3" t="s">
        <v>1225</v>
      </c>
      <c r="B706" s="4" t="n">
        <v>31200000</v>
      </c>
    </row>
    <row r="707" spans="1:5">
      <c r="A707" s="3" t="s">
        <v>1226</v>
      </c>
      <c r="B707" s="4" t="n">
        <v>110155632</v>
      </c>
    </row>
    <row r="708" spans="1:5">
      <c r="A708" s="3" t="s">
        <v>1227</v>
      </c>
      <c r="B708" s="4" t="n">
        <v>141355632</v>
      </c>
    </row>
    <row r="709" spans="1:5">
      <c r="A709" s="3" t="s">
        <v>1191</v>
      </c>
      <c r="B709" s="4" t="n">
        <v>-19695291</v>
      </c>
    </row>
    <row r="710" spans="1:5">
      <c r="A710" s="3" t="s">
        <v>1209</v>
      </c>
      <c r="B710" s="4" t="n">
        <v>121660341</v>
      </c>
    </row>
    <row r="711" spans="1:5">
      <c r="A711" s="3" t="s">
        <v>1228</v>
      </c>
      <c r="B711" s="5" t="n">
        <v>0</v>
      </c>
    </row>
    <row r="712" spans="1:5">
      <c r="A712" s="3" t="s">
        <v>1304</v>
      </c>
    </row>
    <row r="713" spans="1:5">
      <c r="A713" s="6" t="s">
        <v>1217</v>
      </c>
    </row>
    <row r="714" spans="1:5">
      <c r="A714" s="3" t="s">
        <v>1219</v>
      </c>
      <c r="B714" s="3" t="s">
        <v>1238</v>
      </c>
    </row>
    <row r="715" spans="1:5">
      <c r="A715" s="3" t="s">
        <v>1221</v>
      </c>
      <c r="B715" s="4" t="n">
        <v>317</v>
      </c>
    </row>
    <row r="716" spans="1:5">
      <c r="A716" s="3" t="s">
        <v>1222</v>
      </c>
      <c r="B716" s="5" t="n">
        <v>10000000</v>
      </c>
    </row>
    <row r="717" spans="1:5">
      <c r="A717" s="3" t="s">
        <v>1223</v>
      </c>
      <c r="B717" s="4" t="n">
        <v>51367913</v>
      </c>
    </row>
    <row r="718" spans="1:5">
      <c r="A718" s="3" t="s">
        <v>1224</v>
      </c>
      <c r="B718" s="4" t="n">
        <v>7872672</v>
      </c>
    </row>
    <row r="719" spans="1:5">
      <c r="A719" s="3" t="s">
        <v>1225</v>
      </c>
      <c r="B719" s="4" t="n">
        <v>10000000</v>
      </c>
    </row>
    <row r="720" spans="1:5">
      <c r="A720" s="3" t="s">
        <v>1226</v>
      </c>
      <c r="B720" s="4" t="n">
        <v>59240585</v>
      </c>
    </row>
    <row r="721" spans="1:5">
      <c r="A721" s="3" t="s">
        <v>1227</v>
      </c>
      <c r="B721" s="4" t="n">
        <v>69240585</v>
      </c>
    </row>
    <row r="722" spans="1:5">
      <c r="A722" s="3" t="s">
        <v>1191</v>
      </c>
      <c r="B722" s="4" t="n">
        <v>-28386923</v>
      </c>
    </row>
    <row r="723" spans="1:5">
      <c r="A723" s="3" t="s">
        <v>1209</v>
      </c>
      <c r="B723" s="4" t="n">
        <v>40853662</v>
      </c>
    </row>
    <row r="724" spans="1:5">
      <c r="A724" s="3" t="s">
        <v>1228</v>
      </c>
      <c r="B724" s="5" t="n">
        <v>0</v>
      </c>
    </row>
    <row r="725" spans="1:5">
      <c r="A725" s="3" t="s">
        <v>1305</v>
      </c>
    </row>
    <row r="726" spans="1:5">
      <c r="A726" s="6" t="s">
        <v>1217</v>
      </c>
    </row>
    <row r="727" spans="1:5">
      <c r="A727" s="3" t="s">
        <v>1219</v>
      </c>
      <c r="B727" s="3" t="s">
        <v>1241</v>
      </c>
    </row>
    <row r="728" spans="1:5">
      <c r="A728" s="3" t="s">
        <v>1221</v>
      </c>
      <c r="B728" s="4" t="n">
        <v>0</v>
      </c>
    </row>
    <row r="729" spans="1:5">
      <c r="A729" s="3" t="s">
        <v>1222</v>
      </c>
      <c r="B729" s="5" t="n">
        <v>23751564</v>
      </c>
    </row>
    <row r="730" spans="1:5">
      <c r="A730" s="3" t="s">
        <v>1223</v>
      </c>
      <c r="B730" s="4" t="n">
        <v>99710750</v>
      </c>
    </row>
    <row r="731" spans="1:5">
      <c r="A731" s="3" t="s">
        <v>1224</v>
      </c>
      <c r="B731" s="4" t="n">
        <v>0</v>
      </c>
    </row>
    <row r="732" spans="1:5">
      <c r="A732" s="3" t="s">
        <v>1225</v>
      </c>
      <c r="B732" s="4" t="n">
        <v>23751564</v>
      </c>
    </row>
    <row r="733" spans="1:5">
      <c r="A733" s="3" t="s">
        <v>1226</v>
      </c>
      <c r="B733" s="4" t="n">
        <v>99710750</v>
      </c>
    </row>
    <row r="734" spans="1:5">
      <c r="A734" s="3" t="s">
        <v>1227</v>
      </c>
      <c r="B734" s="4" t="n">
        <v>123462314</v>
      </c>
    </row>
    <row r="735" spans="1:5">
      <c r="A735" s="3" t="s">
        <v>1191</v>
      </c>
      <c r="B735" s="4" t="n">
        <v>0</v>
      </c>
    </row>
    <row r="736" spans="1:5">
      <c r="A736" s="3" t="s">
        <v>1209</v>
      </c>
      <c r="B736" s="4" t="n">
        <v>123462314</v>
      </c>
    </row>
    <row r="737" spans="1:5">
      <c r="A737" s="3" t="s">
        <v>1228</v>
      </c>
      <c r="B737" s="5" t="n">
        <v>0</v>
      </c>
    </row>
    <row r="738" spans="1:5">
      <c r="A738" s="3" t="s">
        <v>1306</v>
      </c>
    </row>
    <row r="739" spans="1:5">
      <c r="A739" s="6" t="s">
        <v>1217</v>
      </c>
    </row>
    <row r="740" spans="1:5">
      <c r="A740" s="3" t="s">
        <v>1219</v>
      </c>
      <c r="B740" s="3" t="s">
        <v>1241</v>
      </c>
    </row>
    <row r="741" spans="1:5">
      <c r="A741" s="3" t="s">
        <v>1221</v>
      </c>
      <c r="B741" s="4" t="n">
        <v>408</v>
      </c>
    </row>
    <row r="742" spans="1:5">
      <c r="A742" s="3" t="s">
        <v>1222</v>
      </c>
      <c r="B742" s="5" t="n">
        <v>9700000</v>
      </c>
    </row>
    <row r="743" spans="1:5">
      <c r="A743" s="3" t="s">
        <v>1223</v>
      </c>
      <c r="B743" s="4" t="n">
        <v>70080378</v>
      </c>
    </row>
    <row r="744" spans="1:5">
      <c r="A744" s="3" t="s">
        <v>1224</v>
      </c>
      <c r="B744" s="4" t="n">
        <v>10056055</v>
      </c>
    </row>
    <row r="745" spans="1:5">
      <c r="A745" s="3" t="s">
        <v>1225</v>
      </c>
      <c r="B745" s="4" t="n">
        <v>9700000</v>
      </c>
    </row>
    <row r="746" spans="1:5">
      <c r="A746" s="3" t="s">
        <v>1226</v>
      </c>
      <c r="B746" s="4" t="n">
        <v>80136433</v>
      </c>
    </row>
    <row r="747" spans="1:5">
      <c r="A747" s="3" t="s">
        <v>1227</v>
      </c>
      <c r="B747" s="4" t="n">
        <v>89836433</v>
      </c>
    </row>
    <row r="748" spans="1:5">
      <c r="A748" s="3" t="s">
        <v>1191</v>
      </c>
      <c r="B748" s="4" t="n">
        <v>-33705547</v>
      </c>
    </row>
    <row r="749" spans="1:5">
      <c r="A749" s="3" t="s">
        <v>1209</v>
      </c>
      <c r="B749" s="4" t="n">
        <v>56130886</v>
      </c>
    </row>
    <row r="750" spans="1:5">
      <c r="A750" s="3" t="s">
        <v>1228</v>
      </c>
      <c r="B750" s="5" t="n">
        <v>0</v>
      </c>
    </row>
    <row r="751" spans="1:5">
      <c r="A751" s="3" t="s">
        <v>1307</v>
      </c>
    </row>
    <row r="752" spans="1:5">
      <c r="A752" s="6" t="s">
        <v>1217</v>
      </c>
    </row>
    <row r="753" spans="1:5">
      <c r="A753" s="3" t="s">
        <v>1219</v>
      </c>
      <c r="B753" s="3" t="s">
        <v>1308</v>
      </c>
    </row>
    <row r="754" spans="1:5">
      <c r="A754" s="3" t="s">
        <v>1221</v>
      </c>
      <c r="B754" s="4" t="n">
        <v>412</v>
      </c>
    </row>
    <row r="755" spans="1:5">
      <c r="A755" s="3" t="s">
        <v>1222</v>
      </c>
      <c r="B755" s="5" t="n">
        <v>7436000</v>
      </c>
    </row>
    <row r="756" spans="1:5">
      <c r="A756" s="3" t="s">
        <v>1223</v>
      </c>
      <c r="B756" s="4" t="n">
        <v>33014789</v>
      </c>
    </row>
    <row r="757" spans="1:5">
      <c r="A757" s="3" t="s">
        <v>1224</v>
      </c>
      <c r="B757" s="4" t="n">
        <v>7413964</v>
      </c>
    </row>
    <row r="758" spans="1:5">
      <c r="A758" s="3" t="s">
        <v>1225</v>
      </c>
      <c r="B758" s="4" t="n">
        <v>7436000</v>
      </c>
    </row>
    <row r="759" spans="1:5">
      <c r="A759" s="3" t="s">
        <v>1226</v>
      </c>
      <c r="B759" s="4" t="n">
        <v>40428753</v>
      </c>
    </row>
    <row r="760" spans="1:5">
      <c r="A760" s="3" t="s">
        <v>1227</v>
      </c>
      <c r="B760" s="4" t="n">
        <v>47864753</v>
      </c>
    </row>
    <row r="761" spans="1:5">
      <c r="A761" s="3" t="s">
        <v>1191</v>
      </c>
      <c r="B761" s="4" t="n">
        <v>-21574006</v>
      </c>
    </row>
    <row r="762" spans="1:5">
      <c r="A762" s="3" t="s">
        <v>1209</v>
      </c>
      <c r="B762" s="4" t="n">
        <v>26290747</v>
      </c>
    </row>
    <row r="763" spans="1:5">
      <c r="A763" s="3" t="s">
        <v>1228</v>
      </c>
      <c r="B763" s="5" t="n">
        <v>0</v>
      </c>
    </row>
    <row r="764" spans="1:5">
      <c r="A764" s="3" t="s">
        <v>1309</v>
      </c>
    </row>
    <row r="765" spans="1:5">
      <c r="A765" s="6" t="s">
        <v>1217</v>
      </c>
    </row>
    <row r="766" spans="1:5">
      <c r="A766" s="3" t="s">
        <v>1219</v>
      </c>
      <c r="B766" s="3" t="s">
        <v>1303</v>
      </c>
    </row>
    <row r="767" spans="1:5">
      <c r="A767" s="3" t="s">
        <v>1221</v>
      </c>
      <c r="B767" s="4" t="n">
        <v>85</v>
      </c>
    </row>
    <row r="768" spans="1:5">
      <c r="A768" s="3" t="s">
        <v>1222</v>
      </c>
      <c r="B768" s="5" t="n">
        <v>5220000</v>
      </c>
    </row>
    <row r="769" spans="1:5">
      <c r="A769" s="3" t="s">
        <v>1223</v>
      </c>
      <c r="B769" s="4" t="n">
        <v>16744643</v>
      </c>
    </row>
    <row r="770" spans="1:5">
      <c r="A770" s="3" t="s">
        <v>1224</v>
      </c>
      <c r="B770" s="4" t="n">
        <v>2266923</v>
      </c>
    </row>
    <row r="771" spans="1:5">
      <c r="A771" s="3" t="s">
        <v>1225</v>
      </c>
      <c r="B771" s="4" t="n">
        <v>5220000</v>
      </c>
    </row>
    <row r="772" spans="1:5">
      <c r="A772" s="3" t="s">
        <v>1226</v>
      </c>
      <c r="B772" s="4" t="n">
        <v>19011566</v>
      </c>
    </row>
    <row r="773" spans="1:5">
      <c r="A773" s="3" t="s">
        <v>1227</v>
      </c>
      <c r="B773" s="4" t="n">
        <v>24231566</v>
      </c>
    </row>
    <row r="774" spans="1:5">
      <c r="A774" s="3" t="s">
        <v>1191</v>
      </c>
      <c r="B774" s="4" t="n">
        <v>-8540355</v>
      </c>
    </row>
    <row r="775" spans="1:5">
      <c r="A775" s="3" t="s">
        <v>1209</v>
      </c>
      <c r="B775" s="4" t="n">
        <v>15691211</v>
      </c>
    </row>
    <row r="776" spans="1:5">
      <c r="A776" s="3" t="s">
        <v>1228</v>
      </c>
      <c r="B776" s="5" t="n">
        <v>0</v>
      </c>
    </row>
    <row r="777" spans="1:5">
      <c r="A777" s="3" t="s">
        <v>1310</v>
      </c>
    </row>
    <row r="778" spans="1:5">
      <c r="A778" s="6" t="s">
        <v>1217</v>
      </c>
    </row>
    <row r="779" spans="1:5">
      <c r="A779" s="3" t="s">
        <v>1219</v>
      </c>
      <c r="B779" s="3" t="s">
        <v>1311</v>
      </c>
    </row>
    <row r="780" spans="1:5">
      <c r="A780" s="3" t="s">
        <v>1221</v>
      </c>
      <c r="B780" s="4" t="n">
        <v>311</v>
      </c>
    </row>
    <row r="781" spans="1:5">
      <c r="A781" s="3" t="s">
        <v>1222</v>
      </c>
      <c r="B781" s="5" t="n">
        <v>40400000</v>
      </c>
    </row>
    <row r="782" spans="1:5">
      <c r="A782" s="3" t="s">
        <v>1223</v>
      </c>
      <c r="B782" s="4" t="n">
        <v>95937046</v>
      </c>
    </row>
    <row r="783" spans="1:5">
      <c r="A783" s="3" t="s">
        <v>1224</v>
      </c>
      <c r="B783" s="4" t="n">
        <v>5626705</v>
      </c>
    </row>
    <row r="784" spans="1:5">
      <c r="A784" s="3" t="s">
        <v>1225</v>
      </c>
      <c r="B784" s="4" t="n">
        <v>40400000</v>
      </c>
    </row>
    <row r="785" spans="1:5">
      <c r="A785" s="3" t="s">
        <v>1226</v>
      </c>
      <c r="B785" s="4" t="n">
        <v>101563751</v>
      </c>
    </row>
    <row r="786" spans="1:5">
      <c r="A786" s="3" t="s">
        <v>1227</v>
      </c>
      <c r="B786" s="4" t="n">
        <v>141963751</v>
      </c>
    </row>
    <row r="787" spans="1:5">
      <c r="A787" s="3" t="s">
        <v>1191</v>
      </c>
      <c r="B787" s="4" t="n">
        <v>-17548498</v>
      </c>
    </row>
    <row r="788" spans="1:5">
      <c r="A788" s="3" t="s">
        <v>1209</v>
      </c>
      <c r="B788" s="4" t="n">
        <v>124415253</v>
      </c>
    </row>
    <row r="789" spans="1:5">
      <c r="A789" s="3" t="s">
        <v>1228</v>
      </c>
      <c r="B789" s="5" t="n">
        <v>0</v>
      </c>
    </row>
    <row r="790" spans="1:5">
      <c r="A790" s="3" t="s">
        <v>1312</v>
      </c>
    </row>
    <row r="791" spans="1:5">
      <c r="A791" s="6" t="s">
        <v>1217</v>
      </c>
    </row>
    <row r="792" spans="1:5">
      <c r="A792" s="3" t="s">
        <v>1219</v>
      </c>
      <c r="B792" s="3" t="s">
        <v>1313</v>
      </c>
    </row>
    <row r="793" spans="1:5">
      <c r="A793" s="3" t="s">
        <v>1221</v>
      </c>
      <c r="B793" s="4" t="n">
        <v>183</v>
      </c>
    </row>
    <row r="794" spans="1:5">
      <c r="A794" s="3" t="s">
        <v>1222</v>
      </c>
      <c r="B794" s="5" t="n">
        <v>6863792</v>
      </c>
    </row>
    <row r="795" spans="1:5">
      <c r="A795" s="3" t="s">
        <v>1223</v>
      </c>
      <c r="B795" s="4" t="n">
        <v>36476208</v>
      </c>
    </row>
    <row r="796" spans="1:5">
      <c r="A796" s="3" t="s">
        <v>1224</v>
      </c>
      <c r="B796" s="4" t="n">
        <v>857946</v>
      </c>
    </row>
    <row r="797" spans="1:5">
      <c r="A797" s="3" t="s">
        <v>1225</v>
      </c>
      <c r="B797" s="4" t="n">
        <v>6863792</v>
      </c>
    </row>
    <row r="798" spans="1:5">
      <c r="A798" s="3" t="s">
        <v>1226</v>
      </c>
      <c r="B798" s="4" t="n">
        <v>37334154</v>
      </c>
    </row>
    <row r="799" spans="1:5">
      <c r="A799" s="3" t="s">
        <v>1227</v>
      </c>
      <c r="B799" s="4" t="n">
        <v>44197946</v>
      </c>
    </row>
    <row r="800" spans="1:5">
      <c r="A800" s="3" t="s">
        <v>1191</v>
      </c>
      <c r="B800" s="4" t="n">
        <v>-11712818</v>
      </c>
    </row>
    <row r="801" spans="1:5">
      <c r="A801" s="3" t="s">
        <v>1209</v>
      </c>
      <c r="B801" s="4" t="n">
        <v>32485128</v>
      </c>
    </row>
    <row r="802" spans="1:5">
      <c r="A802" s="3" t="s">
        <v>1228</v>
      </c>
      <c r="B802" s="5" t="n">
        <v>0</v>
      </c>
    </row>
    <row r="803" spans="1:5">
      <c r="A803" s="3" t="s">
        <v>1314</v>
      </c>
    </row>
    <row r="804" spans="1:5">
      <c r="A804" s="6" t="s">
        <v>1217</v>
      </c>
    </row>
    <row r="805" spans="1:5">
      <c r="A805" s="3" t="s">
        <v>1219</v>
      </c>
      <c r="B805" s="3" t="s">
        <v>1293</v>
      </c>
    </row>
    <row r="806" spans="1:5">
      <c r="A806" s="3" t="s">
        <v>1221</v>
      </c>
      <c r="B806" s="4" t="n">
        <v>191</v>
      </c>
    </row>
    <row r="807" spans="1:5">
      <c r="A807" s="3" t="s">
        <v>1222</v>
      </c>
      <c r="B807" s="5" t="n">
        <v>15100000</v>
      </c>
    </row>
    <row r="808" spans="1:5">
      <c r="A808" s="3" t="s">
        <v>1223</v>
      </c>
      <c r="B808" s="4" t="n">
        <v>41876257</v>
      </c>
    </row>
    <row r="809" spans="1:5">
      <c r="A809" s="3" t="s">
        <v>1224</v>
      </c>
      <c r="B809" s="4" t="n">
        <v>3126524</v>
      </c>
    </row>
    <row r="810" spans="1:5">
      <c r="A810" s="3" t="s">
        <v>1225</v>
      </c>
      <c r="B810" s="4" t="n">
        <v>15100000</v>
      </c>
    </row>
    <row r="811" spans="1:5">
      <c r="A811" s="3" t="s">
        <v>1226</v>
      </c>
      <c r="B811" s="4" t="n">
        <v>45002781</v>
      </c>
    </row>
    <row r="812" spans="1:5">
      <c r="A812" s="3" t="s">
        <v>1227</v>
      </c>
      <c r="B812" s="4" t="n">
        <v>60102781</v>
      </c>
    </row>
    <row r="813" spans="1:5">
      <c r="A813" s="3" t="s">
        <v>1191</v>
      </c>
      <c r="B813" s="4" t="n">
        <v>-7953824</v>
      </c>
    </row>
    <row r="814" spans="1:5">
      <c r="A814" s="3" t="s">
        <v>1209</v>
      </c>
      <c r="B814" s="4" t="n">
        <v>52148957</v>
      </c>
    </row>
    <row r="815" spans="1:5">
      <c r="A815" s="3" t="s">
        <v>1228</v>
      </c>
      <c r="B815" s="5" t="n">
        <v>0</v>
      </c>
    </row>
    <row r="816" spans="1:5">
      <c r="A816" s="3" t="s">
        <v>1315</v>
      </c>
    </row>
    <row r="817" spans="1:5">
      <c r="A817" s="6" t="s">
        <v>1217</v>
      </c>
    </row>
    <row r="818" spans="1:5">
      <c r="A818" s="3" t="s">
        <v>1219</v>
      </c>
      <c r="B818" s="3" t="s">
        <v>1249</v>
      </c>
    </row>
    <row r="819" spans="1:5">
      <c r="A819" s="3" t="s">
        <v>1221</v>
      </c>
      <c r="B819" s="4" t="n">
        <v>295</v>
      </c>
    </row>
    <row r="820" spans="1:5">
      <c r="A820" s="3" t="s">
        <v>1222</v>
      </c>
      <c r="B820" s="5" t="n">
        <v>14704898</v>
      </c>
    </row>
    <row r="821" spans="1:5">
      <c r="A821" s="3" t="s">
        <v>1223</v>
      </c>
      <c r="B821" s="4" t="n">
        <v>79195102</v>
      </c>
    </row>
    <row r="822" spans="1:5">
      <c r="A822" s="3" t="s">
        <v>1224</v>
      </c>
      <c r="B822" s="4" t="n">
        <v>10574412</v>
      </c>
    </row>
    <row r="823" spans="1:5">
      <c r="A823" s="3" t="s">
        <v>1225</v>
      </c>
      <c r="B823" s="4" t="n">
        <v>14704898</v>
      </c>
    </row>
    <row r="824" spans="1:5">
      <c r="A824" s="3" t="s">
        <v>1226</v>
      </c>
      <c r="B824" s="4" t="n">
        <v>89769514</v>
      </c>
    </row>
    <row r="825" spans="1:5">
      <c r="A825" s="3" t="s">
        <v>1227</v>
      </c>
      <c r="B825" s="4" t="n">
        <v>104474412</v>
      </c>
    </row>
    <row r="826" spans="1:5">
      <c r="A826" s="3" t="s">
        <v>1191</v>
      </c>
      <c r="B826" s="4" t="n">
        <v>-25961856</v>
      </c>
    </row>
    <row r="827" spans="1:5">
      <c r="A827" s="3" t="s">
        <v>1209</v>
      </c>
      <c r="B827" s="4" t="n">
        <v>78512556</v>
      </c>
    </row>
    <row r="828" spans="1:5">
      <c r="A828" s="3" t="s">
        <v>1228</v>
      </c>
      <c r="B828" s="5" t="n">
        <v>0</v>
      </c>
    </row>
    <row r="829" spans="1:5">
      <c r="A829" s="3" t="s">
        <v>1316</v>
      </c>
    </row>
    <row r="830" spans="1:5">
      <c r="A830" s="6" t="s">
        <v>1217</v>
      </c>
    </row>
    <row r="831" spans="1:5">
      <c r="A831" s="3" t="s">
        <v>1219</v>
      </c>
      <c r="B831" s="3" t="s">
        <v>1244</v>
      </c>
    </row>
    <row r="832" spans="1:5">
      <c r="A832" s="3" t="s">
        <v>1221</v>
      </c>
      <c r="B832" s="4" t="n">
        <v>292</v>
      </c>
    </row>
    <row r="833" spans="1:5">
      <c r="A833" s="3" t="s">
        <v>1222</v>
      </c>
      <c r="B833" s="5" t="n">
        <v>30400340</v>
      </c>
    </row>
    <row r="834" spans="1:5">
      <c r="A834" s="3" t="s">
        <v>1223</v>
      </c>
      <c r="B834" s="4" t="n">
        <v>103824660</v>
      </c>
    </row>
    <row r="835" spans="1:5">
      <c r="A835" s="3" t="s">
        <v>1224</v>
      </c>
      <c r="B835" s="4" t="n">
        <v>2143113</v>
      </c>
    </row>
    <row r="836" spans="1:5">
      <c r="A836" s="3" t="s">
        <v>1225</v>
      </c>
      <c r="B836" s="4" t="n">
        <v>30400340</v>
      </c>
    </row>
    <row r="837" spans="1:5">
      <c r="A837" s="3" t="s">
        <v>1226</v>
      </c>
      <c r="B837" s="4" t="n">
        <v>105967773</v>
      </c>
    </row>
    <row r="838" spans="1:5">
      <c r="A838" s="3" t="s">
        <v>1227</v>
      </c>
      <c r="B838" s="4" t="n">
        <v>136368113</v>
      </c>
    </row>
    <row r="839" spans="1:5">
      <c r="A839" s="3" t="s">
        <v>1191</v>
      </c>
      <c r="B839" s="4" t="n">
        <v>-26624877</v>
      </c>
    </row>
    <row r="840" spans="1:5">
      <c r="A840" s="3" t="s">
        <v>1209</v>
      </c>
      <c r="B840" s="4" t="n">
        <v>109743236</v>
      </c>
    </row>
    <row r="841" spans="1:5">
      <c r="A841" s="3" t="s">
        <v>1228</v>
      </c>
      <c r="B841" s="5" t="n">
        <v>0</v>
      </c>
    </row>
    <row r="842" spans="1:5">
      <c r="A842" s="3" t="s">
        <v>1317</v>
      </c>
    </row>
    <row r="843" spans="1:5">
      <c r="A843" s="6" t="s">
        <v>1217</v>
      </c>
    </row>
    <row r="844" spans="1:5">
      <c r="A844" s="3" t="s">
        <v>1219</v>
      </c>
      <c r="B844" s="3" t="s">
        <v>1260</v>
      </c>
    </row>
    <row r="845" spans="1:5">
      <c r="A845" s="3" t="s">
        <v>1221</v>
      </c>
      <c r="B845" s="4" t="n">
        <v>92</v>
      </c>
    </row>
    <row r="846" spans="1:5">
      <c r="A846" s="3" t="s">
        <v>1222</v>
      </c>
      <c r="B846" s="5" t="n">
        <v>6615467</v>
      </c>
    </row>
    <row r="847" spans="1:5">
      <c r="A847" s="3" t="s">
        <v>1223</v>
      </c>
      <c r="B847" s="4" t="n">
        <v>14829335</v>
      </c>
    </row>
    <row r="848" spans="1:5">
      <c r="A848" s="3" t="s">
        <v>1224</v>
      </c>
      <c r="B848" s="4" t="n">
        <v>3832717</v>
      </c>
    </row>
    <row r="849" spans="1:5">
      <c r="A849" s="3" t="s">
        <v>1225</v>
      </c>
      <c r="B849" s="4" t="n">
        <v>6615467</v>
      </c>
    </row>
    <row r="850" spans="1:5">
      <c r="A850" s="3" t="s">
        <v>1226</v>
      </c>
      <c r="B850" s="4" t="n">
        <v>18662052</v>
      </c>
    </row>
    <row r="851" spans="1:5">
      <c r="A851" s="3" t="s">
        <v>1227</v>
      </c>
      <c r="B851" s="4" t="n">
        <v>25277519</v>
      </c>
    </row>
    <row r="852" spans="1:5">
      <c r="A852" s="3" t="s">
        <v>1191</v>
      </c>
      <c r="B852" s="4" t="n">
        <v>-8171402</v>
      </c>
    </row>
    <row r="853" spans="1:5">
      <c r="A853" s="3" t="s">
        <v>1209</v>
      </c>
      <c r="B853" s="4" t="n">
        <v>17106117</v>
      </c>
    </row>
    <row r="854" spans="1:5">
      <c r="A854" s="3" t="s">
        <v>1228</v>
      </c>
      <c r="B854" s="5" t="n">
        <v>0</v>
      </c>
    </row>
    <row r="855" spans="1:5">
      <c r="A855" s="3" t="s">
        <v>1318</v>
      </c>
    </row>
    <row r="856" spans="1:5">
      <c r="A856" s="6" t="s">
        <v>1217</v>
      </c>
    </row>
    <row r="857" spans="1:5">
      <c r="A857" s="3" t="s">
        <v>1219</v>
      </c>
      <c r="B857" s="3" t="s">
        <v>1220</v>
      </c>
    </row>
    <row r="858" spans="1:5">
      <c r="A858" s="3" t="s">
        <v>1221</v>
      </c>
      <c r="B858" s="4" t="n">
        <v>518</v>
      </c>
    </row>
    <row r="859" spans="1:5">
      <c r="A859" s="3" t="s">
        <v>1222</v>
      </c>
      <c r="B859" s="5" t="n">
        <v>27600000</v>
      </c>
    </row>
    <row r="860" spans="1:5">
      <c r="A860" s="3" t="s">
        <v>1223</v>
      </c>
      <c r="B860" s="4" t="n">
        <v>114002295</v>
      </c>
    </row>
    <row r="861" spans="1:5">
      <c r="A861" s="3" t="s">
        <v>1224</v>
      </c>
      <c r="B861" s="4" t="n">
        <v>4856602</v>
      </c>
    </row>
    <row r="862" spans="1:5">
      <c r="A862" s="3" t="s">
        <v>1225</v>
      </c>
      <c r="B862" s="4" t="n">
        <v>27600000</v>
      </c>
    </row>
    <row r="863" spans="1:5">
      <c r="A863" s="3" t="s">
        <v>1226</v>
      </c>
      <c r="B863" s="4" t="n">
        <v>118858897</v>
      </c>
    </row>
    <row r="864" spans="1:5">
      <c r="A864" s="3" t="s">
        <v>1227</v>
      </c>
      <c r="B864" s="4" t="n">
        <v>146458897</v>
      </c>
    </row>
    <row r="865" spans="1:5">
      <c r="A865" s="3" t="s">
        <v>1191</v>
      </c>
      <c r="B865" s="4" t="n">
        <v>-20124977</v>
      </c>
    </row>
    <row r="866" spans="1:5">
      <c r="A866" s="3" t="s">
        <v>1209</v>
      </c>
      <c r="B866" s="4" t="n">
        <v>126333920</v>
      </c>
    </row>
    <row r="867" spans="1:5">
      <c r="A867" s="3" t="s">
        <v>1228</v>
      </c>
      <c r="B867" s="5" t="n">
        <v>0</v>
      </c>
    </row>
    <row r="868" spans="1:5">
      <c r="A868" s="3" t="s">
        <v>1319</v>
      </c>
    </row>
    <row r="869" spans="1:5">
      <c r="A869" s="6" t="s">
        <v>1217</v>
      </c>
    </row>
    <row r="870" spans="1:5">
      <c r="A870" s="3" t="s">
        <v>1219</v>
      </c>
      <c r="B870" s="3" t="s">
        <v>1220</v>
      </c>
    </row>
    <row r="871" spans="1:5">
      <c r="A871" s="3" t="s">
        <v>1221</v>
      </c>
      <c r="B871" s="4" t="n">
        <v>138</v>
      </c>
    </row>
    <row r="872" spans="1:5">
      <c r="A872" s="3" t="s">
        <v>1222</v>
      </c>
      <c r="B872" s="5" t="n">
        <v>13500000</v>
      </c>
    </row>
    <row r="873" spans="1:5">
      <c r="A873" s="3" t="s">
        <v>1223</v>
      </c>
      <c r="B873" s="4" t="n">
        <v>26913113</v>
      </c>
    </row>
    <row r="874" spans="1:5">
      <c r="A874" s="3" t="s">
        <v>1224</v>
      </c>
      <c r="B874" s="4" t="n">
        <v>1796515</v>
      </c>
    </row>
    <row r="875" spans="1:5">
      <c r="A875" s="3" t="s">
        <v>1225</v>
      </c>
      <c r="B875" s="4" t="n">
        <v>13500000</v>
      </c>
    </row>
    <row r="876" spans="1:5">
      <c r="A876" s="3" t="s">
        <v>1226</v>
      </c>
      <c r="B876" s="4" t="n">
        <v>28709628</v>
      </c>
    </row>
    <row r="877" spans="1:5">
      <c r="A877" s="3" t="s">
        <v>1227</v>
      </c>
      <c r="B877" s="4" t="n">
        <v>42209628</v>
      </c>
    </row>
    <row r="878" spans="1:5">
      <c r="A878" s="3" t="s">
        <v>1191</v>
      </c>
      <c r="B878" s="4" t="n">
        <v>-5801661</v>
      </c>
    </row>
    <row r="879" spans="1:5">
      <c r="A879" s="3" t="s">
        <v>1209</v>
      </c>
      <c r="B879" s="4" t="n">
        <v>36407967</v>
      </c>
    </row>
    <row r="880" spans="1:5">
      <c r="A880" s="3" t="s">
        <v>1228</v>
      </c>
      <c r="B880" s="5" t="n">
        <v>0</v>
      </c>
    </row>
    <row r="881" spans="1:5">
      <c r="A881" s="3" t="s">
        <v>1320</v>
      </c>
    </row>
    <row r="882" spans="1:5">
      <c r="A882" s="6" t="s">
        <v>1217</v>
      </c>
    </row>
    <row r="883" spans="1:5">
      <c r="A883" s="3" t="s">
        <v>1219</v>
      </c>
      <c r="B883" s="3" t="s">
        <v>1244</v>
      </c>
    </row>
    <row r="884" spans="1:5">
      <c r="A884" s="3" t="s">
        <v>1221</v>
      </c>
      <c r="B884" s="4" t="n">
        <v>396</v>
      </c>
    </row>
    <row r="885" spans="1:5">
      <c r="A885" s="3" t="s">
        <v>1222</v>
      </c>
      <c r="B885" s="5" t="n">
        <v>0</v>
      </c>
    </row>
    <row r="886" spans="1:5">
      <c r="A886" s="3" t="s">
        <v>1223</v>
      </c>
      <c r="B886" s="4" t="n">
        <v>87386024</v>
      </c>
    </row>
    <row r="887" spans="1:5">
      <c r="A887" s="3" t="s">
        <v>1224</v>
      </c>
      <c r="B887" s="4" t="n">
        <v>4635703</v>
      </c>
    </row>
    <row r="888" spans="1:5">
      <c r="A888" s="3" t="s">
        <v>1225</v>
      </c>
      <c r="B888" s="4" t="n">
        <v>0</v>
      </c>
    </row>
    <row r="889" spans="1:5">
      <c r="A889" s="3" t="s">
        <v>1226</v>
      </c>
      <c r="B889" s="4" t="n">
        <v>92021727</v>
      </c>
    </row>
    <row r="890" spans="1:5">
      <c r="A890" s="3" t="s">
        <v>1227</v>
      </c>
      <c r="B890" s="4" t="n">
        <v>92021727</v>
      </c>
    </row>
    <row r="891" spans="1:5">
      <c r="A891" s="3" t="s">
        <v>1191</v>
      </c>
      <c r="B891" s="4" t="n">
        <v>-17966254</v>
      </c>
    </row>
    <row r="892" spans="1:5">
      <c r="A892" s="3" t="s">
        <v>1209</v>
      </c>
      <c r="B892" s="4" t="n">
        <v>74055473</v>
      </c>
    </row>
    <row r="893" spans="1:5">
      <c r="A893" s="3" t="s">
        <v>1228</v>
      </c>
      <c r="B893" s="5" t="n">
        <v>0</v>
      </c>
    </row>
    <row r="894" spans="1:5">
      <c r="A894" s="3" t="s">
        <v>1321</v>
      </c>
    </row>
    <row r="895" spans="1:5">
      <c r="A895" s="6" t="s">
        <v>1217</v>
      </c>
    </row>
    <row r="896" spans="1:5">
      <c r="A896" s="3" t="s">
        <v>1219</v>
      </c>
      <c r="B896" s="3" t="s">
        <v>1322</v>
      </c>
    </row>
    <row r="897" spans="1:5">
      <c r="A897" s="3" t="s">
        <v>1221</v>
      </c>
      <c r="B897" s="4" t="n">
        <v>192</v>
      </c>
    </row>
    <row r="898" spans="1:5">
      <c r="A898" s="3" t="s">
        <v>1222</v>
      </c>
      <c r="B898" s="5" t="n">
        <v>9606600</v>
      </c>
    </row>
    <row r="899" spans="1:5">
      <c r="A899" s="3" t="s">
        <v>1223</v>
      </c>
      <c r="B899" s="4" t="n">
        <v>21193231</v>
      </c>
    </row>
    <row r="900" spans="1:5">
      <c r="A900" s="3" t="s">
        <v>1224</v>
      </c>
      <c r="B900" s="4" t="n">
        <v>4013129</v>
      </c>
    </row>
    <row r="901" spans="1:5">
      <c r="A901" s="3" t="s">
        <v>1225</v>
      </c>
      <c r="B901" s="4" t="n">
        <v>9606600</v>
      </c>
    </row>
    <row r="902" spans="1:5">
      <c r="A902" s="3" t="s">
        <v>1226</v>
      </c>
      <c r="B902" s="4" t="n">
        <v>25206360</v>
      </c>
    </row>
    <row r="903" spans="1:5">
      <c r="A903" s="3" t="s">
        <v>1227</v>
      </c>
      <c r="B903" s="4" t="n">
        <v>34812960</v>
      </c>
    </row>
    <row r="904" spans="1:5">
      <c r="A904" s="3" t="s">
        <v>1191</v>
      </c>
      <c r="B904" s="4" t="n">
        <v>-15771922</v>
      </c>
    </row>
    <row r="905" spans="1:5">
      <c r="A905" s="3" t="s">
        <v>1209</v>
      </c>
      <c r="B905" s="4" t="n">
        <v>19041038</v>
      </c>
    </row>
    <row r="906" spans="1:5">
      <c r="A906" s="3" t="s">
        <v>1228</v>
      </c>
      <c r="B906" s="5" t="n">
        <v>0</v>
      </c>
    </row>
    <row r="907" spans="1:5">
      <c r="A907" s="3" t="s">
        <v>1323</v>
      </c>
    </row>
    <row r="908" spans="1:5">
      <c r="A908" s="6" t="s">
        <v>1217</v>
      </c>
    </row>
    <row r="909" spans="1:5">
      <c r="A909" s="3" t="s">
        <v>1219</v>
      </c>
      <c r="B909" s="3" t="s">
        <v>1324</v>
      </c>
    </row>
    <row r="910" spans="1:5">
      <c r="A910" s="3" t="s">
        <v>1221</v>
      </c>
      <c r="B910" s="4" t="n">
        <v>281</v>
      </c>
    </row>
    <row r="911" spans="1:5">
      <c r="A911" s="3" t="s">
        <v>1222</v>
      </c>
      <c r="B911" s="5" t="n">
        <v>32300000</v>
      </c>
    </row>
    <row r="912" spans="1:5">
      <c r="A912" s="3" t="s">
        <v>1223</v>
      </c>
      <c r="B912" s="4" t="n">
        <v>85119324</v>
      </c>
    </row>
    <row r="913" spans="1:5">
      <c r="A913" s="3" t="s">
        <v>1224</v>
      </c>
      <c r="B913" s="4" t="n">
        <v>3914279</v>
      </c>
    </row>
    <row r="914" spans="1:5">
      <c r="A914" s="3" t="s">
        <v>1225</v>
      </c>
      <c r="B914" s="4" t="n">
        <v>32300000</v>
      </c>
    </row>
    <row r="915" spans="1:5">
      <c r="A915" s="3" t="s">
        <v>1226</v>
      </c>
      <c r="B915" s="4" t="n">
        <v>89033603</v>
      </c>
    </row>
    <row r="916" spans="1:5">
      <c r="A916" s="3" t="s">
        <v>1227</v>
      </c>
      <c r="B916" s="4" t="n">
        <v>121333603</v>
      </c>
    </row>
    <row r="917" spans="1:5">
      <c r="A917" s="3" t="s">
        <v>1191</v>
      </c>
      <c r="B917" s="4" t="n">
        <v>-15979321</v>
      </c>
    </row>
    <row r="918" spans="1:5">
      <c r="A918" s="3" t="s">
        <v>1209</v>
      </c>
      <c r="B918" s="4" t="n">
        <v>105354282</v>
      </c>
    </row>
    <row r="919" spans="1:5">
      <c r="A919" s="3" t="s">
        <v>1228</v>
      </c>
      <c r="B919" s="5" t="n">
        <v>0</v>
      </c>
    </row>
    <row r="920" spans="1:5">
      <c r="A920" s="3" t="s">
        <v>1325</v>
      </c>
    </row>
    <row r="921" spans="1:5">
      <c r="A921" s="6" t="s">
        <v>1217</v>
      </c>
    </row>
    <row r="922" spans="1:5">
      <c r="A922" s="3" t="s">
        <v>1219</v>
      </c>
      <c r="B922" s="3" t="s">
        <v>1244</v>
      </c>
    </row>
    <row r="923" spans="1:5">
      <c r="A923" s="3" t="s">
        <v>1221</v>
      </c>
      <c r="B923" s="4" t="n">
        <v>181</v>
      </c>
    </row>
    <row r="924" spans="1:5">
      <c r="A924" s="3" t="s">
        <v>1222</v>
      </c>
      <c r="B924" s="5" t="n">
        <v>17200000</v>
      </c>
    </row>
    <row r="925" spans="1:5">
      <c r="A925" s="3" t="s">
        <v>1223</v>
      </c>
      <c r="B925" s="4" t="n">
        <v>47918975</v>
      </c>
    </row>
    <row r="926" spans="1:5">
      <c r="A926" s="3" t="s">
        <v>1224</v>
      </c>
      <c r="B926" s="4" t="n">
        <v>3157515</v>
      </c>
    </row>
    <row r="927" spans="1:5">
      <c r="A927" s="3" t="s">
        <v>1225</v>
      </c>
      <c r="B927" s="4" t="n">
        <v>17200000</v>
      </c>
    </row>
    <row r="928" spans="1:5">
      <c r="A928" s="3" t="s">
        <v>1226</v>
      </c>
      <c r="B928" s="4" t="n">
        <v>51076490</v>
      </c>
    </row>
    <row r="929" spans="1:5">
      <c r="A929" s="3" t="s">
        <v>1227</v>
      </c>
      <c r="B929" s="4" t="n">
        <v>68276490</v>
      </c>
    </row>
    <row r="930" spans="1:5">
      <c r="A930" s="3" t="s">
        <v>1191</v>
      </c>
      <c r="B930" s="4" t="n">
        <v>-9260208</v>
      </c>
    </row>
    <row r="931" spans="1:5">
      <c r="A931" s="3" t="s">
        <v>1209</v>
      </c>
      <c r="B931" s="4" t="n">
        <v>59016282</v>
      </c>
    </row>
    <row r="932" spans="1:5">
      <c r="A932" s="3" t="s">
        <v>1228</v>
      </c>
      <c r="B932" s="5" t="n">
        <v>0</v>
      </c>
    </row>
    <row r="933" spans="1:5">
      <c r="A933" s="3" t="s">
        <v>1326</v>
      </c>
    </row>
    <row r="934" spans="1:5">
      <c r="A934" s="6" t="s">
        <v>1217</v>
      </c>
    </row>
    <row r="935" spans="1:5">
      <c r="A935" s="3" t="s">
        <v>1219</v>
      </c>
      <c r="B935" s="3" t="s">
        <v>1327</v>
      </c>
    </row>
    <row r="936" spans="1:5">
      <c r="A936" s="3" t="s">
        <v>1221</v>
      </c>
      <c r="B936" s="4" t="n">
        <v>252</v>
      </c>
    </row>
    <row r="937" spans="1:5">
      <c r="A937" s="3" t="s">
        <v>1222</v>
      </c>
      <c r="B937" s="5" t="n">
        <v>1808900</v>
      </c>
    </row>
    <row r="938" spans="1:5">
      <c r="A938" s="3" t="s">
        <v>1223</v>
      </c>
      <c r="B938" s="4" t="n">
        <v>16274361</v>
      </c>
    </row>
    <row r="939" spans="1:5">
      <c r="A939" s="3" t="s">
        <v>1224</v>
      </c>
      <c r="B939" s="4" t="n">
        <v>8800432</v>
      </c>
    </row>
    <row r="940" spans="1:5">
      <c r="A940" s="3" t="s">
        <v>1225</v>
      </c>
      <c r="B940" s="4" t="n">
        <v>1808900</v>
      </c>
    </row>
    <row r="941" spans="1:5">
      <c r="A941" s="3" t="s">
        <v>1226</v>
      </c>
      <c r="B941" s="4" t="n">
        <v>25074793</v>
      </c>
    </row>
    <row r="942" spans="1:5">
      <c r="A942" s="3" t="s">
        <v>1227</v>
      </c>
      <c r="B942" s="4" t="n">
        <v>26883693</v>
      </c>
    </row>
    <row r="943" spans="1:5">
      <c r="A943" s="3" t="s">
        <v>1191</v>
      </c>
      <c r="B943" s="4" t="n">
        <v>-17314590</v>
      </c>
    </row>
    <row r="944" spans="1:5">
      <c r="A944" s="3" t="s">
        <v>1209</v>
      </c>
      <c r="B944" s="4" t="n">
        <v>9569103</v>
      </c>
    </row>
    <row r="945" spans="1:5">
      <c r="A945" s="3" t="s">
        <v>1228</v>
      </c>
      <c r="B945" s="5" t="n">
        <v>0</v>
      </c>
    </row>
    <row r="946" spans="1:5">
      <c r="A946" s="3" t="s">
        <v>1328</v>
      </c>
    </row>
    <row r="947" spans="1:5">
      <c r="A947" s="6" t="s">
        <v>1217</v>
      </c>
    </row>
    <row r="948" spans="1:5">
      <c r="A948" s="3" t="s">
        <v>1219</v>
      </c>
      <c r="B948" s="3" t="s">
        <v>1258</v>
      </c>
    </row>
    <row r="949" spans="1:5">
      <c r="A949" s="3" t="s">
        <v>1221</v>
      </c>
      <c r="B949" s="4" t="n">
        <v>122</v>
      </c>
    </row>
    <row r="950" spans="1:5">
      <c r="A950" s="3" t="s">
        <v>1222</v>
      </c>
      <c r="B950" s="5" t="n">
        <v>13092552</v>
      </c>
    </row>
    <row r="951" spans="1:5">
      <c r="A951" s="3" t="s">
        <v>1223</v>
      </c>
      <c r="B951" s="4" t="n">
        <v>43907448</v>
      </c>
    </row>
    <row r="952" spans="1:5">
      <c r="A952" s="3" t="s">
        <v>1224</v>
      </c>
      <c r="B952" s="4" t="n">
        <v>1125457</v>
      </c>
    </row>
    <row r="953" spans="1:5">
      <c r="A953" s="3" t="s">
        <v>1225</v>
      </c>
      <c r="B953" s="4" t="n">
        <v>13092552</v>
      </c>
    </row>
    <row r="954" spans="1:5">
      <c r="A954" s="3" t="s">
        <v>1226</v>
      </c>
      <c r="B954" s="4" t="n">
        <v>45032905</v>
      </c>
    </row>
    <row r="955" spans="1:5">
      <c r="A955" s="3" t="s">
        <v>1227</v>
      </c>
      <c r="B955" s="4" t="n">
        <v>58125457</v>
      </c>
    </row>
    <row r="956" spans="1:5">
      <c r="A956" s="3" t="s">
        <v>1191</v>
      </c>
      <c r="B956" s="4" t="n">
        <v>-10423583</v>
      </c>
    </row>
    <row r="957" spans="1:5">
      <c r="A957" s="3" t="s">
        <v>1209</v>
      </c>
      <c r="B957" s="4" t="n">
        <v>47701874</v>
      </c>
    </row>
    <row r="958" spans="1:5">
      <c r="A958" s="3" t="s">
        <v>1228</v>
      </c>
      <c r="B958" s="5" t="n">
        <v>0</v>
      </c>
    </row>
    <row r="959" spans="1:5">
      <c r="A959" s="3" t="s">
        <v>1329</v>
      </c>
    </row>
    <row r="960" spans="1:5">
      <c r="A960" s="6" t="s">
        <v>1217</v>
      </c>
    </row>
    <row r="961" spans="1:5">
      <c r="A961" s="3" t="s">
        <v>1219</v>
      </c>
      <c r="B961" s="3" t="s">
        <v>1330</v>
      </c>
    </row>
    <row r="962" spans="1:5">
      <c r="A962" s="3" t="s">
        <v>1221</v>
      </c>
      <c r="B962" s="4" t="n">
        <v>208</v>
      </c>
    </row>
    <row r="963" spans="1:5">
      <c r="A963" s="3" t="s">
        <v>1222</v>
      </c>
      <c r="B963" s="5" t="n">
        <v>14080560</v>
      </c>
    </row>
    <row r="964" spans="1:5">
      <c r="A964" s="3" t="s">
        <v>1223</v>
      </c>
      <c r="B964" s="4" t="n">
        <v>56419440</v>
      </c>
    </row>
    <row r="965" spans="1:5">
      <c r="A965" s="3" t="s">
        <v>1224</v>
      </c>
      <c r="B965" s="4" t="n">
        <v>415204</v>
      </c>
    </row>
    <row r="966" spans="1:5">
      <c r="A966" s="3" t="s">
        <v>1225</v>
      </c>
      <c r="B966" s="4" t="n">
        <v>14080560</v>
      </c>
    </row>
    <row r="967" spans="1:5">
      <c r="A967" s="3" t="s">
        <v>1226</v>
      </c>
      <c r="B967" s="4" t="n">
        <v>56834644</v>
      </c>
    </row>
    <row r="968" spans="1:5">
      <c r="A968" s="3" t="s">
        <v>1227</v>
      </c>
      <c r="B968" s="4" t="n">
        <v>70915204</v>
      </c>
    </row>
    <row r="969" spans="1:5">
      <c r="A969" s="3" t="s">
        <v>1191</v>
      </c>
      <c r="B969" s="4" t="n">
        <v>-7584216</v>
      </c>
    </row>
    <row r="970" spans="1:5">
      <c r="A970" s="3" t="s">
        <v>1209</v>
      </c>
      <c r="B970" s="4" t="n">
        <v>63330988</v>
      </c>
    </row>
    <row r="971" spans="1:5">
      <c r="A971" s="3" t="s">
        <v>1228</v>
      </c>
      <c r="B971" s="5" t="n">
        <v>0</v>
      </c>
    </row>
    <row r="972" spans="1:5">
      <c r="A972" s="3" t="s">
        <v>1331</v>
      </c>
    </row>
    <row r="973" spans="1:5">
      <c r="A973" s="6" t="s">
        <v>1217</v>
      </c>
    </row>
    <row r="974" spans="1:5">
      <c r="A974" s="3" t="s">
        <v>1219</v>
      </c>
      <c r="B974" s="3" t="s">
        <v>1249</v>
      </c>
    </row>
    <row r="975" spans="1:5">
      <c r="A975" s="3" t="s">
        <v>1221</v>
      </c>
      <c r="B975" s="4" t="n">
        <v>444</v>
      </c>
    </row>
    <row r="976" spans="1:5">
      <c r="A976" s="3" t="s">
        <v>1222</v>
      </c>
      <c r="B976" s="5" t="n">
        <v>14855000</v>
      </c>
    </row>
    <row r="977" spans="1:5">
      <c r="A977" s="3" t="s">
        <v>1223</v>
      </c>
      <c r="B977" s="4" t="n">
        <v>57566636</v>
      </c>
    </row>
    <row r="978" spans="1:5">
      <c r="A978" s="3" t="s">
        <v>1224</v>
      </c>
      <c r="B978" s="4" t="n">
        <v>22690975</v>
      </c>
    </row>
    <row r="979" spans="1:5">
      <c r="A979" s="3" t="s">
        <v>1225</v>
      </c>
      <c r="B979" s="4" t="n">
        <v>14855000</v>
      </c>
    </row>
    <row r="980" spans="1:5">
      <c r="A980" s="3" t="s">
        <v>1226</v>
      </c>
      <c r="B980" s="4" t="n">
        <v>80257611</v>
      </c>
    </row>
    <row r="981" spans="1:5">
      <c r="A981" s="3" t="s">
        <v>1227</v>
      </c>
      <c r="B981" s="4" t="n">
        <v>95112611</v>
      </c>
    </row>
    <row r="982" spans="1:5">
      <c r="A982" s="3" t="s">
        <v>1191</v>
      </c>
      <c r="B982" s="4" t="n">
        <v>-52167424</v>
      </c>
    </row>
    <row r="983" spans="1:5">
      <c r="A983" s="3" t="s">
        <v>1209</v>
      </c>
      <c r="B983" s="4" t="n">
        <v>42945187</v>
      </c>
    </row>
    <row r="984" spans="1:5">
      <c r="A984" s="3" t="s">
        <v>1228</v>
      </c>
      <c r="B984" s="5" t="n">
        <v>0</v>
      </c>
    </row>
    <row r="985" spans="1:5">
      <c r="A985" s="3" t="s">
        <v>1332</v>
      </c>
    </row>
    <row r="986" spans="1:5">
      <c r="A986" s="6" t="s">
        <v>1217</v>
      </c>
    </row>
    <row r="987" spans="1:5">
      <c r="A987" s="3" t="s">
        <v>1219</v>
      </c>
      <c r="B987" s="3" t="s">
        <v>1333</v>
      </c>
    </row>
    <row r="988" spans="1:5">
      <c r="A988" s="3" t="s">
        <v>1221</v>
      </c>
      <c r="B988" s="4" t="n">
        <v>120</v>
      </c>
    </row>
    <row r="989" spans="1:5">
      <c r="A989" s="3" t="s">
        <v>1222</v>
      </c>
      <c r="B989" s="5" t="n">
        <v>12000000</v>
      </c>
    </row>
    <row r="990" spans="1:5">
      <c r="A990" s="3" t="s">
        <v>1223</v>
      </c>
      <c r="B990" s="4" t="n">
        <v>29207497</v>
      </c>
    </row>
    <row r="991" spans="1:5">
      <c r="A991" s="3" t="s">
        <v>1224</v>
      </c>
      <c r="B991" s="4" t="n">
        <v>617199</v>
      </c>
    </row>
    <row r="992" spans="1:5">
      <c r="A992" s="3" t="s">
        <v>1225</v>
      </c>
      <c r="B992" s="4" t="n">
        <v>12000000</v>
      </c>
    </row>
    <row r="993" spans="1:5">
      <c r="A993" s="3" t="s">
        <v>1226</v>
      </c>
      <c r="B993" s="4" t="n">
        <v>29824696</v>
      </c>
    </row>
    <row r="994" spans="1:5">
      <c r="A994" s="3" t="s">
        <v>1227</v>
      </c>
      <c r="B994" s="4" t="n">
        <v>41824696</v>
      </c>
    </row>
    <row r="995" spans="1:5">
      <c r="A995" s="3" t="s">
        <v>1191</v>
      </c>
      <c r="B995" s="4" t="n">
        <v>-5889783</v>
      </c>
    </row>
    <row r="996" spans="1:5">
      <c r="A996" s="3" t="s">
        <v>1209</v>
      </c>
      <c r="B996" s="4" t="n">
        <v>35934913</v>
      </c>
    </row>
    <row r="997" spans="1:5">
      <c r="A997" s="3" t="s">
        <v>1228</v>
      </c>
      <c r="B997" s="5" t="n">
        <v>0</v>
      </c>
    </row>
    <row r="998" spans="1:5">
      <c r="A998" s="3" t="s">
        <v>1334</v>
      </c>
    </row>
    <row r="999" spans="1:5">
      <c r="A999" s="6" t="s">
        <v>1217</v>
      </c>
    </row>
    <row r="1000" spans="1:5">
      <c r="A1000" s="3" t="s">
        <v>1219</v>
      </c>
      <c r="B1000" s="3" t="s">
        <v>1335</v>
      </c>
    </row>
    <row r="1001" spans="1:5">
      <c r="A1001" s="3" t="s">
        <v>1221</v>
      </c>
      <c r="B1001" s="4" t="n">
        <v>174</v>
      </c>
    </row>
    <row r="1002" spans="1:5">
      <c r="A1002" s="3" t="s">
        <v>1222</v>
      </c>
      <c r="B1002" s="5" t="n">
        <v>8700000</v>
      </c>
    </row>
    <row r="1003" spans="1:5">
      <c r="A1003" s="3" t="s">
        <v>1223</v>
      </c>
      <c r="B1003" s="4" t="n">
        <v>25446003</v>
      </c>
    </row>
    <row r="1004" spans="1:5">
      <c r="A1004" s="3" t="s">
        <v>1224</v>
      </c>
      <c r="B1004" s="4" t="n">
        <v>1211820</v>
      </c>
    </row>
    <row r="1005" spans="1:5">
      <c r="A1005" s="3" t="s">
        <v>1225</v>
      </c>
      <c r="B1005" s="4" t="n">
        <v>8700000</v>
      </c>
    </row>
    <row r="1006" spans="1:5">
      <c r="A1006" s="3" t="s">
        <v>1226</v>
      </c>
      <c r="B1006" s="4" t="n">
        <v>26657823</v>
      </c>
    </row>
    <row r="1007" spans="1:5">
      <c r="A1007" s="3" t="s">
        <v>1227</v>
      </c>
      <c r="B1007" s="4" t="n">
        <v>35357823</v>
      </c>
    </row>
    <row r="1008" spans="1:5">
      <c r="A1008" s="3" t="s">
        <v>1191</v>
      </c>
      <c r="B1008" s="4" t="n">
        <v>-7869084</v>
      </c>
    </row>
    <row r="1009" spans="1:5">
      <c r="A1009" s="3" t="s">
        <v>1209</v>
      </c>
      <c r="B1009" s="4" t="n">
        <v>27488739</v>
      </c>
    </row>
    <row r="1010" spans="1:5">
      <c r="A1010" s="3" t="s">
        <v>1228</v>
      </c>
      <c r="B1010" s="5" t="n">
        <v>0</v>
      </c>
    </row>
    <row r="1011" spans="1:5">
      <c r="A1011" s="3" t="s">
        <v>1336</v>
      </c>
    </row>
    <row r="1012" spans="1:5">
      <c r="A1012" s="6" t="s">
        <v>1217</v>
      </c>
    </row>
    <row r="1013" spans="1:5">
      <c r="A1013" s="3" t="s">
        <v>1219</v>
      </c>
      <c r="B1013" s="3" t="s">
        <v>1337</v>
      </c>
    </row>
    <row r="1014" spans="1:5">
      <c r="A1014" s="3" t="s">
        <v>1221</v>
      </c>
      <c r="B1014" s="4" t="n">
        <v>324</v>
      </c>
    </row>
    <row r="1015" spans="1:5">
      <c r="A1015" s="3" t="s">
        <v>1222</v>
      </c>
      <c r="B1015" s="5" t="n">
        <v>25900000</v>
      </c>
    </row>
    <row r="1016" spans="1:5">
      <c r="A1016" s="3" t="s">
        <v>1223</v>
      </c>
      <c r="B1016" s="4" t="n">
        <v>83986217</v>
      </c>
    </row>
    <row r="1017" spans="1:5">
      <c r="A1017" s="3" t="s">
        <v>1224</v>
      </c>
      <c r="B1017" s="4" t="n">
        <v>927144</v>
      </c>
    </row>
    <row r="1018" spans="1:5">
      <c r="A1018" s="3" t="s">
        <v>1225</v>
      </c>
      <c r="B1018" s="4" t="n">
        <v>25900000</v>
      </c>
    </row>
    <row r="1019" spans="1:5">
      <c r="A1019" s="3" t="s">
        <v>1226</v>
      </c>
      <c r="B1019" s="4" t="n">
        <v>84913361</v>
      </c>
    </row>
    <row r="1020" spans="1:5">
      <c r="A1020" s="3" t="s">
        <v>1227</v>
      </c>
      <c r="B1020" s="4" t="n">
        <v>110813361</v>
      </c>
    </row>
    <row r="1021" spans="1:5">
      <c r="A1021" s="3" t="s">
        <v>1191</v>
      </c>
      <c r="B1021" s="4" t="n">
        <v>-15751998</v>
      </c>
    </row>
    <row r="1022" spans="1:5">
      <c r="A1022" s="3" t="s">
        <v>1209</v>
      </c>
      <c r="B1022" s="4" t="n">
        <v>95061363</v>
      </c>
    </row>
    <row r="1023" spans="1:5">
      <c r="A1023" s="3" t="s">
        <v>1228</v>
      </c>
      <c r="B1023" s="5" t="n">
        <v>0</v>
      </c>
    </row>
    <row r="1024" spans="1:5">
      <c r="A1024" s="3" t="s">
        <v>1338</v>
      </c>
    </row>
    <row r="1025" spans="1:5">
      <c r="A1025" s="6" t="s">
        <v>1217</v>
      </c>
    </row>
    <row r="1026" spans="1:5">
      <c r="A1026" s="3" t="s">
        <v>1219</v>
      </c>
      <c r="B1026" s="3" t="s">
        <v>1339</v>
      </c>
    </row>
    <row r="1027" spans="1:5">
      <c r="A1027" s="3" t="s">
        <v>1221</v>
      </c>
      <c r="B1027" s="4" t="n">
        <v>322</v>
      </c>
    </row>
    <row r="1028" spans="1:5">
      <c r="A1028" s="3" t="s">
        <v>1222</v>
      </c>
      <c r="B1028" s="5" t="n">
        <v>25800000</v>
      </c>
    </row>
    <row r="1029" spans="1:5">
      <c r="A1029" s="3" t="s">
        <v>1223</v>
      </c>
      <c r="B1029" s="4" t="n">
        <v>78753114</v>
      </c>
    </row>
    <row r="1030" spans="1:5">
      <c r="A1030" s="3" t="s">
        <v>1224</v>
      </c>
      <c r="B1030" s="4" t="n">
        <v>2733097</v>
      </c>
    </row>
    <row r="1031" spans="1:5">
      <c r="A1031" s="3" t="s">
        <v>1225</v>
      </c>
      <c r="B1031" s="4" t="n">
        <v>25800000</v>
      </c>
    </row>
    <row r="1032" spans="1:5">
      <c r="A1032" s="3" t="s">
        <v>1226</v>
      </c>
      <c r="B1032" s="4" t="n">
        <v>81486211</v>
      </c>
    </row>
    <row r="1033" spans="1:5">
      <c r="A1033" s="3" t="s">
        <v>1227</v>
      </c>
      <c r="B1033" s="4" t="n">
        <v>107286211</v>
      </c>
    </row>
    <row r="1034" spans="1:5">
      <c r="A1034" s="3" t="s">
        <v>1191</v>
      </c>
      <c r="B1034" s="4" t="n">
        <v>-14742488</v>
      </c>
    </row>
    <row r="1035" spans="1:5">
      <c r="A1035" s="3" t="s">
        <v>1209</v>
      </c>
      <c r="B1035" s="4" t="n">
        <v>92543723</v>
      </c>
    </row>
    <row r="1036" spans="1:5">
      <c r="A1036" s="3" t="s">
        <v>1228</v>
      </c>
      <c r="B1036" s="5" t="n">
        <v>0</v>
      </c>
    </row>
    <row r="1037" spans="1:5">
      <c r="A1037" s="3" t="s">
        <v>1340</v>
      </c>
    </row>
    <row r="1038" spans="1:5">
      <c r="A1038" s="6" t="s">
        <v>1217</v>
      </c>
    </row>
    <row r="1039" spans="1:5">
      <c r="A1039" s="3" t="s">
        <v>1219</v>
      </c>
      <c r="B1039" s="3" t="s">
        <v>1341</v>
      </c>
    </row>
    <row r="1040" spans="1:5">
      <c r="A1040" s="3" t="s">
        <v>1221</v>
      </c>
      <c r="B1040" s="4" t="n">
        <v>169</v>
      </c>
    </row>
    <row r="1041" spans="1:5">
      <c r="A1041" s="3" t="s">
        <v>1222</v>
      </c>
      <c r="B1041" s="5" t="n">
        <v>18144000</v>
      </c>
    </row>
    <row r="1042" spans="1:5">
      <c r="A1042" s="3" t="s">
        <v>1223</v>
      </c>
      <c r="B1042" s="4" t="n">
        <v>46567941</v>
      </c>
    </row>
    <row r="1043" spans="1:5">
      <c r="A1043" s="3" t="s">
        <v>1224</v>
      </c>
      <c r="B1043" s="4" t="n">
        <v>2651435</v>
      </c>
    </row>
    <row r="1044" spans="1:5">
      <c r="A1044" s="3" t="s">
        <v>1225</v>
      </c>
      <c r="B1044" s="4" t="n">
        <v>18144000</v>
      </c>
    </row>
    <row r="1045" spans="1:5">
      <c r="A1045" s="3" t="s">
        <v>1226</v>
      </c>
      <c r="B1045" s="4" t="n">
        <v>49219376</v>
      </c>
    </row>
    <row r="1046" spans="1:5">
      <c r="A1046" s="3" t="s">
        <v>1227</v>
      </c>
      <c r="B1046" s="4" t="n">
        <v>67363376</v>
      </c>
    </row>
    <row r="1047" spans="1:5">
      <c r="A1047" s="3" t="s">
        <v>1191</v>
      </c>
      <c r="B1047" s="4" t="n">
        <v>-19871531</v>
      </c>
    </row>
    <row r="1048" spans="1:5">
      <c r="A1048" s="3" t="s">
        <v>1209</v>
      </c>
      <c r="B1048" s="4" t="n">
        <v>47491845</v>
      </c>
    </row>
    <row r="1049" spans="1:5">
      <c r="A1049" s="3" t="s">
        <v>1228</v>
      </c>
      <c r="B1049" s="5" t="n">
        <v>0</v>
      </c>
    </row>
    <row r="1050" spans="1:5">
      <c r="A1050" s="3" t="s">
        <v>1342</v>
      </c>
    </row>
    <row r="1051" spans="1:5">
      <c r="A1051" s="6" t="s">
        <v>1217</v>
      </c>
    </row>
    <row r="1052" spans="1:5">
      <c r="A1052" s="3" t="s">
        <v>1219</v>
      </c>
      <c r="B1052" s="3" t="s">
        <v>1249</v>
      </c>
    </row>
    <row r="1053" spans="1:5">
      <c r="A1053" s="3" t="s">
        <v>1221</v>
      </c>
      <c r="B1053" s="4" t="n">
        <v>0</v>
      </c>
    </row>
    <row r="1054" spans="1:5">
      <c r="A1054" s="3" t="s">
        <v>1222</v>
      </c>
      <c r="B1054" s="5" t="n">
        <v>0</v>
      </c>
    </row>
    <row r="1055" spans="1:5">
      <c r="A1055" s="3" t="s">
        <v>1223</v>
      </c>
      <c r="B1055" s="4" t="n">
        <v>4917373</v>
      </c>
    </row>
    <row r="1056" spans="1:5">
      <c r="A1056" s="3" t="s">
        <v>1224</v>
      </c>
      <c r="B1056" s="4" t="n">
        <v>0</v>
      </c>
    </row>
    <row r="1057" spans="1:5">
      <c r="A1057" s="3" t="s">
        <v>1225</v>
      </c>
      <c r="B1057" s="4" t="n">
        <v>0</v>
      </c>
    </row>
    <row r="1058" spans="1:5">
      <c r="A1058" s="3" t="s">
        <v>1226</v>
      </c>
      <c r="B1058" s="4" t="n">
        <v>4917373</v>
      </c>
    </row>
    <row r="1059" spans="1:5">
      <c r="A1059" s="3" t="s">
        <v>1227</v>
      </c>
      <c r="B1059" s="4" t="n">
        <v>4917373</v>
      </c>
    </row>
    <row r="1060" spans="1:5">
      <c r="A1060" s="3" t="s">
        <v>1191</v>
      </c>
      <c r="B1060" s="4" t="n">
        <v>0</v>
      </c>
    </row>
    <row r="1061" spans="1:5">
      <c r="A1061" s="3" t="s">
        <v>1209</v>
      </c>
      <c r="B1061" s="4" t="n">
        <v>4917373</v>
      </c>
    </row>
    <row r="1062" spans="1:5">
      <c r="A1062" s="3" t="s">
        <v>1228</v>
      </c>
      <c r="B1062" s="5" t="n">
        <v>0</v>
      </c>
    </row>
    <row r="1063" spans="1:5">
      <c r="A1063" s="3" t="s">
        <v>1343</v>
      </c>
    </row>
    <row r="1064" spans="1:5">
      <c r="A1064" s="6" t="s">
        <v>1217</v>
      </c>
    </row>
    <row r="1065" spans="1:5">
      <c r="A1065" s="3" t="s">
        <v>1219</v>
      </c>
      <c r="B1065" s="3" t="s">
        <v>1344</v>
      </c>
    </row>
    <row r="1066" spans="1:5">
      <c r="A1066" s="3" t="s">
        <v>1221</v>
      </c>
      <c r="B1066" s="4" t="n">
        <v>203</v>
      </c>
    </row>
    <row r="1067" spans="1:5">
      <c r="A1067" s="3" t="s">
        <v>1222</v>
      </c>
      <c r="B1067" s="5" t="n">
        <v>9209780</v>
      </c>
    </row>
    <row r="1068" spans="1:5">
      <c r="A1068" s="3" t="s">
        <v>1223</v>
      </c>
      <c r="B1068" s="4" t="n">
        <v>25722666</v>
      </c>
    </row>
    <row r="1069" spans="1:5">
      <c r="A1069" s="3" t="s">
        <v>1224</v>
      </c>
      <c r="B1069" s="4" t="n">
        <v>13834746</v>
      </c>
    </row>
    <row r="1070" spans="1:5">
      <c r="A1070" s="3" t="s">
        <v>1225</v>
      </c>
      <c r="B1070" s="4" t="n">
        <v>9209780</v>
      </c>
    </row>
    <row r="1071" spans="1:5">
      <c r="A1071" s="3" t="s">
        <v>1226</v>
      </c>
      <c r="B1071" s="4" t="n">
        <v>39557412</v>
      </c>
    </row>
    <row r="1072" spans="1:5">
      <c r="A1072" s="3" t="s">
        <v>1227</v>
      </c>
      <c r="B1072" s="4" t="n">
        <v>48767192</v>
      </c>
    </row>
    <row r="1073" spans="1:5">
      <c r="A1073" s="3" t="s">
        <v>1191</v>
      </c>
      <c r="B1073" s="4" t="n">
        <v>-21301983</v>
      </c>
    </row>
    <row r="1074" spans="1:5">
      <c r="A1074" s="3" t="s">
        <v>1209</v>
      </c>
      <c r="B1074" s="4" t="n">
        <v>27465209</v>
      </c>
    </row>
    <row r="1075" spans="1:5">
      <c r="A1075" s="3" t="s">
        <v>1228</v>
      </c>
      <c r="B1075" s="5" t="n">
        <v>0</v>
      </c>
    </row>
    <row r="1076" spans="1:5">
      <c r="A1076" s="3" t="s">
        <v>1345</v>
      </c>
    </row>
    <row r="1077" spans="1:5">
      <c r="A1077" s="6" t="s">
        <v>1217</v>
      </c>
    </row>
    <row r="1078" spans="1:5">
      <c r="A1078" s="3" t="s">
        <v>1219</v>
      </c>
      <c r="B1078" s="3" t="s">
        <v>1251</v>
      </c>
    </row>
    <row r="1079" spans="1:5">
      <c r="A1079" s="3" t="s">
        <v>1221</v>
      </c>
      <c r="B1079" s="4" t="n">
        <v>164</v>
      </c>
    </row>
    <row r="1080" spans="1:5">
      <c r="A1080" s="3" t="s">
        <v>1222</v>
      </c>
      <c r="B1080" s="5" t="n">
        <v>1722400</v>
      </c>
    </row>
    <row r="1081" spans="1:5">
      <c r="A1081" s="3" t="s">
        <v>1223</v>
      </c>
      <c r="B1081" s="4" t="n">
        <v>15471429</v>
      </c>
    </row>
    <row r="1082" spans="1:5">
      <c r="A1082" s="3" t="s">
        <v>1224</v>
      </c>
      <c r="B1082" s="4" t="n">
        <v>4477710</v>
      </c>
    </row>
    <row r="1083" spans="1:5">
      <c r="A1083" s="3" t="s">
        <v>1225</v>
      </c>
      <c r="B1083" s="4" t="n">
        <v>1722400</v>
      </c>
    </row>
    <row r="1084" spans="1:5">
      <c r="A1084" s="3" t="s">
        <v>1226</v>
      </c>
      <c r="B1084" s="4" t="n">
        <v>19949139</v>
      </c>
    </row>
    <row r="1085" spans="1:5">
      <c r="A1085" s="3" t="s">
        <v>1227</v>
      </c>
      <c r="B1085" s="4" t="n">
        <v>21671539</v>
      </c>
    </row>
    <row r="1086" spans="1:5">
      <c r="A1086" s="3" t="s">
        <v>1191</v>
      </c>
      <c r="B1086" s="4" t="n">
        <v>-12574169</v>
      </c>
    </row>
    <row r="1087" spans="1:5">
      <c r="A1087" s="3" t="s">
        <v>1209</v>
      </c>
      <c r="B1087" s="4" t="n">
        <v>9097370</v>
      </c>
    </row>
    <row r="1088" spans="1:5">
      <c r="A1088" s="3" t="s">
        <v>1228</v>
      </c>
      <c r="B1088" s="5" t="n">
        <v>0</v>
      </c>
    </row>
    <row r="1089" spans="1:5">
      <c r="A1089" s="3" t="s">
        <v>1346</v>
      </c>
    </row>
    <row r="1090" spans="1:5">
      <c r="A1090" s="6" t="s">
        <v>1217</v>
      </c>
    </row>
    <row r="1091" spans="1:5">
      <c r="A1091" s="3" t="s">
        <v>1219</v>
      </c>
      <c r="B1091" s="3" t="s">
        <v>1347</v>
      </c>
    </row>
    <row r="1092" spans="1:5">
      <c r="A1092" s="3" t="s">
        <v>1221</v>
      </c>
      <c r="B1092" s="4" t="n">
        <v>288</v>
      </c>
    </row>
    <row r="1093" spans="1:5">
      <c r="A1093" s="3" t="s">
        <v>1222</v>
      </c>
      <c r="B1093" s="5" t="n">
        <v>2339331</v>
      </c>
    </row>
    <row r="1094" spans="1:5">
      <c r="A1094" s="3" t="s">
        <v>1223</v>
      </c>
      <c r="B1094" s="4" t="n">
        <v>16133588</v>
      </c>
    </row>
    <row r="1095" spans="1:5">
      <c r="A1095" s="3" t="s">
        <v>1224</v>
      </c>
      <c r="B1095" s="4" t="n">
        <v>4347422</v>
      </c>
    </row>
    <row r="1096" spans="1:5">
      <c r="A1096" s="3" t="s">
        <v>1225</v>
      </c>
      <c r="B1096" s="4" t="n">
        <v>2339331</v>
      </c>
    </row>
    <row r="1097" spans="1:5">
      <c r="A1097" s="3" t="s">
        <v>1226</v>
      </c>
      <c r="B1097" s="4" t="n">
        <v>20481010</v>
      </c>
    </row>
    <row r="1098" spans="1:5">
      <c r="A1098" s="3" t="s">
        <v>1227</v>
      </c>
      <c r="B1098" s="4" t="n">
        <v>22820341</v>
      </c>
    </row>
    <row r="1099" spans="1:5">
      <c r="A1099" s="3" t="s">
        <v>1191</v>
      </c>
      <c r="B1099" s="4" t="n">
        <v>-12813162</v>
      </c>
    </row>
    <row r="1100" spans="1:5">
      <c r="A1100" s="3" t="s">
        <v>1209</v>
      </c>
      <c r="B1100" s="4" t="n">
        <v>10007179</v>
      </c>
    </row>
    <row r="1101" spans="1:5">
      <c r="A1101" s="3" t="s">
        <v>1228</v>
      </c>
      <c r="B1101" s="5" t="n">
        <v>0</v>
      </c>
    </row>
    <row r="1102" spans="1:5">
      <c r="A1102" s="3" t="s">
        <v>1348</v>
      </c>
    </row>
    <row r="1103" spans="1:5">
      <c r="A1103" s="6" t="s">
        <v>1217</v>
      </c>
    </row>
    <row r="1104" spans="1:5">
      <c r="A1104" s="3" t="s">
        <v>1219</v>
      </c>
      <c r="B1104" s="3" t="s">
        <v>1260</v>
      </c>
    </row>
    <row r="1105" spans="1:5">
      <c r="A1105" s="3" t="s">
        <v>1221</v>
      </c>
      <c r="B1105" s="4" t="n">
        <v>259</v>
      </c>
    </row>
    <row r="1106" spans="1:5">
      <c r="A1106" s="3" t="s">
        <v>1222</v>
      </c>
      <c r="B1106" s="5" t="n">
        <v>10806000</v>
      </c>
    </row>
    <row r="1107" spans="1:5">
      <c r="A1107" s="3" t="s">
        <v>1223</v>
      </c>
      <c r="B1107" s="4" t="n">
        <v>30335330</v>
      </c>
    </row>
    <row r="1108" spans="1:5">
      <c r="A1108" s="3" t="s">
        <v>1224</v>
      </c>
      <c r="B1108" s="4" t="n">
        <v>4042761</v>
      </c>
    </row>
    <row r="1109" spans="1:5">
      <c r="A1109" s="3" t="s">
        <v>1225</v>
      </c>
      <c r="B1109" s="4" t="n">
        <v>10806000</v>
      </c>
    </row>
    <row r="1110" spans="1:5">
      <c r="A1110" s="3" t="s">
        <v>1226</v>
      </c>
      <c r="B1110" s="4" t="n">
        <v>34378091</v>
      </c>
    </row>
    <row r="1111" spans="1:5">
      <c r="A1111" s="3" t="s">
        <v>1227</v>
      </c>
      <c r="B1111" s="4" t="n">
        <v>45184091</v>
      </c>
    </row>
    <row r="1112" spans="1:5">
      <c r="A1112" s="3" t="s">
        <v>1191</v>
      </c>
      <c r="B1112" s="4" t="n">
        <v>-15493262</v>
      </c>
    </row>
    <row r="1113" spans="1:5">
      <c r="A1113" s="3" t="s">
        <v>1209</v>
      </c>
      <c r="B1113" s="4" t="n">
        <v>29690829</v>
      </c>
    </row>
    <row r="1114" spans="1:5">
      <c r="A1114" s="3" t="s">
        <v>1228</v>
      </c>
      <c r="B1114" s="5" t="n">
        <v>0</v>
      </c>
    </row>
    <row r="1115" spans="1:5">
      <c r="A1115" s="3" t="s">
        <v>1349</v>
      </c>
    </row>
    <row r="1116" spans="1:5">
      <c r="A1116" s="6" t="s">
        <v>1217</v>
      </c>
    </row>
    <row r="1117" spans="1:5">
      <c r="A1117" s="3" t="s">
        <v>1219</v>
      </c>
      <c r="B1117" s="3" t="s">
        <v>1241</v>
      </c>
    </row>
    <row r="1118" spans="1:5">
      <c r="A1118" s="3" t="s">
        <v>1221</v>
      </c>
      <c r="B1118" s="4" t="n">
        <v>758</v>
      </c>
    </row>
    <row r="1119" spans="1:5">
      <c r="A1119" s="3" t="s">
        <v>1222</v>
      </c>
      <c r="B1119" s="5" t="n">
        <v>59387158</v>
      </c>
    </row>
    <row r="1120" spans="1:5">
      <c r="A1120" s="3" t="s">
        <v>1223</v>
      </c>
      <c r="B1120" s="4" t="n">
        <v>158829432</v>
      </c>
    </row>
    <row r="1121" spans="1:5">
      <c r="A1121" s="3" t="s">
        <v>1224</v>
      </c>
      <c r="B1121" s="4" t="n">
        <v>20957019</v>
      </c>
    </row>
    <row r="1122" spans="1:5">
      <c r="A1122" s="3" t="s">
        <v>1225</v>
      </c>
      <c r="B1122" s="4" t="n">
        <v>59387158</v>
      </c>
    </row>
    <row r="1123" spans="1:5">
      <c r="A1123" s="3" t="s">
        <v>1226</v>
      </c>
      <c r="B1123" s="4" t="n">
        <v>179786451</v>
      </c>
    </row>
    <row r="1124" spans="1:5">
      <c r="A1124" s="3" t="s">
        <v>1227</v>
      </c>
      <c r="B1124" s="4" t="n">
        <v>239173609</v>
      </c>
    </row>
    <row r="1125" spans="1:5">
      <c r="A1125" s="3" t="s">
        <v>1191</v>
      </c>
      <c r="B1125" s="4" t="n">
        <v>-73216856</v>
      </c>
    </row>
    <row r="1126" spans="1:5">
      <c r="A1126" s="3" t="s">
        <v>1209</v>
      </c>
      <c r="B1126" s="4" t="n">
        <v>165956753</v>
      </c>
    </row>
    <row r="1127" spans="1:5">
      <c r="A1127" s="3" t="s">
        <v>1228</v>
      </c>
      <c r="B1127" s="5" t="n">
        <v>0</v>
      </c>
    </row>
    <row r="1128" spans="1:5">
      <c r="A1128" s="3" t="s">
        <v>1350</v>
      </c>
    </row>
    <row r="1129" spans="1:5">
      <c r="A1129" s="6" t="s">
        <v>1217</v>
      </c>
    </row>
    <row r="1130" spans="1:5">
      <c r="A1130" s="3" t="s">
        <v>1219</v>
      </c>
      <c r="B1130" s="3" t="s">
        <v>1241</v>
      </c>
    </row>
    <row r="1131" spans="1:5">
      <c r="A1131" s="3" t="s">
        <v>1221</v>
      </c>
      <c r="B1131" s="4" t="n">
        <v>0</v>
      </c>
    </row>
    <row r="1132" spans="1:5">
      <c r="A1132" s="3" t="s">
        <v>1222</v>
      </c>
      <c r="B1132" s="5" t="n">
        <v>18061674</v>
      </c>
    </row>
    <row r="1133" spans="1:5">
      <c r="A1133" s="3" t="s">
        <v>1223</v>
      </c>
      <c r="B1133" s="4" t="n">
        <v>162443822</v>
      </c>
    </row>
    <row r="1134" spans="1:5">
      <c r="A1134" s="3" t="s">
        <v>1224</v>
      </c>
      <c r="B1134" s="4" t="n">
        <v>0</v>
      </c>
    </row>
    <row r="1135" spans="1:5">
      <c r="A1135" s="3" t="s">
        <v>1225</v>
      </c>
      <c r="B1135" s="4" t="n">
        <v>18061674</v>
      </c>
    </row>
    <row r="1136" spans="1:5">
      <c r="A1136" s="3" t="s">
        <v>1226</v>
      </c>
      <c r="B1136" s="4" t="n">
        <v>162443822</v>
      </c>
    </row>
    <row r="1137" spans="1:5">
      <c r="A1137" s="3" t="s">
        <v>1227</v>
      </c>
      <c r="B1137" s="4" t="n">
        <v>180505496</v>
      </c>
    </row>
    <row r="1138" spans="1:5">
      <c r="A1138" s="3" t="s">
        <v>1191</v>
      </c>
      <c r="B1138" s="4" t="n">
        <v>0</v>
      </c>
    </row>
    <row r="1139" spans="1:5">
      <c r="A1139" s="3" t="s">
        <v>1209</v>
      </c>
      <c r="B1139" s="4" t="n">
        <v>180505496</v>
      </c>
    </row>
    <row r="1140" spans="1:5">
      <c r="A1140" s="3" t="s">
        <v>1228</v>
      </c>
      <c r="B1140" s="5" t="n">
        <v>0</v>
      </c>
    </row>
    <row r="1141" spans="1:5">
      <c r="A1141" s="3" t="s">
        <v>1351</v>
      </c>
    </row>
    <row r="1142" spans="1:5">
      <c r="A1142" s="6" t="s">
        <v>1217</v>
      </c>
    </row>
    <row r="1143" spans="1:5">
      <c r="A1143" s="3" t="s">
        <v>1219</v>
      </c>
      <c r="B1143" s="3" t="s">
        <v>1352</v>
      </c>
    </row>
    <row r="1144" spans="1:5">
      <c r="A1144" s="3" t="s">
        <v>1221</v>
      </c>
      <c r="B1144" s="4" t="n">
        <v>180</v>
      </c>
    </row>
    <row r="1145" spans="1:5">
      <c r="A1145" s="3" t="s">
        <v>1222</v>
      </c>
      <c r="B1145" s="5" t="n">
        <v>10800000</v>
      </c>
    </row>
    <row r="1146" spans="1:5">
      <c r="A1146" s="3" t="s">
        <v>1223</v>
      </c>
      <c r="B1146" s="4" t="n">
        <v>31808335</v>
      </c>
    </row>
    <row r="1147" spans="1:5">
      <c r="A1147" s="3" t="s">
        <v>1224</v>
      </c>
      <c r="B1147" s="4" t="n">
        <v>1839852</v>
      </c>
    </row>
    <row r="1148" spans="1:5">
      <c r="A1148" s="3" t="s">
        <v>1225</v>
      </c>
      <c r="B1148" s="4" t="n">
        <v>10800000</v>
      </c>
    </row>
    <row r="1149" spans="1:5">
      <c r="A1149" s="3" t="s">
        <v>1226</v>
      </c>
      <c r="B1149" s="4" t="n">
        <v>33648187</v>
      </c>
    </row>
    <row r="1150" spans="1:5">
      <c r="A1150" s="3" t="s">
        <v>1227</v>
      </c>
      <c r="B1150" s="4" t="n">
        <v>44448187</v>
      </c>
    </row>
    <row r="1151" spans="1:5">
      <c r="A1151" s="3" t="s">
        <v>1191</v>
      </c>
      <c r="B1151" s="4" t="n">
        <v>-14133220</v>
      </c>
    </row>
    <row r="1152" spans="1:5">
      <c r="A1152" s="3" t="s">
        <v>1209</v>
      </c>
      <c r="B1152" s="4" t="n">
        <v>30314967</v>
      </c>
    </row>
    <row r="1153" spans="1:5">
      <c r="A1153" s="3" t="s">
        <v>1228</v>
      </c>
      <c r="B1153" s="5" t="n">
        <v>0</v>
      </c>
    </row>
    <row r="1154" spans="1:5">
      <c r="A1154" s="3" t="s">
        <v>1353</v>
      </c>
    </row>
    <row r="1155" spans="1:5">
      <c r="A1155" s="6" t="s">
        <v>1217</v>
      </c>
    </row>
    <row r="1156" spans="1:5">
      <c r="A1156" s="3" t="s">
        <v>1219</v>
      </c>
      <c r="B1156" s="3" t="s">
        <v>1354</v>
      </c>
    </row>
    <row r="1157" spans="1:5">
      <c r="A1157" s="3" t="s">
        <v>1221</v>
      </c>
      <c r="B1157" s="4" t="n">
        <v>197</v>
      </c>
    </row>
    <row r="1158" spans="1:5">
      <c r="A1158" s="3" t="s">
        <v>1222</v>
      </c>
      <c r="B1158" s="5" t="n">
        <v>6895000</v>
      </c>
    </row>
    <row r="1159" spans="1:5">
      <c r="A1159" s="3" t="s">
        <v>1223</v>
      </c>
      <c r="B1159" s="4" t="n">
        <v>18983597</v>
      </c>
    </row>
    <row r="1160" spans="1:5">
      <c r="A1160" s="3" t="s">
        <v>1224</v>
      </c>
      <c r="B1160" s="4" t="n">
        <v>1741466</v>
      </c>
    </row>
    <row r="1161" spans="1:5">
      <c r="A1161" s="3" t="s">
        <v>1225</v>
      </c>
      <c r="B1161" s="4" t="n">
        <v>6895000</v>
      </c>
    </row>
    <row r="1162" spans="1:5">
      <c r="A1162" s="3" t="s">
        <v>1226</v>
      </c>
      <c r="B1162" s="4" t="n">
        <v>20725063</v>
      </c>
    </row>
    <row r="1163" spans="1:5">
      <c r="A1163" s="3" t="s">
        <v>1227</v>
      </c>
      <c r="B1163" s="4" t="n">
        <v>27620063</v>
      </c>
    </row>
    <row r="1164" spans="1:5">
      <c r="A1164" s="3" t="s">
        <v>1191</v>
      </c>
      <c r="B1164" s="4" t="n">
        <v>-9305589</v>
      </c>
    </row>
    <row r="1165" spans="1:5">
      <c r="A1165" s="3" t="s">
        <v>1209</v>
      </c>
      <c r="B1165" s="4" t="n">
        <v>18314474</v>
      </c>
    </row>
    <row r="1166" spans="1:5">
      <c r="A1166" s="3" t="s">
        <v>1228</v>
      </c>
      <c r="B1166" s="5" t="n">
        <v>0</v>
      </c>
    </row>
    <row r="1167" spans="1:5">
      <c r="A1167" s="3" t="s">
        <v>1355</v>
      </c>
    </row>
    <row r="1168" spans="1:5">
      <c r="A1168" s="6" t="s">
        <v>1217</v>
      </c>
    </row>
    <row r="1169" spans="1:5">
      <c r="A1169" s="3" t="s">
        <v>1219</v>
      </c>
      <c r="B1169" s="3" t="s">
        <v>1356</v>
      </c>
    </row>
    <row r="1170" spans="1:5">
      <c r="A1170" s="3" t="s">
        <v>1221</v>
      </c>
      <c r="B1170" s="4" t="n">
        <v>308</v>
      </c>
    </row>
    <row r="1171" spans="1:5">
      <c r="A1171" s="3" t="s">
        <v>1222</v>
      </c>
      <c r="B1171" s="5" t="n">
        <v>23299892</v>
      </c>
    </row>
    <row r="1172" spans="1:5">
      <c r="A1172" s="3" t="s">
        <v>1223</v>
      </c>
      <c r="B1172" s="4" t="n">
        <v>102700108</v>
      </c>
    </row>
    <row r="1173" spans="1:5">
      <c r="A1173" s="3" t="s">
        <v>1224</v>
      </c>
      <c r="B1173" s="4" t="n">
        <v>323337</v>
      </c>
    </row>
    <row r="1174" spans="1:5">
      <c r="A1174" s="3" t="s">
        <v>1225</v>
      </c>
      <c r="B1174" s="4" t="n">
        <v>23299892</v>
      </c>
    </row>
    <row r="1175" spans="1:5">
      <c r="A1175" s="3" t="s">
        <v>1226</v>
      </c>
      <c r="B1175" s="4" t="n">
        <v>103023445</v>
      </c>
    </row>
    <row r="1176" spans="1:5">
      <c r="A1176" s="3" t="s">
        <v>1227</v>
      </c>
      <c r="B1176" s="4" t="n">
        <v>126323337</v>
      </c>
    </row>
    <row r="1177" spans="1:5">
      <c r="A1177" s="3" t="s">
        <v>1191</v>
      </c>
      <c r="B1177" s="4" t="n">
        <v>-13208612</v>
      </c>
    </row>
    <row r="1178" spans="1:5">
      <c r="A1178" s="3" t="s">
        <v>1209</v>
      </c>
      <c r="B1178" s="4" t="n">
        <v>113114725</v>
      </c>
    </row>
    <row r="1179" spans="1:5">
      <c r="A1179" s="3" t="s">
        <v>1228</v>
      </c>
      <c r="B1179" s="5" t="n">
        <v>0</v>
      </c>
    </row>
    <row r="1180" spans="1:5">
      <c r="A1180" s="3" t="s">
        <v>1357</v>
      </c>
    </row>
    <row r="1181" spans="1:5">
      <c r="A1181" s="6" t="s">
        <v>1217</v>
      </c>
    </row>
    <row r="1182" spans="1:5">
      <c r="A1182" s="3" t="s">
        <v>1219</v>
      </c>
      <c r="B1182" s="3" t="s">
        <v>1358</v>
      </c>
    </row>
    <row r="1183" spans="1:5">
      <c r="A1183" s="3" t="s">
        <v>1221</v>
      </c>
      <c r="B1183" s="4" t="n">
        <v>170</v>
      </c>
    </row>
    <row r="1184" spans="1:5">
      <c r="A1184" s="3" t="s">
        <v>1222</v>
      </c>
      <c r="B1184" s="5" t="n">
        <v>6800000</v>
      </c>
    </row>
    <row r="1185" spans="1:5">
      <c r="A1185" s="3" t="s">
        <v>1223</v>
      </c>
      <c r="B1185" s="4" t="n">
        <v>21459108</v>
      </c>
    </row>
    <row r="1186" spans="1:5">
      <c r="A1186" s="3" t="s">
        <v>1224</v>
      </c>
      <c r="B1186" s="4" t="n">
        <v>1219837</v>
      </c>
    </row>
    <row r="1187" spans="1:5">
      <c r="A1187" s="3" t="s">
        <v>1225</v>
      </c>
      <c r="B1187" s="4" t="n">
        <v>6800000</v>
      </c>
    </row>
    <row r="1188" spans="1:5">
      <c r="A1188" s="3" t="s">
        <v>1226</v>
      </c>
      <c r="B1188" s="4" t="n">
        <v>22678945</v>
      </c>
    </row>
    <row r="1189" spans="1:5">
      <c r="A1189" s="3" t="s">
        <v>1227</v>
      </c>
      <c r="B1189" s="4" t="n">
        <v>29478945</v>
      </c>
    </row>
    <row r="1190" spans="1:5">
      <c r="A1190" s="3" t="s">
        <v>1191</v>
      </c>
      <c r="B1190" s="4" t="n">
        <v>-9622596</v>
      </c>
    </row>
    <row r="1191" spans="1:5">
      <c r="A1191" s="3" t="s">
        <v>1209</v>
      </c>
      <c r="B1191" s="4" t="n">
        <v>19856349</v>
      </c>
    </row>
    <row r="1192" spans="1:5">
      <c r="A1192" s="3" t="s">
        <v>1228</v>
      </c>
      <c r="B1192" s="5" t="n">
        <v>0</v>
      </c>
    </row>
    <row r="1193" spans="1:5">
      <c r="A1193" s="3" t="s">
        <v>1359</v>
      </c>
    </row>
    <row r="1194" spans="1:5">
      <c r="A1194" s="6" t="s">
        <v>1217</v>
      </c>
    </row>
    <row r="1195" spans="1:5">
      <c r="A1195" s="3" t="s">
        <v>1219</v>
      </c>
      <c r="B1195" s="3" t="s">
        <v>1360</v>
      </c>
    </row>
    <row r="1196" spans="1:5">
      <c r="A1196" s="3" t="s">
        <v>1221</v>
      </c>
      <c r="B1196" s="4" t="n">
        <v>252</v>
      </c>
    </row>
    <row r="1197" spans="1:5">
      <c r="A1197" s="3" t="s">
        <v>1222</v>
      </c>
      <c r="B1197" s="5" t="n">
        <v>10080000</v>
      </c>
    </row>
    <row r="1198" spans="1:5">
      <c r="A1198" s="3" t="s">
        <v>1223</v>
      </c>
      <c r="B1198" s="4" t="n">
        <v>37526912</v>
      </c>
    </row>
    <row r="1199" spans="1:5">
      <c r="A1199" s="3" t="s">
        <v>1224</v>
      </c>
      <c r="B1199" s="4" t="n">
        <v>1671208</v>
      </c>
    </row>
    <row r="1200" spans="1:5">
      <c r="A1200" s="3" t="s">
        <v>1225</v>
      </c>
      <c r="B1200" s="4" t="n">
        <v>10080000</v>
      </c>
    </row>
    <row r="1201" spans="1:5">
      <c r="A1201" s="3" t="s">
        <v>1226</v>
      </c>
      <c r="B1201" s="4" t="n">
        <v>39198120</v>
      </c>
    </row>
    <row r="1202" spans="1:5">
      <c r="A1202" s="3" t="s">
        <v>1227</v>
      </c>
      <c r="B1202" s="4" t="n">
        <v>49278120</v>
      </c>
    </row>
    <row r="1203" spans="1:5">
      <c r="A1203" s="3" t="s">
        <v>1191</v>
      </c>
      <c r="B1203" s="4" t="n">
        <v>-15870459</v>
      </c>
    </row>
    <row r="1204" spans="1:5">
      <c r="A1204" s="3" t="s">
        <v>1209</v>
      </c>
      <c r="B1204" s="4" t="n">
        <v>33407661</v>
      </c>
    </row>
    <row r="1205" spans="1:5">
      <c r="A1205" s="3" t="s">
        <v>1228</v>
      </c>
      <c r="B1205" s="5" t="n">
        <v>0</v>
      </c>
    </row>
    <row r="1206" spans="1:5">
      <c r="A1206" s="3" t="s">
        <v>1361</v>
      </c>
    </row>
    <row r="1207" spans="1:5">
      <c r="A1207" s="6" t="s">
        <v>1217</v>
      </c>
    </row>
    <row r="1208" spans="1:5">
      <c r="A1208" s="3" t="s">
        <v>1219</v>
      </c>
      <c r="B1208" s="3" t="s">
        <v>1260</v>
      </c>
    </row>
    <row r="1209" spans="1:5">
      <c r="A1209" s="3" t="s">
        <v>1221</v>
      </c>
      <c r="B1209" s="4" t="n">
        <v>128</v>
      </c>
    </row>
    <row r="1210" spans="1:5">
      <c r="A1210" s="3" t="s">
        <v>1222</v>
      </c>
      <c r="B1210" s="5" t="n">
        <v>9435760</v>
      </c>
    </row>
    <row r="1211" spans="1:5">
      <c r="A1211" s="3" t="s">
        <v>1223</v>
      </c>
      <c r="B1211" s="4" t="n">
        <v>32564240</v>
      </c>
    </row>
    <row r="1212" spans="1:5">
      <c r="A1212" s="3" t="s">
        <v>1224</v>
      </c>
      <c r="B1212" s="4" t="n">
        <v>623527</v>
      </c>
    </row>
    <row r="1213" spans="1:5">
      <c r="A1213" s="3" t="s">
        <v>1225</v>
      </c>
      <c r="B1213" s="4" t="n">
        <v>9435760</v>
      </c>
    </row>
    <row r="1214" spans="1:5">
      <c r="A1214" s="3" t="s">
        <v>1226</v>
      </c>
      <c r="B1214" s="4" t="n">
        <v>33187767</v>
      </c>
    </row>
    <row r="1215" spans="1:5">
      <c r="A1215" s="3" t="s">
        <v>1227</v>
      </c>
      <c r="B1215" s="4" t="n">
        <v>42623527</v>
      </c>
    </row>
    <row r="1216" spans="1:5">
      <c r="A1216" s="3" t="s">
        <v>1191</v>
      </c>
      <c r="B1216" s="4" t="n">
        <v>-8254511</v>
      </c>
    </row>
    <row r="1217" spans="1:5">
      <c r="A1217" s="3" t="s">
        <v>1209</v>
      </c>
      <c r="B1217" s="4" t="n">
        <v>34369016</v>
      </c>
    </row>
    <row r="1218" spans="1:5">
      <c r="A1218" s="3" t="s">
        <v>1228</v>
      </c>
      <c r="B1218" s="5" t="n">
        <v>0</v>
      </c>
    </row>
    <row r="1219" spans="1:5">
      <c r="A1219" s="3" t="s">
        <v>1362</v>
      </c>
    </row>
    <row r="1220" spans="1:5">
      <c r="A1220" s="6" t="s">
        <v>1217</v>
      </c>
    </row>
    <row r="1221" spans="1:5">
      <c r="A1221" s="3" t="s">
        <v>1219</v>
      </c>
      <c r="B1221" s="3" t="s">
        <v>1230</v>
      </c>
    </row>
    <row r="1222" spans="1:5">
      <c r="A1222" s="3" t="s">
        <v>1221</v>
      </c>
      <c r="B1222" s="4" t="n">
        <v>259</v>
      </c>
    </row>
    <row r="1223" spans="1:5">
      <c r="A1223" s="3" t="s">
        <v>1222</v>
      </c>
      <c r="B1223" s="5" t="n">
        <v>23420000</v>
      </c>
    </row>
    <row r="1224" spans="1:5">
      <c r="A1224" s="3" t="s">
        <v>1223</v>
      </c>
      <c r="B1224" s="4" t="n">
        <v>69977699</v>
      </c>
    </row>
    <row r="1225" spans="1:5">
      <c r="A1225" s="3" t="s">
        <v>1224</v>
      </c>
      <c r="B1225" s="4" t="n">
        <v>2182860</v>
      </c>
    </row>
    <row r="1226" spans="1:5">
      <c r="A1226" s="3" t="s">
        <v>1225</v>
      </c>
      <c r="B1226" s="4" t="n">
        <v>23420000</v>
      </c>
    </row>
    <row r="1227" spans="1:5">
      <c r="A1227" s="3" t="s">
        <v>1226</v>
      </c>
      <c r="B1227" s="4" t="n">
        <v>72160559</v>
      </c>
    </row>
    <row r="1228" spans="1:5">
      <c r="A1228" s="3" t="s">
        <v>1227</v>
      </c>
      <c r="B1228" s="4" t="n">
        <v>95580559</v>
      </c>
    </row>
    <row r="1229" spans="1:5">
      <c r="A1229" s="3" t="s">
        <v>1191</v>
      </c>
      <c r="B1229" s="4" t="n">
        <v>-30934660</v>
      </c>
    </row>
    <row r="1230" spans="1:5">
      <c r="A1230" s="3" t="s">
        <v>1209</v>
      </c>
      <c r="B1230" s="4" t="n">
        <v>64645899</v>
      </c>
    </row>
    <row r="1231" spans="1:5">
      <c r="A1231" s="3" t="s">
        <v>1228</v>
      </c>
      <c r="B1231" s="5" t="n">
        <v>0</v>
      </c>
    </row>
    <row r="1232" spans="1:5">
      <c r="A1232" s="3" t="s">
        <v>1363</v>
      </c>
    </row>
    <row r="1233" spans="1:5">
      <c r="A1233" s="6" t="s">
        <v>1217</v>
      </c>
    </row>
    <row r="1234" spans="1:5">
      <c r="A1234" s="3" t="s">
        <v>1219</v>
      </c>
      <c r="B1234" s="3" t="s">
        <v>1230</v>
      </c>
    </row>
    <row r="1235" spans="1:5">
      <c r="A1235" s="3" t="s">
        <v>1221</v>
      </c>
      <c r="B1235" s="4" t="n">
        <v>0</v>
      </c>
    </row>
    <row r="1236" spans="1:5">
      <c r="A1236" s="3" t="s">
        <v>1222</v>
      </c>
      <c r="B1236" s="5" t="n">
        <v>10599287</v>
      </c>
    </row>
    <row r="1237" spans="1:5">
      <c r="A1237" s="3" t="s">
        <v>1223</v>
      </c>
      <c r="B1237" s="4" t="n">
        <v>3293787</v>
      </c>
    </row>
    <row r="1238" spans="1:5">
      <c r="A1238" s="3" t="s">
        <v>1224</v>
      </c>
      <c r="B1238" s="4" t="n">
        <v>0</v>
      </c>
    </row>
    <row r="1239" spans="1:5">
      <c r="A1239" s="3" t="s">
        <v>1225</v>
      </c>
      <c r="B1239" s="4" t="n">
        <v>10599287</v>
      </c>
    </row>
    <row r="1240" spans="1:5">
      <c r="A1240" s="3" t="s">
        <v>1226</v>
      </c>
      <c r="B1240" s="4" t="n">
        <v>3293787</v>
      </c>
    </row>
    <row r="1241" spans="1:5">
      <c r="A1241" s="3" t="s">
        <v>1227</v>
      </c>
      <c r="B1241" s="4" t="n">
        <v>13893074</v>
      </c>
    </row>
    <row r="1242" spans="1:5">
      <c r="A1242" s="3" t="s">
        <v>1191</v>
      </c>
      <c r="B1242" s="4" t="n">
        <v>0</v>
      </c>
    </row>
    <row r="1243" spans="1:5">
      <c r="A1243" s="3" t="s">
        <v>1209</v>
      </c>
      <c r="B1243" s="4" t="n">
        <v>13893074</v>
      </c>
    </row>
    <row r="1244" spans="1:5">
      <c r="A1244" s="3" t="s">
        <v>1228</v>
      </c>
      <c r="B1244" s="5" t="n">
        <v>0</v>
      </c>
    </row>
    <row r="1245" spans="1:5">
      <c r="A1245" s="3" t="s">
        <v>1364</v>
      </c>
    </row>
    <row r="1246" spans="1:5">
      <c r="A1246" s="6" t="s">
        <v>1217</v>
      </c>
    </row>
    <row r="1247" spans="1:5">
      <c r="A1247" s="3" t="s">
        <v>1219</v>
      </c>
      <c r="B1247" s="3" t="s">
        <v>1264</v>
      </c>
    </row>
    <row r="1248" spans="1:5">
      <c r="A1248" s="3" t="s">
        <v>1221</v>
      </c>
      <c r="B1248" s="4" t="n">
        <v>182</v>
      </c>
    </row>
    <row r="1249" spans="1:5">
      <c r="A1249" s="3" t="s">
        <v>1222</v>
      </c>
      <c r="B1249" s="5" t="n">
        <v>5350000</v>
      </c>
    </row>
    <row r="1250" spans="1:5">
      <c r="A1250" s="3" t="s">
        <v>1223</v>
      </c>
      <c r="B1250" s="4" t="n">
        <v>41114074</v>
      </c>
    </row>
    <row r="1251" spans="1:5">
      <c r="A1251" s="3" t="s">
        <v>1224</v>
      </c>
      <c r="B1251" s="4" t="n">
        <v>4844133</v>
      </c>
    </row>
    <row r="1252" spans="1:5">
      <c r="A1252" s="3" t="s">
        <v>1225</v>
      </c>
      <c r="B1252" s="4" t="n">
        <v>5350000</v>
      </c>
    </row>
    <row r="1253" spans="1:5">
      <c r="A1253" s="3" t="s">
        <v>1226</v>
      </c>
      <c r="B1253" s="4" t="n">
        <v>45958207</v>
      </c>
    </row>
    <row r="1254" spans="1:5">
      <c r="A1254" s="3" t="s">
        <v>1227</v>
      </c>
      <c r="B1254" s="4" t="n">
        <v>51308207</v>
      </c>
    </row>
    <row r="1255" spans="1:5">
      <c r="A1255" s="3" t="s">
        <v>1191</v>
      </c>
      <c r="B1255" s="4" t="n">
        <v>-20241451</v>
      </c>
    </row>
    <row r="1256" spans="1:5">
      <c r="A1256" s="3" t="s">
        <v>1209</v>
      </c>
      <c r="B1256" s="4" t="n">
        <v>31066756</v>
      </c>
    </row>
    <row r="1257" spans="1:5">
      <c r="A1257" s="3" t="s">
        <v>1228</v>
      </c>
      <c r="B1257" s="5" t="n">
        <v>0</v>
      </c>
    </row>
    <row r="1258" spans="1:5">
      <c r="A1258" s="3" t="s">
        <v>1365</v>
      </c>
    </row>
    <row r="1259" spans="1:5">
      <c r="A1259" s="6" t="s">
        <v>1217</v>
      </c>
    </row>
    <row r="1260" spans="1:5">
      <c r="A1260" s="3" t="s">
        <v>1219</v>
      </c>
      <c r="B1260" s="3" t="s">
        <v>1366</v>
      </c>
    </row>
    <row r="1261" spans="1:5">
      <c r="A1261" s="3" t="s">
        <v>1221</v>
      </c>
      <c r="B1261" s="4" t="n">
        <v>0</v>
      </c>
    </row>
    <row r="1262" spans="1:5">
      <c r="A1262" s="3" t="s">
        <v>1222</v>
      </c>
      <c r="B1262" s="5" t="n">
        <v>100000</v>
      </c>
    </row>
    <row r="1263" spans="1:5">
      <c r="A1263" s="3" t="s">
        <v>1223</v>
      </c>
      <c r="B1263" s="4" t="n">
        <v>0</v>
      </c>
    </row>
    <row r="1264" spans="1:5">
      <c r="A1264" s="3" t="s">
        <v>1224</v>
      </c>
      <c r="B1264" s="4" t="n">
        <v>0</v>
      </c>
    </row>
    <row r="1265" spans="1:5">
      <c r="A1265" s="3" t="s">
        <v>1225</v>
      </c>
      <c r="B1265" s="4" t="n">
        <v>100000</v>
      </c>
    </row>
    <row r="1266" spans="1:5">
      <c r="A1266" s="3" t="s">
        <v>1226</v>
      </c>
      <c r="B1266" s="4" t="n">
        <v>0</v>
      </c>
    </row>
    <row r="1267" spans="1:5">
      <c r="A1267" s="3" t="s">
        <v>1227</v>
      </c>
      <c r="B1267" s="4" t="n">
        <v>100000</v>
      </c>
    </row>
    <row r="1268" spans="1:5">
      <c r="A1268" s="3" t="s">
        <v>1191</v>
      </c>
      <c r="B1268" s="4" t="n">
        <v>0</v>
      </c>
    </row>
    <row r="1269" spans="1:5">
      <c r="A1269" s="3" t="s">
        <v>1209</v>
      </c>
      <c r="B1269" s="4" t="n">
        <v>100000</v>
      </c>
    </row>
    <row r="1270" spans="1:5">
      <c r="A1270" s="3" t="s">
        <v>1228</v>
      </c>
      <c r="B1270" s="5" t="n">
        <v>0</v>
      </c>
    </row>
    <row r="1271" spans="1:5">
      <c r="A1271" s="3" t="s">
        <v>1367</v>
      </c>
    </row>
    <row r="1272" spans="1:5">
      <c r="A1272" s="6" t="s">
        <v>1217</v>
      </c>
    </row>
    <row r="1273" spans="1:5">
      <c r="A1273" s="3" t="s">
        <v>1219</v>
      </c>
      <c r="B1273" s="3" t="s">
        <v>1368</v>
      </c>
    </row>
    <row r="1274" spans="1:5">
      <c r="A1274" s="3" t="s">
        <v>1221</v>
      </c>
      <c r="B1274" s="4" t="n">
        <v>144</v>
      </c>
    </row>
    <row r="1275" spans="1:5">
      <c r="A1275" s="3" t="s">
        <v>1222</v>
      </c>
      <c r="B1275" s="5" t="n">
        <v>2732800</v>
      </c>
    </row>
    <row r="1276" spans="1:5">
      <c r="A1276" s="3" t="s">
        <v>1223</v>
      </c>
      <c r="B1276" s="4" t="n">
        <v>13888282</v>
      </c>
    </row>
    <row r="1277" spans="1:5">
      <c r="A1277" s="3" t="s">
        <v>1224</v>
      </c>
      <c r="B1277" s="4" t="n">
        <v>992859</v>
      </c>
    </row>
    <row r="1278" spans="1:5">
      <c r="A1278" s="3" t="s">
        <v>1225</v>
      </c>
      <c r="B1278" s="4" t="n">
        <v>2732800</v>
      </c>
    </row>
    <row r="1279" spans="1:5">
      <c r="A1279" s="3" t="s">
        <v>1226</v>
      </c>
      <c r="B1279" s="4" t="n">
        <v>14881141</v>
      </c>
    </row>
    <row r="1280" spans="1:5">
      <c r="A1280" s="3" t="s">
        <v>1227</v>
      </c>
      <c r="B1280" s="4" t="n">
        <v>17613941</v>
      </c>
    </row>
    <row r="1281" spans="1:5">
      <c r="A1281" s="3" t="s">
        <v>1191</v>
      </c>
      <c r="B1281" s="4" t="n">
        <v>-6865471</v>
      </c>
    </row>
    <row r="1282" spans="1:5">
      <c r="A1282" s="3" t="s">
        <v>1209</v>
      </c>
      <c r="B1282" s="4" t="n">
        <v>10748470</v>
      </c>
    </row>
    <row r="1283" spans="1:5">
      <c r="A1283" s="3" t="s">
        <v>1228</v>
      </c>
      <c r="B1283" s="5" t="n">
        <v>0</v>
      </c>
    </row>
    <row r="1284" spans="1:5">
      <c r="A1284" s="3" t="s">
        <v>1369</v>
      </c>
    </row>
    <row r="1285" spans="1:5">
      <c r="A1285" s="6" t="s">
        <v>1217</v>
      </c>
    </row>
    <row r="1286" spans="1:5">
      <c r="A1286" s="3" t="s">
        <v>1219</v>
      </c>
      <c r="B1286" s="3" t="s">
        <v>1260</v>
      </c>
    </row>
    <row r="1287" spans="1:5">
      <c r="A1287" s="3" t="s">
        <v>1221</v>
      </c>
      <c r="B1287" s="4" t="n">
        <v>280</v>
      </c>
    </row>
    <row r="1288" spans="1:5">
      <c r="A1288" s="3" t="s">
        <v>1222</v>
      </c>
      <c r="B1288" s="5" t="n">
        <v>14791831</v>
      </c>
    </row>
    <row r="1289" spans="1:5">
      <c r="A1289" s="3" t="s">
        <v>1223</v>
      </c>
      <c r="B1289" s="4" t="n">
        <v>76417368</v>
      </c>
    </row>
    <row r="1290" spans="1:5">
      <c r="A1290" s="3" t="s">
        <v>1224</v>
      </c>
      <c r="B1290" s="4" t="n">
        <v>160373</v>
      </c>
    </row>
    <row r="1291" spans="1:5">
      <c r="A1291" s="3" t="s">
        <v>1225</v>
      </c>
      <c r="B1291" s="4" t="n">
        <v>14791831</v>
      </c>
    </row>
    <row r="1292" spans="1:5">
      <c r="A1292" s="3" t="s">
        <v>1226</v>
      </c>
      <c r="B1292" s="4" t="n">
        <v>76577741</v>
      </c>
    </row>
    <row r="1293" spans="1:5">
      <c r="A1293" s="3" t="s">
        <v>1227</v>
      </c>
      <c r="B1293" s="4" t="n">
        <v>91369572</v>
      </c>
    </row>
    <row r="1294" spans="1:5">
      <c r="A1294" s="3" t="s">
        <v>1191</v>
      </c>
      <c r="B1294" s="4" t="n">
        <v>-11450392</v>
      </c>
    </row>
    <row r="1295" spans="1:5">
      <c r="A1295" s="3" t="s">
        <v>1209</v>
      </c>
      <c r="B1295" s="4" t="n">
        <v>79919180</v>
      </c>
    </row>
    <row r="1296" spans="1:5">
      <c r="A1296" s="3" t="s">
        <v>1228</v>
      </c>
      <c r="B1296" s="5" t="n">
        <v>0</v>
      </c>
    </row>
    <row r="1297" spans="1:5">
      <c r="A1297" s="3" t="s">
        <v>1370</v>
      </c>
    </row>
    <row r="1298" spans="1:5">
      <c r="A1298" s="6" t="s">
        <v>1217</v>
      </c>
    </row>
    <row r="1299" spans="1:5">
      <c r="A1299" s="3" t="s">
        <v>1219</v>
      </c>
      <c r="B1299" s="3" t="s">
        <v>1241</v>
      </c>
    </row>
    <row r="1300" spans="1:5">
      <c r="A1300" s="3" t="s">
        <v>1221</v>
      </c>
      <c r="B1300" s="4" t="n">
        <v>206</v>
      </c>
    </row>
    <row r="1301" spans="1:5">
      <c r="A1301" s="3" t="s">
        <v>1222</v>
      </c>
      <c r="B1301" s="5" t="n">
        <v>11726305</v>
      </c>
    </row>
    <row r="1302" spans="1:5">
      <c r="A1302" s="3" t="s">
        <v>1223</v>
      </c>
      <c r="B1302" s="4" t="n">
        <v>55592607</v>
      </c>
    </row>
    <row r="1303" spans="1:5">
      <c r="A1303" s="3" t="s">
        <v>1224</v>
      </c>
      <c r="B1303" s="4" t="n">
        <v>10285</v>
      </c>
    </row>
    <row r="1304" spans="1:5">
      <c r="A1304" s="3" t="s">
        <v>1225</v>
      </c>
      <c r="B1304" s="4" t="n">
        <v>11726305</v>
      </c>
    </row>
    <row r="1305" spans="1:5">
      <c r="A1305" s="3" t="s">
        <v>1226</v>
      </c>
      <c r="B1305" s="4" t="n">
        <v>55602892</v>
      </c>
    </row>
    <row r="1306" spans="1:5">
      <c r="A1306" s="3" t="s">
        <v>1227</v>
      </c>
      <c r="B1306" s="4" t="n">
        <v>67329197</v>
      </c>
    </row>
    <row r="1307" spans="1:5">
      <c r="A1307" s="3" t="s">
        <v>1191</v>
      </c>
      <c r="B1307" s="4" t="n">
        <v>-2870469</v>
      </c>
    </row>
    <row r="1308" spans="1:5">
      <c r="A1308" s="3" t="s">
        <v>1209</v>
      </c>
      <c r="B1308" s="4" t="n">
        <v>64458728</v>
      </c>
    </row>
    <row r="1309" spans="1:5">
      <c r="A1309" s="3" t="s">
        <v>1228</v>
      </c>
      <c r="B1309" s="5" t="n">
        <v>0</v>
      </c>
    </row>
    <row r="1310" spans="1:5">
      <c r="A1310" s="3" t="s">
        <v>1371</v>
      </c>
    </row>
    <row r="1311" spans="1:5">
      <c r="A1311" s="6" t="s">
        <v>1217</v>
      </c>
    </row>
    <row r="1312" spans="1:5">
      <c r="A1312" s="3" t="s">
        <v>1219</v>
      </c>
      <c r="B1312" s="3" t="s">
        <v>1278</v>
      </c>
    </row>
    <row r="1313" spans="1:5">
      <c r="A1313" s="3" t="s">
        <v>1221</v>
      </c>
      <c r="B1313" s="4" t="n">
        <v>194</v>
      </c>
    </row>
    <row r="1314" spans="1:5">
      <c r="A1314" s="3" t="s">
        <v>1222</v>
      </c>
      <c r="B1314" s="5" t="n">
        <v>15521552</v>
      </c>
    </row>
    <row r="1315" spans="1:5">
      <c r="A1315" s="3" t="s">
        <v>1223</v>
      </c>
      <c r="B1315" s="4" t="n">
        <v>64853448</v>
      </c>
    </row>
    <row r="1316" spans="1:5">
      <c r="A1316" s="3" t="s">
        <v>1224</v>
      </c>
      <c r="B1316" s="4" t="n">
        <v>140201</v>
      </c>
    </row>
    <row r="1317" spans="1:5">
      <c r="A1317" s="3" t="s">
        <v>1225</v>
      </c>
      <c r="B1317" s="4" t="n">
        <v>15521552</v>
      </c>
    </row>
    <row r="1318" spans="1:5">
      <c r="A1318" s="3" t="s">
        <v>1226</v>
      </c>
      <c r="B1318" s="4" t="n">
        <v>64993649</v>
      </c>
    </row>
    <row r="1319" spans="1:5">
      <c r="A1319" s="3" t="s">
        <v>1227</v>
      </c>
      <c r="B1319" s="4" t="n">
        <v>80515201</v>
      </c>
    </row>
    <row r="1320" spans="1:5">
      <c r="A1320" s="3" t="s">
        <v>1191</v>
      </c>
      <c r="B1320" s="4" t="n">
        <v>-5226037</v>
      </c>
    </row>
    <row r="1321" spans="1:5">
      <c r="A1321" s="3" t="s">
        <v>1209</v>
      </c>
      <c r="B1321" s="4" t="n">
        <v>75289164</v>
      </c>
    </row>
    <row r="1322" spans="1:5">
      <c r="A1322" s="3" t="s">
        <v>1228</v>
      </c>
      <c r="B1322" s="5" t="n">
        <v>0</v>
      </c>
    </row>
    <row r="1323" spans="1:5">
      <c r="A1323" s="3" t="s">
        <v>1372</v>
      </c>
    </row>
    <row r="1324" spans="1:5">
      <c r="A1324" s="6" t="s">
        <v>1217</v>
      </c>
    </row>
    <row r="1325" spans="1:5">
      <c r="A1325" s="3" t="s">
        <v>1219</v>
      </c>
      <c r="B1325" s="3" t="s">
        <v>1303</v>
      </c>
    </row>
    <row r="1326" spans="1:5">
      <c r="A1326" s="3" t="s">
        <v>1221</v>
      </c>
      <c r="B1326" s="4" t="n">
        <v>0</v>
      </c>
    </row>
    <row r="1327" spans="1:5">
      <c r="A1327" s="3" t="s">
        <v>1222</v>
      </c>
      <c r="B1327" s="5" t="n">
        <v>0</v>
      </c>
    </row>
    <row r="1328" spans="1:5">
      <c r="A1328" s="3" t="s">
        <v>1223</v>
      </c>
      <c r="B1328" s="4" t="n">
        <v>2361587</v>
      </c>
    </row>
    <row r="1329" spans="1:5">
      <c r="A1329" s="3" t="s">
        <v>1224</v>
      </c>
      <c r="B1329" s="4" t="n">
        <v>0</v>
      </c>
    </row>
    <row r="1330" spans="1:5">
      <c r="A1330" s="3" t="s">
        <v>1225</v>
      </c>
      <c r="B1330" s="4" t="n">
        <v>0</v>
      </c>
    </row>
    <row r="1331" spans="1:5">
      <c r="A1331" s="3" t="s">
        <v>1226</v>
      </c>
      <c r="B1331" s="4" t="n">
        <v>2361587</v>
      </c>
    </row>
    <row r="1332" spans="1:5">
      <c r="A1332" s="3" t="s">
        <v>1227</v>
      </c>
      <c r="B1332" s="4" t="n">
        <v>2361587</v>
      </c>
    </row>
    <row r="1333" spans="1:5">
      <c r="A1333" s="3" t="s">
        <v>1191</v>
      </c>
      <c r="B1333" s="4" t="n">
        <v>0</v>
      </c>
    </row>
    <row r="1334" spans="1:5">
      <c r="A1334" s="3" t="s">
        <v>1209</v>
      </c>
      <c r="B1334" s="4" t="n">
        <v>2361587</v>
      </c>
    </row>
    <row r="1335" spans="1:5">
      <c r="A1335" s="3" t="s">
        <v>1228</v>
      </c>
      <c r="B1335" s="5" t="n">
        <v>0</v>
      </c>
    </row>
    <row r="1336" spans="1:5">
      <c r="A1336" s="3" t="s">
        <v>1373</v>
      </c>
    </row>
    <row r="1337" spans="1:5">
      <c r="A1337" s="6" t="s">
        <v>1217</v>
      </c>
    </row>
    <row r="1338" spans="1:5">
      <c r="A1338" s="3" t="s">
        <v>1219</v>
      </c>
      <c r="B1338" s="3" t="s">
        <v>1374</v>
      </c>
    </row>
    <row r="1339" spans="1:5">
      <c r="A1339" s="3" t="s">
        <v>1221</v>
      </c>
      <c r="B1339" s="4" t="n">
        <v>276</v>
      </c>
    </row>
    <row r="1340" spans="1:5">
      <c r="A1340" s="3" t="s">
        <v>1222</v>
      </c>
      <c r="B1340" s="5" t="n">
        <v>27246045</v>
      </c>
    </row>
    <row r="1341" spans="1:5">
      <c r="A1341" s="3" t="s">
        <v>1223</v>
      </c>
      <c r="B1341" s="4" t="n">
        <v>37741050</v>
      </c>
    </row>
    <row r="1342" spans="1:5">
      <c r="A1342" s="3" t="s">
        <v>1224</v>
      </c>
      <c r="B1342" s="4" t="n">
        <v>8727114</v>
      </c>
    </row>
    <row r="1343" spans="1:5">
      <c r="A1343" s="3" t="s">
        <v>1225</v>
      </c>
      <c r="B1343" s="4" t="n">
        <v>27246045</v>
      </c>
    </row>
    <row r="1344" spans="1:5">
      <c r="A1344" s="3" t="s">
        <v>1226</v>
      </c>
      <c r="B1344" s="4" t="n">
        <v>46468164</v>
      </c>
    </row>
    <row r="1345" spans="1:5">
      <c r="A1345" s="3" t="s">
        <v>1227</v>
      </c>
      <c r="B1345" s="4" t="n">
        <v>73714209</v>
      </c>
    </row>
    <row r="1346" spans="1:5">
      <c r="A1346" s="3" t="s">
        <v>1191</v>
      </c>
      <c r="B1346" s="4" t="n">
        <v>-27123316</v>
      </c>
    </row>
    <row r="1347" spans="1:5">
      <c r="A1347" s="3" t="s">
        <v>1209</v>
      </c>
      <c r="B1347" s="4" t="n">
        <v>46590893</v>
      </c>
    </row>
    <row r="1348" spans="1:5">
      <c r="A1348" s="3" t="s">
        <v>1228</v>
      </c>
      <c r="B1348" s="5" t="n">
        <v>0</v>
      </c>
    </row>
    <row r="1349" spans="1:5">
      <c r="A1349" s="3" t="s">
        <v>1375</v>
      </c>
    </row>
    <row r="1350" spans="1:5">
      <c r="A1350" s="6" t="s">
        <v>1217</v>
      </c>
    </row>
    <row r="1351" spans="1:5">
      <c r="A1351" s="3" t="s">
        <v>1219</v>
      </c>
      <c r="B1351" s="3" t="s">
        <v>1376</v>
      </c>
    </row>
    <row r="1352" spans="1:5">
      <c r="A1352" s="3" t="s">
        <v>1221</v>
      </c>
      <c r="B1352" s="4" t="n">
        <v>336</v>
      </c>
    </row>
    <row r="1353" spans="1:5">
      <c r="A1353" s="3" t="s">
        <v>1222</v>
      </c>
      <c r="B1353" s="5" t="n">
        <v>5928400</v>
      </c>
    </row>
    <row r="1354" spans="1:5">
      <c r="A1354" s="3" t="s">
        <v>1223</v>
      </c>
      <c r="B1354" s="4" t="n">
        <v>33595262</v>
      </c>
    </row>
    <row r="1355" spans="1:5">
      <c r="A1355" s="3" t="s">
        <v>1224</v>
      </c>
      <c r="B1355" s="4" t="n">
        <v>12900751</v>
      </c>
    </row>
    <row r="1356" spans="1:5">
      <c r="A1356" s="3" t="s">
        <v>1225</v>
      </c>
      <c r="B1356" s="4" t="n">
        <v>5928400</v>
      </c>
    </row>
    <row r="1357" spans="1:5">
      <c r="A1357" s="3" t="s">
        <v>1226</v>
      </c>
      <c r="B1357" s="4" t="n">
        <v>46496013</v>
      </c>
    </row>
    <row r="1358" spans="1:5">
      <c r="A1358" s="3" t="s">
        <v>1227</v>
      </c>
      <c r="B1358" s="4" t="n">
        <v>52424413</v>
      </c>
    </row>
    <row r="1359" spans="1:5">
      <c r="A1359" s="3" t="s">
        <v>1191</v>
      </c>
      <c r="B1359" s="4" t="n">
        <v>-32166271</v>
      </c>
    </row>
    <row r="1360" spans="1:5">
      <c r="A1360" s="3" t="s">
        <v>1209</v>
      </c>
      <c r="B1360" s="4" t="n">
        <v>20258142</v>
      </c>
    </row>
    <row r="1361" spans="1:5">
      <c r="A1361" s="3" t="s">
        <v>1228</v>
      </c>
      <c r="B1361" s="5" t="n">
        <v>0</v>
      </c>
    </row>
    <row r="1362" spans="1:5">
      <c r="A1362" s="3" t="s">
        <v>1377</v>
      </c>
    </row>
    <row r="1363" spans="1:5">
      <c r="A1363" s="6" t="s">
        <v>1217</v>
      </c>
    </row>
    <row r="1364" spans="1:5">
      <c r="A1364" s="3" t="s">
        <v>1219</v>
      </c>
      <c r="B1364" s="3" t="s">
        <v>1378</v>
      </c>
    </row>
    <row r="1365" spans="1:5">
      <c r="A1365" s="3" t="s">
        <v>1221</v>
      </c>
      <c r="B1365" s="4" t="n">
        <v>129</v>
      </c>
    </row>
    <row r="1366" spans="1:5">
      <c r="A1366" s="3" t="s">
        <v>1222</v>
      </c>
      <c r="B1366" s="5" t="n">
        <v>5805000</v>
      </c>
    </row>
    <row r="1367" spans="1:5">
      <c r="A1367" s="3" t="s">
        <v>1223</v>
      </c>
      <c r="B1367" s="4" t="n">
        <v>25705000</v>
      </c>
    </row>
    <row r="1368" spans="1:5">
      <c r="A1368" s="3" t="s">
        <v>1224</v>
      </c>
      <c r="B1368" s="4" t="n">
        <v>927140</v>
      </c>
    </row>
    <row r="1369" spans="1:5">
      <c r="A1369" s="3" t="s">
        <v>1225</v>
      </c>
      <c r="B1369" s="4" t="n">
        <v>5805000</v>
      </c>
    </row>
    <row r="1370" spans="1:5">
      <c r="A1370" s="3" t="s">
        <v>1226</v>
      </c>
      <c r="B1370" s="4" t="n">
        <v>26632140</v>
      </c>
    </row>
    <row r="1371" spans="1:5">
      <c r="A1371" s="3" t="s">
        <v>1227</v>
      </c>
      <c r="B1371" s="4" t="n">
        <v>32437140</v>
      </c>
    </row>
    <row r="1372" spans="1:5">
      <c r="A1372" s="3" t="s">
        <v>1191</v>
      </c>
      <c r="B1372" s="4" t="n">
        <v>-7515112</v>
      </c>
    </row>
    <row r="1373" spans="1:5">
      <c r="A1373" s="3" t="s">
        <v>1209</v>
      </c>
      <c r="B1373" s="4" t="n">
        <v>24922028</v>
      </c>
    </row>
    <row r="1374" spans="1:5">
      <c r="A1374" s="3" t="s">
        <v>1228</v>
      </c>
      <c r="B1374" s="5" t="n">
        <v>0</v>
      </c>
    </row>
    <row r="1375" spans="1:5">
      <c r="A1375" s="3" t="s">
        <v>1379</v>
      </c>
    </row>
    <row r="1376" spans="1:5">
      <c r="A1376" s="6" t="s">
        <v>1217</v>
      </c>
    </row>
    <row r="1377" spans="1:5">
      <c r="A1377" s="3" t="s">
        <v>1219</v>
      </c>
      <c r="B1377" s="3" t="s">
        <v>1244</v>
      </c>
    </row>
    <row r="1378" spans="1:5">
      <c r="A1378" s="3" t="s">
        <v>1221</v>
      </c>
      <c r="B1378" s="4" t="n">
        <v>212</v>
      </c>
    </row>
    <row r="1379" spans="1:5">
      <c r="A1379" s="3" t="s">
        <v>1222</v>
      </c>
      <c r="B1379" s="5" t="n">
        <v>20100000</v>
      </c>
    </row>
    <row r="1380" spans="1:5">
      <c r="A1380" s="3" t="s">
        <v>1223</v>
      </c>
      <c r="B1380" s="4" t="n">
        <v>67909023</v>
      </c>
    </row>
    <row r="1381" spans="1:5">
      <c r="A1381" s="3" t="s">
        <v>1224</v>
      </c>
      <c r="B1381" s="4" t="n">
        <v>593626</v>
      </c>
    </row>
    <row r="1382" spans="1:5">
      <c r="A1382" s="3" t="s">
        <v>1225</v>
      </c>
      <c r="B1382" s="4" t="n">
        <v>20100000</v>
      </c>
    </row>
    <row r="1383" spans="1:5">
      <c r="A1383" s="3" t="s">
        <v>1226</v>
      </c>
      <c r="B1383" s="4" t="n">
        <v>68502649</v>
      </c>
    </row>
    <row r="1384" spans="1:5">
      <c r="A1384" s="3" t="s">
        <v>1227</v>
      </c>
      <c r="B1384" s="4" t="n">
        <v>88602649</v>
      </c>
    </row>
    <row r="1385" spans="1:5">
      <c r="A1385" s="3" t="s">
        <v>1191</v>
      </c>
      <c r="B1385" s="4" t="n">
        <v>-11467543</v>
      </c>
    </row>
    <row r="1386" spans="1:5">
      <c r="A1386" s="3" t="s">
        <v>1209</v>
      </c>
      <c r="B1386" s="4" t="n">
        <v>77135106</v>
      </c>
    </row>
    <row r="1387" spans="1:5">
      <c r="A1387" s="3" t="s">
        <v>1228</v>
      </c>
      <c r="B1387" s="5" t="n">
        <v>0</v>
      </c>
    </row>
    <row r="1388" spans="1:5">
      <c r="A1388" s="3" t="s">
        <v>1380</v>
      </c>
    </row>
    <row r="1389" spans="1:5">
      <c r="A1389" s="6" t="s">
        <v>1217</v>
      </c>
    </row>
    <row r="1390" spans="1:5">
      <c r="A1390" s="3" t="s">
        <v>1219</v>
      </c>
      <c r="B1390" s="3" t="s">
        <v>1303</v>
      </c>
    </row>
    <row r="1391" spans="1:5">
      <c r="A1391" s="3" t="s">
        <v>1221</v>
      </c>
      <c r="B1391" s="4" t="n">
        <v>186</v>
      </c>
    </row>
    <row r="1392" spans="1:5">
      <c r="A1392" s="3" t="s">
        <v>1222</v>
      </c>
      <c r="B1392" s="5" t="n">
        <v>23300000</v>
      </c>
    </row>
    <row r="1393" spans="1:5">
      <c r="A1393" s="3" t="s">
        <v>1223</v>
      </c>
      <c r="B1393" s="4" t="n">
        <v>78445657</v>
      </c>
    </row>
    <row r="1394" spans="1:5">
      <c r="A1394" s="3" t="s">
        <v>1224</v>
      </c>
      <c r="B1394" s="4" t="n">
        <v>4430000</v>
      </c>
    </row>
    <row r="1395" spans="1:5">
      <c r="A1395" s="3" t="s">
        <v>1225</v>
      </c>
      <c r="B1395" s="4" t="n">
        <v>23300000</v>
      </c>
    </row>
    <row r="1396" spans="1:5">
      <c r="A1396" s="3" t="s">
        <v>1226</v>
      </c>
      <c r="B1396" s="4" t="n">
        <v>82875657</v>
      </c>
    </row>
    <row r="1397" spans="1:5">
      <c r="A1397" s="3" t="s">
        <v>1227</v>
      </c>
      <c r="B1397" s="4" t="n">
        <v>106175657</v>
      </c>
    </row>
    <row r="1398" spans="1:5">
      <c r="A1398" s="3" t="s">
        <v>1191</v>
      </c>
      <c r="B1398" s="4" t="n">
        <v>-14293167</v>
      </c>
    </row>
    <row r="1399" spans="1:5">
      <c r="A1399" s="3" t="s">
        <v>1209</v>
      </c>
      <c r="B1399" s="4" t="n">
        <v>91882490</v>
      </c>
    </row>
    <row r="1400" spans="1:5">
      <c r="A1400" s="3" t="s">
        <v>1228</v>
      </c>
      <c r="B1400" s="5" t="n">
        <v>0</v>
      </c>
    </row>
    <row r="1401" spans="1:5">
      <c r="A1401" s="3" t="s">
        <v>1381</v>
      </c>
    </row>
    <row r="1402" spans="1:5">
      <c r="A1402" s="6" t="s">
        <v>1217</v>
      </c>
    </row>
    <row r="1403" spans="1:5">
      <c r="A1403" s="3" t="s">
        <v>1219</v>
      </c>
      <c r="B1403" s="3" t="s">
        <v>1230</v>
      </c>
    </row>
    <row r="1404" spans="1:5">
      <c r="A1404" s="3" t="s">
        <v>1221</v>
      </c>
      <c r="B1404" s="4" t="n">
        <v>293</v>
      </c>
    </row>
    <row r="1405" spans="1:5">
      <c r="A1405" s="3" t="s">
        <v>1222</v>
      </c>
      <c r="B1405" s="5" t="n">
        <v>73170045</v>
      </c>
    </row>
    <row r="1406" spans="1:5">
      <c r="A1406" s="3" t="s">
        <v>1223</v>
      </c>
      <c r="B1406" s="4" t="n">
        <v>53962510</v>
      </c>
    </row>
    <row r="1407" spans="1:5">
      <c r="A1407" s="3" t="s">
        <v>1224</v>
      </c>
      <c r="B1407" s="4" t="n">
        <v>1952072</v>
      </c>
    </row>
    <row r="1408" spans="1:5">
      <c r="A1408" s="3" t="s">
        <v>1225</v>
      </c>
      <c r="B1408" s="4" t="n">
        <v>73170045</v>
      </c>
    </row>
    <row r="1409" spans="1:5">
      <c r="A1409" s="3" t="s">
        <v>1226</v>
      </c>
      <c r="B1409" s="4" t="n">
        <v>55914582</v>
      </c>
    </row>
    <row r="1410" spans="1:5">
      <c r="A1410" s="3" t="s">
        <v>1227</v>
      </c>
      <c r="B1410" s="4" t="n">
        <v>129084627</v>
      </c>
    </row>
    <row r="1411" spans="1:5">
      <c r="A1411" s="3" t="s">
        <v>1191</v>
      </c>
      <c r="B1411" s="4" t="n">
        <v>-20862433</v>
      </c>
    </row>
    <row r="1412" spans="1:5">
      <c r="A1412" s="3" t="s">
        <v>1209</v>
      </c>
      <c r="B1412" s="4" t="n">
        <v>108222194</v>
      </c>
    </row>
    <row r="1413" spans="1:5">
      <c r="A1413" s="3" t="s">
        <v>1228</v>
      </c>
      <c r="B1413" s="5" t="n">
        <v>0</v>
      </c>
    </row>
    <row r="1414" spans="1:5">
      <c r="A1414" s="3" t="s">
        <v>1382</v>
      </c>
    </row>
    <row r="1415" spans="1:5">
      <c r="A1415" s="6" t="s">
        <v>1217</v>
      </c>
    </row>
    <row r="1416" spans="1:5">
      <c r="A1416" s="3" t="s">
        <v>1219</v>
      </c>
      <c r="B1416" s="3" t="s">
        <v>1249</v>
      </c>
    </row>
    <row r="1417" spans="1:5">
      <c r="A1417" s="3" t="s">
        <v>1221</v>
      </c>
      <c r="B1417" s="4" t="n">
        <v>710</v>
      </c>
    </row>
    <row r="1418" spans="1:5">
      <c r="A1418" s="3" t="s">
        <v>1222</v>
      </c>
      <c r="B1418" s="5" t="n">
        <v>47096917</v>
      </c>
    </row>
    <row r="1419" spans="1:5">
      <c r="A1419" s="3" t="s">
        <v>1223</v>
      </c>
      <c r="B1419" s="4" t="n">
        <v>150143916</v>
      </c>
    </row>
    <row r="1420" spans="1:5">
      <c r="A1420" s="3" t="s">
        <v>1224</v>
      </c>
      <c r="B1420" s="4" t="n">
        <v>77175848</v>
      </c>
    </row>
    <row r="1421" spans="1:5">
      <c r="A1421" s="3" t="s">
        <v>1225</v>
      </c>
      <c r="B1421" s="4" t="n">
        <v>47096917</v>
      </c>
    </row>
    <row r="1422" spans="1:5">
      <c r="A1422" s="3" t="s">
        <v>1226</v>
      </c>
      <c r="B1422" s="4" t="n">
        <v>227319764</v>
      </c>
    </row>
    <row r="1423" spans="1:5">
      <c r="A1423" s="3" t="s">
        <v>1227</v>
      </c>
      <c r="B1423" s="4" t="n">
        <v>274416681</v>
      </c>
    </row>
    <row r="1424" spans="1:5">
      <c r="A1424" s="3" t="s">
        <v>1191</v>
      </c>
      <c r="B1424" s="4" t="n">
        <v>-140185560</v>
      </c>
    </row>
    <row r="1425" spans="1:5">
      <c r="A1425" s="3" t="s">
        <v>1209</v>
      </c>
      <c r="B1425" s="4" t="n">
        <v>134231121</v>
      </c>
    </row>
    <row r="1426" spans="1:5">
      <c r="A1426" s="3" t="s">
        <v>1228</v>
      </c>
      <c r="B1426" s="5" t="n">
        <v>0</v>
      </c>
    </row>
    <row r="1427" spans="1:5">
      <c r="A1427" s="3" t="s">
        <v>1383</v>
      </c>
    </row>
    <row r="1428" spans="1:5">
      <c r="A1428" s="6" t="s">
        <v>1217</v>
      </c>
    </row>
    <row r="1429" spans="1:5">
      <c r="A1429" s="3" t="s">
        <v>1219</v>
      </c>
      <c r="B1429" s="3" t="s">
        <v>1230</v>
      </c>
    </row>
    <row r="1430" spans="1:5">
      <c r="A1430" s="3" t="s">
        <v>1221</v>
      </c>
      <c r="B1430" s="4" t="n">
        <v>98</v>
      </c>
    </row>
    <row r="1431" spans="1:5">
      <c r="A1431" s="3" t="s">
        <v>1222</v>
      </c>
      <c r="B1431" s="5" t="n">
        <v>22346513</v>
      </c>
    </row>
    <row r="1432" spans="1:5">
      <c r="A1432" s="3" t="s">
        <v>1223</v>
      </c>
      <c r="B1432" s="4" t="n">
        <v>61501158</v>
      </c>
    </row>
    <row r="1433" spans="1:5">
      <c r="A1433" s="3" t="s">
        <v>1224</v>
      </c>
      <c r="B1433" s="4" t="n">
        <v>726983</v>
      </c>
    </row>
    <row r="1434" spans="1:5">
      <c r="A1434" s="3" t="s">
        <v>1225</v>
      </c>
      <c r="B1434" s="4" t="n">
        <v>22346513</v>
      </c>
    </row>
    <row r="1435" spans="1:5">
      <c r="A1435" s="3" t="s">
        <v>1226</v>
      </c>
      <c r="B1435" s="4" t="n">
        <v>62228141</v>
      </c>
    </row>
    <row r="1436" spans="1:5">
      <c r="A1436" s="3" t="s">
        <v>1227</v>
      </c>
      <c r="B1436" s="4" t="n">
        <v>84574654</v>
      </c>
    </row>
    <row r="1437" spans="1:5">
      <c r="A1437" s="3" t="s">
        <v>1191</v>
      </c>
      <c r="B1437" s="4" t="n">
        <v>-11547865</v>
      </c>
    </row>
    <row r="1438" spans="1:5">
      <c r="A1438" s="3" t="s">
        <v>1209</v>
      </c>
      <c r="B1438" s="4" t="n">
        <v>73026789</v>
      </c>
    </row>
    <row r="1439" spans="1:5">
      <c r="A1439" s="3" t="s">
        <v>1228</v>
      </c>
      <c r="B1439" s="5" t="n">
        <v>0</v>
      </c>
    </row>
    <row r="1440" spans="1:5">
      <c r="A1440" s="3" t="s">
        <v>1384</v>
      </c>
    </row>
    <row r="1441" spans="1:5">
      <c r="A1441" s="6" t="s">
        <v>1217</v>
      </c>
    </row>
    <row r="1442" spans="1:5">
      <c r="A1442" s="3" t="s">
        <v>1219</v>
      </c>
      <c r="B1442" s="3" t="s">
        <v>1295</v>
      </c>
    </row>
    <row r="1443" spans="1:5">
      <c r="A1443" s="3" t="s">
        <v>1221</v>
      </c>
      <c r="B1443" s="4" t="n">
        <v>623</v>
      </c>
    </row>
    <row r="1444" spans="1:5">
      <c r="A1444" s="3" t="s">
        <v>1222</v>
      </c>
      <c r="B1444" s="5" t="n">
        <v>0</v>
      </c>
    </row>
    <row r="1445" spans="1:5">
      <c r="A1445" s="3" t="s">
        <v>1223</v>
      </c>
      <c r="B1445" s="4" t="n">
        <v>168842442</v>
      </c>
    </row>
    <row r="1446" spans="1:5">
      <c r="A1446" s="3" t="s">
        <v>1224</v>
      </c>
      <c r="B1446" s="4" t="n">
        <v>5590178</v>
      </c>
    </row>
    <row r="1447" spans="1:5">
      <c r="A1447" s="3" t="s">
        <v>1225</v>
      </c>
      <c r="B1447" s="4" t="n">
        <v>0</v>
      </c>
    </row>
    <row r="1448" spans="1:5">
      <c r="A1448" s="3" t="s">
        <v>1226</v>
      </c>
      <c r="B1448" s="4" t="n">
        <v>174432620</v>
      </c>
    </row>
    <row r="1449" spans="1:5">
      <c r="A1449" s="3" t="s">
        <v>1227</v>
      </c>
      <c r="B1449" s="4" t="n">
        <v>174432620</v>
      </c>
    </row>
    <row r="1450" spans="1:5">
      <c r="A1450" s="3" t="s">
        <v>1191</v>
      </c>
      <c r="B1450" s="4" t="n">
        <v>-34075934</v>
      </c>
    </row>
    <row r="1451" spans="1:5">
      <c r="A1451" s="3" t="s">
        <v>1209</v>
      </c>
      <c r="B1451" s="4" t="n">
        <v>140356686</v>
      </c>
    </row>
    <row r="1452" spans="1:5">
      <c r="A1452" s="3" t="s">
        <v>1228</v>
      </c>
      <c r="B1452" s="5" t="n">
        <v>0</v>
      </c>
    </row>
    <row r="1453" spans="1:5">
      <c r="A1453" s="3" t="s">
        <v>1385</v>
      </c>
    </row>
    <row r="1454" spans="1:5">
      <c r="A1454" s="6" t="s">
        <v>1217</v>
      </c>
    </row>
    <row r="1455" spans="1:5">
      <c r="A1455" s="3" t="s">
        <v>1219</v>
      </c>
      <c r="B1455" s="3" t="s">
        <v>1386</v>
      </c>
    </row>
    <row r="1456" spans="1:5">
      <c r="A1456" s="3" t="s">
        <v>1221</v>
      </c>
      <c r="B1456" s="4" t="n">
        <v>354</v>
      </c>
    </row>
    <row r="1457" spans="1:5">
      <c r="A1457" s="3" t="s">
        <v>1222</v>
      </c>
      <c r="B1457" s="5" t="n">
        <v>60900000</v>
      </c>
    </row>
    <row r="1458" spans="1:5">
      <c r="A1458" s="3" t="s">
        <v>1223</v>
      </c>
      <c r="B1458" s="4" t="n">
        <v>89311482</v>
      </c>
    </row>
    <row r="1459" spans="1:5">
      <c r="A1459" s="3" t="s">
        <v>1224</v>
      </c>
      <c r="B1459" s="4" t="n">
        <v>4874252</v>
      </c>
    </row>
    <row r="1460" spans="1:5">
      <c r="A1460" s="3" t="s">
        <v>1225</v>
      </c>
      <c r="B1460" s="4" t="n">
        <v>60900000</v>
      </c>
    </row>
    <row r="1461" spans="1:5">
      <c r="A1461" s="3" t="s">
        <v>1226</v>
      </c>
      <c r="B1461" s="4" t="n">
        <v>94185734</v>
      </c>
    </row>
    <row r="1462" spans="1:5">
      <c r="A1462" s="3" t="s">
        <v>1227</v>
      </c>
      <c r="B1462" s="4" t="n">
        <v>155085734</v>
      </c>
    </row>
    <row r="1463" spans="1:5">
      <c r="A1463" s="3" t="s">
        <v>1191</v>
      </c>
      <c r="B1463" s="4" t="n">
        <v>-17348528</v>
      </c>
    </row>
    <row r="1464" spans="1:5">
      <c r="A1464" s="3" t="s">
        <v>1209</v>
      </c>
      <c r="B1464" s="4" t="n">
        <v>137737206</v>
      </c>
    </row>
    <row r="1465" spans="1:5">
      <c r="A1465" s="3" t="s">
        <v>1228</v>
      </c>
      <c r="B1465" s="5" t="n">
        <v>0</v>
      </c>
    </row>
    <row r="1466" spans="1:5">
      <c r="A1466" s="3" t="s">
        <v>1387</v>
      </c>
    </row>
    <row r="1467" spans="1:5">
      <c r="A1467" s="6" t="s">
        <v>1217</v>
      </c>
    </row>
    <row r="1468" spans="1:5">
      <c r="A1468" s="3" t="s">
        <v>1219</v>
      </c>
      <c r="B1468" s="3" t="s">
        <v>1260</v>
      </c>
    </row>
    <row r="1469" spans="1:5">
      <c r="A1469" s="3" t="s">
        <v>1221</v>
      </c>
      <c r="B1469" s="4" t="n">
        <v>99</v>
      </c>
    </row>
    <row r="1470" spans="1:5">
      <c r="A1470" s="3" t="s">
        <v>1222</v>
      </c>
      <c r="B1470" s="5" t="n">
        <v>8125216</v>
      </c>
    </row>
    <row r="1471" spans="1:5">
      <c r="A1471" s="3" t="s">
        <v>1223</v>
      </c>
      <c r="B1471" s="4" t="n">
        <v>27378784</v>
      </c>
    </row>
    <row r="1472" spans="1:5">
      <c r="A1472" s="3" t="s">
        <v>1224</v>
      </c>
      <c r="B1472" s="4" t="n">
        <v>419390</v>
      </c>
    </row>
    <row r="1473" spans="1:5">
      <c r="A1473" s="3" t="s">
        <v>1225</v>
      </c>
      <c r="B1473" s="4" t="n">
        <v>8125216</v>
      </c>
    </row>
    <row r="1474" spans="1:5">
      <c r="A1474" s="3" t="s">
        <v>1226</v>
      </c>
      <c r="B1474" s="4" t="n">
        <v>27798174</v>
      </c>
    </row>
    <row r="1475" spans="1:5">
      <c r="A1475" s="3" t="s">
        <v>1227</v>
      </c>
      <c r="B1475" s="4" t="n">
        <v>35923390</v>
      </c>
    </row>
    <row r="1476" spans="1:5">
      <c r="A1476" s="3" t="s">
        <v>1191</v>
      </c>
      <c r="B1476" s="4" t="n">
        <v>-5879972</v>
      </c>
    </row>
    <row r="1477" spans="1:5">
      <c r="A1477" s="3" t="s">
        <v>1209</v>
      </c>
      <c r="B1477" s="4" t="n">
        <v>30043418</v>
      </c>
    </row>
    <row r="1478" spans="1:5">
      <c r="A1478" s="3" t="s">
        <v>1228</v>
      </c>
      <c r="B1478" s="5" t="n">
        <v>0</v>
      </c>
    </row>
    <row r="1479" spans="1:5">
      <c r="A1479" s="3" t="s">
        <v>1388</v>
      </c>
    </row>
    <row r="1480" spans="1:5">
      <c r="A1480" s="6" t="s">
        <v>1217</v>
      </c>
    </row>
    <row r="1481" spans="1:5">
      <c r="A1481" s="3" t="s">
        <v>1219</v>
      </c>
      <c r="B1481" s="3" t="s">
        <v>1389</v>
      </c>
    </row>
    <row r="1482" spans="1:5">
      <c r="A1482" s="3" t="s">
        <v>1221</v>
      </c>
      <c r="B1482" s="4" t="n">
        <v>0</v>
      </c>
    </row>
    <row r="1483" spans="1:5">
      <c r="A1483" s="3" t="s">
        <v>1222</v>
      </c>
      <c r="B1483" s="5" t="n">
        <v>0</v>
      </c>
    </row>
    <row r="1484" spans="1:5">
      <c r="A1484" s="3" t="s">
        <v>1223</v>
      </c>
      <c r="B1484" s="4" t="n">
        <v>11539</v>
      </c>
    </row>
    <row r="1485" spans="1:5">
      <c r="A1485" s="3" t="s">
        <v>1224</v>
      </c>
      <c r="B1485" s="4" t="n">
        <v>0</v>
      </c>
    </row>
    <row r="1486" spans="1:5">
      <c r="A1486" s="3" t="s">
        <v>1225</v>
      </c>
      <c r="B1486" s="4" t="n">
        <v>0</v>
      </c>
    </row>
    <row r="1487" spans="1:5">
      <c r="A1487" s="3" t="s">
        <v>1226</v>
      </c>
      <c r="B1487" s="4" t="n">
        <v>11539</v>
      </c>
    </row>
    <row r="1488" spans="1:5">
      <c r="A1488" s="3" t="s">
        <v>1227</v>
      </c>
      <c r="B1488" s="4" t="n">
        <v>11539</v>
      </c>
    </row>
    <row r="1489" spans="1:5">
      <c r="A1489" s="3" t="s">
        <v>1191</v>
      </c>
      <c r="B1489" s="4" t="n">
        <v>0</v>
      </c>
    </row>
    <row r="1490" spans="1:5">
      <c r="A1490" s="3" t="s">
        <v>1209</v>
      </c>
      <c r="B1490" s="4" t="n">
        <v>11539</v>
      </c>
    </row>
    <row r="1491" spans="1:5">
      <c r="A1491" s="3" t="s">
        <v>1228</v>
      </c>
      <c r="B1491" s="5" t="n">
        <v>0</v>
      </c>
    </row>
    <row r="1492" spans="1:5">
      <c r="A1492" s="3" t="s">
        <v>1390</v>
      </c>
    </row>
    <row r="1493" spans="1:5">
      <c r="A1493" s="6" t="s">
        <v>1217</v>
      </c>
    </row>
    <row r="1494" spans="1:5">
      <c r="A1494" s="3" t="s">
        <v>1219</v>
      </c>
      <c r="B1494" s="3" t="s">
        <v>1260</v>
      </c>
    </row>
    <row r="1495" spans="1:5">
      <c r="A1495" s="3" t="s">
        <v>1221</v>
      </c>
      <c r="B1495" s="4" t="n">
        <v>272</v>
      </c>
    </row>
    <row r="1496" spans="1:5">
      <c r="A1496" s="3" t="s">
        <v>1222</v>
      </c>
      <c r="B1496" s="5" t="n">
        <v>8500000</v>
      </c>
    </row>
    <row r="1497" spans="1:5">
      <c r="A1497" s="3" t="s">
        <v>1223</v>
      </c>
      <c r="B1497" s="4" t="n">
        <v>52529446</v>
      </c>
    </row>
    <row r="1498" spans="1:5">
      <c r="A1498" s="3" t="s">
        <v>1224</v>
      </c>
      <c r="B1498" s="4" t="n">
        <v>1742611</v>
      </c>
    </row>
    <row r="1499" spans="1:5">
      <c r="A1499" s="3" t="s">
        <v>1225</v>
      </c>
      <c r="B1499" s="4" t="n">
        <v>8500000</v>
      </c>
    </row>
    <row r="1500" spans="1:5">
      <c r="A1500" s="3" t="s">
        <v>1226</v>
      </c>
      <c r="B1500" s="4" t="n">
        <v>54272057</v>
      </c>
    </row>
    <row r="1501" spans="1:5">
      <c r="A1501" s="3" t="s">
        <v>1227</v>
      </c>
      <c r="B1501" s="4" t="n">
        <v>62772057</v>
      </c>
    </row>
    <row r="1502" spans="1:5">
      <c r="A1502" s="3" t="s">
        <v>1191</v>
      </c>
      <c r="B1502" s="4" t="n">
        <v>-20324720</v>
      </c>
    </row>
    <row r="1503" spans="1:5">
      <c r="A1503" s="3" t="s">
        <v>1209</v>
      </c>
      <c r="B1503" s="4" t="n">
        <v>42447337</v>
      </c>
    </row>
    <row r="1504" spans="1:5">
      <c r="A1504" s="3" t="s">
        <v>1228</v>
      </c>
      <c r="B1504" s="5" t="n">
        <v>0</v>
      </c>
    </row>
    <row r="1505" spans="1:5">
      <c r="A1505" s="3" t="s">
        <v>1391</v>
      </c>
    </row>
    <row r="1506" spans="1:5">
      <c r="A1506" s="6" t="s">
        <v>1217</v>
      </c>
    </row>
    <row r="1507" spans="1:5">
      <c r="A1507" s="3" t="s">
        <v>1219</v>
      </c>
      <c r="B1507" s="3" t="s">
        <v>1230</v>
      </c>
    </row>
    <row r="1508" spans="1:5">
      <c r="A1508" s="3" t="s">
        <v>1221</v>
      </c>
      <c r="B1508" s="4" t="n">
        <v>270</v>
      </c>
    </row>
    <row r="1509" spans="1:5">
      <c r="A1509" s="3" t="s">
        <v>1222</v>
      </c>
      <c r="B1509" s="5" t="n">
        <v>75800000</v>
      </c>
    </row>
    <row r="1510" spans="1:5">
      <c r="A1510" s="3" t="s">
        <v>1223</v>
      </c>
      <c r="B1510" s="4" t="n">
        <v>102705401</v>
      </c>
    </row>
    <row r="1511" spans="1:5">
      <c r="A1511" s="3" t="s">
        <v>1224</v>
      </c>
      <c r="B1511" s="4" t="n">
        <v>5632060</v>
      </c>
    </row>
    <row r="1512" spans="1:5">
      <c r="A1512" s="3" t="s">
        <v>1225</v>
      </c>
      <c r="B1512" s="4" t="n">
        <v>75800000</v>
      </c>
    </row>
    <row r="1513" spans="1:5">
      <c r="A1513" s="3" t="s">
        <v>1226</v>
      </c>
      <c r="B1513" s="4" t="n">
        <v>108337461</v>
      </c>
    </row>
    <row r="1514" spans="1:5">
      <c r="A1514" s="3" t="s">
        <v>1227</v>
      </c>
      <c r="B1514" s="4" t="n">
        <v>184137461</v>
      </c>
    </row>
    <row r="1515" spans="1:5">
      <c r="A1515" s="3" t="s">
        <v>1191</v>
      </c>
      <c r="B1515" s="4" t="n">
        <v>-21534636</v>
      </c>
    </row>
    <row r="1516" spans="1:5">
      <c r="A1516" s="3" t="s">
        <v>1209</v>
      </c>
      <c r="B1516" s="4" t="n">
        <v>162602825</v>
      </c>
    </row>
    <row r="1517" spans="1:5">
      <c r="A1517" s="3" t="s">
        <v>1228</v>
      </c>
      <c r="B1517" s="5" t="n">
        <v>0</v>
      </c>
    </row>
    <row r="1518" spans="1:5">
      <c r="A1518" s="3" t="s">
        <v>1392</v>
      </c>
    </row>
    <row r="1519" spans="1:5">
      <c r="A1519" s="6" t="s">
        <v>1217</v>
      </c>
    </row>
    <row r="1520" spans="1:5">
      <c r="A1520" s="3" t="s">
        <v>1219</v>
      </c>
      <c r="B1520" s="3" t="s">
        <v>1393</v>
      </c>
    </row>
    <row r="1521" spans="1:5">
      <c r="A1521" s="3" t="s">
        <v>1221</v>
      </c>
      <c r="B1521" s="4" t="n">
        <v>234</v>
      </c>
    </row>
    <row r="1522" spans="1:5">
      <c r="A1522" s="3" t="s">
        <v>1222</v>
      </c>
      <c r="B1522" s="5" t="n">
        <v>9360000</v>
      </c>
    </row>
    <row r="1523" spans="1:5">
      <c r="A1523" s="3" t="s">
        <v>1223</v>
      </c>
      <c r="B1523" s="4" t="n">
        <v>20778553</v>
      </c>
    </row>
    <row r="1524" spans="1:5">
      <c r="A1524" s="3" t="s">
        <v>1224</v>
      </c>
      <c r="B1524" s="4" t="n">
        <v>3216250</v>
      </c>
    </row>
    <row r="1525" spans="1:5">
      <c r="A1525" s="3" t="s">
        <v>1225</v>
      </c>
      <c r="B1525" s="4" t="n">
        <v>9360000</v>
      </c>
    </row>
    <row r="1526" spans="1:5">
      <c r="A1526" s="3" t="s">
        <v>1226</v>
      </c>
      <c r="B1526" s="4" t="n">
        <v>23994803</v>
      </c>
    </row>
    <row r="1527" spans="1:5">
      <c r="A1527" s="3" t="s">
        <v>1227</v>
      </c>
      <c r="B1527" s="4" t="n">
        <v>33354803</v>
      </c>
    </row>
    <row r="1528" spans="1:5">
      <c r="A1528" s="3" t="s">
        <v>1191</v>
      </c>
      <c r="B1528" s="4" t="n">
        <v>-13232302</v>
      </c>
    </row>
    <row r="1529" spans="1:5">
      <c r="A1529" s="3" t="s">
        <v>1209</v>
      </c>
      <c r="B1529" s="4" t="n">
        <v>20122501</v>
      </c>
    </row>
    <row r="1530" spans="1:5">
      <c r="A1530" s="3" t="s">
        <v>1228</v>
      </c>
      <c r="B1530" s="5" t="n">
        <v>0</v>
      </c>
    </row>
    <row r="1531" spans="1:5">
      <c r="A1531" s="3" t="s">
        <v>1394</v>
      </c>
    </row>
    <row r="1532" spans="1:5">
      <c r="A1532" s="6" t="s">
        <v>1217</v>
      </c>
    </row>
    <row r="1533" spans="1:5">
      <c r="A1533" s="3" t="s">
        <v>1219</v>
      </c>
      <c r="B1533" s="3" t="s">
        <v>1395</v>
      </c>
    </row>
    <row r="1534" spans="1:5">
      <c r="A1534" s="3" t="s">
        <v>1221</v>
      </c>
      <c r="B1534" s="4" t="n">
        <v>510</v>
      </c>
    </row>
    <row r="1535" spans="1:5">
      <c r="A1535" s="3" t="s">
        <v>1222</v>
      </c>
      <c r="B1535" s="5" t="n">
        <v>38607000</v>
      </c>
    </row>
    <row r="1536" spans="1:5">
      <c r="A1536" s="3" t="s">
        <v>1223</v>
      </c>
      <c r="B1536" s="4" t="n">
        <v>77472217</v>
      </c>
    </row>
    <row r="1537" spans="1:5">
      <c r="A1537" s="3" t="s">
        <v>1224</v>
      </c>
      <c r="B1537" s="4" t="n">
        <v>12538178</v>
      </c>
    </row>
    <row r="1538" spans="1:5">
      <c r="A1538" s="3" t="s">
        <v>1225</v>
      </c>
      <c r="B1538" s="4" t="n">
        <v>38607000</v>
      </c>
    </row>
    <row r="1539" spans="1:5">
      <c r="A1539" s="3" t="s">
        <v>1226</v>
      </c>
      <c r="B1539" s="4" t="n">
        <v>90010395</v>
      </c>
    </row>
    <row r="1540" spans="1:5">
      <c r="A1540" s="3" t="s">
        <v>1227</v>
      </c>
      <c r="B1540" s="4" t="n">
        <v>128617395</v>
      </c>
    </row>
    <row r="1541" spans="1:5">
      <c r="A1541" s="3" t="s">
        <v>1191</v>
      </c>
      <c r="B1541" s="4" t="n">
        <v>-29143721</v>
      </c>
    </row>
    <row r="1542" spans="1:5">
      <c r="A1542" s="3" t="s">
        <v>1209</v>
      </c>
      <c r="B1542" s="4" t="n">
        <v>99473674</v>
      </c>
    </row>
    <row r="1543" spans="1:5">
      <c r="A1543" s="3" t="s">
        <v>1228</v>
      </c>
      <c r="B1543" s="5" t="n">
        <v>0</v>
      </c>
    </row>
    <row r="1544" spans="1:5">
      <c r="A1544" s="3" t="s">
        <v>1396</v>
      </c>
    </row>
    <row r="1545" spans="1:5">
      <c r="A1545" s="6" t="s">
        <v>1217</v>
      </c>
    </row>
    <row r="1546" spans="1:5">
      <c r="A1546" s="3" t="s">
        <v>1219</v>
      </c>
      <c r="B1546" s="3" t="s">
        <v>1397</v>
      </c>
    </row>
    <row r="1547" spans="1:5">
      <c r="A1547" s="3" t="s">
        <v>1221</v>
      </c>
      <c r="B1547" s="4" t="n">
        <v>221</v>
      </c>
    </row>
    <row r="1548" spans="1:5">
      <c r="A1548" s="3" t="s">
        <v>1222</v>
      </c>
      <c r="B1548" s="5" t="n">
        <v>5524000</v>
      </c>
    </row>
    <row r="1549" spans="1:5">
      <c r="A1549" s="3" t="s">
        <v>1223</v>
      </c>
      <c r="B1549" s="4" t="n">
        <v>14691705</v>
      </c>
    </row>
    <row r="1550" spans="1:5">
      <c r="A1550" s="3" t="s">
        <v>1224</v>
      </c>
      <c r="B1550" s="4" t="n">
        <v>10511874</v>
      </c>
    </row>
    <row r="1551" spans="1:5">
      <c r="A1551" s="3" t="s">
        <v>1225</v>
      </c>
      <c r="B1551" s="4" t="n">
        <v>5524000</v>
      </c>
    </row>
    <row r="1552" spans="1:5">
      <c r="A1552" s="3" t="s">
        <v>1226</v>
      </c>
      <c r="B1552" s="4" t="n">
        <v>25203579</v>
      </c>
    </row>
    <row r="1553" spans="1:5">
      <c r="A1553" s="3" t="s">
        <v>1227</v>
      </c>
      <c r="B1553" s="4" t="n">
        <v>30727579</v>
      </c>
    </row>
    <row r="1554" spans="1:5">
      <c r="A1554" s="3" t="s">
        <v>1191</v>
      </c>
      <c r="B1554" s="4" t="n">
        <v>-17391149</v>
      </c>
    </row>
    <row r="1555" spans="1:5">
      <c r="A1555" s="3" t="s">
        <v>1209</v>
      </c>
      <c r="B1555" s="4" t="n">
        <v>13336430</v>
      </c>
    </row>
    <row r="1556" spans="1:5">
      <c r="A1556" s="3" t="s">
        <v>1228</v>
      </c>
      <c r="B1556" s="5" t="n">
        <v>0</v>
      </c>
    </row>
    <row r="1557" spans="1:5">
      <c r="A1557" s="3" t="s">
        <v>1398</v>
      </c>
    </row>
    <row r="1558" spans="1:5">
      <c r="A1558" s="6" t="s">
        <v>1217</v>
      </c>
    </row>
    <row r="1559" spans="1:5">
      <c r="A1559" s="3" t="s">
        <v>1219</v>
      </c>
      <c r="B1559" s="3" t="s">
        <v>1399</v>
      </c>
    </row>
    <row r="1560" spans="1:5">
      <c r="A1560" s="3" t="s">
        <v>1221</v>
      </c>
      <c r="B1560" s="4" t="n">
        <v>444</v>
      </c>
    </row>
    <row r="1561" spans="1:5">
      <c r="A1561" s="3" t="s">
        <v>1222</v>
      </c>
      <c r="B1561" s="5" t="n">
        <v>3390700</v>
      </c>
    </row>
    <row r="1562" spans="1:5">
      <c r="A1562" s="3" t="s">
        <v>1223</v>
      </c>
      <c r="B1562" s="4" t="n">
        <v>30517274</v>
      </c>
    </row>
    <row r="1563" spans="1:5">
      <c r="A1563" s="3" t="s">
        <v>1224</v>
      </c>
      <c r="B1563" s="4" t="n">
        <v>9746651</v>
      </c>
    </row>
    <row r="1564" spans="1:5">
      <c r="A1564" s="3" t="s">
        <v>1225</v>
      </c>
      <c r="B1564" s="4" t="n">
        <v>3390700</v>
      </c>
    </row>
    <row r="1565" spans="1:5">
      <c r="A1565" s="3" t="s">
        <v>1226</v>
      </c>
      <c r="B1565" s="4" t="n">
        <v>40263925</v>
      </c>
    </row>
    <row r="1566" spans="1:5">
      <c r="A1566" s="3" t="s">
        <v>1227</v>
      </c>
      <c r="B1566" s="4" t="n">
        <v>43654625</v>
      </c>
    </row>
    <row r="1567" spans="1:5">
      <c r="A1567" s="3" t="s">
        <v>1191</v>
      </c>
      <c r="B1567" s="4" t="n">
        <v>-28656591</v>
      </c>
    </row>
    <row r="1568" spans="1:5">
      <c r="A1568" s="3" t="s">
        <v>1209</v>
      </c>
      <c r="B1568" s="4" t="n">
        <v>14998034</v>
      </c>
    </row>
    <row r="1569" spans="1:5">
      <c r="A1569" s="3" t="s">
        <v>1228</v>
      </c>
      <c r="B1569" s="5" t="n">
        <v>0</v>
      </c>
    </row>
    <row r="1570" spans="1:5">
      <c r="A1570" s="3" t="s">
        <v>1400</v>
      </c>
    </row>
    <row r="1571" spans="1:5">
      <c r="A1571" s="6" t="s">
        <v>1217</v>
      </c>
    </row>
    <row r="1572" spans="1:5">
      <c r="A1572" s="3" t="s">
        <v>1219</v>
      </c>
      <c r="B1572" s="3" t="s">
        <v>1249</v>
      </c>
    </row>
    <row r="1573" spans="1:5">
      <c r="A1573" s="3" t="s">
        <v>1221</v>
      </c>
      <c r="B1573" s="4" t="n">
        <v>94</v>
      </c>
    </row>
    <row r="1574" spans="1:5">
      <c r="A1574" s="3" t="s">
        <v>1222</v>
      </c>
      <c r="B1574" s="5" t="n">
        <v>22200000</v>
      </c>
    </row>
    <row r="1575" spans="1:5">
      <c r="A1575" s="3" t="s">
        <v>1223</v>
      </c>
      <c r="B1575" s="4" t="n">
        <v>28672979</v>
      </c>
    </row>
    <row r="1576" spans="1:5">
      <c r="A1576" s="3" t="s">
        <v>1224</v>
      </c>
      <c r="B1576" s="4" t="n">
        <v>1529010</v>
      </c>
    </row>
    <row r="1577" spans="1:5">
      <c r="A1577" s="3" t="s">
        <v>1225</v>
      </c>
      <c r="B1577" s="4" t="n">
        <v>22200000</v>
      </c>
    </row>
    <row r="1578" spans="1:5">
      <c r="A1578" s="3" t="s">
        <v>1226</v>
      </c>
      <c r="B1578" s="4" t="n">
        <v>30201989</v>
      </c>
    </row>
    <row r="1579" spans="1:5">
      <c r="A1579" s="3" t="s">
        <v>1227</v>
      </c>
      <c r="B1579" s="4" t="n">
        <v>52401989</v>
      </c>
    </row>
    <row r="1580" spans="1:5">
      <c r="A1580" s="3" t="s">
        <v>1191</v>
      </c>
      <c r="B1580" s="4" t="n">
        <v>-5884677</v>
      </c>
    </row>
    <row r="1581" spans="1:5">
      <c r="A1581" s="3" t="s">
        <v>1209</v>
      </c>
      <c r="B1581" s="4" t="n">
        <v>46517312</v>
      </c>
    </row>
    <row r="1582" spans="1:5">
      <c r="A1582" s="3" t="s">
        <v>1228</v>
      </c>
      <c r="B1582" s="5" t="n">
        <v>0</v>
      </c>
    </row>
    <row r="1583" spans="1:5">
      <c r="A1583" s="3" t="s">
        <v>1401</v>
      </c>
    </row>
    <row r="1584" spans="1:5">
      <c r="A1584" s="6" t="s">
        <v>1217</v>
      </c>
    </row>
    <row r="1585" spans="1:5">
      <c r="A1585" s="3" t="s">
        <v>1219</v>
      </c>
      <c r="B1585" s="3" t="s">
        <v>1244</v>
      </c>
    </row>
    <row r="1586" spans="1:5">
      <c r="A1586" s="3" t="s">
        <v>1221</v>
      </c>
      <c r="B1586" s="4" t="n">
        <v>162</v>
      </c>
    </row>
    <row r="1587" spans="1:5">
      <c r="A1587" s="3" t="s">
        <v>1222</v>
      </c>
      <c r="B1587" s="5" t="n">
        <v>15400000</v>
      </c>
    </row>
    <row r="1588" spans="1:5">
      <c r="A1588" s="3" t="s">
        <v>1223</v>
      </c>
      <c r="B1588" s="4" t="n">
        <v>35474336</v>
      </c>
    </row>
    <row r="1589" spans="1:5">
      <c r="A1589" s="3" t="s">
        <v>1224</v>
      </c>
      <c r="B1589" s="4" t="n">
        <v>2425184</v>
      </c>
    </row>
    <row r="1590" spans="1:5">
      <c r="A1590" s="3" t="s">
        <v>1225</v>
      </c>
      <c r="B1590" s="4" t="n">
        <v>15400000</v>
      </c>
    </row>
    <row r="1591" spans="1:5">
      <c r="A1591" s="3" t="s">
        <v>1226</v>
      </c>
      <c r="B1591" s="4" t="n">
        <v>37899520</v>
      </c>
    </row>
    <row r="1592" spans="1:5">
      <c r="A1592" s="3" t="s">
        <v>1227</v>
      </c>
      <c r="B1592" s="4" t="n">
        <v>53299520</v>
      </c>
    </row>
    <row r="1593" spans="1:5">
      <c r="A1593" s="3" t="s">
        <v>1191</v>
      </c>
      <c r="B1593" s="4" t="n">
        <v>-6786525</v>
      </c>
    </row>
    <row r="1594" spans="1:5">
      <c r="A1594" s="3" t="s">
        <v>1209</v>
      </c>
      <c r="B1594" s="4" t="n">
        <v>46512995</v>
      </c>
    </row>
    <row r="1595" spans="1:5">
      <c r="A1595" s="3" t="s">
        <v>1228</v>
      </c>
      <c r="B1595" s="5" t="n">
        <v>0</v>
      </c>
    </row>
    <row r="1596" spans="1:5">
      <c r="A1596" s="3" t="s">
        <v>1402</v>
      </c>
    </row>
    <row r="1597" spans="1:5">
      <c r="A1597" s="6" t="s">
        <v>1217</v>
      </c>
    </row>
    <row r="1598" spans="1:5">
      <c r="A1598" s="3" t="s">
        <v>1219</v>
      </c>
      <c r="B1598" s="3" t="s">
        <v>1295</v>
      </c>
    </row>
    <row r="1599" spans="1:5">
      <c r="A1599" s="3" t="s">
        <v>1221</v>
      </c>
      <c r="B1599" s="4" t="n">
        <v>597</v>
      </c>
    </row>
    <row r="1600" spans="1:5">
      <c r="A1600" s="3" t="s">
        <v>1222</v>
      </c>
      <c r="B1600" s="5" t="n">
        <v>0</v>
      </c>
    </row>
    <row r="1601" spans="1:5">
      <c r="A1601" s="3" t="s">
        <v>1223</v>
      </c>
      <c r="B1601" s="4" t="n">
        <v>120795359</v>
      </c>
    </row>
    <row r="1602" spans="1:5">
      <c r="A1602" s="3" t="s">
        <v>1224</v>
      </c>
      <c r="B1602" s="4" t="n">
        <v>2437138</v>
      </c>
    </row>
    <row r="1603" spans="1:5">
      <c r="A1603" s="3" t="s">
        <v>1225</v>
      </c>
      <c r="B1603" s="4" t="n">
        <v>0</v>
      </c>
    </row>
    <row r="1604" spans="1:5">
      <c r="A1604" s="3" t="s">
        <v>1226</v>
      </c>
      <c r="B1604" s="4" t="n">
        <v>123232497</v>
      </c>
    </row>
    <row r="1605" spans="1:5">
      <c r="A1605" s="3" t="s">
        <v>1227</v>
      </c>
      <c r="B1605" s="4" t="n">
        <v>123232497</v>
      </c>
    </row>
    <row r="1606" spans="1:5">
      <c r="A1606" s="3" t="s">
        <v>1191</v>
      </c>
      <c r="B1606" s="4" t="n">
        <v>-24113286</v>
      </c>
    </row>
    <row r="1607" spans="1:5">
      <c r="A1607" s="3" t="s">
        <v>1209</v>
      </c>
      <c r="B1607" s="4" t="n">
        <v>99119211</v>
      </c>
    </row>
    <row r="1608" spans="1:5">
      <c r="A1608" s="3" t="s">
        <v>1228</v>
      </c>
      <c r="B1608" s="5" t="n">
        <v>0</v>
      </c>
    </row>
    <row r="1609" spans="1:5">
      <c r="A1609" s="3" t="s">
        <v>1403</v>
      </c>
    </row>
    <row r="1610" spans="1:5">
      <c r="A1610" s="6" t="s">
        <v>1217</v>
      </c>
    </row>
    <row r="1611" spans="1:5">
      <c r="A1611" s="3" t="s">
        <v>1219</v>
      </c>
      <c r="B1611" s="3" t="s">
        <v>1404</v>
      </c>
    </row>
    <row r="1612" spans="1:5">
      <c r="A1612" s="3" t="s">
        <v>1221</v>
      </c>
      <c r="B1612" s="4" t="n">
        <v>520</v>
      </c>
    </row>
    <row r="1613" spans="1:5">
      <c r="A1613" s="3" t="s">
        <v>1222</v>
      </c>
      <c r="B1613" s="5" t="n">
        <v>23400000</v>
      </c>
    </row>
    <row r="1614" spans="1:5">
      <c r="A1614" s="3" t="s">
        <v>1223</v>
      </c>
      <c r="B1614" s="4" t="n">
        <v>61020438</v>
      </c>
    </row>
    <row r="1615" spans="1:5">
      <c r="A1615" s="3" t="s">
        <v>1224</v>
      </c>
      <c r="B1615" s="4" t="n">
        <v>5042217</v>
      </c>
    </row>
    <row r="1616" spans="1:5">
      <c r="A1616" s="3" t="s">
        <v>1225</v>
      </c>
      <c r="B1616" s="4" t="n">
        <v>23400000</v>
      </c>
    </row>
    <row r="1617" spans="1:5">
      <c r="A1617" s="3" t="s">
        <v>1226</v>
      </c>
      <c r="B1617" s="4" t="n">
        <v>66062655</v>
      </c>
    </row>
    <row r="1618" spans="1:5">
      <c r="A1618" s="3" t="s">
        <v>1227</v>
      </c>
      <c r="B1618" s="4" t="n">
        <v>89462655</v>
      </c>
    </row>
    <row r="1619" spans="1:5">
      <c r="A1619" s="3" t="s">
        <v>1191</v>
      </c>
      <c r="B1619" s="4" t="n">
        <v>-31804000</v>
      </c>
    </row>
    <row r="1620" spans="1:5">
      <c r="A1620" s="3" t="s">
        <v>1209</v>
      </c>
      <c r="B1620" s="4" t="n">
        <v>57658655</v>
      </c>
    </row>
    <row r="1621" spans="1:5">
      <c r="A1621" s="3" t="s">
        <v>1228</v>
      </c>
      <c r="B1621" s="5" t="n">
        <v>0</v>
      </c>
    </row>
    <row r="1622" spans="1:5">
      <c r="A1622" s="3" t="s">
        <v>1405</v>
      </c>
    </row>
    <row r="1623" spans="1:5">
      <c r="A1623" s="6" t="s">
        <v>1217</v>
      </c>
    </row>
    <row r="1624" spans="1:5">
      <c r="A1624" s="3" t="s">
        <v>1219</v>
      </c>
      <c r="B1624" s="3" t="s">
        <v>1406</v>
      </c>
    </row>
    <row r="1625" spans="1:5">
      <c r="A1625" s="3" t="s">
        <v>1221</v>
      </c>
      <c r="B1625" s="4" t="n">
        <v>146</v>
      </c>
    </row>
    <row r="1626" spans="1:5">
      <c r="A1626" s="3" t="s">
        <v>1222</v>
      </c>
      <c r="B1626" s="5" t="n">
        <v>5111200</v>
      </c>
    </row>
    <row r="1627" spans="1:5">
      <c r="A1627" s="3" t="s">
        <v>1223</v>
      </c>
      <c r="B1627" s="4" t="n">
        <v>11910438</v>
      </c>
    </row>
    <row r="1628" spans="1:5">
      <c r="A1628" s="3" t="s">
        <v>1224</v>
      </c>
      <c r="B1628" s="4" t="n">
        <v>3961557</v>
      </c>
    </row>
    <row r="1629" spans="1:5">
      <c r="A1629" s="3" t="s">
        <v>1225</v>
      </c>
      <c r="B1629" s="4" t="n">
        <v>5111200</v>
      </c>
    </row>
    <row r="1630" spans="1:5">
      <c r="A1630" s="3" t="s">
        <v>1226</v>
      </c>
      <c r="B1630" s="4" t="n">
        <v>15871995</v>
      </c>
    </row>
    <row r="1631" spans="1:5">
      <c r="A1631" s="3" t="s">
        <v>1227</v>
      </c>
      <c r="B1631" s="4" t="n">
        <v>20983195</v>
      </c>
    </row>
    <row r="1632" spans="1:5">
      <c r="A1632" s="3" t="s">
        <v>1191</v>
      </c>
      <c r="B1632" s="4" t="n">
        <v>-9843174</v>
      </c>
    </row>
    <row r="1633" spans="1:5">
      <c r="A1633" s="3" t="s">
        <v>1209</v>
      </c>
      <c r="B1633" s="4" t="n">
        <v>11140021</v>
      </c>
    </row>
    <row r="1634" spans="1:5">
      <c r="A1634" s="3" t="s">
        <v>1228</v>
      </c>
      <c r="B1634" s="5" t="n">
        <v>0</v>
      </c>
    </row>
    <row r="1635" spans="1:5">
      <c r="A1635" s="3" t="s">
        <v>1407</v>
      </c>
    </row>
    <row r="1636" spans="1:5">
      <c r="A1636" s="6" t="s">
        <v>1217</v>
      </c>
    </row>
    <row r="1637" spans="1:5">
      <c r="A1637" s="3" t="s">
        <v>1219</v>
      </c>
      <c r="B1637" s="3" t="s">
        <v>1241</v>
      </c>
    </row>
    <row r="1638" spans="1:5">
      <c r="A1638" s="3" t="s">
        <v>1221</v>
      </c>
      <c r="B1638" s="4" t="n">
        <v>301</v>
      </c>
    </row>
    <row r="1639" spans="1:5">
      <c r="A1639" s="3" t="s">
        <v>1222</v>
      </c>
      <c r="B1639" s="5" t="n">
        <v>16807519</v>
      </c>
    </row>
    <row r="1640" spans="1:5">
      <c r="A1640" s="3" t="s">
        <v>1223</v>
      </c>
      <c r="B1640" s="4" t="n">
        <v>63703105</v>
      </c>
    </row>
    <row r="1641" spans="1:5">
      <c r="A1641" s="3" t="s">
        <v>1224</v>
      </c>
      <c r="B1641" s="4" t="n">
        <v>4853</v>
      </c>
    </row>
    <row r="1642" spans="1:5">
      <c r="A1642" s="3" t="s">
        <v>1225</v>
      </c>
      <c r="B1642" s="4" t="n">
        <v>16807519</v>
      </c>
    </row>
    <row r="1643" spans="1:5">
      <c r="A1643" s="3" t="s">
        <v>1226</v>
      </c>
      <c r="B1643" s="4" t="n">
        <v>63707958</v>
      </c>
    </row>
    <row r="1644" spans="1:5">
      <c r="A1644" s="3" t="s">
        <v>1227</v>
      </c>
      <c r="B1644" s="4" t="n">
        <v>80515477</v>
      </c>
    </row>
    <row r="1645" spans="1:5">
      <c r="A1645" s="3" t="s">
        <v>1191</v>
      </c>
      <c r="B1645" s="4" t="n">
        <v>-3220384</v>
      </c>
    </row>
    <row r="1646" spans="1:5">
      <c r="A1646" s="3" t="s">
        <v>1209</v>
      </c>
      <c r="B1646" s="4" t="n">
        <v>77295093</v>
      </c>
    </row>
    <row r="1647" spans="1:5">
      <c r="A1647" s="3" t="s">
        <v>1228</v>
      </c>
      <c r="B1647" s="5" t="n">
        <v>0</v>
      </c>
    </row>
    <row r="1648" spans="1:5">
      <c r="A1648" s="3" t="s">
        <v>1408</v>
      </c>
    </row>
    <row r="1649" spans="1:5">
      <c r="A1649" s="6" t="s">
        <v>1217</v>
      </c>
    </row>
    <row r="1650" spans="1:5">
      <c r="A1650" s="3" t="s">
        <v>1219</v>
      </c>
      <c r="B1650" s="3" t="s">
        <v>1409</v>
      </c>
    </row>
    <row r="1651" spans="1:5">
      <c r="A1651" s="3" t="s">
        <v>1221</v>
      </c>
      <c r="B1651" s="4" t="n">
        <v>149</v>
      </c>
    </row>
    <row r="1652" spans="1:5">
      <c r="A1652" s="3" t="s">
        <v>1222</v>
      </c>
      <c r="B1652" s="5" t="n">
        <v>7740467</v>
      </c>
    </row>
    <row r="1653" spans="1:5">
      <c r="A1653" s="3" t="s">
        <v>1223</v>
      </c>
      <c r="B1653" s="4" t="n">
        <v>44146181</v>
      </c>
    </row>
    <row r="1654" spans="1:5">
      <c r="A1654" s="3" t="s">
        <v>1224</v>
      </c>
      <c r="B1654" s="4" t="n">
        <v>615810</v>
      </c>
    </row>
    <row r="1655" spans="1:5">
      <c r="A1655" s="3" t="s">
        <v>1225</v>
      </c>
      <c r="B1655" s="4" t="n">
        <v>7740467</v>
      </c>
    </row>
    <row r="1656" spans="1:5">
      <c r="A1656" s="3" t="s">
        <v>1226</v>
      </c>
      <c r="B1656" s="4" t="n">
        <v>44761991</v>
      </c>
    </row>
    <row r="1657" spans="1:5">
      <c r="A1657" s="3" t="s">
        <v>1227</v>
      </c>
      <c r="B1657" s="4" t="n">
        <v>52502458</v>
      </c>
    </row>
    <row r="1658" spans="1:5">
      <c r="A1658" s="3" t="s">
        <v>1191</v>
      </c>
      <c r="B1658" s="4" t="n">
        <v>-3368591</v>
      </c>
    </row>
    <row r="1659" spans="1:5">
      <c r="A1659" s="3" t="s">
        <v>1209</v>
      </c>
      <c r="B1659" s="4" t="n">
        <v>49133867</v>
      </c>
    </row>
    <row r="1660" spans="1:5">
      <c r="A1660" s="3" t="s">
        <v>1228</v>
      </c>
      <c r="B1660" s="5" t="n">
        <v>0</v>
      </c>
    </row>
    <row r="1661" spans="1:5">
      <c r="A1661" s="3" t="s">
        <v>1410</v>
      </c>
    </row>
    <row r="1662" spans="1:5">
      <c r="A1662" s="6" t="s">
        <v>1217</v>
      </c>
    </row>
    <row r="1663" spans="1:5">
      <c r="A1663" s="3" t="s">
        <v>1219</v>
      </c>
      <c r="B1663" s="3" t="s">
        <v>1251</v>
      </c>
    </row>
    <row r="1664" spans="1:5">
      <c r="A1664" s="3" t="s">
        <v>1221</v>
      </c>
      <c r="B1664" s="4" t="n">
        <v>241</v>
      </c>
    </row>
    <row r="1665" spans="1:5">
      <c r="A1665" s="3" t="s">
        <v>1222</v>
      </c>
      <c r="B1665" s="5" t="n">
        <v>30224393</v>
      </c>
    </row>
    <row r="1666" spans="1:5">
      <c r="A1666" s="3" t="s">
        <v>1223</v>
      </c>
      <c r="B1666" s="4" t="n">
        <v>132422943</v>
      </c>
    </row>
    <row r="1667" spans="1:5">
      <c r="A1667" s="3" t="s">
        <v>1224</v>
      </c>
      <c r="B1667" s="4" t="n">
        <v>0</v>
      </c>
    </row>
    <row r="1668" spans="1:5">
      <c r="A1668" s="3" t="s">
        <v>1225</v>
      </c>
      <c r="B1668" s="4" t="n">
        <v>30224393</v>
      </c>
    </row>
    <row r="1669" spans="1:5">
      <c r="A1669" s="3" t="s">
        <v>1226</v>
      </c>
      <c r="B1669" s="4" t="n">
        <v>132422943</v>
      </c>
    </row>
    <row r="1670" spans="1:5">
      <c r="A1670" s="3" t="s">
        <v>1227</v>
      </c>
      <c r="B1670" s="4" t="n">
        <v>162647336</v>
      </c>
    </row>
    <row r="1671" spans="1:5">
      <c r="A1671" s="3" t="s">
        <v>1191</v>
      </c>
      <c r="B1671" s="4" t="n">
        <v>0</v>
      </c>
    </row>
    <row r="1672" spans="1:5">
      <c r="A1672" s="3" t="s">
        <v>1209</v>
      </c>
      <c r="B1672" s="4" t="n">
        <v>162647336</v>
      </c>
    </row>
    <row r="1673" spans="1:5">
      <c r="A1673" s="3" t="s">
        <v>1228</v>
      </c>
      <c r="B1673" s="5" t="n">
        <v>0</v>
      </c>
    </row>
    <row r="1674" spans="1:5">
      <c r="A1674" s="3" t="s">
        <v>1411</v>
      </c>
    </row>
    <row r="1675" spans="1:5">
      <c r="A1675" s="6" t="s">
        <v>1217</v>
      </c>
    </row>
    <row r="1676" spans="1:5">
      <c r="A1676" s="3" t="s">
        <v>1219</v>
      </c>
      <c r="B1676" s="3" t="s">
        <v>1260</v>
      </c>
    </row>
    <row r="1677" spans="1:5">
      <c r="A1677" s="3" t="s">
        <v>1221</v>
      </c>
      <c r="B1677" s="4" t="n">
        <v>430</v>
      </c>
    </row>
    <row r="1678" spans="1:5">
      <c r="A1678" s="3" t="s">
        <v>1222</v>
      </c>
      <c r="B1678" s="5" t="n">
        <v>32250000</v>
      </c>
    </row>
    <row r="1679" spans="1:5">
      <c r="A1679" s="3" t="s">
        <v>1223</v>
      </c>
      <c r="B1679" s="4" t="n">
        <v>110750000</v>
      </c>
    </row>
    <row r="1680" spans="1:5">
      <c r="A1680" s="3" t="s">
        <v>1224</v>
      </c>
      <c r="B1680" s="4" t="n">
        <v>1114418</v>
      </c>
    </row>
    <row r="1681" spans="1:5">
      <c r="A1681" s="3" t="s">
        <v>1225</v>
      </c>
      <c r="B1681" s="4" t="n">
        <v>32250000</v>
      </c>
    </row>
    <row r="1682" spans="1:5">
      <c r="A1682" s="3" t="s">
        <v>1226</v>
      </c>
      <c r="B1682" s="4" t="n">
        <v>111864418</v>
      </c>
    </row>
    <row r="1683" spans="1:5">
      <c r="A1683" s="3" t="s">
        <v>1227</v>
      </c>
      <c r="B1683" s="4" t="n">
        <v>144114418</v>
      </c>
    </row>
    <row r="1684" spans="1:5">
      <c r="A1684" s="3" t="s">
        <v>1191</v>
      </c>
      <c r="B1684" s="4" t="n">
        <v>-18609682</v>
      </c>
    </row>
    <row r="1685" spans="1:5">
      <c r="A1685" s="3" t="s">
        <v>1209</v>
      </c>
      <c r="B1685" s="4" t="n">
        <v>125504736</v>
      </c>
    </row>
    <row r="1686" spans="1:5">
      <c r="A1686" s="3" t="s">
        <v>1228</v>
      </c>
      <c r="B1686" s="5" t="n">
        <v>0</v>
      </c>
    </row>
    <row r="1687" spans="1:5">
      <c r="A1687" s="3" t="s">
        <v>1412</v>
      </c>
    </row>
    <row r="1688" spans="1:5">
      <c r="A1688" s="6" t="s">
        <v>1217</v>
      </c>
    </row>
    <row r="1689" spans="1:5">
      <c r="A1689" s="3" t="s">
        <v>1219</v>
      </c>
      <c r="B1689" s="3" t="s">
        <v>1241</v>
      </c>
    </row>
    <row r="1690" spans="1:5">
      <c r="A1690" s="3" t="s">
        <v>1221</v>
      </c>
      <c r="B1690" s="4" t="n">
        <v>61</v>
      </c>
    </row>
    <row r="1691" spans="1:5">
      <c r="A1691" s="3" t="s">
        <v>1222</v>
      </c>
      <c r="B1691" s="5" t="n">
        <v>5911041</v>
      </c>
    </row>
    <row r="1692" spans="1:5">
      <c r="A1692" s="3" t="s">
        <v>1223</v>
      </c>
      <c r="B1692" s="4" t="n">
        <v>19954959</v>
      </c>
    </row>
    <row r="1693" spans="1:5">
      <c r="A1693" s="3" t="s">
        <v>1224</v>
      </c>
      <c r="B1693" s="4" t="n">
        <v>25690</v>
      </c>
    </row>
    <row r="1694" spans="1:5">
      <c r="A1694" s="3" t="s">
        <v>1225</v>
      </c>
      <c r="B1694" s="4" t="n">
        <v>5911041</v>
      </c>
    </row>
    <row r="1695" spans="1:5">
      <c r="A1695" s="3" t="s">
        <v>1226</v>
      </c>
      <c r="B1695" s="4" t="n">
        <v>19980649</v>
      </c>
    </row>
    <row r="1696" spans="1:5">
      <c r="A1696" s="3" t="s">
        <v>1227</v>
      </c>
      <c r="B1696" s="4" t="n">
        <v>25891690</v>
      </c>
    </row>
    <row r="1697" spans="1:5">
      <c r="A1697" s="3" t="s">
        <v>1191</v>
      </c>
      <c r="B1697" s="4" t="n">
        <v>-1315590</v>
      </c>
    </row>
    <row r="1698" spans="1:5">
      <c r="A1698" s="3" t="s">
        <v>1209</v>
      </c>
      <c r="B1698" s="4" t="n">
        <v>24576100</v>
      </c>
    </row>
    <row r="1699" spans="1:5">
      <c r="A1699" s="3" t="s">
        <v>1228</v>
      </c>
      <c r="B1699" s="5" t="n">
        <v>0</v>
      </c>
    </row>
    <row r="1700" spans="1:5">
      <c r="A1700" s="3" t="s">
        <v>1413</v>
      </c>
    </row>
    <row r="1701" spans="1:5">
      <c r="A1701" s="6" t="s">
        <v>1217</v>
      </c>
    </row>
    <row r="1702" spans="1:5">
      <c r="A1702" s="3" t="s">
        <v>1219</v>
      </c>
      <c r="B1702" s="3" t="s">
        <v>1230</v>
      </c>
    </row>
    <row r="1703" spans="1:5">
      <c r="A1703" s="3" t="s">
        <v>1221</v>
      </c>
      <c r="B1703" s="4" t="n">
        <v>137</v>
      </c>
    </row>
    <row r="1704" spans="1:5">
      <c r="A1704" s="3" t="s">
        <v>1222</v>
      </c>
      <c r="B1704" s="5" t="n">
        <v>40504000</v>
      </c>
    </row>
    <row r="1705" spans="1:5">
      <c r="A1705" s="3" t="s">
        <v>1223</v>
      </c>
      <c r="B1705" s="4" t="n">
        <v>18025679</v>
      </c>
    </row>
    <row r="1706" spans="1:5">
      <c r="A1706" s="3" t="s">
        <v>1224</v>
      </c>
      <c r="B1706" s="4" t="n">
        <v>5639147</v>
      </c>
    </row>
    <row r="1707" spans="1:5">
      <c r="A1707" s="3" t="s">
        <v>1225</v>
      </c>
      <c r="B1707" s="4" t="n">
        <v>40504000</v>
      </c>
    </row>
    <row r="1708" spans="1:5">
      <c r="A1708" s="3" t="s">
        <v>1226</v>
      </c>
      <c r="B1708" s="4" t="n">
        <v>23664826</v>
      </c>
    </row>
    <row r="1709" spans="1:5">
      <c r="A1709" s="3" t="s">
        <v>1227</v>
      </c>
      <c r="B1709" s="4" t="n">
        <v>64168826</v>
      </c>
    </row>
    <row r="1710" spans="1:5">
      <c r="A1710" s="3" t="s">
        <v>1191</v>
      </c>
      <c r="B1710" s="4" t="n">
        <v>-11317834</v>
      </c>
    </row>
    <row r="1711" spans="1:5">
      <c r="A1711" s="3" t="s">
        <v>1209</v>
      </c>
      <c r="B1711" s="4" t="n">
        <v>52850992</v>
      </c>
    </row>
    <row r="1712" spans="1:5">
      <c r="A1712" s="3" t="s">
        <v>1228</v>
      </c>
      <c r="B1712" s="5" t="n">
        <v>0</v>
      </c>
    </row>
    <row r="1713" spans="1:5">
      <c r="A1713" s="3" t="s">
        <v>1414</v>
      </c>
    </row>
    <row r="1714" spans="1:5">
      <c r="A1714" s="6" t="s">
        <v>1217</v>
      </c>
    </row>
    <row r="1715" spans="1:5">
      <c r="A1715" s="3" t="s">
        <v>1219</v>
      </c>
      <c r="B1715" s="3" t="s">
        <v>1230</v>
      </c>
    </row>
    <row r="1716" spans="1:5">
      <c r="A1716" s="3" t="s">
        <v>1221</v>
      </c>
      <c r="B1716" s="4" t="n">
        <v>166</v>
      </c>
    </row>
    <row r="1717" spans="1:5">
      <c r="A1717" s="3" t="s">
        <v>1222</v>
      </c>
      <c r="B1717" s="5" t="n">
        <v>37600000</v>
      </c>
    </row>
    <row r="1718" spans="1:5">
      <c r="A1718" s="3" t="s">
        <v>1223</v>
      </c>
      <c r="B1718" s="4" t="n">
        <v>9855597</v>
      </c>
    </row>
    <row r="1719" spans="1:5">
      <c r="A1719" s="3" t="s">
        <v>1224</v>
      </c>
      <c r="B1719" s="4" t="n">
        <v>6917858</v>
      </c>
    </row>
    <row r="1720" spans="1:5">
      <c r="A1720" s="3" t="s">
        <v>1225</v>
      </c>
      <c r="B1720" s="4" t="n">
        <v>37600000</v>
      </c>
    </row>
    <row r="1721" spans="1:5">
      <c r="A1721" s="3" t="s">
        <v>1226</v>
      </c>
      <c r="B1721" s="4" t="n">
        <v>16773455</v>
      </c>
    </row>
    <row r="1722" spans="1:5">
      <c r="A1722" s="3" t="s">
        <v>1227</v>
      </c>
      <c r="B1722" s="4" t="n">
        <v>54373455</v>
      </c>
    </row>
    <row r="1723" spans="1:5">
      <c r="A1723" s="3" t="s">
        <v>1191</v>
      </c>
      <c r="B1723" s="4" t="n">
        <v>-9519277</v>
      </c>
    </row>
    <row r="1724" spans="1:5">
      <c r="A1724" s="3" t="s">
        <v>1209</v>
      </c>
      <c r="B1724" s="4" t="n">
        <v>44854178</v>
      </c>
    </row>
    <row r="1725" spans="1:5">
      <c r="A1725" s="3" t="s">
        <v>1228</v>
      </c>
      <c r="B1725" s="5" t="n">
        <v>0</v>
      </c>
    </row>
    <row r="1726" spans="1:5">
      <c r="A1726" s="3" t="s">
        <v>1415</v>
      </c>
    </row>
    <row r="1727" spans="1:5">
      <c r="A1727" s="6" t="s">
        <v>1217</v>
      </c>
    </row>
    <row r="1728" spans="1:5">
      <c r="A1728" s="3" t="s">
        <v>1219</v>
      </c>
      <c r="B1728" s="3" t="s">
        <v>1230</v>
      </c>
    </row>
    <row r="1729" spans="1:5">
      <c r="A1729" s="3" t="s">
        <v>1221</v>
      </c>
      <c r="B1729" s="4" t="n">
        <v>177</v>
      </c>
    </row>
    <row r="1730" spans="1:5">
      <c r="A1730" s="3" t="s">
        <v>1222</v>
      </c>
      <c r="B1730" s="5" t="n">
        <v>52654000</v>
      </c>
    </row>
    <row r="1731" spans="1:5">
      <c r="A1731" s="3" t="s">
        <v>1223</v>
      </c>
      <c r="B1731" s="4" t="n">
        <v>23045751</v>
      </c>
    </row>
    <row r="1732" spans="1:5">
      <c r="A1732" s="3" t="s">
        <v>1224</v>
      </c>
      <c r="B1732" s="4" t="n">
        <v>8635413</v>
      </c>
    </row>
    <row r="1733" spans="1:5">
      <c r="A1733" s="3" t="s">
        <v>1225</v>
      </c>
      <c r="B1733" s="4" t="n">
        <v>52654000</v>
      </c>
    </row>
    <row r="1734" spans="1:5">
      <c r="A1734" s="3" t="s">
        <v>1226</v>
      </c>
      <c r="B1734" s="4" t="n">
        <v>31681164</v>
      </c>
    </row>
    <row r="1735" spans="1:5">
      <c r="A1735" s="3" t="s">
        <v>1227</v>
      </c>
      <c r="B1735" s="4" t="n">
        <v>84335164</v>
      </c>
    </row>
    <row r="1736" spans="1:5">
      <c r="A1736" s="3" t="s">
        <v>1191</v>
      </c>
      <c r="B1736" s="4" t="n">
        <v>-15575683</v>
      </c>
    </row>
    <row r="1737" spans="1:5">
      <c r="A1737" s="3" t="s">
        <v>1209</v>
      </c>
      <c r="B1737" s="4" t="n">
        <v>68759481</v>
      </c>
    </row>
    <row r="1738" spans="1:5">
      <c r="A1738" s="3" t="s">
        <v>1228</v>
      </c>
      <c r="B1738" s="5" t="n">
        <v>0</v>
      </c>
    </row>
    <row r="1739" spans="1:5">
      <c r="A1739" s="3" t="s">
        <v>1416</v>
      </c>
    </row>
    <row r="1740" spans="1:5">
      <c r="A1740" s="6" t="s">
        <v>1217</v>
      </c>
    </row>
    <row r="1741" spans="1:5">
      <c r="A1741" s="3" t="s">
        <v>1219</v>
      </c>
      <c r="B1741" s="3" t="s">
        <v>1230</v>
      </c>
    </row>
    <row r="1742" spans="1:5">
      <c r="A1742" s="3" t="s">
        <v>1221</v>
      </c>
      <c r="B1742" s="4" t="n">
        <v>324</v>
      </c>
    </row>
    <row r="1743" spans="1:5">
      <c r="A1743" s="3" t="s">
        <v>1222</v>
      </c>
      <c r="B1743" s="5" t="n">
        <v>102163000</v>
      </c>
    </row>
    <row r="1744" spans="1:5">
      <c r="A1744" s="3" t="s">
        <v>1223</v>
      </c>
      <c r="B1744" s="4" t="n">
        <v>108989402</v>
      </c>
    </row>
    <row r="1745" spans="1:5">
      <c r="A1745" s="3" t="s">
        <v>1224</v>
      </c>
      <c r="B1745" s="4" t="n">
        <v>8841139</v>
      </c>
    </row>
    <row r="1746" spans="1:5">
      <c r="A1746" s="3" t="s">
        <v>1225</v>
      </c>
      <c r="B1746" s="4" t="n">
        <v>102163000</v>
      </c>
    </row>
    <row r="1747" spans="1:5">
      <c r="A1747" s="3" t="s">
        <v>1226</v>
      </c>
      <c r="B1747" s="4" t="n">
        <v>117830541</v>
      </c>
    </row>
    <row r="1748" spans="1:5">
      <c r="A1748" s="3" t="s">
        <v>1227</v>
      </c>
      <c r="B1748" s="4" t="n">
        <v>219993541</v>
      </c>
    </row>
    <row r="1749" spans="1:5">
      <c r="A1749" s="3" t="s">
        <v>1191</v>
      </c>
      <c r="B1749" s="4" t="n">
        <v>-44109145</v>
      </c>
    </row>
    <row r="1750" spans="1:5">
      <c r="A1750" s="3" t="s">
        <v>1209</v>
      </c>
      <c r="B1750" s="4" t="n">
        <v>175884396</v>
      </c>
    </row>
    <row r="1751" spans="1:5">
      <c r="A1751" s="3" t="s">
        <v>1228</v>
      </c>
      <c r="B1751" s="5" t="n">
        <v>0</v>
      </c>
    </row>
    <row r="1752" spans="1:5">
      <c r="A1752" s="3" t="s">
        <v>1417</v>
      </c>
    </row>
    <row r="1753" spans="1:5">
      <c r="A1753" s="6" t="s">
        <v>1217</v>
      </c>
    </row>
    <row r="1754" spans="1:5">
      <c r="A1754" s="3" t="s">
        <v>1219</v>
      </c>
      <c r="B1754" s="3" t="s">
        <v>1284</v>
      </c>
    </row>
    <row r="1755" spans="1:5">
      <c r="A1755" s="3" t="s">
        <v>1221</v>
      </c>
      <c r="B1755" s="4" t="n">
        <v>173</v>
      </c>
    </row>
    <row r="1756" spans="1:5">
      <c r="A1756" s="3" t="s">
        <v>1222</v>
      </c>
      <c r="B1756" s="5" t="n">
        <v>16667059</v>
      </c>
    </row>
    <row r="1757" spans="1:5">
      <c r="A1757" s="3" t="s">
        <v>1223</v>
      </c>
      <c r="B1757" s="4" t="n">
        <v>67690072</v>
      </c>
    </row>
    <row r="1758" spans="1:5">
      <c r="A1758" s="3" t="s">
        <v>1224</v>
      </c>
      <c r="B1758" s="4" t="n">
        <v>48612</v>
      </c>
    </row>
    <row r="1759" spans="1:5">
      <c r="A1759" s="3" t="s">
        <v>1225</v>
      </c>
      <c r="B1759" s="4" t="n">
        <v>16667059</v>
      </c>
    </row>
    <row r="1760" spans="1:5">
      <c r="A1760" s="3" t="s">
        <v>1226</v>
      </c>
      <c r="B1760" s="4" t="n">
        <v>67738684</v>
      </c>
    </row>
    <row r="1761" spans="1:5">
      <c r="A1761" s="3" t="s">
        <v>1227</v>
      </c>
      <c r="B1761" s="4" t="n">
        <v>84405743</v>
      </c>
    </row>
    <row r="1762" spans="1:5">
      <c r="A1762" s="3" t="s">
        <v>1191</v>
      </c>
      <c r="B1762" s="4" t="n">
        <v>-4037098</v>
      </c>
    </row>
    <row r="1763" spans="1:5">
      <c r="A1763" s="3" t="s">
        <v>1209</v>
      </c>
      <c r="B1763" s="4" t="n">
        <v>80368645</v>
      </c>
    </row>
    <row r="1764" spans="1:5">
      <c r="A1764" s="3" t="s">
        <v>1228</v>
      </c>
      <c r="B1764" s="5" t="n">
        <v>0</v>
      </c>
    </row>
    <row r="1765" spans="1:5">
      <c r="A1765" s="3" t="s">
        <v>1418</v>
      </c>
    </row>
    <row r="1766" spans="1:5">
      <c r="A1766" s="6" t="s">
        <v>1217</v>
      </c>
    </row>
    <row r="1767" spans="1:5">
      <c r="A1767" s="3" t="s">
        <v>1219</v>
      </c>
      <c r="B1767" s="3" t="s">
        <v>1244</v>
      </c>
    </row>
    <row r="1768" spans="1:5">
      <c r="A1768" s="3" t="s">
        <v>1221</v>
      </c>
      <c r="B1768" s="4" t="n">
        <v>298</v>
      </c>
    </row>
    <row r="1769" spans="1:5">
      <c r="A1769" s="3" t="s">
        <v>1222</v>
      </c>
      <c r="B1769" s="5" t="n">
        <v>28300000</v>
      </c>
    </row>
    <row r="1770" spans="1:5">
      <c r="A1770" s="3" t="s">
        <v>1223</v>
      </c>
      <c r="B1770" s="4" t="n">
        <v>78838184</v>
      </c>
    </row>
    <row r="1771" spans="1:5">
      <c r="A1771" s="3" t="s">
        <v>1224</v>
      </c>
      <c r="B1771" s="4" t="n">
        <v>1353525</v>
      </c>
    </row>
    <row r="1772" spans="1:5">
      <c r="A1772" s="3" t="s">
        <v>1225</v>
      </c>
      <c r="B1772" s="4" t="n">
        <v>28300000</v>
      </c>
    </row>
    <row r="1773" spans="1:5">
      <c r="A1773" s="3" t="s">
        <v>1226</v>
      </c>
      <c r="B1773" s="4" t="n">
        <v>80191709</v>
      </c>
    </row>
    <row r="1774" spans="1:5">
      <c r="A1774" s="3" t="s">
        <v>1227</v>
      </c>
      <c r="B1774" s="4" t="n">
        <v>108491709</v>
      </c>
    </row>
    <row r="1775" spans="1:5">
      <c r="A1775" s="3" t="s">
        <v>1191</v>
      </c>
      <c r="B1775" s="4" t="n">
        <v>-14341704</v>
      </c>
    </row>
    <row r="1776" spans="1:5">
      <c r="A1776" s="3" t="s">
        <v>1209</v>
      </c>
      <c r="B1776" s="4" t="n">
        <v>94150005</v>
      </c>
    </row>
    <row r="1777" spans="1:5">
      <c r="A1777" s="3" t="s">
        <v>1228</v>
      </c>
      <c r="B1777" s="5" t="n">
        <v>0</v>
      </c>
    </row>
    <row r="1778" spans="1:5">
      <c r="A1778" s="3" t="s">
        <v>1419</v>
      </c>
    </row>
    <row r="1779" spans="1:5">
      <c r="A1779" s="6" t="s">
        <v>1217</v>
      </c>
    </row>
    <row r="1780" spans="1:5">
      <c r="A1780" s="3" t="s">
        <v>1219</v>
      </c>
      <c r="B1780" s="3" t="s">
        <v>1220</v>
      </c>
    </row>
    <row r="1781" spans="1:5">
      <c r="A1781" s="3" t="s">
        <v>1221</v>
      </c>
      <c r="B1781" s="4" t="n">
        <v>142</v>
      </c>
    </row>
    <row r="1782" spans="1:5">
      <c r="A1782" s="3" t="s">
        <v>1222</v>
      </c>
      <c r="B1782" s="5" t="n">
        <v>13700000</v>
      </c>
    </row>
    <row r="1783" spans="1:5">
      <c r="A1783" s="3" t="s">
        <v>1223</v>
      </c>
      <c r="B1783" s="4" t="n">
        <v>59087519</v>
      </c>
    </row>
    <row r="1784" spans="1:5">
      <c r="A1784" s="3" t="s">
        <v>1224</v>
      </c>
      <c r="B1784" s="4" t="n">
        <v>1138671</v>
      </c>
    </row>
    <row r="1785" spans="1:5">
      <c r="A1785" s="3" t="s">
        <v>1225</v>
      </c>
      <c r="B1785" s="4" t="n">
        <v>13700000</v>
      </c>
    </row>
    <row r="1786" spans="1:5">
      <c r="A1786" s="3" t="s">
        <v>1226</v>
      </c>
      <c r="B1786" s="4" t="n">
        <v>60226190</v>
      </c>
    </row>
    <row r="1787" spans="1:5">
      <c r="A1787" s="3" t="s">
        <v>1227</v>
      </c>
      <c r="B1787" s="4" t="n">
        <v>73926190</v>
      </c>
    </row>
    <row r="1788" spans="1:5">
      <c r="A1788" s="3" t="s">
        <v>1191</v>
      </c>
      <c r="B1788" s="4" t="n">
        <v>-10132810</v>
      </c>
    </row>
    <row r="1789" spans="1:5">
      <c r="A1789" s="3" t="s">
        <v>1209</v>
      </c>
      <c r="B1789" s="4" t="n">
        <v>63793380</v>
      </c>
    </row>
    <row r="1790" spans="1:5">
      <c r="A1790" s="3" t="s">
        <v>1228</v>
      </c>
      <c r="B1790" s="5" t="n">
        <v>0</v>
      </c>
    </row>
    <row r="1791" spans="1:5">
      <c r="A1791" s="3" t="s">
        <v>1420</v>
      </c>
    </row>
    <row r="1792" spans="1:5">
      <c r="A1792" s="6" t="s">
        <v>1217</v>
      </c>
    </row>
    <row r="1793" spans="1:5">
      <c r="A1793" s="3" t="s">
        <v>1219</v>
      </c>
      <c r="B1793" s="3" t="s">
        <v>1421</v>
      </c>
    </row>
    <row r="1794" spans="1:5">
      <c r="A1794" s="3" t="s">
        <v>1221</v>
      </c>
      <c r="B1794" s="4" t="n">
        <v>540</v>
      </c>
    </row>
    <row r="1795" spans="1:5">
      <c r="A1795" s="3" t="s">
        <v>1222</v>
      </c>
      <c r="B1795" s="5" t="n">
        <v>43200000</v>
      </c>
    </row>
    <row r="1796" spans="1:5">
      <c r="A1796" s="3" t="s">
        <v>1223</v>
      </c>
      <c r="B1796" s="4" t="n">
        <v>128753359</v>
      </c>
    </row>
    <row r="1797" spans="1:5">
      <c r="A1797" s="3" t="s">
        <v>1224</v>
      </c>
      <c r="B1797" s="4" t="n">
        <v>1303861</v>
      </c>
    </row>
    <row r="1798" spans="1:5">
      <c r="A1798" s="3" t="s">
        <v>1225</v>
      </c>
      <c r="B1798" s="4" t="n">
        <v>43200000</v>
      </c>
    </row>
    <row r="1799" spans="1:5">
      <c r="A1799" s="3" t="s">
        <v>1226</v>
      </c>
      <c r="B1799" s="4" t="n">
        <v>130057220</v>
      </c>
    </row>
    <row r="1800" spans="1:5">
      <c r="A1800" s="3" t="s">
        <v>1227</v>
      </c>
      <c r="B1800" s="4" t="n">
        <v>173257220</v>
      </c>
    </row>
    <row r="1801" spans="1:5">
      <c r="A1801" s="3" t="s">
        <v>1191</v>
      </c>
      <c r="B1801" s="4" t="n">
        <v>-24868371</v>
      </c>
    </row>
    <row r="1802" spans="1:5">
      <c r="A1802" s="3" t="s">
        <v>1209</v>
      </c>
      <c r="B1802" s="4" t="n">
        <v>148388849</v>
      </c>
    </row>
    <row r="1803" spans="1:5">
      <c r="A1803" s="3" t="s">
        <v>1228</v>
      </c>
      <c r="B1803" s="5" t="n">
        <v>0</v>
      </c>
    </row>
    <row r="1804" spans="1:5">
      <c r="A1804" s="3" t="s">
        <v>1422</v>
      </c>
    </row>
    <row r="1805" spans="1:5">
      <c r="A1805" s="6" t="s">
        <v>1217</v>
      </c>
    </row>
    <row r="1806" spans="1:5">
      <c r="A1806" s="3" t="s">
        <v>1219</v>
      </c>
      <c r="B1806" s="3" t="s">
        <v>1260</v>
      </c>
    </row>
    <row r="1807" spans="1:5">
      <c r="A1807" s="3" t="s">
        <v>1221</v>
      </c>
      <c r="B1807" s="4" t="n">
        <v>444</v>
      </c>
    </row>
    <row r="1808" spans="1:5">
      <c r="A1808" s="3" t="s">
        <v>1222</v>
      </c>
      <c r="B1808" s="5" t="n">
        <v>3033500</v>
      </c>
    </row>
    <row r="1809" spans="1:5">
      <c r="A1809" s="3" t="s">
        <v>1223</v>
      </c>
      <c r="B1809" s="4" t="n">
        <v>27302383</v>
      </c>
    </row>
    <row r="1810" spans="1:5">
      <c r="A1810" s="3" t="s">
        <v>1224</v>
      </c>
      <c r="B1810" s="4" t="n">
        <v>9833303</v>
      </c>
    </row>
    <row r="1811" spans="1:5">
      <c r="A1811" s="3" t="s">
        <v>1225</v>
      </c>
      <c r="B1811" s="4" t="n">
        <v>3033500</v>
      </c>
    </row>
    <row r="1812" spans="1:5">
      <c r="A1812" s="3" t="s">
        <v>1226</v>
      </c>
      <c r="B1812" s="4" t="n">
        <v>37135686</v>
      </c>
    </row>
    <row r="1813" spans="1:5">
      <c r="A1813" s="3" t="s">
        <v>1227</v>
      </c>
      <c r="B1813" s="4" t="n">
        <v>40169186</v>
      </c>
    </row>
    <row r="1814" spans="1:5">
      <c r="A1814" s="3" t="s">
        <v>1191</v>
      </c>
      <c r="B1814" s="4" t="n">
        <v>-26282067</v>
      </c>
    </row>
    <row r="1815" spans="1:5">
      <c r="A1815" s="3" t="s">
        <v>1209</v>
      </c>
      <c r="B1815" s="4" t="n">
        <v>13887119</v>
      </c>
    </row>
    <row r="1816" spans="1:5">
      <c r="A1816" s="3" t="s">
        <v>1228</v>
      </c>
      <c r="B1816" s="5" t="n">
        <v>0</v>
      </c>
    </row>
    <row r="1817" spans="1:5">
      <c r="A1817" s="3" t="s">
        <v>1423</v>
      </c>
    </row>
    <row r="1818" spans="1:5">
      <c r="A1818" s="6" t="s">
        <v>1217</v>
      </c>
    </row>
    <row r="1819" spans="1:5">
      <c r="A1819" s="3" t="s">
        <v>1219</v>
      </c>
      <c r="B1819" s="3" t="s">
        <v>1424</v>
      </c>
    </row>
    <row r="1820" spans="1:5">
      <c r="A1820" s="3" t="s">
        <v>1221</v>
      </c>
      <c r="B1820" s="4" t="n">
        <v>208</v>
      </c>
    </row>
    <row r="1821" spans="1:5">
      <c r="A1821" s="3" t="s">
        <v>1222</v>
      </c>
      <c r="B1821" s="5" t="n">
        <v>6246700</v>
      </c>
    </row>
    <row r="1822" spans="1:5">
      <c r="A1822" s="3" t="s">
        <v>1223</v>
      </c>
      <c r="B1822" s="4" t="n">
        <v>11827453</v>
      </c>
    </row>
    <row r="1823" spans="1:5">
      <c r="A1823" s="3" t="s">
        <v>1224</v>
      </c>
      <c r="B1823" s="4" t="n">
        <v>4057554</v>
      </c>
    </row>
    <row r="1824" spans="1:5">
      <c r="A1824" s="3" t="s">
        <v>1225</v>
      </c>
      <c r="B1824" s="4" t="n">
        <v>6246700</v>
      </c>
    </row>
    <row r="1825" spans="1:5">
      <c r="A1825" s="3" t="s">
        <v>1226</v>
      </c>
      <c r="B1825" s="4" t="n">
        <v>15885007</v>
      </c>
    </row>
    <row r="1826" spans="1:5">
      <c r="A1826" s="3" t="s">
        <v>1227</v>
      </c>
      <c r="B1826" s="4" t="n">
        <v>22131707</v>
      </c>
    </row>
    <row r="1827" spans="1:5">
      <c r="A1827" s="3" t="s">
        <v>1191</v>
      </c>
      <c r="B1827" s="4" t="n">
        <v>-11039298</v>
      </c>
    </row>
    <row r="1828" spans="1:5">
      <c r="A1828" s="3" t="s">
        <v>1209</v>
      </c>
      <c r="B1828" s="4" t="n">
        <v>11092409</v>
      </c>
    </row>
    <row r="1829" spans="1:5">
      <c r="A1829" s="3" t="s">
        <v>1228</v>
      </c>
      <c r="B1829" s="5" t="n">
        <v>0</v>
      </c>
    </row>
    <row r="1830" spans="1:5">
      <c r="A1830" s="3" t="s">
        <v>1425</v>
      </c>
    </row>
    <row r="1831" spans="1:5">
      <c r="A1831" s="6" t="s">
        <v>1217</v>
      </c>
    </row>
    <row r="1832" spans="1:5">
      <c r="A1832" s="3" t="s">
        <v>1219</v>
      </c>
      <c r="B1832" s="3" t="s">
        <v>1241</v>
      </c>
    </row>
    <row r="1833" spans="1:5">
      <c r="A1833" s="3" t="s">
        <v>1221</v>
      </c>
      <c r="B1833" s="4" t="n">
        <v>80</v>
      </c>
    </row>
    <row r="1834" spans="1:5">
      <c r="A1834" s="3" t="s">
        <v>1222</v>
      </c>
      <c r="B1834" s="5" t="n">
        <v>6972585</v>
      </c>
    </row>
    <row r="1835" spans="1:5">
      <c r="A1835" s="3" t="s">
        <v>1223</v>
      </c>
      <c r="B1835" s="4" t="n">
        <v>26527415</v>
      </c>
    </row>
    <row r="1836" spans="1:5">
      <c r="A1836" s="3" t="s">
        <v>1224</v>
      </c>
      <c r="B1836" s="4" t="n">
        <v>86236</v>
      </c>
    </row>
    <row r="1837" spans="1:5">
      <c r="A1837" s="3" t="s">
        <v>1225</v>
      </c>
      <c r="B1837" s="4" t="n">
        <v>6972585</v>
      </c>
    </row>
    <row r="1838" spans="1:5">
      <c r="A1838" s="3" t="s">
        <v>1226</v>
      </c>
      <c r="B1838" s="4" t="n">
        <v>26613651</v>
      </c>
    </row>
    <row r="1839" spans="1:5">
      <c r="A1839" s="3" t="s">
        <v>1227</v>
      </c>
      <c r="B1839" s="4" t="n">
        <v>33586236</v>
      </c>
    </row>
    <row r="1840" spans="1:5">
      <c r="A1840" s="3" t="s">
        <v>1191</v>
      </c>
      <c r="B1840" s="4" t="n">
        <v>-1802018</v>
      </c>
    </row>
    <row r="1841" spans="1:5">
      <c r="A1841" s="3" t="s">
        <v>1209</v>
      </c>
      <c r="B1841" s="4" t="n">
        <v>31784218</v>
      </c>
    </row>
    <row r="1842" spans="1:5">
      <c r="A1842" s="3" t="s">
        <v>1228</v>
      </c>
      <c r="B1842" s="5" t="n">
        <v>0</v>
      </c>
    </row>
    <row r="1843" spans="1:5">
      <c r="A1843" s="3" t="s">
        <v>1426</v>
      </c>
    </row>
    <row r="1844" spans="1:5">
      <c r="A1844" s="6" t="s">
        <v>1217</v>
      </c>
    </row>
    <row r="1845" spans="1:5">
      <c r="A1845" s="3" t="s">
        <v>1219</v>
      </c>
      <c r="B1845" s="3" t="s">
        <v>1260</v>
      </c>
    </row>
    <row r="1846" spans="1:5">
      <c r="A1846" s="3" t="s">
        <v>1221</v>
      </c>
      <c r="B1846" s="4" t="n">
        <v>322</v>
      </c>
    </row>
    <row r="1847" spans="1:5">
      <c r="A1847" s="3" t="s">
        <v>1222</v>
      </c>
      <c r="B1847" s="5" t="n">
        <v>18094052</v>
      </c>
    </row>
    <row r="1848" spans="1:5">
      <c r="A1848" s="3" t="s">
        <v>1223</v>
      </c>
      <c r="B1848" s="4" t="n">
        <v>81905948</v>
      </c>
    </row>
    <row r="1849" spans="1:5">
      <c r="A1849" s="3" t="s">
        <v>1224</v>
      </c>
      <c r="B1849" s="4" t="n">
        <v>4353371</v>
      </c>
    </row>
    <row r="1850" spans="1:5">
      <c r="A1850" s="3" t="s">
        <v>1225</v>
      </c>
      <c r="B1850" s="4" t="n">
        <v>18094052</v>
      </c>
    </row>
    <row r="1851" spans="1:5">
      <c r="A1851" s="3" t="s">
        <v>1226</v>
      </c>
      <c r="B1851" s="4" t="n">
        <v>86259319</v>
      </c>
    </row>
    <row r="1852" spans="1:5">
      <c r="A1852" s="3" t="s">
        <v>1227</v>
      </c>
      <c r="B1852" s="4" t="n">
        <v>104353371</v>
      </c>
    </row>
    <row r="1853" spans="1:5">
      <c r="A1853" s="3" t="s">
        <v>1191</v>
      </c>
      <c r="B1853" s="4" t="n">
        <v>-23034817</v>
      </c>
    </row>
    <row r="1854" spans="1:5">
      <c r="A1854" s="3" t="s">
        <v>1209</v>
      </c>
      <c r="B1854" s="4" t="n">
        <v>81318554</v>
      </c>
    </row>
    <row r="1855" spans="1:5">
      <c r="A1855" s="3" t="s">
        <v>1228</v>
      </c>
      <c r="B1855" s="5" t="n">
        <v>0</v>
      </c>
    </row>
    <row r="1856" spans="1:5">
      <c r="A1856" s="3" t="s">
        <v>1427</v>
      </c>
    </row>
    <row r="1857" spans="1:5">
      <c r="A1857" s="6" t="s">
        <v>1217</v>
      </c>
    </row>
    <row r="1858" spans="1:5">
      <c r="A1858" s="3" t="s">
        <v>1219</v>
      </c>
      <c r="B1858" s="3" t="s">
        <v>1341</v>
      </c>
    </row>
    <row r="1859" spans="1:5">
      <c r="A1859" s="3" t="s">
        <v>1221</v>
      </c>
      <c r="B1859" s="4" t="n">
        <v>285</v>
      </c>
    </row>
    <row r="1860" spans="1:5">
      <c r="A1860" s="3" t="s">
        <v>1222</v>
      </c>
      <c r="B1860" s="5" t="n">
        <v>35100000</v>
      </c>
    </row>
    <row r="1861" spans="1:5">
      <c r="A1861" s="3" t="s">
        <v>1223</v>
      </c>
      <c r="B1861" s="4" t="n">
        <v>33473822</v>
      </c>
    </row>
    <row r="1862" spans="1:5">
      <c r="A1862" s="3" t="s">
        <v>1224</v>
      </c>
      <c r="B1862" s="4" t="n">
        <v>21252912</v>
      </c>
    </row>
    <row r="1863" spans="1:5">
      <c r="A1863" s="3" t="s">
        <v>1225</v>
      </c>
      <c r="B1863" s="4" t="n">
        <v>35100000</v>
      </c>
    </row>
    <row r="1864" spans="1:5">
      <c r="A1864" s="3" t="s">
        <v>1226</v>
      </c>
      <c r="B1864" s="4" t="n">
        <v>54726734</v>
      </c>
    </row>
    <row r="1865" spans="1:5">
      <c r="A1865" s="3" t="s">
        <v>1227</v>
      </c>
      <c r="B1865" s="4" t="n">
        <v>89826734</v>
      </c>
    </row>
    <row r="1866" spans="1:5">
      <c r="A1866" s="3" t="s">
        <v>1191</v>
      </c>
      <c r="B1866" s="4" t="n">
        <v>-22557639</v>
      </c>
    </row>
    <row r="1867" spans="1:5">
      <c r="A1867" s="3" t="s">
        <v>1209</v>
      </c>
      <c r="B1867" s="4" t="n">
        <v>67269095</v>
      </c>
    </row>
    <row r="1868" spans="1:5">
      <c r="A1868" s="3" t="s">
        <v>1228</v>
      </c>
      <c r="B1868" s="5" t="n">
        <v>0</v>
      </c>
    </row>
    <row r="1869" spans="1:5">
      <c r="A1869" s="3" t="s">
        <v>1428</v>
      </c>
    </row>
    <row r="1870" spans="1:5">
      <c r="A1870" s="6" t="s">
        <v>1217</v>
      </c>
    </row>
    <row r="1871" spans="1:5">
      <c r="A1871" s="3" t="s">
        <v>1219</v>
      </c>
      <c r="B1871" s="3" t="s">
        <v>1327</v>
      </c>
    </row>
    <row r="1872" spans="1:5">
      <c r="A1872" s="3" t="s">
        <v>1221</v>
      </c>
      <c r="B1872" s="4" t="n">
        <v>176</v>
      </c>
    </row>
    <row r="1873" spans="1:5">
      <c r="A1873" s="3" t="s">
        <v>1222</v>
      </c>
      <c r="B1873" s="5" t="n">
        <v>3572400</v>
      </c>
    </row>
    <row r="1874" spans="1:5">
      <c r="A1874" s="3" t="s">
        <v>1223</v>
      </c>
      <c r="B1874" s="4" t="n">
        <v>14660994</v>
      </c>
    </row>
    <row r="1875" spans="1:5">
      <c r="A1875" s="3" t="s">
        <v>1224</v>
      </c>
      <c r="B1875" s="4" t="n">
        <v>3619935</v>
      </c>
    </row>
    <row r="1876" spans="1:5">
      <c r="A1876" s="3" t="s">
        <v>1225</v>
      </c>
      <c r="B1876" s="4" t="n">
        <v>3572400</v>
      </c>
    </row>
    <row r="1877" spans="1:5">
      <c r="A1877" s="3" t="s">
        <v>1226</v>
      </c>
      <c r="B1877" s="4" t="n">
        <v>18280929</v>
      </c>
    </row>
    <row r="1878" spans="1:5">
      <c r="A1878" s="3" t="s">
        <v>1227</v>
      </c>
      <c r="B1878" s="4" t="n">
        <v>21853329</v>
      </c>
    </row>
    <row r="1879" spans="1:5">
      <c r="A1879" s="3" t="s">
        <v>1191</v>
      </c>
      <c r="B1879" s="4" t="n">
        <v>-12064192</v>
      </c>
    </row>
    <row r="1880" spans="1:5">
      <c r="A1880" s="3" t="s">
        <v>1209</v>
      </c>
      <c r="B1880" s="4" t="n">
        <v>9789137</v>
      </c>
    </row>
    <row r="1881" spans="1:5">
      <c r="A1881" s="3" t="s">
        <v>1228</v>
      </c>
      <c r="B1881" s="5" t="n">
        <v>0</v>
      </c>
    </row>
    <row r="1882" spans="1:5">
      <c r="A1882" s="3" t="s">
        <v>1429</v>
      </c>
    </row>
    <row r="1883" spans="1:5">
      <c r="A1883" s="6" t="s">
        <v>1217</v>
      </c>
    </row>
    <row r="1884" spans="1:5">
      <c r="A1884" s="3" t="s">
        <v>1219</v>
      </c>
      <c r="B1884" s="3" t="s">
        <v>1393</v>
      </c>
    </row>
    <row r="1885" spans="1:5">
      <c r="A1885" s="3" t="s">
        <v>1221</v>
      </c>
      <c r="B1885" s="4" t="n">
        <v>216</v>
      </c>
    </row>
    <row r="1886" spans="1:5">
      <c r="A1886" s="3" t="s">
        <v>1222</v>
      </c>
      <c r="B1886" s="5" t="n">
        <v>8640000</v>
      </c>
    </row>
    <row r="1887" spans="1:5">
      <c r="A1887" s="3" t="s">
        <v>1223</v>
      </c>
      <c r="B1887" s="4" t="n">
        <v>21487126</v>
      </c>
    </row>
    <row r="1888" spans="1:5">
      <c r="A1888" s="3" t="s">
        <v>1224</v>
      </c>
      <c r="B1888" s="4" t="n">
        <v>4531435</v>
      </c>
    </row>
    <row r="1889" spans="1:5">
      <c r="A1889" s="3" t="s">
        <v>1225</v>
      </c>
      <c r="B1889" s="4" t="n">
        <v>8640000</v>
      </c>
    </row>
    <row r="1890" spans="1:5">
      <c r="A1890" s="3" t="s">
        <v>1226</v>
      </c>
      <c r="B1890" s="4" t="n">
        <v>26018561</v>
      </c>
    </row>
    <row r="1891" spans="1:5">
      <c r="A1891" s="3" t="s">
        <v>1227</v>
      </c>
      <c r="B1891" s="4" t="n">
        <v>34658561</v>
      </c>
    </row>
    <row r="1892" spans="1:5">
      <c r="A1892" s="3" t="s">
        <v>1191</v>
      </c>
      <c r="B1892" s="4" t="n">
        <v>-14294138</v>
      </c>
    </row>
    <row r="1893" spans="1:5">
      <c r="A1893" s="3" t="s">
        <v>1209</v>
      </c>
      <c r="B1893" s="4" t="n">
        <v>20364423</v>
      </c>
    </row>
    <row r="1894" spans="1:5">
      <c r="A1894" s="3" t="s">
        <v>1228</v>
      </c>
      <c r="B1894" s="5" t="n">
        <v>0</v>
      </c>
    </row>
    <row r="1895" spans="1:5">
      <c r="A1895" s="3" t="s">
        <v>1430</v>
      </c>
    </row>
    <row r="1896" spans="1:5">
      <c r="A1896" s="6" t="s">
        <v>1217</v>
      </c>
    </row>
    <row r="1897" spans="1:5">
      <c r="A1897" s="3" t="s">
        <v>1219</v>
      </c>
      <c r="B1897" s="3" t="s">
        <v>1264</v>
      </c>
    </row>
    <row r="1898" spans="1:5">
      <c r="A1898" s="3" t="s">
        <v>1221</v>
      </c>
      <c r="B1898" s="4" t="n">
        <v>527</v>
      </c>
    </row>
    <row r="1899" spans="1:5">
      <c r="A1899" s="3" t="s">
        <v>1222</v>
      </c>
      <c r="B1899" s="5" t="n">
        <v>22487006</v>
      </c>
    </row>
    <row r="1900" spans="1:5">
      <c r="A1900" s="3" t="s">
        <v>1223</v>
      </c>
      <c r="B1900" s="4" t="n">
        <v>96842913</v>
      </c>
    </row>
    <row r="1901" spans="1:5">
      <c r="A1901" s="3" t="s">
        <v>1224</v>
      </c>
      <c r="B1901" s="4" t="n">
        <v>20261246</v>
      </c>
    </row>
    <row r="1902" spans="1:5">
      <c r="A1902" s="3" t="s">
        <v>1225</v>
      </c>
      <c r="B1902" s="4" t="n">
        <v>22487006</v>
      </c>
    </row>
    <row r="1903" spans="1:5">
      <c r="A1903" s="3" t="s">
        <v>1226</v>
      </c>
      <c r="B1903" s="4" t="n">
        <v>117104159</v>
      </c>
    </row>
    <row r="1904" spans="1:5">
      <c r="A1904" s="3" t="s">
        <v>1227</v>
      </c>
      <c r="B1904" s="4" t="n">
        <v>139591165</v>
      </c>
    </row>
    <row r="1905" spans="1:5">
      <c r="A1905" s="3" t="s">
        <v>1191</v>
      </c>
      <c r="B1905" s="4" t="n">
        <v>-75662868</v>
      </c>
    </row>
    <row r="1906" spans="1:5">
      <c r="A1906" s="3" t="s">
        <v>1209</v>
      </c>
      <c r="B1906" s="4" t="n">
        <v>63928297</v>
      </c>
    </row>
    <row r="1907" spans="1:5">
      <c r="A1907" s="3" t="s">
        <v>1228</v>
      </c>
      <c r="B1907" s="5" t="n">
        <v>0</v>
      </c>
    </row>
    <row r="1908" spans="1:5">
      <c r="A1908" s="3" t="s">
        <v>1431</v>
      </c>
    </row>
    <row r="1909" spans="1:5">
      <c r="A1909" s="6" t="s">
        <v>1217</v>
      </c>
    </row>
    <row r="1910" spans="1:5">
      <c r="A1910" s="3" t="s">
        <v>1219</v>
      </c>
      <c r="B1910" s="3" t="s">
        <v>1251</v>
      </c>
    </row>
    <row r="1911" spans="1:5">
      <c r="A1911" s="3" t="s">
        <v>1221</v>
      </c>
      <c r="B1911" s="4" t="n">
        <v>453</v>
      </c>
    </row>
    <row r="1912" spans="1:5">
      <c r="A1912" s="3" t="s">
        <v>1222</v>
      </c>
      <c r="B1912" s="5" t="n">
        <v>40830011</v>
      </c>
    </row>
    <row r="1913" spans="1:5">
      <c r="A1913" s="3" t="s">
        <v>1223</v>
      </c>
      <c r="B1913" s="4" t="n">
        <v>178838375</v>
      </c>
    </row>
    <row r="1914" spans="1:5">
      <c r="A1914" s="3" t="s">
        <v>1224</v>
      </c>
      <c r="B1914" s="4" t="n">
        <v>2685</v>
      </c>
    </row>
    <row r="1915" spans="1:5">
      <c r="A1915" s="3" t="s">
        <v>1225</v>
      </c>
      <c r="B1915" s="4" t="n">
        <v>40830011</v>
      </c>
    </row>
    <row r="1916" spans="1:5">
      <c r="A1916" s="3" t="s">
        <v>1226</v>
      </c>
      <c r="B1916" s="4" t="n">
        <v>178841060</v>
      </c>
    </row>
    <row r="1917" spans="1:5">
      <c r="A1917" s="3" t="s">
        <v>1227</v>
      </c>
      <c r="B1917" s="4" t="n">
        <v>219671071</v>
      </c>
    </row>
    <row r="1918" spans="1:5">
      <c r="A1918" s="3" t="s">
        <v>1191</v>
      </c>
      <c r="B1918" s="4" t="n">
        <v>-4297727</v>
      </c>
    </row>
    <row r="1919" spans="1:5">
      <c r="A1919" s="3" t="s">
        <v>1209</v>
      </c>
      <c r="B1919" s="4" t="n">
        <v>215373344</v>
      </c>
    </row>
    <row r="1920" spans="1:5">
      <c r="A1920" s="3" t="s">
        <v>1228</v>
      </c>
      <c r="B1920" s="5" t="n">
        <v>0</v>
      </c>
    </row>
    <row r="1921" spans="1:5">
      <c r="A1921" s="3" t="s">
        <v>1432</v>
      </c>
    </row>
    <row r="1922" spans="1:5">
      <c r="A1922" s="6" t="s">
        <v>1217</v>
      </c>
    </row>
    <row r="1923" spans="1:5">
      <c r="A1923" s="3" t="s">
        <v>1219</v>
      </c>
      <c r="B1923" s="3" t="s">
        <v>1330</v>
      </c>
    </row>
    <row r="1924" spans="1:5">
      <c r="A1924" s="3" t="s">
        <v>1221</v>
      </c>
      <c r="B1924" s="4" t="n">
        <v>264</v>
      </c>
    </row>
    <row r="1925" spans="1:5">
      <c r="A1925" s="3" t="s">
        <v>1222</v>
      </c>
      <c r="B1925" s="5" t="n">
        <v>0</v>
      </c>
    </row>
    <row r="1926" spans="1:5">
      <c r="A1926" s="3" t="s">
        <v>1223</v>
      </c>
      <c r="B1926" s="4" t="n">
        <v>67977313</v>
      </c>
    </row>
    <row r="1927" spans="1:5">
      <c r="A1927" s="3" t="s">
        <v>1224</v>
      </c>
      <c r="B1927" s="4" t="n">
        <v>2474023</v>
      </c>
    </row>
    <row r="1928" spans="1:5">
      <c r="A1928" s="3" t="s">
        <v>1225</v>
      </c>
      <c r="B1928" s="4" t="n">
        <v>0</v>
      </c>
    </row>
    <row r="1929" spans="1:5">
      <c r="A1929" s="3" t="s">
        <v>1226</v>
      </c>
      <c r="B1929" s="4" t="n">
        <v>70451336</v>
      </c>
    </row>
    <row r="1930" spans="1:5">
      <c r="A1930" s="3" t="s">
        <v>1227</v>
      </c>
      <c r="B1930" s="4" t="n">
        <v>70451336</v>
      </c>
    </row>
    <row r="1931" spans="1:5">
      <c r="A1931" s="3" t="s">
        <v>1191</v>
      </c>
      <c r="B1931" s="4" t="n">
        <v>-12649164</v>
      </c>
    </row>
    <row r="1932" spans="1:5">
      <c r="A1932" s="3" t="s">
        <v>1209</v>
      </c>
      <c r="B1932" s="4" t="n">
        <v>57802172</v>
      </c>
    </row>
    <row r="1933" spans="1:5">
      <c r="A1933" s="3" t="s">
        <v>1228</v>
      </c>
      <c r="B1933" s="5" t="n">
        <v>0</v>
      </c>
    </row>
    <row r="1934" spans="1:5">
      <c r="A1934" s="3" t="s">
        <v>1433</v>
      </c>
    </row>
    <row r="1935" spans="1:5">
      <c r="A1935" s="6" t="s">
        <v>1217</v>
      </c>
    </row>
    <row r="1936" spans="1:5">
      <c r="A1936" s="3" t="s">
        <v>1219</v>
      </c>
      <c r="B1936" s="3" t="s">
        <v>1244</v>
      </c>
    </row>
    <row r="1937" spans="1:5">
      <c r="A1937" s="3" t="s">
        <v>1221</v>
      </c>
      <c r="B1937" s="4" t="n">
        <v>256</v>
      </c>
    </row>
    <row r="1938" spans="1:5">
      <c r="A1938" s="3" t="s">
        <v>1222</v>
      </c>
      <c r="B1938" s="5" t="n">
        <v>32000000</v>
      </c>
    </row>
    <row r="1939" spans="1:5">
      <c r="A1939" s="3" t="s">
        <v>1223</v>
      </c>
      <c r="B1939" s="4" t="n">
        <v>64436539</v>
      </c>
    </row>
    <row r="1940" spans="1:5">
      <c r="A1940" s="3" t="s">
        <v>1224</v>
      </c>
      <c r="B1940" s="4" t="n">
        <v>1366624</v>
      </c>
    </row>
    <row r="1941" spans="1:5">
      <c r="A1941" s="3" t="s">
        <v>1225</v>
      </c>
      <c r="B1941" s="4" t="n">
        <v>32000000</v>
      </c>
    </row>
    <row r="1942" spans="1:5">
      <c r="A1942" s="3" t="s">
        <v>1226</v>
      </c>
      <c r="B1942" s="4" t="n">
        <v>65803163</v>
      </c>
    </row>
    <row r="1943" spans="1:5">
      <c r="A1943" s="3" t="s">
        <v>1227</v>
      </c>
      <c r="B1943" s="4" t="n">
        <v>97803163</v>
      </c>
    </row>
    <row r="1944" spans="1:5">
      <c r="A1944" s="3" t="s">
        <v>1191</v>
      </c>
      <c r="B1944" s="4" t="n">
        <v>-25533405</v>
      </c>
    </row>
    <row r="1945" spans="1:5">
      <c r="A1945" s="3" t="s">
        <v>1209</v>
      </c>
      <c r="B1945" s="4" t="n">
        <v>72269758</v>
      </c>
    </row>
    <row r="1946" spans="1:5">
      <c r="A1946" s="3" t="s">
        <v>1228</v>
      </c>
      <c r="B1946" s="5" t="n">
        <v>0</v>
      </c>
    </row>
    <row r="1947" spans="1:5">
      <c r="A1947" s="3" t="s">
        <v>1434</v>
      </c>
    </row>
    <row r="1948" spans="1:5">
      <c r="A1948" s="6" t="s">
        <v>1217</v>
      </c>
    </row>
    <row r="1949" spans="1:5">
      <c r="A1949" s="3" t="s">
        <v>1219</v>
      </c>
      <c r="B1949" s="3" t="s">
        <v>1230</v>
      </c>
    </row>
    <row r="1950" spans="1:5">
      <c r="A1950" s="3" t="s">
        <v>1221</v>
      </c>
      <c r="B1950" s="4" t="n">
        <v>269</v>
      </c>
    </row>
    <row r="1951" spans="1:5">
      <c r="A1951" s="3" t="s">
        <v>1222</v>
      </c>
      <c r="B1951" s="5" t="n">
        <v>76292169</v>
      </c>
    </row>
    <row r="1952" spans="1:5">
      <c r="A1952" s="3" t="s">
        <v>1223</v>
      </c>
      <c r="B1952" s="4" t="n">
        <v>171532416</v>
      </c>
    </row>
    <row r="1953" spans="1:5">
      <c r="A1953" s="3" t="s">
        <v>1224</v>
      </c>
      <c r="B1953" s="4" t="n">
        <v>40159</v>
      </c>
    </row>
    <row r="1954" spans="1:5">
      <c r="A1954" s="3" t="s">
        <v>1225</v>
      </c>
      <c r="B1954" s="4" t="n">
        <v>76292169</v>
      </c>
    </row>
    <row r="1955" spans="1:5">
      <c r="A1955" s="3" t="s">
        <v>1226</v>
      </c>
      <c r="B1955" s="4" t="n">
        <v>171572575</v>
      </c>
    </row>
    <row r="1956" spans="1:5">
      <c r="A1956" s="3" t="s">
        <v>1227</v>
      </c>
      <c r="B1956" s="4" t="n">
        <v>247864744</v>
      </c>
    </row>
    <row r="1957" spans="1:5">
      <c r="A1957" s="3" t="s">
        <v>1191</v>
      </c>
      <c r="B1957" s="4" t="n">
        <v>-12053844</v>
      </c>
    </row>
    <row r="1958" spans="1:5">
      <c r="A1958" s="3" t="s">
        <v>1209</v>
      </c>
      <c r="B1958" s="4" t="n">
        <v>235810900</v>
      </c>
    </row>
    <row r="1959" spans="1:5">
      <c r="A1959" s="3" t="s">
        <v>1228</v>
      </c>
      <c r="B1959" s="5" t="n">
        <v>0</v>
      </c>
    </row>
    <row r="1960" spans="1:5">
      <c r="A1960" s="3" t="s">
        <v>1435</v>
      </c>
    </row>
    <row r="1961" spans="1:5">
      <c r="A1961" s="6" t="s">
        <v>1217</v>
      </c>
    </row>
    <row r="1962" spans="1:5">
      <c r="A1962" s="3" t="s">
        <v>1219</v>
      </c>
      <c r="B1962" s="3" t="s">
        <v>1393</v>
      </c>
    </row>
    <row r="1963" spans="1:5">
      <c r="A1963" s="3" t="s">
        <v>1221</v>
      </c>
      <c r="B1963" s="4" t="n">
        <v>564</v>
      </c>
    </row>
    <row r="1964" spans="1:5">
      <c r="A1964" s="3" t="s">
        <v>1222</v>
      </c>
      <c r="B1964" s="5" t="n">
        <v>28200000</v>
      </c>
    </row>
    <row r="1965" spans="1:5">
      <c r="A1965" s="3" t="s">
        <v>1223</v>
      </c>
      <c r="B1965" s="4" t="n">
        <v>69795915</v>
      </c>
    </row>
    <row r="1966" spans="1:5">
      <c r="A1966" s="3" t="s">
        <v>1224</v>
      </c>
      <c r="B1966" s="4" t="n">
        <v>6603855</v>
      </c>
    </row>
    <row r="1967" spans="1:5">
      <c r="A1967" s="3" t="s">
        <v>1225</v>
      </c>
      <c r="B1967" s="4" t="n">
        <v>28200000</v>
      </c>
    </row>
    <row r="1968" spans="1:5">
      <c r="A1968" s="3" t="s">
        <v>1226</v>
      </c>
      <c r="B1968" s="4" t="n">
        <v>76399770</v>
      </c>
    </row>
    <row r="1969" spans="1:5">
      <c r="A1969" s="3" t="s">
        <v>1227</v>
      </c>
      <c r="B1969" s="4" t="n">
        <v>104599770</v>
      </c>
    </row>
    <row r="1970" spans="1:5">
      <c r="A1970" s="3" t="s">
        <v>1191</v>
      </c>
      <c r="B1970" s="4" t="n">
        <v>-35742052</v>
      </c>
    </row>
    <row r="1971" spans="1:5">
      <c r="A1971" s="3" t="s">
        <v>1209</v>
      </c>
      <c r="B1971" s="4" t="n">
        <v>68857718</v>
      </c>
    </row>
    <row r="1972" spans="1:5">
      <c r="A1972" s="3" t="s">
        <v>1228</v>
      </c>
      <c r="B1972" s="5" t="n">
        <v>0</v>
      </c>
    </row>
    <row r="1973" spans="1:5">
      <c r="A1973" s="3" t="s">
        <v>1436</v>
      </c>
    </row>
    <row r="1974" spans="1:5">
      <c r="A1974" s="6" t="s">
        <v>1217</v>
      </c>
    </row>
    <row r="1975" spans="1:5">
      <c r="A1975" s="3" t="s">
        <v>1219</v>
      </c>
      <c r="B1975" s="3" t="s">
        <v>1376</v>
      </c>
    </row>
    <row r="1976" spans="1:5">
      <c r="A1976" s="3" t="s">
        <v>1221</v>
      </c>
      <c r="B1976" s="4" t="n">
        <v>316</v>
      </c>
    </row>
    <row r="1977" spans="1:5">
      <c r="A1977" s="3" t="s">
        <v>1222</v>
      </c>
      <c r="B1977" s="5" t="n">
        <v>26900000</v>
      </c>
    </row>
    <row r="1978" spans="1:5">
      <c r="A1978" s="3" t="s">
        <v>1223</v>
      </c>
      <c r="B1978" s="4" t="n">
        <v>84411162</v>
      </c>
    </row>
    <row r="1979" spans="1:5">
      <c r="A1979" s="3" t="s">
        <v>1224</v>
      </c>
      <c r="B1979" s="4" t="n">
        <v>1276264</v>
      </c>
    </row>
    <row r="1980" spans="1:5">
      <c r="A1980" s="3" t="s">
        <v>1225</v>
      </c>
      <c r="B1980" s="4" t="n">
        <v>26900000</v>
      </c>
    </row>
    <row r="1981" spans="1:5">
      <c r="A1981" s="3" t="s">
        <v>1226</v>
      </c>
      <c r="B1981" s="4" t="n">
        <v>85687426</v>
      </c>
    </row>
    <row r="1982" spans="1:5">
      <c r="A1982" s="3" t="s">
        <v>1227</v>
      </c>
      <c r="B1982" s="4" t="n">
        <v>112587426</v>
      </c>
    </row>
    <row r="1983" spans="1:5">
      <c r="A1983" s="3" t="s">
        <v>1191</v>
      </c>
      <c r="B1983" s="4" t="n">
        <v>-15916309</v>
      </c>
    </row>
    <row r="1984" spans="1:5">
      <c r="A1984" s="3" t="s">
        <v>1209</v>
      </c>
      <c r="B1984" s="4" t="n">
        <v>96671117</v>
      </c>
    </row>
    <row r="1985" spans="1:5">
      <c r="A1985" s="3" t="s">
        <v>1228</v>
      </c>
      <c r="B1985" s="5" t="n">
        <v>0</v>
      </c>
    </row>
    <row r="1986" spans="1:5">
      <c r="A1986" s="3" t="s">
        <v>1437</v>
      </c>
    </row>
    <row r="1987" spans="1:5">
      <c r="A1987" s="6" t="s">
        <v>1217</v>
      </c>
    </row>
    <row r="1988" spans="1:5">
      <c r="A1988" s="3" t="s">
        <v>1219</v>
      </c>
      <c r="B1988" s="3" t="s">
        <v>1409</v>
      </c>
    </row>
    <row r="1989" spans="1:5">
      <c r="A1989" s="3" t="s">
        <v>1221</v>
      </c>
      <c r="B1989" s="4" t="n">
        <v>250</v>
      </c>
    </row>
    <row r="1990" spans="1:5">
      <c r="A1990" s="3" t="s">
        <v>1222</v>
      </c>
      <c r="B1990" s="5" t="n">
        <v>15546376</v>
      </c>
    </row>
    <row r="1991" spans="1:5">
      <c r="A1991" s="3" t="s">
        <v>1223</v>
      </c>
      <c r="B1991" s="4" t="n">
        <v>65320010</v>
      </c>
    </row>
    <row r="1992" spans="1:5">
      <c r="A1992" s="3" t="s">
        <v>1224</v>
      </c>
      <c r="B1992" s="4" t="n">
        <v>1069525</v>
      </c>
    </row>
    <row r="1993" spans="1:5">
      <c r="A1993" s="3" t="s">
        <v>1225</v>
      </c>
      <c r="B1993" s="4" t="n">
        <v>15546376</v>
      </c>
    </row>
    <row r="1994" spans="1:5">
      <c r="A1994" s="3" t="s">
        <v>1226</v>
      </c>
      <c r="B1994" s="4" t="n">
        <v>66389535</v>
      </c>
    </row>
    <row r="1995" spans="1:5">
      <c r="A1995" s="3" t="s">
        <v>1227</v>
      </c>
      <c r="B1995" s="4" t="n">
        <v>81935911</v>
      </c>
    </row>
    <row r="1996" spans="1:5">
      <c r="A1996" s="3" t="s">
        <v>1191</v>
      </c>
      <c r="B1996" s="4" t="n">
        <v>-13743779</v>
      </c>
    </row>
    <row r="1997" spans="1:5">
      <c r="A1997" s="3" t="s">
        <v>1209</v>
      </c>
      <c r="B1997" s="4" t="n">
        <v>68192132</v>
      </c>
    </row>
    <row r="1998" spans="1:5">
      <c r="A1998" s="3" t="s">
        <v>1228</v>
      </c>
      <c r="B1998" s="5" t="n">
        <v>0</v>
      </c>
    </row>
    <row r="1999" spans="1:5">
      <c r="A1999" s="3" t="s">
        <v>1438</v>
      </c>
    </row>
    <row r="2000" spans="1:5">
      <c r="A2000" s="6" t="s">
        <v>1217</v>
      </c>
    </row>
    <row r="2001" spans="1:5">
      <c r="A2001" s="3" t="s">
        <v>1219</v>
      </c>
      <c r="B2001" s="3" t="s">
        <v>1293</v>
      </c>
    </row>
    <row r="2002" spans="1:5">
      <c r="A2002" s="3" t="s">
        <v>1221</v>
      </c>
      <c r="B2002" s="4" t="n">
        <v>206</v>
      </c>
    </row>
    <row r="2003" spans="1:5">
      <c r="A2003" s="3" t="s">
        <v>1222</v>
      </c>
      <c r="B2003" s="5" t="n">
        <v>10300000</v>
      </c>
    </row>
    <row r="2004" spans="1:5">
      <c r="A2004" s="3" t="s">
        <v>1223</v>
      </c>
      <c r="B2004" s="4" t="n">
        <v>33488745</v>
      </c>
    </row>
    <row r="2005" spans="1:5">
      <c r="A2005" s="3" t="s">
        <v>1224</v>
      </c>
      <c r="B2005" s="4" t="n">
        <v>828734</v>
      </c>
    </row>
    <row r="2006" spans="1:5">
      <c r="A2006" s="3" t="s">
        <v>1225</v>
      </c>
      <c r="B2006" s="4" t="n">
        <v>10300000</v>
      </c>
    </row>
    <row r="2007" spans="1:5">
      <c r="A2007" s="3" t="s">
        <v>1226</v>
      </c>
      <c r="B2007" s="4" t="n">
        <v>34317479</v>
      </c>
    </row>
    <row r="2008" spans="1:5">
      <c r="A2008" s="3" t="s">
        <v>1227</v>
      </c>
      <c r="B2008" s="4" t="n">
        <v>44617479</v>
      </c>
    </row>
    <row r="2009" spans="1:5">
      <c r="A2009" s="3" t="s">
        <v>1191</v>
      </c>
      <c r="B2009" s="4" t="n">
        <v>-6900171</v>
      </c>
    </row>
    <row r="2010" spans="1:5">
      <c r="A2010" s="3" t="s">
        <v>1209</v>
      </c>
      <c r="B2010" s="4" t="n">
        <v>37717308</v>
      </c>
    </row>
    <row r="2011" spans="1:5">
      <c r="A2011" s="3" t="s">
        <v>1228</v>
      </c>
      <c r="B2011" s="5" t="n">
        <v>0</v>
      </c>
    </row>
    <row r="2012" spans="1:5">
      <c r="A2012" s="3" t="s">
        <v>1439</v>
      </c>
    </row>
    <row r="2013" spans="1:5">
      <c r="A2013" s="6" t="s">
        <v>1217</v>
      </c>
    </row>
    <row r="2014" spans="1:5">
      <c r="A2014" s="3" t="s">
        <v>1219</v>
      </c>
      <c r="B2014" s="3" t="s">
        <v>1440</v>
      </c>
    </row>
    <row r="2015" spans="1:5">
      <c r="A2015" s="3" t="s">
        <v>1221</v>
      </c>
      <c r="B2015" s="4" t="n">
        <v>310</v>
      </c>
    </row>
    <row r="2016" spans="1:5">
      <c r="A2016" s="3" t="s">
        <v>1222</v>
      </c>
      <c r="B2016" s="5" t="n">
        <v>1857400</v>
      </c>
    </row>
    <row r="2017" spans="1:5">
      <c r="A2017" s="3" t="s">
        <v>1223</v>
      </c>
      <c r="B2017" s="4" t="n">
        <v>16713254</v>
      </c>
    </row>
    <row r="2018" spans="1:5">
      <c r="A2018" s="3" t="s">
        <v>1224</v>
      </c>
      <c r="B2018" s="4" t="n">
        <v>5843205</v>
      </c>
    </row>
    <row r="2019" spans="1:5">
      <c r="A2019" s="3" t="s">
        <v>1225</v>
      </c>
      <c r="B2019" s="4" t="n">
        <v>1857400</v>
      </c>
    </row>
    <row r="2020" spans="1:5">
      <c r="A2020" s="3" t="s">
        <v>1226</v>
      </c>
      <c r="B2020" s="4" t="n">
        <v>22556459</v>
      </c>
    </row>
    <row r="2021" spans="1:5">
      <c r="A2021" s="3" t="s">
        <v>1227</v>
      </c>
      <c r="B2021" s="4" t="n">
        <v>24413859</v>
      </c>
    </row>
    <row r="2022" spans="1:5">
      <c r="A2022" s="3" t="s">
        <v>1191</v>
      </c>
      <c r="B2022" s="4" t="n">
        <v>-16685572</v>
      </c>
    </row>
    <row r="2023" spans="1:5">
      <c r="A2023" s="3" t="s">
        <v>1209</v>
      </c>
      <c r="B2023" s="4" t="n">
        <v>7728287</v>
      </c>
    </row>
    <row r="2024" spans="1:5">
      <c r="A2024" s="3" t="s">
        <v>1228</v>
      </c>
      <c r="B2024" s="5" t="n">
        <v>0</v>
      </c>
    </row>
    <row r="2025" spans="1:5">
      <c r="A2025" s="3" t="s">
        <v>1441</v>
      </c>
    </row>
    <row r="2026" spans="1:5">
      <c r="A2026" s="6" t="s">
        <v>1217</v>
      </c>
    </row>
    <row r="2027" spans="1:5">
      <c r="A2027" s="3" t="s">
        <v>1219</v>
      </c>
      <c r="B2027" s="3" t="s">
        <v>1274</v>
      </c>
    </row>
    <row r="2028" spans="1:5">
      <c r="A2028" s="3" t="s">
        <v>1221</v>
      </c>
      <c r="B2028" s="4" t="n">
        <v>34</v>
      </c>
    </row>
    <row r="2029" spans="1:5">
      <c r="A2029" s="3" t="s">
        <v>1222</v>
      </c>
      <c r="B2029" s="5" t="n">
        <v>2458000</v>
      </c>
    </row>
    <row r="2030" spans="1:5">
      <c r="A2030" s="3" t="s">
        <v>1223</v>
      </c>
      <c r="B2030" s="4" t="n">
        <v>4542000</v>
      </c>
    </row>
    <row r="2031" spans="1:5">
      <c r="A2031" s="3" t="s">
        <v>1224</v>
      </c>
      <c r="B2031" s="4" t="n">
        <v>157541</v>
      </c>
    </row>
    <row r="2032" spans="1:5">
      <c r="A2032" s="3" t="s">
        <v>1225</v>
      </c>
      <c r="B2032" s="4" t="n">
        <v>2458000</v>
      </c>
    </row>
    <row r="2033" spans="1:5">
      <c r="A2033" s="3" t="s">
        <v>1226</v>
      </c>
      <c r="B2033" s="4" t="n">
        <v>4699541</v>
      </c>
    </row>
    <row r="2034" spans="1:5">
      <c r="A2034" s="3" t="s">
        <v>1227</v>
      </c>
      <c r="B2034" s="4" t="n">
        <v>7157541</v>
      </c>
    </row>
    <row r="2035" spans="1:5">
      <c r="A2035" s="3" t="s">
        <v>1191</v>
      </c>
      <c r="B2035" s="4" t="n">
        <v>-1716722</v>
      </c>
    </row>
    <row r="2036" spans="1:5">
      <c r="A2036" s="3" t="s">
        <v>1209</v>
      </c>
      <c r="B2036" s="4" t="n">
        <v>5440819</v>
      </c>
    </row>
    <row r="2037" spans="1:5">
      <c r="A2037" s="3" t="s">
        <v>1228</v>
      </c>
      <c r="B2037" s="5" t="n">
        <v>0</v>
      </c>
    </row>
    <row r="2038" spans="1:5">
      <c r="A2038" s="3" t="s">
        <v>1442</v>
      </c>
    </row>
    <row r="2039" spans="1:5">
      <c r="A2039" s="6" t="s">
        <v>1217</v>
      </c>
    </row>
    <row r="2040" spans="1:5">
      <c r="A2040" s="3" t="s">
        <v>1219</v>
      </c>
      <c r="B2040" s="3" t="s">
        <v>1389</v>
      </c>
    </row>
    <row r="2041" spans="1:5">
      <c r="A2041" s="3" t="s">
        <v>1221</v>
      </c>
      <c r="B2041" s="4" t="n">
        <v>180</v>
      </c>
    </row>
    <row r="2042" spans="1:5">
      <c r="A2042" s="3" t="s">
        <v>1222</v>
      </c>
      <c r="B2042" s="5" t="n">
        <v>27000000</v>
      </c>
    </row>
    <row r="2043" spans="1:5">
      <c r="A2043" s="3" t="s">
        <v>1223</v>
      </c>
      <c r="B2043" s="4" t="n">
        <v>33029605</v>
      </c>
    </row>
    <row r="2044" spans="1:5">
      <c r="A2044" s="3" t="s">
        <v>1224</v>
      </c>
      <c r="B2044" s="4" t="n">
        <v>3985141</v>
      </c>
    </row>
    <row r="2045" spans="1:5">
      <c r="A2045" s="3" t="s">
        <v>1225</v>
      </c>
      <c r="B2045" s="4" t="n">
        <v>27000000</v>
      </c>
    </row>
    <row r="2046" spans="1:5">
      <c r="A2046" s="3" t="s">
        <v>1226</v>
      </c>
      <c r="B2046" s="4" t="n">
        <v>37014746</v>
      </c>
    </row>
    <row r="2047" spans="1:5">
      <c r="A2047" s="3" t="s">
        <v>1227</v>
      </c>
      <c r="B2047" s="4" t="n">
        <v>64014746</v>
      </c>
    </row>
    <row r="2048" spans="1:5">
      <c r="A2048" s="3" t="s">
        <v>1191</v>
      </c>
      <c r="B2048" s="4" t="n">
        <v>-7098473</v>
      </c>
    </row>
    <row r="2049" spans="1:5">
      <c r="A2049" s="3" t="s">
        <v>1209</v>
      </c>
      <c r="B2049" s="4" t="n">
        <v>56916273</v>
      </c>
    </row>
    <row r="2050" spans="1:5">
      <c r="A2050" s="3" t="s">
        <v>1228</v>
      </c>
      <c r="B2050" s="5" t="n">
        <v>0</v>
      </c>
    </row>
    <row r="2051" spans="1:5">
      <c r="A2051" s="3" t="s">
        <v>1443</v>
      </c>
    </row>
    <row r="2052" spans="1:5">
      <c r="A2052" s="6" t="s">
        <v>1217</v>
      </c>
    </row>
    <row r="2053" spans="1:5">
      <c r="A2053" s="3" t="s">
        <v>1219</v>
      </c>
      <c r="B2053" s="3" t="s">
        <v>1238</v>
      </c>
    </row>
    <row r="2054" spans="1:5">
      <c r="A2054" s="3" t="s">
        <v>1221</v>
      </c>
      <c r="B2054" s="4" t="n">
        <v>588</v>
      </c>
    </row>
    <row r="2055" spans="1:5">
      <c r="A2055" s="3" t="s">
        <v>1222</v>
      </c>
      <c r="B2055" s="5" t="n">
        <v>11918917</v>
      </c>
    </row>
    <row r="2056" spans="1:5">
      <c r="A2056" s="3" t="s">
        <v>1223</v>
      </c>
      <c r="B2056" s="4" t="n">
        <v>68862641</v>
      </c>
    </row>
    <row r="2057" spans="1:5">
      <c r="A2057" s="3" t="s">
        <v>1224</v>
      </c>
      <c r="B2057" s="4" t="n">
        <v>10012055</v>
      </c>
    </row>
    <row r="2058" spans="1:5">
      <c r="A2058" s="3" t="s">
        <v>1225</v>
      </c>
      <c r="B2058" s="4" t="n">
        <v>11918917</v>
      </c>
    </row>
    <row r="2059" spans="1:5">
      <c r="A2059" s="3" t="s">
        <v>1226</v>
      </c>
      <c r="B2059" s="4" t="n">
        <v>78874696</v>
      </c>
    </row>
    <row r="2060" spans="1:5">
      <c r="A2060" s="3" t="s">
        <v>1227</v>
      </c>
      <c r="B2060" s="4" t="n">
        <v>90793613</v>
      </c>
    </row>
    <row r="2061" spans="1:5">
      <c r="A2061" s="3" t="s">
        <v>1191</v>
      </c>
      <c r="B2061" s="4" t="n">
        <v>-34843070</v>
      </c>
    </row>
    <row r="2062" spans="1:5">
      <c r="A2062" s="3" t="s">
        <v>1209</v>
      </c>
      <c r="B2062" s="4" t="n">
        <v>55950543</v>
      </c>
    </row>
    <row r="2063" spans="1:5">
      <c r="A2063" s="3" t="s">
        <v>1228</v>
      </c>
      <c r="B2063" s="5" t="n">
        <v>0</v>
      </c>
    </row>
    <row r="2064" spans="1:5">
      <c r="A2064" s="3" t="s">
        <v>1444</v>
      </c>
    </row>
    <row r="2065" spans="1:5">
      <c r="A2065" s="6" t="s">
        <v>1217</v>
      </c>
    </row>
    <row r="2066" spans="1:5">
      <c r="A2066" s="3" t="s">
        <v>1219</v>
      </c>
      <c r="B2066" s="3" t="s">
        <v>1445</v>
      </c>
    </row>
    <row r="2067" spans="1:5">
      <c r="A2067" s="3" t="s">
        <v>1221</v>
      </c>
      <c r="B2067" s="4" t="n">
        <v>584</v>
      </c>
    </row>
    <row r="2068" spans="1:5">
      <c r="A2068" s="3" t="s">
        <v>1222</v>
      </c>
      <c r="B2068" s="5" t="n">
        <v>16769205</v>
      </c>
    </row>
    <row r="2069" spans="1:5">
      <c r="A2069" s="3" t="s">
        <v>1223</v>
      </c>
      <c r="B2069" s="4" t="n">
        <v>77511523</v>
      </c>
    </row>
    <row r="2070" spans="1:5">
      <c r="A2070" s="3" t="s">
        <v>1224</v>
      </c>
      <c r="B2070" s="4" t="n">
        <v>2904720</v>
      </c>
    </row>
    <row r="2071" spans="1:5">
      <c r="A2071" s="3" t="s">
        <v>1225</v>
      </c>
      <c r="B2071" s="4" t="n">
        <v>16769205</v>
      </c>
    </row>
    <row r="2072" spans="1:5">
      <c r="A2072" s="3" t="s">
        <v>1226</v>
      </c>
      <c r="B2072" s="4" t="n">
        <v>80416243</v>
      </c>
    </row>
    <row r="2073" spans="1:5">
      <c r="A2073" s="3" t="s">
        <v>1227</v>
      </c>
      <c r="B2073" s="4" t="n">
        <v>97185448</v>
      </c>
    </row>
    <row r="2074" spans="1:5">
      <c r="A2074" s="3" t="s">
        <v>1191</v>
      </c>
      <c r="B2074" s="4" t="n">
        <v>-27282993</v>
      </c>
    </row>
    <row r="2075" spans="1:5">
      <c r="A2075" s="3" t="s">
        <v>1209</v>
      </c>
      <c r="B2075" s="4" t="n">
        <v>69902455</v>
      </c>
    </row>
    <row r="2076" spans="1:5">
      <c r="A2076" s="3" t="s">
        <v>1228</v>
      </c>
      <c r="B2076" s="5" t="n">
        <v>0</v>
      </c>
    </row>
    <row r="2077" spans="1:5">
      <c r="A2077" s="3" t="s">
        <v>1446</v>
      </c>
    </row>
    <row r="2078" spans="1:5">
      <c r="A2078" s="6" t="s">
        <v>1217</v>
      </c>
    </row>
    <row r="2079" spans="1:5">
      <c r="A2079" s="3" t="s">
        <v>1219</v>
      </c>
      <c r="B2079" s="3" t="s">
        <v>1447</v>
      </c>
    </row>
    <row r="2080" spans="1:5">
      <c r="A2080" s="3" t="s">
        <v>1221</v>
      </c>
      <c r="B2080" s="4" t="n">
        <v>252</v>
      </c>
    </row>
    <row r="2081" spans="1:5">
      <c r="A2081" s="3" t="s">
        <v>1222</v>
      </c>
      <c r="B2081" s="5" t="n">
        <v>17859785</v>
      </c>
    </row>
    <row r="2082" spans="1:5">
      <c r="A2082" s="3" t="s">
        <v>1223</v>
      </c>
      <c r="B2082" s="4" t="n">
        <v>108596287</v>
      </c>
    </row>
    <row r="2083" spans="1:5">
      <c r="A2083" s="3" t="s">
        <v>1224</v>
      </c>
      <c r="B2083" s="4" t="n">
        <v>152142</v>
      </c>
    </row>
    <row r="2084" spans="1:5">
      <c r="A2084" s="3" t="s">
        <v>1225</v>
      </c>
      <c r="B2084" s="4" t="n">
        <v>17859785</v>
      </c>
    </row>
    <row r="2085" spans="1:5">
      <c r="A2085" s="3" t="s">
        <v>1226</v>
      </c>
      <c r="B2085" s="4" t="n">
        <v>108748429</v>
      </c>
    </row>
    <row r="2086" spans="1:5">
      <c r="A2086" s="3" t="s">
        <v>1227</v>
      </c>
      <c r="B2086" s="4" t="n">
        <v>126608214</v>
      </c>
    </row>
    <row r="2087" spans="1:5">
      <c r="A2087" s="3" t="s">
        <v>1191</v>
      </c>
      <c r="B2087" s="4" t="n">
        <v>-11706631</v>
      </c>
    </row>
    <row r="2088" spans="1:5">
      <c r="A2088" s="3" t="s">
        <v>1209</v>
      </c>
      <c r="B2088" s="4" t="n">
        <v>114901583</v>
      </c>
    </row>
    <row r="2089" spans="1:5">
      <c r="A2089" s="3" t="s">
        <v>1228</v>
      </c>
      <c r="B2089" s="5" t="n">
        <v>0</v>
      </c>
    </row>
    <row r="2090" spans="1:5">
      <c r="A2090" s="3" t="s">
        <v>1448</v>
      </c>
    </row>
    <row r="2091" spans="1:5">
      <c r="A2091" s="6" t="s">
        <v>1217</v>
      </c>
    </row>
    <row r="2092" spans="1:5">
      <c r="A2092" s="3" t="s">
        <v>1219</v>
      </c>
      <c r="B2092" s="3" t="s">
        <v>1447</v>
      </c>
    </row>
    <row r="2093" spans="1:5">
      <c r="A2093" s="3" t="s">
        <v>1221</v>
      </c>
      <c r="B2093" s="4" t="n">
        <v>88</v>
      </c>
    </row>
    <row r="2094" spans="1:5">
      <c r="A2094" s="3" t="s">
        <v>1222</v>
      </c>
      <c r="B2094" s="5" t="n">
        <v>12118248</v>
      </c>
    </row>
    <row r="2095" spans="1:5">
      <c r="A2095" s="3" t="s">
        <v>1223</v>
      </c>
      <c r="B2095" s="4" t="n">
        <v>40458283</v>
      </c>
    </row>
    <row r="2096" spans="1:5">
      <c r="A2096" s="3" t="s">
        <v>1224</v>
      </c>
      <c r="B2096" s="4" t="n">
        <v>28122</v>
      </c>
    </row>
    <row r="2097" spans="1:5">
      <c r="A2097" s="3" t="s">
        <v>1225</v>
      </c>
      <c r="B2097" s="4" t="n">
        <v>12118248</v>
      </c>
    </row>
    <row r="2098" spans="1:5">
      <c r="A2098" s="3" t="s">
        <v>1226</v>
      </c>
      <c r="B2098" s="4" t="n">
        <v>40486405</v>
      </c>
    </row>
    <row r="2099" spans="1:5">
      <c r="A2099" s="3" t="s">
        <v>1227</v>
      </c>
      <c r="B2099" s="4" t="n">
        <v>52604653</v>
      </c>
    </row>
    <row r="2100" spans="1:5">
      <c r="A2100" s="3" t="s">
        <v>1191</v>
      </c>
      <c r="B2100" s="4" t="n">
        <v>-2670021</v>
      </c>
    </row>
    <row r="2101" spans="1:5">
      <c r="A2101" s="3" t="s">
        <v>1209</v>
      </c>
      <c r="B2101" s="4" t="n">
        <v>49934632</v>
      </c>
    </row>
    <row r="2102" spans="1:5">
      <c r="A2102" s="3" t="s">
        <v>1228</v>
      </c>
      <c r="B2102" s="5" t="n">
        <v>0</v>
      </c>
    </row>
    <row r="2103" spans="1:5">
      <c r="A2103" s="3" t="s">
        <v>1449</v>
      </c>
    </row>
    <row r="2104" spans="1:5">
      <c r="A2104" s="6" t="s">
        <v>1217</v>
      </c>
    </row>
    <row r="2105" spans="1:5">
      <c r="A2105" s="3" t="s">
        <v>1219</v>
      </c>
      <c r="B2105" s="3" t="s">
        <v>1241</v>
      </c>
    </row>
    <row r="2106" spans="1:5">
      <c r="A2106" s="3" t="s">
        <v>1221</v>
      </c>
      <c r="B2106" s="4" t="n">
        <v>78</v>
      </c>
    </row>
    <row r="2107" spans="1:5">
      <c r="A2107" s="3" t="s">
        <v>1222</v>
      </c>
      <c r="B2107" s="5" t="n">
        <v>2268160</v>
      </c>
    </row>
    <row r="2108" spans="1:5">
      <c r="A2108" s="3" t="s">
        <v>1223</v>
      </c>
      <c r="B2108" s="4" t="n">
        <v>14864482</v>
      </c>
    </row>
    <row r="2109" spans="1:5">
      <c r="A2109" s="3" t="s">
        <v>1224</v>
      </c>
      <c r="B2109" s="4" t="n">
        <v>570971</v>
      </c>
    </row>
    <row r="2110" spans="1:5">
      <c r="A2110" s="3" t="s">
        <v>1225</v>
      </c>
      <c r="B2110" s="4" t="n">
        <v>2268160</v>
      </c>
    </row>
    <row r="2111" spans="1:5">
      <c r="A2111" s="3" t="s">
        <v>1226</v>
      </c>
      <c r="B2111" s="4" t="n">
        <v>15435453</v>
      </c>
    </row>
    <row r="2112" spans="1:5">
      <c r="A2112" s="3" t="s">
        <v>1227</v>
      </c>
      <c r="B2112" s="4" t="n">
        <v>17703613</v>
      </c>
    </row>
    <row r="2113" spans="1:5">
      <c r="A2113" s="3" t="s">
        <v>1191</v>
      </c>
      <c r="B2113" s="4" t="n">
        <v>-4912805</v>
      </c>
    </row>
    <row r="2114" spans="1:5">
      <c r="A2114" s="3" t="s">
        <v>1209</v>
      </c>
      <c r="B2114" s="4" t="n">
        <v>12790808</v>
      </c>
    </row>
    <row r="2115" spans="1:5">
      <c r="A2115" s="3" t="s">
        <v>1228</v>
      </c>
      <c r="B2115" s="5" t="n">
        <v>0</v>
      </c>
    </row>
    <row r="2116" spans="1:5">
      <c r="A2116" s="3" t="s">
        <v>1450</v>
      </c>
    </row>
    <row r="2117" spans="1:5">
      <c r="A2117" s="6" t="s">
        <v>1217</v>
      </c>
    </row>
    <row r="2118" spans="1:5">
      <c r="A2118" s="3" t="s">
        <v>1219</v>
      </c>
      <c r="B2118" s="3" t="s">
        <v>1451</v>
      </c>
    </row>
    <row r="2119" spans="1:5">
      <c r="A2119" s="3" t="s">
        <v>1221</v>
      </c>
      <c r="B2119" s="4" t="n">
        <v>408</v>
      </c>
    </row>
    <row r="2120" spans="1:5">
      <c r="A2120" s="3" t="s">
        <v>1222</v>
      </c>
      <c r="B2120" s="5" t="n">
        <v>11809500</v>
      </c>
    </row>
    <row r="2121" spans="1:5">
      <c r="A2121" s="3" t="s">
        <v>1223</v>
      </c>
      <c r="B2121" s="4" t="n">
        <v>34004048</v>
      </c>
    </row>
    <row r="2122" spans="1:5">
      <c r="A2122" s="3" t="s">
        <v>1224</v>
      </c>
      <c r="B2122" s="4" t="n">
        <v>5443381</v>
      </c>
    </row>
    <row r="2123" spans="1:5">
      <c r="A2123" s="3" t="s">
        <v>1225</v>
      </c>
      <c r="B2123" s="4" t="n">
        <v>11809500</v>
      </c>
    </row>
    <row r="2124" spans="1:5">
      <c r="A2124" s="3" t="s">
        <v>1226</v>
      </c>
      <c r="B2124" s="4" t="n">
        <v>39447429</v>
      </c>
    </row>
    <row r="2125" spans="1:5">
      <c r="A2125" s="3" t="s">
        <v>1227</v>
      </c>
      <c r="B2125" s="4" t="n">
        <v>51256929</v>
      </c>
    </row>
    <row r="2126" spans="1:5">
      <c r="A2126" s="3" t="s">
        <v>1191</v>
      </c>
      <c r="B2126" s="4" t="n">
        <v>-23108949</v>
      </c>
    </row>
    <row r="2127" spans="1:5">
      <c r="A2127" s="3" t="s">
        <v>1209</v>
      </c>
      <c r="B2127" s="4" t="n">
        <v>28147980</v>
      </c>
    </row>
    <row r="2128" spans="1:5">
      <c r="A2128" s="3" t="s">
        <v>1228</v>
      </c>
      <c r="B2128" s="5" t="n">
        <v>0</v>
      </c>
    </row>
    <row r="2129" spans="1:5">
      <c r="A2129" s="3" t="s">
        <v>1452</v>
      </c>
    </row>
    <row r="2130" spans="1:5">
      <c r="A2130" s="6" t="s">
        <v>1217</v>
      </c>
    </row>
    <row r="2131" spans="1:5">
      <c r="A2131" s="3" t="s">
        <v>1219</v>
      </c>
      <c r="B2131" s="3" t="s">
        <v>1287</v>
      </c>
    </row>
    <row r="2132" spans="1:5">
      <c r="A2132" s="3" t="s">
        <v>1221</v>
      </c>
      <c r="B2132" s="4" t="n">
        <v>304</v>
      </c>
    </row>
    <row r="2133" spans="1:5">
      <c r="A2133" s="3" t="s">
        <v>1222</v>
      </c>
      <c r="B2133" s="5" t="n">
        <v>34963355</v>
      </c>
    </row>
    <row r="2134" spans="1:5">
      <c r="A2134" s="3" t="s">
        <v>1223</v>
      </c>
      <c r="B2134" s="4" t="n">
        <v>84587658</v>
      </c>
    </row>
    <row r="2135" spans="1:5">
      <c r="A2135" s="3" t="s">
        <v>1224</v>
      </c>
      <c r="B2135" s="4" t="n">
        <v>1530506</v>
      </c>
    </row>
    <row r="2136" spans="1:5">
      <c r="A2136" s="3" t="s">
        <v>1225</v>
      </c>
      <c r="B2136" s="4" t="n">
        <v>34963355</v>
      </c>
    </row>
    <row r="2137" spans="1:5">
      <c r="A2137" s="3" t="s">
        <v>1226</v>
      </c>
      <c r="B2137" s="4" t="n">
        <v>86118164</v>
      </c>
    </row>
    <row r="2138" spans="1:5">
      <c r="A2138" s="3" t="s">
        <v>1227</v>
      </c>
      <c r="B2138" s="4" t="n">
        <v>121081519</v>
      </c>
    </row>
    <row r="2139" spans="1:5">
      <c r="A2139" s="3" t="s">
        <v>1191</v>
      </c>
      <c r="B2139" s="4" t="n">
        <v>-16714984</v>
      </c>
    </row>
    <row r="2140" spans="1:5">
      <c r="A2140" s="3" t="s">
        <v>1209</v>
      </c>
      <c r="B2140" s="4" t="n">
        <v>104366535</v>
      </c>
    </row>
    <row r="2141" spans="1:5">
      <c r="A2141" s="3" t="s">
        <v>1228</v>
      </c>
      <c r="B2141" s="5" t="n">
        <v>0</v>
      </c>
    </row>
    <row r="2142" spans="1:5">
      <c r="A2142" s="3" t="s">
        <v>1453</v>
      </c>
    </row>
    <row r="2143" spans="1:5">
      <c r="A2143" s="6" t="s">
        <v>1217</v>
      </c>
    </row>
    <row r="2144" spans="1:5">
      <c r="A2144" s="3" t="s">
        <v>1219</v>
      </c>
      <c r="B2144" s="3" t="s">
        <v>1287</v>
      </c>
    </row>
    <row r="2145" spans="1:5">
      <c r="A2145" s="3" t="s">
        <v>1221</v>
      </c>
      <c r="B2145" s="4" t="n">
        <v>149</v>
      </c>
    </row>
    <row r="2146" spans="1:5">
      <c r="A2146" s="3" t="s">
        <v>1222</v>
      </c>
      <c r="B2146" s="5" t="n">
        <v>17136645</v>
      </c>
    </row>
    <row r="2147" spans="1:5">
      <c r="A2147" s="3" t="s">
        <v>1223</v>
      </c>
      <c r="B2147" s="4" t="n">
        <v>40536531</v>
      </c>
    </row>
    <row r="2148" spans="1:5">
      <c r="A2148" s="3" t="s">
        <v>1224</v>
      </c>
      <c r="B2148" s="4" t="n">
        <v>1833334</v>
      </c>
    </row>
    <row r="2149" spans="1:5">
      <c r="A2149" s="3" t="s">
        <v>1225</v>
      </c>
      <c r="B2149" s="4" t="n">
        <v>17136645</v>
      </c>
    </row>
    <row r="2150" spans="1:5">
      <c r="A2150" s="3" t="s">
        <v>1226</v>
      </c>
      <c r="B2150" s="4" t="n">
        <v>42369865</v>
      </c>
    </row>
    <row r="2151" spans="1:5">
      <c r="A2151" s="3" t="s">
        <v>1227</v>
      </c>
      <c r="B2151" s="4" t="n">
        <v>59506510</v>
      </c>
    </row>
    <row r="2152" spans="1:5">
      <c r="A2152" s="3" t="s">
        <v>1191</v>
      </c>
      <c r="B2152" s="4" t="n">
        <v>-7532830</v>
      </c>
    </row>
    <row r="2153" spans="1:5">
      <c r="A2153" s="3" t="s">
        <v>1209</v>
      </c>
      <c r="B2153" s="4" t="n">
        <v>51973680</v>
      </c>
    </row>
    <row r="2154" spans="1:5">
      <c r="A2154" s="3" t="s">
        <v>1228</v>
      </c>
      <c r="B2154" s="5" t="n">
        <v>0</v>
      </c>
    </row>
    <row r="2155" spans="1:5">
      <c r="A2155" s="3" t="s">
        <v>1454</v>
      </c>
    </row>
    <row r="2156" spans="1:5">
      <c r="A2156" s="6" t="s">
        <v>1217</v>
      </c>
    </row>
    <row r="2157" spans="1:5">
      <c r="A2157" s="3" t="s">
        <v>1219</v>
      </c>
      <c r="B2157" s="3" t="s">
        <v>1409</v>
      </c>
    </row>
    <row r="2158" spans="1:5">
      <c r="A2158" s="3" t="s">
        <v>1221</v>
      </c>
      <c r="B2158" s="4" t="n">
        <v>319</v>
      </c>
    </row>
    <row r="2159" spans="1:5">
      <c r="A2159" s="3" t="s">
        <v>1222</v>
      </c>
      <c r="B2159" s="5" t="n">
        <v>14355000</v>
      </c>
    </row>
    <row r="2160" spans="1:5">
      <c r="A2160" s="3" t="s">
        <v>1223</v>
      </c>
      <c r="B2160" s="4" t="n">
        <v>80894049</v>
      </c>
    </row>
    <row r="2161" spans="1:5">
      <c r="A2161" s="3" t="s">
        <v>1224</v>
      </c>
      <c r="B2161" s="4" t="n">
        <v>1100173</v>
      </c>
    </row>
    <row r="2162" spans="1:5">
      <c r="A2162" s="3" t="s">
        <v>1225</v>
      </c>
      <c r="B2162" s="4" t="n">
        <v>14355000</v>
      </c>
    </row>
    <row r="2163" spans="1:5">
      <c r="A2163" s="3" t="s">
        <v>1226</v>
      </c>
      <c r="B2163" s="4" t="n">
        <v>81994222</v>
      </c>
    </row>
    <row r="2164" spans="1:5">
      <c r="A2164" s="3" t="s">
        <v>1227</v>
      </c>
      <c r="B2164" s="4" t="n">
        <v>96349222</v>
      </c>
    </row>
    <row r="2165" spans="1:5">
      <c r="A2165" s="3" t="s">
        <v>1191</v>
      </c>
      <c r="B2165" s="4" t="n">
        <v>-18616561</v>
      </c>
    </row>
    <row r="2166" spans="1:5">
      <c r="A2166" s="3" t="s">
        <v>1209</v>
      </c>
      <c r="B2166" s="4" t="n">
        <v>77732661</v>
      </c>
    </row>
    <row r="2167" spans="1:5">
      <c r="A2167" s="3" t="s">
        <v>1228</v>
      </c>
      <c r="B2167" s="5" t="n">
        <v>0</v>
      </c>
    </row>
    <row r="2168" spans="1:5">
      <c r="A2168" s="3" t="s">
        <v>1455</v>
      </c>
    </row>
    <row r="2169" spans="1:5">
      <c r="A2169" s="6" t="s">
        <v>1217</v>
      </c>
    </row>
    <row r="2170" spans="1:5">
      <c r="A2170" s="3" t="s">
        <v>1219</v>
      </c>
      <c r="B2170" s="3" t="s">
        <v>1456</v>
      </c>
    </row>
    <row r="2171" spans="1:5">
      <c r="A2171" s="3" t="s">
        <v>1221</v>
      </c>
      <c r="B2171" s="4" t="n">
        <v>304</v>
      </c>
    </row>
    <row r="2172" spans="1:5">
      <c r="A2172" s="3" t="s">
        <v>1222</v>
      </c>
      <c r="B2172" s="5" t="n">
        <v>2012350</v>
      </c>
    </row>
    <row r="2173" spans="1:5">
      <c r="A2173" s="3" t="s">
        <v>1223</v>
      </c>
      <c r="B2173" s="4" t="n">
        <v>13452150</v>
      </c>
    </row>
    <row r="2174" spans="1:5">
      <c r="A2174" s="3" t="s">
        <v>1224</v>
      </c>
      <c r="B2174" s="4" t="n">
        <v>7325804</v>
      </c>
    </row>
    <row r="2175" spans="1:5">
      <c r="A2175" s="3" t="s">
        <v>1225</v>
      </c>
      <c r="B2175" s="4" t="n">
        <v>2012350</v>
      </c>
    </row>
    <row r="2176" spans="1:5">
      <c r="A2176" s="3" t="s">
        <v>1226</v>
      </c>
      <c r="B2176" s="4" t="n">
        <v>20777954</v>
      </c>
    </row>
    <row r="2177" spans="1:5">
      <c r="A2177" s="3" t="s">
        <v>1227</v>
      </c>
      <c r="B2177" s="4" t="n">
        <v>22790304</v>
      </c>
    </row>
    <row r="2178" spans="1:5">
      <c r="A2178" s="3" t="s">
        <v>1191</v>
      </c>
      <c r="B2178" s="4" t="n">
        <v>-12541523</v>
      </c>
    </row>
    <row r="2179" spans="1:5">
      <c r="A2179" s="3" t="s">
        <v>1209</v>
      </c>
      <c r="B2179" s="4" t="n">
        <v>10248781</v>
      </c>
    </row>
    <row r="2180" spans="1:5">
      <c r="A2180" s="3" t="s">
        <v>1228</v>
      </c>
      <c r="B2180" s="5" t="n">
        <v>0</v>
      </c>
    </row>
    <row r="2181" spans="1:5">
      <c r="A2181" s="3" t="s">
        <v>1457</v>
      </c>
    </row>
    <row r="2182" spans="1:5">
      <c r="A2182" s="6" t="s">
        <v>1217</v>
      </c>
    </row>
    <row r="2183" spans="1:5">
      <c r="A2183" s="3" t="s">
        <v>1219</v>
      </c>
      <c r="B2183" s="3" t="s">
        <v>1376</v>
      </c>
    </row>
    <row r="2184" spans="1:5">
      <c r="A2184" s="3" t="s">
        <v>1221</v>
      </c>
      <c r="B2184" s="4" t="n">
        <v>130</v>
      </c>
    </row>
    <row r="2185" spans="1:5">
      <c r="A2185" s="3" t="s">
        <v>1222</v>
      </c>
      <c r="B2185" s="5" t="n">
        <v>4922840</v>
      </c>
    </row>
    <row r="2186" spans="1:5">
      <c r="A2186" s="3" t="s">
        <v>1223</v>
      </c>
      <c r="B2186" s="4" t="n">
        <v>30202160</v>
      </c>
    </row>
    <row r="2187" spans="1:5">
      <c r="A2187" s="3" t="s">
        <v>1224</v>
      </c>
      <c r="B2187" s="4" t="n">
        <v>873630</v>
      </c>
    </row>
    <row r="2188" spans="1:5">
      <c r="A2188" s="3" t="s">
        <v>1225</v>
      </c>
      <c r="B2188" s="4" t="n">
        <v>4922840</v>
      </c>
    </row>
    <row r="2189" spans="1:5">
      <c r="A2189" s="3" t="s">
        <v>1226</v>
      </c>
      <c r="B2189" s="4" t="n">
        <v>31075790</v>
      </c>
    </row>
    <row r="2190" spans="1:5">
      <c r="A2190" s="3" t="s">
        <v>1227</v>
      </c>
      <c r="B2190" s="4" t="n">
        <v>35998630</v>
      </c>
    </row>
    <row r="2191" spans="1:5">
      <c r="A2191" s="3" t="s">
        <v>1191</v>
      </c>
      <c r="B2191" s="4" t="n">
        <v>-7963684</v>
      </c>
    </row>
    <row r="2192" spans="1:5">
      <c r="A2192" s="3" t="s">
        <v>1209</v>
      </c>
      <c r="B2192" s="4" t="n">
        <v>28034946</v>
      </c>
    </row>
    <row r="2193" spans="1:5">
      <c r="A2193" s="3" t="s">
        <v>1228</v>
      </c>
      <c r="B2193" s="5" t="n">
        <v>0</v>
      </c>
    </row>
    <row r="2194" spans="1:5">
      <c r="A2194" s="3" t="s">
        <v>1458</v>
      </c>
    </row>
    <row r="2195" spans="1:5">
      <c r="A2195" s="6" t="s">
        <v>1217</v>
      </c>
    </row>
    <row r="2196" spans="1:5">
      <c r="A2196" s="3" t="s">
        <v>1219</v>
      </c>
      <c r="B2196" s="3" t="s">
        <v>1260</v>
      </c>
    </row>
    <row r="2197" spans="1:5">
      <c r="A2197" s="3" t="s">
        <v>1221</v>
      </c>
      <c r="B2197" s="4" t="n">
        <v>230</v>
      </c>
    </row>
    <row r="2198" spans="1:5">
      <c r="A2198" s="3" t="s">
        <v>1222</v>
      </c>
      <c r="B2198" s="5" t="n">
        <v>14641990</v>
      </c>
    </row>
    <row r="2199" spans="1:5">
      <c r="A2199" s="3" t="s">
        <v>1223</v>
      </c>
      <c r="B2199" s="4" t="n">
        <v>42858010</v>
      </c>
    </row>
    <row r="2200" spans="1:5">
      <c r="A2200" s="3" t="s">
        <v>1224</v>
      </c>
      <c r="B2200" s="4" t="n">
        <v>703088</v>
      </c>
    </row>
    <row r="2201" spans="1:5">
      <c r="A2201" s="3" t="s">
        <v>1225</v>
      </c>
      <c r="B2201" s="4" t="n">
        <v>14641990</v>
      </c>
    </row>
    <row r="2202" spans="1:5">
      <c r="A2202" s="3" t="s">
        <v>1226</v>
      </c>
      <c r="B2202" s="4" t="n">
        <v>43561098</v>
      </c>
    </row>
    <row r="2203" spans="1:5">
      <c r="A2203" s="3" t="s">
        <v>1227</v>
      </c>
      <c r="B2203" s="4" t="n">
        <v>58203088</v>
      </c>
    </row>
    <row r="2204" spans="1:5">
      <c r="A2204" s="3" t="s">
        <v>1191</v>
      </c>
      <c r="B2204" s="4" t="n">
        <v>-11836842</v>
      </c>
    </row>
    <row r="2205" spans="1:5">
      <c r="A2205" s="3" t="s">
        <v>1209</v>
      </c>
      <c r="B2205" s="4" t="n">
        <v>46366246</v>
      </c>
    </row>
    <row r="2206" spans="1:5">
      <c r="A2206" s="3" t="s">
        <v>1228</v>
      </c>
      <c r="B2206" s="5" t="n">
        <v>0</v>
      </c>
    </row>
    <row r="2207" spans="1:5">
      <c r="A2207" s="3" t="s">
        <v>1459</v>
      </c>
    </row>
    <row r="2208" spans="1:5">
      <c r="A2208" s="6" t="s">
        <v>1217</v>
      </c>
    </row>
    <row r="2209" spans="1:5">
      <c r="A2209" s="3" t="s">
        <v>1219</v>
      </c>
      <c r="B2209" s="3" t="s">
        <v>1241</v>
      </c>
    </row>
    <row r="2210" spans="1:5">
      <c r="A2210" s="3" t="s">
        <v>1221</v>
      </c>
      <c r="B2210" s="4" t="n">
        <v>96</v>
      </c>
    </row>
    <row r="2211" spans="1:5">
      <c r="A2211" s="3" t="s">
        <v>1222</v>
      </c>
      <c r="B2211" s="5" t="n">
        <v>663800</v>
      </c>
    </row>
    <row r="2212" spans="1:5">
      <c r="A2212" s="3" t="s">
        <v>1223</v>
      </c>
      <c r="B2212" s="4" t="n">
        <v>5974803</v>
      </c>
    </row>
    <row r="2213" spans="1:5">
      <c r="A2213" s="3" t="s">
        <v>1224</v>
      </c>
      <c r="B2213" s="4" t="n">
        <v>3798267</v>
      </c>
    </row>
    <row r="2214" spans="1:5">
      <c r="A2214" s="3" t="s">
        <v>1225</v>
      </c>
      <c r="B2214" s="4" t="n">
        <v>663800</v>
      </c>
    </row>
    <row r="2215" spans="1:5">
      <c r="A2215" s="3" t="s">
        <v>1226</v>
      </c>
      <c r="B2215" s="4" t="n">
        <v>9773070</v>
      </c>
    </row>
    <row r="2216" spans="1:5">
      <c r="A2216" s="3" t="s">
        <v>1227</v>
      </c>
      <c r="B2216" s="4" t="n">
        <v>10436870</v>
      </c>
    </row>
    <row r="2217" spans="1:5">
      <c r="A2217" s="3" t="s">
        <v>1191</v>
      </c>
      <c r="B2217" s="4" t="n">
        <v>-7029871</v>
      </c>
    </row>
    <row r="2218" spans="1:5">
      <c r="A2218" s="3" t="s">
        <v>1209</v>
      </c>
      <c r="B2218" s="4" t="n">
        <v>3406999</v>
      </c>
    </row>
    <row r="2219" spans="1:5">
      <c r="A2219" s="3" t="s">
        <v>1228</v>
      </c>
      <c r="B2219" s="5" t="n">
        <v>0</v>
      </c>
    </row>
    <row r="2220" spans="1:5">
      <c r="A2220" s="3" t="s">
        <v>1460</v>
      </c>
    </row>
    <row r="2221" spans="1:5">
      <c r="A2221" s="6" t="s">
        <v>1217</v>
      </c>
    </row>
    <row r="2222" spans="1:5">
      <c r="A2222" s="3" t="s">
        <v>1219</v>
      </c>
      <c r="B2222" s="3" t="s">
        <v>1244</v>
      </c>
    </row>
    <row r="2223" spans="1:5">
      <c r="A2223" s="3" t="s">
        <v>1221</v>
      </c>
      <c r="B2223" s="4" t="n">
        <v>597</v>
      </c>
    </row>
    <row r="2224" spans="1:5">
      <c r="A2224" s="3" t="s">
        <v>1222</v>
      </c>
      <c r="B2224" s="5" t="n">
        <v>3342381</v>
      </c>
    </row>
    <row r="2225" spans="1:5">
      <c r="A2225" s="3" t="s">
        <v>1223</v>
      </c>
      <c r="B2225" s="4" t="n">
        <v>31337332</v>
      </c>
    </row>
    <row r="2226" spans="1:5">
      <c r="A2226" s="3" t="s">
        <v>1224</v>
      </c>
      <c r="B2226" s="4" t="n">
        <v>14316432</v>
      </c>
    </row>
    <row r="2227" spans="1:5">
      <c r="A2227" s="3" t="s">
        <v>1225</v>
      </c>
      <c r="B2227" s="4" t="n">
        <v>3342381</v>
      </c>
    </row>
    <row r="2228" spans="1:5">
      <c r="A2228" s="3" t="s">
        <v>1226</v>
      </c>
      <c r="B2228" s="4" t="n">
        <v>45653764</v>
      </c>
    </row>
    <row r="2229" spans="1:5">
      <c r="A2229" s="3" t="s">
        <v>1227</v>
      </c>
      <c r="B2229" s="4" t="n">
        <v>48996145</v>
      </c>
    </row>
    <row r="2230" spans="1:5">
      <c r="A2230" s="3" t="s">
        <v>1191</v>
      </c>
      <c r="B2230" s="4" t="n">
        <v>-33910069</v>
      </c>
    </row>
    <row r="2231" spans="1:5">
      <c r="A2231" s="3" t="s">
        <v>1209</v>
      </c>
      <c r="B2231" s="4" t="n">
        <v>15086076</v>
      </c>
    </row>
    <row r="2232" spans="1:5">
      <c r="A2232" s="3" t="s">
        <v>1228</v>
      </c>
      <c r="B2232" s="5" t="n">
        <v>0</v>
      </c>
    </row>
    <row r="2233" spans="1:5">
      <c r="A2233" s="3" t="s">
        <v>1461</v>
      </c>
    </row>
    <row r="2234" spans="1:5">
      <c r="A2234" s="6" t="s">
        <v>1217</v>
      </c>
    </row>
    <row r="2235" spans="1:5">
      <c r="A2235" s="3" t="s">
        <v>1219</v>
      </c>
      <c r="B2235" s="3" t="s">
        <v>1393</v>
      </c>
    </row>
    <row r="2236" spans="1:5">
      <c r="A2236" s="3" t="s">
        <v>1221</v>
      </c>
      <c r="B2236" s="4" t="n">
        <v>264</v>
      </c>
    </row>
    <row r="2237" spans="1:5">
      <c r="A2237" s="3" t="s">
        <v>1222</v>
      </c>
      <c r="B2237" s="5" t="n">
        <v>10560000</v>
      </c>
    </row>
    <row r="2238" spans="1:5">
      <c r="A2238" s="3" t="s">
        <v>1223</v>
      </c>
      <c r="B2238" s="4" t="n">
        <v>25574457</v>
      </c>
    </row>
    <row r="2239" spans="1:5">
      <c r="A2239" s="3" t="s">
        <v>1224</v>
      </c>
      <c r="B2239" s="4" t="n">
        <v>3079215</v>
      </c>
    </row>
    <row r="2240" spans="1:5">
      <c r="A2240" s="3" t="s">
        <v>1225</v>
      </c>
      <c r="B2240" s="4" t="n">
        <v>10560000</v>
      </c>
    </row>
    <row r="2241" spans="1:5">
      <c r="A2241" s="3" t="s">
        <v>1226</v>
      </c>
      <c r="B2241" s="4" t="n">
        <v>28653672</v>
      </c>
    </row>
    <row r="2242" spans="1:5">
      <c r="A2242" s="3" t="s">
        <v>1227</v>
      </c>
      <c r="B2242" s="4" t="n">
        <v>39213672</v>
      </c>
    </row>
    <row r="2243" spans="1:5">
      <c r="A2243" s="3" t="s">
        <v>1191</v>
      </c>
      <c r="B2243" s="4" t="n">
        <v>-16045953</v>
      </c>
    </row>
    <row r="2244" spans="1:5">
      <c r="A2244" s="3" t="s">
        <v>1209</v>
      </c>
      <c r="B2244" s="4" t="n">
        <v>23167719</v>
      </c>
    </row>
    <row r="2245" spans="1:5">
      <c r="A2245" s="3" t="s">
        <v>1228</v>
      </c>
      <c r="B2245" s="5" t="n">
        <v>0</v>
      </c>
    </row>
    <row r="2246" spans="1:5">
      <c r="A2246" s="3" t="s">
        <v>1462</v>
      </c>
    </row>
    <row r="2247" spans="1:5">
      <c r="A2247" s="6" t="s">
        <v>1217</v>
      </c>
    </row>
    <row r="2248" spans="1:5">
      <c r="A2248" s="3" t="s">
        <v>1219</v>
      </c>
      <c r="B2248" s="3" t="s">
        <v>1424</v>
      </c>
    </row>
    <row r="2249" spans="1:5">
      <c r="A2249" s="3" t="s">
        <v>1221</v>
      </c>
      <c r="B2249" s="4" t="n">
        <v>174</v>
      </c>
    </row>
    <row r="2250" spans="1:5">
      <c r="A2250" s="3" t="s">
        <v>1222</v>
      </c>
      <c r="B2250" s="5" t="n">
        <v>1781600</v>
      </c>
    </row>
    <row r="2251" spans="1:5">
      <c r="A2251" s="3" t="s">
        <v>1223</v>
      </c>
      <c r="B2251" s="4" t="n">
        <v>16731916</v>
      </c>
    </row>
    <row r="2252" spans="1:5">
      <c r="A2252" s="3" t="s">
        <v>1224</v>
      </c>
      <c r="B2252" s="4" t="n">
        <v>4194009</v>
      </c>
    </row>
    <row r="2253" spans="1:5">
      <c r="A2253" s="3" t="s">
        <v>1225</v>
      </c>
      <c r="B2253" s="4" t="n">
        <v>1781600</v>
      </c>
    </row>
    <row r="2254" spans="1:5">
      <c r="A2254" s="3" t="s">
        <v>1226</v>
      </c>
      <c r="B2254" s="4" t="n">
        <v>20925925</v>
      </c>
    </row>
    <row r="2255" spans="1:5">
      <c r="A2255" s="3" t="s">
        <v>1227</v>
      </c>
      <c r="B2255" s="4" t="n">
        <v>22707525</v>
      </c>
    </row>
    <row r="2256" spans="1:5">
      <c r="A2256" s="3" t="s">
        <v>1191</v>
      </c>
      <c r="B2256" s="4" t="n">
        <v>-12497731</v>
      </c>
    </row>
    <row r="2257" spans="1:5">
      <c r="A2257" s="3" t="s">
        <v>1209</v>
      </c>
      <c r="B2257" s="4" t="n">
        <v>10209794</v>
      </c>
    </row>
    <row r="2258" spans="1:5">
      <c r="A2258" s="3" t="s">
        <v>1228</v>
      </c>
      <c r="B2258" s="5" t="n">
        <v>0</v>
      </c>
    </row>
    <row r="2259" spans="1:5">
      <c r="A2259" s="3" t="s">
        <v>1463</v>
      </c>
    </row>
    <row r="2260" spans="1:5">
      <c r="A2260" s="6" t="s">
        <v>1217</v>
      </c>
    </row>
    <row r="2261" spans="1:5">
      <c r="A2261" s="3" t="s">
        <v>1219</v>
      </c>
      <c r="B2261" s="3" t="s">
        <v>1395</v>
      </c>
    </row>
    <row r="2262" spans="1:5">
      <c r="A2262" s="3" t="s">
        <v>1221</v>
      </c>
      <c r="B2262" s="4" t="n">
        <v>138</v>
      </c>
    </row>
    <row r="2263" spans="1:5">
      <c r="A2263" s="3" t="s">
        <v>1222</v>
      </c>
      <c r="B2263" s="5" t="n">
        <v>16836000</v>
      </c>
    </row>
    <row r="2264" spans="1:5">
      <c r="A2264" s="3" t="s">
        <v>1223</v>
      </c>
      <c r="B2264" s="4" t="n">
        <v>35414000</v>
      </c>
    </row>
    <row r="2265" spans="1:5">
      <c r="A2265" s="3" t="s">
        <v>1224</v>
      </c>
      <c r="B2265" s="4" t="n">
        <v>4638329</v>
      </c>
    </row>
    <row r="2266" spans="1:5">
      <c r="A2266" s="3" t="s">
        <v>1225</v>
      </c>
      <c r="B2266" s="4" t="n">
        <v>16836000</v>
      </c>
    </row>
    <row r="2267" spans="1:5">
      <c r="A2267" s="3" t="s">
        <v>1226</v>
      </c>
      <c r="B2267" s="4" t="n">
        <v>40052329</v>
      </c>
    </row>
    <row r="2268" spans="1:5">
      <c r="A2268" s="3" t="s">
        <v>1227</v>
      </c>
      <c r="B2268" s="4" t="n">
        <v>56888329</v>
      </c>
    </row>
    <row r="2269" spans="1:5">
      <c r="A2269" s="3" t="s">
        <v>1191</v>
      </c>
      <c r="B2269" s="4" t="n">
        <v>-11663739</v>
      </c>
    </row>
    <row r="2270" spans="1:5">
      <c r="A2270" s="3" t="s">
        <v>1209</v>
      </c>
      <c r="B2270" s="4" t="n">
        <v>45224590</v>
      </c>
    </row>
    <row r="2271" spans="1:5">
      <c r="A2271" s="3" t="s">
        <v>1228</v>
      </c>
      <c r="B2271" s="5" t="n">
        <v>0</v>
      </c>
    </row>
    <row r="2272" spans="1:5">
      <c r="A2272" s="3" t="s">
        <v>1464</v>
      </c>
    </row>
    <row r="2273" spans="1:5">
      <c r="A2273" s="6" t="s">
        <v>1217</v>
      </c>
    </row>
    <row r="2274" spans="1:5">
      <c r="A2274" s="3" t="s">
        <v>1219</v>
      </c>
      <c r="B2274" s="3" t="s">
        <v>1465</v>
      </c>
    </row>
    <row r="2275" spans="1:5">
      <c r="A2275" s="3" t="s">
        <v>1221</v>
      </c>
      <c r="B2275" s="4" t="n">
        <v>939</v>
      </c>
    </row>
    <row r="2276" spans="1:5">
      <c r="A2276" s="3" t="s">
        <v>1222</v>
      </c>
      <c r="B2276" s="5" t="n">
        <v>78278200</v>
      </c>
    </row>
    <row r="2277" spans="1:5">
      <c r="A2277" s="3" t="s">
        <v>1223</v>
      </c>
      <c r="B2277" s="4" t="n">
        <v>91485591</v>
      </c>
    </row>
    <row r="2278" spans="1:5">
      <c r="A2278" s="3" t="s">
        <v>1224</v>
      </c>
      <c r="B2278" s="4" t="n">
        <v>39225721</v>
      </c>
    </row>
    <row r="2279" spans="1:5">
      <c r="A2279" s="3" t="s">
        <v>1225</v>
      </c>
      <c r="B2279" s="4" t="n">
        <v>78278200</v>
      </c>
    </row>
    <row r="2280" spans="1:5">
      <c r="A2280" s="3" t="s">
        <v>1226</v>
      </c>
      <c r="B2280" s="4" t="n">
        <v>130711312</v>
      </c>
    </row>
    <row r="2281" spans="1:5">
      <c r="A2281" s="3" t="s">
        <v>1227</v>
      </c>
      <c r="B2281" s="4" t="n">
        <v>208989512</v>
      </c>
    </row>
    <row r="2282" spans="1:5">
      <c r="A2282" s="3" t="s">
        <v>1191</v>
      </c>
      <c r="B2282" s="4" t="n">
        <v>-66807948</v>
      </c>
    </row>
    <row r="2283" spans="1:5">
      <c r="A2283" s="3" t="s">
        <v>1209</v>
      </c>
      <c r="B2283" s="4" t="n">
        <v>142181564</v>
      </c>
    </row>
    <row r="2284" spans="1:5">
      <c r="A2284" s="3" t="s">
        <v>1228</v>
      </c>
      <c r="B2284" s="5" t="n">
        <v>0</v>
      </c>
    </row>
    <row r="2285" spans="1:5">
      <c r="A2285" s="3" t="s">
        <v>1466</v>
      </c>
    </row>
    <row r="2286" spans="1:5">
      <c r="A2286" s="6" t="s">
        <v>1217</v>
      </c>
    </row>
    <row r="2287" spans="1:5">
      <c r="A2287" s="3" t="s">
        <v>1219</v>
      </c>
      <c r="B2287" s="3" t="s">
        <v>1251</v>
      </c>
    </row>
    <row r="2288" spans="1:5">
      <c r="A2288" s="3" t="s">
        <v>1221</v>
      </c>
      <c r="B2288" s="4" t="n">
        <v>0</v>
      </c>
    </row>
    <row r="2289" spans="1:5">
      <c r="A2289" s="3" t="s">
        <v>1222</v>
      </c>
      <c r="B2289" s="5" t="n">
        <v>29406606</v>
      </c>
    </row>
    <row r="2290" spans="1:5">
      <c r="A2290" s="3" t="s">
        <v>1223</v>
      </c>
      <c r="B2290" s="4" t="n">
        <v>3589891</v>
      </c>
    </row>
    <row r="2291" spans="1:5">
      <c r="A2291" s="3" t="s">
        <v>1224</v>
      </c>
      <c r="B2291" s="4" t="n">
        <v>0</v>
      </c>
    </row>
    <row r="2292" spans="1:5">
      <c r="A2292" s="3" t="s">
        <v>1225</v>
      </c>
      <c r="B2292" s="4" t="n">
        <v>29406606</v>
      </c>
    </row>
    <row r="2293" spans="1:5">
      <c r="A2293" s="3" t="s">
        <v>1226</v>
      </c>
      <c r="B2293" s="4" t="n">
        <v>3589891</v>
      </c>
    </row>
    <row r="2294" spans="1:5">
      <c r="A2294" s="3" t="s">
        <v>1227</v>
      </c>
      <c r="B2294" s="4" t="n">
        <v>32996497</v>
      </c>
    </row>
    <row r="2295" spans="1:5">
      <c r="A2295" s="3" t="s">
        <v>1191</v>
      </c>
      <c r="B2295" s="4" t="n">
        <v>0</v>
      </c>
    </row>
    <row r="2296" spans="1:5">
      <c r="A2296" s="3" t="s">
        <v>1209</v>
      </c>
      <c r="B2296" s="4" t="n">
        <v>32996497</v>
      </c>
    </row>
    <row r="2297" spans="1:5">
      <c r="A2297" s="3" t="s">
        <v>1228</v>
      </c>
      <c r="B2297" s="5" t="n">
        <v>0</v>
      </c>
    </row>
    <row r="2298" spans="1:5">
      <c r="A2298" s="3" t="s">
        <v>1467</v>
      </c>
    </row>
    <row r="2299" spans="1:5">
      <c r="A2299" s="6" t="s">
        <v>1217</v>
      </c>
    </row>
    <row r="2300" spans="1:5">
      <c r="A2300" s="3" t="s">
        <v>1219</v>
      </c>
      <c r="B2300" s="3" t="s">
        <v>1468</v>
      </c>
    </row>
    <row r="2301" spans="1:5">
      <c r="A2301" s="3" t="s">
        <v>1221</v>
      </c>
      <c r="B2301" s="4" t="n">
        <v>300</v>
      </c>
    </row>
    <row r="2302" spans="1:5">
      <c r="A2302" s="3" t="s">
        <v>1222</v>
      </c>
      <c r="B2302" s="5" t="n">
        <v>7503400</v>
      </c>
    </row>
    <row r="2303" spans="1:5">
      <c r="A2303" s="3" t="s">
        <v>1223</v>
      </c>
      <c r="B2303" s="4" t="n">
        <v>24048507</v>
      </c>
    </row>
    <row r="2304" spans="1:5">
      <c r="A2304" s="3" t="s">
        <v>1224</v>
      </c>
      <c r="B2304" s="4" t="n">
        <v>4962421</v>
      </c>
    </row>
    <row r="2305" spans="1:5">
      <c r="A2305" s="3" t="s">
        <v>1225</v>
      </c>
      <c r="B2305" s="4" t="n">
        <v>7503400</v>
      </c>
    </row>
    <row r="2306" spans="1:5">
      <c r="A2306" s="3" t="s">
        <v>1226</v>
      </c>
      <c r="B2306" s="4" t="n">
        <v>29010928</v>
      </c>
    </row>
    <row r="2307" spans="1:5">
      <c r="A2307" s="3" t="s">
        <v>1227</v>
      </c>
      <c r="B2307" s="4" t="n">
        <v>36514328</v>
      </c>
    </row>
    <row r="2308" spans="1:5">
      <c r="A2308" s="3" t="s">
        <v>1191</v>
      </c>
      <c r="B2308" s="4" t="n">
        <v>-17403278</v>
      </c>
    </row>
    <row r="2309" spans="1:5">
      <c r="A2309" s="3" t="s">
        <v>1209</v>
      </c>
      <c r="B2309" s="4" t="n">
        <v>19111050</v>
      </c>
    </row>
    <row r="2310" spans="1:5">
      <c r="A2310" s="3" t="s">
        <v>1228</v>
      </c>
      <c r="B2310" s="5" t="n">
        <v>0</v>
      </c>
    </row>
    <row r="2311" spans="1:5">
      <c r="A2311" s="3" t="s">
        <v>1469</v>
      </c>
    </row>
    <row r="2312" spans="1:5">
      <c r="A2312" s="6" t="s">
        <v>1217</v>
      </c>
    </row>
    <row r="2313" spans="1:5">
      <c r="A2313" s="3" t="s">
        <v>1219</v>
      </c>
      <c r="B2313" s="3" t="s">
        <v>1251</v>
      </c>
    </row>
    <row r="2314" spans="1:5">
      <c r="A2314" s="3" t="s">
        <v>1221</v>
      </c>
      <c r="B2314" s="4" t="n">
        <v>360</v>
      </c>
    </row>
    <row r="2315" spans="1:5">
      <c r="A2315" s="3" t="s">
        <v>1222</v>
      </c>
      <c r="B2315" s="5" t="n">
        <v>68900000</v>
      </c>
    </row>
    <row r="2316" spans="1:5">
      <c r="A2316" s="3" t="s">
        <v>1223</v>
      </c>
      <c r="B2316" s="4" t="n">
        <v>79476861</v>
      </c>
    </row>
    <row r="2317" spans="1:5">
      <c r="A2317" s="3" t="s">
        <v>1224</v>
      </c>
      <c r="B2317" s="4" t="n">
        <v>2331779</v>
      </c>
    </row>
    <row r="2318" spans="1:5">
      <c r="A2318" s="3" t="s">
        <v>1225</v>
      </c>
      <c r="B2318" s="4" t="n">
        <v>68900000</v>
      </c>
    </row>
    <row r="2319" spans="1:5">
      <c r="A2319" s="3" t="s">
        <v>1226</v>
      </c>
      <c r="B2319" s="4" t="n">
        <v>81808640</v>
      </c>
    </row>
    <row r="2320" spans="1:5">
      <c r="A2320" s="3" t="s">
        <v>1227</v>
      </c>
      <c r="B2320" s="4" t="n">
        <v>150708640</v>
      </c>
    </row>
    <row r="2321" spans="1:5">
      <c r="A2321" s="3" t="s">
        <v>1191</v>
      </c>
      <c r="B2321" s="4" t="n">
        <v>-15596819</v>
      </c>
    </row>
    <row r="2322" spans="1:5">
      <c r="A2322" s="3" t="s">
        <v>1209</v>
      </c>
      <c r="B2322" s="4" t="n">
        <v>135111821</v>
      </c>
    </row>
    <row r="2323" spans="1:5">
      <c r="A2323" s="3" t="s">
        <v>1228</v>
      </c>
      <c r="B2323" s="5" t="n">
        <v>0</v>
      </c>
    </row>
    <row r="2324" spans="1:5">
      <c r="A2324" s="3" t="s">
        <v>1470</v>
      </c>
    </row>
    <row r="2325" spans="1:5">
      <c r="A2325" s="6" t="s">
        <v>1217</v>
      </c>
    </row>
    <row r="2326" spans="1:5">
      <c r="A2326" s="3" t="s">
        <v>1219</v>
      </c>
      <c r="B2326" s="3" t="s">
        <v>1471</v>
      </c>
    </row>
    <row r="2327" spans="1:5">
      <c r="A2327" s="3" t="s">
        <v>1221</v>
      </c>
      <c r="B2327" s="4" t="n">
        <v>100</v>
      </c>
    </row>
    <row r="2328" spans="1:5">
      <c r="A2328" s="3" t="s">
        <v>1222</v>
      </c>
      <c r="B2328" s="5" t="n">
        <v>6936600</v>
      </c>
    </row>
    <row r="2329" spans="1:5">
      <c r="A2329" s="3" t="s">
        <v>1223</v>
      </c>
      <c r="B2329" s="4" t="n">
        <v>14324069</v>
      </c>
    </row>
    <row r="2330" spans="1:5">
      <c r="A2330" s="3" t="s">
        <v>1224</v>
      </c>
      <c r="B2330" s="4" t="n">
        <v>3202676</v>
      </c>
    </row>
    <row r="2331" spans="1:5">
      <c r="A2331" s="3" t="s">
        <v>1225</v>
      </c>
      <c r="B2331" s="4" t="n">
        <v>6936600</v>
      </c>
    </row>
    <row r="2332" spans="1:5">
      <c r="A2332" s="3" t="s">
        <v>1226</v>
      </c>
      <c r="B2332" s="4" t="n">
        <v>17526745</v>
      </c>
    </row>
    <row r="2333" spans="1:5">
      <c r="A2333" s="3" t="s">
        <v>1227</v>
      </c>
      <c r="B2333" s="4" t="n">
        <v>24463345</v>
      </c>
    </row>
    <row r="2334" spans="1:5">
      <c r="A2334" s="3" t="s">
        <v>1191</v>
      </c>
      <c r="B2334" s="4" t="n">
        <v>-11356629</v>
      </c>
    </row>
    <row r="2335" spans="1:5">
      <c r="A2335" s="3" t="s">
        <v>1209</v>
      </c>
      <c r="B2335" s="4" t="n">
        <v>13106716</v>
      </c>
    </row>
    <row r="2336" spans="1:5">
      <c r="A2336" s="3" t="s">
        <v>1228</v>
      </c>
      <c r="B2336" s="5" t="n">
        <v>0</v>
      </c>
    </row>
    <row r="2337" spans="1:5">
      <c r="A2337" s="3" t="s">
        <v>1472</v>
      </c>
    </row>
    <row r="2338" spans="1:5">
      <c r="A2338" s="6" t="s">
        <v>1217</v>
      </c>
    </row>
    <row r="2339" spans="1:5">
      <c r="A2339" s="3" t="s">
        <v>1219</v>
      </c>
      <c r="B2339" s="3" t="s">
        <v>1473</v>
      </c>
    </row>
    <row r="2340" spans="1:5">
      <c r="A2340" s="3" t="s">
        <v>1221</v>
      </c>
      <c r="B2340" s="4" t="n">
        <v>0</v>
      </c>
    </row>
    <row r="2341" spans="1:5">
      <c r="A2341" s="3" t="s">
        <v>1222</v>
      </c>
      <c r="B2341" s="5" t="n">
        <v>18200000</v>
      </c>
    </row>
    <row r="2342" spans="1:5">
      <c r="A2342" s="3" t="s">
        <v>1223</v>
      </c>
      <c r="B2342" s="4" t="n">
        <v>0</v>
      </c>
    </row>
    <row r="2343" spans="1:5">
      <c r="A2343" s="3" t="s">
        <v>1224</v>
      </c>
      <c r="B2343" s="4" t="n">
        <v>0</v>
      </c>
    </row>
    <row r="2344" spans="1:5">
      <c r="A2344" s="3" t="s">
        <v>1225</v>
      </c>
      <c r="B2344" s="4" t="n">
        <v>18200000</v>
      </c>
    </row>
    <row r="2345" spans="1:5">
      <c r="A2345" s="3" t="s">
        <v>1226</v>
      </c>
      <c r="B2345" s="4" t="n">
        <v>0</v>
      </c>
    </row>
    <row r="2346" spans="1:5">
      <c r="A2346" s="3" t="s">
        <v>1227</v>
      </c>
      <c r="B2346" s="4" t="n">
        <v>18200000</v>
      </c>
    </row>
    <row r="2347" spans="1:5">
      <c r="A2347" s="3" t="s">
        <v>1191</v>
      </c>
      <c r="B2347" s="4" t="n">
        <v>0</v>
      </c>
    </row>
    <row r="2348" spans="1:5">
      <c r="A2348" s="3" t="s">
        <v>1209</v>
      </c>
      <c r="B2348" s="4" t="n">
        <v>18200000</v>
      </c>
    </row>
    <row r="2349" spans="1:5">
      <c r="A2349" s="3" t="s">
        <v>1228</v>
      </c>
      <c r="B2349" s="5" t="n">
        <v>0</v>
      </c>
    </row>
    <row r="2350" spans="1:5">
      <c r="A2350" s="3" t="s">
        <v>1474</v>
      </c>
    </row>
    <row r="2351" spans="1:5">
      <c r="A2351" s="6" t="s">
        <v>1217</v>
      </c>
    </row>
    <row r="2352" spans="1:5">
      <c r="A2352" s="3" t="s">
        <v>1219</v>
      </c>
      <c r="B2352" s="3" t="s">
        <v>1475</v>
      </c>
    </row>
    <row r="2353" spans="1:5">
      <c r="A2353" s="3" t="s">
        <v>1221</v>
      </c>
      <c r="B2353" s="4" t="n">
        <v>0</v>
      </c>
    </row>
    <row r="2354" spans="1:5">
      <c r="A2354" s="3" t="s">
        <v>1222</v>
      </c>
      <c r="B2354" s="5" t="n">
        <v>260646</v>
      </c>
    </row>
    <row r="2355" spans="1:5">
      <c r="A2355" s="3" t="s">
        <v>1223</v>
      </c>
      <c r="B2355" s="4" t="n">
        <v>0</v>
      </c>
    </row>
    <row r="2356" spans="1:5">
      <c r="A2356" s="3" t="s">
        <v>1224</v>
      </c>
      <c r="B2356" s="4" t="n">
        <v>0</v>
      </c>
    </row>
    <row r="2357" spans="1:5">
      <c r="A2357" s="3" t="s">
        <v>1225</v>
      </c>
      <c r="B2357" s="4" t="n">
        <v>260646</v>
      </c>
    </row>
    <row r="2358" spans="1:5">
      <c r="A2358" s="3" t="s">
        <v>1226</v>
      </c>
      <c r="B2358" s="4" t="n">
        <v>0</v>
      </c>
    </row>
    <row r="2359" spans="1:5">
      <c r="A2359" s="3" t="s">
        <v>1227</v>
      </c>
      <c r="B2359" s="4" t="n">
        <v>260646</v>
      </c>
    </row>
    <row r="2360" spans="1:5">
      <c r="A2360" s="3" t="s">
        <v>1191</v>
      </c>
      <c r="B2360" s="4" t="n">
        <v>0</v>
      </c>
    </row>
    <row r="2361" spans="1:5">
      <c r="A2361" s="3" t="s">
        <v>1209</v>
      </c>
      <c r="B2361" s="4" t="n">
        <v>260646</v>
      </c>
    </row>
    <row r="2362" spans="1:5">
      <c r="A2362" s="3" t="s">
        <v>1228</v>
      </c>
      <c r="B2362" s="5" t="n">
        <v>0</v>
      </c>
    </row>
    <row r="2363" spans="1:5">
      <c r="A2363" s="3" t="s">
        <v>1476</v>
      </c>
    </row>
    <row r="2364" spans="1:5">
      <c r="A2364" s="6" t="s">
        <v>1217</v>
      </c>
    </row>
    <row r="2365" spans="1:5">
      <c r="A2365" s="3" t="s">
        <v>1219</v>
      </c>
      <c r="B2365" s="3" t="s">
        <v>1477</v>
      </c>
    </row>
    <row r="2366" spans="1:5">
      <c r="A2366" s="3" t="s">
        <v>1221</v>
      </c>
      <c r="B2366" s="4" t="n">
        <v>198</v>
      </c>
    </row>
    <row r="2367" spans="1:5">
      <c r="A2367" s="3" t="s">
        <v>1222</v>
      </c>
      <c r="B2367" s="5" t="n">
        <v>26000000</v>
      </c>
    </row>
    <row r="2368" spans="1:5">
      <c r="A2368" s="3" t="s">
        <v>1223</v>
      </c>
      <c r="B2368" s="4" t="n">
        <v>28435024</v>
      </c>
    </row>
    <row r="2369" spans="1:5">
      <c r="A2369" s="3" t="s">
        <v>1224</v>
      </c>
      <c r="B2369" s="4" t="n">
        <v>3586242</v>
      </c>
    </row>
    <row r="2370" spans="1:5">
      <c r="A2370" s="3" t="s">
        <v>1225</v>
      </c>
      <c r="B2370" s="4" t="n">
        <v>26000000</v>
      </c>
    </row>
    <row r="2371" spans="1:5">
      <c r="A2371" s="3" t="s">
        <v>1226</v>
      </c>
      <c r="B2371" s="4" t="n">
        <v>32021266</v>
      </c>
    </row>
    <row r="2372" spans="1:5">
      <c r="A2372" s="3" t="s">
        <v>1227</v>
      </c>
      <c r="B2372" s="4" t="n">
        <v>58021266</v>
      </c>
    </row>
    <row r="2373" spans="1:5">
      <c r="A2373" s="3" t="s">
        <v>1191</v>
      </c>
      <c r="B2373" s="4" t="n">
        <v>-7628434</v>
      </c>
    </row>
    <row r="2374" spans="1:5">
      <c r="A2374" s="3" t="s">
        <v>1209</v>
      </c>
      <c r="B2374" s="4" t="n">
        <v>50392832</v>
      </c>
    </row>
    <row r="2375" spans="1:5">
      <c r="A2375" s="3" t="s">
        <v>1228</v>
      </c>
      <c r="B2375" s="5" t="n">
        <v>0</v>
      </c>
    </row>
    <row r="2376" spans="1:5">
      <c r="A2376" s="3" t="s">
        <v>1478</v>
      </c>
    </row>
    <row r="2377" spans="1:5">
      <c r="A2377" s="6" t="s">
        <v>1217</v>
      </c>
    </row>
    <row r="2378" spans="1:5">
      <c r="A2378" s="3" t="s">
        <v>1219</v>
      </c>
      <c r="B2378" s="3" t="s">
        <v>1230</v>
      </c>
    </row>
    <row r="2379" spans="1:5">
      <c r="A2379" s="3" t="s">
        <v>1221</v>
      </c>
      <c r="B2379" s="4" t="n">
        <v>111</v>
      </c>
    </row>
    <row r="2380" spans="1:5">
      <c r="A2380" s="3" t="s">
        <v>1222</v>
      </c>
      <c r="B2380" s="5" t="n">
        <v>0</v>
      </c>
    </row>
    <row r="2381" spans="1:5">
      <c r="A2381" s="3" t="s">
        <v>1223</v>
      </c>
      <c r="B2381" s="4" t="n">
        <v>58881873</v>
      </c>
    </row>
    <row r="2382" spans="1:5">
      <c r="A2382" s="3" t="s">
        <v>1224</v>
      </c>
      <c r="B2382" s="4" t="n">
        <v>165340</v>
      </c>
    </row>
    <row r="2383" spans="1:5">
      <c r="A2383" s="3" t="s">
        <v>1225</v>
      </c>
      <c r="B2383" s="4" t="n">
        <v>0</v>
      </c>
    </row>
    <row r="2384" spans="1:5">
      <c r="A2384" s="3" t="s">
        <v>1226</v>
      </c>
      <c r="B2384" s="4" t="n">
        <v>59047213</v>
      </c>
    </row>
    <row r="2385" spans="1:5">
      <c r="A2385" s="3" t="s">
        <v>1227</v>
      </c>
      <c r="B2385" s="4" t="n">
        <v>59047213</v>
      </c>
    </row>
    <row r="2386" spans="1:5">
      <c r="A2386" s="3" t="s">
        <v>1191</v>
      </c>
      <c r="B2386" s="4" t="n">
        <v>-10287817</v>
      </c>
    </row>
    <row r="2387" spans="1:5">
      <c r="A2387" s="3" t="s">
        <v>1209</v>
      </c>
      <c r="B2387" s="4" t="n">
        <v>48759396</v>
      </c>
    </row>
    <row r="2388" spans="1:5">
      <c r="A2388" s="3" t="s">
        <v>1228</v>
      </c>
      <c r="B2388" s="5" t="n">
        <v>0</v>
      </c>
    </row>
    <row r="2389" spans="1:5">
      <c r="A2389" s="3" t="s">
        <v>1479</v>
      </c>
    </row>
    <row r="2390" spans="1:5">
      <c r="A2390" s="6" t="s">
        <v>1217</v>
      </c>
    </row>
    <row r="2391" spans="1:5">
      <c r="A2391" s="3" t="s">
        <v>1219</v>
      </c>
      <c r="B2391" s="3" t="s">
        <v>1251</v>
      </c>
    </row>
    <row r="2392" spans="1:5">
      <c r="A2392" s="3" t="s">
        <v>1221</v>
      </c>
      <c r="B2392" s="4" t="n">
        <v>117</v>
      </c>
    </row>
    <row r="2393" spans="1:5">
      <c r="A2393" s="3" t="s">
        <v>1222</v>
      </c>
      <c r="B2393" s="5" t="n">
        <v>14087610</v>
      </c>
    </row>
    <row r="2394" spans="1:5">
      <c r="A2394" s="3" t="s">
        <v>1223</v>
      </c>
      <c r="B2394" s="4" t="n">
        <v>16314151</v>
      </c>
    </row>
    <row r="2395" spans="1:5">
      <c r="A2395" s="3" t="s">
        <v>1224</v>
      </c>
      <c r="B2395" s="4" t="n">
        <v>982446</v>
      </c>
    </row>
    <row r="2396" spans="1:5">
      <c r="A2396" s="3" t="s">
        <v>1225</v>
      </c>
      <c r="B2396" s="4" t="n">
        <v>14087610</v>
      </c>
    </row>
    <row r="2397" spans="1:5">
      <c r="A2397" s="3" t="s">
        <v>1226</v>
      </c>
      <c r="B2397" s="4" t="n">
        <v>17296597</v>
      </c>
    </row>
    <row r="2398" spans="1:5">
      <c r="A2398" s="3" t="s">
        <v>1227</v>
      </c>
      <c r="B2398" s="4" t="n">
        <v>31384207</v>
      </c>
    </row>
    <row r="2399" spans="1:5">
      <c r="A2399" s="3" t="s">
        <v>1191</v>
      </c>
      <c r="B2399" s="4" t="n">
        <v>-5171269</v>
      </c>
    </row>
    <row r="2400" spans="1:5">
      <c r="A2400" s="3" t="s">
        <v>1209</v>
      </c>
      <c r="B2400" s="4" t="n">
        <v>26212938</v>
      </c>
    </row>
    <row r="2401" spans="1:5">
      <c r="A2401" s="3" t="s">
        <v>1228</v>
      </c>
      <c r="B2401" s="5" t="n">
        <v>0</v>
      </c>
    </row>
    <row r="2402" spans="1:5">
      <c r="A2402" s="3" t="s">
        <v>1480</v>
      </c>
    </row>
    <row r="2403" spans="1:5">
      <c r="A2403" s="6" t="s">
        <v>1217</v>
      </c>
    </row>
    <row r="2404" spans="1:5">
      <c r="A2404" s="3" t="s">
        <v>1219</v>
      </c>
      <c r="B2404" s="3" t="s">
        <v>1303</v>
      </c>
    </row>
    <row r="2405" spans="1:5">
      <c r="A2405" s="3" t="s">
        <v>1221</v>
      </c>
      <c r="B2405" s="4" t="n">
        <v>471</v>
      </c>
    </row>
    <row r="2406" spans="1:5">
      <c r="A2406" s="3" t="s">
        <v>1222</v>
      </c>
      <c r="B2406" s="5" t="n">
        <v>26767171</v>
      </c>
    </row>
    <row r="2407" spans="1:5">
      <c r="A2407" s="3" t="s">
        <v>1223</v>
      </c>
      <c r="B2407" s="4" t="n">
        <v>218822728</v>
      </c>
    </row>
    <row r="2408" spans="1:5">
      <c r="A2408" s="3" t="s">
        <v>1224</v>
      </c>
      <c r="B2408" s="4" t="n">
        <v>5396605</v>
      </c>
    </row>
    <row r="2409" spans="1:5">
      <c r="A2409" s="3" t="s">
        <v>1225</v>
      </c>
      <c r="B2409" s="4" t="n">
        <v>26767171</v>
      </c>
    </row>
    <row r="2410" spans="1:5">
      <c r="A2410" s="3" t="s">
        <v>1226</v>
      </c>
      <c r="B2410" s="4" t="n">
        <v>224219333</v>
      </c>
    </row>
    <row r="2411" spans="1:5">
      <c r="A2411" s="3" t="s">
        <v>1227</v>
      </c>
      <c r="B2411" s="4" t="n">
        <v>250986504</v>
      </c>
    </row>
    <row r="2412" spans="1:5">
      <c r="A2412" s="3" t="s">
        <v>1191</v>
      </c>
      <c r="B2412" s="4" t="n">
        <v>-62174271</v>
      </c>
    </row>
    <row r="2413" spans="1:5">
      <c r="A2413" s="3" t="s">
        <v>1209</v>
      </c>
      <c r="B2413" s="4" t="n">
        <v>188812233</v>
      </c>
    </row>
    <row r="2414" spans="1:5">
      <c r="A2414" s="3" t="s">
        <v>1228</v>
      </c>
      <c r="B2414" s="5" t="n">
        <v>0</v>
      </c>
    </row>
    <row r="2415" spans="1:5">
      <c r="A2415" s="3" t="s">
        <v>1481</v>
      </c>
    </row>
    <row r="2416" spans="1:5">
      <c r="A2416" s="6" t="s">
        <v>1217</v>
      </c>
    </row>
    <row r="2417" spans="1:5">
      <c r="A2417" s="3" t="s">
        <v>1219</v>
      </c>
      <c r="B2417" s="3" t="s">
        <v>1241</v>
      </c>
    </row>
    <row r="2418" spans="1:5">
      <c r="A2418" s="3" t="s">
        <v>1221</v>
      </c>
      <c r="B2418" s="4" t="n">
        <v>134</v>
      </c>
    </row>
    <row r="2419" spans="1:5">
      <c r="A2419" s="3" t="s">
        <v>1222</v>
      </c>
      <c r="B2419" s="5" t="n">
        <v>7030766</v>
      </c>
    </row>
    <row r="2420" spans="1:5">
      <c r="A2420" s="3" t="s">
        <v>1223</v>
      </c>
      <c r="B2420" s="4" t="n">
        <v>29005762</v>
      </c>
    </row>
    <row r="2421" spans="1:5">
      <c r="A2421" s="3" t="s">
        <v>1224</v>
      </c>
      <c r="B2421" s="4" t="n">
        <v>703110</v>
      </c>
    </row>
    <row r="2422" spans="1:5">
      <c r="A2422" s="3" t="s">
        <v>1225</v>
      </c>
      <c r="B2422" s="4" t="n">
        <v>7030766</v>
      </c>
    </row>
    <row r="2423" spans="1:5">
      <c r="A2423" s="3" t="s">
        <v>1226</v>
      </c>
      <c r="B2423" s="4" t="n">
        <v>29708872</v>
      </c>
    </row>
    <row r="2424" spans="1:5">
      <c r="A2424" s="3" t="s">
        <v>1227</v>
      </c>
      <c r="B2424" s="4" t="n">
        <v>36739638</v>
      </c>
    </row>
    <row r="2425" spans="1:5">
      <c r="A2425" s="3" t="s">
        <v>1191</v>
      </c>
      <c r="B2425" s="4" t="n">
        <v>-4264421</v>
      </c>
    </row>
    <row r="2426" spans="1:5">
      <c r="A2426" s="3" t="s">
        <v>1209</v>
      </c>
      <c r="B2426" s="4" t="n">
        <v>32475217</v>
      </c>
    </row>
    <row r="2427" spans="1:5">
      <c r="A2427" s="3" t="s">
        <v>1228</v>
      </c>
      <c r="B2427" s="5" t="n">
        <v>0</v>
      </c>
    </row>
    <row r="2428" spans="1:5">
      <c r="A2428" s="3" t="s">
        <v>1482</v>
      </c>
    </row>
    <row r="2429" spans="1:5">
      <c r="A2429" s="6" t="s">
        <v>1217</v>
      </c>
    </row>
    <row r="2430" spans="1:5">
      <c r="A2430" s="3" t="s">
        <v>1219</v>
      </c>
      <c r="B2430" s="3" t="s">
        <v>1483</v>
      </c>
    </row>
    <row r="2431" spans="1:5">
      <c r="A2431" s="3" t="s">
        <v>1221</v>
      </c>
      <c r="B2431" s="4" t="n">
        <v>0</v>
      </c>
    </row>
    <row r="2432" spans="1:5">
      <c r="A2432" s="3" t="s">
        <v>1222</v>
      </c>
      <c r="B2432" s="5" t="n">
        <v>1500000</v>
      </c>
    </row>
    <row r="2433" spans="1:5">
      <c r="A2433" s="3" t="s">
        <v>1223</v>
      </c>
      <c r="B2433" s="4" t="n">
        <v>9394</v>
      </c>
    </row>
    <row r="2434" spans="1:5">
      <c r="A2434" s="3" t="s">
        <v>1224</v>
      </c>
      <c r="B2434" s="4" t="n">
        <v>0</v>
      </c>
    </row>
    <row r="2435" spans="1:5">
      <c r="A2435" s="3" t="s">
        <v>1225</v>
      </c>
      <c r="B2435" s="4" t="n">
        <v>1500000</v>
      </c>
    </row>
    <row r="2436" spans="1:5">
      <c r="A2436" s="3" t="s">
        <v>1226</v>
      </c>
      <c r="B2436" s="4" t="n">
        <v>9394</v>
      </c>
    </row>
    <row r="2437" spans="1:5">
      <c r="A2437" s="3" t="s">
        <v>1227</v>
      </c>
      <c r="B2437" s="4" t="n">
        <v>1509394</v>
      </c>
    </row>
    <row r="2438" spans="1:5">
      <c r="A2438" s="3" t="s">
        <v>1191</v>
      </c>
      <c r="B2438" s="4" t="n">
        <v>0</v>
      </c>
    </row>
    <row r="2439" spans="1:5">
      <c r="A2439" s="3" t="s">
        <v>1209</v>
      </c>
      <c r="B2439" s="4" t="n">
        <v>1509394</v>
      </c>
    </row>
    <row r="2440" spans="1:5">
      <c r="A2440" s="3" t="s">
        <v>1228</v>
      </c>
      <c r="B2440" s="5" t="n">
        <v>0</v>
      </c>
    </row>
    <row r="2441" spans="1:5">
      <c r="A2441" s="3" t="s">
        <v>1484</v>
      </c>
    </row>
    <row r="2442" spans="1:5">
      <c r="A2442" s="6" t="s">
        <v>1217</v>
      </c>
    </row>
    <row r="2443" spans="1:5">
      <c r="A2443" s="3" t="s">
        <v>1219</v>
      </c>
      <c r="B2443" s="3" t="s">
        <v>1238</v>
      </c>
    </row>
    <row r="2444" spans="1:5">
      <c r="A2444" s="3" t="s">
        <v>1221</v>
      </c>
      <c r="B2444" s="4" t="n">
        <v>272</v>
      </c>
    </row>
    <row r="2445" spans="1:5">
      <c r="A2445" s="3" t="s">
        <v>1222</v>
      </c>
      <c r="B2445" s="5" t="n">
        <v>15568464</v>
      </c>
    </row>
    <row r="2446" spans="1:5">
      <c r="A2446" s="3" t="s">
        <v>1223</v>
      </c>
      <c r="B2446" s="4" t="n">
        <v>55029607</v>
      </c>
    </row>
    <row r="2447" spans="1:5">
      <c r="A2447" s="3" t="s">
        <v>1224</v>
      </c>
      <c r="B2447" s="4" t="n">
        <v>2117754</v>
      </c>
    </row>
    <row r="2448" spans="1:5">
      <c r="A2448" s="3" t="s">
        <v>1225</v>
      </c>
      <c r="B2448" s="4" t="n">
        <v>15568464</v>
      </c>
    </row>
    <row r="2449" spans="1:5">
      <c r="A2449" s="3" t="s">
        <v>1226</v>
      </c>
      <c r="B2449" s="4" t="n">
        <v>57147361</v>
      </c>
    </row>
    <row r="2450" spans="1:5">
      <c r="A2450" s="3" t="s">
        <v>1227</v>
      </c>
      <c r="B2450" s="4" t="n">
        <v>72715825</v>
      </c>
    </row>
    <row r="2451" spans="1:5">
      <c r="A2451" s="3" t="s">
        <v>1191</v>
      </c>
      <c r="B2451" s="4" t="n">
        <v>-17050654</v>
      </c>
    </row>
    <row r="2452" spans="1:5">
      <c r="A2452" s="3" t="s">
        <v>1209</v>
      </c>
      <c r="B2452" s="4" t="n">
        <v>55665171</v>
      </c>
    </row>
    <row r="2453" spans="1:5">
      <c r="A2453" s="3" t="s">
        <v>1228</v>
      </c>
      <c r="B2453" s="5" t="n">
        <v>0</v>
      </c>
    </row>
    <row r="2454" spans="1:5">
      <c r="A2454" s="3" t="s">
        <v>1485</v>
      </c>
    </row>
    <row r="2455" spans="1:5">
      <c r="A2455" s="6" t="s">
        <v>1217</v>
      </c>
    </row>
    <row r="2456" spans="1:5">
      <c r="A2456" s="3" t="s">
        <v>1219</v>
      </c>
      <c r="B2456" s="3" t="s">
        <v>1241</v>
      </c>
    </row>
    <row r="2457" spans="1:5">
      <c r="A2457" s="3" t="s">
        <v>1221</v>
      </c>
      <c r="B2457" s="4" t="n">
        <v>287</v>
      </c>
    </row>
    <row r="2458" spans="1:5">
      <c r="A2458" s="3" t="s">
        <v>1222</v>
      </c>
      <c r="B2458" s="5" t="n">
        <v>12542418</v>
      </c>
    </row>
    <row r="2459" spans="1:5">
      <c r="A2459" s="3" t="s">
        <v>1223</v>
      </c>
      <c r="B2459" s="4" t="n">
        <v>75766505</v>
      </c>
    </row>
    <row r="2460" spans="1:5">
      <c r="A2460" s="3" t="s">
        <v>1224</v>
      </c>
      <c r="B2460" s="4" t="n">
        <v>283439</v>
      </c>
    </row>
    <row r="2461" spans="1:5">
      <c r="A2461" s="3" t="s">
        <v>1225</v>
      </c>
      <c r="B2461" s="4" t="n">
        <v>12542418</v>
      </c>
    </row>
    <row r="2462" spans="1:5">
      <c r="A2462" s="3" t="s">
        <v>1226</v>
      </c>
      <c r="B2462" s="4" t="n">
        <v>76049944</v>
      </c>
    </row>
    <row r="2463" spans="1:5">
      <c r="A2463" s="3" t="s">
        <v>1227</v>
      </c>
      <c r="B2463" s="4" t="n">
        <v>88592362</v>
      </c>
    </row>
    <row r="2464" spans="1:5">
      <c r="A2464" s="3" t="s">
        <v>1191</v>
      </c>
      <c r="B2464" s="4" t="n">
        <v>-10215162</v>
      </c>
    </row>
    <row r="2465" spans="1:5">
      <c r="A2465" s="3" t="s">
        <v>1209</v>
      </c>
      <c r="B2465" s="4" t="n">
        <v>78377200</v>
      </c>
    </row>
    <row r="2466" spans="1:5">
      <c r="A2466" s="3" t="s">
        <v>1228</v>
      </c>
      <c r="B2466" s="5" t="n">
        <v>0</v>
      </c>
    </row>
    <row r="2467" spans="1:5">
      <c r="A2467" s="3" t="s">
        <v>1486</v>
      </c>
    </row>
    <row r="2468" spans="1:5">
      <c r="A2468" s="6" t="s">
        <v>1217</v>
      </c>
    </row>
    <row r="2469" spans="1:5">
      <c r="A2469" s="3" t="s">
        <v>1219</v>
      </c>
      <c r="B2469" s="3" t="s">
        <v>1241</v>
      </c>
    </row>
    <row r="2470" spans="1:5">
      <c r="A2470" s="3" t="s">
        <v>1221</v>
      </c>
      <c r="B2470" s="4" t="n">
        <v>176</v>
      </c>
    </row>
    <row r="2471" spans="1:5">
      <c r="A2471" s="3" t="s">
        <v>1222</v>
      </c>
      <c r="B2471" s="5" t="n">
        <v>8800000</v>
      </c>
    </row>
    <row r="2472" spans="1:5">
      <c r="A2472" s="3" t="s">
        <v>1223</v>
      </c>
      <c r="B2472" s="4" t="n">
        <v>22188288</v>
      </c>
    </row>
    <row r="2473" spans="1:5">
      <c r="A2473" s="3" t="s">
        <v>1224</v>
      </c>
      <c r="B2473" s="4" t="n">
        <v>724720</v>
      </c>
    </row>
    <row r="2474" spans="1:5">
      <c r="A2474" s="3" t="s">
        <v>1225</v>
      </c>
      <c r="B2474" s="4" t="n">
        <v>8800000</v>
      </c>
    </row>
    <row r="2475" spans="1:5">
      <c r="A2475" s="3" t="s">
        <v>1226</v>
      </c>
      <c r="B2475" s="4" t="n">
        <v>22913008</v>
      </c>
    </row>
    <row r="2476" spans="1:5">
      <c r="A2476" s="3" t="s">
        <v>1227</v>
      </c>
      <c r="B2476" s="4" t="n">
        <v>31713008</v>
      </c>
    </row>
    <row r="2477" spans="1:5">
      <c r="A2477" s="3" t="s">
        <v>1191</v>
      </c>
      <c r="B2477" s="4" t="n">
        <v>-10116792</v>
      </c>
    </row>
    <row r="2478" spans="1:5">
      <c r="A2478" s="3" t="s">
        <v>1209</v>
      </c>
      <c r="B2478" s="4" t="n">
        <v>21596216</v>
      </c>
    </row>
    <row r="2479" spans="1:5">
      <c r="A2479" s="3" t="s">
        <v>1228</v>
      </c>
      <c r="B2479" s="5" t="n">
        <v>0</v>
      </c>
    </row>
    <row r="2480" spans="1:5">
      <c r="A2480" s="3" t="s">
        <v>1487</v>
      </c>
    </row>
    <row r="2481" spans="1:5">
      <c r="A2481" s="6" t="s">
        <v>1217</v>
      </c>
    </row>
    <row r="2482" spans="1:5">
      <c r="A2482" s="3" t="s">
        <v>1219</v>
      </c>
      <c r="B2482" s="3" t="s">
        <v>1451</v>
      </c>
    </row>
    <row r="2483" spans="1:5">
      <c r="A2483" s="3" t="s">
        <v>1221</v>
      </c>
      <c r="B2483" s="4" t="n">
        <v>679</v>
      </c>
    </row>
    <row r="2484" spans="1:5">
      <c r="A2484" s="3" t="s">
        <v>1222</v>
      </c>
      <c r="B2484" s="5" t="n">
        <v>9403960</v>
      </c>
    </row>
    <row r="2485" spans="1:5">
      <c r="A2485" s="3" t="s">
        <v>1223</v>
      </c>
      <c r="B2485" s="4" t="n">
        <v>190596040</v>
      </c>
    </row>
    <row r="2486" spans="1:5">
      <c r="A2486" s="3" t="s">
        <v>1224</v>
      </c>
      <c r="B2486" s="4" t="n">
        <v>8156057</v>
      </c>
    </row>
    <row r="2487" spans="1:5">
      <c r="A2487" s="3" t="s">
        <v>1225</v>
      </c>
      <c r="B2487" s="4" t="n">
        <v>9403960</v>
      </c>
    </row>
    <row r="2488" spans="1:5">
      <c r="A2488" s="3" t="s">
        <v>1226</v>
      </c>
      <c r="B2488" s="4" t="n">
        <v>198752097</v>
      </c>
    </row>
    <row r="2489" spans="1:5">
      <c r="A2489" s="3" t="s">
        <v>1227</v>
      </c>
      <c r="B2489" s="4" t="n">
        <v>208156057</v>
      </c>
    </row>
    <row r="2490" spans="1:5">
      <c r="A2490" s="3" t="s">
        <v>1191</v>
      </c>
      <c r="B2490" s="4" t="n">
        <v>-52465809</v>
      </c>
    </row>
    <row r="2491" spans="1:5">
      <c r="A2491" s="3" t="s">
        <v>1209</v>
      </c>
      <c r="B2491" s="4" t="n">
        <v>155690248</v>
      </c>
    </row>
    <row r="2492" spans="1:5">
      <c r="A2492" s="3" t="s">
        <v>1228</v>
      </c>
      <c r="B2492" s="5" t="n">
        <v>0</v>
      </c>
    </row>
    <row r="2493" spans="1:5">
      <c r="A2493" s="3" t="s">
        <v>1488</v>
      </c>
    </row>
    <row r="2494" spans="1:5">
      <c r="A2494" s="6" t="s">
        <v>1217</v>
      </c>
    </row>
    <row r="2495" spans="1:5">
      <c r="A2495" s="3" t="s">
        <v>1219</v>
      </c>
      <c r="B2495" s="3" t="s">
        <v>1409</v>
      </c>
    </row>
    <row r="2496" spans="1:5">
      <c r="A2496" s="3" t="s">
        <v>1221</v>
      </c>
      <c r="B2496" s="4" t="n">
        <v>322</v>
      </c>
    </row>
    <row r="2497" spans="1:5">
      <c r="A2497" s="3" t="s">
        <v>1222</v>
      </c>
      <c r="B2497" s="5" t="n">
        <v>15322724</v>
      </c>
    </row>
    <row r="2498" spans="1:5">
      <c r="A2498" s="3" t="s">
        <v>1223</v>
      </c>
      <c r="B2498" s="4" t="n">
        <v>76176594</v>
      </c>
    </row>
    <row r="2499" spans="1:5">
      <c r="A2499" s="3" t="s">
        <v>1224</v>
      </c>
      <c r="B2499" s="4" t="n">
        <v>750251</v>
      </c>
    </row>
    <row r="2500" spans="1:5">
      <c r="A2500" s="3" t="s">
        <v>1225</v>
      </c>
      <c r="B2500" s="4" t="n">
        <v>15322724</v>
      </c>
    </row>
    <row r="2501" spans="1:5">
      <c r="A2501" s="3" t="s">
        <v>1226</v>
      </c>
      <c r="B2501" s="4" t="n">
        <v>76926845</v>
      </c>
    </row>
    <row r="2502" spans="1:5">
      <c r="A2502" s="3" t="s">
        <v>1227</v>
      </c>
      <c r="B2502" s="4" t="n">
        <v>92249569</v>
      </c>
    </row>
    <row r="2503" spans="1:5">
      <c r="A2503" s="3" t="s">
        <v>1191</v>
      </c>
      <c r="B2503" s="4" t="n">
        <v>-14412958</v>
      </c>
    </row>
    <row r="2504" spans="1:5">
      <c r="A2504" s="3" t="s">
        <v>1209</v>
      </c>
      <c r="B2504" s="4" t="n">
        <v>77836611</v>
      </c>
    </row>
    <row r="2505" spans="1:5">
      <c r="A2505" s="3" t="s">
        <v>1228</v>
      </c>
      <c r="B2505" s="5" t="n">
        <v>0</v>
      </c>
    </row>
    <row r="2506" spans="1:5">
      <c r="A2506" s="3" t="s">
        <v>1489</v>
      </c>
    </row>
    <row r="2507" spans="1:5">
      <c r="A2507" s="6" t="s">
        <v>1217</v>
      </c>
    </row>
    <row r="2508" spans="1:5">
      <c r="A2508" s="3" t="s">
        <v>1219</v>
      </c>
      <c r="B2508" s="3" t="s">
        <v>1490</v>
      </c>
    </row>
    <row r="2509" spans="1:5">
      <c r="A2509" s="3" t="s">
        <v>1221</v>
      </c>
      <c r="B2509" s="4" t="n">
        <v>108</v>
      </c>
    </row>
    <row r="2510" spans="1:5">
      <c r="A2510" s="3" t="s">
        <v>1222</v>
      </c>
      <c r="B2510" s="5" t="n">
        <v>5190700</v>
      </c>
    </row>
    <row r="2511" spans="1:5">
      <c r="A2511" s="3" t="s">
        <v>1223</v>
      </c>
      <c r="B2511" s="4" t="n">
        <v>9679109</v>
      </c>
    </row>
    <row r="2512" spans="1:5">
      <c r="A2512" s="3" t="s">
        <v>1224</v>
      </c>
      <c r="B2512" s="4" t="n">
        <v>4206652</v>
      </c>
    </row>
    <row r="2513" spans="1:5">
      <c r="A2513" s="3" t="s">
        <v>1225</v>
      </c>
      <c r="B2513" s="4" t="n">
        <v>5190700</v>
      </c>
    </row>
    <row r="2514" spans="1:5">
      <c r="A2514" s="3" t="s">
        <v>1226</v>
      </c>
      <c r="B2514" s="4" t="n">
        <v>13885761</v>
      </c>
    </row>
    <row r="2515" spans="1:5">
      <c r="A2515" s="3" t="s">
        <v>1227</v>
      </c>
      <c r="B2515" s="4" t="n">
        <v>19076461</v>
      </c>
    </row>
    <row r="2516" spans="1:5">
      <c r="A2516" s="3" t="s">
        <v>1191</v>
      </c>
      <c r="B2516" s="4" t="n">
        <v>-9342080</v>
      </c>
    </row>
    <row r="2517" spans="1:5">
      <c r="A2517" s="3" t="s">
        <v>1209</v>
      </c>
      <c r="B2517" s="4" t="n">
        <v>9734381</v>
      </c>
    </row>
    <row r="2518" spans="1:5">
      <c r="A2518" s="3" t="s">
        <v>1228</v>
      </c>
      <c r="B2518" s="5" t="n">
        <v>0</v>
      </c>
    </row>
    <row r="2519" spans="1:5">
      <c r="A2519" s="3" t="s">
        <v>1491</v>
      </c>
    </row>
    <row r="2520" spans="1:5">
      <c r="A2520" s="6" t="s">
        <v>1217</v>
      </c>
    </row>
    <row r="2521" spans="1:5">
      <c r="A2521" s="3" t="s">
        <v>1219</v>
      </c>
      <c r="B2521" s="3" t="s">
        <v>1492</v>
      </c>
    </row>
    <row r="2522" spans="1:5">
      <c r="A2522" s="3" t="s">
        <v>1221</v>
      </c>
      <c r="B2522" s="4" t="n">
        <v>457</v>
      </c>
    </row>
    <row r="2523" spans="1:5">
      <c r="A2523" s="3" t="s">
        <v>1222</v>
      </c>
      <c r="B2523" s="5" t="n">
        <v>18539817</v>
      </c>
    </row>
    <row r="2524" spans="1:5">
      <c r="A2524" s="3" t="s">
        <v>1223</v>
      </c>
      <c r="B2524" s="4" t="n">
        <v>130407365</v>
      </c>
    </row>
    <row r="2525" spans="1:5">
      <c r="A2525" s="3" t="s">
        <v>1224</v>
      </c>
      <c r="B2525" s="4" t="n">
        <v>1921459</v>
      </c>
    </row>
    <row r="2526" spans="1:5">
      <c r="A2526" s="3" t="s">
        <v>1225</v>
      </c>
      <c r="B2526" s="4" t="n">
        <v>18539817</v>
      </c>
    </row>
    <row r="2527" spans="1:5">
      <c r="A2527" s="3" t="s">
        <v>1226</v>
      </c>
      <c r="B2527" s="4" t="n">
        <v>132328824</v>
      </c>
    </row>
    <row r="2528" spans="1:5">
      <c r="A2528" s="3" t="s">
        <v>1227</v>
      </c>
      <c r="B2528" s="4" t="n">
        <v>150868641</v>
      </c>
    </row>
    <row r="2529" spans="1:5">
      <c r="A2529" s="3" t="s">
        <v>1191</v>
      </c>
      <c r="B2529" s="4" t="n">
        <v>-34495297</v>
      </c>
    </row>
    <row r="2530" spans="1:5">
      <c r="A2530" s="3" t="s">
        <v>1209</v>
      </c>
      <c r="B2530" s="4" t="n">
        <v>116373344</v>
      </c>
    </row>
    <row r="2531" spans="1:5">
      <c r="A2531" s="3" t="s">
        <v>1228</v>
      </c>
      <c r="B2531" s="5" t="n">
        <v>0</v>
      </c>
    </row>
    <row r="2532" spans="1:5">
      <c r="A2532" s="3" t="s">
        <v>1493</v>
      </c>
    </row>
    <row r="2533" spans="1:5">
      <c r="A2533" s="6" t="s">
        <v>1217</v>
      </c>
    </row>
    <row r="2534" spans="1:5">
      <c r="A2534" s="3" t="s">
        <v>1219</v>
      </c>
      <c r="B2534" s="3" t="s">
        <v>1494</v>
      </c>
    </row>
    <row r="2535" spans="1:5">
      <c r="A2535" s="3" t="s">
        <v>1221</v>
      </c>
      <c r="B2535" s="4" t="n">
        <v>272</v>
      </c>
    </row>
    <row r="2536" spans="1:5">
      <c r="A2536" s="3" t="s">
        <v>1222</v>
      </c>
      <c r="B2536" s="5" t="n">
        <v>1665100</v>
      </c>
    </row>
    <row r="2537" spans="1:5">
      <c r="A2537" s="3" t="s">
        <v>1223</v>
      </c>
      <c r="B2537" s="4" t="n">
        <v>14985678</v>
      </c>
    </row>
    <row r="2538" spans="1:5">
      <c r="A2538" s="3" t="s">
        <v>1224</v>
      </c>
      <c r="B2538" s="4" t="n">
        <v>9397116</v>
      </c>
    </row>
    <row r="2539" spans="1:5">
      <c r="A2539" s="3" t="s">
        <v>1225</v>
      </c>
      <c r="B2539" s="4" t="n">
        <v>1665100</v>
      </c>
    </row>
    <row r="2540" spans="1:5">
      <c r="A2540" s="3" t="s">
        <v>1226</v>
      </c>
      <c r="B2540" s="4" t="n">
        <v>24382794</v>
      </c>
    </row>
    <row r="2541" spans="1:5">
      <c r="A2541" s="3" t="s">
        <v>1227</v>
      </c>
      <c r="B2541" s="4" t="n">
        <v>26047894</v>
      </c>
    </row>
    <row r="2542" spans="1:5">
      <c r="A2542" s="3" t="s">
        <v>1191</v>
      </c>
      <c r="B2542" s="4" t="n">
        <v>-18569428</v>
      </c>
    </row>
    <row r="2543" spans="1:5">
      <c r="A2543" s="3" t="s">
        <v>1209</v>
      </c>
      <c r="B2543" s="4" t="n">
        <v>7478466</v>
      </c>
    </row>
    <row r="2544" spans="1:5">
      <c r="A2544" s="3" t="s">
        <v>1228</v>
      </c>
      <c r="B2544" s="5" t="n">
        <v>0</v>
      </c>
    </row>
    <row r="2545" spans="1:5">
      <c r="A2545" s="3" t="s">
        <v>1495</v>
      </c>
    </row>
    <row r="2546" spans="1:5">
      <c r="A2546" s="6" t="s">
        <v>1217</v>
      </c>
    </row>
    <row r="2547" spans="1:5">
      <c r="A2547" s="3" t="s">
        <v>1219</v>
      </c>
      <c r="B2547" s="3" t="s">
        <v>1451</v>
      </c>
    </row>
    <row r="2548" spans="1:5">
      <c r="A2548" s="3" t="s">
        <v>1221</v>
      </c>
      <c r="B2548" s="4" t="n">
        <v>168</v>
      </c>
    </row>
    <row r="2549" spans="1:5">
      <c r="A2549" s="3" t="s">
        <v>1222</v>
      </c>
      <c r="B2549" s="5" t="n">
        <v>15100000</v>
      </c>
    </row>
    <row r="2550" spans="1:5">
      <c r="A2550" s="3" t="s">
        <v>1223</v>
      </c>
      <c r="B2550" s="4" t="n">
        <v>40859396</v>
      </c>
    </row>
    <row r="2551" spans="1:5">
      <c r="A2551" s="3" t="s">
        <v>1224</v>
      </c>
      <c r="B2551" s="4" t="n">
        <v>814553</v>
      </c>
    </row>
    <row r="2552" spans="1:5">
      <c r="A2552" s="3" t="s">
        <v>1225</v>
      </c>
      <c r="B2552" s="4" t="n">
        <v>15100000</v>
      </c>
    </row>
    <row r="2553" spans="1:5">
      <c r="A2553" s="3" t="s">
        <v>1226</v>
      </c>
      <c r="B2553" s="4" t="n">
        <v>41673949</v>
      </c>
    </row>
    <row r="2554" spans="1:5">
      <c r="A2554" s="3" t="s">
        <v>1227</v>
      </c>
      <c r="B2554" s="4" t="n">
        <v>56773949</v>
      </c>
    </row>
    <row r="2555" spans="1:5">
      <c r="A2555" s="3" t="s">
        <v>1191</v>
      </c>
      <c r="B2555" s="4" t="n">
        <v>-7931652</v>
      </c>
    </row>
    <row r="2556" spans="1:5">
      <c r="A2556" s="3" t="s">
        <v>1209</v>
      </c>
      <c r="B2556" s="4" t="n">
        <v>48842297</v>
      </c>
    </row>
    <row r="2557" spans="1:5">
      <c r="A2557" s="3" t="s">
        <v>1228</v>
      </c>
      <c r="B2557" s="5" t="n">
        <v>0</v>
      </c>
    </row>
    <row r="2558" spans="1:5">
      <c r="A2558" s="3" t="s">
        <v>1496</v>
      </c>
    </row>
    <row r="2559" spans="1:5">
      <c r="A2559" s="6" t="s">
        <v>1217</v>
      </c>
    </row>
    <row r="2560" spans="1:5">
      <c r="A2560" s="3" t="s">
        <v>1219</v>
      </c>
      <c r="B2560" s="3" t="s">
        <v>1244</v>
      </c>
    </row>
    <row r="2561" spans="1:5">
      <c r="A2561" s="3" t="s">
        <v>1221</v>
      </c>
      <c r="B2561" s="4" t="n">
        <v>231</v>
      </c>
    </row>
    <row r="2562" spans="1:5">
      <c r="A2562" s="3" t="s">
        <v>1222</v>
      </c>
      <c r="B2562" s="5" t="n">
        <v>0</v>
      </c>
    </row>
    <row r="2563" spans="1:5">
      <c r="A2563" s="3" t="s">
        <v>1223</v>
      </c>
      <c r="B2563" s="4" t="n">
        <v>85940003</v>
      </c>
    </row>
    <row r="2564" spans="1:5">
      <c r="A2564" s="3" t="s">
        <v>1224</v>
      </c>
      <c r="B2564" s="4" t="n">
        <v>2598732</v>
      </c>
    </row>
    <row r="2565" spans="1:5">
      <c r="A2565" s="3" t="s">
        <v>1225</v>
      </c>
      <c r="B2565" s="4" t="n">
        <v>0</v>
      </c>
    </row>
    <row r="2566" spans="1:5">
      <c r="A2566" s="3" t="s">
        <v>1226</v>
      </c>
      <c r="B2566" s="4" t="n">
        <v>88538735</v>
      </c>
    </row>
    <row r="2567" spans="1:5">
      <c r="A2567" s="3" t="s">
        <v>1227</v>
      </c>
      <c r="B2567" s="4" t="n">
        <v>88538735</v>
      </c>
    </row>
    <row r="2568" spans="1:5">
      <c r="A2568" s="3" t="s">
        <v>1191</v>
      </c>
      <c r="B2568" s="4" t="n">
        <v>-15463270</v>
      </c>
    </row>
    <row r="2569" spans="1:5">
      <c r="A2569" s="3" t="s">
        <v>1209</v>
      </c>
      <c r="B2569" s="4" t="n">
        <v>73075465</v>
      </c>
    </row>
    <row r="2570" spans="1:5">
      <c r="A2570" s="3" t="s">
        <v>1228</v>
      </c>
      <c r="B2570" s="5" t="n">
        <v>0</v>
      </c>
    </row>
    <row r="2571" spans="1:5">
      <c r="A2571" s="3" t="s">
        <v>1497</v>
      </c>
    </row>
    <row r="2572" spans="1:5">
      <c r="A2572" s="6" t="s">
        <v>1217</v>
      </c>
    </row>
    <row r="2573" spans="1:5">
      <c r="A2573" s="3" t="s">
        <v>1219</v>
      </c>
      <c r="B2573" s="3" t="s">
        <v>1490</v>
      </c>
    </row>
    <row r="2574" spans="1:5">
      <c r="A2574" s="3" t="s">
        <v>1221</v>
      </c>
      <c r="B2574" s="4" t="n">
        <v>554</v>
      </c>
    </row>
    <row r="2575" spans="1:5">
      <c r="A2575" s="3" t="s">
        <v>1222</v>
      </c>
      <c r="B2575" s="5" t="n">
        <v>27709329</v>
      </c>
    </row>
    <row r="2576" spans="1:5">
      <c r="A2576" s="3" t="s">
        <v>1223</v>
      </c>
      <c r="B2576" s="4" t="n">
        <v>175174600</v>
      </c>
    </row>
    <row r="2577" spans="1:5">
      <c r="A2577" s="3" t="s">
        <v>1224</v>
      </c>
      <c r="B2577" s="4" t="n">
        <v>15853</v>
      </c>
    </row>
    <row r="2578" spans="1:5">
      <c r="A2578" s="3" t="s">
        <v>1225</v>
      </c>
      <c r="B2578" s="4" t="n">
        <v>27709329</v>
      </c>
    </row>
    <row r="2579" spans="1:5">
      <c r="A2579" s="3" t="s">
        <v>1226</v>
      </c>
      <c r="B2579" s="4" t="n">
        <v>175190453</v>
      </c>
    </row>
    <row r="2580" spans="1:5">
      <c r="A2580" s="3" t="s">
        <v>1227</v>
      </c>
      <c r="B2580" s="4" t="n">
        <v>202899782</v>
      </c>
    </row>
    <row r="2581" spans="1:5">
      <c r="A2581" s="3" t="s">
        <v>1191</v>
      </c>
      <c r="B2581" s="4" t="n">
        <v>-5630074</v>
      </c>
    </row>
    <row r="2582" spans="1:5">
      <c r="A2582" s="3" t="s">
        <v>1209</v>
      </c>
      <c r="B2582" s="4" t="n">
        <v>197269708</v>
      </c>
    </row>
    <row r="2583" spans="1:5">
      <c r="A2583" s="3" t="s">
        <v>1228</v>
      </c>
      <c r="B2583" s="5" t="n">
        <v>0</v>
      </c>
    </row>
    <row r="2584" spans="1:5">
      <c r="A2584" s="3" t="s">
        <v>1498</v>
      </c>
    </row>
    <row r="2585" spans="1:5">
      <c r="A2585" s="6" t="s">
        <v>1217</v>
      </c>
    </row>
    <row r="2586" spans="1:5">
      <c r="A2586" s="3" t="s">
        <v>1219</v>
      </c>
      <c r="B2586" s="3" t="s">
        <v>1499</v>
      </c>
    </row>
    <row r="2587" spans="1:5">
      <c r="A2587" s="3" t="s">
        <v>1221</v>
      </c>
      <c r="B2587" s="4" t="n">
        <v>608</v>
      </c>
    </row>
    <row r="2588" spans="1:5">
      <c r="A2588" s="3" t="s">
        <v>1222</v>
      </c>
      <c r="B2588" s="5" t="n">
        <v>4525800</v>
      </c>
    </row>
    <row r="2589" spans="1:5">
      <c r="A2589" s="3" t="s">
        <v>1223</v>
      </c>
      <c r="B2589" s="4" t="n">
        <v>40736293</v>
      </c>
    </row>
    <row r="2590" spans="1:5">
      <c r="A2590" s="3" t="s">
        <v>1224</v>
      </c>
      <c r="B2590" s="4" t="n">
        <v>16333057</v>
      </c>
    </row>
    <row r="2591" spans="1:5">
      <c r="A2591" s="3" t="s">
        <v>1225</v>
      </c>
      <c r="B2591" s="4" t="n">
        <v>4525800</v>
      </c>
    </row>
    <row r="2592" spans="1:5">
      <c r="A2592" s="3" t="s">
        <v>1226</v>
      </c>
      <c r="B2592" s="4" t="n">
        <v>57069350</v>
      </c>
    </row>
    <row r="2593" spans="1:5">
      <c r="A2593" s="3" t="s">
        <v>1227</v>
      </c>
      <c r="B2593" s="4" t="n">
        <v>61595150</v>
      </c>
    </row>
    <row r="2594" spans="1:5">
      <c r="A2594" s="3" t="s">
        <v>1191</v>
      </c>
      <c r="B2594" s="4" t="n">
        <v>-43829076</v>
      </c>
    </row>
    <row r="2595" spans="1:5">
      <c r="A2595" s="3" t="s">
        <v>1209</v>
      </c>
      <c r="B2595" s="4" t="n">
        <v>17766074</v>
      </c>
    </row>
    <row r="2596" spans="1:5">
      <c r="A2596" s="3" t="s">
        <v>1228</v>
      </c>
      <c r="B2596" s="5" t="n">
        <v>0</v>
      </c>
    </row>
    <row r="2597" spans="1:5">
      <c r="A2597" s="3" t="s">
        <v>1500</v>
      </c>
    </row>
    <row r="2598" spans="1:5">
      <c r="A2598" s="6" t="s">
        <v>1217</v>
      </c>
    </row>
    <row r="2599" spans="1:5">
      <c r="A2599" s="3" t="s">
        <v>1219</v>
      </c>
      <c r="B2599" s="3" t="s">
        <v>1244</v>
      </c>
    </row>
    <row r="2600" spans="1:5">
      <c r="A2600" s="3" t="s">
        <v>1221</v>
      </c>
      <c r="B2600" s="4" t="n">
        <v>220</v>
      </c>
    </row>
    <row r="2601" spans="1:5">
      <c r="A2601" s="3" t="s">
        <v>1222</v>
      </c>
      <c r="B2601" s="5" t="n">
        <v>15550260</v>
      </c>
    </row>
    <row r="2602" spans="1:5">
      <c r="A2602" s="3" t="s">
        <v>1223</v>
      </c>
      <c r="B2602" s="4" t="n">
        <v>69449740</v>
      </c>
    </row>
    <row r="2603" spans="1:5">
      <c r="A2603" s="3" t="s">
        <v>1224</v>
      </c>
      <c r="B2603" s="4" t="n">
        <v>1412841</v>
      </c>
    </row>
    <row r="2604" spans="1:5">
      <c r="A2604" s="3" t="s">
        <v>1225</v>
      </c>
      <c r="B2604" s="4" t="n">
        <v>15550260</v>
      </c>
    </row>
    <row r="2605" spans="1:5">
      <c r="A2605" s="3" t="s">
        <v>1226</v>
      </c>
      <c r="B2605" s="4" t="n">
        <v>70862581</v>
      </c>
    </row>
    <row r="2606" spans="1:5">
      <c r="A2606" s="3" t="s">
        <v>1227</v>
      </c>
      <c r="B2606" s="4" t="n">
        <v>86412841</v>
      </c>
    </row>
    <row r="2607" spans="1:5">
      <c r="A2607" s="3" t="s">
        <v>1191</v>
      </c>
      <c r="B2607" s="4" t="n">
        <v>-21083205</v>
      </c>
    </row>
    <row r="2608" spans="1:5">
      <c r="A2608" s="3" t="s">
        <v>1209</v>
      </c>
      <c r="B2608" s="4" t="n">
        <v>65329636</v>
      </c>
    </row>
    <row r="2609" spans="1:5">
      <c r="A2609" s="3" t="s">
        <v>1228</v>
      </c>
      <c r="B2609" s="5" t="n">
        <v>0</v>
      </c>
    </row>
    <row r="2610" spans="1:5">
      <c r="A2610" s="3" t="s">
        <v>1501</v>
      </c>
    </row>
    <row r="2611" spans="1:5">
      <c r="A2611" s="6" t="s">
        <v>1217</v>
      </c>
    </row>
    <row r="2612" spans="1:5">
      <c r="A2612" s="3" t="s">
        <v>1219</v>
      </c>
      <c r="B2612" s="3" t="s">
        <v>1303</v>
      </c>
    </row>
    <row r="2613" spans="1:5">
      <c r="A2613" s="3" t="s">
        <v>1221</v>
      </c>
      <c r="B2613" s="4" t="n">
        <v>232</v>
      </c>
    </row>
    <row r="2614" spans="1:5">
      <c r="A2614" s="3" t="s">
        <v>1222</v>
      </c>
      <c r="B2614" s="5" t="n">
        <v>12448888</v>
      </c>
    </row>
    <row r="2615" spans="1:5">
      <c r="A2615" s="3" t="s">
        <v>1223</v>
      </c>
      <c r="B2615" s="4" t="n">
        <v>52044448</v>
      </c>
    </row>
    <row r="2616" spans="1:5">
      <c r="A2616" s="3" t="s">
        <v>1224</v>
      </c>
      <c r="B2616" s="4" t="n">
        <v>4033426</v>
      </c>
    </row>
    <row r="2617" spans="1:5">
      <c r="A2617" s="3" t="s">
        <v>1225</v>
      </c>
      <c r="B2617" s="4" t="n">
        <v>12448888</v>
      </c>
    </row>
    <row r="2618" spans="1:5">
      <c r="A2618" s="3" t="s">
        <v>1226</v>
      </c>
      <c r="B2618" s="4" t="n">
        <v>56077874</v>
      </c>
    </row>
    <row r="2619" spans="1:5">
      <c r="A2619" s="3" t="s">
        <v>1227</v>
      </c>
      <c r="B2619" s="4" t="n">
        <v>68526762</v>
      </c>
    </row>
    <row r="2620" spans="1:5">
      <c r="A2620" s="3" t="s">
        <v>1191</v>
      </c>
      <c r="B2620" s="4" t="n">
        <v>-15551486</v>
      </c>
    </row>
    <row r="2621" spans="1:5">
      <c r="A2621" s="3" t="s">
        <v>1209</v>
      </c>
      <c r="B2621" s="4" t="n">
        <v>52975276</v>
      </c>
    </row>
    <row r="2622" spans="1:5">
      <c r="A2622" s="3" t="s">
        <v>1228</v>
      </c>
      <c r="B2622" s="5" t="n">
        <v>0</v>
      </c>
    </row>
    <row r="2623" spans="1:5">
      <c r="A2623" s="3" t="s">
        <v>1502</v>
      </c>
    </row>
    <row r="2624" spans="1:5">
      <c r="A2624" s="6" t="s">
        <v>1217</v>
      </c>
    </row>
    <row r="2625" spans="1:5">
      <c r="A2625" s="3" t="s">
        <v>1219</v>
      </c>
      <c r="B2625" s="3" t="s">
        <v>1244</v>
      </c>
    </row>
    <row r="2626" spans="1:5">
      <c r="A2626" s="3" t="s">
        <v>1221</v>
      </c>
      <c r="B2626" s="4" t="n">
        <v>362</v>
      </c>
    </row>
    <row r="2627" spans="1:5">
      <c r="A2627" s="3" t="s">
        <v>1222</v>
      </c>
      <c r="B2627" s="5" t="n">
        <v>34400000</v>
      </c>
    </row>
    <row r="2628" spans="1:5">
      <c r="A2628" s="3" t="s">
        <v>1223</v>
      </c>
      <c r="B2628" s="4" t="n">
        <v>108485859</v>
      </c>
    </row>
    <row r="2629" spans="1:5">
      <c r="A2629" s="3" t="s">
        <v>1224</v>
      </c>
      <c r="B2629" s="4" t="n">
        <v>6380938</v>
      </c>
    </row>
    <row r="2630" spans="1:5">
      <c r="A2630" s="3" t="s">
        <v>1225</v>
      </c>
      <c r="B2630" s="4" t="n">
        <v>34400000</v>
      </c>
    </row>
    <row r="2631" spans="1:5">
      <c r="A2631" s="3" t="s">
        <v>1226</v>
      </c>
      <c r="B2631" s="4" t="n">
        <v>114866797</v>
      </c>
    </row>
    <row r="2632" spans="1:5">
      <c r="A2632" s="3" t="s">
        <v>1227</v>
      </c>
      <c r="B2632" s="4" t="n">
        <v>149266797</v>
      </c>
    </row>
    <row r="2633" spans="1:5">
      <c r="A2633" s="3" t="s">
        <v>1191</v>
      </c>
      <c r="B2633" s="4" t="n">
        <v>-20648479</v>
      </c>
    </row>
    <row r="2634" spans="1:5">
      <c r="A2634" s="3" t="s">
        <v>1209</v>
      </c>
      <c r="B2634" s="4" t="n">
        <v>128618318</v>
      </c>
    </row>
    <row r="2635" spans="1:5">
      <c r="A2635" s="3" t="s">
        <v>1228</v>
      </c>
      <c r="B2635" s="5" t="n">
        <v>0</v>
      </c>
    </row>
    <row r="2636" spans="1:5">
      <c r="A2636" s="3" t="s">
        <v>1503</v>
      </c>
    </row>
    <row r="2637" spans="1:5">
      <c r="A2637" s="6" t="s">
        <v>1217</v>
      </c>
    </row>
    <row r="2638" spans="1:5">
      <c r="A2638" s="3" t="s">
        <v>1219</v>
      </c>
      <c r="B2638" s="3" t="s">
        <v>1504</v>
      </c>
    </row>
    <row r="2639" spans="1:5">
      <c r="A2639" s="3" t="s">
        <v>1221</v>
      </c>
      <c r="B2639" s="4" t="n">
        <v>134</v>
      </c>
    </row>
    <row r="2640" spans="1:5">
      <c r="A2640" s="3" t="s">
        <v>1222</v>
      </c>
      <c r="B2640" s="5" t="n">
        <v>16800000</v>
      </c>
    </row>
    <row r="2641" spans="1:5">
      <c r="A2641" s="3" t="s">
        <v>1223</v>
      </c>
      <c r="B2641" s="4" t="n">
        <v>34074056</v>
      </c>
    </row>
    <row r="2642" spans="1:5">
      <c r="A2642" s="3" t="s">
        <v>1224</v>
      </c>
      <c r="B2642" s="4" t="n">
        <v>1145350</v>
      </c>
    </row>
    <row r="2643" spans="1:5">
      <c r="A2643" s="3" t="s">
        <v>1225</v>
      </c>
      <c r="B2643" s="4" t="n">
        <v>16800000</v>
      </c>
    </row>
    <row r="2644" spans="1:5">
      <c r="A2644" s="3" t="s">
        <v>1226</v>
      </c>
      <c r="B2644" s="4" t="n">
        <v>35219406</v>
      </c>
    </row>
    <row r="2645" spans="1:5">
      <c r="A2645" s="3" t="s">
        <v>1227</v>
      </c>
      <c r="B2645" s="4" t="n">
        <v>52019406</v>
      </c>
    </row>
    <row r="2646" spans="1:5">
      <c r="A2646" s="3" t="s">
        <v>1191</v>
      </c>
      <c r="B2646" s="4" t="n">
        <v>-6303140</v>
      </c>
    </row>
    <row r="2647" spans="1:5">
      <c r="A2647" s="3" t="s">
        <v>1209</v>
      </c>
      <c r="B2647" s="4" t="n">
        <v>45716266</v>
      </c>
    </row>
    <row r="2648" spans="1:5">
      <c r="A2648" s="3" t="s">
        <v>1228</v>
      </c>
      <c r="B2648" s="5" t="n">
        <v>0</v>
      </c>
    </row>
    <row r="2649" spans="1:5">
      <c r="A2649" s="3" t="s">
        <v>1505</v>
      </c>
    </row>
    <row r="2650" spans="1:5">
      <c r="A2650" s="6" t="s">
        <v>1217</v>
      </c>
    </row>
    <row r="2651" spans="1:5">
      <c r="A2651" s="3" t="s">
        <v>1219</v>
      </c>
      <c r="B2651" s="3" t="s">
        <v>1230</v>
      </c>
    </row>
    <row r="2652" spans="1:5">
      <c r="A2652" s="3" t="s">
        <v>1221</v>
      </c>
      <c r="B2652" s="4" t="n">
        <v>207</v>
      </c>
    </row>
    <row r="2653" spans="1:5">
      <c r="A2653" s="3" t="s">
        <v>1222</v>
      </c>
      <c r="B2653" s="5" t="n">
        <v>84800000</v>
      </c>
    </row>
    <row r="2654" spans="1:5">
      <c r="A2654" s="3" t="s">
        <v>1223</v>
      </c>
      <c r="B2654" s="4" t="n">
        <v>67055502</v>
      </c>
    </row>
    <row r="2655" spans="1:5">
      <c r="A2655" s="3" t="s">
        <v>1224</v>
      </c>
      <c r="B2655" s="4" t="n">
        <v>4128963</v>
      </c>
    </row>
    <row r="2656" spans="1:5">
      <c r="A2656" s="3" t="s">
        <v>1225</v>
      </c>
      <c r="B2656" s="4" t="n">
        <v>84800000</v>
      </c>
    </row>
    <row r="2657" spans="1:5">
      <c r="A2657" s="3" t="s">
        <v>1226</v>
      </c>
      <c r="B2657" s="4" t="n">
        <v>71184465</v>
      </c>
    </row>
    <row r="2658" spans="1:5">
      <c r="A2658" s="3" t="s">
        <v>1227</v>
      </c>
      <c r="B2658" s="4" t="n">
        <v>155984465</v>
      </c>
    </row>
    <row r="2659" spans="1:5">
      <c r="A2659" s="3" t="s">
        <v>1191</v>
      </c>
      <c r="B2659" s="4" t="n">
        <v>-15247357</v>
      </c>
    </row>
    <row r="2660" spans="1:5">
      <c r="A2660" s="3" t="s">
        <v>1209</v>
      </c>
      <c r="B2660" s="4" t="n">
        <v>140737108</v>
      </c>
    </row>
    <row r="2661" spans="1:5">
      <c r="A2661" s="3" t="s">
        <v>1228</v>
      </c>
      <c r="B2661" s="5" t="n">
        <v>0</v>
      </c>
    </row>
    <row r="2662" spans="1:5">
      <c r="A2662" s="3" t="s">
        <v>1506</v>
      </c>
    </row>
    <row r="2663" spans="1:5">
      <c r="A2663" s="6" t="s">
        <v>1217</v>
      </c>
    </row>
    <row r="2664" spans="1:5">
      <c r="A2664" s="3" t="s">
        <v>1219</v>
      </c>
      <c r="B2664" s="3" t="s">
        <v>1249</v>
      </c>
    </row>
    <row r="2665" spans="1:5">
      <c r="A2665" s="3" t="s">
        <v>1221</v>
      </c>
      <c r="B2665" s="4" t="n">
        <v>310</v>
      </c>
    </row>
    <row r="2666" spans="1:5">
      <c r="A2666" s="3" t="s">
        <v>1222</v>
      </c>
      <c r="B2666" s="5" t="n">
        <v>469546</v>
      </c>
    </row>
    <row r="2667" spans="1:5">
      <c r="A2667" s="3" t="s">
        <v>1223</v>
      </c>
      <c r="B2667" s="4" t="n">
        <v>163123022</v>
      </c>
    </row>
    <row r="2668" spans="1:5">
      <c r="A2668" s="3" t="s">
        <v>1224</v>
      </c>
      <c r="B2668" s="4" t="n">
        <v>2430837</v>
      </c>
    </row>
    <row r="2669" spans="1:5">
      <c r="A2669" s="3" t="s">
        <v>1225</v>
      </c>
      <c r="B2669" s="4" t="n">
        <v>469546</v>
      </c>
    </row>
    <row r="2670" spans="1:5">
      <c r="A2670" s="3" t="s">
        <v>1226</v>
      </c>
      <c r="B2670" s="4" t="n">
        <v>165553859</v>
      </c>
    </row>
    <row r="2671" spans="1:5">
      <c r="A2671" s="3" t="s">
        <v>1227</v>
      </c>
      <c r="B2671" s="4" t="n">
        <v>166023405</v>
      </c>
    </row>
    <row r="2672" spans="1:5">
      <c r="A2672" s="3" t="s">
        <v>1191</v>
      </c>
      <c r="B2672" s="4" t="n">
        <v>-50041771</v>
      </c>
    </row>
    <row r="2673" spans="1:5">
      <c r="A2673" s="3" t="s">
        <v>1209</v>
      </c>
      <c r="B2673" s="4" t="n">
        <v>115981634</v>
      </c>
    </row>
    <row r="2674" spans="1:5">
      <c r="A2674" s="3" t="s">
        <v>1228</v>
      </c>
      <c r="B2674" s="5" t="n">
        <v>0</v>
      </c>
    </row>
    <row r="2675" spans="1:5">
      <c r="A2675" s="3" t="s">
        <v>1507</v>
      </c>
    </row>
    <row r="2676" spans="1:5">
      <c r="A2676" s="6" t="s">
        <v>1217</v>
      </c>
    </row>
    <row r="2677" spans="1:5">
      <c r="A2677" s="3" t="s">
        <v>1219</v>
      </c>
      <c r="B2677" s="3" t="s">
        <v>1508</v>
      </c>
    </row>
    <row r="2678" spans="1:5">
      <c r="A2678" s="3" t="s">
        <v>1221</v>
      </c>
      <c r="B2678" s="4" t="n">
        <v>192</v>
      </c>
    </row>
    <row r="2679" spans="1:5">
      <c r="A2679" s="3" t="s">
        <v>1222</v>
      </c>
      <c r="B2679" s="5" t="n">
        <v>10600000</v>
      </c>
    </row>
    <row r="2680" spans="1:5">
      <c r="A2680" s="3" t="s">
        <v>1223</v>
      </c>
      <c r="B2680" s="4" t="n">
        <v>44135207</v>
      </c>
    </row>
    <row r="2681" spans="1:5">
      <c r="A2681" s="3" t="s">
        <v>1224</v>
      </c>
      <c r="B2681" s="4" t="n">
        <v>467221</v>
      </c>
    </row>
    <row r="2682" spans="1:5">
      <c r="A2682" s="3" t="s">
        <v>1225</v>
      </c>
      <c r="B2682" s="4" t="n">
        <v>10600000</v>
      </c>
    </row>
    <row r="2683" spans="1:5">
      <c r="A2683" s="3" t="s">
        <v>1226</v>
      </c>
      <c r="B2683" s="4" t="n">
        <v>44602428</v>
      </c>
    </row>
    <row r="2684" spans="1:5">
      <c r="A2684" s="3" t="s">
        <v>1227</v>
      </c>
      <c r="B2684" s="4" t="n">
        <v>55202428</v>
      </c>
    </row>
    <row r="2685" spans="1:5">
      <c r="A2685" s="3" t="s">
        <v>1191</v>
      </c>
      <c r="B2685" s="4" t="n">
        <v>-8102186</v>
      </c>
    </row>
    <row r="2686" spans="1:5">
      <c r="A2686" s="3" t="s">
        <v>1209</v>
      </c>
      <c r="B2686" s="4" t="n">
        <v>47100242</v>
      </c>
    </row>
    <row r="2687" spans="1:5">
      <c r="A2687" s="3" t="s">
        <v>1228</v>
      </c>
      <c r="B2687" s="5" t="n">
        <v>0</v>
      </c>
    </row>
    <row r="2688" spans="1:5">
      <c r="A2688" s="3" t="s">
        <v>1509</v>
      </c>
    </row>
    <row r="2689" spans="1:5">
      <c r="A2689" s="6" t="s">
        <v>1217</v>
      </c>
    </row>
    <row r="2690" spans="1:5">
      <c r="A2690" s="3" t="s">
        <v>1219</v>
      </c>
      <c r="B2690" s="3" t="s">
        <v>1230</v>
      </c>
    </row>
    <row r="2691" spans="1:5">
      <c r="A2691" s="3" t="s">
        <v>1221</v>
      </c>
      <c r="B2691" s="4" t="n">
        <v>163</v>
      </c>
    </row>
    <row r="2692" spans="1:5">
      <c r="A2692" s="3" t="s">
        <v>1222</v>
      </c>
      <c r="B2692" s="5" t="n">
        <v>64900000</v>
      </c>
    </row>
    <row r="2693" spans="1:5">
      <c r="A2693" s="3" t="s">
        <v>1223</v>
      </c>
      <c r="B2693" s="4" t="n">
        <v>61143259</v>
      </c>
    </row>
    <row r="2694" spans="1:5">
      <c r="A2694" s="3" t="s">
        <v>1224</v>
      </c>
      <c r="B2694" s="4" t="n">
        <v>2222721</v>
      </c>
    </row>
    <row r="2695" spans="1:5">
      <c r="A2695" s="3" t="s">
        <v>1225</v>
      </c>
      <c r="B2695" s="4" t="n">
        <v>64900000</v>
      </c>
    </row>
    <row r="2696" spans="1:5">
      <c r="A2696" s="3" t="s">
        <v>1226</v>
      </c>
      <c r="B2696" s="4" t="n">
        <v>63365980</v>
      </c>
    </row>
    <row r="2697" spans="1:5">
      <c r="A2697" s="3" t="s">
        <v>1227</v>
      </c>
      <c r="B2697" s="4" t="n">
        <v>128265980</v>
      </c>
    </row>
    <row r="2698" spans="1:5">
      <c r="A2698" s="3" t="s">
        <v>1191</v>
      </c>
      <c r="B2698" s="4" t="n">
        <v>-12146404</v>
      </c>
    </row>
    <row r="2699" spans="1:5">
      <c r="A2699" s="3" t="s">
        <v>1209</v>
      </c>
      <c r="B2699" s="4" t="n">
        <v>116119576</v>
      </c>
    </row>
    <row r="2700" spans="1:5">
      <c r="A2700" s="3" t="s">
        <v>1228</v>
      </c>
      <c r="B2700" s="5" t="n">
        <v>0</v>
      </c>
    </row>
    <row r="2701" spans="1:5">
      <c r="A2701" s="3" t="s">
        <v>1510</v>
      </c>
    </row>
    <row r="2702" spans="1:5">
      <c r="A2702" s="6" t="s">
        <v>1217</v>
      </c>
    </row>
    <row r="2703" spans="1:5">
      <c r="A2703" s="3" t="s">
        <v>1219</v>
      </c>
      <c r="B2703" s="3" t="s">
        <v>1260</v>
      </c>
    </row>
    <row r="2704" spans="1:5">
      <c r="A2704" s="3" t="s">
        <v>1221</v>
      </c>
      <c r="B2704" s="4" t="n">
        <v>204</v>
      </c>
    </row>
    <row r="2705" spans="1:5">
      <c r="A2705" s="3" t="s">
        <v>1222</v>
      </c>
      <c r="B2705" s="5" t="n">
        <v>34200000</v>
      </c>
    </row>
    <row r="2706" spans="1:5">
      <c r="A2706" s="3" t="s">
        <v>1223</v>
      </c>
      <c r="B2706" s="4" t="n">
        <v>56962630</v>
      </c>
    </row>
    <row r="2707" spans="1:5">
      <c r="A2707" s="3" t="s">
        <v>1224</v>
      </c>
      <c r="B2707" s="4" t="n">
        <v>2395974</v>
      </c>
    </row>
    <row r="2708" spans="1:5">
      <c r="A2708" s="3" t="s">
        <v>1225</v>
      </c>
      <c r="B2708" s="4" t="n">
        <v>34200000</v>
      </c>
    </row>
    <row r="2709" spans="1:5">
      <c r="A2709" s="3" t="s">
        <v>1226</v>
      </c>
      <c r="B2709" s="4" t="n">
        <v>59358604</v>
      </c>
    </row>
    <row r="2710" spans="1:5">
      <c r="A2710" s="3" t="s">
        <v>1227</v>
      </c>
      <c r="B2710" s="4" t="n">
        <v>93558604</v>
      </c>
    </row>
    <row r="2711" spans="1:5">
      <c r="A2711" s="3" t="s">
        <v>1191</v>
      </c>
      <c r="B2711" s="4" t="n">
        <v>-10435607</v>
      </c>
    </row>
    <row r="2712" spans="1:5">
      <c r="A2712" s="3" t="s">
        <v>1209</v>
      </c>
      <c r="B2712" s="4" t="n">
        <v>83122997</v>
      </c>
    </row>
    <row r="2713" spans="1:5">
      <c r="A2713" s="3" t="s">
        <v>1228</v>
      </c>
      <c r="B2713" s="5" t="n">
        <v>0</v>
      </c>
    </row>
    <row r="2714" spans="1:5">
      <c r="A2714" s="3" t="s">
        <v>1511</v>
      </c>
    </row>
    <row r="2715" spans="1:5">
      <c r="A2715" s="6" t="s">
        <v>1217</v>
      </c>
    </row>
    <row r="2716" spans="1:5">
      <c r="A2716" s="3" t="s">
        <v>1219</v>
      </c>
      <c r="B2716" s="3" t="s">
        <v>1260</v>
      </c>
    </row>
    <row r="2717" spans="1:5">
      <c r="A2717" s="3" t="s">
        <v>1221</v>
      </c>
      <c r="B2717" s="4" t="n">
        <v>36</v>
      </c>
    </row>
    <row r="2718" spans="1:5">
      <c r="A2718" s="3" t="s">
        <v>1222</v>
      </c>
      <c r="B2718" s="5" t="n">
        <v>3060000</v>
      </c>
    </row>
    <row r="2719" spans="1:5">
      <c r="A2719" s="3" t="s">
        <v>1223</v>
      </c>
      <c r="B2719" s="4" t="n">
        <v>5538871</v>
      </c>
    </row>
    <row r="2720" spans="1:5">
      <c r="A2720" s="3" t="s">
        <v>1224</v>
      </c>
      <c r="B2720" s="4" t="n">
        <v>839038</v>
      </c>
    </row>
    <row r="2721" spans="1:5">
      <c r="A2721" s="3" t="s">
        <v>1225</v>
      </c>
      <c r="B2721" s="4" t="n">
        <v>3060000</v>
      </c>
    </row>
    <row r="2722" spans="1:5">
      <c r="A2722" s="3" t="s">
        <v>1226</v>
      </c>
      <c r="B2722" s="4" t="n">
        <v>6377909</v>
      </c>
    </row>
    <row r="2723" spans="1:5">
      <c r="A2723" s="3" t="s">
        <v>1227</v>
      </c>
      <c r="B2723" s="4" t="n">
        <v>9437909</v>
      </c>
    </row>
    <row r="2724" spans="1:5">
      <c r="A2724" s="3" t="s">
        <v>1191</v>
      </c>
      <c r="B2724" s="4" t="n">
        <v>-3354957</v>
      </c>
    </row>
    <row r="2725" spans="1:5">
      <c r="A2725" s="3" t="s">
        <v>1209</v>
      </c>
      <c r="B2725" s="4" t="n">
        <v>6082952</v>
      </c>
    </row>
    <row r="2726" spans="1:5">
      <c r="A2726" s="3" t="s">
        <v>1228</v>
      </c>
      <c r="B2726" s="5" t="n">
        <v>0</v>
      </c>
    </row>
    <row r="2727" spans="1:5">
      <c r="A2727" s="3" t="s">
        <v>1512</v>
      </c>
    </row>
    <row r="2728" spans="1:5">
      <c r="A2728" s="6" t="s">
        <v>1217</v>
      </c>
    </row>
    <row r="2729" spans="1:5">
      <c r="A2729" s="3" t="s">
        <v>1219</v>
      </c>
      <c r="B2729" s="3" t="s">
        <v>1260</v>
      </c>
    </row>
    <row r="2730" spans="1:5">
      <c r="A2730" s="3" t="s">
        <v>1221</v>
      </c>
      <c r="B2730" s="4" t="n">
        <v>18</v>
      </c>
    </row>
    <row r="2731" spans="1:5">
      <c r="A2731" s="3" t="s">
        <v>1222</v>
      </c>
      <c r="B2731" s="5" t="n">
        <v>1530000</v>
      </c>
    </row>
    <row r="2732" spans="1:5">
      <c r="A2732" s="3" t="s">
        <v>1223</v>
      </c>
      <c r="B2732" s="4" t="n">
        <v>3023523</v>
      </c>
    </row>
    <row r="2733" spans="1:5">
      <c r="A2733" s="3" t="s">
        <v>1224</v>
      </c>
      <c r="B2733" s="4" t="n">
        <v>547484</v>
      </c>
    </row>
    <row r="2734" spans="1:5">
      <c r="A2734" s="3" t="s">
        <v>1225</v>
      </c>
      <c r="B2734" s="4" t="n">
        <v>1530000</v>
      </c>
    </row>
    <row r="2735" spans="1:5">
      <c r="A2735" s="3" t="s">
        <v>1226</v>
      </c>
      <c r="B2735" s="4" t="n">
        <v>3571007</v>
      </c>
    </row>
    <row r="2736" spans="1:5">
      <c r="A2736" s="3" t="s">
        <v>1227</v>
      </c>
      <c r="B2736" s="4" t="n">
        <v>5101007</v>
      </c>
    </row>
    <row r="2737" spans="1:5">
      <c r="A2737" s="3" t="s">
        <v>1191</v>
      </c>
      <c r="B2737" s="4" t="n">
        <v>-1914301</v>
      </c>
    </row>
    <row r="2738" spans="1:5">
      <c r="A2738" s="3" t="s">
        <v>1209</v>
      </c>
      <c r="B2738" s="4" t="n">
        <v>3186706</v>
      </c>
    </row>
    <row r="2739" spans="1:5">
      <c r="A2739" s="3" t="s">
        <v>1228</v>
      </c>
      <c r="B2739" s="5" t="n">
        <v>0</v>
      </c>
    </row>
    <row r="2740" spans="1:5">
      <c r="A2740" s="3" t="s">
        <v>1513</v>
      </c>
    </row>
    <row r="2741" spans="1:5">
      <c r="A2741" s="6" t="s">
        <v>1217</v>
      </c>
    </row>
    <row r="2742" spans="1:5">
      <c r="A2742" s="3" t="s">
        <v>1219</v>
      </c>
      <c r="B2742" s="3" t="s">
        <v>1260</v>
      </c>
    </row>
    <row r="2743" spans="1:5">
      <c r="A2743" s="3" t="s">
        <v>1221</v>
      </c>
      <c r="B2743" s="4" t="n">
        <v>21</v>
      </c>
    </row>
    <row r="2744" spans="1:5">
      <c r="A2744" s="3" t="s">
        <v>1222</v>
      </c>
      <c r="B2744" s="5" t="n">
        <v>1785000</v>
      </c>
    </row>
    <row r="2745" spans="1:5">
      <c r="A2745" s="3" t="s">
        <v>1223</v>
      </c>
      <c r="B2745" s="4" t="n">
        <v>3233254</v>
      </c>
    </row>
    <row r="2746" spans="1:5">
      <c r="A2746" s="3" t="s">
        <v>1224</v>
      </c>
      <c r="B2746" s="4" t="n">
        <v>589475</v>
      </c>
    </row>
    <row r="2747" spans="1:5">
      <c r="A2747" s="3" t="s">
        <v>1225</v>
      </c>
      <c r="B2747" s="4" t="n">
        <v>1785000</v>
      </c>
    </row>
    <row r="2748" spans="1:5">
      <c r="A2748" s="3" t="s">
        <v>1226</v>
      </c>
      <c r="B2748" s="4" t="n">
        <v>3822729</v>
      </c>
    </row>
    <row r="2749" spans="1:5">
      <c r="A2749" s="3" t="s">
        <v>1227</v>
      </c>
      <c r="B2749" s="4" t="n">
        <v>5607729</v>
      </c>
    </row>
    <row r="2750" spans="1:5">
      <c r="A2750" s="3" t="s">
        <v>1191</v>
      </c>
      <c r="B2750" s="4" t="n">
        <v>-2090807</v>
      </c>
    </row>
    <row r="2751" spans="1:5">
      <c r="A2751" s="3" t="s">
        <v>1209</v>
      </c>
      <c r="B2751" s="4" t="n">
        <v>3516922</v>
      </c>
    </row>
    <row r="2752" spans="1:5">
      <c r="A2752" s="3" t="s">
        <v>1228</v>
      </c>
      <c r="B2752" s="5" t="n">
        <v>0</v>
      </c>
    </row>
    <row r="2753" spans="1:5">
      <c r="A2753" s="3" t="s">
        <v>1514</v>
      </c>
    </row>
    <row r="2754" spans="1:5">
      <c r="A2754" s="6" t="s">
        <v>1217</v>
      </c>
    </row>
    <row r="2755" spans="1:5">
      <c r="A2755" s="3" t="s">
        <v>1219</v>
      </c>
      <c r="B2755" s="3" t="s">
        <v>1260</v>
      </c>
    </row>
    <row r="2756" spans="1:5">
      <c r="A2756" s="3" t="s">
        <v>1221</v>
      </c>
      <c r="B2756" s="4" t="n">
        <v>23</v>
      </c>
    </row>
    <row r="2757" spans="1:5">
      <c r="A2757" s="3" t="s">
        <v>1222</v>
      </c>
      <c r="B2757" s="5" t="n">
        <v>1955000</v>
      </c>
    </row>
    <row r="2758" spans="1:5">
      <c r="A2758" s="3" t="s">
        <v>1223</v>
      </c>
      <c r="B2758" s="4" t="n">
        <v>3541435</v>
      </c>
    </row>
    <row r="2759" spans="1:5">
      <c r="A2759" s="3" t="s">
        <v>1224</v>
      </c>
      <c r="B2759" s="4" t="n">
        <v>542370</v>
      </c>
    </row>
    <row r="2760" spans="1:5">
      <c r="A2760" s="3" t="s">
        <v>1225</v>
      </c>
      <c r="B2760" s="4" t="n">
        <v>1955000</v>
      </c>
    </row>
    <row r="2761" spans="1:5">
      <c r="A2761" s="3" t="s">
        <v>1226</v>
      </c>
      <c r="B2761" s="4" t="n">
        <v>4083805</v>
      </c>
    </row>
    <row r="2762" spans="1:5">
      <c r="A2762" s="3" t="s">
        <v>1227</v>
      </c>
      <c r="B2762" s="4" t="n">
        <v>6038805</v>
      </c>
    </row>
    <row r="2763" spans="1:5">
      <c r="A2763" s="3" t="s">
        <v>1191</v>
      </c>
      <c r="B2763" s="4" t="n">
        <v>-2154240</v>
      </c>
    </row>
    <row r="2764" spans="1:5">
      <c r="A2764" s="3" t="s">
        <v>1209</v>
      </c>
      <c r="B2764" s="4" t="n">
        <v>3884565</v>
      </c>
    </row>
    <row r="2765" spans="1:5">
      <c r="A2765" s="3" t="s">
        <v>1228</v>
      </c>
      <c r="B2765" s="5" t="n">
        <v>0</v>
      </c>
    </row>
    <row r="2766" spans="1:5">
      <c r="A2766" s="3" t="s">
        <v>1515</v>
      </c>
    </row>
    <row r="2767" spans="1:5">
      <c r="A2767" s="6" t="s">
        <v>1217</v>
      </c>
    </row>
    <row r="2768" spans="1:5">
      <c r="A2768" s="3" t="s">
        <v>1219</v>
      </c>
      <c r="B2768" s="3" t="s">
        <v>1260</v>
      </c>
    </row>
    <row r="2769" spans="1:5">
      <c r="A2769" s="3" t="s">
        <v>1221</v>
      </c>
      <c r="B2769" s="4" t="n">
        <v>36</v>
      </c>
    </row>
    <row r="2770" spans="1:5">
      <c r="A2770" s="3" t="s">
        <v>1222</v>
      </c>
      <c r="B2770" s="5" t="n">
        <v>3060000</v>
      </c>
    </row>
    <row r="2771" spans="1:5">
      <c r="A2771" s="3" t="s">
        <v>1223</v>
      </c>
      <c r="B2771" s="4" t="n">
        <v>5539390</v>
      </c>
    </row>
    <row r="2772" spans="1:5">
      <c r="A2772" s="3" t="s">
        <v>1224</v>
      </c>
      <c r="B2772" s="4" t="n">
        <v>838212</v>
      </c>
    </row>
    <row r="2773" spans="1:5">
      <c r="A2773" s="3" t="s">
        <v>1225</v>
      </c>
      <c r="B2773" s="4" t="n">
        <v>3060000</v>
      </c>
    </row>
    <row r="2774" spans="1:5">
      <c r="A2774" s="3" t="s">
        <v>1226</v>
      </c>
      <c r="B2774" s="4" t="n">
        <v>6377602</v>
      </c>
    </row>
    <row r="2775" spans="1:5">
      <c r="A2775" s="3" t="s">
        <v>1227</v>
      </c>
      <c r="B2775" s="4" t="n">
        <v>9437602</v>
      </c>
    </row>
    <row r="2776" spans="1:5">
      <c r="A2776" s="3" t="s">
        <v>1191</v>
      </c>
      <c r="B2776" s="4" t="n">
        <v>-3356464</v>
      </c>
    </row>
    <row r="2777" spans="1:5">
      <c r="A2777" s="3" t="s">
        <v>1209</v>
      </c>
      <c r="B2777" s="4" t="n">
        <v>6081138</v>
      </c>
    </row>
    <row r="2778" spans="1:5">
      <c r="A2778" s="3" t="s">
        <v>1228</v>
      </c>
      <c r="B2778" s="5" t="n">
        <v>0</v>
      </c>
    </row>
    <row r="2779" spans="1:5">
      <c r="A2779" s="3" t="s">
        <v>1516</v>
      </c>
    </row>
    <row r="2780" spans="1:5">
      <c r="A2780" s="6" t="s">
        <v>1217</v>
      </c>
    </row>
    <row r="2781" spans="1:5">
      <c r="A2781" s="3" t="s">
        <v>1219</v>
      </c>
      <c r="B2781" s="3" t="s">
        <v>1260</v>
      </c>
    </row>
    <row r="2782" spans="1:5">
      <c r="A2782" s="3" t="s">
        <v>1221</v>
      </c>
      <c r="B2782" s="4" t="n">
        <v>113</v>
      </c>
    </row>
    <row r="2783" spans="1:5">
      <c r="A2783" s="3" t="s">
        <v>1222</v>
      </c>
      <c r="B2783" s="5" t="n">
        <v>9605000</v>
      </c>
    </row>
    <row r="2784" spans="1:5">
      <c r="A2784" s="3" t="s">
        <v>1223</v>
      </c>
      <c r="B2784" s="4" t="n">
        <v>19983385</v>
      </c>
    </row>
    <row r="2785" spans="1:5">
      <c r="A2785" s="3" t="s">
        <v>1224</v>
      </c>
      <c r="B2785" s="4" t="n">
        <v>2301916</v>
      </c>
    </row>
    <row r="2786" spans="1:5">
      <c r="A2786" s="3" t="s">
        <v>1225</v>
      </c>
      <c r="B2786" s="4" t="n">
        <v>9605000</v>
      </c>
    </row>
    <row r="2787" spans="1:5">
      <c r="A2787" s="3" t="s">
        <v>1226</v>
      </c>
      <c r="B2787" s="4" t="n">
        <v>22285301</v>
      </c>
    </row>
    <row r="2788" spans="1:5">
      <c r="A2788" s="3" t="s">
        <v>1227</v>
      </c>
      <c r="B2788" s="4" t="n">
        <v>31890301</v>
      </c>
    </row>
    <row r="2789" spans="1:5">
      <c r="A2789" s="3" t="s">
        <v>1191</v>
      </c>
      <c r="B2789" s="4" t="n">
        <v>-11417791</v>
      </c>
    </row>
    <row r="2790" spans="1:5">
      <c r="A2790" s="3" t="s">
        <v>1209</v>
      </c>
      <c r="B2790" s="4" t="n">
        <v>20472510</v>
      </c>
    </row>
    <row r="2791" spans="1:5">
      <c r="A2791" s="3" t="s">
        <v>1228</v>
      </c>
      <c r="B2791" s="5" t="n">
        <v>0</v>
      </c>
    </row>
    <row r="2792" spans="1:5">
      <c r="A2792" s="3" t="s">
        <v>1517</v>
      </c>
    </row>
    <row r="2793" spans="1:5">
      <c r="A2793" s="6" t="s">
        <v>1217</v>
      </c>
    </row>
    <row r="2794" spans="1:5">
      <c r="A2794" s="3" t="s">
        <v>1219</v>
      </c>
      <c r="B2794" s="3" t="s">
        <v>1518</v>
      </c>
    </row>
    <row r="2795" spans="1:5">
      <c r="A2795" s="3" t="s">
        <v>1221</v>
      </c>
      <c r="B2795" s="4" t="n">
        <v>344</v>
      </c>
    </row>
    <row r="2796" spans="1:5">
      <c r="A2796" s="3" t="s">
        <v>1222</v>
      </c>
      <c r="B2796" s="5" t="n">
        <v>2662900</v>
      </c>
    </row>
    <row r="2797" spans="1:5">
      <c r="A2797" s="3" t="s">
        <v>1223</v>
      </c>
      <c r="B2797" s="4" t="n">
        <v>23985497</v>
      </c>
    </row>
    <row r="2798" spans="1:5">
      <c r="A2798" s="3" t="s">
        <v>1224</v>
      </c>
      <c r="B2798" s="4" t="n">
        <v>9609243</v>
      </c>
    </row>
    <row r="2799" spans="1:5">
      <c r="A2799" s="3" t="s">
        <v>1225</v>
      </c>
      <c r="B2799" s="4" t="n">
        <v>2662900</v>
      </c>
    </row>
    <row r="2800" spans="1:5">
      <c r="A2800" s="3" t="s">
        <v>1226</v>
      </c>
      <c r="B2800" s="4" t="n">
        <v>33594740</v>
      </c>
    </row>
    <row r="2801" spans="1:5">
      <c r="A2801" s="3" t="s">
        <v>1227</v>
      </c>
      <c r="B2801" s="4" t="n">
        <v>36257640</v>
      </c>
    </row>
    <row r="2802" spans="1:5">
      <c r="A2802" s="3" t="s">
        <v>1191</v>
      </c>
      <c r="B2802" s="4" t="n">
        <v>-24492262</v>
      </c>
    </row>
    <row r="2803" spans="1:5">
      <c r="A2803" s="3" t="s">
        <v>1209</v>
      </c>
      <c r="B2803" s="4" t="n">
        <v>11765378</v>
      </c>
    </row>
    <row r="2804" spans="1:5">
      <c r="A2804" s="3" t="s">
        <v>1228</v>
      </c>
      <c r="B2804" s="5" t="n">
        <v>0</v>
      </c>
    </row>
    <row r="2805" spans="1:5">
      <c r="A2805" s="3" t="s">
        <v>1519</v>
      </c>
    </row>
    <row r="2806" spans="1:5">
      <c r="A2806" s="6" t="s">
        <v>1217</v>
      </c>
    </row>
    <row r="2807" spans="1:5">
      <c r="A2807" s="3" t="s">
        <v>1219</v>
      </c>
      <c r="B2807" s="3" t="s">
        <v>1397</v>
      </c>
    </row>
    <row r="2808" spans="1:5">
      <c r="A2808" s="3" t="s">
        <v>1221</v>
      </c>
      <c r="B2808" s="4" t="n">
        <v>256</v>
      </c>
    </row>
    <row r="2809" spans="1:5">
      <c r="A2809" s="3" t="s">
        <v>1222</v>
      </c>
      <c r="B2809" s="5" t="n">
        <v>9729900</v>
      </c>
    </row>
    <row r="2810" spans="1:5">
      <c r="A2810" s="3" t="s">
        <v>1223</v>
      </c>
      <c r="B2810" s="4" t="n">
        <v>23009768</v>
      </c>
    </row>
    <row r="2811" spans="1:5">
      <c r="A2811" s="3" t="s">
        <v>1224</v>
      </c>
      <c r="B2811" s="4" t="n">
        <v>6948103</v>
      </c>
    </row>
    <row r="2812" spans="1:5">
      <c r="A2812" s="3" t="s">
        <v>1225</v>
      </c>
      <c r="B2812" s="4" t="n">
        <v>9729900</v>
      </c>
    </row>
    <row r="2813" spans="1:5">
      <c r="A2813" s="3" t="s">
        <v>1226</v>
      </c>
      <c r="B2813" s="4" t="n">
        <v>29957871</v>
      </c>
    </row>
    <row r="2814" spans="1:5">
      <c r="A2814" s="3" t="s">
        <v>1227</v>
      </c>
      <c r="B2814" s="4" t="n">
        <v>39687771</v>
      </c>
    </row>
    <row r="2815" spans="1:5">
      <c r="A2815" s="3" t="s">
        <v>1191</v>
      </c>
      <c r="B2815" s="4" t="n">
        <v>-20466696</v>
      </c>
    </row>
    <row r="2816" spans="1:5">
      <c r="A2816" s="3" t="s">
        <v>1209</v>
      </c>
      <c r="B2816" s="4" t="n">
        <v>19221075</v>
      </c>
    </row>
    <row r="2817" spans="1:5">
      <c r="A2817" s="3" t="s">
        <v>1228</v>
      </c>
      <c r="B2817" s="5" t="n">
        <v>0</v>
      </c>
    </row>
    <row r="2818" spans="1:5">
      <c r="A2818" s="3" t="s">
        <v>1520</v>
      </c>
    </row>
    <row r="2819" spans="1:5">
      <c r="A2819" s="6" t="s">
        <v>1217</v>
      </c>
    </row>
    <row r="2820" spans="1:5">
      <c r="A2820" s="3" t="s">
        <v>1219</v>
      </c>
      <c r="B2820" s="3" t="s">
        <v>1521</v>
      </c>
    </row>
    <row r="2821" spans="1:5">
      <c r="A2821" s="3" t="s">
        <v>1221</v>
      </c>
      <c r="B2821" s="4" t="n">
        <v>0</v>
      </c>
    </row>
    <row r="2822" spans="1:5">
      <c r="A2822" s="3" t="s">
        <v>1222</v>
      </c>
      <c r="B2822" s="5" t="n">
        <v>0</v>
      </c>
    </row>
    <row r="2823" spans="1:5">
      <c r="A2823" s="3" t="s">
        <v>1223</v>
      </c>
      <c r="B2823" s="4" t="n">
        <v>0</v>
      </c>
    </row>
    <row r="2824" spans="1:5">
      <c r="A2824" s="3" t="s">
        <v>1224</v>
      </c>
      <c r="B2824" s="4" t="n">
        <v>110281527</v>
      </c>
    </row>
    <row r="2825" spans="1:5">
      <c r="A2825" s="3" t="s">
        <v>1225</v>
      </c>
      <c r="B2825" s="4" t="n">
        <v>0</v>
      </c>
    </row>
    <row r="2826" spans="1:5">
      <c r="A2826" s="3" t="s">
        <v>1226</v>
      </c>
      <c r="B2826" s="4" t="n">
        <v>110281527</v>
      </c>
    </row>
    <row r="2827" spans="1:5">
      <c r="A2827" s="3" t="s">
        <v>1227</v>
      </c>
      <c r="B2827" s="4" t="n">
        <v>110281527</v>
      </c>
    </row>
    <row r="2828" spans="1:5">
      <c r="A2828" s="3" t="s">
        <v>1191</v>
      </c>
      <c r="B2828" s="4" t="n">
        <v>-86786203</v>
      </c>
    </row>
    <row r="2829" spans="1:5">
      <c r="A2829" s="3" t="s">
        <v>1209</v>
      </c>
      <c r="B2829" s="4" t="n">
        <v>23495324</v>
      </c>
    </row>
    <row r="2830" spans="1:5">
      <c r="A2830" s="3" t="s">
        <v>1228</v>
      </c>
      <c r="B2830" s="5" t="n">
        <v>0</v>
      </c>
    </row>
    <row r="2831" spans="1:5">
      <c r="A2831" s="3" t="s">
        <v>1522</v>
      </c>
    </row>
    <row r="2832" spans="1:5">
      <c r="A2832" s="6" t="s">
        <v>1217</v>
      </c>
    </row>
    <row r="2833" spans="1:5">
      <c r="A2833" s="3" t="s">
        <v>1219</v>
      </c>
      <c r="B2833" s="3" t="s">
        <v>1521</v>
      </c>
    </row>
    <row r="2834" spans="1:5">
      <c r="A2834" s="3" t="s">
        <v>1221</v>
      </c>
      <c r="B2834" s="4" t="n">
        <v>0</v>
      </c>
    </row>
    <row r="2835" spans="1:5">
      <c r="A2835" s="3" t="s">
        <v>1222</v>
      </c>
      <c r="B2835" s="5" t="n">
        <v>0</v>
      </c>
    </row>
    <row r="2836" spans="1:5">
      <c r="A2836" s="3" t="s">
        <v>1223</v>
      </c>
      <c r="B2836" s="4" t="n">
        <v>25724</v>
      </c>
    </row>
    <row r="2837" spans="1:5">
      <c r="A2837" s="3" t="s">
        <v>1224</v>
      </c>
      <c r="B2837" s="4" t="n">
        <v>0</v>
      </c>
    </row>
    <row r="2838" spans="1:5">
      <c r="A2838" s="3" t="s">
        <v>1225</v>
      </c>
      <c r="B2838" s="4" t="n">
        <v>0</v>
      </c>
    </row>
    <row r="2839" spans="1:5">
      <c r="A2839" s="3" t="s">
        <v>1226</v>
      </c>
      <c r="B2839" s="4" t="n">
        <v>25724</v>
      </c>
    </row>
    <row r="2840" spans="1:5">
      <c r="A2840" s="3" t="s">
        <v>1227</v>
      </c>
      <c r="B2840" s="4" t="n">
        <v>25724</v>
      </c>
    </row>
    <row r="2841" spans="1:5">
      <c r="A2841" s="3" t="s">
        <v>1191</v>
      </c>
      <c r="B2841" s="4" t="n">
        <v>0</v>
      </c>
    </row>
    <row r="2842" spans="1:5">
      <c r="A2842" s="3" t="s">
        <v>1209</v>
      </c>
      <c r="B2842" s="4" t="n">
        <v>25724</v>
      </c>
    </row>
    <row r="2843" spans="1:5">
      <c r="A2843" s="3" t="s">
        <v>1228</v>
      </c>
      <c r="B2843" s="5" t="n">
        <v>0</v>
      </c>
    </row>
    <row r="2844" spans="1:5">
      <c r="A2844" s="3" t="s">
        <v>292</v>
      </c>
    </row>
    <row r="2845" spans="1:5">
      <c r="A2845" s="6" t="s">
        <v>1217</v>
      </c>
    </row>
    <row r="2846" spans="1:5">
      <c r="A2846" s="3" t="s">
        <v>1219</v>
      </c>
      <c r="B2846" s="3" t="s">
        <v>1523</v>
      </c>
    </row>
    <row r="2847" spans="1:5">
      <c r="A2847" s="3" t="s">
        <v>1221</v>
      </c>
      <c r="B2847" s="4" t="n">
        <v>0</v>
      </c>
    </row>
    <row r="2848" spans="1:5">
      <c r="A2848" s="3" t="s">
        <v>1222</v>
      </c>
      <c r="B2848" s="5" t="n">
        <v>0</v>
      </c>
    </row>
    <row r="2849" spans="1:5">
      <c r="A2849" s="3" t="s">
        <v>1223</v>
      </c>
      <c r="B2849" s="4" t="n">
        <v>0</v>
      </c>
    </row>
    <row r="2850" spans="1:5">
      <c r="A2850" s="3" t="s">
        <v>1224</v>
      </c>
      <c r="B2850" s="4" t="n">
        <v>51888</v>
      </c>
    </row>
    <row r="2851" spans="1:5">
      <c r="A2851" s="3" t="s">
        <v>1225</v>
      </c>
      <c r="B2851" s="4" t="n">
        <v>0</v>
      </c>
    </row>
    <row r="2852" spans="1:5">
      <c r="A2852" s="3" t="s">
        <v>1226</v>
      </c>
      <c r="B2852" s="4" t="n">
        <v>51888</v>
      </c>
    </row>
    <row r="2853" spans="1:5">
      <c r="A2853" s="3" t="s">
        <v>1227</v>
      </c>
      <c r="B2853" s="4" t="n">
        <v>51888</v>
      </c>
    </row>
    <row r="2854" spans="1:5">
      <c r="A2854" s="3" t="s">
        <v>1191</v>
      </c>
      <c r="B2854" s="4" t="n">
        <v>-3279</v>
      </c>
    </row>
    <row r="2855" spans="1:5">
      <c r="A2855" s="3" t="s">
        <v>1209</v>
      </c>
      <c r="B2855" s="4" t="n">
        <v>48609</v>
      </c>
    </row>
    <row r="2856" spans="1:5">
      <c r="A2856" s="3" t="s">
        <v>1228</v>
      </c>
      <c r="B2856" s="5" t="n">
        <v>0</v>
      </c>
    </row>
    <row r="2857" spans="1:5">
      <c r="A2857" s="3" t="s">
        <v>1207</v>
      </c>
    </row>
    <row r="2858" spans="1:5">
      <c r="A2858" s="6" t="s">
        <v>1217</v>
      </c>
    </row>
    <row r="2859" spans="1:5">
      <c r="A2859" s="3" t="s">
        <v>1221</v>
      </c>
      <c r="B2859" s="4" t="n">
        <v>52102</v>
      </c>
    </row>
    <row r="2860" spans="1:5">
      <c r="A2860" s="3" t="s">
        <v>1222</v>
      </c>
      <c r="B2860" s="5" t="n">
        <v>4477036244</v>
      </c>
    </row>
    <row r="2861" spans="1:5">
      <c r="A2861" s="3" t="s">
        <v>1223</v>
      </c>
      <c r="B2861" s="4" t="n">
        <v>13029648911</v>
      </c>
    </row>
    <row r="2862" spans="1:5">
      <c r="A2862" s="3" t="s">
        <v>1224</v>
      </c>
      <c r="B2862" s="4" t="n">
        <v>941634623</v>
      </c>
    </row>
    <row r="2863" spans="1:5">
      <c r="A2863" s="3" t="s">
        <v>1225</v>
      </c>
      <c r="B2863" s="4" t="n">
        <v>4477036244</v>
      </c>
    </row>
    <row r="2864" spans="1:5">
      <c r="A2864" s="3" t="s">
        <v>1226</v>
      </c>
      <c r="B2864" s="4" t="n">
        <v>13971283534</v>
      </c>
    </row>
    <row r="2865" spans="1:5">
      <c r="A2865" s="3" t="s">
        <v>1227</v>
      </c>
      <c r="B2865" s="4" t="n">
        <v>18448319778</v>
      </c>
    </row>
    <row r="2866" spans="1:5">
      <c r="A2866" s="3" t="s">
        <v>1191</v>
      </c>
      <c r="B2866" s="4" t="n">
        <v>-3651990171</v>
      </c>
    </row>
    <row r="2867" spans="1:5">
      <c r="A2867" s="3" t="s">
        <v>1209</v>
      </c>
      <c r="B2867" s="4" t="n">
        <v>14796329607</v>
      </c>
    </row>
    <row r="2868" spans="1:5">
      <c r="A2868" s="3" t="s">
        <v>1228</v>
      </c>
      <c r="B2868" s="5" t="n">
        <v>0</v>
      </c>
    </row>
    <row r="2869" spans="1:5">
      <c r="A2869" s="3" t="s">
        <v>1524</v>
      </c>
    </row>
    <row r="2870" spans="1:5">
      <c r="A2870" s="6" t="s">
        <v>1217</v>
      </c>
    </row>
    <row r="2871" spans="1:5">
      <c r="A2871" s="3" t="s">
        <v>1219</v>
      </c>
      <c r="B2871" s="3" t="s">
        <v>1230</v>
      </c>
    </row>
    <row r="2872" spans="1:5">
      <c r="A2872" s="3" t="s">
        <v>1221</v>
      </c>
      <c r="B2872" s="4" t="n">
        <v>506</v>
      </c>
    </row>
    <row r="2873" spans="1:5">
      <c r="A2873" s="3" t="s">
        <v>1222</v>
      </c>
      <c r="B2873" s="5" t="n">
        <v>190600000</v>
      </c>
    </row>
    <row r="2874" spans="1:5">
      <c r="A2874" s="3" t="s">
        <v>1223</v>
      </c>
      <c r="B2874" s="4" t="n">
        <v>131374708</v>
      </c>
    </row>
    <row r="2875" spans="1:5">
      <c r="A2875" s="3" t="s">
        <v>1224</v>
      </c>
      <c r="B2875" s="4" t="n">
        <v>3789525</v>
      </c>
    </row>
    <row r="2876" spans="1:5">
      <c r="A2876" s="3" t="s">
        <v>1225</v>
      </c>
      <c r="B2876" s="4" t="n">
        <v>190600000</v>
      </c>
    </row>
    <row r="2877" spans="1:5">
      <c r="A2877" s="3" t="s">
        <v>1226</v>
      </c>
      <c r="B2877" s="4" t="n">
        <v>135164233</v>
      </c>
    </row>
    <row r="2878" spans="1:5">
      <c r="A2878" s="3" t="s">
        <v>1227</v>
      </c>
      <c r="B2878" s="4" t="n">
        <v>325764233</v>
      </c>
    </row>
    <row r="2879" spans="1:5">
      <c r="A2879" s="3" t="s">
        <v>1191</v>
      </c>
      <c r="B2879" s="4" t="n">
        <v>-29116644</v>
      </c>
    </row>
    <row r="2880" spans="1:5">
      <c r="A2880" s="3" t="s">
        <v>1209</v>
      </c>
      <c r="B2880" s="4" t="n">
        <v>296647589</v>
      </c>
    </row>
    <row r="2881" spans="1:5">
      <c r="A2881" s="3" t="s">
        <v>1228</v>
      </c>
      <c r="B2881" s="5" t="n">
        <v>105541770</v>
      </c>
    </row>
    <row r="2882" spans="1:5">
      <c r="A2882" s="3" t="s">
        <v>1525</v>
      </c>
    </row>
    <row r="2883" spans="1:5">
      <c r="A2883" s="6" t="s">
        <v>1217</v>
      </c>
    </row>
    <row r="2884" spans="1:5">
      <c r="A2884" s="3" t="s">
        <v>1219</v>
      </c>
      <c r="B2884" s="3" t="s">
        <v>1244</v>
      </c>
    </row>
    <row r="2885" spans="1:5">
      <c r="A2885" s="3" t="s">
        <v>1221</v>
      </c>
      <c r="B2885" s="4" t="n">
        <v>326</v>
      </c>
    </row>
    <row r="2886" spans="1:5">
      <c r="A2886" s="3" t="s">
        <v>1222</v>
      </c>
      <c r="B2886" s="5" t="n">
        <v>9780000</v>
      </c>
    </row>
    <row r="2887" spans="1:5">
      <c r="A2887" s="3" t="s">
        <v>1223</v>
      </c>
      <c r="B2887" s="4" t="n">
        <v>89668165</v>
      </c>
    </row>
    <row r="2888" spans="1:5">
      <c r="A2888" s="3" t="s">
        <v>1224</v>
      </c>
      <c r="B2888" s="4" t="n">
        <v>4067409</v>
      </c>
    </row>
    <row r="2889" spans="1:5">
      <c r="A2889" s="3" t="s">
        <v>1225</v>
      </c>
      <c r="B2889" s="4" t="n">
        <v>9780000</v>
      </c>
    </row>
    <row r="2890" spans="1:5">
      <c r="A2890" s="3" t="s">
        <v>1226</v>
      </c>
      <c r="B2890" s="4" t="n">
        <v>93735574</v>
      </c>
    </row>
    <row r="2891" spans="1:5">
      <c r="A2891" s="3" t="s">
        <v>1227</v>
      </c>
      <c r="B2891" s="4" t="n">
        <v>103515574</v>
      </c>
    </row>
    <row r="2892" spans="1:5">
      <c r="A2892" s="3" t="s">
        <v>1191</v>
      </c>
      <c r="B2892" s="4" t="n">
        <v>-28321732</v>
      </c>
    </row>
    <row r="2893" spans="1:5">
      <c r="A2893" s="3" t="s">
        <v>1209</v>
      </c>
      <c r="B2893" s="4" t="n">
        <v>75193842</v>
      </c>
    </row>
    <row r="2894" spans="1:5">
      <c r="A2894" s="3" t="s">
        <v>1228</v>
      </c>
      <c r="B2894" s="5" t="n">
        <v>57324952</v>
      </c>
    </row>
    <row r="2895" spans="1:5">
      <c r="A2895" s="3" t="s">
        <v>1526</v>
      </c>
    </row>
    <row r="2896" spans="1:5">
      <c r="A2896" s="6" t="s">
        <v>1217</v>
      </c>
    </row>
    <row r="2897" spans="1:5">
      <c r="A2897" s="3" t="s">
        <v>1219</v>
      </c>
      <c r="B2897" s="3" t="s">
        <v>1220</v>
      </c>
    </row>
    <row r="2898" spans="1:5">
      <c r="A2898" s="3" t="s">
        <v>1221</v>
      </c>
      <c r="B2898" s="4" t="n">
        <v>202</v>
      </c>
    </row>
    <row r="2899" spans="1:5">
      <c r="A2899" s="3" t="s">
        <v>1222</v>
      </c>
      <c r="B2899" s="5" t="n">
        <v>13000000</v>
      </c>
    </row>
    <row r="2900" spans="1:5">
      <c r="A2900" s="3" t="s">
        <v>1223</v>
      </c>
      <c r="B2900" s="4" t="n">
        <v>75271179</v>
      </c>
    </row>
    <row r="2901" spans="1:5">
      <c r="A2901" s="3" t="s">
        <v>1224</v>
      </c>
      <c r="B2901" s="4" t="n">
        <v>2836196</v>
      </c>
    </row>
    <row r="2902" spans="1:5">
      <c r="A2902" s="3" t="s">
        <v>1225</v>
      </c>
      <c r="B2902" s="4" t="n">
        <v>13000000</v>
      </c>
    </row>
    <row r="2903" spans="1:5">
      <c r="A2903" s="3" t="s">
        <v>1226</v>
      </c>
      <c r="B2903" s="4" t="n">
        <v>78107375</v>
      </c>
    </row>
    <row r="2904" spans="1:5">
      <c r="A2904" s="3" t="s">
        <v>1227</v>
      </c>
      <c r="B2904" s="4" t="n">
        <v>91107375</v>
      </c>
    </row>
    <row r="2905" spans="1:5">
      <c r="A2905" s="3" t="s">
        <v>1191</v>
      </c>
      <c r="B2905" s="4" t="n">
        <v>-13691308</v>
      </c>
    </row>
    <row r="2906" spans="1:5">
      <c r="A2906" s="3" t="s">
        <v>1209</v>
      </c>
      <c r="B2906" s="5" t="n">
        <v>77416067</v>
      </c>
    </row>
    <row r="2907" spans="1:5">
      <c r="A2907" s="3" t="s">
        <v>1527</v>
      </c>
      <c r="B2907" s="3" t="s">
        <v>1528</v>
      </c>
    </row>
    <row r="2908" spans="1:5">
      <c r="A2908" s="3" t="s">
        <v>1529</v>
      </c>
    </row>
    <row r="2909" spans="1:5">
      <c r="A2909" s="6" t="s">
        <v>1217</v>
      </c>
    </row>
    <row r="2910" spans="1:5">
      <c r="A2910" s="3" t="s">
        <v>1219</v>
      </c>
      <c r="B2910" s="3" t="s">
        <v>1230</v>
      </c>
    </row>
    <row r="2911" spans="1:5">
      <c r="A2911" s="3" t="s">
        <v>1221</v>
      </c>
      <c r="B2911" s="4" t="n">
        <v>254</v>
      </c>
    </row>
    <row r="2912" spans="1:5">
      <c r="A2912" s="3" t="s">
        <v>1222</v>
      </c>
      <c r="B2912" s="5" t="n">
        <v>48900000</v>
      </c>
    </row>
    <row r="2913" spans="1:5">
      <c r="A2913" s="3" t="s">
        <v>1223</v>
      </c>
      <c r="B2913" s="4" t="n">
        <v>96174639</v>
      </c>
    </row>
    <row r="2914" spans="1:5">
      <c r="A2914" s="3" t="s">
        <v>1224</v>
      </c>
      <c r="B2914" s="4" t="n">
        <v>2284116</v>
      </c>
    </row>
    <row r="2915" spans="1:5">
      <c r="A2915" s="3" t="s">
        <v>1225</v>
      </c>
      <c r="B2915" s="4" t="n">
        <v>48900000</v>
      </c>
    </row>
    <row r="2916" spans="1:5">
      <c r="A2916" s="3" t="s">
        <v>1226</v>
      </c>
      <c r="B2916" s="4" t="n">
        <v>98458755</v>
      </c>
    </row>
    <row r="2917" spans="1:5">
      <c r="A2917" s="3" t="s">
        <v>1227</v>
      </c>
      <c r="B2917" s="4" t="n">
        <v>147358755</v>
      </c>
    </row>
    <row r="2918" spans="1:5">
      <c r="A2918" s="3" t="s">
        <v>1191</v>
      </c>
      <c r="B2918" s="4" t="n">
        <v>-18157350</v>
      </c>
    </row>
    <row r="2919" spans="1:5">
      <c r="A2919" s="3" t="s">
        <v>1209</v>
      </c>
      <c r="B2919" s="4" t="n">
        <v>129201405</v>
      </c>
    </row>
    <row r="2920" spans="1:5">
      <c r="A2920" s="3" t="s">
        <v>1228</v>
      </c>
      <c r="B2920" s="5" t="n">
        <v>59763098</v>
      </c>
    </row>
    <row r="2921" spans="1:5">
      <c r="A2921" s="3" t="s">
        <v>1530</v>
      </c>
    </row>
    <row r="2922" spans="1:5">
      <c r="A2922" s="6" t="s">
        <v>1217</v>
      </c>
    </row>
    <row r="2923" spans="1:5">
      <c r="A2923" s="3" t="s">
        <v>1219</v>
      </c>
      <c r="B2923" s="3" t="s">
        <v>1230</v>
      </c>
    </row>
    <row r="2924" spans="1:5">
      <c r="A2924" s="3" t="s">
        <v>1221</v>
      </c>
      <c r="B2924" s="4" t="n">
        <v>261</v>
      </c>
    </row>
    <row r="2925" spans="1:5">
      <c r="A2925" s="3" t="s">
        <v>1222</v>
      </c>
      <c r="B2925" s="5" t="n">
        <v>79400000</v>
      </c>
    </row>
    <row r="2926" spans="1:5">
      <c r="A2926" s="3" t="s">
        <v>1223</v>
      </c>
      <c r="B2926" s="4" t="n">
        <v>79122624</v>
      </c>
    </row>
    <row r="2927" spans="1:5">
      <c r="A2927" s="3" t="s">
        <v>1224</v>
      </c>
      <c r="B2927" s="4" t="n">
        <v>2200064</v>
      </c>
    </row>
    <row r="2928" spans="1:5">
      <c r="A2928" s="3" t="s">
        <v>1225</v>
      </c>
      <c r="B2928" s="4" t="n">
        <v>79400000</v>
      </c>
    </row>
    <row r="2929" spans="1:5">
      <c r="A2929" s="3" t="s">
        <v>1226</v>
      </c>
      <c r="B2929" s="4" t="n">
        <v>81322688</v>
      </c>
    </row>
    <row r="2930" spans="1:5">
      <c r="A2930" s="3" t="s">
        <v>1227</v>
      </c>
      <c r="B2930" s="4" t="n">
        <v>160722688</v>
      </c>
    </row>
    <row r="2931" spans="1:5">
      <c r="A2931" s="3" t="s">
        <v>1191</v>
      </c>
      <c r="B2931" s="4" t="n">
        <v>-16079870</v>
      </c>
    </row>
    <row r="2932" spans="1:5">
      <c r="A2932" s="3" t="s">
        <v>1209</v>
      </c>
      <c r="B2932" s="5" t="n">
        <v>144642818</v>
      </c>
    </row>
    <row r="2933" spans="1:5">
      <c r="A2933" s="3" t="s">
        <v>1527</v>
      </c>
      <c r="B2933" s="3" t="s">
        <v>1528</v>
      </c>
    </row>
    <row r="2934" spans="1:5">
      <c r="A2934" s="3" t="s">
        <v>1531</v>
      </c>
    </row>
    <row r="2935" spans="1:5">
      <c r="A2935" s="6" t="s">
        <v>1217</v>
      </c>
    </row>
    <row r="2936" spans="1:5">
      <c r="A2936" s="3" t="s">
        <v>1219</v>
      </c>
      <c r="B2936" s="3" t="s">
        <v>1532</v>
      </c>
    </row>
    <row r="2937" spans="1:5">
      <c r="A2937" s="3" t="s">
        <v>1221</v>
      </c>
      <c r="B2937" s="4" t="n">
        <v>101</v>
      </c>
    </row>
    <row r="2938" spans="1:5">
      <c r="A2938" s="3" t="s">
        <v>1222</v>
      </c>
      <c r="B2938" s="5" t="n">
        <v>12600000</v>
      </c>
    </row>
    <row r="2939" spans="1:5">
      <c r="A2939" s="3" t="s">
        <v>1223</v>
      </c>
      <c r="B2939" s="4" t="n">
        <v>34394772</v>
      </c>
    </row>
    <row r="2940" spans="1:5">
      <c r="A2940" s="3" t="s">
        <v>1224</v>
      </c>
      <c r="B2940" s="4" t="n">
        <v>2855350</v>
      </c>
    </row>
    <row r="2941" spans="1:5">
      <c r="A2941" s="3" t="s">
        <v>1225</v>
      </c>
      <c r="B2941" s="4" t="n">
        <v>12600000</v>
      </c>
    </row>
    <row r="2942" spans="1:5">
      <c r="A2942" s="3" t="s">
        <v>1226</v>
      </c>
      <c r="B2942" s="4" t="n">
        <v>37250122</v>
      </c>
    </row>
    <row r="2943" spans="1:5">
      <c r="A2943" s="3" t="s">
        <v>1227</v>
      </c>
      <c r="B2943" s="4" t="n">
        <v>49850122</v>
      </c>
    </row>
    <row r="2944" spans="1:5">
      <c r="A2944" s="3" t="s">
        <v>1191</v>
      </c>
      <c r="B2944" s="4" t="n">
        <v>-6449425</v>
      </c>
    </row>
    <row r="2945" spans="1:5">
      <c r="A2945" s="3" t="s">
        <v>1209</v>
      </c>
      <c r="B2945" s="5" t="n">
        <v>43400697</v>
      </c>
    </row>
    <row r="2946" spans="1:5">
      <c r="A2946" s="3" t="s">
        <v>1527</v>
      </c>
      <c r="B2946" s="3" t="s">
        <v>1528</v>
      </c>
    </row>
    <row r="2947" spans="1:5">
      <c r="A2947" s="3" t="s">
        <v>1533</v>
      </c>
    </row>
    <row r="2948" spans="1:5">
      <c r="A2948" s="6" t="s">
        <v>1217</v>
      </c>
    </row>
    <row r="2949" spans="1:5">
      <c r="A2949" s="3" t="s">
        <v>1219</v>
      </c>
      <c r="B2949" s="3" t="s">
        <v>1534</v>
      </c>
    </row>
    <row r="2950" spans="1:5">
      <c r="A2950" s="3" t="s">
        <v>1221</v>
      </c>
      <c r="B2950" s="4" t="n">
        <v>517</v>
      </c>
    </row>
    <row r="2951" spans="1:5">
      <c r="A2951" s="3" t="s">
        <v>1222</v>
      </c>
      <c r="B2951" s="5" t="n">
        <v>76921130</v>
      </c>
    </row>
    <row r="2952" spans="1:5">
      <c r="A2952" s="3" t="s">
        <v>1223</v>
      </c>
      <c r="B2952" s="4" t="n">
        <v>153947682</v>
      </c>
    </row>
    <row r="2953" spans="1:5">
      <c r="A2953" s="3" t="s">
        <v>1224</v>
      </c>
      <c r="B2953" s="4" t="n">
        <v>29256068</v>
      </c>
    </row>
    <row r="2954" spans="1:5">
      <c r="A2954" s="3" t="s">
        <v>1225</v>
      </c>
      <c r="B2954" s="4" t="n">
        <v>76921130</v>
      </c>
    </row>
    <row r="2955" spans="1:5">
      <c r="A2955" s="3" t="s">
        <v>1226</v>
      </c>
      <c r="B2955" s="4" t="n">
        <v>183203750</v>
      </c>
    </row>
    <row r="2956" spans="1:5">
      <c r="A2956" s="3" t="s">
        <v>1227</v>
      </c>
      <c r="B2956" s="4" t="n">
        <v>260124880</v>
      </c>
    </row>
    <row r="2957" spans="1:5">
      <c r="A2957" s="3" t="s">
        <v>1191</v>
      </c>
      <c r="B2957" s="4" t="n">
        <v>-41887641</v>
      </c>
    </row>
    <row r="2958" spans="1:5">
      <c r="A2958" s="3" t="s">
        <v>1209</v>
      </c>
      <c r="B2958" s="4" t="n">
        <v>218237239</v>
      </c>
    </row>
    <row r="2959" spans="1:5">
      <c r="A2959" s="3" t="s">
        <v>1228</v>
      </c>
      <c r="B2959" s="5" t="n">
        <v>92377799</v>
      </c>
    </row>
    <row r="2960" spans="1:5">
      <c r="A2960" s="3" t="s">
        <v>1535</v>
      </c>
    </row>
    <row r="2961" spans="1:5">
      <c r="A2961" s="6" t="s">
        <v>1217</v>
      </c>
    </row>
    <row r="2962" spans="1:5">
      <c r="A2962" s="3" t="s">
        <v>1219</v>
      </c>
      <c r="B2962" s="3" t="s">
        <v>1322</v>
      </c>
    </row>
    <row r="2963" spans="1:5">
      <c r="A2963" s="3" t="s">
        <v>1221</v>
      </c>
      <c r="B2963" s="4" t="n">
        <v>241</v>
      </c>
    </row>
    <row r="2964" spans="1:5">
      <c r="A2964" s="3" t="s">
        <v>1222</v>
      </c>
      <c r="B2964" s="5" t="n">
        <v>21041710</v>
      </c>
    </row>
    <row r="2965" spans="1:5">
      <c r="A2965" s="3" t="s">
        <v>1223</v>
      </c>
      <c r="B2965" s="4" t="n">
        <v>71931323</v>
      </c>
    </row>
    <row r="2966" spans="1:5">
      <c r="A2966" s="3" t="s">
        <v>1224</v>
      </c>
      <c r="B2966" s="4" t="n">
        <v>11437590</v>
      </c>
    </row>
    <row r="2967" spans="1:5">
      <c r="A2967" s="3" t="s">
        <v>1225</v>
      </c>
      <c r="B2967" s="4" t="n">
        <v>21041710</v>
      </c>
    </row>
    <row r="2968" spans="1:5">
      <c r="A2968" s="3" t="s">
        <v>1226</v>
      </c>
      <c r="B2968" s="4" t="n">
        <v>83368913</v>
      </c>
    </row>
    <row r="2969" spans="1:5">
      <c r="A2969" s="3" t="s">
        <v>1227</v>
      </c>
      <c r="B2969" s="4" t="n">
        <v>104410623</v>
      </c>
    </row>
    <row r="2970" spans="1:5">
      <c r="A2970" s="3" t="s">
        <v>1191</v>
      </c>
      <c r="B2970" s="4" t="n">
        <v>-17523868</v>
      </c>
    </row>
    <row r="2971" spans="1:5">
      <c r="A2971" s="3" t="s">
        <v>1209</v>
      </c>
      <c r="B2971" s="4" t="n">
        <v>86886755</v>
      </c>
    </row>
    <row r="2972" spans="1:5">
      <c r="A2972" s="3" t="s">
        <v>1228</v>
      </c>
      <c r="B2972" s="5" t="n">
        <v>27229091</v>
      </c>
    </row>
    <row r="2973" spans="1:5">
      <c r="A2973" s="3" t="s">
        <v>1536</v>
      </c>
    </row>
    <row r="2974" spans="1:5">
      <c r="A2974" s="6" t="s">
        <v>1217</v>
      </c>
    </row>
    <row r="2975" spans="1:5">
      <c r="A2975" s="3" t="s">
        <v>1219</v>
      </c>
      <c r="B2975" s="3" t="s">
        <v>1230</v>
      </c>
    </row>
    <row r="2976" spans="1:5">
      <c r="A2976" s="3" t="s">
        <v>1221</v>
      </c>
      <c r="B2976" s="4" t="n">
        <v>266</v>
      </c>
    </row>
    <row r="2977" spans="1:5">
      <c r="A2977" s="3" t="s">
        <v>1222</v>
      </c>
      <c r="B2977" s="5" t="n">
        <v>59900000</v>
      </c>
    </row>
    <row r="2978" spans="1:5">
      <c r="A2978" s="3" t="s">
        <v>1223</v>
      </c>
      <c r="B2978" s="4" t="n">
        <v>155861605</v>
      </c>
    </row>
    <row r="2979" spans="1:5">
      <c r="A2979" s="3" t="s">
        <v>1224</v>
      </c>
      <c r="B2979" s="4" t="n">
        <v>1300274</v>
      </c>
    </row>
    <row r="2980" spans="1:5">
      <c r="A2980" s="3" t="s">
        <v>1225</v>
      </c>
      <c r="B2980" s="4" t="n">
        <v>59900000</v>
      </c>
    </row>
    <row r="2981" spans="1:5">
      <c r="A2981" s="3" t="s">
        <v>1226</v>
      </c>
      <c r="B2981" s="4" t="n">
        <v>157161879</v>
      </c>
    </row>
    <row r="2982" spans="1:5">
      <c r="A2982" s="3" t="s">
        <v>1227</v>
      </c>
      <c r="B2982" s="4" t="n">
        <v>217061879</v>
      </c>
    </row>
    <row r="2983" spans="1:5">
      <c r="A2983" s="3" t="s">
        <v>1191</v>
      </c>
      <c r="B2983" s="4" t="n">
        <v>-27296410</v>
      </c>
    </row>
    <row r="2984" spans="1:5">
      <c r="A2984" s="3" t="s">
        <v>1209</v>
      </c>
      <c r="B2984" s="4" t="n">
        <v>189765469</v>
      </c>
    </row>
    <row r="2985" spans="1:5">
      <c r="A2985" s="3" t="s">
        <v>1228</v>
      </c>
      <c r="B2985" s="5" t="n">
        <v>76708911</v>
      </c>
    </row>
    <row r="2986" spans="1:5">
      <c r="A2986" s="3" t="s">
        <v>1537</v>
      </c>
    </row>
    <row r="2987" spans="1:5">
      <c r="A2987" s="6" t="s">
        <v>1217</v>
      </c>
    </row>
    <row r="2988" spans="1:5">
      <c r="A2988" s="3" t="s">
        <v>1219</v>
      </c>
      <c r="B2988" s="3" t="s">
        <v>1303</v>
      </c>
    </row>
    <row r="2989" spans="1:5">
      <c r="A2989" s="3" t="s">
        <v>1221</v>
      </c>
      <c r="B2989" s="4" t="n">
        <v>127</v>
      </c>
    </row>
    <row r="2990" spans="1:5">
      <c r="A2990" s="3" t="s">
        <v>1222</v>
      </c>
      <c r="B2990" s="5" t="n">
        <v>3252993</v>
      </c>
    </row>
    <row r="2991" spans="1:5">
      <c r="A2991" s="3" t="s">
        <v>1223</v>
      </c>
      <c r="B2991" s="4" t="n">
        <v>21745595</v>
      </c>
    </row>
    <row r="2992" spans="1:5">
      <c r="A2992" s="3" t="s">
        <v>1224</v>
      </c>
      <c r="B2992" s="4" t="n">
        <v>6246692</v>
      </c>
    </row>
    <row r="2993" spans="1:5">
      <c r="A2993" s="3" t="s">
        <v>1225</v>
      </c>
      <c r="B2993" s="4" t="n">
        <v>3252993</v>
      </c>
    </row>
    <row r="2994" spans="1:5">
      <c r="A2994" s="3" t="s">
        <v>1226</v>
      </c>
      <c r="B2994" s="4" t="n">
        <v>27992287</v>
      </c>
    </row>
    <row r="2995" spans="1:5">
      <c r="A2995" s="3" t="s">
        <v>1227</v>
      </c>
      <c r="B2995" s="4" t="n">
        <v>31245280</v>
      </c>
    </row>
    <row r="2996" spans="1:5">
      <c r="A2996" s="3" t="s">
        <v>1191</v>
      </c>
      <c r="B2996" s="4" t="n">
        <v>-16141485</v>
      </c>
    </row>
    <row r="2997" spans="1:5">
      <c r="A2997" s="3" t="s">
        <v>1209</v>
      </c>
      <c r="B2997" s="4" t="n">
        <v>15103795</v>
      </c>
    </row>
    <row r="2998" spans="1:5">
      <c r="A2998" s="3" t="s">
        <v>1228</v>
      </c>
      <c r="B2998" s="5" t="n">
        <v>1007468</v>
      </c>
    </row>
    <row r="2999" spans="1:5">
      <c r="A2999" s="3" t="s">
        <v>1538</v>
      </c>
    </row>
    <row r="3000" spans="1:5">
      <c r="A3000" s="6" t="s">
        <v>1217</v>
      </c>
    </row>
    <row r="3001" spans="1:5">
      <c r="A3001" s="3" t="s">
        <v>1219</v>
      </c>
      <c r="B3001" s="3" t="s">
        <v>1356</v>
      </c>
    </row>
    <row r="3002" spans="1:5">
      <c r="A3002" s="3" t="s">
        <v>1221</v>
      </c>
      <c r="B3002" s="4" t="n">
        <v>248</v>
      </c>
    </row>
    <row r="3003" spans="1:5">
      <c r="A3003" s="3" t="s">
        <v>1222</v>
      </c>
      <c r="B3003" s="5" t="n">
        <v>25000000</v>
      </c>
    </row>
    <row r="3004" spans="1:5">
      <c r="A3004" s="3" t="s">
        <v>1223</v>
      </c>
      <c r="B3004" s="4" t="n">
        <v>23593194</v>
      </c>
    </row>
    <row r="3005" spans="1:5">
      <c r="A3005" s="3" t="s">
        <v>1224</v>
      </c>
      <c r="B3005" s="4" t="n">
        <v>8049828</v>
      </c>
    </row>
    <row r="3006" spans="1:5">
      <c r="A3006" s="3" t="s">
        <v>1225</v>
      </c>
      <c r="B3006" s="4" t="n">
        <v>25000000</v>
      </c>
    </row>
    <row r="3007" spans="1:5">
      <c r="A3007" s="3" t="s">
        <v>1226</v>
      </c>
      <c r="B3007" s="4" t="n">
        <v>31643022</v>
      </c>
    </row>
    <row r="3008" spans="1:5">
      <c r="A3008" s="3" t="s">
        <v>1227</v>
      </c>
      <c r="B3008" s="4" t="n">
        <v>56643022</v>
      </c>
    </row>
    <row r="3009" spans="1:5">
      <c r="A3009" s="3" t="s">
        <v>1191</v>
      </c>
      <c r="B3009" s="4" t="n">
        <v>-16858183</v>
      </c>
    </row>
    <row r="3010" spans="1:5">
      <c r="A3010" s="3" t="s">
        <v>1209</v>
      </c>
      <c r="B3010" s="4" t="n">
        <v>39784839</v>
      </c>
    </row>
    <row r="3011" spans="1:5">
      <c r="A3011" s="3" t="s">
        <v>1228</v>
      </c>
      <c r="B3011" s="5" t="n">
        <v>19946425</v>
      </c>
    </row>
    <row r="3012" spans="1:5">
      <c r="A3012" s="3" t="s">
        <v>1539</v>
      </c>
    </row>
    <row r="3013" spans="1:5">
      <c r="A3013" s="6" t="s">
        <v>1217</v>
      </c>
    </row>
    <row r="3014" spans="1:5">
      <c r="A3014" s="3" t="s">
        <v>1219</v>
      </c>
      <c r="B3014" s="3" t="s">
        <v>1447</v>
      </c>
    </row>
    <row r="3015" spans="1:5">
      <c r="A3015" s="3" t="s">
        <v>1221</v>
      </c>
      <c r="B3015" s="4" t="n">
        <v>143</v>
      </c>
    </row>
    <row r="3016" spans="1:5">
      <c r="A3016" s="3" t="s">
        <v>1222</v>
      </c>
      <c r="B3016" s="5" t="n">
        <v>5839548</v>
      </c>
    </row>
    <row r="3017" spans="1:5">
      <c r="A3017" s="3" t="s">
        <v>1223</v>
      </c>
      <c r="B3017" s="4" t="n">
        <v>29360452</v>
      </c>
    </row>
    <row r="3018" spans="1:5">
      <c r="A3018" s="3" t="s">
        <v>1224</v>
      </c>
      <c r="B3018" s="4" t="n">
        <v>1816839</v>
      </c>
    </row>
    <row r="3019" spans="1:5">
      <c r="A3019" s="3" t="s">
        <v>1225</v>
      </c>
      <c r="B3019" s="4" t="n">
        <v>5839548</v>
      </c>
    </row>
    <row r="3020" spans="1:5">
      <c r="A3020" s="3" t="s">
        <v>1226</v>
      </c>
      <c r="B3020" s="4" t="n">
        <v>31177291</v>
      </c>
    </row>
    <row r="3021" spans="1:5">
      <c r="A3021" s="3" t="s">
        <v>1227</v>
      </c>
      <c r="B3021" s="4" t="n">
        <v>37016839</v>
      </c>
    </row>
    <row r="3022" spans="1:5">
      <c r="A3022" s="3" t="s">
        <v>1191</v>
      </c>
      <c r="B3022" s="4" t="n">
        <v>-8938860</v>
      </c>
    </row>
    <row r="3023" spans="1:5">
      <c r="A3023" s="3" t="s">
        <v>1209</v>
      </c>
      <c r="B3023" s="4" t="n">
        <v>28077979</v>
      </c>
    </row>
    <row r="3024" spans="1:5">
      <c r="A3024" s="3" t="s">
        <v>1228</v>
      </c>
      <c r="B3024" s="5" t="n">
        <v>19213624</v>
      </c>
    </row>
    <row r="3025" spans="1:5">
      <c r="A3025" s="3" t="s">
        <v>1540</v>
      </c>
    </row>
    <row r="3026" spans="1:5">
      <c r="A3026" s="6" t="s">
        <v>1217</v>
      </c>
    </row>
    <row r="3027" spans="1:5">
      <c r="A3027" s="3" t="s">
        <v>1219</v>
      </c>
      <c r="B3027" s="3" t="s">
        <v>1339</v>
      </c>
    </row>
    <row r="3028" spans="1:5">
      <c r="A3028" s="3" t="s">
        <v>1221</v>
      </c>
      <c r="B3028" s="4" t="n">
        <v>442</v>
      </c>
    </row>
    <row r="3029" spans="1:5">
      <c r="A3029" s="3" t="s">
        <v>1222</v>
      </c>
      <c r="B3029" s="5" t="n">
        <v>24310000</v>
      </c>
    </row>
    <row r="3030" spans="1:5">
      <c r="A3030" s="3" t="s">
        <v>1223</v>
      </c>
      <c r="B3030" s="4" t="n">
        <v>59214129</v>
      </c>
    </row>
    <row r="3031" spans="1:5">
      <c r="A3031" s="3" t="s">
        <v>1224</v>
      </c>
      <c r="B3031" s="4" t="n">
        <v>7336822</v>
      </c>
    </row>
    <row r="3032" spans="1:5">
      <c r="A3032" s="3" t="s">
        <v>1225</v>
      </c>
      <c r="B3032" s="4" t="n">
        <v>24310000</v>
      </c>
    </row>
    <row r="3033" spans="1:5">
      <c r="A3033" s="3" t="s">
        <v>1226</v>
      </c>
      <c r="B3033" s="4" t="n">
        <v>66550951</v>
      </c>
    </row>
    <row r="3034" spans="1:5">
      <c r="A3034" s="3" t="s">
        <v>1227</v>
      </c>
      <c r="B3034" s="4" t="n">
        <v>90860951</v>
      </c>
    </row>
    <row r="3035" spans="1:5">
      <c r="A3035" s="3" t="s">
        <v>1191</v>
      </c>
      <c r="B3035" s="4" t="n">
        <v>-36408710</v>
      </c>
    </row>
    <row r="3036" spans="1:5">
      <c r="A3036" s="3" t="s">
        <v>1209</v>
      </c>
      <c r="B3036" s="5" t="n">
        <v>54452241</v>
      </c>
    </row>
    <row r="3037" spans="1:5">
      <c r="A3037" s="3" t="s">
        <v>1527</v>
      </c>
      <c r="B3037" s="3" t="s">
        <v>1541</v>
      </c>
    </row>
    <row r="3038" spans="1:5">
      <c r="A3038" s="3" t="s">
        <v>1542</v>
      </c>
    </row>
    <row r="3039" spans="1:5">
      <c r="A3039" s="6" t="s">
        <v>1217</v>
      </c>
    </row>
    <row r="3040" spans="1:5">
      <c r="A3040" s="3" t="s">
        <v>1219</v>
      </c>
      <c r="B3040" s="3" t="s">
        <v>1241</v>
      </c>
    </row>
    <row r="3041" spans="1:5">
      <c r="A3041" s="3" t="s">
        <v>1221</v>
      </c>
      <c r="B3041" s="4" t="n">
        <v>161</v>
      </c>
    </row>
    <row r="3042" spans="1:5">
      <c r="A3042" s="3" t="s">
        <v>1222</v>
      </c>
      <c r="B3042" s="5" t="n">
        <v>11379497</v>
      </c>
    </row>
    <row r="3043" spans="1:5">
      <c r="A3043" s="3" t="s">
        <v>1223</v>
      </c>
      <c r="B3043" s="4" t="n">
        <v>49360503</v>
      </c>
    </row>
    <row r="3044" spans="1:5">
      <c r="A3044" s="3" t="s">
        <v>1224</v>
      </c>
      <c r="B3044" s="4" t="n">
        <v>560007</v>
      </c>
    </row>
    <row r="3045" spans="1:5">
      <c r="A3045" s="3" t="s">
        <v>1225</v>
      </c>
      <c r="B3045" s="4" t="n">
        <v>11379497</v>
      </c>
    </row>
    <row r="3046" spans="1:5">
      <c r="A3046" s="3" t="s">
        <v>1226</v>
      </c>
      <c r="B3046" s="4" t="n">
        <v>49920510</v>
      </c>
    </row>
    <row r="3047" spans="1:5">
      <c r="A3047" s="3" t="s">
        <v>1227</v>
      </c>
      <c r="B3047" s="4" t="n">
        <v>61300007</v>
      </c>
    </row>
    <row r="3048" spans="1:5">
      <c r="A3048" s="3" t="s">
        <v>1191</v>
      </c>
      <c r="B3048" s="4" t="n">
        <v>-5595873</v>
      </c>
    </row>
    <row r="3049" spans="1:5">
      <c r="A3049" s="3" t="s">
        <v>1209</v>
      </c>
      <c r="B3049" s="4" t="n">
        <v>55704134</v>
      </c>
    </row>
    <row r="3050" spans="1:5">
      <c r="A3050" s="3" t="s">
        <v>1228</v>
      </c>
      <c r="B3050" s="5" t="n">
        <v>28675325</v>
      </c>
    </row>
    <row r="3051" spans="1:5">
      <c r="A3051" s="3" t="s">
        <v>1543</v>
      </c>
    </row>
    <row r="3052" spans="1:5">
      <c r="A3052" s="6" t="s">
        <v>1217</v>
      </c>
    </row>
    <row r="3053" spans="1:5">
      <c r="A3053" s="3" t="s">
        <v>1219</v>
      </c>
      <c r="B3053" s="3" t="s">
        <v>1280</v>
      </c>
    </row>
    <row r="3054" spans="1:5">
      <c r="A3054" s="3" t="s">
        <v>1221</v>
      </c>
      <c r="B3054" s="4" t="n">
        <v>410</v>
      </c>
    </row>
    <row r="3055" spans="1:5">
      <c r="A3055" s="3" t="s">
        <v>1222</v>
      </c>
      <c r="B3055" s="5" t="n">
        <v>26650000</v>
      </c>
    </row>
    <row r="3056" spans="1:5">
      <c r="A3056" s="3" t="s">
        <v>1223</v>
      </c>
      <c r="B3056" s="4" t="n">
        <v>62850000</v>
      </c>
    </row>
    <row r="3057" spans="1:5">
      <c r="A3057" s="3" t="s">
        <v>1224</v>
      </c>
      <c r="B3057" s="4" t="n">
        <v>1319564</v>
      </c>
    </row>
    <row r="3058" spans="1:5">
      <c r="A3058" s="3" t="s">
        <v>1225</v>
      </c>
      <c r="B3058" s="4" t="n">
        <v>26650000</v>
      </c>
    </row>
    <row r="3059" spans="1:5">
      <c r="A3059" s="3" t="s">
        <v>1226</v>
      </c>
      <c r="B3059" s="4" t="n">
        <v>64169564</v>
      </c>
    </row>
    <row r="3060" spans="1:5">
      <c r="A3060" s="3" t="s">
        <v>1227</v>
      </c>
      <c r="B3060" s="4" t="n">
        <v>90819564</v>
      </c>
    </row>
    <row r="3061" spans="1:5">
      <c r="A3061" s="3" t="s">
        <v>1191</v>
      </c>
      <c r="B3061" s="4" t="n">
        <v>-18676294</v>
      </c>
    </row>
    <row r="3062" spans="1:5">
      <c r="A3062" s="3" t="s">
        <v>1209</v>
      </c>
      <c r="B3062" s="5" t="n">
        <v>72143270</v>
      </c>
    </row>
    <row r="3063" spans="1:5">
      <c r="A3063" s="3" t="s">
        <v>1527</v>
      </c>
      <c r="B3063" s="3" t="s">
        <v>1544</v>
      </c>
    </row>
    <row r="3064" spans="1:5">
      <c r="A3064" s="3" t="s">
        <v>1545</v>
      </c>
    </row>
    <row r="3065" spans="1:5">
      <c r="A3065" s="6" t="s">
        <v>1217</v>
      </c>
    </row>
    <row r="3066" spans="1:5">
      <c r="A3066" s="3" t="s">
        <v>1219</v>
      </c>
      <c r="B3066" s="3" t="s">
        <v>1546</v>
      </c>
    </row>
    <row r="3067" spans="1:5">
      <c r="A3067" s="3" t="s">
        <v>1221</v>
      </c>
      <c r="B3067" s="4" t="n">
        <v>140</v>
      </c>
    </row>
    <row r="3068" spans="1:5">
      <c r="A3068" s="3" t="s">
        <v>1222</v>
      </c>
      <c r="B3068" s="5" t="n">
        <v>7000000</v>
      </c>
    </row>
    <row r="3069" spans="1:5">
      <c r="A3069" s="3" t="s">
        <v>1223</v>
      </c>
      <c r="B3069" s="4" t="n">
        <v>20537359</v>
      </c>
    </row>
    <row r="3070" spans="1:5">
      <c r="A3070" s="3" t="s">
        <v>1224</v>
      </c>
      <c r="B3070" s="4" t="n">
        <v>1314168</v>
      </c>
    </row>
    <row r="3071" spans="1:5">
      <c r="A3071" s="3" t="s">
        <v>1225</v>
      </c>
      <c r="B3071" s="4" t="n">
        <v>7000000</v>
      </c>
    </row>
    <row r="3072" spans="1:5">
      <c r="A3072" s="3" t="s">
        <v>1226</v>
      </c>
      <c r="B3072" s="4" t="n">
        <v>21851527</v>
      </c>
    </row>
    <row r="3073" spans="1:5">
      <c r="A3073" s="3" t="s">
        <v>1227</v>
      </c>
      <c r="B3073" s="4" t="n">
        <v>28851527</v>
      </c>
    </row>
    <row r="3074" spans="1:5">
      <c r="A3074" s="3" t="s">
        <v>1191</v>
      </c>
      <c r="B3074" s="4" t="n">
        <v>-10748443</v>
      </c>
    </row>
    <row r="3075" spans="1:5">
      <c r="A3075" s="3" t="s">
        <v>1209</v>
      </c>
      <c r="B3075" s="4" t="n">
        <v>18103084</v>
      </c>
    </row>
    <row r="3076" spans="1:5">
      <c r="A3076" s="3" t="s">
        <v>1228</v>
      </c>
      <c r="B3076" s="5" t="n">
        <v>22749081</v>
      </c>
    </row>
    <row r="3077" spans="1:5">
      <c r="A3077" s="3" t="s">
        <v>1547</v>
      </c>
    </row>
    <row r="3078" spans="1:5">
      <c r="A3078" s="6" t="s">
        <v>1217</v>
      </c>
    </row>
    <row r="3079" spans="1:5">
      <c r="A3079" s="3" t="s">
        <v>1219</v>
      </c>
      <c r="B3079" s="3" t="s">
        <v>1548</v>
      </c>
    </row>
    <row r="3080" spans="1:5">
      <c r="A3080" s="3" t="s">
        <v>1221</v>
      </c>
      <c r="B3080" s="4" t="n">
        <v>162</v>
      </c>
    </row>
    <row r="3081" spans="1:5">
      <c r="A3081" s="3" t="s">
        <v>1222</v>
      </c>
      <c r="B3081" s="5" t="n">
        <v>12960000</v>
      </c>
    </row>
    <row r="3082" spans="1:5">
      <c r="A3082" s="3" t="s">
        <v>1223</v>
      </c>
      <c r="B3082" s="4" t="n">
        <v>18497682</v>
      </c>
    </row>
    <row r="3083" spans="1:5">
      <c r="A3083" s="3" t="s">
        <v>1224</v>
      </c>
      <c r="B3083" s="4" t="n">
        <v>2706778</v>
      </c>
    </row>
    <row r="3084" spans="1:5">
      <c r="A3084" s="3" t="s">
        <v>1225</v>
      </c>
      <c r="B3084" s="4" t="n">
        <v>12960000</v>
      </c>
    </row>
    <row r="3085" spans="1:5">
      <c r="A3085" s="3" t="s">
        <v>1226</v>
      </c>
      <c r="B3085" s="4" t="n">
        <v>21204460</v>
      </c>
    </row>
    <row r="3086" spans="1:5">
      <c r="A3086" s="3" t="s">
        <v>1227</v>
      </c>
      <c r="B3086" s="4" t="n">
        <v>34164460</v>
      </c>
    </row>
    <row r="3087" spans="1:5">
      <c r="A3087" s="3" t="s">
        <v>1191</v>
      </c>
      <c r="B3087" s="4" t="n">
        <v>-8619700</v>
      </c>
    </row>
    <row r="3088" spans="1:5">
      <c r="A3088" s="3" t="s">
        <v>1209</v>
      </c>
      <c r="B3088" s="4" t="n">
        <v>25544760</v>
      </c>
    </row>
    <row r="3089" spans="1:5">
      <c r="A3089" s="3" t="s">
        <v>1228</v>
      </c>
      <c r="B3089" s="5" t="n">
        <v>25005850</v>
      </c>
    </row>
    <row r="3090" spans="1:5">
      <c r="A3090" s="3" t="s">
        <v>1549</v>
      </c>
    </row>
    <row r="3091" spans="1:5">
      <c r="A3091" s="6" t="s">
        <v>1217</v>
      </c>
    </row>
    <row r="3092" spans="1:5">
      <c r="A3092" s="3" t="s">
        <v>1219</v>
      </c>
      <c r="B3092" s="3" t="s">
        <v>1249</v>
      </c>
    </row>
    <row r="3093" spans="1:5">
      <c r="A3093" s="3" t="s">
        <v>1221</v>
      </c>
      <c r="B3093" s="4" t="n">
        <v>241</v>
      </c>
    </row>
    <row r="3094" spans="1:5">
      <c r="A3094" s="3" t="s">
        <v>1222</v>
      </c>
      <c r="B3094" s="5" t="n">
        <v>0</v>
      </c>
    </row>
    <row r="3095" spans="1:5">
      <c r="A3095" s="3" t="s">
        <v>1223</v>
      </c>
      <c r="B3095" s="4" t="n">
        <v>114321618</v>
      </c>
    </row>
    <row r="3096" spans="1:5">
      <c r="A3096" s="3" t="s">
        <v>1224</v>
      </c>
      <c r="B3096" s="4" t="n">
        <v>1416319</v>
      </c>
    </row>
    <row r="3097" spans="1:5">
      <c r="A3097" s="3" t="s">
        <v>1225</v>
      </c>
      <c r="B3097" s="4" t="n">
        <v>0</v>
      </c>
    </row>
    <row r="3098" spans="1:5">
      <c r="A3098" s="3" t="s">
        <v>1226</v>
      </c>
      <c r="B3098" s="4" t="n">
        <v>115737937</v>
      </c>
    </row>
    <row r="3099" spans="1:5">
      <c r="A3099" s="3" t="s">
        <v>1227</v>
      </c>
      <c r="B3099" s="4" t="n">
        <v>115737937</v>
      </c>
    </row>
    <row r="3100" spans="1:5">
      <c r="A3100" s="3" t="s">
        <v>1191</v>
      </c>
      <c r="B3100" s="4" t="n">
        <v>-20055604</v>
      </c>
    </row>
    <row r="3101" spans="1:5">
      <c r="A3101" s="3" t="s">
        <v>1209</v>
      </c>
      <c r="B3101" s="4" t="n">
        <v>95682333</v>
      </c>
    </row>
    <row r="3102" spans="1:5">
      <c r="A3102" s="3" t="s">
        <v>1228</v>
      </c>
      <c r="B3102" s="5" t="n">
        <v>90544765</v>
      </c>
    </row>
    <row r="3103" spans="1:5">
      <c r="A3103" s="3" t="s">
        <v>1550</v>
      </c>
    </row>
    <row r="3104" spans="1:5">
      <c r="A3104" s="6" t="s">
        <v>1217</v>
      </c>
    </row>
    <row r="3105" spans="1:5">
      <c r="A3105" s="3" t="s">
        <v>1219</v>
      </c>
      <c r="B3105" s="3" t="s">
        <v>1551</v>
      </c>
    </row>
    <row r="3106" spans="1:5">
      <c r="A3106" s="3" t="s">
        <v>1221</v>
      </c>
      <c r="B3106" s="4" t="n">
        <v>579</v>
      </c>
    </row>
    <row r="3107" spans="1:5">
      <c r="A3107" s="3" t="s">
        <v>1222</v>
      </c>
      <c r="B3107" s="5" t="n">
        <v>31682754</v>
      </c>
    </row>
    <row r="3108" spans="1:5">
      <c r="A3108" s="3" t="s">
        <v>1223</v>
      </c>
      <c r="B3108" s="4" t="n">
        <v>121095786</v>
      </c>
    </row>
    <row r="3109" spans="1:5">
      <c r="A3109" s="3" t="s">
        <v>1224</v>
      </c>
      <c r="B3109" s="4" t="n">
        <v>4165480</v>
      </c>
    </row>
    <row r="3110" spans="1:5">
      <c r="A3110" s="3" t="s">
        <v>1225</v>
      </c>
      <c r="B3110" s="4" t="n">
        <v>31682754</v>
      </c>
    </row>
    <row r="3111" spans="1:5">
      <c r="A3111" s="3" t="s">
        <v>1226</v>
      </c>
      <c r="B3111" s="4" t="n">
        <v>125261266</v>
      </c>
    </row>
    <row r="3112" spans="1:5">
      <c r="A3112" s="3" t="s">
        <v>1227</v>
      </c>
      <c r="B3112" s="4" t="n">
        <v>156944020</v>
      </c>
    </row>
    <row r="3113" spans="1:5">
      <c r="A3113" s="3" t="s">
        <v>1191</v>
      </c>
      <c r="B3113" s="4" t="n">
        <v>-49400072</v>
      </c>
    </row>
    <row r="3114" spans="1:5">
      <c r="A3114" s="3" t="s">
        <v>1209</v>
      </c>
      <c r="B3114" s="4" t="n">
        <v>107543948</v>
      </c>
    </row>
    <row r="3115" spans="1:5">
      <c r="A3115" s="3" t="s">
        <v>1228</v>
      </c>
      <c r="B3115" s="5" t="n">
        <v>57848455</v>
      </c>
    </row>
    <row r="3116" spans="1:5">
      <c r="A3116" s="3" t="s">
        <v>1552</v>
      </c>
    </row>
    <row r="3117" spans="1:5">
      <c r="A3117" s="6" t="s">
        <v>1217</v>
      </c>
    </row>
    <row r="3118" spans="1:5">
      <c r="A3118" s="3" t="s">
        <v>1219</v>
      </c>
      <c r="B3118" s="3" t="s">
        <v>1274</v>
      </c>
    </row>
    <row r="3119" spans="1:5">
      <c r="A3119" s="3" t="s">
        <v>1221</v>
      </c>
      <c r="B3119" s="4" t="n">
        <v>56</v>
      </c>
    </row>
    <row r="3120" spans="1:5">
      <c r="A3120" s="3" t="s">
        <v>1222</v>
      </c>
      <c r="B3120" s="5" t="n">
        <v>4377000</v>
      </c>
    </row>
    <row r="3121" spans="1:5">
      <c r="A3121" s="3" t="s">
        <v>1223</v>
      </c>
      <c r="B3121" s="4" t="n">
        <v>16022110</v>
      </c>
    </row>
    <row r="3122" spans="1:5">
      <c r="A3122" s="3" t="s">
        <v>1224</v>
      </c>
      <c r="B3122" s="4" t="n">
        <v>360831</v>
      </c>
    </row>
    <row r="3123" spans="1:5">
      <c r="A3123" s="3" t="s">
        <v>1225</v>
      </c>
      <c r="B3123" s="4" t="n">
        <v>4377000</v>
      </c>
    </row>
    <row r="3124" spans="1:5">
      <c r="A3124" s="3" t="s">
        <v>1226</v>
      </c>
      <c r="B3124" s="4" t="n">
        <v>16382941</v>
      </c>
    </row>
    <row r="3125" spans="1:5">
      <c r="A3125" s="3" t="s">
        <v>1227</v>
      </c>
      <c r="B3125" s="4" t="n">
        <v>20759941</v>
      </c>
    </row>
    <row r="3126" spans="1:5">
      <c r="A3126" s="3" t="s">
        <v>1191</v>
      </c>
      <c r="B3126" s="4" t="n">
        <v>-6147451</v>
      </c>
    </row>
    <row r="3127" spans="1:5">
      <c r="A3127" s="3" t="s">
        <v>1209</v>
      </c>
      <c r="B3127" s="4" t="n">
        <v>14612490</v>
      </c>
    </row>
    <row r="3128" spans="1:5">
      <c r="A3128" s="3" t="s">
        <v>1228</v>
      </c>
      <c r="B3128" s="5" t="n">
        <v>8188077</v>
      </c>
    </row>
    <row r="3129" spans="1:5">
      <c r="A3129" s="3" t="s">
        <v>1553</v>
      </c>
    </row>
    <row r="3130" spans="1:5">
      <c r="A3130" s="6" t="s">
        <v>1217</v>
      </c>
    </row>
    <row r="3131" spans="1:5">
      <c r="A3131" s="3" t="s">
        <v>1219</v>
      </c>
      <c r="B3131" s="3" t="s">
        <v>1220</v>
      </c>
    </row>
    <row r="3132" spans="1:5">
      <c r="A3132" s="3" t="s">
        <v>1221</v>
      </c>
      <c r="B3132" s="4" t="n">
        <v>136</v>
      </c>
    </row>
    <row r="3133" spans="1:5">
      <c r="A3133" s="3" t="s">
        <v>1222</v>
      </c>
      <c r="B3133" s="5" t="n">
        <v>12600000</v>
      </c>
    </row>
    <row r="3134" spans="1:5">
      <c r="A3134" s="3" t="s">
        <v>1223</v>
      </c>
      <c r="B3134" s="4" t="n">
        <v>43527379</v>
      </c>
    </row>
    <row r="3135" spans="1:5">
      <c r="A3135" s="3" t="s">
        <v>1224</v>
      </c>
      <c r="B3135" s="4" t="n">
        <v>1869918</v>
      </c>
    </row>
    <row r="3136" spans="1:5">
      <c r="A3136" s="3" t="s">
        <v>1225</v>
      </c>
      <c r="B3136" s="4" t="n">
        <v>12600000</v>
      </c>
    </row>
    <row r="3137" spans="1:5">
      <c r="A3137" s="3" t="s">
        <v>1226</v>
      </c>
      <c r="B3137" s="4" t="n">
        <v>45397297</v>
      </c>
    </row>
    <row r="3138" spans="1:5">
      <c r="A3138" s="3" t="s">
        <v>1227</v>
      </c>
      <c r="B3138" s="4" t="n">
        <v>57997297</v>
      </c>
    </row>
    <row r="3139" spans="1:5">
      <c r="A3139" s="3" t="s">
        <v>1191</v>
      </c>
      <c r="B3139" s="4" t="n">
        <v>-8314350</v>
      </c>
    </row>
    <row r="3140" spans="1:5">
      <c r="A3140" s="3" t="s">
        <v>1209</v>
      </c>
      <c r="B3140" s="5" t="n">
        <v>49682947</v>
      </c>
    </row>
    <row r="3141" spans="1:5">
      <c r="A3141" s="3" t="s">
        <v>1527</v>
      </c>
      <c r="B3141" s="3" t="s">
        <v>1528</v>
      </c>
    </row>
    <row r="3142" spans="1:5">
      <c r="A3142" s="3" t="s">
        <v>1554</v>
      </c>
    </row>
    <row r="3143" spans="1:5">
      <c r="A3143" s="6" t="s">
        <v>1217</v>
      </c>
    </row>
    <row r="3144" spans="1:5">
      <c r="A3144" s="3" t="s">
        <v>1219</v>
      </c>
      <c r="B3144" s="3" t="s">
        <v>1451</v>
      </c>
    </row>
    <row r="3145" spans="1:5">
      <c r="A3145" s="3" t="s">
        <v>1221</v>
      </c>
      <c r="B3145" s="4" t="n">
        <v>384</v>
      </c>
    </row>
    <row r="3146" spans="1:5">
      <c r="A3146" s="3" t="s">
        <v>1222</v>
      </c>
      <c r="B3146" s="5" t="n">
        <v>2288300</v>
      </c>
    </row>
    <row r="3147" spans="1:5">
      <c r="A3147" s="3" t="s">
        <v>1223</v>
      </c>
      <c r="B3147" s="4" t="n">
        <v>20596281</v>
      </c>
    </row>
    <row r="3148" spans="1:5">
      <c r="A3148" s="3" t="s">
        <v>1224</v>
      </c>
      <c r="B3148" s="4" t="n">
        <v>11662759</v>
      </c>
    </row>
    <row r="3149" spans="1:5">
      <c r="A3149" s="3" t="s">
        <v>1225</v>
      </c>
      <c r="B3149" s="4" t="n">
        <v>2288300</v>
      </c>
    </row>
    <row r="3150" spans="1:5">
      <c r="A3150" s="3" t="s">
        <v>1226</v>
      </c>
      <c r="B3150" s="4" t="n">
        <v>32259040</v>
      </c>
    </row>
    <row r="3151" spans="1:5">
      <c r="A3151" s="3" t="s">
        <v>1227</v>
      </c>
      <c r="B3151" s="4" t="n">
        <v>34547340</v>
      </c>
    </row>
    <row r="3152" spans="1:5">
      <c r="A3152" s="3" t="s">
        <v>1191</v>
      </c>
      <c r="B3152" s="4" t="n">
        <v>-25490481</v>
      </c>
    </row>
    <row r="3153" spans="1:5">
      <c r="A3153" s="3" t="s">
        <v>1209</v>
      </c>
      <c r="B3153" s="5" t="n">
        <v>9056859</v>
      </c>
    </row>
    <row r="3154" spans="1:5">
      <c r="A3154" s="3" t="s">
        <v>1527</v>
      </c>
      <c r="B3154" s="3" t="s">
        <v>1544</v>
      </c>
    </row>
    <row r="3155" spans="1:5">
      <c r="A3155" s="3" t="s">
        <v>1555</v>
      </c>
    </row>
    <row r="3156" spans="1:5">
      <c r="A3156" s="6" t="s">
        <v>1217</v>
      </c>
    </row>
    <row r="3157" spans="1:5">
      <c r="A3157" s="3" t="s">
        <v>1219</v>
      </c>
      <c r="B3157" s="3" t="s">
        <v>1409</v>
      </c>
    </row>
    <row r="3158" spans="1:5">
      <c r="A3158" s="3" t="s">
        <v>1221</v>
      </c>
      <c r="B3158" s="4" t="n">
        <v>113</v>
      </c>
    </row>
    <row r="3159" spans="1:5">
      <c r="A3159" s="3" t="s">
        <v>1222</v>
      </c>
      <c r="B3159" s="5" t="n">
        <v>3397100</v>
      </c>
    </row>
    <row r="3160" spans="1:5">
      <c r="A3160" s="3" t="s">
        <v>1223</v>
      </c>
      <c r="B3160" s="4" t="n">
        <v>9289074</v>
      </c>
    </row>
    <row r="3161" spans="1:5">
      <c r="A3161" s="3" t="s">
        <v>1224</v>
      </c>
      <c r="B3161" s="4" t="n">
        <v>2167212</v>
      </c>
    </row>
    <row r="3162" spans="1:5">
      <c r="A3162" s="3" t="s">
        <v>1225</v>
      </c>
      <c r="B3162" s="4" t="n">
        <v>3397100</v>
      </c>
    </row>
    <row r="3163" spans="1:5">
      <c r="A3163" s="3" t="s">
        <v>1226</v>
      </c>
      <c r="B3163" s="4" t="n">
        <v>11456286</v>
      </c>
    </row>
    <row r="3164" spans="1:5">
      <c r="A3164" s="3" t="s">
        <v>1227</v>
      </c>
      <c r="B3164" s="4" t="n">
        <v>14853386</v>
      </c>
    </row>
    <row r="3165" spans="1:5">
      <c r="A3165" s="3" t="s">
        <v>1191</v>
      </c>
      <c r="B3165" s="4" t="n">
        <v>-7244601</v>
      </c>
    </row>
    <row r="3166" spans="1:5">
      <c r="A3166" s="3" t="s">
        <v>1209</v>
      </c>
      <c r="B3166" s="4" t="n">
        <v>7608785</v>
      </c>
    </row>
    <row r="3167" spans="1:5">
      <c r="A3167" s="3" t="s">
        <v>1228</v>
      </c>
      <c r="B3167" s="5" t="n">
        <v>9205288</v>
      </c>
    </row>
    <row r="3168" spans="1:5">
      <c r="A3168" s="3" t="s">
        <v>1556</v>
      </c>
    </row>
    <row r="3169" spans="1:5">
      <c r="A3169" s="6" t="s">
        <v>1217</v>
      </c>
    </row>
    <row r="3170" spans="1:5">
      <c r="A3170" s="3" t="s">
        <v>1219</v>
      </c>
      <c r="B3170" s="3" t="s">
        <v>1532</v>
      </c>
    </row>
    <row r="3171" spans="1:5">
      <c r="A3171" s="3" t="s">
        <v>1221</v>
      </c>
      <c r="B3171" s="4" t="n">
        <v>70</v>
      </c>
    </row>
    <row r="3172" spans="1:5">
      <c r="A3172" s="3" t="s">
        <v>1222</v>
      </c>
      <c r="B3172" s="5" t="n">
        <v>9000000</v>
      </c>
    </row>
    <row r="3173" spans="1:5">
      <c r="A3173" s="3" t="s">
        <v>1223</v>
      </c>
      <c r="B3173" s="4" t="n">
        <v>16950326</v>
      </c>
    </row>
    <row r="3174" spans="1:5">
      <c r="A3174" s="3" t="s">
        <v>1224</v>
      </c>
      <c r="B3174" s="4" t="n">
        <v>1623844</v>
      </c>
    </row>
    <row r="3175" spans="1:5">
      <c r="A3175" s="3" t="s">
        <v>1225</v>
      </c>
      <c r="B3175" s="4" t="n">
        <v>9000000</v>
      </c>
    </row>
    <row r="3176" spans="1:5">
      <c r="A3176" s="3" t="s">
        <v>1226</v>
      </c>
      <c r="B3176" s="4" t="n">
        <v>18574170</v>
      </c>
    </row>
    <row r="3177" spans="1:5">
      <c r="A3177" s="3" t="s">
        <v>1227</v>
      </c>
      <c r="B3177" s="4" t="n">
        <v>27574170</v>
      </c>
    </row>
    <row r="3178" spans="1:5">
      <c r="A3178" s="3" t="s">
        <v>1191</v>
      </c>
      <c r="B3178" s="4" t="n">
        <v>-3264484</v>
      </c>
    </row>
    <row r="3179" spans="1:5">
      <c r="A3179" s="3" t="s">
        <v>1209</v>
      </c>
      <c r="B3179" s="5" t="n">
        <v>24309686</v>
      </c>
    </row>
    <row r="3180" spans="1:5">
      <c r="A3180" s="3" t="s">
        <v>1527</v>
      </c>
      <c r="B3180" s="3" t="s">
        <v>1528</v>
      </c>
    </row>
    <row r="3181" spans="1:5">
      <c r="A3181" s="3" t="s">
        <v>1557</v>
      </c>
    </row>
    <row r="3182" spans="1:5">
      <c r="A3182" s="6" t="s">
        <v>1217</v>
      </c>
    </row>
    <row r="3183" spans="1:5">
      <c r="A3183" s="3" t="s">
        <v>1219</v>
      </c>
      <c r="B3183" s="3" t="s">
        <v>1220</v>
      </c>
    </row>
    <row r="3184" spans="1:5">
      <c r="A3184" s="3" t="s">
        <v>1221</v>
      </c>
      <c r="B3184" s="4" t="n">
        <v>214</v>
      </c>
    </row>
    <row r="3185" spans="1:5">
      <c r="A3185" s="3" t="s">
        <v>1222</v>
      </c>
      <c r="B3185" s="5" t="n">
        <v>18300000</v>
      </c>
    </row>
    <row r="3186" spans="1:5">
      <c r="A3186" s="3" t="s">
        <v>1223</v>
      </c>
      <c r="B3186" s="4" t="n">
        <v>66392414</v>
      </c>
    </row>
    <row r="3187" spans="1:5">
      <c r="A3187" s="3" t="s">
        <v>1224</v>
      </c>
      <c r="B3187" s="4" t="n">
        <v>3359210</v>
      </c>
    </row>
    <row r="3188" spans="1:5">
      <c r="A3188" s="3" t="s">
        <v>1225</v>
      </c>
      <c r="B3188" s="4" t="n">
        <v>18300000</v>
      </c>
    </row>
    <row r="3189" spans="1:5">
      <c r="A3189" s="3" t="s">
        <v>1226</v>
      </c>
      <c r="B3189" s="4" t="n">
        <v>69751624</v>
      </c>
    </row>
    <row r="3190" spans="1:5">
      <c r="A3190" s="3" t="s">
        <v>1227</v>
      </c>
      <c r="B3190" s="4" t="n">
        <v>88051624</v>
      </c>
    </row>
    <row r="3191" spans="1:5">
      <c r="A3191" s="3" t="s">
        <v>1191</v>
      </c>
      <c r="B3191" s="4" t="n">
        <v>-12463465</v>
      </c>
    </row>
    <row r="3192" spans="1:5">
      <c r="A3192" s="3" t="s">
        <v>1209</v>
      </c>
      <c r="B3192" s="5" t="n">
        <v>75588159</v>
      </c>
    </row>
    <row r="3193" spans="1:5">
      <c r="A3193" s="3" t="s">
        <v>1527</v>
      </c>
      <c r="B3193" s="3" t="s">
        <v>1528</v>
      </c>
    </row>
    <row r="3194" spans="1:5">
      <c r="A3194" s="3" t="s">
        <v>1558</v>
      </c>
    </row>
    <row r="3195" spans="1:5">
      <c r="A3195" s="6" t="s">
        <v>1217</v>
      </c>
    </row>
    <row r="3196" spans="1:5">
      <c r="A3196" s="3" t="s">
        <v>1219</v>
      </c>
      <c r="B3196" s="3" t="s">
        <v>1244</v>
      </c>
    </row>
    <row r="3197" spans="1:5">
      <c r="A3197" s="3" t="s">
        <v>1221</v>
      </c>
      <c r="B3197" s="4" t="n">
        <v>247</v>
      </c>
    </row>
    <row r="3198" spans="1:5">
      <c r="A3198" s="3" t="s">
        <v>1222</v>
      </c>
      <c r="B3198" s="5" t="n">
        <v>23500000</v>
      </c>
    </row>
    <row r="3199" spans="1:5">
      <c r="A3199" s="3" t="s">
        <v>1223</v>
      </c>
      <c r="B3199" s="4" t="n">
        <v>53045073</v>
      </c>
    </row>
    <row r="3200" spans="1:5">
      <c r="A3200" s="3" t="s">
        <v>1224</v>
      </c>
      <c r="B3200" s="4" t="n">
        <v>2467048</v>
      </c>
    </row>
    <row r="3201" spans="1:5">
      <c r="A3201" s="3" t="s">
        <v>1225</v>
      </c>
      <c r="B3201" s="4" t="n">
        <v>23500000</v>
      </c>
    </row>
    <row r="3202" spans="1:5">
      <c r="A3202" s="3" t="s">
        <v>1226</v>
      </c>
      <c r="B3202" s="4" t="n">
        <v>55512121</v>
      </c>
    </row>
    <row r="3203" spans="1:5">
      <c r="A3203" s="3" t="s">
        <v>1227</v>
      </c>
      <c r="B3203" s="4" t="n">
        <v>79012121</v>
      </c>
    </row>
    <row r="3204" spans="1:5">
      <c r="A3204" s="3" t="s">
        <v>1191</v>
      </c>
      <c r="B3204" s="4" t="n">
        <v>-10603755</v>
      </c>
    </row>
    <row r="3205" spans="1:5">
      <c r="A3205" s="3" t="s">
        <v>1209</v>
      </c>
      <c r="B3205" s="5" t="n">
        <v>68408366</v>
      </c>
    </row>
    <row r="3206" spans="1:5">
      <c r="A3206" s="3" t="s">
        <v>1527</v>
      </c>
      <c r="B3206" s="3" t="s">
        <v>1528</v>
      </c>
    </row>
    <row r="3207" spans="1:5">
      <c r="A3207" s="3" t="s">
        <v>1559</v>
      </c>
    </row>
    <row r="3208" spans="1:5">
      <c r="A3208" s="6" t="s">
        <v>1217</v>
      </c>
    </row>
    <row r="3209" spans="1:5">
      <c r="A3209" s="3" t="s">
        <v>1219</v>
      </c>
      <c r="B3209" s="3" t="s">
        <v>1451</v>
      </c>
    </row>
    <row r="3210" spans="1:5">
      <c r="A3210" s="3" t="s">
        <v>1221</v>
      </c>
      <c r="B3210" s="4" t="n">
        <v>316</v>
      </c>
    </row>
    <row r="3211" spans="1:5">
      <c r="A3211" s="3" t="s">
        <v>1222</v>
      </c>
      <c r="B3211" s="5" t="n">
        <v>2082095</v>
      </c>
    </row>
    <row r="3212" spans="1:5">
      <c r="A3212" s="3" t="s">
        <v>1223</v>
      </c>
      <c r="B3212" s="4" t="n">
        <v>18739815</v>
      </c>
    </row>
    <row r="3213" spans="1:5">
      <c r="A3213" s="3" t="s">
        <v>1224</v>
      </c>
      <c r="B3213" s="4" t="n">
        <v>14552126</v>
      </c>
    </row>
    <row r="3214" spans="1:5">
      <c r="A3214" s="3" t="s">
        <v>1225</v>
      </c>
      <c r="B3214" s="4" t="n">
        <v>2082095</v>
      </c>
    </row>
    <row r="3215" spans="1:5">
      <c r="A3215" s="3" t="s">
        <v>1226</v>
      </c>
      <c r="B3215" s="4" t="n">
        <v>33291941</v>
      </c>
    </row>
    <row r="3216" spans="1:5">
      <c r="A3216" s="3" t="s">
        <v>1227</v>
      </c>
      <c r="B3216" s="4" t="n">
        <v>35374036</v>
      </c>
    </row>
    <row r="3217" spans="1:5">
      <c r="A3217" s="3" t="s">
        <v>1191</v>
      </c>
      <c r="B3217" s="4" t="n">
        <v>-26781646</v>
      </c>
    </row>
    <row r="3218" spans="1:5">
      <c r="A3218" s="3" t="s">
        <v>1209</v>
      </c>
      <c r="B3218" s="5" t="n">
        <v>8592390</v>
      </c>
    </row>
    <row r="3219" spans="1:5">
      <c r="A3219" s="3" t="s">
        <v>1527</v>
      </c>
      <c r="B3219" s="3" t="s">
        <v>1544</v>
      </c>
    </row>
    <row r="3220" spans="1:5">
      <c r="A3220" s="3" t="s">
        <v>1560</v>
      </c>
    </row>
    <row r="3221" spans="1:5">
      <c r="A3221" s="6" t="s">
        <v>1217</v>
      </c>
    </row>
    <row r="3222" spans="1:5">
      <c r="A3222" s="3" t="s">
        <v>1219</v>
      </c>
      <c r="B3222" s="3" t="s">
        <v>1451</v>
      </c>
    </row>
    <row r="3223" spans="1:5">
      <c r="A3223" s="3" t="s">
        <v>1221</v>
      </c>
      <c r="B3223" s="4" t="n">
        <v>181</v>
      </c>
    </row>
    <row r="3224" spans="1:5">
      <c r="A3224" s="3" t="s">
        <v>1222</v>
      </c>
      <c r="B3224" s="5" t="n">
        <v>7801824</v>
      </c>
    </row>
    <row r="3225" spans="1:5">
      <c r="A3225" s="3" t="s">
        <v>1223</v>
      </c>
      <c r="B3225" s="4" t="n">
        <v>36948176</v>
      </c>
    </row>
    <row r="3226" spans="1:5">
      <c r="A3226" s="3" t="s">
        <v>1224</v>
      </c>
      <c r="B3226" s="4" t="n">
        <v>3554417</v>
      </c>
    </row>
    <row r="3227" spans="1:5">
      <c r="A3227" s="3" t="s">
        <v>1225</v>
      </c>
      <c r="B3227" s="4" t="n">
        <v>7801824</v>
      </c>
    </row>
    <row r="3228" spans="1:5">
      <c r="A3228" s="3" t="s">
        <v>1226</v>
      </c>
      <c r="B3228" s="4" t="n">
        <v>40502593</v>
      </c>
    </row>
    <row r="3229" spans="1:5">
      <c r="A3229" s="3" t="s">
        <v>1227</v>
      </c>
      <c r="B3229" s="4" t="n">
        <v>48304417</v>
      </c>
    </row>
    <row r="3230" spans="1:5">
      <c r="A3230" s="3" t="s">
        <v>1191</v>
      </c>
      <c r="B3230" s="4" t="n">
        <v>-13227515</v>
      </c>
    </row>
    <row r="3231" spans="1:5">
      <c r="A3231" s="3" t="s">
        <v>1209</v>
      </c>
      <c r="B3231" s="4" t="n">
        <v>35076902</v>
      </c>
    </row>
    <row r="3232" spans="1:5">
      <c r="A3232" s="3" t="s">
        <v>1228</v>
      </c>
      <c r="B3232" s="5" t="n">
        <v>39472029</v>
      </c>
    </row>
    <row r="3233" spans="1:5">
      <c r="A3233" s="3" t="s">
        <v>1561</v>
      </c>
    </row>
    <row r="3234" spans="1:5">
      <c r="A3234" s="6" t="s">
        <v>1217</v>
      </c>
    </row>
    <row r="3235" spans="1:5">
      <c r="A3235" s="3" t="s">
        <v>1219</v>
      </c>
      <c r="B3235" s="3" t="s">
        <v>1562</v>
      </c>
    </row>
    <row r="3236" spans="1:5">
      <c r="A3236" s="3" t="s">
        <v>1221</v>
      </c>
      <c r="B3236" s="4" t="n">
        <v>450</v>
      </c>
    </row>
    <row r="3237" spans="1:5">
      <c r="A3237" s="3" t="s">
        <v>1222</v>
      </c>
      <c r="B3237" s="5" t="n">
        <v>0</v>
      </c>
    </row>
    <row r="3238" spans="1:5">
      <c r="A3238" s="3" t="s">
        <v>1223</v>
      </c>
      <c r="B3238" s="4" t="n">
        <v>123759804</v>
      </c>
    </row>
    <row r="3239" spans="1:5">
      <c r="A3239" s="3" t="s">
        <v>1224</v>
      </c>
      <c r="B3239" s="4" t="n">
        <v>907589</v>
      </c>
    </row>
    <row r="3240" spans="1:5">
      <c r="A3240" s="3" t="s">
        <v>1225</v>
      </c>
      <c r="B3240" s="4" t="n">
        <v>0</v>
      </c>
    </row>
    <row r="3241" spans="1:5">
      <c r="A3241" s="3" t="s">
        <v>1226</v>
      </c>
      <c r="B3241" s="4" t="n">
        <v>124667393</v>
      </c>
    </row>
    <row r="3242" spans="1:5">
      <c r="A3242" s="3" t="s">
        <v>1227</v>
      </c>
      <c r="B3242" s="4" t="n">
        <v>124667393</v>
      </c>
    </row>
    <row r="3243" spans="1:5">
      <c r="A3243" s="3" t="s">
        <v>1191</v>
      </c>
      <c r="B3243" s="4" t="n">
        <v>-22844872</v>
      </c>
    </row>
    <row r="3244" spans="1:5">
      <c r="A3244" s="3" t="s">
        <v>1209</v>
      </c>
      <c r="B3244" s="5" t="n">
        <v>101822521</v>
      </c>
    </row>
    <row r="3245" spans="1:5">
      <c r="A3245" s="3" t="s">
        <v>1527</v>
      </c>
      <c r="B3245" s="3" t="s">
        <v>1528</v>
      </c>
    </row>
    <row r="3246" spans="1:5">
      <c r="A3246" s="3" t="s">
        <v>1563</v>
      </c>
    </row>
    <row r="3247" spans="1:5">
      <c r="A3247" s="6" t="s">
        <v>1217</v>
      </c>
    </row>
    <row r="3248" spans="1:5">
      <c r="A3248" s="3" t="s">
        <v>1219</v>
      </c>
      <c r="B3248" s="3" t="s">
        <v>1564</v>
      </c>
    </row>
    <row r="3249" spans="1:5">
      <c r="A3249" s="3" t="s">
        <v>1221</v>
      </c>
      <c r="B3249" s="4" t="n">
        <v>392</v>
      </c>
    </row>
    <row r="3250" spans="1:5">
      <c r="A3250" s="3" t="s">
        <v>1222</v>
      </c>
      <c r="B3250" s="5" t="n">
        <v>23500000</v>
      </c>
    </row>
    <row r="3251" spans="1:5">
      <c r="A3251" s="3" t="s">
        <v>1223</v>
      </c>
      <c r="B3251" s="4" t="n">
        <v>87722321</v>
      </c>
    </row>
    <row r="3252" spans="1:5">
      <c r="A3252" s="3" t="s">
        <v>1224</v>
      </c>
      <c r="B3252" s="4" t="n">
        <v>791751</v>
      </c>
    </row>
    <row r="3253" spans="1:5">
      <c r="A3253" s="3" t="s">
        <v>1225</v>
      </c>
      <c r="B3253" s="4" t="n">
        <v>23500000</v>
      </c>
    </row>
    <row r="3254" spans="1:5">
      <c r="A3254" s="3" t="s">
        <v>1226</v>
      </c>
      <c r="B3254" s="4" t="n">
        <v>88514072</v>
      </c>
    </row>
    <row r="3255" spans="1:5">
      <c r="A3255" s="3" t="s">
        <v>1227</v>
      </c>
      <c r="B3255" s="4" t="n">
        <v>112014072</v>
      </c>
    </row>
    <row r="3256" spans="1:5">
      <c r="A3256" s="3" t="s">
        <v>1191</v>
      </c>
      <c r="B3256" s="4" t="n">
        <v>-15478802</v>
      </c>
    </row>
    <row r="3257" spans="1:5">
      <c r="A3257" s="3" t="s">
        <v>1209</v>
      </c>
      <c r="B3257" s="5" t="n">
        <v>96535270</v>
      </c>
    </row>
    <row r="3258" spans="1:5">
      <c r="A3258" s="3" t="s">
        <v>1527</v>
      </c>
      <c r="B3258" s="3" t="s">
        <v>1528</v>
      </c>
    </row>
    <row r="3259" spans="1:5">
      <c r="A3259" s="3" t="s">
        <v>1565</v>
      </c>
    </row>
    <row r="3260" spans="1:5">
      <c r="A3260" s="6" t="s">
        <v>1217</v>
      </c>
    </row>
    <row r="3261" spans="1:5">
      <c r="A3261" s="3" t="s">
        <v>1219</v>
      </c>
      <c r="B3261" s="3" t="s">
        <v>1566</v>
      </c>
    </row>
    <row r="3262" spans="1:5">
      <c r="A3262" s="3" t="s">
        <v>1221</v>
      </c>
      <c r="B3262" s="4" t="n">
        <v>263</v>
      </c>
    </row>
    <row r="3263" spans="1:5">
      <c r="A3263" s="3" t="s">
        <v>1222</v>
      </c>
      <c r="B3263" s="5" t="n">
        <v>6510200</v>
      </c>
    </row>
    <row r="3264" spans="1:5">
      <c r="A3264" s="3" t="s">
        <v>1223</v>
      </c>
      <c r="B3264" s="4" t="n">
        <v>39690120</v>
      </c>
    </row>
    <row r="3265" spans="1:5">
      <c r="A3265" s="3" t="s">
        <v>1224</v>
      </c>
      <c r="B3265" s="4" t="n">
        <v>7374368</v>
      </c>
    </row>
    <row r="3266" spans="1:5">
      <c r="A3266" s="3" t="s">
        <v>1225</v>
      </c>
      <c r="B3266" s="4" t="n">
        <v>6510200</v>
      </c>
    </row>
    <row r="3267" spans="1:5">
      <c r="A3267" s="3" t="s">
        <v>1226</v>
      </c>
      <c r="B3267" s="4" t="n">
        <v>47064488</v>
      </c>
    </row>
    <row r="3268" spans="1:5">
      <c r="A3268" s="3" t="s">
        <v>1227</v>
      </c>
      <c r="B3268" s="4" t="n">
        <v>53574688</v>
      </c>
    </row>
    <row r="3269" spans="1:5">
      <c r="A3269" s="3" t="s">
        <v>1191</v>
      </c>
      <c r="B3269" s="4" t="n">
        <v>-30942121</v>
      </c>
    </row>
    <row r="3270" spans="1:5">
      <c r="A3270" s="3" t="s">
        <v>1209</v>
      </c>
      <c r="B3270" s="4" t="n">
        <v>22632567</v>
      </c>
    </row>
    <row r="3271" spans="1:5">
      <c r="A3271" s="3" t="s">
        <v>1228</v>
      </c>
      <c r="B3271" s="5" t="n">
        <v>31281223</v>
      </c>
    </row>
    <row r="3272" spans="1:5">
      <c r="A3272" s="3" t="s">
        <v>1567</v>
      </c>
    </row>
    <row r="3273" spans="1:5">
      <c r="A3273" s="6" t="s">
        <v>1217</v>
      </c>
    </row>
    <row r="3274" spans="1:5">
      <c r="A3274" s="3" t="s">
        <v>1219</v>
      </c>
      <c r="B3274" s="3" t="s">
        <v>1274</v>
      </c>
    </row>
    <row r="3275" spans="1:5">
      <c r="A3275" s="3" t="s">
        <v>1221</v>
      </c>
      <c r="B3275" s="4" t="n">
        <v>100</v>
      </c>
    </row>
    <row r="3276" spans="1:5">
      <c r="A3276" s="3" t="s">
        <v>1222</v>
      </c>
      <c r="B3276" s="5" t="n">
        <v>7817000</v>
      </c>
    </row>
    <row r="3277" spans="1:5">
      <c r="A3277" s="3" t="s">
        <v>1223</v>
      </c>
      <c r="B3277" s="4" t="n">
        <v>26462772</v>
      </c>
    </row>
    <row r="3278" spans="1:5">
      <c r="A3278" s="3" t="s">
        <v>1224</v>
      </c>
      <c r="B3278" s="4" t="n">
        <v>335849</v>
      </c>
    </row>
    <row r="3279" spans="1:5">
      <c r="A3279" s="3" t="s">
        <v>1225</v>
      </c>
      <c r="B3279" s="4" t="n">
        <v>7817000</v>
      </c>
    </row>
    <row r="3280" spans="1:5">
      <c r="A3280" s="3" t="s">
        <v>1226</v>
      </c>
      <c r="B3280" s="4" t="n">
        <v>26798621</v>
      </c>
    </row>
    <row r="3281" spans="1:5">
      <c r="A3281" s="3" t="s">
        <v>1227</v>
      </c>
      <c r="B3281" s="4" t="n">
        <v>34615621</v>
      </c>
    </row>
    <row r="3282" spans="1:5">
      <c r="A3282" s="3" t="s">
        <v>1191</v>
      </c>
      <c r="B3282" s="4" t="n">
        <v>-9960485</v>
      </c>
    </row>
    <row r="3283" spans="1:5">
      <c r="A3283" s="3" t="s">
        <v>1209</v>
      </c>
      <c r="B3283" s="4" t="n">
        <v>24655136</v>
      </c>
    </row>
    <row r="3284" spans="1:5">
      <c r="A3284" s="3" t="s">
        <v>1228</v>
      </c>
      <c r="B3284" s="5" t="n">
        <v>16055441</v>
      </c>
    </row>
    <row r="3285" spans="1:5">
      <c r="A3285" s="3" t="s">
        <v>1568</v>
      </c>
    </row>
    <row r="3286" spans="1:5">
      <c r="A3286" s="6" t="s">
        <v>1217</v>
      </c>
    </row>
    <row r="3287" spans="1:5">
      <c r="A3287" s="3" t="s">
        <v>1219</v>
      </c>
      <c r="B3287" s="3" t="s">
        <v>1220</v>
      </c>
    </row>
    <row r="3288" spans="1:5">
      <c r="A3288" s="3" t="s">
        <v>1221</v>
      </c>
      <c r="B3288" s="4" t="n">
        <v>306</v>
      </c>
    </row>
    <row r="3289" spans="1:5">
      <c r="A3289" s="3" t="s">
        <v>1222</v>
      </c>
      <c r="B3289" s="5" t="n">
        <v>35200000</v>
      </c>
    </row>
    <row r="3290" spans="1:5">
      <c r="A3290" s="3" t="s">
        <v>1223</v>
      </c>
      <c r="B3290" s="4" t="n">
        <v>108768198</v>
      </c>
    </row>
    <row r="3291" spans="1:5">
      <c r="A3291" s="3" t="s">
        <v>1224</v>
      </c>
      <c r="B3291" s="4" t="n">
        <v>891807</v>
      </c>
    </row>
    <row r="3292" spans="1:5">
      <c r="A3292" s="3" t="s">
        <v>1225</v>
      </c>
      <c r="B3292" s="4" t="n">
        <v>35200000</v>
      </c>
    </row>
    <row r="3293" spans="1:5">
      <c r="A3293" s="3" t="s">
        <v>1226</v>
      </c>
      <c r="B3293" s="4" t="n">
        <v>109660005</v>
      </c>
    </row>
    <row r="3294" spans="1:5">
      <c r="A3294" s="3" t="s">
        <v>1227</v>
      </c>
      <c r="B3294" s="4" t="n">
        <v>144860005</v>
      </c>
    </row>
    <row r="3295" spans="1:5">
      <c r="A3295" s="3" t="s">
        <v>1191</v>
      </c>
      <c r="B3295" s="4" t="n">
        <v>-18523867</v>
      </c>
    </row>
    <row r="3296" spans="1:5">
      <c r="A3296" s="3" t="s">
        <v>1209</v>
      </c>
      <c r="B3296" s="5" t="n">
        <v>126336138</v>
      </c>
    </row>
    <row r="3297" spans="1:5">
      <c r="A3297" s="3" t="s">
        <v>1527</v>
      </c>
      <c r="B3297" s="3" t="s">
        <v>1528</v>
      </c>
    </row>
    <row r="3298" spans="1:5">
      <c r="A3298" s="3" t="s">
        <v>1569</v>
      </c>
    </row>
    <row r="3299" spans="1:5">
      <c r="A3299" s="6" t="s">
        <v>1217</v>
      </c>
    </row>
    <row r="3300" spans="1:5">
      <c r="A3300" s="3" t="s">
        <v>1219</v>
      </c>
      <c r="B3300" s="3" t="s">
        <v>1274</v>
      </c>
    </row>
    <row r="3301" spans="1:5">
      <c r="A3301" s="3" t="s">
        <v>1221</v>
      </c>
      <c r="B3301" s="4" t="n">
        <v>91</v>
      </c>
    </row>
    <row r="3302" spans="1:5">
      <c r="A3302" s="3" t="s">
        <v>1222</v>
      </c>
      <c r="B3302" s="5" t="n">
        <v>7113000</v>
      </c>
    </row>
    <row r="3303" spans="1:5">
      <c r="A3303" s="3" t="s">
        <v>1223</v>
      </c>
      <c r="B3303" s="4" t="n">
        <v>25623826</v>
      </c>
    </row>
    <row r="3304" spans="1:5">
      <c r="A3304" s="3" t="s">
        <v>1224</v>
      </c>
      <c r="B3304" s="4" t="n">
        <v>253313</v>
      </c>
    </row>
    <row r="3305" spans="1:5">
      <c r="A3305" s="3" t="s">
        <v>1225</v>
      </c>
      <c r="B3305" s="4" t="n">
        <v>7113000</v>
      </c>
    </row>
    <row r="3306" spans="1:5">
      <c r="A3306" s="3" t="s">
        <v>1226</v>
      </c>
      <c r="B3306" s="4" t="n">
        <v>25877139</v>
      </c>
    </row>
    <row r="3307" spans="1:5">
      <c r="A3307" s="3" t="s">
        <v>1227</v>
      </c>
      <c r="B3307" s="4" t="n">
        <v>32990139</v>
      </c>
    </row>
    <row r="3308" spans="1:5">
      <c r="A3308" s="3" t="s">
        <v>1191</v>
      </c>
      <c r="B3308" s="4" t="n">
        <v>-9605521</v>
      </c>
    </row>
    <row r="3309" spans="1:5">
      <c r="A3309" s="3" t="s">
        <v>1209</v>
      </c>
      <c r="B3309" s="4" t="n">
        <v>23384618</v>
      </c>
    </row>
    <row r="3310" spans="1:5">
      <c r="A3310" s="3" t="s">
        <v>1228</v>
      </c>
      <c r="B3310" s="5" t="n">
        <v>14492793</v>
      </c>
    </row>
    <row r="3311" spans="1:5">
      <c r="A3311" s="3" t="s">
        <v>1570</v>
      </c>
    </row>
    <row r="3312" spans="1:5">
      <c r="A3312" s="6" t="s">
        <v>1217</v>
      </c>
    </row>
    <row r="3313" spans="1:5">
      <c r="A3313" s="3" t="s">
        <v>1219</v>
      </c>
      <c r="B3313" s="3" t="s">
        <v>1571</v>
      </c>
    </row>
    <row r="3314" spans="1:5">
      <c r="A3314" s="3" t="s">
        <v>1221</v>
      </c>
      <c r="B3314" s="4" t="n">
        <v>389</v>
      </c>
    </row>
    <row r="3315" spans="1:5">
      <c r="A3315" s="3" t="s">
        <v>1222</v>
      </c>
      <c r="B3315" s="5" t="n">
        <v>17500000</v>
      </c>
    </row>
    <row r="3316" spans="1:5">
      <c r="A3316" s="3" t="s">
        <v>1223</v>
      </c>
      <c r="B3316" s="4" t="n">
        <v>74678917</v>
      </c>
    </row>
    <row r="3317" spans="1:5">
      <c r="A3317" s="3" t="s">
        <v>1224</v>
      </c>
      <c r="B3317" s="4" t="n">
        <v>580456</v>
      </c>
    </row>
    <row r="3318" spans="1:5">
      <c r="A3318" s="3" t="s">
        <v>1225</v>
      </c>
      <c r="B3318" s="4" t="n">
        <v>17500000</v>
      </c>
    </row>
    <row r="3319" spans="1:5">
      <c r="A3319" s="3" t="s">
        <v>1226</v>
      </c>
      <c r="B3319" s="4" t="n">
        <v>75259373</v>
      </c>
    </row>
    <row r="3320" spans="1:5">
      <c r="A3320" s="3" t="s">
        <v>1227</v>
      </c>
      <c r="B3320" s="4" t="n">
        <v>92759373</v>
      </c>
    </row>
    <row r="3321" spans="1:5">
      <c r="A3321" s="3" t="s">
        <v>1191</v>
      </c>
      <c r="B3321" s="4" t="n">
        <v>-12410304</v>
      </c>
    </row>
    <row r="3322" spans="1:5">
      <c r="A3322" s="3" t="s">
        <v>1209</v>
      </c>
      <c r="B3322" s="4" t="n">
        <v>80349069</v>
      </c>
    </row>
    <row r="3323" spans="1:5">
      <c r="A3323" s="3" t="s">
        <v>1228</v>
      </c>
      <c r="B3323" s="5" t="n">
        <v>96542458</v>
      </c>
    </row>
    <row r="3324" spans="1:5">
      <c r="A3324" s="3" t="s">
        <v>1572</v>
      </c>
    </row>
    <row r="3325" spans="1:5">
      <c r="A3325" s="6" t="s">
        <v>1217</v>
      </c>
    </row>
    <row r="3326" spans="1:5">
      <c r="A3326" s="3" t="s">
        <v>1219</v>
      </c>
      <c r="B3326" s="3" t="s">
        <v>1260</v>
      </c>
    </row>
    <row r="3327" spans="1:5">
      <c r="A3327" s="3" t="s">
        <v>1221</v>
      </c>
      <c r="B3327" s="4" t="n">
        <v>201</v>
      </c>
    </row>
    <row r="3328" spans="1:5">
      <c r="A3328" s="3" t="s">
        <v>1222</v>
      </c>
      <c r="B3328" s="5" t="n">
        <v>16047022</v>
      </c>
    </row>
    <row r="3329" spans="1:5">
      <c r="A3329" s="3" t="s">
        <v>1223</v>
      </c>
      <c r="B3329" s="4" t="n">
        <v>48650963</v>
      </c>
    </row>
    <row r="3330" spans="1:5">
      <c r="A3330" s="3" t="s">
        <v>1224</v>
      </c>
      <c r="B3330" s="4" t="n">
        <v>1928600</v>
      </c>
    </row>
    <row r="3331" spans="1:5">
      <c r="A3331" s="3" t="s">
        <v>1225</v>
      </c>
      <c r="B3331" s="4" t="n">
        <v>16047022</v>
      </c>
    </row>
    <row r="3332" spans="1:5">
      <c r="A3332" s="3" t="s">
        <v>1226</v>
      </c>
      <c r="B3332" s="4" t="n">
        <v>50579563</v>
      </c>
    </row>
    <row r="3333" spans="1:5">
      <c r="A3333" s="3" t="s">
        <v>1227</v>
      </c>
      <c r="B3333" s="4" t="n">
        <v>66626585</v>
      </c>
    </row>
    <row r="3334" spans="1:5">
      <c r="A3334" s="3" t="s">
        <v>1191</v>
      </c>
      <c r="B3334" s="4" t="n">
        <v>-12285651</v>
      </c>
    </row>
    <row r="3335" spans="1:5">
      <c r="A3335" s="3" t="s">
        <v>1209</v>
      </c>
      <c r="B3335" s="4" t="n">
        <v>54340934</v>
      </c>
    </row>
    <row r="3336" spans="1:5">
      <c r="A3336" s="3" t="s">
        <v>1228</v>
      </c>
      <c r="B3336" s="5" t="n">
        <v>31863038</v>
      </c>
    </row>
    <row r="3337" spans="1:5">
      <c r="A3337" s="3" t="s">
        <v>1573</v>
      </c>
    </row>
    <row r="3338" spans="1:5">
      <c r="A3338" s="6" t="s">
        <v>1217</v>
      </c>
    </row>
    <row r="3339" spans="1:5">
      <c r="A3339" s="3" t="s">
        <v>1219</v>
      </c>
      <c r="B3339" s="3" t="s">
        <v>1290</v>
      </c>
    </row>
    <row r="3340" spans="1:5">
      <c r="A3340" s="3" t="s">
        <v>1221</v>
      </c>
      <c r="B3340" s="4" t="n">
        <v>385</v>
      </c>
    </row>
    <row r="3341" spans="1:5">
      <c r="A3341" s="3" t="s">
        <v>1222</v>
      </c>
      <c r="B3341" s="5" t="n">
        <v>2512500</v>
      </c>
    </row>
    <row r="3342" spans="1:5">
      <c r="A3342" s="3" t="s">
        <v>1223</v>
      </c>
      <c r="B3342" s="4" t="n">
        <v>22611912</v>
      </c>
    </row>
    <row r="3343" spans="1:5">
      <c r="A3343" s="3" t="s">
        <v>1224</v>
      </c>
      <c r="B3343" s="4" t="n">
        <v>8822118</v>
      </c>
    </row>
    <row r="3344" spans="1:5">
      <c r="A3344" s="3" t="s">
        <v>1225</v>
      </c>
      <c r="B3344" s="4" t="n">
        <v>2512500</v>
      </c>
    </row>
    <row r="3345" spans="1:5">
      <c r="A3345" s="3" t="s">
        <v>1226</v>
      </c>
      <c r="B3345" s="4" t="n">
        <v>31434030</v>
      </c>
    </row>
    <row r="3346" spans="1:5">
      <c r="A3346" s="3" t="s">
        <v>1227</v>
      </c>
      <c r="B3346" s="4" t="n">
        <v>33946530</v>
      </c>
    </row>
    <row r="3347" spans="1:5">
      <c r="A3347" s="3" t="s">
        <v>1191</v>
      </c>
      <c r="B3347" s="4" t="n">
        <v>-23107759</v>
      </c>
    </row>
    <row r="3348" spans="1:5">
      <c r="A3348" s="3" t="s">
        <v>1209</v>
      </c>
      <c r="B3348" s="4" t="n">
        <v>10838771</v>
      </c>
    </row>
    <row r="3349" spans="1:5">
      <c r="A3349" s="3" t="s">
        <v>1228</v>
      </c>
      <c r="B3349" s="5" t="n">
        <v>46464853</v>
      </c>
    </row>
    <row r="3350" spans="1:5">
      <c r="A3350" s="3" t="s">
        <v>1574</v>
      </c>
    </row>
    <row r="3351" spans="1:5">
      <c r="A3351" s="6" t="s">
        <v>1217</v>
      </c>
    </row>
    <row r="3352" spans="1:5">
      <c r="A3352" s="3" t="s">
        <v>1219</v>
      </c>
      <c r="B3352" s="3" t="s">
        <v>1241</v>
      </c>
    </row>
    <row r="3353" spans="1:5">
      <c r="A3353" s="3" t="s">
        <v>1221</v>
      </c>
      <c r="B3353" s="4" t="n">
        <v>104</v>
      </c>
    </row>
    <row r="3354" spans="1:5">
      <c r="A3354" s="3" t="s">
        <v>1222</v>
      </c>
      <c r="B3354" s="5" t="n">
        <v>5425000</v>
      </c>
    </row>
    <row r="3355" spans="1:5">
      <c r="A3355" s="3" t="s">
        <v>1223</v>
      </c>
      <c r="B3355" s="4" t="n">
        <v>21138028</v>
      </c>
    </row>
    <row r="3356" spans="1:5">
      <c r="A3356" s="3" t="s">
        <v>1224</v>
      </c>
      <c r="B3356" s="4" t="n">
        <v>561221</v>
      </c>
    </row>
    <row r="3357" spans="1:5">
      <c r="A3357" s="3" t="s">
        <v>1225</v>
      </c>
      <c r="B3357" s="4" t="n">
        <v>5425000</v>
      </c>
    </row>
    <row r="3358" spans="1:5">
      <c r="A3358" s="3" t="s">
        <v>1226</v>
      </c>
      <c r="B3358" s="4" t="n">
        <v>21699249</v>
      </c>
    </row>
    <row r="3359" spans="1:5">
      <c r="A3359" s="3" t="s">
        <v>1227</v>
      </c>
      <c r="B3359" s="4" t="n">
        <v>27124249</v>
      </c>
    </row>
    <row r="3360" spans="1:5">
      <c r="A3360" s="3" t="s">
        <v>1191</v>
      </c>
      <c r="B3360" s="4" t="n">
        <v>-8325174</v>
      </c>
    </row>
    <row r="3361" spans="1:5">
      <c r="A3361" s="3" t="s">
        <v>1209</v>
      </c>
      <c r="B3361" s="4" t="n">
        <v>18799075</v>
      </c>
    </row>
    <row r="3362" spans="1:5">
      <c r="A3362" s="3" t="s">
        <v>1228</v>
      </c>
      <c r="B3362" s="5" t="n">
        <v>25879145</v>
      </c>
    </row>
    <row r="3363" spans="1:5">
      <c r="A3363" s="3" t="s">
        <v>1575</v>
      </c>
    </row>
    <row r="3364" spans="1:5">
      <c r="A3364" s="6" t="s">
        <v>1217</v>
      </c>
    </row>
    <row r="3365" spans="1:5">
      <c r="A3365" s="3" t="s">
        <v>1219</v>
      </c>
      <c r="B3365" s="3" t="s">
        <v>1278</v>
      </c>
    </row>
    <row r="3366" spans="1:5">
      <c r="A3366" s="3" t="s">
        <v>1221</v>
      </c>
      <c r="B3366" s="4" t="n">
        <v>132</v>
      </c>
    </row>
    <row r="3367" spans="1:5">
      <c r="A3367" s="3" t="s">
        <v>1222</v>
      </c>
      <c r="B3367" s="5" t="n">
        <v>10752145</v>
      </c>
    </row>
    <row r="3368" spans="1:5">
      <c r="A3368" s="3" t="s">
        <v>1223</v>
      </c>
      <c r="B3368" s="4" t="n">
        <v>34628115</v>
      </c>
    </row>
    <row r="3369" spans="1:5">
      <c r="A3369" s="3" t="s">
        <v>1224</v>
      </c>
      <c r="B3369" s="4" t="n">
        <v>487960</v>
      </c>
    </row>
    <row r="3370" spans="1:5">
      <c r="A3370" s="3" t="s">
        <v>1225</v>
      </c>
      <c r="B3370" s="4" t="n">
        <v>10752145</v>
      </c>
    </row>
    <row r="3371" spans="1:5">
      <c r="A3371" s="3" t="s">
        <v>1226</v>
      </c>
      <c r="B3371" s="4" t="n">
        <v>35116075</v>
      </c>
    </row>
    <row r="3372" spans="1:5">
      <c r="A3372" s="3" t="s">
        <v>1227</v>
      </c>
      <c r="B3372" s="4" t="n">
        <v>45868220</v>
      </c>
    </row>
    <row r="3373" spans="1:5">
      <c r="A3373" s="3" t="s">
        <v>1191</v>
      </c>
      <c r="B3373" s="4" t="n">
        <v>-10739451</v>
      </c>
    </row>
    <row r="3374" spans="1:5">
      <c r="A3374" s="3" t="s">
        <v>1209</v>
      </c>
      <c r="B3374" s="4" t="n">
        <v>35128769</v>
      </c>
    </row>
    <row r="3375" spans="1:5">
      <c r="A3375" s="3" t="s">
        <v>1228</v>
      </c>
      <c r="B3375" s="5" t="n">
        <v>26218004</v>
      </c>
    </row>
    <row r="3376" spans="1:5">
      <c r="A3376" s="3" t="s">
        <v>1576</v>
      </c>
    </row>
    <row r="3377" spans="1:5">
      <c r="A3377" s="6" t="s">
        <v>1217</v>
      </c>
    </row>
    <row r="3378" spans="1:5">
      <c r="A3378" s="3" t="s">
        <v>1219</v>
      </c>
      <c r="B3378" s="3" t="s">
        <v>1577</v>
      </c>
    </row>
    <row r="3379" spans="1:5">
      <c r="A3379" s="3" t="s">
        <v>1221</v>
      </c>
      <c r="B3379" s="4" t="n">
        <v>141</v>
      </c>
    </row>
    <row r="3380" spans="1:5">
      <c r="A3380" s="3" t="s">
        <v>1222</v>
      </c>
      <c r="B3380" s="5" t="n">
        <v>14100000</v>
      </c>
    </row>
    <row r="3381" spans="1:5">
      <c r="A3381" s="3" t="s">
        <v>1223</v>
      </c>
      <c r="B3381" s="4" t="n">
        <v>24662883</v>
      </c>
    </row>
    <row r="3382" spans="1:5">
      <c r="A3382" s="3" t="s">
        <v>1224</v>
      </c>
      <c r="B3382" s="4" t="n">
        <v>3432035</v>
      </c>
    </row>
    <row r="3383" spans="1:5">
      <c r="A3383" s="3" t="s">
        <v>1225</v>
      </c>
      <c r="B3383" s="4" t="n">
        <v>14100000</v>
      </c>
    </row>
    <row r="3384" spans="1:5">
      <c r="A3384" s="3" t="s">
        <v>1226</v>
      </c>
      <c r="B3384" s="4" t="n">
        <v>28094918</v>
      </c>
    </row>
    <row r="3385" spans="1:5">
      <c r="A3385" s="3" t="s">
        <v>1227</v>
      </c>
      <c r="B3385" s="4" t="n">
        <v>42194918</v>
      </c>
    </row>
    <row r="3386" spans="1:5">
      <c r="A3386" s="3" t="s">
        <v>1191</v>
      </c>
      <c r="B3386" s="4" t="n">
        <v>-11624548</v>
      </c>
    </row>
    <row r="3387" spans="1:5">
      <c r="A3387" s="3" t="s">
        <v>1209</v>
      </c>
      <c r="B3387" s="5" t="n">
        <v>30570370</v>
      </c>
    </row>
    <row r="3388" spans="1:5">
      <c r="A3388" s="3" t="s">
        <v>1527</v>
      </c>
      <c r="B3388" s="3" t="s">
        <v>1544</v>
      </c>
    </row>
    <row r="3389" spans="1:5">
      <c r="A3389" s="3" t="s">
        <v>1578</v>
      </c>
    </row>
    <row r="3390" spans="1:5">
      <c r="A3390" s="6" t="s">
        <v>1217</v>
      </c>
    </row>
    <row r="3391" spans="1:5">
      <c r="A3391" s="3" t="s">
        <v>1219</v>
      </c>
      <c r="B3391" s="3" t="s">
        <v>1579</v>
      </c>
    </row>
    <row r="3392" spans="1:5">
      <c r="A3392" s="3" t="s">
        <v>1221</v>
      </c>
      <c r="B3392" s="4" t="n">
        <v>153</v>
      </c>
    </row>
    <row r="3393" spans="1:5">
      <c r="A3393" s="3" t="s">
        <v>1222</v>
      </c>
      <c r="B3393" s="5" t="n">
        <v>0</v>
      </c>
    </row>
    <row r="3394" spans="1:5">
      <c r="A3394" s="3" t="s">
        <v>1223</v>
      </c>
      <c r="B3394" s="4" t="n">
        <v>41251044</v>
      </c>
    </row>
    <row r="3395" spans="1:5">
      <c r="A3395" s="3" t="s">
        <v>1224</v>
      </c>
      <c r="B3395" s="4" t="n">
        <v>759840</v>
      </c>
    </row>
    <row r="3396" spans="1:5">
      <c r="A3396" s="3" t="s">
        <v>1225</v>
      </c>
      <c r="B3396" s="4" t="n">
        <v>0</v>
      </c>
    </row>
    <row r="3397" spans="1:5">
      <c r="A3397" s="3" t="s">
        <v>1226</v>
      </c>
      <c r="B3397" s="4" t="n">
        <v>42010884</v>
      </c>
    </row>
    <row r="3398" spans="1:5">
      <c r="A3398" s="3" t="s">
        <v>1227</v>
      </c>
      <c r="B3398" s="4" t="n">
        <v>42010884</v>
      </c>
    </row>
    <row r="3399" spans="1:5">
      <c r="A3399" s="3" t="s">
        <v>1191</v>
      </c>
      <c r="B3399" s="4" t="n">
        <v>-15478760</v>
      </c>
    </row>
    <row r="3400" spans="1:5">
      <c r="A3400" s="3" t="s">
        <v>1209</v>
      </c>
      <c r="B3400" s="4" t="n">
        <v>26532124</v>
      </c>
    </row>
    <row r="3401" spans="1:5">
      <c r="A3401" s="3" t="s">
        <v>1228</v>
      </c>
      <c r="B3401" s="5" t="n">
        <v>24976920</v>
      </c>
    </row>
    <row r="3402" spans="1:5">
      <c r="A3402" s="3" t="s">
        <v>1580</v>
      </c>
    </row>
    <row r="3403" spans="1:5">
      <c r="A3403" s="6" t="s">
        <v>1217</v>
      </c>
    </row>
    <row r="3404" spans="1:5">
      <c r="A3404" s="3" t="s">
        <v>1219</v>
      </c>
      <c r="B3404" s="3" t="s">
        <v>1562</v>
      </c>
    </row>
    <row r="3405" spans="1:5">
      <c r="A3405" s="3" t="s">
        <v>1221</v>
      </c>
      <c r="B3405" s="4" t="n">
        <v>264</v>
      </c>
    </row>
    <row r="3406" spans="1:5">
      <c r="A3406" s="3" t="s">
        <v>1222</v>
      </c>
      <c r="B3406" s="5" t="n">
        <v>13642420</v>
      </c>
    </row>
    <row r="3407" spans="1:5">
      <c r="A3407" s="3" t="s">
        <v>1223</v>
      </c>
      <c r="B3407" s="4" t="n">
        <v>29707475</v>
      </c>
    </row>
    <row r="3408" spans="1:5">
      <c r="A3408" s="3" t="s">
        <v>1224</v>
      </c>
      <c r="B3408" s="4" t="n">
        <v>4774728</v>
      </c>
    </row>
    <row r="3409" spans="1:5">
      <c r="A3409" s="3" t="s">
        <v>1225</v>
      </c>
      <c r="B3409" s="4" t="n">
        <v>13642420</v>
      </c>
    </row>
    <row r="3410" spans="1:5">
      <c r="A3410" s="3" t="s">
        <v>1226</v>
      </c>
      <c r="B3410" s="4" t="n">
        <v>34482203</v>
      </c>
    </row>
    <row r="3411" spans="1:5">
      <c r="A3411" s="3" t="s">
        <v>1227</v>
      </c>
      <c r="B3411" s="4" t="n">
        <v>48124623</v>
      </c>
    </row>
    <row r="3412" spans="1:5">
      <c r="A3412" s="3" t="s">
        <v>1191</v>
      </c>
      <c r="B3412" s="4" t="n">
        <v>-17151836</v>
      </c>
    </row>
    <row r="3413" spans="1:5">
      <c r="A3413" s="3" t="s">
        <v>1209</v>
      </c>
      <c r="B3413" s="5" t="n">
        <v>30972787</v>
      </c>
    </row>
    <row r="3414" spans="1:5">
      <c r="A3414" s="3" t="s">
        <v>1527</v>
      </c>
      <c r="B3414" s="3" t="s">
        <v>1544</v>
      </c>
    </row>
    <row r="3415" spans="1:5">
      <c r="A3415" s="3" t="s">
        <v>1581</v>
      </c>
    </row>
    <row r="3416" spans="1:5">
      <c r="A3416" s="6" t="s">
        <v>1217</v>
      </c>
    </row>
    <row r="3417" spans="1:5">
      <c r="A3417" s="3" t="s">
        <v>1219</v>
      </c>
      <c r="B3417" s="3" t="s">
        <v>1582</v>
      </c>
    </row>
    <row r="3418" spans="1:5">
      <c r="A3418" s="3" t="s">
        <v>1221</v>
      </c>
      <c r="B3418" s="4" t="n">
        <v>202</v>
      </c>
    </row>
    <row r="3419" spans="1:5">
      <c r="A3419" s="3" t="s">
        <v>1222</v>
      </c>
      <c r="B3419" s="5" t="n">
        <v>5977504</v>
      </c>
    </row>
    <row r="3420" spans="1:5">
      <c r="A3420" s="3" t="s">
        <v>1223</v>
      </c>
      <c r="B3420" s="4" t="n">
        <v>26749111</v>
      </c>
    </row>
    <row r="3421" spans="1:5">
      <c r="A3421" s="3" t="s">
        <v>1224</v>
      </c>
      <c r="B3421" s="4" t="n">
        <v>5895100</v>
      </c>
    </row>
    <row r="3422" spans="1:5">
      <c r="A3422" s="3" t="s">
        <v>1225</v>
      </c>
      <c r="B3422" s="4" t="n">
        <v>5977504</v>
      </c>
    </row>
    <row r="3423" spans="1:5">
      <c r="A3423" s="3" t="s">
        <v>1226</v>
      </c>
      <c r="B3423" s="4" t="n">
        <v>32644211</v>
      </c>
    </row>
    <row r="3424" spans="1:5">
      <c r="A3424" s="3" t="s">
        <v>1227</v>
      </c>
      <c r="B3424" s="4" t="n">
        <v>38621715</v>
      </c>
    </row>
    <row r="3425" spans="1:5">
      <c r="A3425" s="3" t="s">
        <v>1191</v>
      </c>
      <c r="B3425" s="4" t="n">
        <v>-15657977</v>
      </c>
    </row>
    <row r="3426" spans="1:5">
      <c r="A3426" s="3" t="s">
        <v>1209</v>
      </c>
      <c r="B3426" s="4" t="n">
        <v>22963738</v>
      </c>
    </row>
    <row r="3427" spans="1:5">
      <c r="A3427" s="3" t="s">
        <v>1228</v>
      </c>
      <c r="B3427" s="5" t="n">
        <v>24947516</v>
      </c>
    </row>
    <row r="3428" spans="1:5">
      <c r="A3428" s="3" t="s">
        <v>1583</v>
      </c>
    </row>
    <row r="3429" spans="1:5">
      <c r="A3429" s="6" t="s">
        <v>1217</v>
      </c>
    </row>
    <row r="3430" spans="1:5">
      <c r="A3430" s="3" t="s">
        <v>1219</v>
      </c>
      <c r="B3430" s="3" t="s">
        <v>1244</v>
      </c>
    </row>
    <row r="3431" spans="1:5">
      <c r="A3431" s="3" t="s">
        <v>1221</v>
      </c>
      <c r="B3431" s="4" t="n">
        <v>235</v>
      </c>
    </row>
    <row r="3432" spans="1:5">
      <c r="A3432" s="3" t="s">
        <v>1222</v>
      </c>
      <c r="B3432" s="5" t="n">
        <v>16382822</v>
      </c>
    </row>
    <row r="3433" spans="1:5">
      <c r="A3433" s="3" t="s">
        <v>1223</v>
      </c>
      <c r="B3433" s="4" t="n">
        <v>83817078</v>
      </c>
    </row>
    <row r="3434" spans="1:5">
      <c r="A3434" s="3" t="s">
        <v>1224</v>
      </c>
      <c r="B3434" s="4" t="n">
        <v>1647551</v>
      </c>
    </row>
    <row r="3435" spans="1:5">
      <c r="A3435" s="3" t="s">
        <v>1225</v>
      </c>
      <c r="B3435" s="4" t="n">
        <v>16382822</v>
      </c>
    </row>
    <row r="3436" spans="1:5">
      <c r="A3436" s="3" t="s">
        <v>1226</v>
      </c>
      <c r="B3436" s="4" t="n">
        <v>85464629</v>
      </c>
    </row>
    <row r="3437" spans="1:5">
      <c r="A3437" s="3" t="s">
        <v>1227</v>
      </c>
      <c r="B3437" s="4" t="n">
        <v>101847451</v>
      </c>
    </row>
    <row r="3438" spans="1:5">
      <c r="A3438" s="3" t="s">
        <v>1191</v>
      </c>
      <c r="B3438" s="4" t="n">
        <v>-23410128</v>
      </c>
    </row>
    <row r="3439" spans="1:5">
      <c r="A3439" s="3" t="s">
        <v>1209</v>
      </c>
      <c r="B3439" s="4" t="n">
        <v>78437323</v>
      </c>
    </row>
    <row r="3440" spans="1:5">
      <c r="A3440" s="3" t="s">
        <v>1228</v>
      </c>
      <c r="B3440" s="5" t="n">
        <v>44696782</v>
      </c>
    </row>
    <row r="3441" spans="1:5">
      <c r="A3441" s="3" t="s">
        <v>1584</v>
      </c>
    </row>
    <row r="3442" spans="1:5">
      <c r="A3442" s="6" t="s">
        <v>1217</v>
      </c>
    </row>
    <row r="3443" spans="1:5">
      <c r="A3443" s="3" t="s">
        <v>1219</v>
      </c>
      <c r="B3443" s="3" t="s">
        <v>1324</v>
      </c>
    </row>
    <row r="3444" spans="1:5">
      <c r="A3444" s="3" t="s">
        <v>1221</v>
      </c>
      <c r="B3444" s="4" t="n">
        <v>348</v>
      </c>
    </row>
    <row r="3445" spans="1:5">
      <c r="A3445" s="3" t="s">
        <v>1222</v>
      </c>
      <c r="B3445" s="5" t="n">
        <v>20880000</v>
      </c>
    </row>
    <row r="3446" spans="1:5">
      <c r="A3446" s="3" t="s">
        <v>1223</v>
      </c>
      <c r="B3446" s="4" t="n">
        <v>90255509</v>
      </c>
    </row>
    <row r="3447" spans="1:5">
      <c r="A3447" s="3" t="s">
        <v>1224</v>
      </c>
      <c r="B3447" s="4" t="n">
        <v>4693142</v>
      </c>
    </row>
    <row r="3448" spans="1:5">
      <c r="A3448" s="3" t="s">
        <v>1225</v>
      </c>
      <c r="B3448" s="4" t="n">
        <v>20880000</v>
      </c>
    </row>
    <row r="3449" spans="1:5">
      <c r="A3449" s="3" t="s">
        <v>1226</v>
      </c>
      <c r="B3449" s="4" t="n">
        <v>94948651</v>
      </c>
    </row>
    <row r="3450" spans="1:5">
      <c r="A3450" s="3" t="s">
        <v>1227</v>
      </c>
      <c r="B3450" s="4" t="n">
        <v>115828651</v>
      </c>
    </row>
    <row r="3451" spans="1:5">
      <c r="A3451" s="3" t="s">
        <v>1191</v>
      </c>
      <c r="B3451" s="4" t="n">
        <v>-38397081</v>
      </c>
    </row>
    <row r="3452" spans="1:5">
      <c r="A3452" s="3" t="s">
        <v>1209</v>
      </c>
      <c r="B3452" s="4" t="n">
        <v>77431570</v>
      </c>
    </row>
    <row r="3453" spans="1:5">
      <c r="A3453" s="3" t="s">
        <v>1228</v>
      </c>
      <c r="B3453" s="5" t="n">
        <v>70777791</v>
      </c>
    </row>
    <row r="3454" spans="1:5">
      <c r="A3454" s="3" t="s">
        <v>1585</v>
      </c>
    </row>
    <row r="3455" spans="1:5">
      <c r="A3455" s="6" t="s">
        <v>1217</v>
      </c>
    </row>
    <row r="3456" spans="1:5">
      <c r="A3456" s="3" t="s">
        <v>1219</v>
      </c>
      <c r="B3456" s="3" t="s">
        <v>1451</v>
      </c>
    </row>
    <row r="3457" spans="1:5">
      <c r="A3457" s="3" t="s">
        <v>1221</v>
      </c>
      <c r="B3457" s="4" t="n">
        <v>229</v>
      </c>
    </row>
    <row r="3458" spans="1:5">
      <c r="A3458" s="3" t="s">
        <v>1222</v>
      </c>
      <c r="B3458" s="5" t="n">
        <v>13740000</v>
      </c>
    </row>
    <row r="3459" spans="1:5">
      <c r="A3459" s="3" t="s">
        <v>1223</v>
      </c>
      <c r="B3459" s="4" t="n">
        <v>40757301</v>
      </c>
    </row>
    <row r="3460" spans="1:5">
      <c r="A3460" s="3" t="s">
        <v>1224</v>
      </c>
      <c r="B3460" s="4" t="n">
        <v>1957762</v>
      </c>
    </row>
    <row r="3461" spans="1:5">
      <c r="A3461" s="3" t="s">
        <v>1225</v>
      </c>
      <c r="B3461" s="4" t="n">
        <v>13740000</v>
      </c>
    </row>
    <row r="3462" spans="1:5">
      <c r="A3462" s="3" t="s">
        <v>1226</v>
      </c>
      <c r="B3462" s="4" t="n">
        <v>42715063</v>
      </c>
    </row>
    <row r="3463" spans="1:5">
      <c r="A3463" s="3" t="s">
        <v>1227</v>
      </c>
      <c r="B3463" s="4" t="n">
        <v>56455063</v>
      </c>
    </row>
    <row r="3464" spans="1:5">
      <c r="A3464" s="3" t="s">
        <v>1191</v>
      </c>
      <c r="B3464" s="4" t="n">
        <v>-16545350</v>
      </c>
    </row>
    <row r="3465" spans="1:5">
      <c r="A3465" s="3" t="s">
        <v>1209</v>
      </c>
      <c r="B3465" s="5" t="n">
        <v>39909713</v>
      </c>
    </row>
    <row r="3466" spans="1:5">
      <c r="A3466" s="3" t="s">
        <v>1527</v>
      </c>
      <c r="B3466" s="3" t="s">
        <v>1544</v>
      </c>
    </row>
    <row r="3467" spans="1:5">
      <c r="A3467" s="3" t="s">
        <v>1586</v>
      </c>
    </row>
    <row r="3468" spans="1:5">
      <c r="A3468" s="6" t="s">
        <v>1217</v>
      </c>
    </row>
    <row r="3469" spans="1:5">
      <c r="A3469" s="3" t="s">
        <v>1219</v>
      </c>
      <c r="B3469" s="3" t="s">
        <v>1241</v>
      </c>
    </row>
    <row r="3470" spans="1:5">
      <c r="A3470" s="3" t="s">
        <v>1221</v>
      </c>
      <c r="B3470" s="4" t="n">
        <v>102</v>
      </c>
    </row>
    <row r="3471" spans="1:5">
      <c r="A3471" s="3" t="s">
        <v>1222</v>
      </c>
      <c r="B3471" s="5" t="n">
        <v>8540000</v>
      </c>
    </row>
    <row r="3472" spans="1:5">
      <c r="A3472" s="3" t="s">
        <v>1223</v>
      </c>
      <c r="B3472" s="4" t="n">
        <v>12209981</v>
      </c>
    </row>
    <row r="3473" spans="1:5">
      <c r="A3473" s="3" t="s">
        <v>1224</v>
      </c>
      <c r="B3473" s="4" t="n">
        <v>1040629</v>
      </c>
    </row>
    <row r="3474" spans="1:5">
      <c r="A3474" s="3" t="s">
        <v>1225</v>
      </c>
      <c r="B3474" s="4" t="n">
        <v>8540000</v>
      </c>
    </row>
    <row r="3475" spans="1:5">
      <c r="A3475" s="3" t="s">
        <v>1226</v>
      </c>
      <c r="B3475" s="4" t="n">
        <v>13250610</v>
      </c>
    </row>
    <row r="3476" spans="1:5">
      <c r="A3476" s="3" t="s">
        <v>1227</v>
      </c>
      <c r="B3476" s="4" t="n">
        <v>21790610</v>
      </c>
    </row>
    <row r="3477" spans="1:5">
      <c r="A3477" s="3" t="s">
        <v>1191</v>
      </c>
      <c r="B3477" s="4" t="n">
        <v>-5406375</v>
      </c>
    </row>
    <row r="3478" spans="1:5">
      <c r="A3478" s="3" t="s">
        <v>1209</v>
      </c>
      <c r="B3478" s="4" t="n">
        <v>16384235</v>
      </c>
    </row>
    <row r="3479" spans="1:5">
      <c r="A3479" s="3" t="s">
        <v>1228</v>
      </c>
      <c r="B3479" s="5" t="n">
        <v>22622379</v>
      </c>
    </row>
    <row r="3480" spans="1:5">
      <c r="A3480" s="3" t="s">
        <v>1587</v>
      </c>
    </row>
    <row r="3481" spans="1:5">
      <c r="A3481" s="6" t="s">
        <v>1217</v>
      </c>
    </row>
    <row r="3482" spans="1:5">
      <c r="A3482" s="3" t="s">
        <v>1219</v>
      </c>
      <c r="B3482" s="3" t="s">
        <v>1588</v>
      </c>
    </row>
    <row r="3483" spans="1:5">
      <c r="A3483" s="3" t="s">
        <v>1221</v>
      </c>
      <c r="B3483" s="4" t="n">
        <v>516</v>
      </c>
    </row>
    <row r="3484" spans="1:5">
      <c r="A3484" s="3" t="s">
        <v>1222</v>
      </c>
      <c r="B3484" s="5" t="n">
        <v>12858693</v>
      </c>
    </row>
    <row r="3485" spans="1:5">
      <c r="A3485" s="3" t="s">
        <v>1223</v>
      </c>
      <c r="B3485" s="4" t="n">
        <v>57168503</v>
      </c>
    </row>
    <row r="3486" spans="1:5">
      <c r="A3486" s="3" t="s">
        <v>1224</v>
      </c>
      <c r="B3486" s="4" t="n">
        <v>9258516</v>
      </c>
    </row>
    <row r="3487" spans="1:5">
      <c r="A3487" s="3" t="s">
        <v>1225</v>
      </c>
      <c r="B3487" s="4" t="n">
        <v>12858693</v>
      </c>
    </row>
    <row r="3488" spans="1:5">
      <c r="A3488" s="3" t="s">
        <v>1226</v>
      </c>
      <c r="B3488" s="4" t="n">
        <v>66427019</v>
      </c>
    </row>
    <row r="3489" spans="1:5">
      <c r="A3489" s="3" t="s">
        <v>1227</v>
      </c>
      <c r="B3489" s="4" t="n">
        <v>79285712</v>
      </c>
    </row>
    <row r="3490" spans="1:5">
      <c r="A3490" s="3" t="s">
        <v>1191</v>
      </c>
      <c r="B3490" s="4" t="n">
        <v>-30949901</v>
      </c>
    </row>
    <row r="3491" spans="1:5">
      <c r="A3491" s="3" t="s">
        <v>1209</v>
      </c>
      <c r="B3491" s="4" t="n">
        <v>48335811</v>
      </c>
    </row>
    <row r="3492" spans="1:5">
      <c r="A3492" s="3" t="s">
        <v>1228</v>
      </c>
      <c r="B3492" s="5" t="n">
        <v>69242252</v>
      </c>
    </row>
    <row r="3493" spans="1:5">
      <c r="A3493" s="3" t="s">
        <v>1589</v>
      </c>
    </row>
    <row r="3494" spans="1:5">
      <c r="A3494" s="6" t="s">
        <v>1217</v>
      </c>
    </row>
    <row r="3495" spans="1:5">
      <c r="A3495" s="3" t="s">
        <v>1219</v>
      </c>
      <c r="B3495" s="3" t="s">
        <v>1241</v>
      </c>
    </row>
    <row r="3496" spans="1:5">
      <c r="A3496" s="3" t="s">
        <v>1221</v>
      </c>
      <c r="B3496" s="4" t="n">
        <v>251</v>
      </c>
    </row>
    <row r="3497" spans="1:5">
      <c r="A3497" s="3" t="s">
        <v>1222</v>
      </c>
      <c r="B3497" s="5" t="n">
        <v>12649228</v>
      </c>
    </row>
    <row r="3498" spans="1:5">
      <c r="A3498" s="3" t="s">
        <v>1223</v>
      </c>
      <c r="B3498" s="4" t="n">
        <v>36842012</v>
      </c>
    </row>
    <row r="3499" spans="1:5">
      <c r="A3499" s="3" t="s">
        <v>1224</v>
      </c>
      <c r="B3499" s="4" t="n">
        <v>875933</v>
      </c>
    </row>
    <row r="3500" spans="1:5">
      <c r="A3500" s="3" t="s">
        <v>1225</v>
      </c>
      <c r="B3500" s="4" t="n">
        <v>12649228</v>
      </c>
    </row>
    <row r="3501" spans="1:5">
      <c r="A3501" s="3" t="s">
        <v>1226</v>
      </c>
      <c r="B3501" s="4" t="n">
        <v>37717945</v>
      </c>
    </row>
    <row r="3502" spans="1:5">
      <c r="A3502" s="3" t="s">
        <v>1227</v>
      </c>
      <c r="B3502" s="4" t="n">
        <v>50367173</v>
      </c>
    </row>
    <row r="3503" spans="1:5">
      <c r="A3503" s="3" t="s">
        <v>1191</v>
      </c>
      <c r="B3503" s="4" t="n">
        <v>-11291703</v>
      </c>
    </row>
    <row r="3504" spans="1:5">
      <c r="A3504" s="3" t="s">
        <v>1209</v>
      </c>
      <c r="B3504" s="5" t="n">
        <v>39075470</v>
      </c>
    </row>
    <row r="3505" spans="1:5">
      <c r="A3505" s="3" t="s">
        <v>1527</v>
      </c>
      <c r="B3505" s="3" t="s">
        <v>1590</v>
      </c>
    </row>
    <row r="3506" spans="1:5">
      <c r="A3506" s="3" t="s">
        <v>1591</v>
      </c>
    </row>
    <row r="3507" spans="1:5">
      <c r="A3507" s="6" t="s">
        <v>1217</v>
      </c>
    </row>
    <row r="3508" spans="1:5">
      <c r="A3508" s="3" t="s">
        <v>1219</v>
      </c>
      <c r="B3508" s="3" t="s">
        <v>1451</v>
      </c>
    </row>
    <row r="3509" spans="1:5">
      <c r="A3509" s="3" t="s">
        <v>1221</v>
      </c>
      <c r="B3509" s="4" t="n">
        <v>272</v>
      </c>
    </row>
    <row r="3510" spans="1:5">
      <c r="A3510" s="3" t="s">
        <v>1222</v>
      </c>
      <c r="B3510" s="5" t="n">
        <v>8160000</v>
      </c>
    </row>
    <row r="3511" spans="1:5">
      <c r="A3511" s="3" t="s">
        <v>1223</v>
      </c>
      <c r="B3511" s="4" t="n">
        <v>29360938</v>
      </c>
    </row>
    <row r="3512" spans="1:5">
      <c r="A3512" s="3" t="s">
        <v>1224</v>
      </c>
      <c r="B3512" s="4" t="n">
        <v>7732818</v>
      </c>
    </row>
    <row r="3513" spans="1:5">
      <c r="A3513" s="3" t="s">
        <v>1225</v>
      </c>
      <c r="B3513" s="4" t="n">
        <v>8160000</v>
      </c>
    </row>
    <row r="3514" spans="1:5">
      <c r="A3514" s="3" t="s">
        <v>1226</v>
      </c>
      <c r="B3514" s="4" t="n">
        <v>37093756</v>
      </c>
    </row>
    <row r="3515" spans="1:5">
      <c r="A3515" s="3" t="s">
        <v>1227</v>
      </c>
      <c r="B3515" s="4" t="n">
        <v>45253756</v>
      </c>
    </row>
    <row r="3516" spans="1:5">
      <c r="A3516" s="3" t="s">
        <v>1191</v>
      </c>
      <c r="B3516" s="4" t="n">
        <v>-22969702</v>
      </c>
    </row>
    <row r="3517" spans="1:5">
      <c r="A3517" s="3" t="s">
        <v>1209</v>
      </c>
      <c r="B3517" s="5" t="n">
        <v>22284054</v>
      </c>
    </row>
    <row r="3518" spans="1:5">
      <c r="A3518" s="3" t="s">
        <v>1527</v>
      </c>
      <c r="B3518" s="3" t="s">
        <v>1544</v>
      </c>
    </row>
    <row r="3519" spans="1:5">
      <c r="A3519" s="3" t="s">
        <v>1592</v>
      </c>
    </row>
    <row r="3520" spans="1:5">
      <c r="A3520" s="6" t="s">
        <v>1217</v>
      </c>
    </row>
    <row r="3521" spans="1:5">
      <c r="A3521" s="3" t="s">
        <v>1219</v>
      </c>
      <c r="B3521" s="3" t="s">
        <v>1593</v>
      </c>
    </row>
    <row r="3522" spans="1:5">
      <c r="A3522" s="3" t="s">
        <v>1221</v>
      </c>
      <c r="B3522" s="4" t="n">
        <v>260</v>
      </c>
    </row>
    <row r="3523" spans="1:5">
      <c r="A3523" s="3" t="s">
        <v>1222</v>
      </c>
      <c r="B3523" s="5" t="n">
        <v>0</v>
      </c>
    </row>
    <row r="3524" spans="1:5">
      <c r="A3524" s="3" t="s">
        <v>1223</v>
      </c>
      <c r="B3524" s="4" t="n">
        <v>59580898</v>
      </c>
    </row>
    <row r="3525" spans="1:5">
      <c r="A3525" s="3" t="s">
        <v>1224</v>
      </c>
      <c r="B3525" s="4" t="n">
        <v>813248</v>
      </c>
    </row>
    <row r="3526" spans="1:5">
      <c r="A3526" s="3" t="s">
        <v>1225</v>
      </c>
      <c r="B3526" s="4" t="n">
        <v>0</v>
      </c>
    </row>
    <row r="3527" spans="1:5">
      <c r="A3527" s="3" t="s">
        <v>1226</v>
      </c>
      <c r="B3527" s="4" t="n">
        <v>60394146</v>
      </c>
    </row>
    <row r="3528" spans="1:5">
      <c r="A3528" s="3" t="s">
        <v>1227</v>
      </c>
      <c r="B3528" s="4" t="n">
        <v>60394146</v>
      </c>
    </row>
    <row r="3529" spans="1:5">
      <c r="A3529" s="3" t="s">
        <v>1191</v>
      </c>
      <c r="B3529" s="4" t="n">
        <v>-17426612</v>
      </c>
    </row>
    <row r="3530" spans="1:5">
      <c r="A3530" s="3" t="s">
        <v>1209</v>
      </c>
      <c r="B3530" s="4" t="n">
        <v>42967534</v>
      </c>
    </row>
    <row r="3531" spans="1:5">
      <c r="A3531" s="3" t="s">
        <v>1228</v>
      </c>
      <c r="B3531" s="5" t="n">
        <v>42327373</v>
      </c>
    </row>
    <row r="3532" spans="1:5">
      <c r="A3532" s="3" t="s">
        <v>1594</v>
      </c>
    </row>
    <row r="3533" spans="1:5">
      <c r="A3533" s="6" t="s">
        <v>1217</v>
      </c>
    </row>
    <row r="3534" spans="1:5">
      <c r="A3534" s="3" t="s">
        <v>1219</v>
      </c>
      <c r="B3534" s="3" t="s">
        <v>1264</v>
      </c>
    </row>
    <row r="3535" spans="1:5">
      <c r="A3535" s="3" t="s">
        <v>1221</v>
      </c>
      <c r="B3535" s="4" t="n">
        <v>297</v>
      </c>
    </row>
    <row r="3536" spans="1:5">
      <c r="A3536" s="3" t="s">
        <v>1222</v>
      </c>
      <c r="B3536" s="5" t="n">
        <v>4000159</v>
      </c>
    </row>
    <row r="3537" spans="1:5">
      <c r="A3537" s="3" t="s">
        <v>1223</v>
      </c>
      <c r="B3537" s="4" t="n">
        <v>94290590</v>
      </c>
    </row>
    <row r="3538" spans="1:5">
      <c r="A3538" s="3" t="s">
        <v>1224</v>
      </c>
      <c r="B3538" s="4" t="n">
        <v>3486749</v>
      </c>
    </row>
    <row r="3539" spans="1:5">
      <c r="A3539" s="3" t="s">
        <v>1225</v>
      </c>
      <c r="B3539" s="4" t="n">
        <v>4000159</v>
      </c>
    </row>
    <row r="3540" spans="1:5">
      <c r="A3540" s="3" t="s">
        <v>1226</v>
      </c>
      <c r="B3540" s="4" t="n">
        <v>97777339</v>
      </c>
    </row>
    <row r="3541" spans="1:5">
      <c r="A3541" s="3" t="s">
        <v>1227</v>
      </c>
      <c r="B3541" s="4" t="n">
        <v>101777498</v>
      </c>
    </row>
    <row r="3542" spans="1:5">
      <c r="A3542" s="3" t="s">
        <v>1191</v>
      </c>
      <c r="B3542" s="4" t="n">
        <v>-42656500</v>
      </c>
    </row>
    <row r="3543" spans="1:5">
      <c r="A3543" s="3" t="s">
        <v>1209</v>
      </c>
      <c r="B3543" s="5" t="n">
        <v>59120998</v>
      </c>
    </row>
    <row r="3544" spans="1:5">
      <c r="A3544" s="3" t="s">
        <v>1527</v>
      </c>
      <c r="B3544" s="3" t="s">
        <v>1541</v>
      </c>
    </row>
    <row r="3545" spans="1:5">
      <c r="A3545" s="3" t="s">
        <v>1595</v>
      </c>
    </row>
    <row r="3546" spans="1:5">
      <c r="A3546" s="6" t="s">
        <v>1217</v>
      </c>
    </row>
    <row r="3547" spans="1:5">
      <c r="A3547" s="3" t="s">
        <v>1219</v>
      </c>
      <c r="B3547" s="3" t="s">
        <v>1241</v>
      </c>
    </row>
    <row r="3548" spans="1:5">
      <c r="A3548" s="3" t="s">
        <v>1221</v>
      </c>
      <c r="B3548" s="4" t="n">
        <v>328</v>
      </c>
    </row>
    <row r="3549" spans="1:5">
      <c r="A3549" s="3" t="s">
        <v>1222</v>
      </c>
      <c r="B3549" s="5" t="n">
        <v>14752034</v>
      </c>
    </row>
    <row r="3550" spans="1:5">
      <c r="A3550" s="3" t="s">
        <v>1223</v>
      </c>
      <c r="B3550" s="4" t="n">
        <v>73335425</v>
      </c>
    </row>
    <row r="3551" spans="1:5">
      <c r="A3551" s="3" t="s">
        <v>1224</v>
      </c>
      <c r="B3551" s="4" t="n">
        <v>8245007</v>
      </c>
    </row>
    <row r="3552" spans="1:5">
      <c r="A3552" s="3" t="s">
        <v>1225</v>
      </c>
      <c r="B3552" s="4" t="n">
        <v>14752034</v>
      </c>
    </row>
    <row r="3553" spans="1:5">
      <c r="A3553" s="3" t="s">
        <v>1226</v>
      </c>
      <c r="B3553" s="4" t="n">
        <v>81580432</v>
      </c>
    </row>
    <row r="3554" spans="1:5">
      <c r="A3554" s="3" t="s">
        <v>1227</v>
      </c>
      <c r="B3554" s="4" t="n">
        <v>96332466</v>
      </c>
    </row>
    <row r="3555" spans="1:5">
      <c r="A3555" s="3" t="s">
        <v>1191</v>
      </c>
      <c r="B3555" s="4" t="n">
        <v>-36690596</v>
      </c>
    </row>
    <row r="3556" spans="1:5">
      <c r="A3556" s="3" t="s">
        <v>1209</v>
      </c>
      <c r="B3556" s="4" t="n">
        <v>59641870</v>
      </c>
    </row>
    <row r="3557" spans="1:5">
      <c r="A3557" s="3" t="s">
        <v>1228</v>
      </c>
      <c r="B3557" s="5" t="n">
        <v>49754197</v>
      </c>
    </row>
    <row r="3558" spans="1:5">
      <c r="A3558" s="3" t="s">
        <v>1596</v>
      </c>
    </row>
    <row r="3559" spans="1:5">
      <c r="A3559" s="6" t="s">
        <v>1217</v>
      </c>
    </row>
    <row r="3560" spans="1:5">
      <c r="A3560" s="3" t="s">
        <v>1219</v>
      </c>
      <c r="B3560" s="3" t="s">
        <v>1322</v>
      </c>
    </row>
    <row r="3561" spans="1:5">
      <c r="A3561" s="3" t="s">
        <v>1221</v>
      </c>
      <c r="B3561" s="4" t="n">
        <v>575</v>
      </c>
    </row>
    <row r="3562" spans="1:5">
      <c r="A3562" s="3" t="s">
        <v>1222</v>
      </c>
      <c r="B3562" s="5" t="n">
        <v>71900000</v>
      </c>
    </row>
    <row r="3563" spans="1:5">
      <c r="A3563" s="3" t="s">
        <v>1223</v>
      </c>
      <c r="B3563" s="4" t="n">
        <v>211907141</v>
      </c>
    </row>
    <row r="3564" spans="1:5">
      <c r="A3564" s="3" t="s">
        <v>1224</v>
      </c>
      <c r="B3564" s="4" t="n">
        <v>9695764</v>
      </c>
    </row>
    <row r="3565" spans="1:5">
      <c r="A3565" s="3" t="s">
        <v>1225</v>
      </c>
      <c r="B3565" s="4" t="n">
        <v>71900000</v>
      </c>
    </row>
    <row r="3566" spans="1:5">
      <c r="A3566" s="3" t="s">
        <v>1226</v>
      </c>
      <c r="B3566" s="4" t="n">
        <v>221602905</v>
      </c>
    </row>
    <row r="3567" spans="1:5">
      <c r="A3567" s="3" t="s">
        <v>1227</v>
      </c>
      <c r="B3567" s="4" t="n">
        <v>293502905</v>
      </c>
    </row>
    <row r="3568" spans="1:5">
      <c r="A3568" s="3" t="s">
        <v>1191</v>
      </c>
      <c r="B3568" s="4" t="n">
        <v>-39044321</v>
      </c>
    </row>
    <row r="3569" spans="1:5">
      <c r="A3569" s="3" t="s">
        <v>1209</v>
      </c>
      <c r="B3569" s="5" t="n">
        <v>254458584</v>
      </c>
    </row>
    <row r="3570" spans="1:5">
      <c r="A3570" s="3" t="s">
        <v>1527</v>
      </c>
      <c r="B3570" s="3" t="s">
        <v>1528</v>
      </c>
    </row>
    <row r="3571" spans="1:5">
      <c r="A3571" s="3" t="s">
        <v>1597</v>
      </c>
    </row>
    <row r="3572" spans="1:5">
      <c r="A3572" s="6" t="s">
        <v>1217</v>
      </c>
    </row>
    <row r="3573" spans="1:5">
      <c r="A3573" s="3" t="s">
        <v>1219</v>
      </c>
      <c r="B3573" s="3" t="s">
        <v>1368</v>
      </c>
    </row>
    <row r="3574" spans="1:5">
      <c r="A3574" s="3" t="s">
        <v>1221</v>
      </c>
      <c r="B3574" s="4" t="n">
        <v>200</v>
      </c>
    </row>
    <row r="3575" spans="1:5">
      <c r="A3575" s="3" t="s">
        <v>1222</v>
      </c>
      <c r="B3575" s="5" t="n">
        <v>3573621</v>
      </c>
    </row>
    <row r="3576" spans="1:5">
      <c r="A3576" s="3" t="s">
        <v>1223</v>
      </c>
      <c r="B3576" s="4" t="n">
        <v>19055505</v>
      </c>
    </row>
    <row r="3577" spans="1:5">
      <c r="A3577" s="3" t="s">
        <v>1224</v>
      </c>
      <c r="B3577" s="4" t="n">
        <v>1328617</v>
      </c>
    </row>
    <row r="3578" spans="1:5">
      <c r="A3578" s="3" t="s">
        <v>1225</v>
      </c>
      <c r="B3578" s="4" t="n">
        <v>3573621</v>
      </c>
    </row>
    <row r="3579" spans="1:5">
      <c r="A3579" s="3" t="s">
        <v>1226</v>
      </c>
      <c r="B3579" s="4" t="n">
        <v>20384122</v>
      </c>
    </row>
    <row r="3580" spans="1:5">
      <c r="A3580" s="3" t="s">
        <v>1227</v>
      </c>
      <c r="B3580" s="4" t="n">
        <v>23957743</v>
      </c>
    </row>
    <row r="3581" spans="1:5">
      <c r="A3581" s="3" t="s">
        <v>1191</v>
      </c>
      <c r="B3581" s="4" t="n">
        <v>-9481448</v>
      </c>
    </row>
    <row r="3582" spans="1:5">
      <c r="A3582" s="3" t="s">
        <v>1209</v>
      </c>
      <c r="B3582" s="5" t="n">
        <v>14476295</v>
      </c>
    </row>
    <row r="3583" spans="1:5">
      <c r="A3583" s="3" t="s">
        <v>1527</v>
      </c>
      <c r="B3583" s="3" t="s">
        <v>1541</v>
      </c>
    </row>
    <row r="3584" spans="1:5">
      <c r="A3584" s="3" t="s">
        <v>1598</v>
      </c>
    </row>
    <row r="3585" spans="1:5">
      <c r="A3585" s="6" t="s">
        <v>1217</v>
      </c>
    </row>
    <row r="3586" spans="1:5">
      <c r="A3586" s="3" t="s">
        <v>1219</v>
      </c>
      <c r="B3586" s="3" t="s">
        <v>1244</v>
      </c>
    </row>
    <row r="3587" spans="1:5">
      <c r="A3587" s="3" t="s">
        <v>1221</v>
      </c>
      <c r="B3587" s="4" t="n">
        <v>252</v>
      </c>
    </row>
    <row r="3588" spans="1:5">
      <c r="A3588" s="3" t="s">
        <v>1222</v>
      </c>
      <c r="B3588" s="5" t="n">
        <v>10500000</v>
      </c>
    </row>
    <row r="3589" spans="1:5">
      <c r="A3589" s="3" t="s">
        <v>1223</v>
      </c>
      <c r="B3589" s="4" t="n">
        <v>52812935</v>
      </c>
    </row>
    <row r="3590" spans="1:5">
      <c r="A3590" s="3" t="s">
        <v>1224</v>
      </c>
      <c r="B3590" s="4" t="n">
        <v>4133203</v>
      </c>
    </row>
    <row r="3591" spans="1:5">
      <c r="A3591" s="3" t="s">
        <v>1225</v>
      </c>
      <c r="B3591" s="4" t="n">
        <v>10500000</v>
      </c>
    </row>
    <row r="3592" spans="1:5">
      <c r="A3592" s="3" t="s">
        <v>1226</v>
      </c>
      <c r="B3592" s="4" t="n">
        <v>56946138</v>
      </c>
    </row>
    <row r="3593" spans="1:5">
      <c r="A3593" s="3" t="s">
        <v>1227</v>
      </c>
      <c r="B3593" s="4" t="n">
        <v>67446138</v>
      </c>
    </row>
    <row r="3594" spans="1:5">
      <c r="A3594" s="3" t="s">
        <v>1191</v>
      </c>
      <c r="B3594" s="4" t="n">
        <v>-26559665</v>
      </c>
    </row>
    <row r="3595" spans="1:5">
      <c r="A3595" s="3" t="s">
        <v>1209</v>
      </c>
      <c r="B3595" s="5" t="n">
        <v>40886473</v>
      </c>
    </row>
    <row r="3596" spans="1:5">
      <c r="A3596" s="3" t="s">
        <v>1527</v>
      </c>
      <c r="B3596" s="3" t="s">
        <v>1544</v>
      </c>
    </row>
    <row r="3597" spans="1:5">
      <c r="A3597" s="3" t="s">
        <v>1599</v>
      </c>
    </row>
    <row r="3598" spans="1:5">
      <c r="A3598" s="6" t="s">
        <v>1217</v>
      </c>
    </row>
    <row r="3599" spans="1:5">
      <c r="A3599" s="3" t="s">
        <v>1219</v>
      </c>
      <c r="B3599" s="3" t="s">
        <v>1238</v>
      </c>
    </row>
    <row r="3600" spans="1:5">
      <c r="A3600" s="3" t="s">
        <v>1221</v>
      </c>
      <c r="B3600" s="4" t="n">
        <v>226</v>
      </c>
    </row>
    <row r="3601" spans="1:5">
      <c r="A3601" s="3" t="s">
        <v>1222</v>
      </c>
      <c r="B3601" s="5" t="n">
        <v>6500000</v>
      </c>
    </row>
    <row r="3602" spans="1:5">
      <c r="A3602" s="3" t="s">
        <v>1223</v>
      </c>
      <c r="B3602" s="4" t="n">
        <v>34585060</v>
      </c>
    </row>
    <row r="3603" spans="1:5">
      <c r="A3603" s="3" t="s">
        <v>1224</v>
      </c>
      <c r="B3603" s="4" t="n">
        <v>2771158</v>
      </c>
    </row>
    <row r="3604" spans="1:5">
      <c r="A3604" s="3" t="s">
        <v>1225</v>
      </c>
      <c r="B3604" s="4" t="n">
        <v>6500000</v>
      </c>
    </row>
    <row r="3605" spans="1:5">
      <c r="A3605" s="3" t="s">
        <v>1226</v>
      </c>
      <c r="B3605" s="4" t="n">
        <v>37356218</v>
      </c>
    </row>
    <row r="3606" spans="1:5">
      <c r="A3606" s="3" t="s">
        <v>1227</v>
      </c>
      <c r="B3606" s="4" t="n">
        <v>43856218</v>
      </c>
    </row>
    <row r="3607" spans="1:5">
      <c r="A3607" s="3" t="s">
        <v>1191</v>
      </c>
      <c r="B3607" s="4" t="n">
        <v>-17817428</v>
      </c>
    </row>
    <row r="3608" spans="1:5">
      <c r="A3608" s="3" t="s">
        <v>1209</v>
      </c>
      <c r="B3608" s="5" t="n">
        <v>26038790</v>
      </c>
    </row>
    <row r="3609" spans="1:5">
      <c r="A3609" s="3" t="s">
        <v>1527</v>
      </c>
      <c r="B3609" s="3" t="s">
        <v>1544</v>
      </c>
    </row>
    <row r="3610" spans="1:5">
      <c r="A3610" s="3" t="s">
        <v>1600</v>
      </c>
    </row>
    <row r="3611" spans="1:5">
      <c r="A3611" s="6" t="s">
        <v>1217</v>
      </c>
    </row>
    <row r="3612" spans="1:5">
      <c r="A3612" s="3" t="s">
        <v>1219</v>
      </c>
      <c r="B3612" s="3" t="s">
        <v>1601</v>
      </c>
    </row>
    <row r="3613" spans="1:5">
      <c r="A3613" s="3" t="s">
        <v>1221</v>
      </c>
      <c r="B3613" s="4" t="n">
        <v>467</v>
      </c>
    </row>
    <row r="3614" spans="1:5">
      <c r="A3614" s="3" t="s">
        <v>1222</v>
      </c>
      <c r="B3614" s="5" t="n">
        <v>16345000</v>
      </c>
    </row>
    <row r="3615" spans="1:5">
      <c r="A3615" s="3" t="s">
        <v>1223</v>
      </c>
      <c r="B3615" s="4" t="n">
        <v>73080670</v>
      </c>
    </row>
    <row r="3616" spans="1:5">
      <c r="A3616" s="3" t="s">
        <v>1224</v>
      </c>
      <c r="B3616" s="4" t="n">
        <v>2674707</v>
      </c>
    </row>
    <row r="3617" spans="1:5">
      <c r="A3617" s="3" t="s">
        <v>1225</v>
      </c>
      <c r="B3617" s="4" t="n">
        <v>16345000</v>
      </c>
    </row>
    <row r="3618" spans="1:5">
      <c r="A3618" s="3" t="s">
        <v>1226</v>
      </c>
      <c r="B3618" s="4" t="n">
        <v>75755377</v>
      </c>
    </row>
    <row r="3619" spans="1:5">
      <c r="A3619" s="3" t="s">
        <v>1227</v>
      </c>
      <c r="B3619" s="4" t="n">
        <v>92100377</v>
      </c>
    </row>
    <row r="3620" spans="1:5">
      <c r="A3620" s="3" t="s">
        <v>1191</v>
      </c>
      <c r="B3620" s="4" t="n">
        <v>-31075305</v>
      </c>
    </row>
    <row r="3621" spans="1:5">
      <c r="A3621" s="3" t="s">
        <v>1209</v>
      </c>
      <c r="B3621" s="5" t="n">
        <v>61025072</v>
      </c>
    </row>
    <row r="3622" spans="1:5">
      <c r="A3622" s="3" t="s">
        <v>1527</v>
      </c>
      <c r="B3622" s="3" t="s">
        <v>1541</v>
      </c>
    </row>
    <row r="3623" spans="1:5">
      <c r="A3623" s="3" t="s">
        <v>1602</v>
      </c>
    </row>
    <row r="3624" spans="1:5">
      <c r="A3624" s="6" t="s">
        <v>1217</v>
      </c>
    </row>
    <row r="3625" spans="1:5">
      <c r="A3625" s="3" t="s">
        <v>1219</v>
      </c>
      <c r="B3625" s="3" t="s">
        <v>1564</v>
      </c>
    </row>
    <row r="3626" spans="1:5">
      <c r="A3626" s="3" t="s">
        <v>1221</v>
      </c>
      <c r="B3626" s="4" t="n">
        <v>652</v>
      </c>
    </row>
    <row r="3627" spans="1:5">
      <c r="A3627" s="3" t="s">
        <v>1222</v>
      </c>
      <c r="B3627" s="5" t="n">
        <v>15804057</v>
      </c>
    </row>
    <row r="3628" spans="1:5">
      <c r="A3628" s="3" t="s">
        <v>1223</v>
      </c>
      <c r="B3628" s="4" t="n">
        <v>63129051</v>
      </c>
    </row>
    <row r="3629" spans="1:5">
      <c r="A3629" s="3" t="s">
        <v>1224</v>
      </c>
      <c r="B3629" s="4" t="n">
        <v>10544380</v>
      </c>
    </row>
    <row r="3630" spans="1:5">
      <c r="A3630" s="3" t="s">
        <v>1225</v>
      </c>
      <c r="B3630" s="4" t="n">
        <v>15804057</v>
      </c>
    </row>
    <row r="3631" spans="1:5">
      <c r="A3631" s="3" t="s">
        <v>1226</v>
      </c>
      <c r="B3631" s="4" t="n">
        <v>73673431</v>
      </c>
    </row>
    <row r="3632" spans="1:5">
      <c r="A3632" s="3" t="s">
        <v>1227</v>
      </c>
      <c r="B3632" s="4" t="n">
        <v>89477488</v>
      </c>
    </row>
    <row r="3633" spans="1:5">
      <c r="A3633" s="3" t="s">
        <v>1191</v>
      </c>
      <c r="B3633" s="4" t="n">
        <v>-35713995</v>
      </c>
    </row>
    <row r="3634" spans="1:5">
      <c r="A3634" s="3" t="s">
        <v>1209</v>
      </c>
      <c r="B3634" s="4" t="n">
        <v>53763493</v>
      </c>
    </row>
    <row r="3635" spans="1:5">
      <c r="A3635" s="3" t="s">
        <v>1228</v>
      </c>
      <c r="B3635" s="5" t="n">
        <v>84636440</v>
      </c>
    </row>
    <row r="3636" spans="1:5">
      <c r="A3636" s="3" t="s">
        <v>1603</v>
      </c>
    </row>
    <row r="3637" spans="1:5">
      <c r="A3637" s="6" t="s">
        <v>1217</v>
      </c>
    </row>
    <row r="3638" spans="1:5">
      <c r="A3638" s="3" t="s">
        <v>1219</v>
      </c>
      <c r="B3638" s="3" t="s">
        <v>1241</v>
      </c>
    </row>
    <row r="3639" spans="1:5">
      <c r="A3639" s="3" t="s">
        <v>1221</v>
      </c>
      <c r="B3639" s="4" t="n">
        <v>78</v>
      </c>
    </row>
    <row r="3640" spans="1:5">
      <c r="A3640" s="3" t="s">
        <v>1222</v>
      </c>
      <c r="B3640" s="5" t="n">
        <v>2161840</v>
      </c>
    </row>
    <row r="3641" spans="1:5">
      <c r="A3641" s="3" t="s">
        <v>1223</v>
      </c>
      <c r="B3641" s="4" t="n">
        <v>14433614</v>
      </c>
    </row>
    <row r="3642" spans="1:5">
      <c r="A3642" s="3" t="s">
        <v>1224</v>
      </c>
      <c r="B3642" s="4" t="n">
        <v>335207</v>
      </c>
    </row>
    <row r="3643" spans="1:5">
      <c r="A3643" s="3" t="s">
        <v>1225</v>
      </c>
      <c r="B3643" s="4" t="n">
        <v>2161840</v>
      </c>
    </row>
    <row r="3644" spans="1:5">
      <c r="A3644" s="3" t="s">
        <v>1226</v>
      </c>
      <c r="B3644" s="4" t="n">
        <v>14768821</v>
      </c>
    </row>
    <row r="3645" spans="1:5">
      <c r="A3645" s="3" t="s">
        <v>1227</v>
      </c>
      <c r="B3645" s="4" t="n">
        <v>16930661</v>
      </c>
    </row>
    <row r="3646" spans="1:5">
      <c r="A3646" s="3" t="s">
        <v>1191</v>
      </c>
      <c r="B3646" s="4" t="n">
        <v>-4665753</v>
      </c>
    </row>
    <row r="3647" spans="1:5">
      <c r="A3647" s="3" t="s">
        <v>1209</v>
      </c>
      <c r="B3647" s="4" t="n">
        <v>12264908</v>
      </c>
    </row>
    <row r="3648" spans="1:5">
      <c r="A3648" s="3" t="s">
        <v>1228</v>
      </c>
      <c r="B3648" s="5" t="n">
        <v>9179918</v>
      </c>
    </row>
    <row r="3649" spans="1:5">
      <c r="A3649" s="3" t="s">
        <v>1604</v>
      </c>
    </row>
    <row r="3650" spans="1:5">
      <c r="A3650" s="6" t="s">
        <v>1217</v>
      </c>
    </row>
    <row r="3651" spans="1:5">
      <c r="A3651" s="3" t="s">
        <v>1219</v>
      </c>
      <c r="B3651" s="3" t="s">
        <v>1605</v>
      </c>
    </row>
    <row r="3652" spans="1:5">
      <c r="A3652" s="3" t="s">
        <v>1221</v>
      </c>
      <c r="B3652" s="4" t="n">
        <v>356</v>
      </c>
    </row>
    <row r="3653" spans="1:5">
      <c r="A3653" s="3" t="s">
        <v>1222</v>
      </c>
      <c r="B3653" s="5" t="n">
        <v>8900000</v>
      </c>
    </row>
    <row r="3654" spans="1:5">
      <c r="A3654" s="3" t="s">
        <v>1223</v>
      </c>
      <c r="B3654" s="4" t="n">
        <v>24083024</v>
      </c>
    </row>
    <row r="3655" spans="1:5">
      <c r="A3655" s="3" t="s">
        <v>1224</v>
      </c>
      <c r="B3655" s="4" t="n">
        <v>6960564</v>
      </c>
    </row>
    <row r="3656" spans="1:5">
      <c r="A3656" s="3" t="s">
        <v>1225</v>
      </c>
      <c r="B3656" s="4" t="n">
        <v>8900000</v>
      </c>
    </row>
    <row r="3657" spans="1:5">
      <c r="A3657" s="3" t="s">
        <v>1226</v>
      </c>
      <c r="B3657" s="4" t="n">
        <v>31043588</v>
      </c>
    </row>
    <row r="3658" spans="1:5">
      <c r="A3658" s="3" t="s">
        <v>1227</v>
      </c>
      <c r="B3658" s="4" t="n">
        <v>39943588</v>
      </c>
    </row>
    <row r="3659" spans="1:5">
      <c r="A3659" s="3" t="s">
        <v>1191</v>
      </c>
      <c r="B3659" s="4" t="n">
        <v>-18827023</v>
      </c>
    </row>
    <row r="3660" spans="1:5">
      <c r="A3660" s="3" t="s">
        <v>1209</v>
      </c>
      <c r="B3660" s="4" t="n">
        <v>21116565</v>
      </c>
    </row>
    <row r="3661" spans="1:5">
      <c r="A3661" s="3" t="s">
        <v>1228</v>
      </c>
      <c r="B3661" s="5" t="n">
        <v>64374172</v>
      </c>
    </row>
    <row r="3662" spans="1:5">
      <c r="A3662" s="3" t="s">
        <v>1606</v>
      </c>
    </row>
    <row r="3663" spans="1:5">
      <c r="A3663" s="6" t="s">
        <v>1217</v>
      </c>
    </row>
    <row r="3664" spans="1:5">
      <c r="A3664" s="3" t="s">
        <v>1219</v>
      </c>
      <c r="B3664" s="3" t="s">
        <v>1607</v>
      </c>
    </row>
    <row r="3665" spans="1:5">
      <c r="A3665" s="3" t="s">
        <v>1221</v>
      </c>
      <c r="B3665" s="4" t="n">
        <v>260</v>
      </c>
    </row>
    <row r="3666" spans="1:5">
      <c r="A3666" s="3" t="s">
        <v>1222</v>
      </c>
      <c r="B3666" s="5" t="n">
        <v>3380000</v>
      </c>
    </row>
    <row r="3667" spans="1:5">
      <c r="A3667" s="3" t="s">
        <v>1223</v>
      </c>
      <c r="B3667" s="4" t="n">
        <v>21952863</v>
      </c>
    </row>
    <row r="3668" spans="1:5">
      <c r="A3668" s="3" t="s">
        <v>1224</v>
      </c>
      <c r="B3668" s="4" t="n">
        <v>5142411</v>
      </c>
    </row>
    <row r="3669" spans="1:5">
      <c r="A3669" s="3" t="s">
        <v>1225</v>
      </c>
      <c r="B3669" s="4" t="n">
        <v>3380000</v>
      </c>
    </row>
    <row r="3670" spans="1:5">
      <c r="A3670" s="3" t="s">
        <v>1226</v>
      </c>
      <c r="B3670" s="4" t="n">
        <v>27095274</v>
      </c>
    </row>
    <row r="3671" spans="1:5">
      <c r="A3671" s="3" t="s">
        <v>1227</v>
      </c>
      <c r="B3671" s="4" t="n">
        <v>30475274</v>
      </c>
    </row>
    <row r="3672" spans="1:5">
      <c r="A3672" s="3" t="s">
        <v>1191</v>
      </c>
      <c r="B3672" s="4" t="n">
        <v>-15457341</v>
      </c>
    </row>
    <row r="3673" spans="1:5">
      <c r="A3673" s="3" t="s">
        <v>1209</v>
      </c>
      <c r="B3673" s="4" t="n">
        <v>15017933</v>
      </c>
    </row>
    <row r="3674" spans="1:5">
      <c r="A3674" s="3" t="s">
        <v>1228</v>
      </c>
      <c r="B3674" s="5" t="n">
        <v>47170890</v>
      </c>
    </row>
    <row r="3675" spans="1:5">
      <c r="A3675" s="3" t="s">
        <v>1608</v>
      </c>
    </row>
    <row r="3676" spans="1:5">
      <c r="A3676" s="6" t="s">
        <v>1217</v>
      </c>
    </row>
    <row r="3677" spans="1:5">
      <c r="A3677" s="3" t="s">
        <v>1219</v>
      </c>
      <c r="B3677" s="3" t="s">
        <v>1251</v>
      </c>
    </row>
    <row r="3678" spans="1:5">
      <c r="A3678" s="3" t="s">
        <v>1221</v>
      </c>
      <c r="B3678" s="4" t="n">
        <v>410</v>
      </c>
    </row>
    <row r="3679" spans="1:5">
      <c r="A3679" s="3" t="s">
        <v>1222</v>
      </c>
      <c r="B3679" s="5" t="n">
        <v>79900000</v>
      </c>
    </row>
    <row r="3680" spans="1:5">
      <c r="A3680" s="3" t="s">
        <v>1223</v>
      </c>
      <c r="B3680" s="4" t="n">
        <v>177316977</v>
      </c>
    </row>
    <row r="3681" spans="1:5">
      <c r="A3681" s="3" t="s">
        <v>1224</v>
      </c>
      <c r="B3681" s="4" t="n">
        <v>5784763</v>
      </c>
    </row>
    <row r="3682" spans="1:5">
      <c r="A3682" s="3" t="s">
        <v>1225</v>
      </c>
      <c r="B3682" s="4" t="n">
        <v>79900000</v>
      </c>
    </row>
    <row r="3683" spans="1:5">
      <c r="A3683" s="3" t="s">
        <v>1226</v>
      </c>
      <c r="B3683" s="4" t="n">
        <v>183101740</v>
      </c>
    </row>
    <row r="3684" spans="1:5">
      <c r="A3684" s="3" t="s">
        <v>1227</v>
      </c>
      <c r="B3684" s="4" t="n">
        <v>263001740</v>
      </c>
    </row>
    <row r="3685" spans="1:5">
      <c r="A3685" s="3" t="s">
        <v>1191</v>
      </c>
      <c r="B3685" s="4" t="n">
        <v>-31584442</v>
      </c>
    </row>
    <row r="3686" spans="1:5">
      <c r="A3686" s="3" t="s">
        <v>1209</v>
      </c>
      <c r="B3686" s="5" t="n">
        <v>231417298</v>
      </c>
    </row>
    <row r="3687" spans="1:5">
      <c r="A3687" s="3" t="s">
        <v>1527</v>
      </c>
      <c r="B3687" s="3" t="s">
        <v>1528</v>
      </c>
    </row>
    <row r="3688" spans="1:5">
      <c r="A3688" s="3" t="s">
        <v>1609</v>
      </c>
    </row>
    <row r="3689" spans="1:5">
      <c r="A3689" s="6" t="s">
        <v>1217</v>
      </c>
    </row>
    <row r="3690" spans="1:5">
      <c r="A3690" s="3" t="s">
        <v>1219</v>
      </c>
      <c r="B3690" s="3" t="s">
        <v>1241</v>
      </c>
    </row>
    <row r="3691" spans="1:5">
      <c r="A3691" s="3" t="s">
        <v>1221</v>
      </c>
      <c r="B3691" s="4" t="n">
        <v>112</v>
      </c>
    </row>
    <row r="3692" spans="1:5">
      <c r="A3692" s="3" t="s">
        <v>1222</v>
      </c>
      <c r="B3692" s="5" t="n">
        <v>7222544</v>
      </c>
    </row>
    <row r="3693" spans="1:5">
      <c r="A3693" s="3" t="s">
        <v>1223</v>
      </c>
      <c r="B3693" s="4" t="n">
        <v>26277456</v>
      </c>
    </row>
    <row r="3694" spans="1:5">
      <c r="A3694" s="3" t="s">
        <v>1224</v>
      </c>
      <c r="B3694" s="4" t="n">
        <v>18949</v>
      </c>
    </row>
    <row r="3695" spans="1:5">
      <c r="A3695" s="3" t="s">
        <v>1225</v>
      </c>
      <c r="B3695" s="4" t="n">
        <v>7222544</v>
      </c>
    </row>
    <row r="3696" spans="1:5">
      <c r="A3696" s="3" t="s">
        <v>1226</v>
      </c>
      <c r="B3696" s="4" t="n">
        <v>26296405</v>
      </c>
    </row>
    <row r="3697" spans="1:5">
      <c r="A3697" s="3" t="s">
        <v>1227</v>
      </c>
      <c r="B3697" s="4" t="n">
        <v>33518949</v>
      </c>
    </row>
    <row r="3698" spans="1:5">
      <c r="A3698" s="3" t="s">
        <v>1191</v>
      </c>
      <c r="B3698" s="4" t="n">
        <v>-3222469</v>
      </c>
    </row>
    <row r="3699" spans="1:5">
      <c r="A3699" s="3" t="s">
        <v>1209</v>
      </c>
      <c r="B3699" s="5" t="n">
        <v>30296480</v>
      </c>
    </row>
    <row r="3700" spans="1:5">
      <c r="A3700" s="3" t="s">
        <v>1527</v>
      </c>
      <c r="B3700" s="3" t="s">
        <v>1590</v>
      </c>
    </row>
    <row r="3701" spans="1:5">
      <c r="A3701" s="3" t="s">
        <v>1610</v>
      </c>
    </row>
    <row r="3702" spans="1:5">
      <c r="A3702" s="6" t="s">
        <v>1217</v>
      </c>
    </row>
    <row r="3703" spans="1:5">
      <c r="A3703" s="3" t="s">
        <v>1219</v>
      </c>
      <c r="B3703" s="3" t="s">
        <v>1475</v>
      </c>
    </row>
    <row r="3704" spans="1:5">
      <c r="A3704" s="3" t="s">
        <v>1221</v>
      </c>
      <c r="B3704" s="4" t="n">
        <v>280</v>
      </c>
    </row>
    <row r="3705" spans="1:5">
      <c r="A3705" s="3" t="s">
        <v>1222</v>
      </c>
      <c r="B3705" s="5" t="n">
        <v>2629804</v>
      </c>
    </row>
    <row r="3706" spans="1:5">
      <c r="A3706" s="3" t="s">
        <v>1223</v>
      </c>
      <c r="B3706" s="4" t="n">
        <v>23670889</v>
      </c>
    </row>
    <row r="3707" spans="1:5">
      <c r="A3707" s="3" t="s">
        <v>1224</v>
      </c>
      <c r="B3707" s="4" t="n">
        <v>7407026</v>
      </c>
    </row>
    <row r="3708" spans="1:5">
      <c r="A3708" s="3" t="s">
        <v>1225</v>
      </c>
      <c r="B3708" s="4" t="n">
        <v>2629804</v>
      </c>
    </row>
    <row r="3709" spans="1:5">
      <c r="A3709" s="3" t="s">
        <v>1226</v>
      </c>
      <c r="B3709" s="4" t="n">
        <v>31077915</v>
      </c>
    </row>
    <row r="3710" spans="1:5">
      <c r="A3710" s="3" t="s">
        <v>1227</v>
      </c>
      <c r="B3710" s="4" t="n">
        <v>33707719</v>
      </c>
    </row>
    <row r="3711" spans="1:5">
      <c r="A3711" s="3" t="s">
        <v>1191</v>
      </c>
      <c r="B3711" s="4" t="n">
        <v>-21189393</v>
      </c>
    </row>
    <row r="3712" spans="1:5">
      <c r="A3712" s="3" t="s">
        <v>1209</v>
      </c>
      <c r="B3712" s="4" t="n">
        <v>12518326</v>
      </c>
    </row>
    <row r="3713" spans="1:5">
      <c r="A3713" s="3" t="s">
        <v>1228</v>
      </c>
      <c r="B3713" s="5" t="n">
        <v>37994251</v>
      </c>
    </row>
    <row r="3714" spans="1:5">
      <c r="A3714" s="3" t="s">
        <v>1611</v>
      </c>
    </row>
    <row r="3715" spans="1:5">
      <c r="A3715" s="6" t="s">
        <v>1217</v>
      </c>
    </row>
    <row r="3716" spans="1:5">
      <c r="A3716" s="3" t="s">
        <v>1219</v>
      </c>
      <c r="B3716" s="3" t="s">
        <v>1612</v>
      </c>
    </row>
    <row r="3717" spans="1:5">
      <c r="A3717" s="3" t="s">
        <v>1221</v>
      </c>
      <c r="B3717" s="4" t="n">
        <v>300</v>
      </c>
    </row>
    <row r="3718" spans="1:5">
      <c r="A3718" s="3" t="s">
        <v>1222</v>
      </c>
      <c r="B3718" s="5" t="n">
        <v>12000000</v>
      </c>
    </row>
    <row r="3719" spans="1:5">
      <c r="A3719" s="3" t="s">
        <v>1223</v>
      </c>
      <c r="B3719" s="4" t="n">
        <v>49838160</v>
      </c>
    </row>
    <row r="3720" spans="1:5">
      <c r="A3720" s="3" t="s">
        <v>1224</v>
      </c>
      <c r="B3720" s="4" t="n">
        <v>5280338</v>
      </c>
    </row>
    <row r="3721" spans="1:5">
      <c r="A3721" s="3" t="s">
        <v>1225</v>
      </c>
      <c r="B3721" s="4" t="n">
        <v>12000000</v>
      </c>
    </row>
    <row r="3722" spans="1:5">
      <c r="A3722" s="3" t="s">
        <v>1226</v>
      </c>
      <c r="B3722" s="4" t="n">
        <v>55118498</v>
      </c>
    </row>
    <row r="3723" spans="1:5">
      <c r="A3723" s="3" t="s">
        <v>1227</v>
      </c>
      <c r="B3723" s="4" t="n">
        <v>67118498</v>
      </c>
    </row>
    <row r="3724" spans="1:5">
      <c r="A3724" s="3" t="s">
        <v>1191</v>
      </c>
      <c r="B3724" s="4" t="n">
        <v>-29826719</v>
      </c>
    </row>
    <row r="3725" spans="1:5">
      <c r="A3725" s="3" t="s">
        <v>1209</v>
      </c>
      <c r="B3725" s="4" t="n">
        <v>37291779</v>
      </c>
    </row>
    <row r="3726" spans="1:5">
      <c r="A3726" s="3" t="s">
        <v>1228</v>
      </c>
      <c r="B3726" s="5" t="n">
        <v>34794181</v>
      </c>
    </row>
    <row r="3727" spans="1:5">
      <c r="A3727" s="3" t="s">
        <v>1613</v>
      </c>
    </row>
    <row r="3728" spans="1:5">
      <c r="A3728" s="6" t="s">
        <v>1217</v>
      </c>
    </row>
    <row r="3729" spans="1:5">
      <c r="A3729" s="3" t="s">
        <v>1219</v>
      </c>
      <c r="B3729" s="3" t="s">
        <v>1614</v>
      </c>
    </row>
    <row r="3730" spans="1:5">
      <c r="A3730" s="3" t="s">
        <v>1221</v>
      </c>
      <c r="B3730" s="4" t="n">
        <v>440</v>
      </c>
    </row>
    <row r="3731" spans="1:5">
      <c r="A3731" s="3" t="s">
        <v>1222</v>
      </c>
      <c r="B3731" s="5" t="n">
        <v>28600000</v>
      </c>
    </row>
    <row r="3732" spans="1:5">
      <c r="A3732" s="3" t="s">
        <v>1223</v>
      </c>
      <c r="B3732" s="4" t="n">
        <v>61916670</v>
      </c>
    </row>
    <row r="3733" spans="1:5">
      <c r="A3733" s="3" t="s">
        <v>1224</v>
      </c>
      <c r="B3733" s="4" t="n">
        <v>3924692</v>
      </c>
    </row>
    <row r="3734" spans="1:5">
      <c r="A3734" s="3" t="s">
        <v>1225</v>
      </c>
      <c r="B3734" s="4" t="n">
        <v>28600000</v>
      </c>
    </row>
    <row r="3735" spans="1:5">
      <c r="A3735" s="3" t="s">
        <v>1226</v>
      </c>
      <c r="B3735" s="4" t="n">
        <v>65841362</v>
      </c>
    </row>
    <row r="3736" spans="1:5">
      <c r="A3736" s="3" t="s">
        <v>1227</v>
      </c>
      <c r="B3736" s="4" t="n">
        <v>94441362</v>
      </c>
    </row>
    <row r="3737" spans="1:5">
      <c r="A3737" s="3" t="s">
        <v>1191</v>
      </c>
      <c r="B3737" s="4" t="n">
        <v>-27199505</v>
      </c>
    </row>
    <row r="3738" spans="1:5">
      <c r="A3738" s="3" t="s">
        <v>1209</v>
      </c>
      <c r="B3738" s="4" t="n">
        <v>67241857</v>
      </c>
    </row>
    <row r="3739" spans="1:5">
      <c r="A3739" s="3" t="s">
        <v>1228</v>
      </c>
      <c r="B3739" s="5" t="n">
        <v>39353690</v>
      </c>
    </row>
    <row r="3740" spans="1:5">
      <c r="A3740" s="3" t="s">
        <v>1615</v>
      </c>
    </row>
    <row r="3741" spans="1:5">
      <c r="A3741" s="6" t="s">
        <v>1217</v>
      </c>
    </row>
    <row r="3742" spans="1:5">
      <c r="A3742" s="3" t="s">
        <v>1219</v>
      </c>
      <c r="B3742" s="3" t="s">
        <v>1278</v>
      </c>
    </row>
    <row r="3743" spans="1:5">
      <c r="A3743" s="3" t="s">
        <v>1221</v>
      </c>
      <c r="B3743" s="4" t="n">
        <v>563</v>
      </c>
    </row>
    <row r="3744" spans="1:5">
      <c r="A3744" s="3" t="s">
        <v>1222</v>
      </c>
      <c r="B3744" s="5" t="n">
        <v>39410000</v>
      </c>
    </row>
    <row r="3745" spans="1:5">
      <c r="A3745" s="3" t="s">
        <v>1223</v>
      </c>
      <c r="B3745" s="4" t="n">
        <v>50806072</v>
      </c>
    </row>
    <row r="3746" spans="1:5">
      <c r="A3746" s="3" t="s">
        <v>1224</v>
      </c>
      <c r="B3746" s="4" t="n">
        <v>13015608</v>
      </c>
    </row>
    <row r="3747" spans="1:5">
      <c r="A3747" s="3" t="s">
        <v>1225</v>
      </c>
      <c r="B3747" s="4" t="n">
        <v>39410000</v>
      </c>
    </row>
    <row r="3748" spans="1:5">
      <c r="A3748" s="3" t="s">
        <v>1226</v>
      </c>
      <c r="B3748" s="4" t="n">
        <v>63821680</v>
      </c>
    </row>
    <row r="3749" spans="1:5">
      <c r="A3749" s="3" t="s">
        <v>1227</v>
      </c>
      <c r="B3749" s="4" t="n">
        <v>103231680</v>
      </c>
    </row>
    <row r="3750" spans="1:5">
      <c r="A3750" s="3" t="s">
        <v>1191</v>
      </c>
      <c r="B3750" s="4" t="n">
        <v>-35049666</v>
      </c>
    </row>
    <row r="3751" spans="1:5">
      <c r="A3751" s="3" t="s">
        <v>1209</v>
      </c>
      <c r="B3751" s="4" t="n">
        <v>68182014</v>
      </c>
    </row>
    <row r="3752" spans="1:5">
      <c r="A3752" s="3" t="s">
        <v>1228</v>
      </c>
      <c r="B3752" s="5" t="n">
        <v>98021589</v>
      </c>
    </row>
    <row r="3753" spans="1:5">
      <c r="A3753" s="3" t="s">
        <v>1616</v>
      </c>
    </row>
    <row r="3754" spans="1:5">
      <c r="A3754" s="6" t="s">
        <v>1217</v>
      </c>
    </row>
    <row r="3755" spans="1:5">
      <c r="A3755" s="3" t="s">
        <v>1219</v>
      </c>
      <c r="B3755" s="3" t="s">
        <v>1274</v>
      </c>
    </row>
    <row r="3756" spans="1:5">
      <c r="A3756" s="3" t="s">
        <v>1221</v>
      </c>
      <c r="B3756" s="4" t="n">
        <v>35</v>
      </c>
    </row>
    <row r="3757" spans="1:5">
      <c r="A3757" s="3" t="s">
        <v>1222</v>
      </c>
      <c r="B3757" s="5" t="n">
        <v>2736000</v>
      </c>
    </row>
    <row r="3758" spans="1:5">
      <c r="A3758" s="3" t="s">
        <v>1223</v>
      </c>
      <c r="B3758" s="4" t="n">
        <v>7810027</v>
      </c>
    </row>
    <row r="3759" spans="1:5">
      <c r="A3759" s="3" t="s">
        <v>1224</v>
      </c>
      <c r="B3759" s="4" t="n">
        <v>178396</v>
      </c>
    </row>
    <row r="3760" spans="1:5">
      <c r="A3760" s="3" t="s">
        <v>1225</v>
      </c>
      <c r="B3760" s="4" t="n">
        <v>2736000</v>
      </c>
    </row>
    <row r="3761" spans="1:5">
      <c r="A3761" s="3" t="s">
        <v>1226</v>
      </c>
      <c r="B3761" s="4" t="n">
        <v>7988423</v>
      </c>
    </row>
    <row r="3762" spans="1:5">
      <c r="A3762" s="3" t="s">
        <v>1227</v>
      </c>
      <c r="B3762" s="4" t="n">
        <v>10724423</v>
      </c>
    </row>
    <row r="3763" spans="1:5">
      <c r="A3763" s="3" t="s">
        <v>1191</v>
      </c>
      <c r="B3763" s="4" t="n">
        <v>-3056587</v>
      </c>
    </row>
    <row r="3764" spans="1:5">
      <c r="A3764" s="3" t="s">
        <v>1209</v>
      </c>
      <c r="B3764" s="4" t="n">
        <v>7667836</v>
      </c>
    </row>
    <row r="3765" spans="1:5">
      <c r="A3765" s="3" t="s">
        <v>1228</v>
      </c>
      <c r="B3765" s="5" t="n">
        <v>4965054</v>
      </c>
    </row>
    <row r="3766" spans="1:5">
      <c r="A3766" s="3" t="s">
        <v>1617</v>
      </c>
    </row>
    <row r="3767" spans="1:5">
      <c r="A3767" s="6" t="s">
        <v>1217</v>
      </c>
    </row>
    <row r="3768" spans="1:5">
      <c r="A3768" s="3" t="s">
        <v>1219</v>
      </c>
      <c r="B3768" s="3" t="s">
        <v>1238</v>
      </c>
    </row>
    <row r="3769" spans="1:5">
      <c r="A3769" s="3" t="s">
        <v>1221</v>
      </c>
      <c r="B3769" s="4" t="n">
        <v>406</v>
      </c>
    </row>
    <row r="3770" spans="1:5">
      <c r="A3770" s="3" t="s">
        <v>1222</v>
      </c>
      <c r="B3770" s="5" t="n">
        <v>24360000</v>
      </c>
    </row>
    <row r="3771" spans="1:5">
      <c r="A3771" s="3" t="s">
        <v>1223</v>
      </c>
      <c r="B3771" s="4" t="n">
        <v>86178714</v>
      </c>
    </row>
    <row r="3772" spans="1:5">
      <c r="A3772" s="3" t="s">
        <v>1224</v>
      </c>
      <c r="B3772" s="4" t="n">
        <v>5090465</v>
      </c>
    </row>
    <row r="3773" spans="1:5">
      <c r="A3773" s="3" t="s">
        <v>1225</v>
      </c>
      <c r="B3773" s="4" t="n">
        <v>24360000</v>
      </c>
    </row>
    <row r="3774" spans="1:5">
      <c r="A3774" s="3" t="s">
        <v>1226</v>
      </c>
      <c r="B3774" s="4" t="n">
        <v>91269179</v>
      </c>
    </row>
    <row r="3775" spans="1:5">
      <c r="A3775" s="3" t="s">
        <v>1227</v>
      </c>
      <c r="B3775" s="4" t="n">
        <v>115629179</v>
      </c>
    </row>
    <row r="3776" spans="1:5">
      <c r="A3776" s="3" t="s">
        <v>1191</v>
      </c>
      <c r="B3776" s="4" t="n">
        <v>-37802676</v>
      </c>
    </row>
    <row r="3777" spans="1:5">
      <c r="A3777" s="3" t="s">
        <v>1209</v>
      </c>
      <c r="B3777" s="4" t="n">
        <v>77826503</v>
      </c>
    </row>
    <row r="3778" spans="1:5">
      <c r="A3778" s="3" t="s">
        <v>1228</v>
      </c>
      <c r="B3778" s="5" t="n">
        <v>60195391</v>
      </c>
    </row>
    <row r="3779" spans="1:5">
      <c r="A3779" s="3" t="s">
        <v>1618</v>
      </c>
    </row>
    <row r="3780" spans="1:5">
      <c r="A3780" s="6" t="s">
        <v>1217</v>
      </c>
    </row>
    <row r="3781" spans="1:5">
      <c r="A3781" s="3" t="s">
        <v>1219</v>
      </c>
      <c r="B3781" s="3" t="s">
        <v>1260</v>
      </c>
    </row>
    <row r="3782" spans="1:5">
      <c r="A3782" s="3" t="s">
        <v>1221</v>
      </c>
      <c r="B3782" s="4" t="n">
        <v>298</v>
      </c>
    </row>
    <row r="3783" spans="1:5">
      <c r="A3783" s="3" t="s">
        <v>1222</v>
      </c>
      <c r="B3783" s="5" t="n">
        <v>42580326</v>
      </c>
    </row>
    <row r="3784" spans="1:5">
      <c r="A3784" s="3" t="s">
        <v>1223</v>
      </c>
      <c r="B3784" s="4" t="n">
        <v>56014674</v>
      </c>
    </row>
    <row r="3785" spans="1:5">
      <c r="A3785" s="3" t="s">
        <v>1224</v>
      </c>
      <c r="B3785" s="4" t="n">
        <v>126527</v>
      </c>
    </row>
    <row r="3786" spans="1:5">
      <c r="A3786" s="3" t="s">
        <v>1225</v>
      </c>
      <c r="B3786" s="4" t="n">
        <v>42580326</v>
      </c>
    </row>
    <row r="3787" spans="1:5">
      <c r="A3787" s="3" t="s">
        <v>1226</v>
      </c>
      <c r="B3787" s="4" t="n">
        <v>56141201</v>
      </c>
    </row>
    <row r="3788" spans="1:5">
      <c r="A3788" s="3" t="s">
        <v>1227</v>
      </c>
      <c r="B3788" s="4" t="n">
        <v>98721527</v>
      </c>
    </row>
    <row r="3789" spans="1:5">
      <c r="A3789" s="3" t="s">
        <v>1191</v>
      </c>
      <c r="B3789" s="4" t="n">
        <v>-5287978</v>
      </c>
    </row>
    <row r="3790" spans="1:5">
      <c r="A3790" s="3" t="s">
        <v>1209</v>
      </c>
      <c r="B3790" s="4" t="n">
        <v>93433549</v>
      </c>
    </row>
    <row r="3791" spans="1:5">
      <c r="A3791" s="3" t="s">
        <v>1228</v>
      </c>
      <c r="B3791" s="5" t="n">
        <v>42297038</v>
      </c>
    </row>
    <row r="3792" spans="1:5">
      <c r="A3792" s="3" t="s">
        <v>1619</v>
      </c>
    </row>
    <row r="3793" spans="1:5">
      <c r="A3793" s="6" t="s">
        <v>1217</v>
      </c>
    </row>
    <row r="3794" spans="1:5">
      <c r="A3794" s="3" t="s">
        <v>1219</v>
      </c>
      <c r="B3794" s="3" t="s">
        <v>1551</v>
      </c>
    </row>
    <row r="3795" spans="1:5">
      <c r="A3795" s="3" t="s">
        <v>1221</v>
      </c>
      <c r="B3795" s="4" t="n">
        <v>253</v>
      </c>
    </row>
    <row r="3796" spans="1:5">
      <c r="A3796" s="3" t="s">
        <v>1222</v>
      </c>
      <c r="B3796" s="5" t="n">
        <v>12650000</v>
      </c>
    </row>
    <row r="3797" spans="1:5">
      <c r="A3797" s="3" t="s">
        <v>1223</v>
      </c>
      <c r="B3797" s="4" t="n">
        <v>33656292</v>
      </c>
    </row>
    <row r="3798" spans="1:5">
      <c r="A3798" s="3" t="s">
        <v>1224</v>
      </c>
      <c r="B3798" s="4" t="n">
        <v>6676131</v>
      </c>
    </row>
    <row r="3799" spans="1:5">
      <c r="A3799" s="3" t="s">
        <v>1225</v>
      </c>
      <c r="B3799" s="4" t="n">
        <v>12650000</v>
      </c>
    </row>
    <row r="3800" spans="1:5">
      <c r="A3800" s="3" t="s">
        <v>1226</v>
      </c>
      <c r="B3800" s="4" t="n">
        <v>40332423</v>
      </c>
    </row>
    <row r="3801" spans="1:5">
      <c r="A3801" s="3" t="s">
        <v>1227</v>
      </c>
      <c r="B3801" s="4" t="n">
        <v>52982423</v>
      </c>
    </row>
    <row r="3802" spans="1:5">
      <c r="A3802" s="3" t="s">
        <v>1191</v>
      </c>
      <c r="B3802" s="4" t="n">
        <v>-19770723</v>
      </c>
    </row>
    <row r="3803" spans="1:5">
      <c r="A3803" s="3" t="s">
        <v>1209</v>
      </c>
      <c r="B3803" s="4" t="n">
        <v>33211700</v>
      </c>
    </row>
    <row r="3804" spans="1:5">
      <c r="A3804" s="3" t="s">
        <v>1228</v>
      </c>
      <c r="B3804" s="5" t="n">
        <v>30337321</v>
      </c>
    </row>
    <row r="3805" spans="1:5">
      <c r="A3805" s="3" t="s">
        <v>1620</v>
      </c>
    </row>
    <row r="3806" spans="1:5">
      <c r="A3806" s="6" t="s">
        <v>1217</v>
      </c>
    </row>
    <row r="3807" spans="1:5">
      <c r="A3807" s="3" t="s">
        <v>1219</v>
      </c>
      <c r="B3807" s="3" t="s">
        <v>1260</v>
      </c>
    </row>
    <row r="3808" spans="1:5">
      <c r="A3808" s="3" t="s">
        <v>1221</v>
      </c>
      <c r="B3808" s="4" t="n">
        <v>225</v>
      </c>
    </row>
    <row r="3809" spans="1:5">
      <c r="A3809" s="3" t="s">
        <v>1222</v>
      </c>
      <c r="B3809" s="5" t="n">
        <v>10590975</v>
      </c>
    </row>
    <row r="3810" spans="1:5">
      <c r="A3810" s="3" t="s">
        <v>1223</v>
      </c>
      <c r="B3810" s="4" t="n">
        <v>44409025</v>
      </c>
    </row>
    <row r="3811" spans="1:5">
      <c r="A3811" s="3" t="s">
        <v>1224</v>
      </c>
      <c r="B3811" s="4" t="n">
        <v>1443140</v>
      </c>
    </row>
    <row r="3812" spans="1:5">
      <c r="A3812" s="3" t="s">
        <v>1225</v>
      </c>
      <c r="B3812" s="4" t="n">
        <v>10590975</v>
      </c>
    </row>
    <row r="3813" spans="1:5">
      <c r="A3813" s="3" t="s">
        <v>1226</v>
      </c>
      <c r="B3813" s="4" t="n">
        <v>45852165</v>
      </c>
    </row>
    <row r="3814" spans="1:5">
      <c r="A3814" s="3" t="s">
        <v>1227</v>
      </c>
      <c r="B3814" s="4" t="n">
        <v>56443140</v>
      </c>
    </row>
    <row r="3815" spans="1:5">
      <c r="A3815" s="3" t="s">
        <v>1191</v>
      </c>
      <c r="B3815" s="4" t="n">
        <v>-14149083</v>
      </c>
    </row>
    <row r="3816" spans="1:5">
      <c r="A3816" s="3" t="s">
        <v>1209</v>
      </c>
      <c r="B3816" s="4" t="n">
        <v>42294057</v>
      </c>
    </row>
    <row r="3817" spans="1:5">
      <c r="A3817" s="3" t="s">
        <v>1228</v>
      </c>
      <c r="B3817" s="5" t="n">
        <v>45950109</v>
      </c>
    </row>
    <row r="3818" spans="1:5">
      <c r="A3818" s="3" t="s">
        <v>1621</v>
      </c>
    </row>
    <row r="3819" spans="1:5">
      <c r="A3819" s="6" t="s">
        <v>1217</v>
      </c>
    </row>
    <row r="3820" spans="1:5">
      <c r="A3820" s="3" t="s">
        <v>1219</v>
      </c>
      <c r="B3820" s="3" t="s">
        <v>1260</v>
      </c>
    </row>
    <row r="3821" spans="1:5">
      <c r="A3821" s="3" t="s">
        <v>1221</v>
      </c>
      <c r="B3821" s="4" t="n">
        <v>115</v>
      </c>
    </row>
    <row r="3822" spans="1:5">
      <c r="A3822" s="3" t="s">
        <v>1222</v>
      </c>
      <c r="B3822" s="5" t="n">
        <v>10350000</v>
      </c>
    </row>
    <row r="3823" spans="1:5">
      <c r="A3823" s="3" t="s">
        <v>1223</v>
      </c>
      <c r="B3823" s="4" t="n">
        <v>35433437</v>
      </c>
    </row>
    <row r="3824" spans="1:5">
      <c r="A3824" s="3" t="s">
        <v>1224</v>
      </c>
      <c r="B3824" s="4" t="n">
        <v>651436</v>
      </c>
    </row>
    <row r="3825" spans="1:5">
      <c r="A3825" s="3" t="s">
        <v>1225</v>
      </c>
      <c r="B3825" s="4" t="n">
        <v>10350000</v>
      </c>
    </row>
    <row r="3826" spans="1:5">
      <c r="A3826" s="3" t="s">
        <v>1226</v>
      </c>
      <c r="B3826" s="4" t="n">
        <v>36084873</v>
      </c>
    </row>
    <row r="3827" spans="1:5">
      <c r="A3827" s="3" t="s">
        <v>1227</v>
      </c>
      <c r="B3827" s="4" t="n">
        <v>46434873</v>
      </c>
    </row>
    <row r="3828" spans="1:5">
      <c r="A3828" s="3" t="s">
        <v>1191</v>
      </c>
      <c r="B3828" s="4" t="n">
        <v>-13516691</v>
      </c>
    </row>
    <row r="3829" spans="1:5">
      <c r="A3829" s="3" t="s">
        <v>1209</v>
      </c>
      <c r="B3829" s="5" t="n">
        <v>32918182</v>
      </c>
    </row>
    <row r="3830" spans="1:5">
      <c r="A3830" s="3" t="s">
        <v>1527</v>
      </c>
      <c r="B3830" s="3" t="s">
        <v>1544</v>
      </c>
    </row>
    <row r="3831" spans="1:5">
      <c r="A3831" s="3" t="s">
        <v>1622</v>
      </c>
    </row>
    <row r="3832" spans="1:5">
      <c r="A3832" s="6" t="s">
        <v>1217</v>
      </c>
    </row>
    <row r="3833" spans="1:5">
      <c r="A3833" s="3" t="s">
        <v>1219</v>
      </c>
      <c r="B3833" s="3" t="s">
        <v>1308</v>
      </c>
    </row>
    <row r="3834" spans="1:5">
      <c r="A3834" s="3" t="s">
        <v>1221</v>
      </c>
      <c r="B3834" s="4" t="n">
        <v>300</v>
      </c>
    </row>
    <row r="3835" spans="1:5">
      <c r="A3835" s="3" t="s">
        <v>1222</v>
      </c>
      <c r="B3835" s="5" t="n">
        <v>7059230</v>
      </c>
    </row>
    <row r="3836" spans="1:5">
      <c r="A3836" s="3" t="s">
        <v>1223</v>
      </c>
      <c r="B3836" s="4" t="n">
        <v>47677762</v>
      </c>
    </row>
    <row r="3837" spans="1:5">
      <c r="A3837" s="3" t="s">
        <v>1224</v>
      </c>
      <c r="B3837" s="4" t="n">
        <v>991090</v>
      </c>
    </row>
    <row r="3838" spans="1:5">
      <c r="A3838" s="3" t="s">
        <v>1225</v>
      </c>
      <c r="B3838" s="4" t="n">
        <v>7059230</v>
      </c>
    </row>
    <row r="3839" spans="1:5">
      <c r="A3839" s="3" t="s">
        <v>1226</v>
      </c>
      <c r="B3839" s="4" t="n">
        <v>48668852</v>
      </c>
    </row>
    <row r="3840" spans="1:5">
      <c r="A3840" s="3" t="s">
        <v>1227</v>
      </c>
      <c r="B3840" s="4" t="n">
        <v>55728082</v>
      </c>
    </row>
    <row r="3841" spans="1:5">
      <c r="A3841" s="3" t="s">
        <v>1191</v>
      </c>
      <c r="B3841" s="4" t="n">
        <v>-18740063</v>
      </c>
    </row>
    <row r="3842" spans="1:5">
      <c r="A3842" s="3" t="s">
        <v>1209</v>
      </c>
      <c r="B3842" s="4" t="n">
        <v>36988019</v>
      </c>
    </row>
    <row r="3843" spans="1:5">
      <c r="A3843" s="3" t="s">
        <v>1228</v>
      </c>
      <c r="B3843" s="5" t="n">
        <v>32972257</v>
      </c>
    </row>
    <row r="3844" spans="1:5">
      <c r="A3844" s="3" t="s">
        <v>1623</v>
      </c>
    </row>
    <row r="3845" spans="1:5">
      <c r="A3845" s="6" t="s">
        <v>1217</v>
      </c>
    </row>
    <row r="3846" spans="1:5">
      <c r="A3846" s="3" t="s">
        <v>1219</v>
      </c>
      <c r="B3846" s="3" t="s">
        <v>1532</v>
      </c>
    </row>
    <row r="3847" spans="1:5">
      <c r="A3847" s="3" t="s">
        <v>1221</v>
      </c>
      <c r="B3847" s="4" t="n">
        <v>58</v>
      </c>
    </row>
    <row r="3848" spans="1:5">
      <c r="A3848" s="3" t="s">
        <v>1222</v>
      </c>
      <c r="B3848" s="5" t="n">
        <v>9000000</v>
      </c>
    </row>
    <row r="3849" spans="1:5">
      <c r="A3849" s="3" t="s">
        <v>1223</v>
      </c>
      <c r="B3849" s="4" t="n">
        <v>13961523</v>
      </c>
    </row>
    <row r="3850" spans="1:5">
      <c r="A3850" s="3" t="s">
        <v>1224</v>
      </c>
      <c r="B3850" s="4" t="n">
        <v>1059233</v>
      </c>
    </row>
    <row r="3851" spans="1:5">
      <c r="A3851" s="3" t="s">
        <v>1225</v>
      </c>
      <c r="B3851" s="4" t="n">
        <v>9000000</v>
      </c>
    </row>
    <row r="3852" spans="1:5">
      <c r="A3852" s="3" t="s">
        <v>1226</v>
      </c>
      <c r="B3852" s="4" t="n">
        <v>15020756</v>
      </c>
    </row>
    <row r="3853" spans="1:5">
      <c r="A3853" s="3" t="s">
        <v>1227</v>
      </c>
      <c r="B3853" s="4" t="n">
        <v>24020756</v>
      </c>
    </row>
    <row r="3854" spans="1:5">
      <c r="A3854" s="3" t="s">
        <v>1191</v>
      </c>
      <c r="B3854" s="4" t="n">
        <v>-2968658</v>
      </c>
    </row>
    <row r="3855" spans="1:5">
      <c r="A3855" s="3" t="s">
        <v>1209</v>
      </c>
      <c r="B3855" s="5" t="n">
        <v>21052098</v>
      </c>
    </row>
    <row r="3856" spans="1:5">
      <c r="A3856" s="3" t="s">
        <v>1527</v>
      </c>
      <c r="B3856" s="3" t="s">
        <v>1528</v>
      </c>
    </row>
    <row r="3857" spans="1:5">
      <c r="A3857" s="3" t="s">
        <v>1624</v>
      </c>
    </row>
    <row r="3858" spans="1:5">
      <c r="A3858" s="6" t="s">
        <v>1217</v>
      </c>
    </row>
    <row r="3859" spans="1:5">
      <c r="A3859" s="3" t="s">
        <v>1219</v>
      </c>
      <c r="B3859" s="3" t="s">
        <v>1230</v>
      </c>
    </row>
    <row r="3860" spans="1:5">
      <c r="A3860" s="3" t="s">
        <v>1221</v>
      </c>
      <c r="B3860" s="4" t="n">
        <v>222</v>
      </c>
    </row>
    <row r="3861" spans="1:5">
      <c r="A3861" s="3" t="s">
        <v>1222</v>
      </c>
      <c r="B3861" s="5" t="n">
        <v>60900000</v>
      </c>
    </row>
    <row r="3862" spans="1:5">
      <c r="A3862" s="3" t="s">
        <v>1223</v>
      </c>
      <c r="B3862" s="4" t="n">
        <v>48193837</v>
      </c>
    </row>
    <row r="3863" spans="1:5">
      <c r="A3863" s="3" t="s">
        <v>1224</v>
      </c>
      <c r="B3863" s="4" t="n">
        <v>1803032</v>
      </c>
    </row>
    <row r="3864" spans="1:5">
      <c r="A3864" s="3" t="s">
        <v>1225</v>
      </c>
      <c r="B3864" s="4" t="n">
        <v>60900000</v>
      </c>
    </row>
    <row r="3865" spans="1:5">
      <c r="A3865" s="3" t="s">
        <v>1226</v>
      </c>
      <c r="B3865" s="4" t="n">
        <v>49996869</v>
      </c>
    </row>
    <row r="3866" spans="1:5">
      <c r="A3866" s="3" t="s">
        <v>1227</v>
      </c>
      <c r="B3866" s="4" t="n">
        <v>110896869</v>
      </c>
    </row>
    <row r="3867" spans="1:5">
      <c r="A3867" s="3" t="s">
        <v>1191</v>
      </c>
      <c r="B3867" s="4" t="n">
        <v>-10859764</v>
      </c>
    </row>
    <row r="3868" spans="1:5">
      <c r="A3868" s="3" t="s">
        <v>1209</v>
      </c>
      <c r="B3868" s="4" t="n">
        <v>100037105</v>
      </c>
    </row>
    <row r="3869" spans="1:5">
      <c r="A3869" s="3" t="s">
        <v>1228</v>
      </c>
      <c r="B3869" s="5" t="n">
        <v>47159623</v>
      </c>
    </row>
    <row r="3870" spans="1:5">
      <c r="A3870" s="3" t="s">
        <v>1625</v>
      </c>
    </row>
    <row r="3871" spans="1:5">
      <c r="A3871" s="6" t="s">
        <v>1217</v>
      </c>
    </row>
    <row r="3872" spans="1:5">
      <c r="A3872" s="3" t="s">
        <v>1219</v>
      </c>
      <c r="B3872" s="3" t="s">
        <v>1447</v>
      </c>
    </row>
    <row r="3873" spans="1:5">
      <c r="A3873" s="3" t="s">
        <v>1221</v>
      </c>
      <c r="B3873" s="4" t="n">
        <v>480</v>
      </c>
    </row>
    <row r="3874" spans="1:5">
      <c r="A3874" s="3" t="s">
        <v>1222</v>
      </c>
      <c r="B3874" s="5" t="n">
        <v>22898848</v>
      </c>
    </row>
    <row r="3875" spans="1:5">
      <c r="A3875" s="3" t="s">
        <v>1223</v>
      </c>
      <c r="B3875" s="4" t="n">
        <v>133559573</v>
      </c>
    </row>
    <row r="3876" spans="1:5">
      <c r="A3876" s="3" t="s">
        <v>1224</v>
      </c>
      <c r="B3876" s="4" t="n">
        <v>1626531</v>
      </c>
    </row>
    <row r="3877" spans="1:5">
      <c r="A3877" s="3" t="s">
        <v>1225</v>
      </c>
      <c r="B3877" s="4" t="n">
        <v>22898848</v>
      </c>
    </row>
    <row r="3878" spans="1:5">
      <c r="A3878" s="3" t="s">
        <v>1226</v>
      </c>
      <c r="B3878" s="4" t="n">
        <v>135186104</v>
      </c>
    </row>
    <row r="3879" spans="1:5">
      <c r="A3879" s="3" t="s">
        <v>1227</v>
      </c>
      <c r="B3879" s="4" t="n">
        <v>158084952</v>
      </c>
    </row>
    <row r="3880" spans="1:5">
      <c r="A3880" s="3" t="s">
        <v>1191</v>
      </c>
      <c r="B3880" s="4" t="n">
        <v>-27829027</v>
      </c>
    </row>
    <row r="3881" spans="1:5">
      <c r="A3881" s="3" t="s">
        <v>1209</v>
      </c>
      <c r="B3881" s="4" t="n">
        <v>130255925</v>
      </c>
    </row>
    <row r="3882" spans="1:5">
      <c r="A3882" s="3" t="s">
        <v>1228</v>
      </c>
      <c r="B3882" s="5" t="n">
        <v>95942439</v>
      </c>
    </row>
    <row r="3883" spans="1:5">
      <c r="A3883" s="3" t="s">
        <v>1626</v>
      </c>
    </row>
    <row r="3884" spans="1:5">
      <c r="A3884" s="6" t="s">
        <v>1217</v>
      </c>
    </row>
    <row r="3885" spans="1:5">
      <c r="A3885" s="3" t="s">
        <v>1219</v>
      </c>
      <c r="B3885" s="3" t="s">
        <v>1627</v>
      </c>
    </row>
    <row r="3886" spans="1:5">
      <c r="A3886" s="3" t="s">
        <v>1221</v>
      </c>
      <c r="B3886" s="4" t="n">
        <v>178</v>
      </c>
    </row>
    <row r="3887" spans="1:5">
      <c r="A3887" s="3" t="s">
        <v>1222</v>
      </c>
      <c r="B3887" s="5" t="n">
        <v>8550600</v>
      </c>
    </row>
    <row r="3888" spans="1:5">
      <c r="A3888" s="3" t="s">
        <v>1223</v>
      </c>
      <c r="B3888" s="4" t="n">
        <v>16988183</v>
      </c>
    </row>
    <row r="3889" spans="1:5">
      <c r="A3889" s="3" t="s">
        <v>1224</v>
      </c>
      <c r="B3889" s="4" t="n">
        <v>4564556</v>
      </c>
    </row>
    <row r="3890" spans="1:5">
      <c r="A3890" s="3" t="s">
        <v>1225</v>
      </c>
      <c r="B3890" s="4" t="n">
        <v>8550600</v>
      </c>
    </row>
    <row r="3891" spans="1:5">
      <c r="A3891" s="3" t="s">
        <v>1226</v>
      </c>
      <c r="B3891" s="4" t="n">
        <v>21552739</v>
      </c>
    </row>
    <row r="3892" spans="1:5">
      <c r="A3892" s="3" t="s">
        <v>1227</v>
      </c>
      <c r="B3892" s="4" t="n">
        <v>30103339</v>
      </c>
    </row>
    <row r="3893" spans="1:5">
      <c r="A3893" s="3" t="s">
        <v>1191</v>
      </c>
      <c r="B3893" s="4" t="n">
        <v>-13279360</v>
      </c>
    </row>
    <row r="3894" spans="1:5">
      <c r="A3894" s="3" t="s">
        <v>1209</v>
      </c>
      <c r="B3894" s="4" t="n">
        <v>16823979</v>
      </c>
    </row>
    <row r="3895" spans="1:5">
      <c r="A3895" s="3" t="s">
        <v>1228</v>
      </c>
      <c r="B3895" s="5" t="n">
        <v>17803590</v>
      </c>
    </row>
    <row r="3896" spans="1:5">
      <c r="A3896" s="3" t="s">
        <v>1205</v>
      </c>
    </row>
    <row r="3897" spans="1:5">
      <c r="A3897" s="6" t="s">
        <v>1217</v>
      </c>
    </row>
    <row r="3898" spans="1:5">
      <c r="A3898" s="3" t="s">
        <v>1221</v>
      </c>
      <c r="B3898" s="3" t="s">
        <v>58</v>
      </c>
    </row>
    <row r="3899" spans="1:5">
      <c r="A3899" s="3" t="s">
        <v>1222</v>
      </c>
      <c r="B3899" s="3" t="s">
        <v>58</v>
      </c>
    </row>
    <row r="3900" spans="1:5">
      <c r="A3900" s="3" t="s">
        <v>1223</v>
      </c>
      <c r="B3900" s="3" t="s">
        <v>58</v>
      </c>
    </row>
    <row r="3901" spans="1:5">
      <c r="A3901" s="3" t="s">
        <v>1224</v>
      </c>
      <c r="B3901" s="3" t="s">
        <v>58</v>
      </c>
    </row>
    <row r="3902" spans="1:5">
      <c r="A3902" s="3" t="s">
        <v>1225</v>
      </c>
      <c r="B3902" s="3" t="s">
        <v>58</v>
      </c>
    </row>
    <row r="3903" spans="1:5">
      <c r="A3903" s="3" t="s">
        <v>1226</v>
      </c>
      <c r="B3903" s="3" t="s">
        <v>58</v>
      </c>
    </row>
    <row r="3904" spans="1:5">
      <c r="A3904" s="3" t="s">
        <v>1227</v>
      </c>
      <c r="B3904" s="3" t="s">
        <v>58</v>
      </c>
    </row>
    <row r="3905" spans="1:5">
      <c r="A3905" s="3" t="s">
        <v>1191</v>
      </c>
      <c r="B3905" s="3" t="s">
        <v>58</v>
      </c>
    </row>
    <row r="3906" spans="1:5">
      <c r="A3906" s="3" t="s">
        <v>1209</v>
      </c>
      <c r="B3906" s="3" t="s">
        <v>58</v>
      </c>
    </row>
    <row r="3907" spans="1:5">
      <c r="A3907" s="3" t="s">
        <v>1228</v>
      </c>
      <c r="B3907" s="5" t="n">
        <v>1645978887</v>
      </c>
    </row>
    <row r="3908" spans="1:5">
      <c r="A3908" s="3" t="s">
        <v>1210</v>
      </c>
    </row>
    <row r="3909" spans="1:5">
      <c r="A3909" s="6" t="s">
        <v>1217</v>
      </c>
    </row>
    <row r="3910" spans="1:5">
      <c r="A3910" s="3" t="s">
        <v>1221</v>
      </c>
      <c r="B3910" s="4" t="n">
        <v>21196</v>
      </c>
    </row>
    <row r="3911" spans="1:5">
      <c r="A3911" s="3" t="s">
        <v>1222</v>
      </c>
      <c r="B3911" s="5" t="n">
        <v>1542126523</v>
      </c>
    </row>
    <row r="3912" spans="1:5">
      <c r="A3912" s="3" t="s">
        <v>1223</v>
      </c>
      <c r="B3912" s="4" t="n">
        <v>4432306521</v>
      </c>
    </row>
    <row r="3913" spans="1:5">
      <c r="A3913" s="3" t="s">
        <v>1224</v>
      </c>
      <c r="B3913" s="4" t="n">
        <v>317352468</v>
      </c>
    </row>
    <row r="3914" spans="1:5">
      <c r="A3914" s="3" t="s">
        <v>1225</v>
      </c>
      <c r="B3914" s="4" t="n">
        <v>1542126523</v>
      </c>
    </row>
    <row r="3915" spans="1:5">
      <c r="A3915" s="3" t="s">
        <v>1226</v>
      </c>
      <c r="B3915" s="4" t="n">
        <v>4749658989</v>
      </c>
    </row>
    <row r="3916" spans="1:5">
      <c r="A3916" s="3" t="s">
        <v>1227</v>
      </c>
      <c r="B3916" s="4" t="n">
        <v>6291785512</v>
      </c>
    </row>
    <row r="3917" spans="1:5">
      <c r="A3917" s="3" t="s">
        <v>1191</v>
      </c>
      <c r="B3917" s="4" t="n">
        <v>-1497361379</v>
      </c>
    </row>
    <row r="3918" spans="1:5">
      <c r="A3918" s="3" t="s">
        <v>1209</v>
      </c>
      <c r="B3918" s="4" t="n">
        <v>4794424133</v>
      </c>
    </row>
    <row r="3919" spans="1:5">
      <c r="A3919" s="3" t="s">
        <v>1228</v>
      </c>
      <c r="B3919" s="5" t="n">
        <v>3818071013</v>
      </c>
    </row>
    <row r="3920" spans="1:5">
      <c r="A3920" s="3" t="s">
        <v>1628</v>
      </c>
    </row>
    <row r="3921" spans="1:5">
      <c r="A3921" s="6" t="s">
        <v>1217</v>
      </c>
    </row>
    <row r="3922" spans="1:5">
      <c r="A3922" s="3" t="s">
        <v>1219</v>
      </c>
      <c r="B3922" s="3" t="s">
        <v>1241</v>
      </c>
    </row>
    <row r="3923" spans="1:5">
      <c r="A3923" s="3" t="s">
        <v>1221</v>
      </c>
      <c r="B3923" s="4" t="n">
        <v>92</v>
      </c>
    </row>
    <row r="3924" spans="1:5">
      <c r="A3924" s="3" t="s">
        <v>1222</v>
      </c>
      <c r="B3924" s="5" t="n">
        <v>796800</v>
      </c>
    </row>
    <row r="3925" spans="1:5">
      <c r="A3925" s="3" t="s">
        <v>1223</v>
      </c>
      <c r="B3925" s="4" t="n">
        <v>7173725</v>
      </c>
    </row>
    <row r="3926" spans="1:5">
      <c r="A3926" s="3" t="s">
        <v>1224</v>
      </c>
      <c r="B3926" s="4" t="n">
        <v>6364098</v>
      </c>
    </row>
    <row r="3927" spans="1:5">
      <c r="A3927" s="3" t="s">
        <v>1225</v>
      </c>
      <c r="B3927" s="4" t="n">
        <v>796800</v>
      </c>
    </row>
    <row r="3928" spans="1:5">
      <c r="A3928" s="3" t="s">
        <v>1226</v>
      </c>
      <c r="B3928" s="4" t="n">
        <v>13537823</v>
      </c>
    </row>
    <row r="3929" spans="1:5">
      <c r="A3929" s="3" t="s">
        <v>1227</v>
      </c>
      <c r="B3929" s="4" t="n">
        <v>14334623</v>
      </c>
    </row>
    <row r="3930" spans="1:5">
      <c r="A3930" s="3" t="s">
        <v>1191</v>
      </c>
      <c r="B3930" s="4" t="n">
        <v>-10501930</v>
      </c>
    </row>
    <row r="3931" spans="1:5">
      <c r="A3931" s="3" t="s">
        <v>1209</v>
      </c>
      <c r="B3931" s="4" t="n">
        <v>3832693</v>
      </c>
    </row>
    <row r="3932" spans="1:5">
      <c r="A3932" s="3" t="s">
        <v>1228</v>
      </c>
      <c r="B3932" s="5" t="n">
        <v>0</v>
      </c>
    </row>
    <row r="3933" spans="1:5">
      <c r="A3933" s="3" t="s">
        <v>1629</v>
      </c>
    </row>
    <row r="3934" spans="1:5">
      <c r="A3934" s="6" t="s">
        <v>1217</v>
      </c>
    </row>
    <row r="3935" spans="1:5">
      <c r="A3935" s="3" t="s">
        <v>1219</v>
      </c>
      <c r="B3935" s="3" t="s">
        <v>1451</v>
      </c>
    </row>
    <row r="3936" spans="1:5">
      <c r="A3936" s="3" t="s">
        <v>1221</v>
      </c>
      <c r="B3936" s="4" t="n">
        <v>162</v>
      </c>
    </row>
    <row r="3937" spans="1:5">
      <c r="A3937" s="3" t="s">
        <v>1222</v>
      </c>
      <c r="B3937" s="5" t="n">
        <v>4869448</v>
      </c>
    </row>
    <row r="3938" spans="1:5">
      <c r="A3938" s="3" t="s">
        <v>1223</v>
      </c>
      <c r="B3938" s="4" t="n">
        <v>11955064</v>
      </c>
    </row>
    <row r="3939" spans="1:5">
      <c r="A3939" s="3" t="s">
        <v>1224</v>
      </c>
      <c r="B3939" s="4" t="n">
        <v>3764545</v>
      </c>
    </row>
    <row r="3940" spans="1:5">
      <c r="A3940" s="3" t="s">
        <v>1225</v>
      </c>
      <c r="B3940" s="4" t="n">
        <v>4869448</v>
      </c>
    </row>
    <row r="3941" spans="1:5">
      <c r="A3941" s="3" t="s">
        <v>1226</v>
      </c>
      <c r="B3941" s="4" t="n">
        <v>15719609</v>
      </c>
    </row>
    <row r="3942" spans="1:5">
      <c r="A3942" s="3" t="s">
        <v>1227</v>
      </c>
      <c r="B3942" s="4" t="n">
        <v>20589057</v>
      </c>
    </row>
    <row r="3943" spans="1:5">
      <c r="A3943" s="3" t="s">
        <v>1191</v>
      </c>
      <c r="B3943" s="4" t="n">
        <v>-9906118</v>
      </c>
    </row>
    <row r="3944" spans="1:5">
      <c r="A3944" s="3" t="s">
        <v>1209</v>
      </c>
      <c r="B3944" s="4" t="n">
        <v>10682939</v>
      </c>
    </row>
    <row r="3945" spans="1:5">
      <c r="A3945" s="3" t="s">
        <v>1228</v>
      </c>
      <c r="B3945" s="5" t="n">
        <v>0</v>
      </c>
    </row>
    <row r="3946" spans="1:5">
      <c r="A3946" s="3" t="s">
        <v>1630</v>
      </c>
    </row>
    <row r="3947" spans="1:5">
      <c r="A3947" s="6" t="s">
        <v>1217</v>
      </c>
    </row>
    <row r="3948" spans="1:5">
      <c r="A3948" s="3" t="s">
        <v>1219</v>
      </c>
      <c r="B3948" s="3" t="s">
        <v>1399</v>
      </c>
    </row>
    <row r="3949" spans="1:5">
      <c r="A3949" s="3" t="s">
        <v>1221</v>
      </c>
      <c r="B3949" s="4" t="n">
        <v>256</v>
      </c>
    </row>
    <row r="3950" spans="1:5">
      <c r="A3950" s="3" t="s">
        <v>1222</v>
      </c>
      <c r="B3950" s="5" t="n">
        <v>6105000</v>
      </c>
    </row>
    <row r="3951" spans="1:5">
      <c r="A3951" s="3" t="s">
        <v>1223</v>
      </c>
      <c r="B3951" s="4" t="n">
        <v>29561865</v>
      </c>
    </row>
    <row r="3952" spans="1:5">
      <c r="A3952" s="3" t="s">
        <v>1224</v>
      </c>
      <c r="B3952" s="4" t="n">
        <v>6382976</v>
      </c>
    </row>
    <row r="3953" spans="1:5">
      <c r="A3953" s="3" t="s">
        <v>1225</v>
      </c>
      <c r="B3953" s="4" t="n">
        <v>6105000</v>
      </c>
    </row>
    <row r="3954" spans="1:5">
      <c r="A3954" s="3" t="s">
        <v>1226</v>
      </c>
      <c r="B3954" s="4" t="n">
        <v>35944841</v>
      </c>
    </row>
    <row r="3955" spans="1:5">
      <c r="A3955" s="3" t="s">
        <v>1227</v>
      </c>
      <c r="B3955" s="4" t="n">
        <v>42049841</v>
      </c>
    </row>
    <row r="3956" spans="1:5">
      <c r="A3956" s="3" t="s">
        <v>1191</v>
      </c>
      <c r="B3956" s="4" t="n">
        <v>-18330095</v>
      </c>
    </row>
    <row r="3957" spans="1:5">
      <c r="A3957" s="3" t="s">
        <v>1209</v>
      </c>
      <c r="B3957" s="4" t="n">
        <v>23719746</v>
      </c>
    </row>
    <row r="3958" spans="1:5">
      <c r="A3958" s="3" t="s">
        <v>1228</v>
      </c>
      <c r="B3958" s="5" t="n">
        <v>0</v>
      </c>
    </row>
    <row r="3959" spans="1:5">
      <c r="A3959" s="3" t="s">
        <v>1631</v>
      </c>
    </row>
    <row r="3960" spans="1:5">
      <c r="A3960" s="6" t="s">
        <v>1217</v>
      </c>
    </row>
    <row r="3961" spans="1:5">
      <c r="A3961" s="3" t="s">
        <v>1219</v>
      </c>
      <c r="B3961" s="3" t="s">
        <v>1241</v>
      </c>
    </row>
    <row r="3962" spans="1:5">
      <c r="A3962" s="3" t="s">
        <v>1221</v>
      </c>
      <c r="B3962" s="4" t="n">
        <v>166</v>
      </c>
    </row>
    <row r="3963" spans="1:5">
      <c r="A3963" s="3" t="s">
        <v>1222</v>
      </c>
      <c r="B3963" s="5" t="n">
        <v>7600000</v>
      </c>
    </row>
    <row r="3964" spans="1:5">
      <c r="A3964" s="3" t="s">
        <v>1223</v>
      </c>
      <c r="B3964" s="4" t="n">
        <v>35844345</v>
      </c>
    </row>
    <row r="3965" spans="1:5">
      <c r="A3965" s="3" t="s">
        <v>1224</v>
      </c>
      <c r="B3965" s="4" t="n">
        <v>4889669</v>
      </c>
    </row>
    <row r="3966" spans="1:5">
      <c r="A3966" s="3" t="s">
        <v>1225</v>
      </c>
      <c r="B3966" s="4" t="n">
        <v>7600000</v>
      </c>
    </row>
    <row r="3967" spans="1:5">
      <c r="A3967" s="3" t="s">
        <v>1226</v>
      </c>
      <c r="B3967" s="4" t="n">
        <v>40734014</v>
      </c>
    </row>
    <row r="3968" spans="1:5">
      <c r="A3968" s="3" t="s">
        <v>1227</v>
      </c>
      <c r="B3968" s="4" t="n">
        <v>48334014</v>
      </c>
    </row>
    <row r="3969" spans="1:5">
      <c r="A3969" s="3" t="s">
        <v>1191</v>
      </c>
      <c r="B3969" s="4" t="n">
        <v>-7462882</v>
      </c>
    </row>
    <row r="3970" spans="1:5">
      <c r="A3970" s="3" t="s">
        <v>1209</v>
      </c>
      <c r="B3970" s="4" t="n">
        <v>40871132</v>
      </c>
    </row>
    <row r="3971" spans="1:5">
      <c r="A3971" s="3" t="s">
        <v>1228</v>
      </c>
      <c r="B3971" s="5" t="n">
        <v>0</v>
      </c>
    </row>
    <row r="3972" spans="1:5">
      <c r="A3972" s="3" t="s">
        <v>1632</v>
      </c>
    </row>
    <row r="3973" spans="1:5">
      <c r="A3973" s="6" t="s">
        <v>1217</v>
      </c>
    </row>
    <row r="3974" spans="1:5">
      <c r="A3974" s="3" t="s">
        <v>1219</v>
      </c>
      <c r="B3974" s="3" t="s">
        <v>1445</v>
      </c>
    </row>
    <row r="3975" spans="1:5">
      <c r="A3975" s="3" t="s">
        <v>1221</v>
      </c>
      <c r="B3975" s="4" t="n">
        <v>139</v>
      </c>
    </row>
    <row r="3976" spans="1:5">
      <c r="A3976" s="3" t="s">
        <v>1222</v>
      </c>
      <c r="B3976" s="5" t="n">
        <v>2800000</v>
      </c>
    </row>
    <row r="3977" spans="1:5">
      <c r="A3977" s="3" t="s">
        <v>1223</v>
      </c>
      <c r="B3977" s="4" t="n">
        <v>13255123</v>
      </c>
    </row>
    <row r="3978" spans="1:5">
      <c r="A3978" s="3" t="s">
        <v>1224</v>
      </c>
      <c r="B3978" s="4" t="n">
        <v>935693</v>
      </c>
    </row>
    <row r="3979" spans="1:5">
      <c r="A3979" s="3" t="s">
        <v>1225</v>
      </c>
      <c r="B3979" s="4" t="n">
        <v>2800000</v>
      </c>
    </row>
    <row r="3980" spans="1:5">
      <c r="A3980" s="3" t="s">
        <v>1226</v>
      </c>
      <c r="B3980" s="4" t="n">
        <v>14190816</v>
      </c>
    </row>
    <row r="3981" spans="1:5">
      <c r="A3981" s="3" t="s">
        <v>1227</v>
      </c>
      <c r="B3981" s="4" t="n">
        <v>16990816</v>
      </c>
    </row>
    <row r="3982" spans="1:5">
      <c r="A3982" s="3" t="s">
        <v>1191</v>
      </c>
      <c r="B3982" s="4" t="n">
        <v>-6101965</v>
      </c>
    </row>
    <row r="3983" spans="1:5">
      <c r="A3983" s="3" t="s">
        <v>1209</v>
      </c>
      <c r="B3983" s="4" t="n">
        <v>10888851</v>
      </c>
    </row>
    <row r="3984" spans="1:5">
      <c r="A3984" s="3" t="s">
        <v>1228</v>
      </c>
      <c r="B3984" s="5" t="n">
        <v>0</v>
      </c>
    </row>
    <row r="3985" spans="1:5">
      <c r="A3985" s="3" t="s">
        <v>1633</v>
      </c>
    </row>
    <row r="3986" spans="1:5">
      <c r="A3986" s="6" t="s">
        <v>1217</v>
      </c>
    </row>
    <row r="3987" spans="1:5">
      <c r="A3987" s="3" t="s">
        <v>1219</v>
      </c>
      <c r="B3987" s="3" t="s">
        <v>1376</v>
      </c>
    </row>
    <row r="3988" spans="1:5">
      <c r="A3988" s="3" t="s">
        <v>1221</v>
      </c>
      <c r="B3988" s="4" t="n">
        <v>156</v>
      </c>
    </row>
    <row r="3989" spans="1:5">
      <c r="A3989" s="3" t="s">
        <v>1222</v>
      </c>
      <c r="B3989" s="5" t="n">
        <v>5460000</v>
      </c>
    </row>
    <row r="3990" spans="1:5">
      <c r="A3990" s="3" t="s">
        <v>1223</v>
      </c>
      <c r="B3990" s="4" t="n">
        <v>15721570</v>
      </c>
    </row>
    <row r="3991" spans="1:5">
      <c r="A3991" s="3" t="s">
        <v>1224</v>
      </c>
      <c r="B3991" s="4" t="n">
        <v>3246786</v>
      </c>
    </row>
    <row r="3992" spans="1:5">
      <c r="A3992" s="3" t="s">
        <v>1225</v>
      </c>
      <c r="B3992" s="4" t="n">
        <v>5460000</v>
      </c>
    </row>
    <row r="3993" spans="1:5">
      <c r="A3993" s="3" t="s">
        <v>1226</v>
      </c>
      <c r="B3993" s="4" t="n">
        <v>18968356</v>
      </c>
    </row>
    <row r="3994" spans="1:5">
      <c r="A3994" s="3" t="s">
        <v>1227</v>
      </c>
      <c r="B3994" s="4" t="n">
        <v>24428356</v>
      </c>
    </row>
    <row r="3995" spans="1:5">
      <c r="A3995" s="3" t="s">
        <v>1191</v>
      </c>
      <c r="B3995" s="4" t="n">
        <v>-11421082</v>
      </c>
    </row>
    <row r="3996" spans="1:5">
      <c r="A3996" s="3" t="s">
        <v>1209</v>
      </c>
      <c r="B3996" s="4" t="n">
        <v>13007274</v>
      </c>
    </row>
    <row r="3997" spans="1:5">
      <c r="A3997" s="3" t="s">
        <v>1228</v>
      </c>
      <c r="B3997" s="5" t="n">
        <v>0</v>
      </c>
    </row>
    <row r="3998" spans="1:5">
      <c r="A3998" s="3" t="s">
        <v>1634</v>
      </c>
    </row>
    <row r="3999" spans="1:5">
      <c r="A3999" s="6" t="s">
        <v>1217</v>
      </c>
    </row>
    <row r="4000" spans="1:5">
      <c r="A4000" s="3" t="s">
        <v>1219</v>
      </c>
      <c r="B4000" s="3" t="s">
        <v>1635</v>
      </c>
    </row>
    <row r="4001" spans="1:5">
      <c r="A4001" s="3" t="s">
        <v>1221</v>
      </c>
      <c r="B4001" s="4" t="n">
        <v>136</v>
      </c>
    </row>
    <row r="4002" spans="1:5">
      <c r="A4002" s="3" t="s">
        <v>1222</v>
      </c>
      <c r="B4002" s="5" t="n">
        <v>4400000</v>
      </c>
    </row>
    <row r="4003" spans="1:5">
      <c r="A4003" s="3" t="s">
        <v>1223</v>
      </c>
      <c r="B4003" s="4" t="n">
        <v>12968002</v>
      </c>
    </row>
    <row r="4004" spans="1:5">
      <c r="A4004" s="3" t="s">
        <v>1224</v>
      </c>
      <c r="B4004" s="4" t="n">
        <v>699374</v>
      </c>
    </row>
    <row r="4005" spans="1:5">
      <c r="A4005" s="3" t="s">
        <v>1225</v>
      </c>
      <c r="B4005" s="4" t="n">
        <v>4400000</v>
      </c>
    </row>
    <row r="4006" spans="1:5">
      <c r="A4006" s="3" t="s">
        <v>1226</v>
      </c>
      <c r="B4006" s="4" t="n">
        <v>13667376</v>
      </c>
    </row>
    <row r="4007" spans="1:5">
      <c r="A4007" s="3" t="s">
        <v>1227</v>
      </c>
      <c r="B4007" s="4" t="n">
        <v>18067376</v>
      </c>
    </row>
    <row r="4008" spans="1:5">
      <c r="A4008" s="3" t="s">
        <v>1191</v>
      </c>
      <c r="B4008" s="4" t="n">
        <v>-5724191</v>
      </c>
    </row>
    <row r="4009" spans="1:5">
      <c r="A4009" s="3" t="s">
        <v>1209</v>
      </c>
      <c r="B4009" s="4" t="n">
        <v>12343185</v>
      </c>
    </row>
    <row r="4010" spans="1:5">
      <c r="A4010" s="3" t="s">
        <v>1228</v>
      </c>
      <c r="B4010" s="5" t="n">
        <v>0</v>
      </c>
    </row>
    <row r="4011" spans="1:5">
      <c r="A4011" s="3" t="s">
        <v>1636</v>
      </c>
    </row>
    <row r="4012" spans="1:5">
      <c r="A4012" s="6" t="s">
        <v>1217</v>
      </c>
    </row>
    <row r="4013" spans="1:5">
      <c r="A4013" s="3" t="s">
        <v>1219</v>
      </c>
      <c r="B4013" s="3" t="s">
        <v>1637</v>
      </c>
    </row>
    <row r="4014" spans="1:5">
      <c r="A4014" s="3" t="s">
        <v>1221</v>
      </c>
      <c r="B4014" s="4" t="n">
        <v>192</v>
      </c>
    </row>
    <row r="4015" spans="1:5">
      <c r="A4015" s="3" t="s">
        <v>1222</v>
      </c>
      <c r="B4015" s="5" t="n">
        <v>8600000</v>
      </c>
    </row>
    <row r="4016" spans="1:5">
      <c r="A4016" s="3" t="s">
        <v>1223</v>
      </c>
      <c r="B4016" s="4" t="n">
        <v>44308202</v>
      </c>
    </row>
    <row r="4017" spans="1:5">
      <c r="A4017" s="3" t="s">
        <v>1224</v>
      </c>
      <c r="B4017" s="4" t="n">
        <v>703519</v>
      </c>
    </row>
    <row r="4018" spans="1:5">
      <c r="A4018" s="3" t="s">
        <v>1225</v>
      </c>
      <c r="B4018" s="4" t="n">
        <v>8600000</v>
      </c>
    </row>
    <row r="4019" spans="1:5">
      <c r="A4019" s="3" t="s">
        <v>1226</v>
      </c>
      <c r="B4019" s="4" t="n">
        <v>45011721</v>
      </c>
    </row>
    <row r="4020" spans="1:5">
      <c r="A4020" s="3" t="s">
        <v>1227</v>
      </c>
      <c r="B4020" s="4" t="n">
        <v>53611721</v>
      </c>
    </row>
    <row r="4021" spans="1:5">
      <c r="A4021" s="3" t="s">
        <v>1191</v>
      </c>
      <c r="B4021" s="4" t="n">
        <v>-9035652</v>
      </c>
    </row>
    <row r="4022" spans="1:5">
      <c r="A4022" s="3" t="s">
        <v>1209</v>
      </c>
      <c r="B4022" s="4" t="n">
        <v>44576069</v>
      </c>
    </row>
    <row r="4023" spans="1:5">
      <c r="A4023" s="3" t="s">
        <v>1228</v>
      </c>
      <c r="B4023" s="5" t="n">
        <v>0</v>
      </c>
    </row>
    <row r="4024" spans="1:5">
      <c r="A4024" s="3" t="s">
        <v>1638</v>
      </c>
    </row>
    <row r="4025" spans="1:5">
      <c r="A4025" s="6" t="s">
        <v>1217</v>
      </c>
    </row>
    <row r="4026" spans="1:5">
      <c r="A4026" s="3" t="s">
        <v>1219</v>
      </c>
      <c r="B4026" s="3" t="s">
        <v>1397</v>
      </c>
    </row>
    <row r="4027" spans="1:5">
      <c r="A4027" s="3" t="s">
        <v>1221</v>
      </c>
      <c r="B4027" s="4" t="n">
        <v>228</v>
      </c>
    </row>
    <row r="4028" spans="1:5">
      <c r="A4028" s="3" t="s">
        <v>1222</v>
      </c>
      <c r="B4028" s="5" t="n">
        <v>5055000</v>
      </c>
    </row>
    <row r="4029" spans="1:5">
      <c r="A4029" s="3" t="s">
        <v>1223</v>
      </c>
      <c r="B4029" s="4" t="n">
        <v>38388672</v>
      </c>
    </row>
    <row r="4030" spans="1:5">
      <c r="A4030" s="3" t="s">
        <v>1224</v>
      </c>
      <c r="B4030" s="4" t="n">
        <v>6380861</v>
      </c>
    </row>
    <row r="4031" spans="1:5">
      <c r="A4031" s="3" t="s">
        <v>1225</v>
      </c>
      <c r="B4031" s="4" t="n">
        <v>5055000</v>
      </c>
    </row>
    <row r="4032" spans="1:5">
      <c r="A4032" s="3" t="s">
        <v>1226</v>
      </c>
      <c r="B4032" s="4" t="n">
        <v>44769533</v>
      </c>
    </row>
    <row r="4033" spans="1:5">
      <c r="A4033" s="3" t="s">
        <v>1227</v>
      </c>
      <c r="B4033" s="4" t="n">
        <v>49824533</v>
      </c>
    </row>
    <row r="4034" spans="1:5">
      <c r="A4034" s="3" t="s">
        <v>1191</v>
      </c>
      <c r="B4034" s="4" t="n">
        <v>-20343063</v>
      </c>
    </row>
    <row r="4035" spans="1:5">
      <c r="A4035" s="3" t="s">
        <v>1209</v>
      </c>
      <c r="B4035" s="4" t="n">
        <v>29481470</v>
      </c>
    </row>
    <row r="4036" spans="1:5">
      <c r="A4036" s="3" t="s">
        <v>1228</v>
      </c>
      <c r="B4036" s="5" t="n">
        <v>0</v>
      </c>
    </row>
    <row r="4037" spans="1:5">
      <c r="A4037" s="3" t="s">
        <v>1211</v>
      </c>
    </row>
    <row r="4038" spans="1:5">
      <c r="A4038" s="6" t="s">
        <v>1217</v>
      </c>
    </row>
    <row r="4039" spans="1:5">
      <c r="A4039" s="3" t="s">
        <v>1221</v>
      </c>
      <c r="B4039" s="4" t="n">
        <v>1527</v>
      </c>
    </row>
    <row r="4040" spans="1:5">
      <c r="A4040" s="3" t="s">
        <v>1222</v>
      </c>
      <c r="B4040" s="5" t="n">
        <v>45686248</v>
      </c>
    </row>
    <row r="4041" spans="1:5">
      <c r="A4041" s="3" t="s">
        <v>1223</v>
      </c>
      <c r="B4041" s="4" t="n">
        <v>209176568</v>
      </c>
    </row>
    <row r="4042" spans="1:5">
      <c r="A4042" s="3" t="s">
        <v>1224</v>
      </c>
      <c r="B4042" s="4" t="n">
        <v>33367521</v>
      </c>
    </row>
    <row r="4043" spans="1:5">
      <c r="A4043" s="3" t="s">
        <v>1225</v>
      </c>
      <c r="B4043" s="4" t="n">
        <v>45686248</v>
      </c>
    </row>
    <row r="4044" spans="1:5">
      <c r="A4044" s="3" t="s">
        <v>1226</v>
      </c>
      <c r="B4044" s="4" t="n">
        <v>242544089</v>
      </c>
    </row>
    <row r="4045" spans="1:5">
      <c r="A4045" s="3" t="s">
        <v>1227</v>
      </c>
      <c r="B4045" s="4" t="n">
        <v>288230337</v>
      </c>
    </row>
    <row r="4046" spans="1:5">
      <c r="A4046" s="3" t="s">
        <v>1191</v>
      </c>
      <c r="B4046" s="4" t="n">
        <v>-98826978</v>
      </c>
    </row>
    <row r="4047" spans="1:5">
      <c r="A4047" s="3" t="s">
        <v>1209</v>
      </c>
      <c r="B4047" s="4" t="n">
        <v>189403359</v>
      </c>
    </row>
    <row r="4048" spans="1:5">
      <c r="A4048" s="3" t="s">
        <v>1228</v>
      </c>
      <c r="B4048" s="5" t="n">
        <v>0</v>
      </c>
    </row>
    <row r="4049" spans="1:5">
      <c r="A4049" s="3" t="s">
        <v>1639</v>
      </c>
    </row>
    <row r="4050" spans="1:5">
      <c r="A4050" s="6" t="s">
        <v>1217</v>
      </c>
    </row>
    <row r="4051" spans="1:5">
      <c r="A4051" s="3" t="s">
        <v>1219</v>
      </c>
      <c r="B4051" s="3" t="s">
        <v>1293</v>
      </c>
    </row>
    <row r="4052" spans="1:5">
      <c r="A4052" s="3" t="s">
        <v>1221</v>
      </c>
      <c r="B4052" s="4" t="n">
        <v>180</v>
      </c>
    </row>
    <row r="4053" spans="1:5">
      <c r="A4053" s="3" t="s">
        <v>1222</v>
      </c>
      <c r="B4053" s="5" t="n">
        <v>4507100</v>
      </c>
    </row>
    <row r="4054" spans="1:5">
      <c r="A4054" s="3" t="s">
        <v>1223</v>
      </c>
      <c r="B4054" s="4" t="n">
        <v>12574814</v>
      </c>
    </row>
    <row r="4055" spans="1:5">
      <c r="A4055" s="3" t="s">
        <v>1224</v>
      </c>
      <c r="B4055" s="4" t="n">
        <v>5224512</v>
      </c>
    </row>
    <row r="4056" spans="1:5">
      <c r="A4056" s="3" t="s">
        <v>1225</v>
      </c>
      <c r="B4056" s="4" t="n">
        <v>4507100</v>
      </c>
    </row>
    <row r="4057" spans="1:5">
      <c r="A4057" s="3" t="s">
        <v>1226</v>
      </c>
      <c r="B4057" s="4" t="n">
        <v>17799326</v>
      </c>
    </row>
    <row r="4058" spans="1:5">
      <c r="A4058" s="3" t="s">
        <v>1227</v>
      </c>
      <c r="B4058" s="4" t="n">
        <v>22306426</v>
      </c>
    </row>
    <row r="4059" spans="1:5">
      <c r="A4059" s="3" t="s">
        <v>1191</v>
      </c>
      <c r="B4059" s="4" t="n">
        <v>-12054134</v>
      </c>
    </row>
    <row r="4060" spans="1:5">
      <c r="A4060" s="3" t="s">
        <v>1209</v>
      </c>
      <c r="B4060" s="4" t="n">
        <v>10252292</v>
      </c>
    </row>
    <row r="4061" spans="1:5">
      <c r="A4061" s="3" t="s">
        <v>1228</v>
      </c>
      <c r="B4061" s="5" t="n">
        <v>16493902</v>
      </c>
    </row>
    <row r="4062" spans="1:5">
      <c r="A4062" s="3" t="s">
        <v>1640</v>
      </c>
    </row>
    <row r="4063" spans="1:5">
      <c r="A4063" s="6" t="s">
        <v>1217</v>
      </c>
    </row>
    <row r="4064" spans="1:5">
      <c r="A4064" s="3" t="s">
        <v>1219</v>
      </c>
      <c r="B4064" s="3" t="s">
        <v>1641</v>
      </c>
    </row>
    <row r="4065" spans="1:5">
      <c r="A4065" s="3" t="s">
        <v>1221</v>
      </c>
      <c r="B4065" s="4" t="n">
        <v>268</v>
      </c>
    </row>
    <row r="4066" spans="1:5">
      <c r="A4066" s="3" t="s">
        <v>1222</v>
      </c>
      <c r="B4066" s="5" t="n">
        <v>5425000</v>
      </c>
    </row>
    <row r="4067" spans="1:5">
      <c r="A4067" s="3" t="s">
        <v>1223</v>
      </c>
      <c r="B4067" s="4" t="n">
        <v>18812120</v>
      </c>
    </row>
    <row r="4068" spans="1:5">
      <c r="A4068" s="3" t="s">
        <v>1224</v>
      </c>
      <c r="B4068" s="4" t="n">
        <v>7124649</v>
      </c>
    </row>
    <row r="4069" spans="1:5">
      <c r="A4069" s="3" t="s">
        <v>1225</v>
      </c>
      <c r="B4069" s="4" t="n">
        <v>5425000</v>
      </c>
    </row>
    <row r="4070" spans="1:5">
      <c r="A4070" s="3" t="s">
        <v>1226</v>
      </c>
      <c r="B4070" s="4" t="n">
        <v>25936769</v>
      </c>
    </row>
    <row r="4071" spans="1:5">
      <c r="A4071" s="3" t="s">
        <v>1227</v>
      </c>
      <c r="B4071" s="4" t="n">
        <v>31361769</v>
      </c>
    </row>
    <row r="4072" spans="1:5">
      <c r="A4072" s="3" t="s">
        <v>1191</v>
      </c>
      <c r="B4072" s="4" t="n">
        <v>-14964999</v>
      </c>
    </row>
    <row r="4073" spans="1:5">
      <c r="A4073" s="3" t="s">
        <v>1209</v>
      </c>
      <c r="B4073" s="4" t="n">
        <v>16396770</v>
      </c>
    </row>
    <row r="4074" spans="1:5">
      <c r="A4074" s="3" t="s">
        <v>1228</v>
      </c>
      <c r="B4074" s="5" t="n">
        <v>28108382</v>
      </c>
    </row>
    <row r="4075" spans="1:5">
      <c r="A4075" s="3" t="s">
        <v>1642</v>
      </c>
    </row>
    <row r="4076" spans="1:5">
      <c r="A4076" s="6" t="s">
        <v>1217</v>
      </c>
    </row>
    <row r="4077" spans="1:5">
      <c r="A4077" s="3" t="s">
        <v>1219</v>
      </c>
      <c r="B4077" s="3" t="s">
        <v>1643</v>
      </c>
    </row>
    <row r="4078" spans="1:5">
      <c r="A4078" s="3" t="s">
        <v>1221</v>
      </c>
      <c r="B4078" s="4" t="n">
        <v>232</v>
      </c>
    </row>
    <row r="4079" spans="1:5">
      <c r="A4079" s="3" t="s">
        <v>1222</v>
      </c>
      <c r="B4079" s="5" t="n">
        <v>6945000</v>
      </c>
    </row>
    <row r="4080" spans="1:5">
      <c r="A4080" s="3" t="s">
        <v>1223</v>
      </c>
      <c r="B4080" s="4" t="n">
        <v>23064976</v>
      </c>
    </row>
    <row r="4081" spans="1:5">
      <c r="A4081" s="3" t="s">
        <v>1224</v>
      </c>
      <c r="B4081" s="4" t="n">
        <v>6190412</v>
      </c>
    </row>
    <row r="4082" spans="1:5">
      <c r="A4082" s="3" t="s">
        <v>1225</v>
      </c>
      <c r="B4082" s="4" t="n">
        <v>6945000</v>
      </c>
    </row>
    <row r="4083" spans="1:5">
      <c r="A4083" s="3" t="s">
        <v>1226</v>
      </c>
      <c r="B4083" s="4" t="n">
        <v>29255388</v>
      </c>
    </row>
    <row r="4084" spans="1:5">
      <c r="A4084" s="3" t="s">
        <v>1227</v>
      </c>
      <c r="B4084" s="4" t="n">
        <v>36200388</v>
      </c>
    </row>
    <row r="4085" spans="1:5">
      <c r="A4085" s="3" t="s">
        <v>1191</v>
      </c>
      <c r="B4085" s="4" t="n">
        <v>-16167257</v>
      </c>
    </row>
    <row r="4086" spans="1:5">
      <c r="A4086" s="3" t="s">
        <v>1209</v>
      </c>
      <c r="B4086" s="4" t="n">
        <v>20033131</v>
      </c>
    </row>
    <row r="4087" spans="1:5">
      <c r="A4087" s="3" t="s">
        <v>1228</v>
      </c>
      <c r="B4087" s="5" t="n">
        <v>36395508</v>
      </c>
    </row>
    <row r="4088" spans="1:5">
      <c r="A4088" s="3" t="s">
        <v>1644</v>
      </c>
    </row>
    <row r="4089" spans="1:5">
      <c r="A4089" s="6" t="s">
        <v>1217</v>
      </c>
    </row>
    <row r="4090" spans="1:5">
      <c r="A4090" s="3" t="s">
        <v>1219</v>
      </c>
      <c r="B4090" s="3" t="s">
        <v>1643</v>
      </c>
    </row>
    <row r="4091" spans="1:5">
      <c r="A4091" s="3" t="s">
        <v>1221</v>
      </c>
      <c r="B4091" s="4" t="n">
        <v>168</v>
      </c>
    </row>
    <row r="4092" spans="1:5">
      <c r="A4092" s="3" t="s">
        <v>1222</v>
      </c>
      <c r="B4092" s="5" t="n">
        <v>5345000</v>
      </c>
    </row>
    <row r="4093" spans="1:5">
      <c r="A4093" s="3" t="s">
        <v>1223</v>
      </c>
      <c r="B4093" s="4" t="n">
        <v>20390618</v>
      </c>
    </row>
    <row r="4094" spans="1:5">
      <c r="A4094" s="3" t="s">
        <v>1224</v>
      </c>
      <c r="B4094" s="4" t="n">
        <v>5003636</v>
      </c>
    </row>
    <row r="4095" spans="1:5">
      <c r="A4095" s="3" t="s">
        <v>1225</v>
      </c>
      <c r="B4095" s="4" t="n">
        <v>5345000</v>
      </c>
    </row>
    <row r="4096" spans="1:5">
      <c r="A4096" s="3" t="s">
        <v>1226</v>
      </c>
      <c r="B4096" s="4" t="n">
        <v>25394254</v>
      </c>
    </row>
    <row r="4097" spans="1:5">
      <c r="A4097" s="3" t="s">
        <v>1227</v>
      </c>
      <c r="B4097" s="4" t="n">
        <v>30739254</v>
      </c>
    </row>
    <row r="4098" spans="1:5">
      <c r="A4098" s="3" t="s">
        <v>1191</v>
      </c>
      <c r="B4098" s="4" t="n">
        <v>-14020421</v>
      </c>
    </row>
    <row r="4099" spans="1:5">
      <c r="A4099" s="3" t="s">
        <v>1209</v>
      </c>
      <c r="B4099" s="4" t="n">
        <v>16718833</v>
      </c>
    </row>
    <row r="4100" spans="1:5">
      <c r="A4100" s="3" t="s">
        <v>1228</v>
      </c>
      <c r="B4100" s="5" t="n">
        <v>28811122</v>
      </c>
    </row>
    <row r="4101" spans="1:5">
      <c r="A4101" s="3" t="s">
        <v>1645</v>
      </c>
    </row>
    <row r="4102" spans="1:5">
      <c r="A4102" s="6" t="s">
        <v>1217</v>
      </c>
    </row>
    <row r="4103" spans="1:5">
      <c r="A4103" s="3" t="s">
        <v>1219</v>
      </c>
      <c r="B4103" s="3" t="s">
        <v>1643</v>
      </c>
    </row>
    <row r="4104" spans="1:5">
      <c r="A4104" s="3" t="s">
        <v>1221</v>
      </c>
      <c r="B4104" s="4" t="n">
        <v>144</v>
      </c>
    </row>
    <row r="4105" spans="1:5">
      <c r="A4105" s="3" t="s">
        <v>1222</v>
      </c>
      <c r="B4105" s="5" t="n">
        <v>4550000</v>
      </c>
    </row>
    <row r="4106" spans="1:5">
      <c r="A4106" s="3" t="s">
        <v>1223</v>
      </c>
      <c r="B4106" s="4" t="n">
        <v>18064764</v>
      </c>
    </row>
    <row r="4107" spans="1:5">
      <c r="A4107" s="3" t="s">
        <v>1224</v>
      </c>
      <c r="B4107" s="4" t="n">
        <v>4440120</v>
      </c>
    </row>
    <row r="4108" spans="1:5">
      <c r="A4108" s="3" t="s">
        <v>1225</v>
      </c>
      <c r="B4108" s="4" t="n">
        <v>4550000</v>
      </c>
    </row>
    <row r="4109" spans="1:5">
      <c r="A4109" s="3" t="s">
        <v>1226</v>
      </c>
      <c r="B4109" s="4" t="n">
        <v>22504884</v>
      </c>
    </row>
    <row r="4110" spans="1:5">
      <c r="A4110" s="3" t="s">
        <v>1227</v>
      </c>
      <c r="B4110" s="4" t="n">
        <v>27054884</v>
      </c>
    </row>
    <row r="4111" spans="1:5">
      <c r="A4111" s="3" t="s">
        <v>1191</v>
      </c>
      <c r="B4111" s="4" t="n">
        <v>-12562453</v>
      </c>
    </row>
    <row r="4112" spans="1:5">
      <c r="A4112" s="3" t="s">
        <v>1209</v>
      </c>
      <c r="B4112" s="4" t="n">
        <v>14492431</v>
      </c>
    </row>
    <row r="4113" spans="1:5">
      <c r="A4113" s="3" t="s">
        <v>1228</v>
      </c>
      <c r="B4113" s="5" t="n">
        <v>26116380</v>
      </c>
    </row>
    <row r="4114" spans="1:5">
      <c r="A4114" s="3" t="s">
        <v>1646</v>
      </c>
    </row>
    <row r="4115" spans="1:5">
      <c r="A4115" s="6" t="s">
        <v>1217</v>
      </c>
    </row>
    <row r="4116" spans="1:5">
      <c r="A4116" s="3" t="s">
        <v>1219</v>
      </c>
      <c r="B4116" s="3" t="s">
        <v>1293</v>
      </c>
    </row>
    <row r="4117" spans="1:5">
      <c r="A4117" s="3" t="s">
        <v>1221</v>
      </c>
      <c r="B4117" s="4" t="n">
        <v>122</v>
      </c>
    </row>
    <row r="4118" spans="1:5">
      <c r="A4118" s="3" t="s">
        <v>1222</v>
      </c>
      <c r="B4118" s="5" t="n">
        <v>3057100</v>
      </c>
    </row>
    <row r="4119" spans="1:5">
      <c r="A4119" s="3" t="s">
        <v>1223</v>
      </c>
      <c r="B4119" s="4" t="n">
        <v>7848618</v>
      </c>
    </row>
    <row r="4120" spans="1:5">
      <c r="A4120" s="3" t="s">
        <v>1224</v>
      </c>
      <c r="B4120" s="4" t="n">
        <v>2931955</v>
      </c>
    </row>
    <row r="4121" spans="1:5">
      <c r="A4121" s="3" t="s">
        <v>1225</v>
      </c>
      <c r="B4121" s="4" t="n">
        <v>3057100</v>
      </c>
    </row>
    <row r="4122" spans="1:5">
      <c r="A4122" s="3" t="s">
        <v>1226</v>
      </c>
      <c r="B4122" s="4" t="n">
        <v>10780573</v>
      </c>
    </row>
    <row r="4123" spans="1:5">
      <c r="A4123" s="3" t="s">
        <v>1227</v>
      </c>
      <c r="B4123" s="4" t="n">
        <v>13837673</v>
      </c>
    </row>
    <row r="4124" spans="1:5">
      <c r="A4124" s="3" t="s">
        <v>1191</v>
      </c>
      <c r="B4124" s="4" t="n">
        <v>-6893799</v>
      </c>
    </row>
    <row r="4125" spans="1:5">
      <c r="A4125" s="3" t="s">
        <v>1209</v>
      </c>
      <c r="B4125" s="4" t="n">
        <v>6943874</v>
      </c>
    </row>
    <row r="4126" spans="1:5">
      <c r="A4126" s="3" t="s">
        <v>1228</v>
      </c>
      <c r="B4126" s="5" t="n">
        <v>9801248</v>
      </c>
    </row>
    <row r="4127" spans="1:5">
      <c r="A4127" s="3" t="s">
        <v>1647</v>
      </c>
    </row>
    <row r="4128" spans="1:5">
      <c r="A4128" s="6" t="s">
        <v>1217</v>
      </c>
    </row>
    <row r="4129" spans="1:5">
      <c r="A4129" s="3" t="s">
        <v>1219</v>
      </c>
      <c r="B4129" s="3" t="s">
        <v>1260</v>
      </c>
    </row>
    <row r="4130" spans="1:5">
      <c r="A4130" s="3" t="s">
        <v>1221</v>
      </c>
      <c r="B4130" s="4" t="n">
        <v>142</v>
      </c>
    </row>
    <row r="4131" spans="1:5">
      <c r="A4131" s="3" t="s">
        <v>1222</v>
      </c>
      <c r="B4131" s="5" t="n">
        <v>5500000</v>
      </c>
    </row>
    <row r="4132" spans="1:5">
      <c r="A4132" s="3" t="s">
        <v>1223</v>
      </c>
      <c r="B4132" s="4" t="n">
        <v>15216613</v>
      </c>
    </row>
    <row r="4133" spans="1:5">
      <c r="A4133" s="3" t="s">
        <v>1224</v>
      </c>
      <c r="B4133" s="4" t="n">
        <v>2761807</v>
      </c>
    </row>
    <row r="4134" spans="1:5">
      <c r="A4134" s="3" t="s">
        <v>1225</v>
      </c>
      <c r="B4134" s="4" t="n">
        <v>5500000</v>
      </c>
    </row>
    <row r="4135" spans="1:5">
      <c r="A4135" s="3" t="s">
        <v>1226</v>
      </c>
      <c r="B4135" s="4" t="n">
        <v>17978420</v>
      </c>
    </row>
    <row r="4136" spans="1:5">
      <c r="A4136" s="3" t="s">
        <v>1227</v>
      </c>
      <c r="B4136" s="4" t="n">
        <v>23478420</v>
      </c>
    </row>
    <row r="4137" spans="1:5">
      <c r="A4137" s="3" t="s">
        <v>1191</v>
      </c>
      <c r="B4137" s="4" t="n">
        <v>-7925733</v>
      </c>
    </row>
    <row r="4138" spans="1:5">
      <c r="A4138" s="3" t="s">
        <v>1209</v>
      </c>
      <c r="B4138" s="4" t="n">
        <v>15552687</v>
      </c>
    </row>
    <row r="4139" spans="1:5">
      <c r="A4139" s="3" t="s">
        <v>1228</v>
      </c>
      <c r="B4139" s="5" t="n">
        <v>9869581</v>
      </c>
    </row>
    <row r="4140" spans="1:5">
      <c r="A4140" s="3" t="s">
        <v>1648</v>
      </c>
    </row>
    <row r="4141" spans="1:5">
      <c r="A4141" s="6" t="s">
        <v>1217</v>
      </c>
    </row>
    <row r="4142" spans="1:5">
      <c r="A4142" s="3" t="s">
        <v>1219</v>
      </c>
      <c r="B4142" s="3" t="s">
        <v>1534</v>
      </c>
    </row>
    <row r="4143" spans="1:5">
      <c r="A4143" s="3" t="s">
        <v>1221</v>
      </c>
      <c r="B4143" s="4" t="n">
        <v>432</v>
      </c>
    </row>
    <row r="4144" spans="1:5">
      <c r="A4144" s="3" t="s">
        <v>1222</v>
      </c>
      <c r="B4144" s="5" t="n">
        <v>0</v>
      </c>
    </row>
    <row r="4145" spans="1:5">
      <c r="A4145" s="3" t="s">
        <v>1223</v>
      </c>
      <c r="B4145" s="4" t="n">
        <v>172089355</v>
      </c>
    </row>
    <row r="4146" spans="1:5">
      <c r="A4146" s="3" t="s">
        <v>1224</v>
      </c>
      <c r="B4146" s="4" t="n">
        <v>1021679</v>
      </c>
    </row>
    <row r="4147" spans="1:5">
      <c r="A4147" s="3" t="s">
        <v>1225</v>
      </c>
      <c r="B4147" s="4" t="n">
        <v>0</v>
      </c>
    </row>
    <row r="4148" spans="1:5">
      <c r="A4148" s="3" t="s">
        <v>1226</v>
      </c>
      <c r="B4148" s="4" t="n">
        <v>173111034</v>
      </c>
    </row>
    <row r="4149" spans="1:5">
      <c r="A4149" s="3" t="s">
        <v>1227</v>
      </c>
      <c r="B4149" s="4" t="n">
        <v>173111034</v>
      </c>
    </row>
    <row r="4150" spans="1:5">
      <c r="A4150" s="3" t="s">
        <v>1191</v>
      </c>
      <c r="B4150" s="4" t="n">
        <v>-27622092</v>
      </c>
    </row>
    <row r="4151" spans="1:5">
      <c r="A4151" s="3" t="s">
        <v>1209</v>
      </c>
      <c r="B4151" s="4" t="n">
        <v>145488942</v>
      </c>
    </row>
    <row r="4152" spans="1:5">
      <c r="A4152" s="3" t="s">
        <v>1228</v>
      </c>
      <c r="B4152" s="5" t="n">
        <v>145513689</v>
      </c>
    </row>
    <row r="4153" spans="1:5">
      <c r="A4153" s="3" t="s">
        <v>1212</v>
      </c>
    </row>
    <row r="4154" spans="1:5">
      <c r="A4154" s="6" t="s">
        <v>1217</v>
      </c>
    </row>
    <row r="4155" spans="1:5">
      <c r="A4155" s="3" t="s">
        <v>1221</v>
      </c>
      <c r="B4155" s="4" t="n">
        <v>1688</v>
      </c>
    </row>
    <row r="4156" spans="1:5">
      <c r="A4156" s="3" t="s">
        <v>1222</v>
      </c>
      <c r="B4156" s="5" t="n">
        <v>35329200</v>
      </c>
    </row>
    <row r="4157" spans="1:5">
      <c r="A4157" s="3" t="s">
        <v>1223</v>
      </c>
      <c r="B4157" s="4" t="n">
        <v>288061878</v>
      </c>
    </row>
    <row r="4158" spans="1:5">
      <c r="A4158" s="3" t="s">
        <v>1224</v>
      </c>
      <c r="B4158" s="4" t="n">
        <v>34698770</v>
      </c>
    </row>
    <row r="4159" spans="1:5">
      <c r="A4159" s="3" t="s">
        <v>1225</v>
      </c>
      <c r="B4159" s="4" t="n">
        <v>35329200</v>
      </c>
    </row>
    <row r="4160" spans="1:5">
      <c r="A4160" s="3" t="s">
        <v>1226</v>
      </c>
      <c r="B4160" s="4" t="n">
        <v>322760648</v>
      </c>
    </row>
    <row r="4161" spans="1:5">
      <c r="A4161" s="3" t="s">
        <v>1227</v>
      </c>
      <c r="B4161" s="4" t="n">
        <v>358089848</v>
      </c>
    </row>
    <row r="4162" spans="1:5">
      <c r="A4162" s="3" t="s">
        <v>1191</v>
      </c>
      <c r="B4162" s="4" t="n">
        <v>-112210888</v>
      </c>
    </row>
    <row r="4163" spans="1:5">
      <c r="A4163" s="3" t="s">
        <v>1209</v>
      </c>
      <c r="B4163" s="4" t="n">
        <v>245878960</v>
      </c>
    </row>
    <row r="4164" spans="1:5">
      <c r="A4164" s="3" t="s">
        <v>1228</v>
      </c>
      <c r="B4164" s="5" t="n">
        <v>301109812</v>
      </c>
    </row>
    <row r="4165" spans="1:5">
      <c r="A4165" s="3" t="s">
        <v>1215</v>
      </c>
    </row>
    <row r="4166" spans="1:5">
      <c r="A4166" s="6" t="s">
        <v>1217</v>
      </c>
    </row>
    <row r="4167" spans="1:5">
      <c r="A4167" s="3" t="s">
        <v>1221</v>
      </c>
      <c r="B4167" s="4" t="n">
        <v>76513</v>
      </c>
    </row>
    <row r="4168" spans="1:5">
      <c r="A4168" s="3" t="s">
        <v>1222</v>
      </c>
      <c r="B4168" s="5" t="n">
        <v>6100178215</v>
      </c>
    </row>
    <row r="4169" spans="1:5">
      <c r="A4169" s="3" t="s">
        <v>1223</v>
      </c>
      <c r="B4169" s="4" t="n">
        <v>17959193878</v>
      </c>
    </row>
    <row r="4170" spans="1:5">
      <c r="A4170" s="3" t="s">
        <v>1224</v>
      </c>
      <c r="B4170" s="4" t="n">
        <v>1327053382</v>
      </c>
    </row>
    <row r="4171" spans="1:5">
      <c r="A4171" s="3" t="s">
        <v>1225</v>
      </c>
      <c r="B4171" s="4" t="n">
        <v>6100178215</v>
      </c>
    </row>
    <row r="4172" spans="1:5">
      <c r="A4172" s="3" t="s">
        <v>1226</v>
      </c>
      <c r="B4172" s="4" t="n">
        <v>19286247260</v>
      </c>
    </row>
    <row r="4173" spans="1:5">
      <c r="A4173" s="3" t="s">
        <v>1227</v>
      </c>
      <c r="B4173" s="4" t="n">
        <v>25386425475</v>
      </c>
    </row>
    <row r="4174" spans="1:5">
      <c r="A4174" s="3" t="s">
        <v>1191</v>
      </c>
      <c r="B4174" s="4" t="n">
        <v>-5360389416</v>
      </c>
    </row>
    <row r="4175" spans="1:5">
      <c r="A4175" s="3" t="s">
        <v>1209</v>
      </c>
      <c r="B4175" s="4" t="n">
        <v>20026036059</v>
      </c>
    </row>
    <row r="4176" spans="1:5">
      <c r="A4176" s="3" t="s">
        <v>1228</v>
      </c>
      <c r="B4176" s="5" t="n">
        <v>4119180825</v>
      </c>
    </row>
    <row r="4177" spans="1:5">
      <c r="A4177" s="3" t="s">
        <v>240</v>
      </c>
    </row>
    <row r="4178" spans="1:5">
      <c r="A4178" s="6" t="s">
        <v>1217</v>
      </c>
    </row>
    <row r="4179" spans="1:5">
      <c r="A4179" s="3" t="s">
        <v>69</v>
      </c>
      <c r="B4179" s="4" t="n">
        <v>2</v>
      </c>
    </row>
    <row r="4180" spans="1:5">
      <c r="A4180" s="3" t="s">
        <v>531</v>
      </c>
      <c r="B4180" s="4" t="n">
        <v>945</v>
      </c>
    </row>
    <row r="4181" spans="1:5">
      <c r="A4181" s="3" t="s">
        <v>1649</v>
      </c>
    </row>
    <row r="4182" spans="1:5">
      <c r="A4182" s="6" t="s">
        <v>1189</v>
      </c>
    </row>
    <row r="4183" spans="1:5">
      <c r="A4183" s="3" t="s">
        <v>648</v>
      </c>
      <c r="B4183" s="5" t="n">
        <v>1346300284</v>
      </c>
    </row>
    <row r="4184" spans="1:5">
      <c r="A4184" s="3" t="s">
        <v>556</v>
      </c>
    </row>
    <row r="4185" spans="1:5">
      <c r="A4185" s="6" t="s">
        <v>1217</v>
      </c>
    </row>
    <row r="4186" spans="1:5">
      <c r="A4186" s="3" t="s">
        <v>554</v>
      </c>
      <c r="B4186" s="4" t="n">
        <v>30</v>
      </c>
    </row>
    <row r="4187" spans="1:5">
      <c r="A4187" s="3" t="s">
        <v>560</v>
      </c>
    </row>
    <row r="4188" spans="1:5">
      <c r="A4188" s="6" t="s">
        <v>1217</v>
      </c>
    </row>
    <row r="4189" spans="1:5">
      <c r="A4189" s="3" t="s">
        <v>554</v>
      </c>
      <c r="B4189" s="4" t="n">
        <v>5</v>
      </c>
    </row>
    <row r="4190" spans="1:5">
      <c r="A4190" s="3" t="s">
        <v>561</v>
      </c>
    </row>
    <row r="4191" spans="1:5">
      <c r="A4191" s="6" t="s">
        <v>1217</v>
      </c>
    </row>
    <row r="4192" spans="1:5">
      <c r="A4192" s="3" t="s">
        <v>554</v>
      </c>
      <c r="B4192" s="4" t="n">
        <v>15</v>
      </c>
    </row>
    <row r="4193" spans="1:5">
      <c r="A4193" s="3" t="s">
        <v>558</v>
      </c>
    </row>
    <row r="4194" spans="1:5">
      <c r="A4194" s="6" t="s">
        <v>1217</v>
      </c>
    </row>
    <row r="4195" spans="1:5">
      <c r="A4195" s="3" t="s">
        <v>554</v>
      </c>
      <c r="B4195" s="4" t="n">
        <v>5</v>
      </c>
    </row>
    <row r="4196" spans="1:5">
      <c r="A4196" s="3" t="s">
        <v>559</v>
      </c>
    </row>
    <row r="4197" spans="1:5">
      <c r="A4197" s="6" t="s">
        <v>1217</v>
      </c>
    </row>
    <row r="4198" spans="1:5">
      <c r="A4198" s="3" t="s">
        <v>554</v>
      </c>
      <c r="B4198" s="4" t="n">
        <v>10</v>
      </c>
    </row>
    <row r="4199" spans="1:5">
      <c r="A4199" s="3" t="s">
        <v>1650</v>
      </c>
    </row>
    <row r="4200" spans="1:5">
      <c r="A4200" s="6" t="s">
        <v>1217</v>
      </c>
    </row>
    <row r="4201" spans="1:5">
      <c r="A4201" s="3" t="s">
        <v>554</v>
      </c>
      <c r="B4201" s="4" t="n">
        <v>3</v>
      </c>
    </row>
    <row r="4202" spans="1:5">
      <c r="A4202" s="3" t="s">
        <v>1651</v>
      </c>
    </row>
    <row r="4203" spans="1:5">
      <c r="A4203" s="6" t="s">
        <v>1217</v>
      </c>
    </row>
    <row r="4204" spans="1:5">
      <c r="A4204" s="3" t="s">
        <v>554</v>
      </c>
      <c r="B4204" s="4" t="n">
        <v>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91</v>
      </c>
    </row>
    <row r="3" spans="1:4">
      <c r="A3" s="6" t="s">
        <v>150</v>
      </c>
    </row>
    <row r="4" spans="1:4">
      <c r="A4" s="3" t="s">
        <v>116</v>
      </c>
      <c r="B4" s="5" t="n">
        <v>4480104</v>
      </c>
      <c r="C4" s="5" t="n">
        <v>908018</v>
      </c>
      <c r="D4" s="5" t="n">
        <v>658683</v>
      </c>
    </row>
    <row r="5" spans="1:4">
      <c r="A5" s="6" t="s">
        <v>151</v>
      </c>
    </row>
    <row r="6" spans="1:4">
      <c r="A6" s="3" t="s">
        <v>101</v>
      </c>
      <c r="B6" s="4" t="n">
        <v>705649</v>
      </c>
      <c r="C6" s="4" t="n">
        <v>765895</v>
      </c>
      <c r="D6" s="4" t="n">
        <v>758861</v>
      </c>
    </row>
    <row r="7" spans="1:4">
      <c r="A7" s="3" t="s">
        <v>108</v>
      </c>
      <c r="B7" s="4" t="n">
        <v>12633</v>
      </c>
      <c r="C7" s="4" t="n">
        <v>10801</v>
      </c>
      <c r="D7" s="4" t="n">
        <v>11088</v>
      </c>
    </row>
    <row r="8" spans="1:4">
      <c r="A8" s="3" t="s">
        <v>152</v>
      </c>
      <c r="B8" s="4" t="n">
        <v>3426</v>
      </c>
      <c r="C8" s="4" t="n">
        <v>3382</v>
      </c>
      <c r="D8" s="4" t="n">
        <v>3222</v>
      </c>
    </row>
    <row r="9" spans="1:4">
      <c r="A9" s="3" t="s">
        <v>153</v>
      </c>
      <c r="B9" s="4" t="n">
        <v>-17378</v>
      </c>
      <c r="C9" s="4" t="n">
        <v>-9492</v>
      </c>
      <c r="D9" s="4" t="n">
        <v>-13520</v>
      </c>
    </row>
    <row r="10" spans="1:4">
      <c r="A10" s="3" t="s">
        <v>154</v>
      </c>
      <c r="B10" s="4" t="n">
        <v>41680</v>
      </c>
      <c r="C10" s="4" t="n">
        <v>18075</v>
      </c>
      <c r="D10" s="4" t="n">
        <v>16334</v>
      </c>
    </row>
    <row r="11" spans="1:4">
      <c r="A11" s="3" t="s">
        <v>155</v>
      </c>
      <c r="B11" s="4" t="n">
        <v>4092</v>
      </c>
      <c r="C11" s="4" t="n">
        <v>3208</v>
      </c>
      <c r="D11" s="4" t="n">
        <v>3607</v>
      </c>
    </row>
    <row r="12" spans="1:4">
      <c r="A12" s="3" t="s">
        <v>156</v>
      </c>
      <c r="B12" s="4" t="n">
        <v>-4801</v>
      </c>
      <c r="C12" s="4" t="n">
        <v>-15025</v>
      </c>
      <c r="D12" s="4" t="n">
        <v>7952</v>
      </c>
    </row>
    <row r="13" spans="1:4">
      <c r="A13" s="3" t="s">
        <v>157</v>
      </c>
      <c r="B13" s="4" t="n">
        <v>2863</v>
      </c>
      <c r="C13" s="4" t="n">
        <v>4741</v>
      </c>
      <c r="D13" s="4" t="n">
        <v>5570</v>
      </c>
    </row>
    <row r="14" spans="1:4">
      <c r="A14" s="3" t="s">
        <v>158</v>
      </c>
      <c r="B14" s="4" t="n">
        <v>-58409</v>
      </c>
      <c r="C14" s="4" t="n">
        <v>-526</v>
      </c>
      <c r="D14" s="4" t="n">
        <v>-57</v>
      </c>
    </row>
    <row r="15" spans="1:4">
      <c r="A15" s="3" t="s">
        <v>159</v>
      </c>
      <c r="B15" s="4" t="n">
        <v>-4044055</v>
      </c>
      <c r="C15" s="4" t="n">
        <v>-335134</v>
      </c>
      <c r="D15" s="4" t="n">
        <v>-212685</v>
      </c>
    </row>
    <row r="16" spans="1:4">
      <c r="A16" s="3" t="s">
        <v>160</v>
      </c>
      <c r="B16" s="4" t="n">
        <v>-15731</v>
      </c>
      <c r="C16" s="4" t="n">
        <v>1</v>
      </c>
      <c r="D16" s="4" t="n">
        <v>-5277</v>
      </c>
    </row>
    <row r="17" spans="1:4">
      <c r="A17" s="3" t="s">
        <v>161</v>
      </c>
      <c r="B17" s="4" t="n">
        <v>-43</v>
      </c>
      <c r="C17" s="4" t="n">
        <v>0</v>
      </c>
      <c r="D17" s="4" t="n">
        <v>-179</v>
      </c>
    </row>
    <row r="18" spans="1:4">
      <c r="A18" s="3" t="s">
        <v>162</v>
      </c>
      <c r="B18" s="4" t="n">
        <v>74</v>
      </c>
      <c r="C18" s="4" t="n">
        <v>3055</v>
      </c>
      <c r="D18" s="4" t="n">
        <v>-60</v>
      </c>
    </row>
    <row r="19" spans="1:4">
      <c r="A19" s="3" t="s">
        <v>163</v>
      </c>
      <c r="B19" s="4" t="n">
        <v>30530</v>
      </c>
      <c r="C19" s="4" t="n">
        <v>34607</v>
      </c>
      <c r="D19" s="4" t="n">
        <v>27543</v>
      </c>
    </row>
    <row r="20" spans="1:4">
      <c r="A20" s="6" t="s">
        <v>164</v>
      </c>
    </row>
    <row r="21" spans="1:4">
      <c r="A21" s="3" t="s">
        <v>165</v>
      </c>
      <c r="B21" s="4" t="n">
        <v>11450</v>
      </c>
      <c r="C21" s="4" t="n">
        <v>-1794</v>
      </c>
      <c r="D21" s="4" t="n">
        <v>-1740</v>
      </c>
    </row>
    <row r="22" spans="1:4">
      <c r="A22" s="3" t="s">
        <v>166</v>
      </c>
      <c r="B22" s="4" t="n">
        <v>-26</v>
      </c>
      <c r="C22" s="4" t="n">
        <v>258</v>
      </c>
      <c r="D22" s="4" t="n">
        <v>1452</v>
      </c>
    </row>
    <row r="23" spans="1:4">
      <c r="A23" s="3" t="s">
        <v>167</v>
      </c>
      <c r="B23" s="4" t="n">
        <v>31147</v>
      </c>
      <c r="C23" s="4" t="n">
        <v>-41803</v>
      </c>
      <c r="D23" s="4" t="n">
        <v>21773</v>
      </c>
    </row>
    <row r="24" spans="1:4">
      <c r="A24" s="3" t="s">
        <v>168</v>
      </c>
      <c r="B24" s="4" t="n">
        <v>-6061</v>
      </c>
      <c r="C24" s="4" t="n">
        <v>-1667</v>
      </c>
      <c r="D24" s="4" t="n">
        <v>17797</v>
      </c>
    </row>
    <row r="25" spans="1:4">
      <c r="A25" s="3" t="s">
        <v>169</v>
      </c>
      <c r="B25" s="4" t="n">
        <v>-24275</v>
      </c>
      <c r="C25" s="4" t="n">
        <v>-4319</v>
      </c>
      <c r="D25" s="4" t="n">
        <v>11231</v>
      </c>
    </row>
    <row r="26" spans="1:4">
      <c r="A26" s="3" t="s">
        <v>170</v>
      </c>
      <c r="B26" s="4" t="n">
        <v>-26422</v>
      </c>
      <c r="C26" s="4" t="n">
        <v>12269</v>
      </c>
      <c r="D26" s="4" t="n">
        <v>8437</v>
      </c>
    </row>
    <row r="27" spans="1:4">
      <c r="A27" s="3" t="s">
        <v>171</v>
      </c>
      <c r="B27" s="4" t="n">
        <v>-14958</v>
      </c>
      <c r="C27" s="4" t="n">
        <v>1949</v>
      </c>
      <c r="D27" s="4" t="n">
        <v>4041</v>
      </c>
    </row>
    <row r="28" spans="1:4">
      <c r="A28" s="3" t="s">
        <v>172</v>
      </c>
      <c r="B28" s="4" t="n">
        <v>1111489</v>
      </c>
      <c r="C28" s="4" t="n">
        <v>1356499</v>
      </c>
      <c r="D28" s="4" t="n">
        <v>1324073</v>
      </c>
    </row>
    <row r="29" spans="1:4">
      <c r="A29" s="6" t="s">
        <v>173</v>
      </c>
    </row>
    <row r="30" spans="1:4">
      <c r="A30" s="3" t="s">
        <v>174</v>
      </c>
      <c r="B30" s="4" t="n">
        <v>-205880</v>
      </c>
      <c r="C30" s="4" t="n">
        <v>-331336</v>
      </c>
      <c r="D30" s="4" t="n">
        <v>-469989</v>
      </c>
    </row>
    <row r="31" spans="1:4">
      <c r="A31" s="3" t="s">
        <v>175</v>
      </c>
      <c r="B31" s="4" t="n">
        <v>-566825</v>
      </c>
      <c r="C31" s="4" t="n">
        <v>-653897</v>
      </c>
      <c r="D31" s="4" t="n">
        <v>-530387</v>
      </c>
    </row>
    <row r="32" spans="1:4">
      <c r="A32" s="3" t="s">
        <v>176</v>
      </c>
      <c r="B32" s="4" t="n">
        <v>-172177</v>
      </c>
      <c r="C32" s="4" t="n">
        <v>-182113</v>
      </c>
      <c r="D32" s="4" t="n">
        <v>-185957</v>
      </c>
    </row>
    <row r="33" spans="1:4">
      <c r="A33" s="3" t="s">
        <v>177</v>
      </c>
      <c r="B33" s="4" t="n">
        <v>-5731</v>
      </c>
      <c r="C33" s="4" t="n">
        <v>-3991</v>
      </c>
      <c r="D33" s="4" t="n">
        <v>-5286</v>
      </c>
    </row>
    <row r="34" spans="1:4">
      <c r="A34" s="3" t="s">
        <v>178</v>
      </c>
      <c r="B34" s="4" t="n">
        <v>-51451</v>
      </c>
      <c r="C34" s="4" t="n">
        <v>-59885</v>
      </c>
      <c r="D34" s="4" t="n">
        <v>-52782</v>
      </c>
    </row>
    <row r="35" spans="1:4">
      <c r="A35" s="3" t="s">
        <v>179</v>
      </c>
      <c r="B35" s="4" t="n">
        <v>6824659</v>
      </c>
      <c r="C35" s="4" t="n">
        <v>504748</v>
      </c>
      <c r="D35" s="4" t="n">
        <v>522647</v>
      </c>
    </row>
    <row r="36" spans="1:4">
      <c r="A36" s="3" t="s">
        <v>42</v>
      </c>
      <c r="B36" s="4" t="n">
        <v>-5266</v>
      </c>
      <c r="C36" s="4" t="n">
        <v>-23019</v>
      </c>
      <c r="D36" s="4" t="n">
        <v>-15768</v>
      </c>
    </row>
    <row r="37" spans="1:4">
      <c r="A37" s="3" t="s">
        <v>180</v>
      </c>
      <c r="B37" s="4" t="n">
        <v>13798</v>
      </c>
      <c r="C37" s="4" t="n">
        <v>51144</v>
      </c>
      <c r="D37" s="4" t="n">
        <v>103793</v>
      </c>
    </row>
    <row r="38" spans="1:4">
      <c r="A38" s="3" t="s">
        <v>181</v>
      </c>
      <c r="B38" s="4" t="n">
        <v>72815</v>
      </c>
      <c r="C38" s="4" t="n">
        <v>2535</v>
      </c>
      <c r="D38" s="4" t="n">
        <v>57</v>
      </c>
    </row>
    <row r="39" spans="1:4">
      <c r="A39" s="3" t="s">
        <v>182</v>
      </c>
      <c r="B39" s="4" t="n">
        <v>-32503</v>
      </c>
      <c r="C39" s="4" t="n">
        <v>17874</v>
      </c>
      <c r="D39" s="4" t="n">
        <v>33004</v>
      </c>
    </row>
    <row r="40" spans="1:4">
      <c r="A40" s="3" t="s">
        <v>183</v>
      </c>
      <c r="B40" s="4" t="n">
        <v>534</v>
      </c>
      <c r="C40" s="4" t="n">
        <v>-531</v>
      </c>
      <c r="D40" s="4" t="n">
        <v>798</v>
      </c>
    </row>
    <row r="41" spans="1:4">
      <c r="A41" s="3" t="s">
        <v>184</v>
      </c>
      <c r="B41" s="4" t="n">
        <v>0</v>
      </c>
      <c r="C41" s="4" t="n">
        <v>0</v>
      </c>
      <c r="D41" s="4" t="n">
        <v>-44796</v>
      </c>
    </row>
    <row r="42" spans="1:4">
      <c r="A42" s="3" t="s">
        <v>185</v>
      </c>
      <c r="B42" s="4" t="n">
        <v>5871973</v>
      </c>
      <c r="C42" s="4" t="n">
        <v>-678471</v>
      </c>
      <c r="D42" s="4" t="n">
        <v>-644666</v>
      </c>
    </row>
    <row r="43" spans="1:4">
      <c r="A43" s="6" t="s">
        <v>186</v>
      </c>
    </row>
    <row r="44" spans="1:4">
      <c r="A44" s="3" t="s">
        <v>187</v>
      </c>
      <c r="B44" s="4" t="n">
        <v>-13305</v>
      </c>
      <c r="C44" s="4" t="n">
        <v>-6425</v>
      </c>
      <c r="D44" s="4" t="n">
        <v>-10982</v>
      </c>
    </row>
    <row r="45" spans="1:4">
      <c r="A45" s="3" t="s">
        <v>188</v>
      </c>
      <c r="B45" s="4" t="n">
        <v>-8497</v>
      </c>
      <c r="C45" s="4" t="n">
        <v>-8588</v>
      </c>
      <c r="D45" s="4" t="n">
        <v>-7699</v>
      </c>
    </row>
    <row r="46" spans="1:4">
      <c r="A46" s="6" t="s">
        <v>189</v>
      </c>
    </row>
    <row r="47" spans="1:4">
      <c r="A47" s="3" t="s">
        <v>190</v>
      </c>
      <c r="B47" s="4" t="n">
        <v>-583122</v>
      </c>
      <c r="C47" s="4" t="n">
        <v>-359244</v>
      </c>
      <c r="D47" s="4" t="n">
        <v>-88788</v>
      </c>
    </row>
    <row r="48" spans="1:4">
      <c r="A48" s="3" t="s">
        <v>191</v>
      </c>
      <c r="B48" s="4" t="n">
        <v>-8544</v>
      </c>
      <c r="C48" s="4" t="n">
        <v>-9275</v>
      </c>
      <c r="D48" s="4" t="n">
        <v>-11869</v>
      </c>
    </row>
    <row r="49" spans="1:4">
      <c r="A49" s="6" t="s">
        <v>192</v>
      </c>
    </row>
    <row r="50" spans="1:4">
      <c r="A50" s="3" t="s">
        <v>193</v>
      </c>
      <c r="B50" s="4" t="n">
        <v>496705</v>
      </c>
      <c r="C50" s="4" t="n">
        <v>746391</v>
      </c>
      <c r="D50" s="4" t="n">
        <v>1194277</v>
      </c>
    </row>
    <row r="51" spans="1:4">
      <c r="A51" s="3" t="s">
        <v>190</v>
      </c>
      <c r="B51" s="4" t="n">
        <v>-1500000</v>
      </c>
      <c r="C51" s="4" t="n">
        <v>-300000</v>
      </c>
      <c r="D51" s="4" t="n">
        <v>-1250000</v>
      </c>
    </row>
    <row r="52" spans="1:4">
      <c r="A52" s="6" t="s">
        <v>194</v>
      </c>
    </row>
    <row r="53" spans="1:4">
      <c r="A53" s="3" t="s">
        <v>195</v>
      </c>
      <c r="B53" s="4" t="n">
        <v>426000</v>
      </c>
      <c r="C53" s="4" t="n">
        <v>3770000</v>
      </c>
      <c r="D53" s="4" t="n">
        <v>7167000</v>
      </c>
    </row>
    <row r="54" spans="1:4">
      <c r="A54" s="3" t="s">
        <v>196</v>
      </c>
      <c r="B54" s="4" t="n">
        <v>-426000</v>
      </c>
      <c r="C54" s="4" t="n">
        <v>-4103000</v>
      </c>
      <c r="D54" s="4" t="n">
        <v>-6949000</v>
      </c>
    </row>
    <row r="55" spans="1:4">
      <c r="A55" s="3" t="s">
        <v>197</v>
      </c>
      <c r="B55" s="4" t="n">
        <v>1759586</v>
      </c>
      <c r="C55" s="4" t="n">
        <v>3931227</v>
      </c>
      <c r="D55" s="4" t="n">
        <v>0</v>
      </c>
    </row>
    <row r="56" spans="1:4">
      <c r="A56" s="3" t="s">
        <v>198</v>
      </c>
      <c r="B56" s="4" t="n">
        <v>-2127472</v>
      </c>
      <c r="C56" s="4" t="n">
        <v>-3545028</v>
      </c>
      <c r="D56" s="4" t="n">
        <v>0</v>
      </c>
    </row>
    <row r="57" spans="1:4">
      <c r="A57" s="3" t="s">
        <v>199</v>
      </c>
      <c r="B57" s="4" t="n">
        <v>-4662</v>
      </c>
      <c r="C57" s="4" t="n">
        <v>-13938</v>
      </c>
      <c r="D57" s="4" t="n">
        <v>-758</v>
      </c>
    </row>
    <row r="58" spans="1:4">
      <c r="A58" s="3" t="s">
        <v>200</v>
      </c>
      <c r="B58" s="4" t="n">
        <v>3686</v>
      </c>
      <c r="C58" s="4" t="n">
        <v>4404</v>
      </c>
      <c r="D58" s="4" t="n">
        <v>3392</v>
      </c>
    </row>
    <row r="59" spans="1:4">
      <c r="A59" s="3" t="s">
        <v>201</v>
      </c>
      <c r="B59" s="4" t="n">
        <v>35833</v>
      </c>
      <c r="C59" s="4" t="n">
        <v>59508</v>
      </c>
      <c r="D59" s="4" t="n">
        <v>82573</v>
      </c>
    </row>
    <row r="60" spans="1:4">
      <c r="A60" s="3" t="s">
        <v>202</v>
      </c>
      <c r="B60" s="4" t="n">
        <v>0</v>
      </c>
      <c r="C60" s="4" t="n">
        <v>0</v>
      </c>
      <c r="D60" s="4" t="n">
        <v>-1777</v>
      </c>
    </row>
    <row r="61" spans="1:4">
      <c r="A61" s="3" t="s">
        <v>203</v>
      </c>
      <c r="B61" s="4" t="n">
        <v>0</v>
      </c>
      <c r="C61" s="4" t="n">
        <v>-12720</v>
      </c>
      <c r="D61" s="4" t="n">
        <v>0</v>
      </c>
    </row>
    <row r="62" spans="1:4">
      <c r="A62" s="3" t="s">
        <v>120</v>
      </c>
      <c r="B62" s="4" t="n">
        <v>0</v>
      </c>
      <c r="C62" s="4" t="n">
        <v>-3486</v>
      </c>
      <c r="D62" s="4" t="n">
        <v>0</v>
      </c>
    </row>
    <row r="63" spans="1:4">
      <c r="A63" s="3" t="s">
        <v>204</v>
      </c>
      <c r="B63" s="4" t="n">
        <v>-314</v>
      </c>
      <c r="C63" s="4" t="n">
        <v>-79</v>
      </c>
      <c r="D63" s="4" t="n">
        <v>-41</v>
      </c>
    </row>
    <row r="64" spans="1:4">
      <c r="A64" s="3" t="s">
        <v>205</v>
      </c>
      <c r="B64" s="4" t="n">
        <v>-49</v>
      </c>
      <c r="C64" s="4" t="n">
        <v>-49</v>
      </c>
      <c r="D64" s="4" t="n">
        <v>-49</v>
      </c>
    </row>
    <row r="65" spans="1:4">
      <c r="A65" s="3" t="s">
        <v>206</v>
      </c>
      <c r="B65" s="4" t="n">
        <v>0</v>
      </c>
      <c r="C65" s="4" t="n">
        <v>0</v>
      </c>
      <c r="D65" s="4" t="n">
        <v>-5501</v>
      </c>
    </row>
    <row r="66" spans="1:4">
      <c r="A66" s="3" t="s">
        <v>207</v>
      </c>
      <c r="B66" s="4" t="n">
        <v>0</v>
      </c>
      <c r="C66" s="4" t="n">
        <v>0</v>
      </c>
      <c r="D66" s="4" t="n">
        <v>5684</v>
      </c>
    </row>
    <row r="67" spans="1:4">
      <c r="A67" s="3" t="s">
        <v>208</v>
      </c>
      <c r="B67" s="4" t="n">
        <v>1</v>
      </c>
      <c r="C67" s="4" t="n">
        <v>3</v>
      </c>
      <c r="D67" s="4" t="n">
        <v>3</v>
      </c>
    </row>
    <row r="68" spans="1:4">
      <c r="A68" s="6" t="s">
        <v>209</v>
      </c>
    </row>
    <row r="69" spans="1:4">
      <c r="A69" s="3" t="s">
        <v>210</v>
      </c>
      <c r="B69" s="4" t="n">
        <v>-4771725</v>
      </c>
      <c r="C69" s="4" t="n">
        <v>-784748</v>
      </c>
      <c r="D69" s="4" t="n">
        <v>-776659</v>
      </c>
    </row>
    <row r="70" spans="1:4">
      <c r="A70" s="3" t="s">
        <v>211</v>
      </c>
      <c r="B70" s="4" t="n">
        <v>-2318</v>
      </c>
      <c r="C70" s="4" t="n">
        <v>-3357</v>
      </c>
      <c r="D70" s="4" t="n">
        <v>-4145</v>
      </c>
    </row>
    <row r="71" spans="1:4">
      <c r="A71" s="3" t="s">
        <v>212</v>
      </c>
      <c r="B71" s="4" t="n">
        <v>-188115</v>
      </c>
      <c r="C71" s="4" t="n">
        <v>-30869</v>
      </c>
      <c r="D71" s="4" t="n">
        <v>-30744</v>
      </c>
    </row>
    <row r="72" spans="1:4">
      <c r="A72" s="3" t="s">
        <v>213</v>
      </c>
      <c r="B72" s="4" t="n">
        <v>-36219</v>
      </c>
      <c r="C72" s="4" t="n">
        <v>-6559</v>
      </c>
      <c r="D72" s="4" t="n">
        <v>-7778</v>
      </c>
    </row>
    <row r="73" spans="1:4">
      <c r="A73" s="3" t="s">
        <v>214</v>
      </c>
      <c r="B73" s="4" t="n">
        <v>-6948531</v>
      </c>
      <c r="C73" s="4" t="n">
        <v>-675832</v>
      </c>
      <c r="D73" s="4" t="n">
        <v>-692861</v>
      </c>
    </row>
    <row r="74" spans="1:4">
      <c r="A74" s="3" t="s">
        <v>215</v>
      </c>
      <c r="B74" s="4" t="n">
        <v>34931</v>
      </c>
      <c r="C74" s="4" t="n">
        <v>2196</v>
      </c>
      <c r="D74" s="4" t="n">
        <v>-13454</v>
      </c>
    </row>
    <row r="75" spans="1:4">
      <c r="A75" s="3" t="s">
        <v>216</v>
      </c>
      <c r="B75" s="4" t="n">
        <v>42276</v>
      </c>
      <c r="C75" s="4" t="n">
        <v>40080</v>
      </c>
      <c r="D75" s="4" t="n">
        <v>53534</v>
      </c>
    </row>
    <row r="76" spans="1:4">
      <c r="A76" s="3" t="s">
        <v>217</v>
      </c>
      <c r="B76" s="4" t="n">
        <v>77207</v>
      </c>
      <c r="C76" s="4" t="n">
        <v>42276</v>
      </c>
      <c r="D76" s="4" t="n">
        <v>40080</v>
      </c>
    </row>
    <row r="77" spans="1:4">
      <c r="A77" s="6" t="s">
        <v>218</v>
      </c>
    </row>
    <row r="78" spans="1:4">
      <c r="A78" s="3" t="s">
        <v>219</v>
      </c>
      <c r="B78" s="4" t="n">
        <v>482152</v>
      </c>
      <c r="C78" s="4" t="n">
        <v>436748</v>
      </c>
      <c r="D78" s="4" t="n">
        <v>443125</v>
      </c>
    </row>
    <row r="79" spans="1:4">
      <c r="A79" s="3" t="s">
        <v>220</v>
      </c>
      <c r="B79" s="4" t="n">
        <v>1494</v>
      </c>
      <c r="C79" s="4" t="n">
        <v>1264</v>
      </c>
      <c r="D79" s="4" t="n">
        <v>1517</v>
      </c>
    </row>
    <row r="80" spans="1:4">
      <c r="A80" s="6" t="s">
        <v>221</v>
      </c>
    </row>
    <row r="81" spans="1:4">
      <c r="A81" s="3" t="s">
        <v>222</v>
      </c>
      <c r="B81" s="4" t="n">
        <v>43400</v>
      </c>
      <c r="C81" s="4" t="n">
        <v>0</v>
      </c>
      <c r="D81" s="4" t="n">
        <v>28910</v>
      </c>
    </row>
    <row r="82" spans="1:4">
      <c r="A82" s="6" t="s">
        <v>223</v>
      </c>
    </row>
    <row r="83" spans="1:4">
      <c r="A83" s="3" t="s">
        <v>45</v>
      </c>
      <c r="B83" s="4" t="n">
        <v>3366</v>
      </c>
      <c r="C83" s="4" t="n">
        <v>3054</v>
      </c>
      <c r="D83" s="4" t="n">
        <v>3054</v>
      </c>
    </row>
    <row r="84" spans="1:4">
      <c r="A84" s="3" t="s">
        <v>224</v>
      </c>
      <c r="B84" s="4" t="n">
        <v>3978</v>
      </c>
      <c r="C84" s="4" t="n">
        <v>3589</v>
      </c>
      <c r="D84" s="4" t="n">
        <v>3075</v>
      </c>
    </row>
    <row r="85" spans="1:4">
      <c r="A85" s="3" t="s">
        <v>49</v>
      </c>
      <c r="B85" s="4" t="n">
        <v>5289</v>
      </c>
      <c r="C85" s="4" t="n">
        <v>4158</v>
      </c>
      <c r="D85" s="4" t="n">
        <v>4959</v>
      </c>
    </row>
    <row r="86" spans="1:4">
      <c r="A86" s="6" t="s">
        <v>225</v>
      </c>
    </row>
    <row r="87" spans="1:4">
      <c r="A87" s="3" t="s">
        <v>48</v>
      </c>
      <c r="B87" s="4" t="n">
        <v>-21158</v>
      </c>
      <c r="C87" s="4" t="n">
        <v>-13126</v>
      </c>
      <c r="D87" s="4" t="n">
        <v>-15904</v>
      </c>
    </row>
    <row r="88" spans="1:4">
      <c r="A88" s="3" t="s">
        <v>49</v>
      </c>
      <c r="B88" s="4" t="n">
        <v>3172</v>
      </c>
      <c r="C88" s="4" t="n">
        <v>2557</v>
      </c>
      <c r="D88" s="4" t="n">
        <v>2384</v>
      </c>
    </row>
    <row r="89" spans="1:4">
      <c r="A89" s="3" t="s">
        <v>50</v>
      </c>
      <c r="B89" s="4" t="n">
        <v>608</v>
      </c>
      <c r="C89" s="4" t="n">
        <v>1077</v>
      </c>
      <c r="D89" s="4" t="n">
        <v>0</v>
      </c>
    </row>
    <row r="90" spans="1:4">
      <c r="A90" s="6" t="s">
        <v>226</v>
      </c>
    </row>
    <row r="91" spans="1:4">
      <c r="A91" s="3" t="s">
        <v>53</v>
      </c>
      <c r="B91" s="4" t="n">
        <v>-78</v>
      </c>
      <c r="C91" s="4" t="n">
        <v>-169</v>
      </c>
      <c r="D91" s="4" t="n">
        <v>-534</v>
      </c>
    </row>
    <row r="92" spans="1:4">
      <c r="A92" s="3" t="s">
        <v>227</v>
      </c>
      <c r="B92" s="4" t="n">
        <v>41758</v>
      </c>
      <c r="C92" s="4" t="n">
        <v>18244</v>
      </c>
      <c r="D92" s="4" t="n">
        <v>16868</v>
      </c>
    </row>
    <row r="93" spans="1:4">
      <c r="A93" s="6" t="s">
        <v>228</v>
      </c>
    </row>
    <row r="94" spans="1:4">
      <c r="A94" s="3" t="s">
        <v>39</v>
      </c>
      <c r="B94" s="4" t="n">
        <v>3586</v>
      </c>
      <c r="C94" s="4" t="n">
        <v>2804</v>
      </c>
      <c r="D94" s="4" t="n">
        <v>2541</v>
      </c>
    </row>
    <row r="95" spans="1:4">
      <c r="A95" s="3" t="s">
        <v>43</v>
      </c>
      <c r="B95" s="4" t="n">
        <v>0</v>
      </c>
      <c r="C95" s="4" t="n">
        <v>330</v>
      </c>
      <c r="D95" s="4" t="n">
        <v>0</v>
      </c>
    </row>
    <row r="96" spans="1:4">
      <c r="A96" s="3" t="s">
        <v>45</v>
      </c>
      <c r="B96" s="4" t="n">
        <v>402</v>
      </c>
      <c r="C96" s="4" t="n">
        <v>74</v>
      </c>
      <c r="D96" s="4" t="n">
        <v>1066</v>
      </c>
    </row>
    <row r="97" spans="1:4">
      <c r="A97" s="3" t="s">
        <v>51</v>
      </c>
      <c r="B97" s="4" t="n">
        <v>104</v>
      </c>
      <c r="C97" s="4" t="n">
        <v>0</v>
      </c>
      <c r="D97" s="4" t="n">
        <v>0</v>
      </c>
    </row>
    <row r="98" spans="1:4">
      <c r="A98" s="6" t="s">
        <v>229</v>
      </c>
    </row>
    <row r="99" spans="1:4">
      <c r="A99" s="3" t="s">
        <v>42</v>
      </c>
      <c r="B99" s="4" t="n">
        <v>-6327</v>
      </c>
      <c r="C99" s="4" t="n">
        <v>-17340</v>
      </c>
      <c r="D99" s="4" t="n">
        <v>4610</v>
      </c>
    </row>
    <row r="100" spans="1:4">
      <c r="A100" s="3" t="s">
        <v>53</v>
      </c>
      <c r="B100" s="4" t="n">
        <v>1526</v>
      </c>
      <c r="C100" s="4" t="n">
        <v>2315</v>
      </c>
      <c r="D100" s="4" t="n">
        <v>3342</v>
      </c>
    </row>
    <row r="101" spans="1:4">
      <c r="A101" s="6" t="s">
        <v>230</v>
      </c>
    </row>
    <row r="102" spans="1:4">
      <c r="A102" s="3" t="s">
        <v>42</v>
      </c>
      <c r="B102" s="4" t="n">
        <v>2863</v>
      </c>
      <c r="C102" s="4" t="n">
        <v>4606</v>
      </c>
      <c r="D102" s="4" t="n">
        <v>5360</v>
      </c>
    </row>
    <row r="103" spans="1:4">
      <c r="A103" s="3" t="s">
        <v>53</v>
      </c>
      <c r="B103" s="4" t="n">
        <v>0</v>
      </c>
      <c r="C103" s="4" t="n">
        <v>135</v>
      </c>
      <c r="D103" s="4" t="n">
        <v>210</v>
      </c>
    </row>
    <row r="104" spans="1:4">
      <c r="A104" s="6" t="s">
        <v>231</v>
      </c>
    </row>
    <row r="105" spans="1:4">
      <c r="A105" s="3" t="s">
        <v>45</v>
      </c>
      <c r="B105" s="4" t="n">
        <v>1798</v>
      </c>
      <c r="C105" s="4" t="n">
        <v>-3573</v>
      </c>
      <c r="D105" s="4" t="n">
        <v>10160</v>
      </c>
    </row>
    <row r="106" spans="1:4">
      <c r="A106" s="3" t="s">
        <v>49</v>
      </c>
      <c r="B106" s="4" t="n">
        <v>-1798</v>
      </c>
      <c r="C106" s="4" t="n">
        <v>2058</v>
      </c>
      <c r="D106" s="4" t="n">
        <v>1597</v>
      </c>
    </row>
    <row r="107" spans="1:4">
      <c r="A107" s="3" t="s">
        <v>53</v>
      </c>
      <c r="B107" s="4" t="n">
        <v>3989</v>
      </c>
      <c r="C107" s="4" t="n">
        <v>2351</v>
      </c>
      <c r="D107" s="4" t="n">
        <v>21489</v>
      </c>
    </row>
    <row r="108" spans="1:4">
      <c r="A108" s="3" t="s">
        <v>227</v>
      </c>
      <c r="B108" s="4" t="n">
        <v>-3915</v>
      </c>
      <c r="C108" s="4" t="n">
        <v>2219</v>
      </c>
      <c r="D108" s="4" t="n">
        <v>-33306</v>
      </c>
    </row>
    <row r="109" spans="1:4">
      <c r="A109" s="6" t="s">
        <v>232</v>
      </c>
    </row>
    <row r="110" spans="1:4">
      <c r="A110" s="3" t="s">
        <v>39</v>
      </c>
      <c r="B110" s="4" t="n">
        <v>-51451</v>
      </c>
      <c r="C110" s="4" t="n">
        <v>-59885</v>
      </c>
      <c r="D110" s="4" t="n">
        <v>-52717</v>
      </c>
    </row>
    <row r="111" spans="1:4">
      <c r="A111" s="3" t="s">
        <v>42</v>
      </c>
      <c r="B111" s="4" t="n">
        <v>0</v>
      </c>
      <c r="C111" s="4" t="n">
        <v>0</v>
      </c>
      <c r="D111" s="4" t="n">
        <v>-65</v>
      </c>
    </row>
    <row r="112" spans="1:4">
      <c r="A112" s="6" t="s">
        <v>233</v>
      </c>
    </row>
    <row r="113" spans="1:4">
      <c r="A113" s="3" t="s">
        <v>42</v>
      </c>
      <c r="B113" s="4" t="n">
        <v>-2326</v>
      </c>
      <c r="C113" s="4" t="n">
        <v>-1404</v>
      </c>
      <c r="D113" s="4" t="n">
        <v>-6318</v>
      </c>
    </row>
    <row r="114" spans="1:4">
      <c r="A114" s="3" t="s">
        <v>53</v>
      </c>
      <c r="B114" s="4" t="n">
        <v>-2940</v>
      </c>
      <c r="C114" s="4" t="n">
        <v>-21615</v>
      </c>
      <c r="D114" s="4" t="n">
        <v>-9450</v>
      </c>
    </row>
    <row r="115" spans="1:4">
      <c r="A115" s="6" t="s">
        <v>234</v>
      </c>
    </row>
    <row r="116" spans="1:4">
      <c r="A116" s="3" t="s">
        <v>42</v>
      </c>
      <c r="B116" s="4" t="n">
        <v>14014</v>
      </c>
      <c r="C116" s="4" t="n">
        <v>51144</v>
      </c>
      <c r="D116" s="4" t="n">
        <v>103793</v>
      </c>
    </row>
    <row r="117" spans="1:4">
      <c r="A117" s="3" t="s">
        <v>45</v>
      </c>
      <c r="B117" s="4" t="n">
        <v>-216</v>
      </c>
      <c r="C117" s="4" t="n">
        <v>0</v>
      </c>
      <c r="D117" s="4" t="n">
        <v>0</v>
      </c>
    </row>
    <row r="118" spans="1:4">
      <c r="A118" s="6" t="s">
        <v>235</v>
      </c>
    </row>
    <row r="119" spans="1:4">
      <c r="A119" s="3" t="s">
        <v>39</v>
      </c>
      <c r="B119" s="4" t="n">
        <v>205880</v>
      </c>
      <c r="C119" s="4" t="n">
        <v>331336</v>
      </c>
      <c r="D119" s="4" t="n">
        <v>469989</v>
      </c>
    </row>
    <row r="120" spans="1:4">
      <c r="A120" s="3" t="s">
        <v>42</v>
      </c>
      <c r="B120" s="4" t="n">
        <v>-5266</v>
      </c>
      <c r="C120" s="4" t="n">
        <v>-23019</v>
      </c>
      <c r="D120" s="4" t="n">
        <v>-15768</v>
      </c>
    </row>
    <row r="121" spans="1:4">
      <c r="A121" s="3" t="s">
        <v>51</v>
      </c>
      <c r="B121" s="4" t="n">
        <v>-6061</v>
      </c>
      <c r="C121" s="4" t="n">
        <v>-1667</v>
      </c>
      <c r="D121" s="4" t="n">
        <v>17797</v>
      </c>
    </row>
    <row r="122" spans="1:4">
      <c r="A122" s="6" t="s">
        <v>236</v>
      </c>
    </row>
    <row r="123" spans="1:4">
      <c r="A123" s="3" t="s">
        <v>45</v>
      </c>
      <c r="B123" s="4" t="n">
        <v>-8553</v>
      </c>
      <c r="C123" s="4" t="n">
        <v>0</v>
      </c>
      <c r="D123" s="4" t="n">
        <v>0</v>
      </c>
    </row>
    <row r="124" spans="1:4">
      <c r="A124" s="3" t="s">
        <v>224</v>
      </c>
      <c r="B124" s="4" t="n">
        <v>-507</v>
      </c>
      <c r="C124" s="4" t="n">
        <v>-35</v>
      </c>
      <c r="D124" s="4" t="n">
        <v>-448</v>
      </c>
    </row>
    <row r="125" spans="1:4">
      <c r="A125" s="3" t="s">
        <v>49</v>
      </c>
      <c r="B125" s="4" t="n">
        <v>-4245</v>
      </c>
      <c r="C125" s="4" t="n">
        <v>-6390</v>
      </c>
      <c r="D125" s="4" t="n">
        <v>-10534</v>
      </c>
    </row>
    <row r="126" spans="1:4">
      <c r="A126" s="6" t="s">
        <v>237</v>
      </c>
    </row>
    <row r="127" spans="1:4">
      <c r="A127" s="3" t="s">
        <v>45</v>
      </c>
      <c r="B127" s="4" t="n">
        <v>0</v>
      </c>
      <c r="C127" s="4" t="n">
        <v>1848</v>
      </c>
      <c r="D127" s="4" t="n">
        <v>6623</v>
      </c>
    </row>
    <row r="128" spans="1:4">
      <c r="A128" s="3" t="s">
        <v>53</v>
      </c>
      <c r="B128" s="4" t="n">
        <v>-4662</v>
      </c>
      <c r="C128" s="4" t="n">
        <v>-15786</v>
      </c>
      <c r="D128" s="4" t="n">
        <v>-7381</v>
      </c>
    </row>
    <row r="129" spans="1:4">
      <c r="A129" s="6" t="s">
        <v>238</v>
      </c>
    </row>
    <row r="130" spans="1:4">
      <c r="A130" s="3" t="s">
        <v>239</v>
      </c>
      <c r="B130" s="4" t="n">
        <v>-264</v>
      </c>
      <c r="C130" s="4" t="n">
        <v>327</v>
      </c>
      <c r="D130" s="4" t="n">
        <v>552</v>
      </c>
    </row>
    <row r="131" spans="1:4">
      <c r="A131" s="3" t="s">
        <v>240</v>
      </c>
    </row>
    <row r="132" spans="1:4">
      <c r="A132" s="6" t="s">
        <v>164</v>
      </c>
    </row>
    <row r="133" spans="1:4">
      <c r="A133" s="3" t="s">
        <v>168</v>
      </c>
      <c r="B133" s="4" t="n">
        <v>0</v>
      </c>
      <c r="C133" s="4" t="n">
        <v>0</v>
      </c>
      <c r="D133" s="4" t="n">
        <v>1987</v>
      </c>
    </row>
    <row r="134" spans="1:4">
      <c r="A134" s="6" t="s">
        <v>173</v>
      </c>
    </row>
    <row r="135" spans="1:4">
      <c r="A135" s="3" t="s">
        <v>174</v>
      </c>
      <c r="B135" s="4" t="n">
        <v>0</v>
      </c>
      <c r="C135" s="4" t="n">
        <v>0</v>
      </c>
      <c r="D135" s="4" t="n">
        <v>64319</v>
      </c>
    </row>
    <row r="136" spans="1:4">
      <c r="A136" s="3" t="s">
        <v>42</v>
      </c>
      <c r="B136" s="4" t="n">
        <v>0</v>
      </c>
      <c r="C136" s="4" t="n">
        <v>0</v>
      </c>
      <c r="D136" s="4" t="n">
        <v>-847</v>
      </c>
    </row>
    <row r="137" spans="1:4">
      <c r="A137" s="6" t="s">
        <v>235</v>
      </c>
    </row>
    <row r="138" spans="1:4">
      <c r="A138" s="3" t="s">
        <v>39</v>
      </c>
      <c r="B138" s="4" t="n">
        <v>0</v>
      </c>
      <c r="C138" s="4" t="n">
        <v>0</v>
      </c>
      <c r="D138" s="4" t="n">
        <v>-64319</v>
      </c>
    </row>
    <row r="139" spans="1:4">
      <c r="A139" s="3" t="s">
        <v>42</v>
      </c>
      <c r="B139" s="4" t="n">
        <v>0</v>
      </c>
      <c r="C139" s="4" t="n">
        <v>0</v>
      </c>
      <c r="D139" s="4" t="n">
        <v>-847</v>
      </c>
    </row>
    <row r="140" spans="1:4">
      <c r="A140" s="3" t="s">
        <v>51</v>
      </c>
      <c r="B140" s="4" t="n">
        <v>0</v>
      </c>
      <c r="C140" s="4" t="n">
        <v>0</v>
      </c>
      <c r="D140" s="4" t="n">
        <v>1987</v>
      </c>
    </row>
    <row r="141" spans="1:4">
      <c r="A141" s="3" t="s">
        <v>241</v>
      </c>
      <c r="B141" s="5" t="n">
        <v>0</v>
      </c>
      <c r="C141" s="5" t="n">
        <v>0</v>
      </c>
      <c r="D141" s="5" t="n">
        <v>183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7:33Z</dcterms:created>
  <dcterms:modified xmlns:dcterms="http://purl.org/dc/terms/" xmlns:xsi="http://www.w3.org/2001/XMLSchema-instance" xsi:type="dcterms:W3CDTF">2017-02-23T16:17:33Z</dcterms:modified>
</cp:coreProperties>
</file>